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Statements_of_Inc" sheetId="3" r:id="rId3"/>
    <sheet name="Consolidated_Statements_of_Cas" sheetId="4" r:id="rId4"/>
    <sheet name="General" sheetId="37" r:id="rId5"/>
    <sheet name="Property_and_Equipment_net" sheetId="38" r:id="rId6"/>
    <sheet name="Debt" sheetId="39" r:id="rId7"/>
    <sheet name="Derivative_Instruments_Hedging" sheetId="40" r:id="rId8"/>
    <sheet name="Commitments_and_Contingencies" sheetId="41" r:id="rId9"/>
    <sheet name="Accumulated_Other_Comprehensiv" sheetId="42" r:id="rId10"/>
    <sheet name="Condensed_Consolidating_Financ" sheetId="43" r:id="rId11"/>
    <sheet name="General_Policies" sheetId="44" r:id="rId12"/>
    <sheet name="Property_and_Equipment_net_Tab" sheetId="45" r:id="rId13"/>
    <sheet name="Debt_Tables" sheetId="46" r:id="rId14"/>
    <sheet name="Derivative_Instruments_Hedging1" sheetId="47" r:id="rId15"/>
    <sheet name="Accumulated_Other_Comprehensiv1" sheetId="48" r:id="rId16"/>
    <sheet name="Condensed_Consolidating_Financ1" sheetId="49" r:id="rId17"/>
    <sheet name="General_Details" sheetId="18" r:id="rId18"/>
    <sheet name="Property_and_Equipment_net_Det" sheetId="19" r:id="rId19"/>
    <sheet name="Debt_Schedule_of_LongTerm_Debt" sheetId="50" r:id="rId20"/>
    <sheet name="Debt_Schedule_of_LongTerm_Debt1" sheetId="21" r:id="rId21"/>
    <sheet name="Debt_Narrative_Details" sheetId="51" r:id="rId22"/>
    <sheet name="Derivative_Instruments_Hedging2" sheetId="52" r:id="rId23"/>
    <sheet name="Derivative_Instruments_Hedging3" sheetId="53" r:id="rId24"/>
    <sheet name="Derivative_Instruments_Hedging4" sheetId="25" r:id="rId25"/>
    <sheet name="Derivative_Instruments_Hedging5" sheetId="26" r:id="rId26"/>
    <sheet name="Derivative_Instruments_Hedging6" sheetId="54" r:id="rId27"/>
    <sheet name="Derivative_Instruments_Hedging7" sheetId="55" r:id="rId28"/>
    <sheet name="Derivative_Instruments_Hedging8" sheetId="56" r:id="rId29"/>
    <sheet name="Commitments_and_Contingencies_" sheetId="57" r:id="rId30"/>
    <sheet name="Accumulated_Other_Comprehensiv2" sheetId="31" r:id="rId31"/>
    <sheet name="Condensed_Consolidating_Financ2" sheetId="32" r:id="rId32"/>
    <sheet name="Condensed_Consolidating_Financ3" sheetId="33" r:id="rId33"/>
    <sheet name="Condensed_Consolidating_Financ4" sheetId="34" r:id="rId34"/>
    <sheet name="Condensed_Consolidating_Financ5" sheetId="35" r:id="rId35"/>
  </sheets>
  <calcPr calcId="0"/>
</workbook>
</file>

<file path=xl/sharedStrings.xml><?xml version="1.0" encoding="utf-8"?>
<sst xmlns="http://schemas.openxmlformats.org/spreadsheetml/2006/main" count="4750" uniqueCount="548">
  <si>
    <t>Document and Entity Information</t>
  </si>
  <si>
    <t>6 Months Ended</t>
  </si>
  <si>
    <t>Jun. 30, 2014</t>
  </si>
  <si>
    <t>Document and Entity Information [Abstract]</t>
  </si>
  <si>
    <t>'</t>
  </si>
  <si>
    <t>Entity Registrant Name</t>
  </si>
  <si>
    <t>'Seven Seas Cruises S. DE R.L.</t>
  </si>
  <si>
    <t>Entity Central Index Key</t>
  </si>
  <si>
    <t>'0001534814</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Jun. 30, 2013</t>
  </si>
  <si>
    <t>Dec. 31, 2012</t>
  </si>
  <si>
    <t>Current assets</t>
  </si>
  <si>
    <t>Cash and cash equivalents</t>
  </si>
  <si>
    <t>Restricted cash</t>
  </si>
  <si>
    <t>Trade and other receivables, net</t>
  </si>
  <si>
    <t>Inventories</t>
  </si>
  <si>
    <t>Prepaid expenses</t>
  </si>
  <si>
    <t>Other current assets</t>
  </si>
  <si>
    <t>Total current assets</t>
  </si>
  <si>
    <t>Property and equipment, net</t>
  </si>
  <si>
    <t>Goodwill</t>
  </si>
  <si>
    <t>Intangible assets, net</t>
  </si>
  <si>
    <t>Other long-term assets</t>
  </si>
  <si>
    <t>Total assets</t>
  </si>
  <si>
    <t>Current liabilities</t>
  </si>
  <si>
    <t>Trade and other payables</t>
  </si>
  <si>
    <t>Related party payables</t>
  </si>
  <si>
    <t>Accrued expenses</t>
  </si>
  <si>
    <t>Passenger deposits</t>
  </si>
  <si>
    <t>Current portion of long-term debt</t>
  </si>
  <si>
    <t>Total current liabilities</t>
  </si>
  <si>
    <t>Long-term debt</t>
  </si>
  <si>
    <t>Other long-term liabilities</t>
  </si>
  <si>
    <t>Total liabilities</t>
  </si>
  <si>
    <t>Commitments and contingencies</t>
  </si>
  <si>
    <t>'  </t>
  </si>
  <si>
    <t>Members' equity</t>
  </si>
  <si>
    <t>Contributed capital</t>
  </si>
  <si>
    <t>Retained earnings</t>
  </si>
  <si>
    <t>Accumulated other comprehensive income</t>
  </si>
  <si>
    <t>Total members' equity</t>
  </si>
  <si>
    <t>Total liabilities and members' equity</t>
  </si>
  <si>
    <t>Consolidated Statements of Income and Comprehensive Income (USD $)</t>
  </si>
  <si>
    <t>3 Months Ended</t>
  </si>
  <si>
    <t>Revenue</t>
  </si>
  <si>
    <t>Passenger ticket</t>
  </si>
  <si>
    <t>Onboard and other</t>
  </si>
  <si>
    <t>Total revenue</t>
  </si>
  <si>
    <t>Cruise operating expense</t>
  </si>
  <si>
    <t>Commissions, transportation and other</t>
  </si>
  <si>
    <t>Payroll, related and food</t>
  </si>
  <si>
    <t>Fuel</t>
  </si>
  <si>
    <t>Other ship operating</t>
  </si>
  <si>
    <t>Other</t>
  </si>
  <si>
    <t>Total cruise operating expense</t>
  </si>
  <si>
    <t>Other operating expense</t>
  </si>
  <si>
    <t>Selling and administrative</t>
  </si>
  <si>
    <t>Depreciation and amortization</t>
  </si>
  <si>
    <t>Total operating expense</t>
  </si>
  <si>
    <t>Operating income</t>
  </si>
  <si>
    <t>Non-operating income (expense)</t>
  </si>
  <si>
    <t>Interest income</t>
  </si>
  <si>
    <t>Interest expense</t>
  </si>
  <si>
    <t>Other income (expense)</t>
  </si>
  <si>
    <t>Total non-operating expense</t>
  </si>
  <si>
    <t>Income before income taxes</t>
  </si>
  <si>
    <t>Income tax expense</t>
  </si>
  <si>
    <t>Net income</t>
  </si>
  <si>
    <t>Other comprehensive income:</t>
  </si>
  <si>
    <t>Change in fair value of derivatives</t>
  </si>
  <si>
    <t>Cash flow hedge reclassified into earnings</t>
  </si>
  <si>
    <t>Total comprehensive income</t>
  </si>
  <si>
    <t>Consolidated Statements of Cash Flows (USD $)</t>
  </si>
  <si>
    <t>Cash flows from operating activities</t>
  </si>
  <si>
    <t>Adjustments:</t>
  </si>
  <si>
    <t>Amortization of deferred financing costs</t>
  </si>
  <si>
    <t>Accretion of debt discount</t>
  </si>
  <si>
    <t>Stock-based compensation</t>
  </si>
  <si>
    <t>Change in fair value of derivative contracts</t>
  </si>
  <si>
    <t>Loss on early extinguishment of debt, excluding prepayment penalty</t>
  </si>
  <si>
    <t>Prepayment penalty excluded from loss on early extinguishment of debt</t>
  </si>
  <si>
    <t>Other, net</t>
  </si>
  <si>
    <t>Changes in operating assets and liabilities:</t>
  </si>
  <si>
    <t>Trade and other accounts receivable</t>
  </si>
  <si>
    <t>Prepaid expenses and other current assets</t>
  </si>
  <si>
    <t>Accounts payable and accrued expenses</t>
  </si>
  <si>
    <t>Net cash provided by operating activities</t>
  </si>
  <si>
    <t>Cash flows from investing activities</t>
  </si>
  <si>
    <t>Purchases of property and equipment</t>
  </si>
  <si>
    <t>Change in restricted cash</t>
  </si>
  <si>
    <t>Net cash (used in) provided by investing activities</t>
  </si>
  <si>
    <t>Cash flows from financing activities</t>
  </si>
  <si>
    <t>Repayment of long-term debt</t>
  </si>
  <si>
    <t>Debt related costs</t>
  </si>
  <si>
    <t>Payments on other financing obligations</t>
  </si>
  <si>
    <t>PCI offering costs</t>
  </si>
  <si>
    <t>Net cash used in financing activities</t>
  </si>
  <si>
    <t>Effect of exchange rate changes on cash and cash equivalents</t>
  </si>
  <si>
    <t>Net increase in cash and cash equivalents</t>
  </si>
  <si>
    <t>Beginning of period</t>
  </si>
  <si>
    <t>End of period</t>
  </si>
  <si>
    <t>General</t>
  </si>
  <si>
    <t>Organization, Consolidation and Presentation of Financial Statements [Abstract]</t>
  </si>
  <si>
    <t>Description of Business</t>
  </si>
  <si>
    <r>
      <t xml:space="preserve">Seven Seas Cruises S. DE R.L. (“SSC”, “we” or “our”) is a Panamanian </t>
    </r>
    <r>
      <rPr>
        <i/>
        <sz val="10"/>
        <color theme="1"/>
        <rFont val="Inherit"/>
      </rPr>
      <t>sociedad de responsibilidad limitada</t>
    </r>
    <r>
      <rPr>
        <sz val="10"/>
        <color theme="1"/>
        <rFont val="Inherit"/>
      </rPr>
      <t xml:space="preserve"> organized on November 7, 2007, and is owned by Classic Cruises, LLC (“CCL I”) and Classic Cruises II, LLC (“CCL II”). CCL I and CCL II are Delaware companies and each company owns </t>
    </r>
    <r>
      <rPr>
        <sz val="10"/>
        <color rgb="FF000000"/>
        <rFont val="Inherit"/>
      </rPr>
      <t>50%</t>
    </r>
    <r>
      <rPr>
        <sz val="10"/>
        <color theme="1"/>
        <rFont val="Inherit"/>
      </rPr>
      <t xml:space="preserve"> of SSC. Prestige Cruise Holdings, Inc. (“PCH”) owns both CCL I and CCL II. PCH is a 100% owned subsidiary of our ultimate parent company, Prestige Cruises International, Inc. (“PCI”). PCI is controlled by funds affiliated with Apollo Global Management, LLC ("Apollo"). We commenced operations on February 1, 2008 upon the consummation of the Regent Seven Seas acquisition when we acquired substantially all the assets of Regent Seven Seas Cruises, Inc. (the “Regent Seven Seas Transaction”). </t>
    </r>
  </si>
  <si>
    <t>The accompanying unaudited interim consolidated financial statements include the accounts of SSC and its 100% owned subsidiaries and have been prepared in accordance with generally accepted accounting principles in the United States of America ("GAAP") and rules and regulations of the U.S. Securities and Exchange Commission ("SEC"). Certain information and footnote disclosures normally included in financial statements prepared in accordance with GAAP have been condensed or omitted pursuant to such rules and regulations. However, we believe that the disclosures herein are adequate to ensure the information presented is not misleading. These unaudited interim consolidated financial statements should be read in conjunction with the audited financial statements and the notes thereto included in our Annual Report on Form 10-K for the fiscal year ended December 31, 2013.</t>
  </si>
  <si>
    <t>Due to the seasonality of our business, our results of operations for the interim periods presented are not necessarily indicative of the operating results to be expected for any subsequent interim period or for our fiscal year ending December 31, 2014. There have been no significant changes in our financial position, results of operations or cash flows as a result of the adoption of new accounting pronouncements or to our significant accounting policies that were disclosed in our Annual Report on Form 10-K for the fiscal year ended December 31, 2013.</t>
  </si>
  <si>
    <r>
      <t xml:space="preserve">The accompanying consolidated balance sheet at June 30, 2014 and the consolidated statements of income and comprehensive income for the three and six months ended June 30, 2014 and </t>
    </r>
    <r>
      <rPr>
        <sz val="10"/>
        <color rgb="FF000000"/>
        <rFont val="Inherit"/>
      </rPr>
      <t>2013</t>
    </r>
    <r>
      <rPr>
        <sz val="10"/>
        <color theme="1"/>
        <rFont val="Inherit"/>
      </rPr>
      <t xml:space="preserve"> and the consolidated statements of cash flows for the six months ended June 30, 2014 and </t>
    </r>
    <r>
      <rPr>
        <sz val="10"/>
        <color rgb="FF000000"/>
        <rFont val="Inherit"/>
      </rPr>
      <t>2013</t>
    </r>
    <r>
      <rPr>
        <sz val="10"/>
        <color theme="1"/>
        <rFont val="Inherit"/>
      </rPr>
      <t xml:space="preserve"> are unaudited, and, in the opinion of management, contain all adjustments necessary for fair presentation, consisting of only normal recurring adjustments.</t>
    </r>
  </si>
  <si>
    <t>Significant Accounting Policies</t>
  </si>
  <si>
    <t xml:space="preserve">Restricted Cash </t>
  </si>
  <si>
    <t>As of June 30, 2014 and December 31, 2013, restricted cash was $0.3 million and $12.7 million, respectively, of which $0.3 million and $12.3 million were classified in other long-term assets on the consolidated balance sheets at June 30, 2014 and December 31, 2013, respectively. During March 2014, $12.0 million was released as we were no longer required to cash collateralize a letter of credit for the benefit of one of our credit card processors.</t>
  </si>
  <si>
    <r>
      <t>New Accounting Pronouncements</t>
    </r>
    <r>
      <rPr>
        <sz val="10"/>
        <color theme="1"/>
        <rFont val="Inherit"/>
      </rPr>
      <t xml:space="preserve"> </t>
    </r>
  </si>
  <si>
    <t xml:space="preserve">In April 2014, the Financial Accounting Standards Board ("FASB") issued Accounting Standards Update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No. 2014-08 is not expected to have a material impact on our results of operations, cash flows or financial position. </t>
  </si>
  <si>
    <t xml:space="preserve">In May 2014, the FASB issued ASU No. 2014-09, “Revenue from Contracts with Customers.” ASU No.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ASU No. 2014-09 is effective for fiscal years, and interim reporting periods within those years, beginning after December 15, 2016. Early adoption is not permitted. The Company is currently evaluating the guidance to determine the potential impact of adopting ASU No. 2014-09 on its results of operations, cash flows and financial position. </t>
  </si>
  <si>
    <t>In June 2014, the FASB issued ASU No. 2014-12 "Compensation - Stock Compensation (Topic 718) - Accounting for Share 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ASU No.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SU No. 2014-12 will not have an impact on it results of operations, cash flows or financial position.</t>
  </si>
  <si>
    <t>There are no other recently issued accounting pronouncements not yet adopted that we expect to have a material effect on the presentation or disclosure of our future consolidated operating results, cash flows or financial position.</t>
  </si>
  <si>
    <t>Property and Equipment, net</t>
  </si>
  <si>
    <t>Property, Plant and Equipment [Abstract]</t>
  </si>
  <si>
    <t>Property and equipment consists of the following:</t>
  </si>
  <si>
    <t>June 30,</t>
  </si>
  <si>
    <t>December 31,</t>
  </si>
  <si>
    <t>(in thousands)</t>
  </si>
  <si>
    <t xml:space="preserve">Ships </t>
  </si>
  <si>
    <t>$</t>
  </si>
  <si>
    <t>Furniture, equipment, and other</t>
  </si>
  <si>
    <t xml:space="preserve">Less: Accumulated depreciation and amortization </t>
  </si>
  <si>
    <t>(197,985</t>
  </si>
  <si>
    <t>)</t>
  </si>
  <si>
    <t>(183,554</t>
  </si>
  <si>
    <r>
      <t xml:space="preserve">During the six months ended June 30, 2014, property and equipment, net increased $5.1 million. Capital expenditures, net of retirements totaled </t>
    </r>
    <r>
      <rPr>
        <sz val="10"/>
        <color rgb="FF000000"/>
        <rFont val="Times New Roman"/>
        <family val="1"/>
      </rPr>
      <t>$19.5 million</t>
    </r>
    <r>
      <rPr>
        <sz val="10"/>
        <color theme="1"/>
        <rFont val="Inherit"/>
      </rPr>
      <t xml:space="preserve"> for the six months ended June 30, 2014. The capitalized additions included ship improvements and refurbishments completed during the </t>
    </r>
    <r>
      <rPr>
        <i/>
        <sz val="10"/>
        <color theme="1"/>
        <rFont val="Inherit"/>
      </rPr>
      <t xml:space="preserve">Seven Seas Mariner </t>
    </r>
    <r>
      <rPr>
        <sz val="10"/>
        <color theme="1"/>
        <rFont val="Inherit"/>
      </rPr>
      <t xml:space="preserve">drydock. Depreciation expense on assets in service was </t>
    </r>
    <r>
      <rPr>
        <sz val="10"/>
        <color rgb="FF000000"/>
        <rFont val="Inherit"/>
      </rPr>
      <t>$9.7 million</t>
    </r>
    <r>
      <rPr>
        <sz val="10"/>
        <color theme="1"/>
        <rFont val="Inherit"/>
      </rPr>
      <t xml:space="preserve"> and </t>
    </r>
    <r>
      <rPr>
        <sz val="10"/>
        <color rgb="FF000000"/>
        <rFont val="Inherit"/>
      </rPr>
      <t>$8.2 million</t>
    </r>
    <r>
      <rPr>
        <sz val="10"/>
        <color theme="1"/>
        <rFont val="Inherit"/>
      </rPr>
      <t xml:space="preserve"> for the three months ended June 30, 2014 and </t>
    </r>
    <r>
      <rPr>
        <sz val="10"/>
        <color rgb="FF000000"/>
        <rFont val="Inherit"/>
      </rPr>
      <t>2013</t>
    </r>
    <r>
      <rPr>
        <sz val="10"/>
        <color theme="1"/>
        <rFont val="Inherit"/>
      </rPr>
      <t>, respectively, and $18.6 million and $16.6 million for the six months ended June 30, 2014 and 2013, respectively.</t>
    </r>
  </si>
  <si>
    <t>Debt</t>
  </si>
  <si>
    <t>Debt Disclosure [Abstract]</t>
  </si>
  <si>
    <r>
      <t>    </t>
    </r>
    <r>
      <rPr>
        <b/>
        <sz val="10"/>
        <color theme="1"/>
        <rFont val="Inherit"/>
      </rPr>
      <t>Debt</t>
    </r>
  </si>
  <si>
    <t>Debt consists of the following:</t>
  </si>
  <si>
    <t>December 31,</t>
  </si>
  <si>
    <t>$300 million term loan, 3.75% and 4.75% for 2014 and 2013, respectively, due through 2018</t>
  </si>
  <si>
    <t>$225 million senior secured notes, 9.125%, due 2019</t>
  </si>
  <si>
    <t>Total debt</t>
  </si>
  <si>
    <t>Less: Original issue discount</t>
  </si>
  <si>
    <t>(1,167</t>
  </si>
  <si>
    <t>(1,738</t>
  </si>
  <si>
    <t>Less: Current portion of long-term debt and discount</t>
  </si>
  <si>
    <t>(2,218</t>
  </si>
  <si>
    <t>(2,679</t>
  </si>
  <si>
    <t>Long-term portion</t>
  </si>
  <si>
    <t xml:space="preserve">Interest expense on third-party debt was $7.2 million (net of capitalized interest of $0.4 million) and $8.7 million for the three months ended June 30, 2014 and 2013, respectively, and $14.8 million (net of capitalized interest of $0.7 million) and $17.8 million for the six months ended June 30, 2014 and 2013, respectively. There was no capitalized interest in 2013. </t>
  </si>
  <si>
    <t>Term Loans</t>
  </si>
  <si>
    <t>On February 7, 2014, we amended our existing $340.0 million credit facility, consisting of a $300.0 million term loan and a $40.0 million revolving credit facility. In conjunction with this amendment, $50.3 million of the term loan was prepaid such that the outstanding balance on the term loan of $296.3 million was reduced to $246.0 million. The interest rate margin on the amended term loan is 2.75% compared to 3.50% on the previously existing term loan and the LIBOR floor was reduced from 1.25% to 1.00%. The amended term loan requires quarterly payments of principal equal to $0.6 million beginning March 2014, with the remaining unpaid amount due and payable at maturity. Borrowings under the amended term loan are pre-payable in whole or in part at any time without penalty, but are subject to a prepayment premium in the event of a refinancing of the term loan within twelve months of the amendment date. There were no changes to the terms of the $40.0 million revolving credit facility, the financial covenants or the maturity date of the credit facility. We paid $1.5 million of accrued interest, $1.2 million in arranger fees to participating creditors and $0.2 million in legal fees, in conjunction with the amendment.</t>
  </si>
  <si>
    <r>
      <t xml:space="preserve">We applied ASC 470-50 </t>
    </r>
    <r>
      <rPr>
        <i/>
        <sz val="10"/>
        <color theme="1"/>
        <rFont val="Inherit"/>
      </rPr>
      <t>Debt - Modifications and Extinguishments</t>
    </r>
    <r>
      <rPr>
        <sz val="10"/>
        <color theme="1"/>
        <rFont val="Inherit"/>
      </rPr>
      <t xml:space="preserve"> to this transaction. After evaluating the criteria as applicable to syndicated loans, the repricing resulted in an extinguishment of debt for certain creditors whose balances were entirely repaid and in a debt modification for certain creditors whose terms were not substantially different before and after the amendment. The new fees paid and the previously existing deferred financing costs were proportionally allocated between modification and extinguishment. Of the $1.4 million in new fees, $1.2 million of the amendment fees were capitalized and are being amortized over the remaining term of the debt. Previously existing deferred financing costs and debt discount of $1.6 million and $0.4 million, respectively, allocated to the extinguishment were included in the calculation of loss on early extinguishment of debt, which resulted in a loss of $2.0 million and was recorded within other income (expense) in the consolidated statement of income and comprehensive income for the six months ended June 30, 2014. </t>
    </r>
  </si>
  <si>
    <t>As of June 30, 2014 and December 31, 2013, the total undrawn amount available under the revolving credit facility was $40.0 million.</t>
  </si>
  <si>
    <t>Debt Covenants</t>
  </si>
  <si>
    <t>Our credit agreements and senior secured notes contain a number of covenants that impose operating and financial restrictions, including requirements that we maintain a minimum liquidity level, a maximum loan-to-value ratio, a minimum interest coverage ratio (applicable only to our revolving credit facility, if drawn) and restrictions on our and our subsidiaries’ ability to, among other things, incur additional indebtedness, incur liens on assets, make certain investments, issue disqualified stock and preferred stock, make restricted payments, pay dividends or make distributions, enter into certain transactions with affiliates, and consolidate or sell certain key assets. As of June 30, 2014, we are in compliance with all financial covenants.</t>
  </si>
  <si>
    <t>The following schedule represents the maturities of long-term debt:</t>
  </si>
  <si>
    <r>
      <t>(</t>
    </r>
    <r>
      <rPr>
        <i/>
        <sz val="10"/>
        <color theme="1"/>
        <rFont val="Inherit"/>
      </rPr>
      <t>in thousands</t>
    </r>
    <r>
      <rPr>
        <sz val="10"/>
        <color theme="1"/>
        <rFont val="Inherit"/>
      </rPr>
      <t>)</t>
    </r>
  </si>
  <si>
    <t>For the twelve months ended June 30,</t>
  </si>
  <si>
    <t>Thereafter</t>
  </si>
  <si>
    <t>—</t>
  </si>
  <si>
    <t>Total</t>
  </si>
  <si>
    <t>Derivative Instruments, Hedging Activities and Fair Value Measurements</t>
  </si>
  <si>
    <t>Derivative Instruments, Hedging Activities and Fair Value Measurements [Abstract]</t>
  </si>
  <si>
    <t xml:space="preserve">Derivative Instruments, Hedging Activities and Fair Value Measurements </t>
  </si>
  <si>
    <t xml:space="preserve">We are exposed to market risks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as described below. The financial impacts of these hedging instruments are primarily offset by corresponding changes in the underlying exposures being hedged. We achieve this by closely matching the amount, term and conditions of the derivative instrument with the underlying risk being hedged. We do not hold or issue derivative financial instruments for trading or other speculative purposes. We monitor our derivative positions using techniques including market valuations and sensitivity analyses. </t>
  </si>
  <si>
    <t>Foreign Currency Exchange Risk</t>
  </si>
  <si>
    <t>Our exposure to foreign currency exchange rate risks relates to our Euro denominated installment payments on our newbuild ship contract, vessel drydock and other operational expenses. We have entered into foreign currency swaps and collars to limit the exposure to movements in foreign currency exchange rates.</t>
  </si>
  <si>
    <r>
      <t xml:space="preserve">During August 2013, we entered into a foreign currency collar option with an aggregate notional amount €274.4 million ($375.7 million at June 30, 2014) to limit our exposure to foreign currency exchange rates for Euro denominated payments related to the ship construction contract for </t>
    </r>
    <r>
      <rPr>
        <i/>
        <sz val="10"/>
        <color theme="1"/>
        <rFont val="Inherit"/>
      </rPr>
      <t>Seven Seas Explorer</t>
    </r>
    <r>
      <rPr>
        <sz val="10"/>
        <color theme="1"/>
        <rFont val="Inherit"/>
      </rPr>
      <t xml:space="preserve">. The notional amount of the collar represents 80% of the construction contract of the vessel due at delivery. This foreign currency collar option was designated as a cash flow hedge at the inception of the instrument and will mature June 2016. The change in fair value of the effective portion of the derivative was recorded as a component of accumulated other comprehensive income in the accompanying consolidated balance sheets. Ineffective portions of the changes in fair value of the instrument will be recognized in other income (expense) in the statement of income and other comprehensive income. We recorded $0.0 million and $0.1 million of ineffectiveness for the three months and six months ended June 30, 2014, respectively. There was no ineffectiveness recorded in 2013. </t>
    </r>
  </si>
  <si>
    <t>Fuel Price Risk</t>
  </si>
  <si>
    <r>
      <t xml:space="preserve">Our exposure to market risk for changes in fuel prices relates primarily to the consumption of fuel on our vessels. We use fuel derivative swap agreements to mitigate the financial impact of fluctuations in fuel prices. The fuel swaps do not qualify for hedge accounting; therefore, the changes in fair value of these fuel derivatives are recorded in other income (expense) in the accompanying consolidated statements of income and comprehensive income. As of </t>
    </r>
    <r>
      <rPr>
        <sz val="10"/>
        <color rgb="FF000000"/>
        <rFont val="Inherit"/>
      </rPr>
      <t>June 30, 2014</t>
    </r>
    <r>
      <rPr>
        <sz val="10"/>
        <color theme="1"/>
        <rFont val="Inherit"/>
      </rPr>
      <t xml:space="preserve">, we have hedged the variability in future cash flows for estimated fuel consumption requirements occurring through 2015. </t>
    </r>
  </si>
  <si>
    <r>
      <t xml:space="preserve">As of </t>
    </r>
    <r>
      <rPr>
        <sz val="10"/>
        <color rgb="FF000000"/>
        <rFont val="Inherit"/>
      </rPr>
      <t>June 30, 2014</t>
    </r>
    <r>
      <rPr>
        <sz val="10"/>
        <color theme="1"/>
        <rFont val="Inherit"/>
      </rPr>
      <t xml:space="preserve"> and December 31, 2013, we have entered into the following fuel swap agreements:</t>
    </r>
  </si>
  <si>
    <t>Fuel Swap Agreements</t>
  </si>
  <si>
    <t> December 31, 2013</t>
  </si>
  <si>
    <t>(in barrels)</t>
  </si>
  <si>
    <t>(% hedged - estimated consumption)</t>
  </si>
  <si>
    <t>%</t>
  </si>
  <si>
    <r>
      <t xml:space="preserve">We have certain fuel derivative contracts that are subject to margin requirements. For these specific fuel derivative contracts, we may be required to post collateral if the mark-to-market exposure assessed at our parent company level exceeds </t>
    </r>
    <r>
      <rPr>
        <sz val="10"/>
        <color rgb="FF000000"/>
        <rFont val="Inherit"/>
      </rPr>
      <t>$3.0 million</t>
    </r>
    <r>
      <rPr>
        <sz val="10"/>
        <color theme="1"/>
        <rFont val="Inherit"/>
      </rPr>
      <t xml:space="preserve">, on any business day. The amount of collateral required to be posted is an amount equal to the difference between the mark-to-market exposure and </t>
    </r>
    <r>
      <rPr>
        <sz val="10"/>
        <color rgb="FF000000"/>
        <rFont val="Inherit"/>
      </rPr>
      <t>$3.0 million</t>
    </r>
    <r>
      <rPr>
        <sz val="10"/>
        <color theme="1"/>
        <rFont val="Inherit"/>
      </rPr>
      <t>. At June 30, 2014, the fair market value of our derivative liability related to this counterparty was zero and we were not required to post any collateral for our fuel derivative instruments.</t>
    </r>
  </si>
  <si>
    <t xml:space="preserve">At June 30, 2014 and December 31, 2013, the fair values and line item captions of derivative instruments designated as hedging instruments under FASB ASC 815-20 were: </t>
  </si>
  <si>
    <t xml:space="preserve">Fair Value </t>
  </si>
  <si>
    <t>Balance Sheet Location</t>
  </si>
  <si>
    <t>June 30, 2014</t>
  </si>
  <si>
    <t>December 31, 2013</t>
  </si>
  <si>
    <t>Foreign currency collar</t>
  </si>
  <si>
    <t>Total Derivatives Asse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s and line item captions of derivative instruments not designated as hedging instruments under FASB ASC 815-20 were:</t>
    </r>
  </si>
  <si>
    <t>Fuel hedges</t>
  </si>
  <si>
    <t>The effect of derivative instruments qualifying and designated as hedging instruments on the consolidated financial statements for the three months ended June 30, 2014, was as follows:</t>
  </si>
  <si>
    <t>Amount of Gain (Loss) Recognized in OCI on Derivative Instruments (Effective Portion)</t>
  </si>
  <si>
    <t>Location of Gain (Loss) Reclassified from Accumulated OCI into Income (Effective Portion)</t>
  </si>
  <si>
    <t>Amount of Gain (Loss) Reclassified from Accumulated OCI into Income (Effective Portion)</t>
  </si>
  <si>
    <t>Location of Gain (Loss) Recognized in Income on Derivative Instruments (Ineffective Portion excluded from Effectiveness Testing)</t>
  </si>
  <si>
    <t>Amount of Gain (Loss) Recognized in Income on Derivative Instruments (Ineffective Portion excluded from Effectiveness Testing)</t>
  </si>
  <si>
    <t>(1,603</t>
  </si>
  <si>
    <t>N/A</t>
  </si>
  <si>
    <t>The effect of derivative instruments qualifying and designated as hedging instruments on the consolidated financial statements for the six months ended June 30, 2014, was as follows:</t>
  </si>
  <si>
    <t>(1,374</t>
  </si>
  <si>
    <t>We had no derivative instruments qualifying and designated as hedging instruments on the consolidated financial statements for the three and six months ended June 30, 2013.</t>
  </si>
  <si>
    <r>
      <t xml:space="preserve">The effect of derivative instruments not designated as hedging instruments on the consolidated financial statements for the three and six months ended June 30, 2014 and </t>
    </r>
    <r>
      <rPr>
        <sz val="10"/>
        <color rgb="FF000000"/>
        <rFont val="Inherit"/>
      </rPr>
      <t>2013</t>
    </r>
    <r>
      <rPr>
        <sz val="10"/>
        <color theme="1"/>
        <rFont val="Inherit"/>
      </rPr>
      <t xml:space="preserve"> was:</t>
    </r>
  </si>
  <si>
    <t>Location of Gain (Loss) Recognized in Income on Derivative Instruments</t>
  </si>
  <si>
    <t>Amount of Gain (Loss) Recognized in Income on Derivative Instruments</t>
  </si>
  <si>
    <t>Three Months Ended June 30,</t>
  </si>
  <si>
    <t>(1,676</t>
  </si>
  <si>
    <t>Six Months Ended June 30,</t>
  </si>
  <si>
    <t>Foreign currency swaps</t>
  </si>
  <si>
    <t>(5</t>
  </si>
  <si>
    <t>(1,100</t>
  </si>
  <si>
    <t>(1,105</t>
  </si>
  <si>
    <t>Fair Value Measurements</t>
  </si>
  <si>
    <t>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independent sources. Unobservable inputs are inputs that reflect our assumptions which market participants would use in pricing the asset or liability based on the best available information under the circumstances. The hierarchy is broken down into three levels based on the reliability of the inputs as follows:</t>
  </si>
  <si>
    <t>•</t>
  </si>
  <si>
    <t>Level 1 Inputs – Quoted prices (unadjusted) in active markets for identical assets or liabilities that the Company has the ability to access.</t>
  </si>
  <si>
    <t>Level 2 Inputs – Inputs other than quoted prices included within Level 1 that are observable for the asset and liability, either directly or indirectly.</t>
  </si>
  <si>
    <t>Level 3 Inputs – Inputs that are unobservable for the asset or liability.</t>
  </si>
  <si>
    <t>Fair Value of Financial Instruments</t>
  </si>
  <si>
    <t xml:space="preserve">We use quoted prices in active markets when available to determine the fair value of our financial instruments. The fair value of our financial instruments that are not measured at fair value on a recurring basis are: </t>
  </si>
  <si>
    <t>Carrying Value</t>
  </si>
  <si>
    <t>Fair Value</t>
  </si>
  <si>
    <t>June 30,</t>
  </si>
  <si>
    <t>Long-term bank debt</t>
  </si>
  <si>
    <t>(a)</t>
  </si>
  <si>
    <t>Senior secured notes</t>
  </si>
  <si>
    <t>(a) The carrying value is net of $1.2 million and $1.7 million of original issue discount as of June 30, 2014 and December 31, 2013, respectively.</t>
  </si>
  <si>
    <r>
      <t>Long-term bank debt:</t>
    </r>
    <r>
      <rPr>
        <sz val="10"/>
        <color theme="1"/>
        <rFont val="Inherit"/>
      </rPr>
      <t xml:space="preserve"> Level 2 inputs were used to calculate the fair value of our long-term bank debt, which was estimated using the present value of expected future cash flows and incorporates our risk profile. The valuation also takes into account debt maturity and interest rate based on the contract terms.</t>
    </r>
  </si>
  <si>
    <r>
      <t>As previously reported at March 31, 2014, we corrected our fair value disclosure for long-term bank debt at December 31, 2013, from $292.6 million to $309.7 million. This revision relates to the correction of the discount rate used to fair value the debt. There was no impact to the consolidated balance sheet or statement of income and comprehensive income for the year ended December 31, 2013. We assessed the materiality of this disclosure</t>
    </r>
    <r>
      <rPr>
        <sz val="10"/>
        <color rgb="FF0000FF"/>
        <rFont val="Inherit"/>
      </rPr>
      <t xml:space="preserve"> </t>
    </r>
    <r>
      <rPr>
        <sz val="10"/>
        <color theme="1"/>
        <rFont val="Inherit"/>
      </rPr>
      <t xml:space="preserve">error on the previously issued financial statements and concluded that the error was immaterial qualitatively and quantitatively to the previously issued financial statements. </t>
    </r>
  </si>
  <si>
    <r>
      <t>Senior secured notes:</t>
    </r>
    <r>
      <rPr>
        <sz val="10"/>
        <color theme="1"/>
        <rFont val="Inherit"/>
      </rPr>
      <t xml:space="preserve"> Level 2 inputs were used to calculate the fair value of our senior secured notes, which was estimated using quoted market prices.</t>
    </r>
  </si>
  <si>
    <r>
      <t>Other financial instruments</t>
    </r>
    <r>
      <rPr>
        <sz val="10"/>
        <color theme="1"/>
        <rFont val="Inherit"/>
      </rPr>
      <t>: Due to their short-term maturities and no interest rate, currency or price risk, the carrying amounts of cash and cash equivalents, passenger deposits, accrued interest, and accrued expenses approximate their fair values. We consider these inputs to be Level 1 as all are observable and require no judgment for valuation.</t>
    </r>
  </si>
  <si>
    <t>The following table presents information about our financial instrument assets that are measured at fair value on a recurring basis:</t>
  </si>
  <si>
    <t>As of June 30, 2014</t>
  </si>
  <si>
    <t>As of December 31, 2013</t>
  </si>
  <si>
    <t>Description</t>
  </si>
  <si>
    <t>Level 1</t>
  </si>
  <si>
    <t>Level 2</t>
  </si>
  <si>
    <t>Level 3</t>
  </si>
  <si>
    <t>Assets</t>
  </si>
  <si>
    <t>Derivative financial instruments</t>
  </si>
  <si>
    <t>Total Assets</t>
  </si>
  <si>
    <r>
      <t xml:space="preserve">(a) As of </t>
    </r>
    <r>
      <rPr>
        <sz val="9"/>
        <color rgb="FF000000"/>
        <rFont val="Inherit"/>
      </rPr>
      <t>June 30, 2014</t>
    </r>
    <r>
      <rPr>
        <sz val="9"/>
        <color theme="1"/>
        <rFont val="Inherit"/>
      </rPr>
      <t xml:space="preserve">, derivative financial instruments assets of </t>
    </r>
    <r>
      <rPr>
        <sz val="9"/>
        <color rgb="FF000000"/>
        <rFont val="Inherit"/>
      </rPr>
      <t>$0.6 million</t>
    </r>
    <r>
      <rPr>
        <sz val="9"/>
        <color theme="1"/>
        <rFont val="Inherit"/>
      </rPr>
      <t xml:space="preserve"> and </t>
    </r>
    <r>
      <rPr>
        <sz val="9"/>
        <color rgb="FF000000"/>
        <rFont val="Times New Roman"/>
        <family val="1"/>
      </rPr>
      <t>$1.4 million</t>
    </r>
    <r>
      <rPr>
        <sz val="9"/>
        <color theme="1"/>
        <rFont val="Inherit"/>
      </rPr>
      <t xml:space="preserve"> are classified as other current assets and other long-term assets, respectively, in the consolidated balance sheets. As of </t>
    </r>
    <r>
      <rPr>
        <sz val="9"/>
        <color rgb="FF000000"/>
        <rFont val="Inherit"/>
      </rPr>
      <t>December 31, 2013</t>
    </r>
    <r>
      <rPr>
        <sz val="9"/>
        <color theme="1"/>
        <rFont val="Inherit"/>
      </rPr>
      <t xml:space="preserve">, </t>
    </r>
    <r>
      <rPr>
        <sz val="9"/>
        <color rgb="FF000000"/>
        <rFont val="Inherit"/>
      </rPr>
      <t>$0.8 million</t>
    </r>
    <r>
      <rPr>
        <sz val="9"/>
        <color theme="1"/>
        <rFont val="Inherit"/>
      </rPr>
      <t xml:space="preserve"> was classified as other current assets and $2.8 million was classified as other long-term assets in the consolidated balance sheets.</t>
    </r>
  </si>
  <si>
    <t xml:space="preserve">Our derivative financial instruments consist of fuel swaps and a foreign currency exchange collar. Fair value is derived using the valuation models that utilize the income value approach. These valuation models take into account the derivative contract terms, such as maturity, and inputs, such as forward fuel prices, forward exchange rates, discount rates, creditworthiness of the counterparty and ourselves, as well as other data points. The data sources utilized in these valuation models that are significant to the fair value measurement are classified as Level 2 sources in the fair value input level hierarchy. </t>
  </si>
  <si>
    <t>Non-recurring Measurements of Non-financial Assets</t>
  </si>
  <si>
    <t xml:space="preserve">Goodwill and indefinite-lived intangible assets not subject to amortization are reviewed for impairment on an annual basis or earlier if there is an event or change in circumstances that would indicate that the carrying value of these assets could not be fully recovered. For goodwill, if the carrying amount of the reporting unit exceeds the estimated discounted future cash flows, we measure the amount of the impairment by comparing the carrying amount of the reporting unit to its estimated fair value. For indefinite-lived intangible assets, if the carrying amount of the asset exceeds the estimated discounted future cash flows, we measure the amount of the impairment by comparing the carrying amount of the asset to its fair value. </t>
  </si>
  <si>
    <t xml:space="preserve">Other long-lived assets, such as our ships, are reviewed for impairment whenever events or changes in circumstances indicate an asset's carrying amount may not be recoverable. If the carrying amount exceeds the estimated expected undiscounted future cash flows, we measure the amount of the impairment by comparing its carrying amount to its estimated fair value. The estimation of fair value measured by undiscounted or discounted expected future cash flows would be considered Level 3 inputs. </t>
  </si>
  <si>
    <t>Our annual impairment tests are performed as of September 30th. As of June 30, 2014, there were no events or changes in circumstances that would indicate that the carrying amount of our long-lived assets, goodwill and indefinite-lived intangible assets would not be recoverable.</t>
  </si>
  <si>
    <t>Commitments and Contingencies</t>
  </si>
  <si>
    <t>Commitments and Contingencies Disclosure [Abstract]</t>
  </si>
  <si>
    <t>Contingencies – Litigation</t>
  </si>
  <si>
    <t>On an ongoing basis, we assess the potential liabilities related to any lawsuits or claims brought against us. While it is typically very difficult to determine the timing and ultimate outcome of such actions, we use our judgment to determine if it is probable that we will incur an expense related to the settlement or final adjudication of such matters and whether a reasonable estimation of such probable loss can be made. In assessing probable losses, we take into consideration estimates of the amount of insurance recoveries, if any. We accrue a liability when we believe a loss is probable and the amount of loss can be reasonably estimated. The majority of claims are covered by insurance and we believe the outcome of such claims, net of estimated insurance recoveries, will not have a material adverse impact on our financial condition, results of operations or cash flows.</t>
  </si>
  <si>
    <t>As mandated by the Federal Maritime Commission ("FMC") for sailings from U.S. ports, the availability of passenger deposits received for future sailings is restricted until the completion of the related sailing in accordance with FMC regulations. We met this obligation as of June 30, 2014 by posting a $22.0 million surety bond. Our surety bond obligation will increase to $30.0 million in April 2015.</t>
  </si>
  <si>
    <t>Accumulated Other Comprehensive Income</t>
  </si>
  <si>
    <t>Equity [Abstract]</t>
  </si>
  <si>
    <t>The following schedule represents the changes in accumulated other comprehensive income by component for the three months and six months ended June 30, 2014:</t>
  </si>
  <si>
    <t>Change related to Cash Flow Hedges</t>
  </si>
  <si>
    <t>Three Months Ended June 30, 2014</t>
  </si>
  <si>
    <t>Six Months Ended June 30, 2014</t>
  </si>
  <si>
    <t>Beginning balance</t>
  </si>
  <si>
    <t>Other comprehensive income before reclassifications</t>
  </si>
  <si>
    <t>Amount reclassified from accumulated other comprehensive income to other income (expense)</t>
  </si>
  <si>
    <t>(105</t>
  </si>
  <si>
    <t>Net current-period other comprehensive income</t>
  </si>
  <si>
    <t>(1,479</t>
  </si>
  <si>
    <t>Ending balance</t>
  </si>
  <si>
    <t>The gain or loss on the foreign currency collar is deferred, classified as accumulated other comprehensive income and will be reclassified into earnings when the ship is placed into service and amortized over its estimated useful life. At June 30, 2013, the balance in accumulated other comprehensive income was zero. We do not expect any amounts to be reclassified out of accumulated other comprehensive income within the next twelve months.</t>
  </si>
  <si>
    <t>Condensed Consolidating Financial Information</t>
  </si>
  <si>
    <r>
      <t xml:space="preserve">Our </t>
    </r>
    <r>
      <rPr>
        <sz val="10"/>
        <color rgb="FF000000"/>
        <rFont val="Inherit"/>
      </rPr>
      <t>$225 million</t>
    </r>
    <r>
      <rPr>
        <sz val="10"/>
        <color theme="1"/>
        <rFont val="Inherit"/>
      </rPr>
      <t xml:space="preserve"> senior secured notes are collateralized by our vessels and guaranteed fully and unconditionally, jointly and severally by all our subsidiaries (the "Guarantors" and each a "Guarantor"). These Guarantors are </t>
    </r>
    <r>
      <rPr>
        <sz val="10"/>
        <color rgb="FF000000"/>
        <rFont val="Inherit"/>
      </rPr>
      <t>100%</t>
    </r>
    <r>
      <rPr>
        <sz val="10"/>
        <color theme="1"/>
        <rFont val="Inherit"/>
      </rPr>
      <t xml:space="preserve"> owned subsidiaries of SSC. </t>
    </r>
  </si>
  <si>
    <r>
      <t xml:space="preserve">The following condensed consolidating financial statements for SSC and the Guarantors present condensed consolidating statements of income (loss) and comprehensive income (loss) for the three and six months ended June 30, 2014 and </t>
    </r>
    <r>
      <rPr>
        <sz val="10"/>
        <color rgb="FF000000"/>
        <rFont val="Inherit"/>
      </rPr>
      <t>2013</t>
    </r>
    <r>
      <rPr>
        <sz val="10"/>
        <color theme="1"/>
        <rFont val="Inherit"/>
      </rPr>
      <t xml:space="preserv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six months ended June 30, 2014 and </t>
    </r>
    <r>
      <rPr>
        <sz val="10"/>
        <color rgb="FF000000"/>
        <rFont val="Inherit"/>
      </rPr>
      <t>2013</t>
    </r>
    <r>
      <rPr>
        <sz val="10"/>
        <color theme="1"/>
        <rFont val="Inherit"/>
      </rPr>
      <t>, using the equity method of accounting, as well as elimination entries necessary to consolidate the parent company and all of its subsidiaries.</t>
    </r>
  </si>
  <si>
    <r>
      <t>On February 4, 2013,</t>
    </r>
    <r>
      <rPr>
        <i/>
        <sz val="10"/>
        <color theme="1"/>
        <rFont val="Inherit"/>
      </rPr>
      <t xml:space="preserve"> Seven Seas</t>
    </r>
    <r>
      <rPr>
        <sz val="10"/>
        <color theme="1"/>
        <rFont val="Inherit"/>
      </rPr>
      <t xml:space="preserve"> </t>
    </r>
    <r>
      <rPr>
        <i/>
        <sz val="10"/>
        <color theme="1"/>
        <rFont val="Inherit"/>
      </rPr>
      <t>Voyager</t>
    </r>
    <r>
      <rPr>
        <sz val="10"/>
        <color theme="1"/>
        <rFont val="Inherit"/>
      </rPr>
      <t xml:space="preserve"> and </t>
    </r>
    <r>
      <rPr>
        <i/>
        <sz val="10"/>
        <color theme="1"/>
        <rFont val="Inherit"/>
      </rPr>
      <t>Seven Seas Navigator</t>
    </r>
    <r>
      <rPr>
        <sz val="10"/>
        <color theme="1"/>
        <rFont val="Inherit"/>
      </rPr>
      <t xml:space="preserve"> exited the UK tonnage tax regime and are no longer required to abide by certain UK specific regulations. Also on this date, we transferred these ships to new legal entities domiciled in the United States. The new vessel-owning subsidiaries are each a Guarantor. These transactions had no impact on our subsidiary guarantor financial statements within our condensed consolidating financial statements. Previously, SSC had charter hire agreements in place with the two UK subsidiaries, which previously owned </t>
    </r>
    <r>
      <rPr>
        <i/>
        <sz val="10"/>
        <color theme="1"/>
        <rFont val="Inherit"/>
      </rPr>
      <t>Seven Seas Voyager</t>
    </r>
    <r>
      <rPr>
        <sz val="10"/>
        <color theme="1"/>
        <rFont val="Inherit"/>
      </rPr>
      <t xml:space="preserve"> and</t>
    </r>
    <r>
      <rPr>
        <i/>
        <sz val="10"/>
        <color theme="1"/>
        <rFont val="Inherit"/>
      </rPr>
      <t xml:space="preserve"> Seven Seas</t>
    </r>
    <r>
      <rPr>
        <sz val="10"/>
        <color theme="1"/>
        <rFont val="Inherit"/>
      </rPr>
      <t xml:space="preserve"> </t>
    </r>
    <r>
      <rPr>
        <i/>
        <sz val="10"/>
        <color theme="1"/>
        <rFont val="Inherit"/>
      </rPr>
      <t>Navigator</t>
    </r>
    <r>
      <rPr>
        <sz val="10"/>
        <color theme="1"/>
        <rFont val="Inherit"/>
      </rPr>
      <t>. These agreements required SSC to pay a daily hire fee to the subsidiary to administratively manage the vessels. The costs incurred by the vessel owning subsidiaries included deck and engine, crew payroll and expenses, vessel insurance and depreciation. These charter hire agreements were novated to the new legal entities. On January 1, 2014, these charter hire agreements were terminated. As a result, charter hire fees, crew payroll and deck and engine expenses are no longer recorded to the vessel owning subsidiaries. In addition to the vessel owning subsidiaries, we have a sales and marketing office that is a Guarantor.</t>
    </r>
  </si>
  <si>
    <t>Each subsidiary guarantee will be automatically released upon any one or more of the following circumstances: the subsidiary is sold or sells all of its assets; the subsidiary is declared “unrestricted” for covenant purposes; the subsidiary’s guarantee of other indebtedness is terminated or released; the requirements for legal defeasance or covenant defeasance or to discharge the indenture have been satisfied; or the subsidiary transfers ownership of a mortgaged vessel in connection with a permitted reflagging transaction.</t>
  </si>
  <si>
    <t>Condensed Consolidating Balance Sheets</t>
  </si>
  <si>
    <t>Parent</t>
  </si>
  <si>
    <t>Subsidiaries Guarantors</t>
  </si>
  <si>
    <t>Eliminations</t>
  </si>
  <si>
    <t>Consolidated</t>
  </si>
  <si>
    <t>Intercompany receivable</t>
  </si>
  <si>
    <t>(264,809</t>
  </si>
  <si>
    <t>Investment in subsidiaries</t>
  </si>
  <si>
    <t>(271,956</t>
  </si>
  <si>
    <t>(536,765</t>
  </si>
  <si>
    <t>Liabilities and Members' Equity</t>
  </si>
  <si>
    <t>(594</t>
  </si>
  <si>
    <t>Intercompany payables</t>
  </si>
  <si>
    <t>(134,036</t>
  </si>
  <si>
    <t xml:space="preserve">Retained earnings </t>
  </si>
  <si>
    <t>(137,920</t>
  </si>
  <si>
    <t>(263,154</t>
  </si>
  <si>
    <t>(284,139</t>
  </si>
  <si>
    <t>(547,293</t>
  </si>
  <si>
    <t>(425</t>
  </si>
  <si>
    <t>Derivative liabilities</t>
  </si>
  <si>
    <t>(150,103</t>
  </si>
  <si>
    <t xml:space="preserve">Condensed Consolidating Statements of Income (Loss) and Comprehensive Income (Loss) </t>
  </si>
  <si>
    <t>Related Party Revenue</t>
  </si>
  <si>
    <t>(3,873</t>
  </si>
  <si>
    <t>(1,758</t>
  </si>
  <si>
    <t>(2,115</t>
  </si>
  <si>
    <t>Operating income (loss)</t>
  </si>
  <si>
    <t>(6,014</t>
  </si>
  <si>
    <t>(8,168</t>
  </si>
  <si>
    <t>Equity in losses of subsidiaries</t>
  </si>
  <si>
    <t>(5,988</t>
  </si>
  <si>
    <t>Total non-operating income (expense)</t>
  </si>
  <si>
    <t>(13,394</t>
  </si>
  <si>
    <t>(7,373</t>
  </si>
  <si>
    <t>Income (loss) before income taxes</t>
  </si>
  <si>
    <t>(5,981</t>
  </si>
  <si>
    <t>(8</t>
  </si>
  <si>
    <t>(7</t>
  </si>
  <si>
    <t>(15</t>
  </si>
  <si>
    <t>Net income (loss)</t>
  </si>
  <si>
    <t xml:space="preserve">Other comprehensive income (loss): </t>
  </si>
  <si>
    <t>Total comprehensive income (loss)</t>
  </si>
  <si>
    <t>Three Months Ended June 30, 2013</t>
  </si>
  <si>
    <t>(27,910</t>
  </si>
  <si>
    <t>(1,485</t>
  </si>
  <si>
    <t>(24,180</t>
  </si>
  <si>
    <t>(25,665</t>
  </si>
  <si>
    <t>(2,245</t>
  </si>
  <si>
    <t xml:space="preserve">Operating income </t>
  </si>
  <si>
    <t>(9,643</t>
  </si>
  <si>
    <t>(1,718</t>
  </si>
  <si>
    <t>(1,711</t>
  </si>
  <si>
    <t>Equity in earnings of subsidiaries</t>
  </si>
  <si>
    <t>(10,428</t>
  </si>
  <si>
    <t>(870</t>
  </si>
  <si>
    <t>(11,290</t>
  </si>
  <si>
    <t>(22</t>
  </si>
  <si>
    <t>(30</t>
  </si>
  <si>
    <t xml:space="preserve">Net income </t>
  </si>
  <si>
    <t xml:space="preserve">Total comprehensive income </t>
  </si>
  <si>
    <t>Condensed Consolidating Statements of Income (Loss) and Comprehensive Income (Loss)</t>
  </si>
  <si>
    <t>Related party revenue</t>
  </si>
  <si>
    <t>(9,374</t>
  </si>
  <si>
    <t>(5,144</t>
  </si>
  <si>
    <t>(4,230</t>
  </si>
  <si>
    <t>(12,173</t>
  </si>
  <si>
    <t>(16,742</t>
  </si>
  <si>
    <t>(1,739</t>
  </si>
  <si>
    <t>(2</t>
  </si>
  <si>
    <t>(1,741</t>
  </si>
  <si>
    <t>(12,183</t>
  </si>
  <si>
    <t>(30,539</t>
  </si>
  <si>
    <t>(18,355</t>
  </si>
  <si>
    <t>(12,172</t>
  </si>
  <si>
    <t>(178</t>
  </si>
  <si>
    <t>(11</t>
  </si>
  <si>
    <t>(189</t>
  </si>
  <si>
    <t>Other comprehensive income (loss):</t>
  </si>
  <si>
    <t xml:space="preserve">Cash flow hedge reclassified into earnings </t>
  </si>
  <si>
    <t>Six Months Ended June 30, 2013</t>
  </si>
  <si>
    <t>(55,548</t>
  </si>
  <si>
    <t>(3,483</t>
  </si>
  <si>
    <t>(48,095</t>
  </si>
  <si>
    <t>(51,578</t>
  </si>
  <si>
    <t>(3,970</t>
  </si>
  <si>
    <t>(19,691</t>
  </si>
  <si>
    <t>(5,136</t>
  </si>
  <si>
    <t>(59</t>
  </si>
  <si>
    <t>(5,195</t>
  </si>
  <si>
    <t>(21,533</t>
  </si>
  <si>
    <t>(3,157</t>
  </si>
  <si>
    <t>(57</t>
  </si>
  <si>
    <t>(24,747</t>
  </si>
  <si>
    <t>(89</t>
  </si>
  <si>
    <t>(20</t>
  </si>
  <si>
    <t>(109</t>
  </si>
  <si>
    <t xml:space="preserve">Condensed Consolidating Statements of Cash Flows </t>
  </si>
  <si>
    <t>(24,033</t>
  </si>
  <si>
    <t>(12</t>
  </si>
  <si>
    <t>(24,045</t>
  </si>
  <si>
    <t>(75</t>
  </si>
  <si>
    <t>Net cash used in investing activities</t>
  </si>
  <si>
    <t>(11,782</t>
  </si>
  <si>
    <t>(11,794</t>
  </si>
  <si>
    <t>(51,480</t>
  </si>
  <si>
    <t>(4,621</t>
  </si>
  <si>
    <t>(321</t>
  </si>
  <si>
    <t>(56,422</t>
  </si>
  <si>
    <t>(123</t>
  </si>
  <si>
    <t>(13</t>
  </si>
  <si>
    <t>(136</t>
  </si>
  <si>
    <t>(4,945</t>
  </si>
  <si>
    <t>(10</t>
  </si>
  <si>
    <t>(4,955</t>
  </si>
  <si>
    <t>(127</t>
  </si>
  <si>
    <t>Net cash provided by (used in) investing activities</t>
  </si>
  <si>
    <t>(959</t>
  </si>
  <si>
    <t>(2,000</t>
  </si>
  <si>
    <t>(2,959</t>
  </si>
  <si>
    <t>(154</t>
  </si>
  <si>
    <t>(37</t>
  </si>
  <si>
    <t>(191</t>
  </si>
  <si>
    <t>General (Policies)</t>
  </si>
  <si>
    <t>New Accounting Pronouncements</t>
  </si>
  <si>
    <t>Property and Equipment, net (Tables)</t>
  </si>
  <si>
    <t>Debt (Tables)</t>
  </si>
  <si>
    <t>Schedule of Long-Term Debt</t>
  </si>
  <si>
    <t>Schedule of Maturities of Long-term Debt</t>
  </si>
  <si>
    <t>Derivative Instruments, Hedging Activities and Fair Value Measurements (Tables)</t>
  </si>
  <si>
    <t>Derivative [Line Items]</t>
  </si>
  <si>
    <t>Derivatives not designated as hedging instruments under FASB ASC 815-20</t>
  </si>
  <si>
    <t>Fair Value Measurements, Nonrecurring</t>
  </si>
  <si>
    <t xml:space="preserve">The fair value of our financial instruments that are not measured at fair value on a recurring basis are: </t>
  </si>
  <si>
    <t>The effect of derivative instruments qualifying and designated as hedging instruments on the consolidated statements</t>
  </si>
  <si>
    <t>Schedule of Fair Value, Assets and Liabilities Measured on Recurring Basis</t>
  </si>
  <si>
    <t>Fuel Swaps</t>
  </si>
  <si>
    <t>Fuel swap agreements</t>
  </si>
  <si>
    <t>Accumulated Other Comprehensive Income (Tables)</t>
  </si>
  <si>
    <t>Schedule of Accumulated Other Comprehensive Income</t>
  </si>
  <si>
    <t>Condensed Consolidating Financial Information (Tables)</t>
  </si>
  <si>
    <t>Condensed Consolidating Balance Sheet</t>
  </si>
  <si>
    <t>Condensed Consolidating Statements of Income and Comprehensive Income</t>
  </si>
  <si>
    <t>Condensed Consolidated Statements of Cash Flows</t>
  </si>
  <si>
    <t>General (Details) (USD $)</t>
  </si>
  <si>
    <t>1 Months Ended</t>
  </si>
  <si>
    <t>Mar. 31, 2014</t>
  </si>
  <si>
    <t>Organization, Consolidation and Presentation of Financial Statements Information [Line Items]</t>
  </si>
  <si>
    <t>Increase (decrease) in restricted cash</t>
  </si>
  <si>
    <t>Classic Cruises, LLC</t>
  </si>
  <si>
    <t>Beneficial ownership by third party</t>
  </si>
  <si>
    <t>Classic Cruises II, LLC</t>
  </si>
  <si>
    <t>Prestige Cruises International, Inc</t>
  </si>
  <si>
    <t>Ultimate parent ownership</t>
  </si>
  <si>
    <t>Property and Equipment, net (Details) (USD $)</t>
  </si>
  <si>
    <t>Property, Plant and Equipment [Line Items]</t>
  </si>
  <si>
    <t>Less: Accumulated depreciation and amortization</t>
  </si>
  <si>
    <t>Net increase in property and equipment</t>
  </si>
  <si>
    <t>Capital expenditures</t>
  </si>
  <si>
    <t>Depreciation expense</t>
  </si>
  <si>
    <t>Ships</t>
  </si>
  <si>
    <t>Property and Equipment, gross</t>
  </si>
  <si>
    <t>Furniture, equipment and other</t>
  </si>
  <si>
    <t>Debt - Schedule of Long-Term Debt (Details) (USD $)</t>
  </si>
  <si>
    <t>Feb. 07, 2014</t>
  </si>
  <si>
    <t>Feb. 06, 2014</t>
  </si>
  <si>
    <t>Long-term Debt, Current and Noncurrent [Abstract]</t>
  </si>
  <si>
    <t>Long-term Debt</t>
  </si>
  <si>
    <t>Term Loan | $300 million term loan, 3.75% and 4.75% for 2014 and 2013, respectively, due through 2018</t>
  </si>
  <si>
    <t>Senior secured notes | $225 million senior secured notes, 9.125%, due 2019</t>
  </si>
  <si>
    <t>Debt - Schedule of Long-Term Debt Parenthetical (Details) (USD $)</t>
  </si>
  <si>
    <t>$300 million term loan, 3.75% and 4.75% for 2014 and 2013, respectively, due through 2018 | Term Loan</t>
  </si>
  <si>
    <t>Debt Instrument [Line Items]</t>
  </si>
  <si>
    <t>Debt interest rate</t>
  </si>
  <si>
    <t>Face amount</t>
  </si>
  <si>
    <t>$225 million senior secured notes, 9.125%, due 2019 | Senior secured notes</t>
  </si>
  <si>
    <t>Stated interest rate</t>
  </si>
  <si>
    <t>Debt - Narrative (Details) (USD $)</t>
  </si>
  <si>
    <t>0 Months Ended</t>
  </si>
  <si>
    <t>Other Income (Expense)</t>
  </si>
  <si>
    <t>Revolving Credit Facility</t>
  </si>
  <si>
    <t>Term Loan</t>
  </si>
  <si>
    <t>Minimum</t>
  </si>
  <si>
    <t>Jan. 06, 2014</t>
  </si>
  <si>
    <t>Interest expense, debt</t>
  </si>
  <si>
    <t>Payments of debt issuance costs</t>
  </si>
  <si>
    <t>Maximum borrowing capacity for line of credit</t>
  </si>
  <si>
    <t>Long-term debt, gross</t>
  </si>
  <si>
    <t>Repayments of term loan</t>
  </si>
  <si>
    <t>Amount outstanding</t>
  </si>
  <si>
    <t>Basis spread on variable rate</t>
  </si>
  <si>
    <t>Variable rate basis</t>
  </si>
  <si>
    <t>Periodic principal payment</t>
  </si>
  <si>
    <t>Accrued interest paid</t>
  </si>
  <si>
    <t>Arranger fees</t>
  </si>
  <si>
    <t>Legal fees</t>
  </si>
  <si>
    <t>Debt issuance cost</t>
  </si>
  <si>
    <t>Troubled Debt Restructuring, Debtor, Amendment Fees Capitalized</t>
  </si>
  <si>
    <t>Deferred financing costs</t>
  </si>
  <si>
    <t>Debt discount</t>
  </si>
  <si>
    <t>Loss on extinguishment of debt</t>
  </si>
  <si>
    <t>Long-term Debt, Rolling Maturity [Abstract]</t>
  </si>
  <si>
    <t>Derivative Instruments, Hedging Activities and Fair Value Measurements - Fuel swap agreements (Details) (Fuel Hedges)</t>
  </si>
  <si>
    <t>bbl</t>
  </si>
  <si>
    <t>Fuel swap agreements, number of barrels of oil hedged</t>
  </si>
  <si>
    <t>Fuel swap agreements (% hedged)</t>
  </si>
  <si>
    <t>Derivative Instruments, Hedging Activities and Fair Value Measurements - Derivative Instruments Statement of Financial Position (Details) (USD $)</t>
  </si>
  <si>
    <t>Foreign Currency Collar | Designated as Hedging Instrument</t>
  </si>
  <si>
    <t>Derivatives, Fair Value [Line Items]</t>
  </si>
  <si>
    <t>Foreign Currency Collar | Designated as Hedging Instrument | Other long-term assets</t>
  </si>
  <si>
    <t>Fuel Hedges | Not Designated as Hedging Instrument</t>
  </si>
  <si>
    <t>Fuel Hedges | Not Designated as Hedging Instrument | Other long-term assets</t>
  </si>
  <si>
    <t>Fuel Hedges | Not Designated as Hedging Instrument | Other current assets</t>
  </si>
  <si>
    <t>Derivative Instruments, Hedging Activities and Fair Value Measurements - Gain (Loss) on Deriviatives Designated as Hedging Instruments (Details) (USD $)</t>
  </si>
  <si>
    <t>Derivative Instruments, Gain (Loss) [Line Items]</t>
  </si>
  <si>
    <t>Foreign Currency Collar</t>
  </si>
  <si>
    <t>Other income (expense) | Foreign Currency Collar</t>
  </si>
  <si>
    <t>Derivative Instruments, Hedging Activities and Fair Value Measurements - Gain (Loss) on Deriviatives Not Designated as Hedging Instruments (Details) (USD $)</t>
  </si>
  <si>
    <t>Foreign Exchange Option | Other income (expense)</t>
  </si>
  <si>
    <t>Fuel Hedges | Other income (expense)</t>
  </si>
  <si>
    <t>Derivative Instruments, Hedging Activities and Fair Value Measurements - Fair Value Measurements, Nonrecurring (Details) (USD $)</t>
  </si>
  <si>
    <t>Fair Value, Assets and Liabilities Measured on Recurring and Nonrecurring Basis [Line Items]</t>
  </si>
  <si>
    <t>Debt instrument, unamortized discount</t>
  </si>
  <si>
    <t>Reported Value Measurement</t>
  </si>
  <si>
    <t>Total Long-term debt, Fair Value</t>
  </si>
  <si>
    <t>Nonrecurring | Reported Value Measurement | Long-term bank debt</t>
  </si>
  <si>
    <t>[1]</t>
  </si>
  <si>
    <t>Nonrecurring | Reported Value Measurement | Senior secured notes</t>
  </si>
  <si>
    <t>Nonrecurring | Fair Value | Long-term bank debt</t>
  </si>
  <si>
    <t>Nonrecurring | Fair Value | Senior secured notes</t>
  </si>
  <si>
    <t>The carrying value is net of $1.2 million and $1.7 million of original issue discount as of June 30, 2014 and December 31, 2013, respectively.</t>
  </si>
  <si>
    <t>Derivative Instruments, Hedging Activities and Fair Value Measurements - Fair Value Measurements, Recurring (Details) (USD $)</t>
  </si>
  <si>
    <t>Assets, Derivative financial instruments</t>
  </si>
  <si>
    <t>Recurring</t>
  </si>
  <si>
    <t>Recurring | Level 1</t>
  </si>
  <si>
    <t>Recurring | Level 2</t>
  </si>
  <si>
    <t>Recurring | Level 3</t>
  </si>
  <si>
    <t>As of JuneB 30, 2014, derivative financial instruments assets of $0.6 million and $1.4 million are classified as other current assets and other long-term assets, respectively, in the consolidated balance sheets. As of DecemberB 31, 2013, $0.8 million was classified as other current assets and $2.8 million was classified as other long-term assets in the consolidated balance sheets.</t>
  </si>
  <si>
    <t>Derivative Instruments, Hedging Activities and Fair Value Measurements - Narrative (Details)</t>
  </si>
  <si>
    <t>USD ($)</t>
  </si>
  <si>
    <t>Nonrecurring</t>
  </si>
  <si>
    <t>Scenario, Previously Reported</t>
  </si>
  <si>
    <t>Aug. 31, 2013</t>
  </si>
  <si>
    <t>EUR (€)</t>
  </si>
  <si>
    <t>Fuel Hedges</t>
  </si>
  <si>
    <t>Foreign currency derivatives entered during period</t>
  </si>
  <si>
    <t>Notional amount</t>
  </si>
  <si>
    <t>Percent hedged</t>
  </si>
  <si>
    <t>Maximum allowable mark-to-market exposure amount before collateral is required</t>
  </si>
  <si>
    <t>Derivative liability</t>
  </si>
  <si>
    <t>Commitments and Contingencies (Details) (Surety Bond [Member], USD $)</t>
  </si>
  <si>
    <t>In Millions, unless otherwise specified</t>
  </si>
  <si>
    <t>Apr. 30, 2015</t>
  </si>
  <si>
    <t>Scenario, Forecast</t>
  </si>
  <si>
    <t>Related Party Transaction [Line Items]</t>
  </si>
  <si>
    <t>Estimate of possible loss</t>
  </si>
  <si>
    <t>Accumulated Other Comprehensive Income (Details) (USD $)</t>
  </si>
  <si>
    <t>Accumulated Other Comprehensive Income (Loss) , Net of Tax [Roll Forward]</t>
  </si>
  <si>
    <t>Accumulated Net Gain (Loss) from Designated or Qualifying Cash Flow Hedges</t>
  </si>
  <si>
    <t>Condensed Consolidating Financial Information - Narrative (Details) (USD $)</t>
  </si>
  <si>
    <t>Percent Ownership in Guarantors</t>
  </si>
  <si>
    <t>Condensed Consolidating Financial Information - Balance Sheets (Details) (USD $)</t>
  </si>
  <si>
    <t>Parent 'Issuer'</t>
  </si>
  <si>
    <t>Condensed Consolidating Financial Information - Statements of Income (Loss) and Comprehensive Income (Loss) (Details) (USD $)</t>
  </si>
  <si>
    <t>Other Operating Expense</t>
  </si>
  <si>
    <t>Other comprehensive loss:</t>
  </si>
  <si>
    <t>Condensed Consolidating Financial Information - Statements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252525"/>
      <name val="Inherit"/>
    </font>
    <font>
      <sz val="10"/>
      <color rgb="FF000000"/>
      <name val="Times New Roman"/>
      <family val="1"/>
    </font>
    <font>
      <sz val="9"/>
      <color theme="1"/>
      <name val="Inherit"/>
    </font>
    <font>
      <sz val="10"/>
      <color rgb="FF0000FF"/>
      <name val="Inherit"/>
    </font>
    <font>
      <sz val="9"/>
      <color rgb="FF000000"/>
      <name val="Inherit"/>
    </font>
    <font>
      <sz val="9"/>
      <color rgb="FF000000"/>
      <name val="Times New Roman"/>
      <family val="1"/>
    </font>
    <font>
      <b/>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horizontal="left" wrapText="1" indent="4"/>
    </xf>
    <xf numFmtId="0" fontId="24" fillId="0" borderId="0" xfId="0" applyFont="1" applyAlignment="1">
      <alignment horizontal="left" wrapText="1" indent="4"/>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1" fillId="0" borderId="0" xfId="0" applyFont="1" applyAlignment="1">
      <alignment wrapText="1"/>
    </xf>
    <xf numFmtId="0" fontId="20"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15" fontId="19" fillId="33" borderId="13" xfId="0" applyNumberFormat="1" applyFont="1" applyFill="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4" xfId="0" applyFont="1" applyBorder="1" applyAlignment="1">
      <alignment wrapText="1"/>
    </xf>
    <xf numFmtId="0" fontId="26" fillId="0" borderId="0" xfId="0" applyFont="1" applyAlignment="1">
      <alignment horizontal="lef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indent="7"/>
    </xf>
    <xf numFmtId="0" fontId="22" fillId="0" borderId="0" xfId="0" applyFont="1" applyAlignment="1">
      <alignment horizontal="left" wrapText="1"/>
    </xf>
    <xf numFmtId="0" fontId="19" fillId="0" borderId="0" xfId="0" applyFont="1" applyAlignment="1">
      <alignment wrapText="1"/>
    </xf>
    <xf numFmtId="0" fontId="20" fillId="0" borderId="13" xfId="0" applyFont="1" applyBorder="1" applyAlignment="1">
      <alignment horizontal="right" wrapText="1"/>
    </xf>
    <xf numFmtId="0" fontId="19" fillId="33" borderId="0" xfId="0" applyFont="1" applyFill="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4"/>
    </xf>
    <xf numFmtId="0" fontId="20" fillId="33" borderId="0" xfId="0" applyFont="1" applyFill="1" applyAlignment="1">
      <alignment wrapText="1" indent="2"/>
    </xf>
    <xf numFmtId="0" fontId="20" fillId="33" borderId="14" xfId="0" applyFont="1" applyFill="1" applyBorder="1" applyAlignment="1">
      <alignment wrapText="1"/>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31" fillId="0" borderId="0" xfId="0" applyFont="1" applyAlignment="1">
      <alignment horizontal="left" wrapText="1"/>
    </xf>
    <xf numFmtId="15" fontId="30" fillId="0" borderId="0" xfId="0" applyNumberFormat="1" applyFont="1" applyAlignment="1">
      <alignment horizontal="center" wrapText="1"/>
    </xf>
    <xf numFmtId="15" fontId="30" fillId="0" borderId="10" xfId="0" applyNumberFormat="1" applyFont="1" applyBorder="1" applyAlignment="1">
      <alignment horizontal="center" wrapTex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4"/>
    </xf>
    <xf numFmtId="0" fontId="20" fillId="0" borderId="13" xfId="0" applyFont="1" applyBorder="1" applyAlignment="1">
      <alignment horizontal="left" wrapText="1"/>
    </xf>
    <xf numFmtId="0" fontId="20"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6.5703125" customWidth="1"/>
    <col min="4" max="4" width="7.85546875" customWidth="1"/>
    <col min="5" max="5" width="22.140625" customWidth="1"/>
    <col min="6" max="6" width="6.140625" customWidth="1"/>
    <col min="7" max="7" width="36.5703125" customWidth="1"/>
    <col min="8" max="8" width="7.85546875" customWidth="1"/>
    <col min="9" max="9" width="22.140625" customWidth="1"/>
    <col min="10" max="10" width="6.140625" customWidth="1"/>
  </cols>
  <sheetData>
    <row r="1" spans="1:10" ht="15" customHeight="1">
      <c r="A1" s="6" t="s">
        <v>26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62</v>
      </c>
      <c r="B3" s="45" t="s">
        <v>4</v>
      </c>
      <c r="C3" s="45"/>
      <c r="D3" s="45"/>
      <c r="E3" s="45"/>
      <c r="F3" s="45"/>
      <c r="G3" s="45"/>
      <c r="H3" s="45"/>
      <c r="I3" s="45"/>
      <c r="J3" s="45"/>
    </row>
    <row r="4" spans="1:10" ht="15" customHeight="1">
      <c r="A4" s="13" t="s">
        <v>261</v>
      </c>
      <c r="B4" s="45" t="s">
        <v>4</v>
      </c>
      <c r="C4" s="45"/>
      <c r="D4" s="45"/>
      <c r="E4" s="45"/>
      <c r="F4" s="45"/>
      <c r="G4" s="45"/>
      <c r="H4" s="45"/>
      <c r="I4" s="45"/>
      <c r="J4" s="45"/>
    </row>
    <row r="5" spans="1:10">
      <c r="A5" s="13"/>
      <c r="B5" s="46" t="s">
        <v>261</v>
      </c>
      <c r="C5" s="46"/>
      <c r="D5" s="46"/>
      <c r="E5" s="46"/>
      <c r="F5" s="46"/>
      <c r="G5" s="46"/>
      <c r="H5" s="46"/>
      <c r="I5" s="46"/>
      <c r="J5" s="46"/>
    </row>
    <row r="6" spans="1:10">
      <c r="A6" s="13"/>
      <c r="B6" s="45"/>
      <c r="C6" s="45"/>
      <c r="D6" s="45"/>
      <c r="E6" s="45"/>
      <c r="F6" s="45"/>
      <c r="G6" s="45"/>
      <c r="H6" s="45"/>
      <c r="I6" s="45"/>
      <c r="J6" s="45"/>
    </row>
    <row r="7" spans="1:10">
      <c r="A7" s="13"/>
      <c r="B7" s="34" t="s">
        <v>263</v>
      </c>
      <c r="C7" s="34"/>
      <c r="D7" s="34"/>
      <c r="E7" s="34"/>
      <c r="F7" s="34"/>
      <c r="G7" s="34"/>
      <c r="H7" s="34"/>
      <c r="I7" s="34"/>
      <c r="J7" s="34"/>
    </row>
    <row r="8" spans="1:10">
      <c r="A8" s="13"/>
      <c r="B8" s="24"/>
      <c r="C8" s="24"/>
      <c r="D8" s="24"/>
      <c r="E8" s="24"/>
      <c r="F8" s="24"/>
      <c r="G8" s="24"/>
      <c r="H8" s="24"/>
      <c r="I8" s="24"/>
      <c r="J8" s="24"/>
    </row>
    <row r="9" spans="1:10">
      <c r="A9" s="13"/>
      <c r="B9" s="16"/>
      <c r="C9" s="16"/>
      <c r="D9" s="16"/>
      <c r="E9" s="16"/>
      <c r="F9" s="16"/>
      <c r="G9" s="16"/>
      <c r="H9" s="16"/>
      <c r="I9" s="16"/>
      <c r="J9" s="16"/>
    </row>
    <row r="10" spans="1:10" ht="15.75" thickBot="1">
      <c r="A10" s="13"/>
      <c r="B10" s="17" t="s">
        <v>170</v>
      </c>
      <c r="C10" s="17"/>
      <c r="D10" s="27" t="s">
        <v>264</v>
      </c>
      <c r="E10" s="27"/>
      <c r="F10" s="27"/>
      <c r="G10" s="27"/>
      <c r="H10" s="27"/>
      <c r="I10" s="27"/>
      <c r="J10" s="27"/>
    </row>
    <row r="11" spans="1:10" ht="15.75" thickBot="1">
      <c r="A11" s="13"/>
      <c r="B11" s="17"/>
      <c r="C11" s="17"/>
      <c r="D11" s="61" t="s">
        <v>265</v>
      </c>
      <c r="E11" s="61"/>
      <c r="F11" s="61"/>
      <c r="G11" s="17"/>
      <c r="H11" s="61" t="s">
        <v>266</v>
      </c>
      <c r="I11" s="61"/>
      <c r="J11" s="61"/>
    </row>
    <row r="12" spans="1:10">
      <c r="A12" s="13"/>
      <c r="B12" s="28" t="s">
        <v>267</v>
      </c>
      <c r="C12" s="29"/>
      <c r="D12" s="30" t="s">
        <v>140</v>
      </c>
      <c r="E12" s="32">
        <v>2826</v>
      </c>
      <c r="F12" s="33"/>
      <c r="G12" s="29"/>
      <c r="H12" s="30" t="s">
        <v>140</v>
      </c>
      <c r="I12" s="32">
        <v>2702</v>
      </c>
      <c r="J12" s="33"/>
    </row>
    <row r="13" spans="1:10">
      <c r="A13" s="13"/>
      <c r="B13" s="28"/>
      <c r="C13" s="29"/>
      <c r="D13" s="28"/>
      <c r="E13" s="31"/>
      <c r="F13" s="29"/>
      <c r="G13" s="29"/>
      <c r="H13" s="28"/>
      <c r="I13" s="31"/>
      <c r="J13" s="29"/>
    </row>
    <row r="14" spans="1:10" ht="26.25">
      <c r="A14" s="13"/>
      <c r="B14" s="15" t="s">
        <v>268</v>
      </c>
      <c r="C14" s="17"/>
      <c r="D14" s="54" t="s">
        <v>206</v>
      </c>
      <c r="E14" s="54"/>
      <c r="F14" s="15" t="s">
        <v>144</v>
      </c>
      <c r="G14" s="17"/>
      <c r="H14" s="54" t="s">
        <v>209</v>
      </c>
      <c r="I14" s="54"/>
      <c r="J14" s="15" t="s">
        <v>144</v>
      </c>
    </row>
    <row r="15" spans="1:10" ht="22.5" customHeight="1">
      <c r="A15" s="13"/>
      <c r="B15" s="28" t="s">
        <v>269</v>
      </c>
      <c r="C15" s="29"/>
      <c r="D15" s="36" t="s">
        <v>173</v>
      </c>
      <c r="E15" s="36"/>
      <c r="F15" s="29"/>
      <c r="G15" s="29"/>
      <c r="H15" s="36" t="s">
        <v>270</v>
      </c>
      <c r="I15" s="36"/>
      <c r="J15" s="28" t="s">
        <v>144</v>
      </c>
    </row>
    <row r="16" spans="1:10" ht="15.75" thickBot="1">
      <c r="A16" s="13"/>
      <c r="B16" s="28"/>
      <c r="C16" s="29"/>
      <c r="D16" s="37"/>
      <c r="E16" s="37"/>
      <c r="F16" s="56"/>
      <c r="G16" s="29"/>
      <c r="H16" s="37"/>
      <c r="I16" s="37"/>
      <c r="J16" s="70"/>
    </row>
    <row r="17" spans="1:10" ht="27" thickBot="1">
      <c r="A17" s="13"/>
      <c r="B17" s="15" t="s">
        <v>271</v>
      </c>
      <c r="C17" s="17"/>
      <c r="D17" s="85" t="s">
        <v>206</v>
      </c>
      <c r="E17" s="85"/>
      <c r="F17" s="23" t="s">
        <v>144</v>
      </c>
      <c r="G17" s="17"/>
      <c r="H17" s="85" t="s">
        <v>272</v>
      </c>
      <c r="I17" s="85"/>
      <c r="J17" s="15" t="s">
        <v>144</v>
      </c>
    </row>
    <row r="18" spans="1:10">
      <c r="A18" s="13"/>
      <c r="B18" s="28" t="s">
        <v>273</v>
      </c>
      <c r="C18" s="29"/>
      <c r="D18" s="30" t="s">
        <v>140</v>
      </c>
      <c r="E18" s="32">
        <v>1223</v>
      </c>
      <c r="F18" s="33"/>
      <c r="G18" s="29"/>
      <c r="H18" s="30" t="s">
        <v>140</v>
      </c>
      <c r="I18" s="32">
        <v>1223</v>
      </c>
      <c r="J18" s="33"/>
    </row>
    <row r="19" spans="1:10" ht="15.75" thickBot="1">
      <c r="A19" s="13"/>
      <c r="B19" s="28"/>
      <c r="C19" s="29"/>
      <c r="D19" s="64"/>
      <c r="E19" s="65"/>
      <c r="F19" s="66"/>
      <c r="G19" s="29"/>
      <c r="H19" s="64"/>
      <c r="I19" s="65"/>
      <c r="J19" s="66"/>
    </row>
    <row r="20" spans="1:10" ht="15.75" thickTop="1">
      <c r="A20" s="13"/>
      <c r="B20" s="45"/>
      <c r="C20" s="45"/>
      <c r="D20" s="45"/>
      <c r="E20" s="45"/>
      <c r="F20" s="45"/>
      <c r="G20" s="45"/>
      <c r="H20" s="45"/>
      <c r="I20" s="45"/>
      <c r="J20" s="45"/>
    </row>
    <row r="21" spans="1:10" ht="38.25" customHeight="1">
      <c r="A21" s="13"/>
      <c r="B21" s="34" t="s">
        <v>274</v>
      </c>
      <c r="C21" s="34"/>
      <c r="D21" s="34"/>
      <c r="E21" s="34"/>
      <c r="F21" s="34"/>
      <c r="G21" s="34"/>
      <c r="H21" s="34"/>
      <c r="I21" s="34"/>
      <c r="J21" s="34"/>
    </row>
  </sheetData>
  <mergeCells count="44">
    <mergeCell ref="B6:J6"/>
    <mergeCell ref="B7:J7"/>
    <mergeCell ref="B20:J20"/>
    <mergeCell ref="B21:J21"/>
    <mergeCell ref="H18:H19"/>
    <mergeCell ref="I18:I19"/>
    <mergeCell ref="J18:J19"/>
    <mergeCell ref="A1:A2"/>
    <mergeCell ref="B1:J1"/>
    <mergeCell ref="B2:J2"/>
    <mergeCell ref="B3:J3"/>
    <mergeCell ref="A4:A21"/>
    <mergeCell ref="B4:J4"/>
    <mergeCell ref="B5:J5"/>
    <mergeCell ref="H15:I16"/>
    <mergeCell ref="J15:J16"/>
    <mergeCell ref="D17:E17"/>
    <mergeCell ref="H17:I17"/>
    <mergeCell ref="B18:B19"/>
    <mergeCell ref="C18:C19"/>
    <mergeCell ref="D18:D19"/>
    <mergeCell ref="E18:E19"/>
    <mergeCell ref="F18:F19"/>
    <mergeCell ref="G18:G19"/>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8"/>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2.28515625" customWidth="1"/>
    <col min="9" max="9" width="6.5703125" customWidth="1"/>
    <col min="10" max="10" width="36.5703125" customWidth="1"/>
    <col min="11" max="11" width="8.42578125" customWidth="1"/>
    <col min="12" max="12" width="34.425781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6" t="s">
        <v>2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19</v>
      </c>
      <c r="B3" s="45" t="s">
        <v>4</v>
      </c>
      <c r="C3" s="45"/>
      <c r="D3" s="45"/>
      <c r="E3" s="45"/>
      <c r="F3" s="45"/>
      <c r="G3" s="45"/>
      <c r="H3" s="45"/>
      <c r="I3" s="45"/>
      <c r="J3" s="45"/>
      <c r="K3" s="45"/>
      <c r="L3" s="45"/>
      <c r="M3" s="45"/>
      <c r="N3" s="45"/>
      <c r="O3" s="45"/>
      <c r="P3" s="45"/>
      <c r="Q3" s="45"/>
    </row>
    <row r="4" spans="1:17" ht="15" customHeight="1">
      <c r="A4" s="13" t="s">
        <v>275</v>
      </c>
      <c r="B4" s="45" t="s">
        <v>4</v>
      </c>
      <c r="C4" s="45"/>
      <c r="D4" s="45"/>
      <c r="E4" s="45"/>
      <c r="F4" s="45"/>
      <c r="G4" s="45"/>
      <c r="H4" s="45"/>
      <c r="I4" s="45"/>
      <c r="J4" s="45"/>
      <c r="K4" s="45"/>
      <c r="L4" s="45"/>
      <c r="M4" s="45"/>
      <c r="N4" s="45"/>
      <c r="O4" s="45"/>
      <c r="P4" s="45"/>
      <c r="Q4" s="45"/>
    </row>
    <row r="5" spans="1:17">
      <c r="A5" s="13"/>
      <c r="B5" s="46" t="s">
        <v>275</v>
      </c>
      <c r="C5" s="46"/>
      <c r="D5" s="46"/>
      <c r="E5" s="46"/>
      <c r="F5" s="46"/>
      <c r="G5" s="46"/>
      <c r="H5" s="46"/>
      <c r="I5" s="46"/>
      <c r="J5" s="46"/>
      <c r="K5" s="46"/>
      <c r="L5" s="46"/>
      <c r="M5" s="46"/>
      <c r="N5" s="46"/>
      <c r="O5" s="46"/>
      <c r="P5" s="46"/>
      <c r="Q5" s="46"/>
    </row>
    <row r="6" spans="1:17">
      <c r="A6" s="13"/>
      <c r="B6" s="45"/>
      <c r="C6" s="45"/>
      <c r="D6" s="45"/>
      <c r="E6" s="45"/>
      <c r="F6" s="45"/>
      <c r="G6" s="45"/>
      <c r="H6" s="45"/>
      <c r="I6" s="45"/>
      <c r="J6" s="45"/>
      <c r="K6" s="45"/>
      <c r="L6" s="45"/>
      <c r="M6" s="45"/>
      <c r="N6" s="45"/>
      <c r="O6" s="45"/>
      <c r="P6" s="45"/>
      <c r="Q6" s="45"/>
    </row>
    <row r="7" spans="1:17">
      <c r="A7" s="13"/>
      <c r="B7" s="34" t="s">
        <v>276</v>
      </c>
      <c r="C7" s="34"/>
      <c r="D7" s="34"/>
      <c r="E7" s="34"/>
      <c r="F7" s="34"/>
      <c r="G7" s="34"/>
      <c r="H7" s="34"/>
      <c r="I7" s="34"/>
      <c r="J7" s="34"/>
      <c r="K7" s="34"/>
      <c r="L7" s="34"/>
      <c r="M7" s="34"/>
      <c r="N7" s="34"/>
      <c r="O7" s="34"/>
      <c r="P7" s="34"/>
      <c r="Q7" s="34"/>
    </row>
    <row r="8" spans="1:17">
      <c r="A8" s="13"/>
      <c r="B8" s="45"/>
      <c r="C8" s="45"/>
      <c r="D8" s="45"/>
      <c r="E8" s="45"/>
      <c r="F8" s="45"/>
      <c r="G8" s="45"/>
      <c r="H8" s="45"/>
      <c r="I8" s="45"/>
      <c r="J8" s="45"/>
      <c r="K8" s="45"/>
      <c r="L8" s="45"/>
      <c r="M8" s="45"/>
      <c r="N8" s="45"/>
      <c r="O8" s="45"/>
      <c r="P8" s="45"/>
      <c r="Q8" s="45"/>
    </row>
    <row r="9" spans="1:17" ht="25.5" customHeight="1">
      <c r="A9" s="13"/>
      <c r="B9" s="34" t="s">
        <v>277</v>
      </c>
      <c r="C9" s="34"/>
      <c r="D9" s="34"/>
      <c r="E9" s="34"/>
      <c r="F9" s="34"/>
      <c r="G9" s="34"/>
      <c r="H9" s="34"/>
      <c r="I9" s="34"/>
      <c r="J9" s="34"/>
      <c r="K9" s="34"/>
      <c r="L9" s="34"/>
      <c r="M9" s="34"/>
      <c r="N9" s="34"/>
      <c r="O9" s="34"/>
      <c r="P9" s="34"/>
      <c r="Q9" s="34"/>
    </row>
    <row r="10" spans="1:17">
      <c r="A10" s="13"/>
      <c r="B10" s="45"/>
      <c r="C10" s="45"/>
      <c r="D10" s="45"/>
      <c r="E10" s="45"/>
      <c r="F10" s="45"/>
      <c r="G10" s="45"/>
      <c r="H10" s="45"/>
      <c r="I10" s="45"/>
      <c r="J10" s="45"/>
      <c r="K10" s="45"/>
      <c r="L10" s="45"/>
      <c r="M10" s="45"/>
      <c r="N10" s="45"/>
      <c r="O10" s="45"/>
      <c r="P10" s="45"/>
      <c r="Q10" s="45"/>
    </row>
    <row r="11" spans="1:17" ht="51" customHeight="1">
      <c r="A11" s="13"/>
      <c r="B11" s="34" t="s">
        <v>278</v>
      </c>
      <c r="C11" s="34"/>
      <c r="D11" s="34"/>
      <c r="E11" s="34"/>
      <c r="F11" s="34"/>
      <c r="G11" s="34"/>
      <c r="H11" s="34"/>
      <c r="I11" s="34"/>
      <c r="J11" s="34"/>
      <c r="K11" s="34"/>
      <c r="L11" s="34"/>
      <c r="M11" s="34"/>
      <c r="N11" s="34"/>
      <c r="O11" s="34"/>
      <c r="P11" s="34"/>
      <c r="Q11" s="34"/>
    </row>
    <row r="12" spans="1:17">
      <c r="A12" s="13"/>
      <c r="B12" s="45"/>
      <c r="C12" s="45"/>
      <c r="D12" s="45"/>
      <c r="E12" s="45"/>
      <c r="F12" s="45"/>
      <c r="G12" s="45"/>
      <c r="H12" s="45"/>
      <c r="I12" s="45"/>
      <c r="J12" s="45"/>
      <c r="K12" s="45"/>
      <c r="L12" s="45"/>
      <c r="M12" s="45"/>
      <c r="N12" s="45"/>
      <c r="O12" s="45"/>
      <c r="P12" s="45"/>
      <c r="Q12" s="45"/>
    </row>
    <row r="13" spans="1:17" ht="25.5" customHeight="1">
      <c r="A13" s="13"/>
      <c r="B13" s="34" t="s">
        <v>279</v>
      </c>
      <c r="C13" s="34"/>
      <c r="D13" s="34"/>
      <c r="E13" s="34"/>
      <c r="F13" s="34"/>
      <c r="G13" s="34"/>
      <c r="H13" s="34"/>
      <c r="I13" s="34"/>
      <c r="J13" s="34"/>
      <c r="K13" s="34"/>
      <c r="L13" s="34"/>
      <c r="M13" s="34"/>
      <c r="N13" s="34"/>
      <c r="O13" s="34"/>
      <c r="P13" s="34"/>
      <c r="Q13" s="34"/>
    </row>
    <row r="14" spans="1:17">
      <c r="A14" s="13"/>
      <c r="B14" s="59"/>
      <c r="C14" s="59"/>
      <c r="D14" s="59"/>
      <c r="E14" s="59"/>
      <c r="F14" s="59"/>
      <c r="G14" s="59"/>
      <c r="H14" s="59"/>
      <c r="I14" s="59"/>
      <c r="J14" s="59"/>
      <c r="K14" s="59"/>
      <c r="L14" s="59"/>
      <c r="M14" s="59"/>
      <c r="N14" s="59"/>
      <c r="O14" s="59"/>
      <c r="P14" s="59"/>
      <c r="Q14" s="59"/>
    </row>
    <row r="15" spans="1:17">
      <c r="A15" s="13"/>
      <c r="B15" s="24"/>
      <c r="C15" s="24"/>
      <c r="D15" s="24"/>
      <c r="E15" s="24"/>
      <c r="F15" s="24"/>
      <c r="G15" s="24"/>
      <c r="H15" s="24"/>
      <c r="I15" s="24"/>
      <c r="J15" s="24"/>
      <c r="K15" s="24"/>
      <c r="L15" s="24"/>
      <c r="M15" s="24"/>
      <c r="N15" s="24"/>
      <c r="O15" s="24"/>
      <c r="P15" s="24"/>
      <c r="Q15" s="24"/>
    </row>
    <row r="16" spans="1:17">
      <c r="A16" s="13"/>
      <c r="B16" s="16"/>
      <c r="C16" s="16"/>
      <c r="D16" s="16"/>
      <c r="E16" s="16"/>
      <c r="F16" s="16"/>
      <c r="G16" s="16"/>
      <c r="H16" s="16"/>
      <c r="I16" s="16"/>
      <c r="J16" s="16"/>
      <c r="K16" s="16"/>
      <c r="L16" s="16"/>
      <c r="M16" s="16"/>
      <c r="N16" s="16"/>
      <c r="O16" s="16"/>
      <c r="P16" s="16"/>
      <c r="Q16" s="16"/>
    </row>
    <row r="17" spans="1:17">
      <c r="A17" s="13"/>
      <c r="B17" s="46" t="s">
        <v>280</v>
      </c>
      <c r="C17" s="46"/>
      <c r="D17" s="46"/>
      <c r="E17" s="46"/>
      <c r="F17" s="17"/>
      <c r="G17" s="25"/>
      <c r="H17" s="25"/>
      <c r="I17" s="25"/>
      <c r="J17" s="17"/>
      <c r="K17" s="25"/>
      <c r="L17" s="25"/>
      <c r="M17" s="25"/>
      <c r="N17" s="17"/>
      <c r="O17" s="25"/>
      <c r="P17" s="25"/>
      <c r="Q17" s="25"/>
    </row>
    <row r="18" spans="1:17">
      <c r="A18" s="13"/>
      <c r="B18" s="25"/>
      <c r="C18" s="87">
        <v>41820</v>
      </c>
      <c r="D18" s="87"/>
      <c r="E18" s="87"/>
      <c r="F18" s="87"/>
      <c r="G18" s="87"/>
      <c r="H18" s="87"/>
      <c r="I18" s="87"/>
      <c r="J18" s="87"/>
      <c r="K18" s="87"/>
      <c r="L18" s="87"/>
      <c r="M18" s="87"/>
      <c r="N18" s="87"/>
      <c r="O18" s="87"/>
      <c r="P18" s="87"/>
      <c r="Q18" s="87"/>
    </row>
    <row r="19" spans="1:17" ht="15.75" thickBot="1">
      <c r="A19" s="13"/>
      <c r="B19" s="25"/>
      <c r="C19" s="88"/>
      <c r="D19" s="88"/>
      <c r="E19" s="88"/>
      <c r="F19" s="88"/>
      <c r="G19" s="88"/>
      <c r="H19" s="88"/>
      <c r="I19" s="88"/>
      <c r="J19" s="88"/>
      <c r="K19" s="88"/>
      <c r="L19" s="88"/>
      <c r="M19" s="88"/>
      <c r="N19" s="88"/>
      <c r="O19" s="88"/>
      <c r="P19" s="88"/>
      <c r="Q19" s="88"/>
    </row>
    <row r="20" spans="1:17" ht="15.75" thickBot="1">
      <c r="A20" s="13"/>
      <c r="B20" s="18" t="s">
        <v>138</v>
      </c>
      <c r="C20" s="90" t="s">
        <v>281</v>
      </c>
      <c r="D20" s="90"/>
      <c r="E20" s="90"/>
      <c r="F20" s="17"/>
      <c r="G20" s="61" t="s">
        <v>282</v>
      </c>
      <c r="H20" s="61"/>
      <c r="I20" s="61"/>
      <c r="J20" s="17"/>
      <c r="K20" s="61" t="s">
        <v>283</v>
      </c>
      <c r="L20" s="61"/>
      <c r="M20" s="61"/>
      <c r="N20" s="17"/>
      <c r="O20" s="61" t="s">
        <v>284</v>
      </c>
      <c r="P20" s="61"/>
      <c r="Q20" s="61"/>
    </row>
    <row r="21" spans="1:17">
      <c r="A21" s="13"/>
      <c r="B21" s="91" t="s">
        <v>247</v>
      </c>
      <c r="C21" s="93"/>
      <c r="D21" s="93"/>
      <c r="E21" s="93"/>
      <c r="F21" s="29"/>
      <c r="G21" s="93"/>
      <c r="H21" s="93"/>
      <c r="I21" s="93"/>
      <c r="J21" s="29"/>
      <c r="K21" s="93"/>
      <c r="L21" s="93"/>
      <c r="M21" s="93"/>
      <c r="N21" s="29"/>
      <c r="O21" s="93"/>
      <c r="P21" s="93"/>
      <c r="Q21" s="93"/>
    </row>
    <row r="22" spans="1:17">
      <c r="A22" s="13"/>
      <c r="B22" s="91"/>
      <c r="C22" s="92"/>
      <c r="D22" s="92"/>
      <c r="E22" s="92"/>
      <c r="F22" s="29"/>
      <c r="G22" s="92"/>
      <c r="H22" s="92"/>
      <c r="I22" s="92"/>
      <c r="J22" s="29"/>
      <c r="K22" s="92"/>
      <c r="L22" s="92"/>
      <c r="M22" s="92"/>
      <c r="N22" s="29"/>
      <c r="O22" s="92"/>
      <c r="P22" s="92"/>
      <c r="Q22" s="92"/>
    </row>
    <row r="23" spans="1:17">
      <c r="A23" s="13"/>
      <c r="B23" s="34" t="s">
        <v>28</v>
      </c>
      <c r="C23" s="25"/>
      <c r="D23" s="25"/>
      <c r="E23" s="25"/>
      <c r="F23" s="25"/>
      <c r="G23" s="25"/>
      <c r="H23" s="25"/>
      <c r="I23" s="25"/>
      <c r="J23" s="25"/>
      <c r="K23" s="25"/>
      <c r="L23" s="25"/>
      <c r="M23" s="25"/>
      <c r="N23" s="25"/>
      <c r="O23" s="25"/>
      <c r="P23" s="25"/>
      <c r="Q23" s="25"/>
    </row>
    <row r="24" spans="1:17">
      <c r="A24" s="13"/>
      <c r="B24" s="34"/>
      <c r="C24" s="25"/>
      <c r="D24" s="25"/>
      <c r="E24" s="25"/>
      <c r="F24" s="25"/>
      <c r="G24" s="25"/>
      <c r="H24" s="25"/>
      <c r="I24" s="25"/>
      <c r="J24" s="25"/>
      <c r="K24" s="25"/>
      <c r="L24" s="25"/>
      <c r="M24" s="25"/>
      <c r="N24" s="25"/>
      <c r="O24" s="25"/>
      <c r="P24" s="25"/>
      <c r="Q24" s="25"/>
    </row>
    <row r="25" spans="1:17">
      <c r="A25" s="13"/>
      <c r="B25" s="94" t="s">
        <v>29</v>
      </c>
      <c r="C25" s="28" t="s">
        <v>140</v>
      </c>
      <c r="D25" s="31">
        <v>141051</v>
      </c>
      <c r="E25" s="29"/>
      <c r="F25" s="29"/>
      <c r="G25" s="28" t="s">
        <v>140</v>
      </c>
      <c r="H25" s="31">
        <v>2706</v>
      </c>
      <c r="I25" s="29"/>
      <c r="J25" s="29"/>
      <c r="K25" s="28" t="s">
        <v>140</v>
      </c>
      <c r="L25" s="36" t="s">
        <v>173</v>
      </c>
      <c r="M25" s="29"/>
      <c r="N25" s="29"/>
      <c r="O25" s="28" t="s">
        <v>140</v>
      </c>
      <c r="P25" s="31">
        <v>143757</v>
      </c>
      <c r="Q25" s="29"/>
    </row>
    <row r="26" spans="1:17">
      <c r="A26" s="13"/>
      <c r="B26" s="94"/>
      <c r="C26" s="28"/>
      <c r="D26" s="31"/>
      <c r="E26" s="29"/>
      <c r="F26" s="29"/>
      <c r="G26" s="28"/>
      <c r="H26" s="31"/>
      <c r="I26" s="29"/>
      <c r="J26" s="29"/>
      <c r="K26" s="28"/>
      <c r="L26" s="36"/>
      <c r="M26" s="29"/>
      <c r="N26" s="29"/>
      <c r="O26" s="28"/>
      <c r="P26" s="31"/>
      <c r="Q26" s="29"/>
    </row>
    <row r="27" spans="1:17">
      <c r="A27" s="13"/>
      <c r="B27" s="38" t="s">
        <v>30</v>
      </c>
      <c r="C27" s="54">
        <v>59</v>
      </c>
      <c r="D27" s="54"/>
      <c r="E27" s="25"/>
      <c r="F27" s="25"/>
      <c r="G27" s="54" t="s">
        <v>173</v>
      </c>
      <c r="H27" s="54"/>
      <c r="I27" s="25"/>
      <c r="J27" s="25"/>
      <c r="K27" s="54" t="s">
        <v>173</v>
      </c>
      <c r="L27" s="54"/>
      <c r="M27" s="25"/>
      <c r="N27" s="25"/>
      <c r="O27" s="54">
        <v>59</v>
      </c>
      <c r="P27" s="54"/>
      <c r="Q27" s="25"/>
    </row>
    <row r="28" spans="1:17">
      <c r="A28" s="13"/>
      <c r="B28" s="38"/>
      <c r="C28" s="54"/>
      <c r="D28" s="54"/>
      <c r="E28" s="25"/>
      <c r="F28" s="25"/>
      <c r="G28" s="54"/>
      <c r="H28" s="54"/>
      <c r="I28" s="25"/>
      <c r="J28" s="25"/>
      <c r="K28" s="54"/>
      <c r="L28" s="54"/>
      <c r="M28" s="25"/>
      <c r="N28" s="25"/>
      <c r="O28" s="54"/>
      <c r="P28" s="54"/>
      <c r="Q28" s="25"/>
    </row>
    <row r="29" spans="1:17">
      <c r="A29" s="13"/>
      <c r="B29" s="94" t="s">
        <v>31</v>
      </c>
      <c r="C29" s="31">
        <v>8657</v>
      </c>
      <c r="D29" s="31"/>
      <c r="E29" s="29"/>
      <c r="F29" s="29"/>
      <c r="G29" s="36">
        <v>280</v>
      </c>
      <c r="H29" s="36"/>
      <c r="I29" s="29"/>
      <c r="J29" s="29"/>
      <c r="K29" s="36" t="s">
        <v>173</v>
      </c>
      <c r="L29" s="36"/>
      <c r="M29" s="29"/>
      <c r="N29" s="29"/>
      <c r="O29" s="31">
        <v>8937</v>
      </c>
      <c r="P29" s="31"/>
      <c r="Q29" s="29"/>
    </row>
    <row r="30" spans="1:17">
      <c r="A30" s="13"/>
      <c r="B30" s="94"/>
      <c r="C30" s="31"/>
      <c r="D30" s="31"/>
      <c r="E30" s="29"/>
      <c r="F30" s="29"/>
      <c r="G30" s="36"/>
      <c r="H30" s="36"/>
      <c r="I30" s="29"/>
      <c r="J30" s="29"/>
      <c r="K30" s="36"/>
      <c r="L30" s="36"/>
      <c r="M30" s="29"/>
      <c r="N30" s="29"/>
      <c r="O30" s="31"/>
      <c r="P30" s="31"/>
      <c r="Q30" s="29"/>
    </row>
    <row r="31" spans="1:17">
      <c r="A31" s="13"/>
      <c r="B31" s="38" t="s">
        <v>32</v>
      </c>
      <c r="C31" s="35">
        <v>8260</v>
      </c>
      <c r="D31" s="35"/>
      <c r="E31" s="25"/>
      <c r="F31" s="25"/>
      <c r="G31" s="54" t="s">
        <v>173</v>
      </c>
      <c r="H31" s="54"/>
      <c r="I31" s="25"/>
      <c r="J31" s="25"/>
      <c r="K31" s="54" t="s">
        <v>173</v>
      </c>
      <c r="L31" s="54"/>
      <c r="M31" s="25"/>
      <c r="N31" s="25"/>
      <c r="O31" s="35">
        <v>8260</v>
      </c>
      <c r="P31" s="35"/>
      <c r="Q31" s="25"/>
    </row>
    <row r="32" spans="1:17">
      <c r="A32" s="13"/>
      <c r="B32" s="38"/>
      <c r="C32" s="35"/>
      <c r="D32" s="35"/>
      <c r="E32" s="25"/>
      <c r="F32" s="25"/>
      <c r="G32" s="54"/>
      <c r="H32" s="54"/>
      <c r="I32" s="25"/>
      <c r="J32" s="25"/>
      <c r="K32" s="54"/>
      <c r="L32" s="54"/>
      <c r="M32" s="25"/>
      <c r="N32" s="25"/>
      <c r="O32" s="35"/>
      <c r="P32" s="35"/>
      <c r="Q32" s="25"/>
    </row>
    <row r="33" spans="1:17">
      <c r="A33" s="13"/>
      <c r="B33" s="94" t="s">
        <v>33</v>
      </c>
      <c r="C33" s="31">
        <v>21068</v>
      </c>
      <c r="D33" s="31"/>
      <c r="E33" s="29"/>
      <c r="F33" s="29"/>
      <c r="G33" s="36">
        <v>815</v>
      </c>
      <c r="H33" s="36"/>
      <c r="I33" s="29"/>
      <c r="J33" s="29"/>
      <c r="K33" s="36" t="s">
        <v>173</v>
      </c>
      <c r="L33" s="36"/>
      <c r="M33" s="29"/>
      <c r="N33" s="29"/>
      <c r="O33" s="31">
        <v>21883</v>
      </c>
      <c r="P33" s="31"/>
      <c r="Q33" s="29"/>
    </row>
    <row r="34" spans="1:17">
      <c r="A34" s="13"/>
      <c r="B34" s="94"/>
      <c r="C34" s="31"/>
      <c r="D34" s="31"/>
      <c r="E34" s="29"/>
      <c r="F34" s="29"/>
      <c r="G34" s="36"/>
      <c r="H34" s="36"/>
      <c r="I34" s="29"/>
      <c r="J34" s="29"/>
      <c r="K34" s="36"/>
      <c r="L34" s="36"/>
      <c r="M34" s="29"/>
      <c r="N34" s="29"/>
      <c r="O34" s="31"/>
      <c r="P34" s="31"/>
      <c r="Q34" s="29"/>
    </row>
    <row r="35" spans="1:17">
      <c r="A35" s="13"/>
      <c r="B35" s="38" t="s">
        <v>285</v>
      </c>
      <c r="C35" s="35">
        <v>264809</v>
      </c>
      <c r="D35" s="35"/>
      <c r="E35" s="25"/>
      <c r="F35" s="25"/>
      <c r="G35" s="54" t="s">
        <v>173</v>
      </c>
      <c r="H35" s="54"/>
      <c r="I35" s="25"/>
      <c r="J35" s="25"/>
      <c r="K35" s="54" t="s">
        <v>286</v>
      </c>
      <c r="L35" s="54"/>
      <c r="M35" s="34" t="s">
        <v>144</v>
      </c>
      <c r="N35" s="25"/>
      <c r="O35" s="54" t="s">
        <v>173</v>
      </c>
      <c r="P35" s="54"/>
      <c r="Q35" s="25"/>
    </row>
    <row r="36" spans="1:17">
      <c r="A36" s="13"/>
      <c r="B36" s="38"/>
      <c r="C36" s="35"/>
      <c r="D36" s="35"/>
      <c r="E36" s="25"/>
      <c r="F36" s="25"/>
      <c r="G36" s="54"/>
      <c r="H36" s="54"/>
      <c r="I36" s="25"/>
      <c r="J36" s="25"/>
      <c r="K36" s="54"/>
      <c r="L36" s="54"/>
      <c r="M36" s="34"/>
      <c r="N36" s="25"/>
      <c r="O36" s="54"/>
      <c r="P36" s="54"/>
      <c r="Q36" s="25"/>
    </row>
    <row r="37" spans="1:17">
      <c r="A37" s="13"/>
      <c r="B37" s="94" t="s">
        <v>34</v>
      </c>
      <c r="C37" s="31">
        <v>2765</v>
      </c>
      <c r="D37" s="31"/>
      <c r="E37" s="29"/>
      <c r="F37" s="29"/>
      <c r="G37" s="36" t="s">
        <v>173</v>
      </c>
      <c r="H37" s="36"/>
      <c r="I37" s="29"/>
      <c r="J37" s="29"/>
      <c r="K37" s="36" t="s">
        <v>173</v>
      </c>
      <c r="L37" s="36"/>
      <c r="M37" s="29"/>
      <c r="N37" s="29"/>
      <c r="O37" s="31">
        <v>2765</v>
      </c>
      <c r="P37" s="31"/>
      <c r="Q37" s="29"/>
    </row>
    <row r="38" spans="1:17" ht="15.75" thickBot="1">
      <c r="A38" s="13"/>
      <c r="B38" s="94"/>
      <c r="C38" s="81"/>
      <c r="D38" s="81"/>
      <c r="E38" s="56"/>
      <c r="F38" s="29"/>
      <c r="G38" s="37"/>
      <c r="H38" s="37"/>
      <c r="I38" s="56"/>
      <c r="J38" s="29"/>
      <c r="K38" s="37"/>
      <c r="L38" s="37"/>
      <c r="M38" s="56"/>
      <c r="N38" s="29"/>
      <c r="O38" s="81"/>
      <c r="P38" s="81"/>
      <c r="Q38" s="56"/>
    </row>
    <row r="39" spans="1:17">
      <c r="A39" s="13"/>
      <c r="B39" s="95" t="s">
        <v>35</v>
      </c>
      <c r="C39" s="41">
        <v>446669</v>
      </c>
      <c r="D39" s="41"/>
      <c r="E39" s="43"/>
      <c r="F39" s="25"/>
      <c r="G39" s="41">
        <v>3801</v>
      </c>
      <c r="H39" s="41"/>
      <c r="I39" s="43"/>
      <c r="J39" s="25"/>
      <c r="K39" s="73" t="s">
        <v>286</v>
      </c>
      <c r="L39" s="73"/>
      <c r="M39" s="39" t="s">
        <v>144</v>
      </c>
      <c r="N39" s="25"/>
      <c r="O39" s="41">
        <v>185661</v>
      </c>
      <c r="P39" s="41"/>
      <c r="Q39" s="43"/>
    </row>
    <row r="40" spans="1:17">
      <c r="A40" s="13"/>
      <c r="B40" s="95"/>
      <c r="C40" s="35"/>
      <c r="D40" s="35"/>
      <c r="E40" s="25"/>
      <c r="F40" s="25"/>
      <c r="G40" s="96"/>
      <c r="H40" s="96"/>
      <c r="I40" s="97"/>
      <c r="J40" s="25"/>
      <c r="K40" s="98"/>
      <c r="L40" s="98"/>
      <c r="M40" s="99"/>
      <c r="N40" s="25"/>
      <c r="O40" s="96"/>
      <c r="P40" s="96"/>
      <c r="Q40" s="97"/>
    </row>
    <row r="41" spans="1:17">
      <c r="A41" s="13"/>
      <c r="B41" s="28" t="s">
        <v>36</v>
      </c>
      <c r="C41" s="31">
        <v>122363</v>
      </c>
      <c r="D41" s="31"/>
      <c r="E41" s="29"/>
      <c r="F41" s="29"/>
      <c r="G41" s="31">
        <v>534025</v>
      </c>
      <c r="H41" s="31"/>
      <c r="I41" s="29"/>
      <c r="J41" s="29"/>
      <c r="K41" s="36" t="s">
        <v>173</v>
      </c>
      <c r="L41" s="36"/>
      <c r="M41" s="29"/>
      <c r="N41" s="29"/>
      <c r="O41" s="31">
        <v>656388</v>
      </c>
      <c r="P41" s="31"/>
      <c r="Q41" s="29"/>
    </row>
    <row r="42" spans="1:17">
      <c r="A42" s="13"/>
      <c r="B42" s="28"/>
      <c r="C42" s="31"/>
      <c r="D42" s="31"/>
      <c r="E42" s="29"/>
      <c r="F42" s="29"/>
      <c r="G42" s="31"/>
      <c r="H42" s="31"/>
      <c r="I42" s="29"/>
      <c r="J42" s="29"/>
      <c r="K42" s="36"/>
      <c r="L42" s="36"/>
      <c r="M42" s="29"/>
      <c r="N42" s="29"/>
      <c r="O42" s="31"/>
      <c r="P42" s="31"/>
      <c r="Q42" s="29"/>
    </row>
    <row r="43" spans="1:17">
      <c r="A43" s="13"/>
      <c r="B43" s="34" t="s">
        <v>37</v>
      </c>
      <c r="C43" s="35">
        <v>404858</v>
      </c>
      <c r="D43" s="35"/>
      <c r="E43" s="25"/>
      <c r="F43" s="25"/>
      <c r="G43" s="54" t="s">
        <v>173</v>
      </c>
      <c r="H43" s="54"/>
      <c r="I43" s="25"/>
      <c r="J43" s="25"/>
      <c r="K43" s="54" t="s">
        <v>173</v>
      </c>
      <c r="L43" s="54"/>
      <c r="M43" s="25"/>
      <c r="N43" s="25"/>
      <c r="O43" s="35">
        <v>404858</v>
      </c>
      <c r="P43" s="35"/>
      <c r="Q43" s="25"/>
    </row>
    <row r="44" spans="1:17">
      <c r="A44" s="13"/>
      <c r="B44" s="34"/>
      <c r="C44" s="35"/>
      <c r="D44" s="35"/>
      <c r="E44" s="25"/>
      <c r="F44" s="25"/>
      <c r="G44" s="54"/>
      <c r="H44" s="54"/>
      <c r="I44" s="25"/>
      <c r="J44" s="25"/>
      <c r="K44" s="54"/>
      <c r="L44" s="54"/>
      <c r="M44" s="25"/>
      <c r="N44" s="25"/>
      <c r="O44" s="35"/>
      <c r="P44" s="35"/>
      <c r="Q44" s="25"/>
    </row>
    <row r="45" spans="1:17">
      <c r="A45" s="13"/>
      <c r="B45" s="28" t="s">
        <v>38</v>
      </c>
      <c r="C45" s="31">
        <v>80874</v>
      </c>
      <c r="D45" s="31"/>
      <c r="E45" s="29"/>
      <c r="F45" s="29"/>
      <c r="G45" s="36" t="s">
        <v>173</v>
      </c>
      <c r="H45" s="36"/>
      <c r="I45" s="29"/>
      <c r="J45" s="29"/>
      <c r="K45" s="36" t="s">
        <v>173</v>
      </c>
      <c r="L45" s="36"/>
      <c r="M45" s="29"/>
      <c r="N45" s="29"/>
      <c r="O45" s="31">
        <v>80874</v>
      </c>
      <c r="P45" s="31"/>
      <c r="Q45" s="29"/>
    </row>
    <row r="46" spans="1:17">
      <c r="A46" s="13"/>
      <c r="B46" s="28"/>
      <c r="C46" s="31"/>
      <c r="D46" s="31"/>
      <c r="E46" s="29"/>
      <c r="F46" s="29"/>
      <c r="G46" s="36"/>
      <c r="H46" s="36"/>
      <c r="I46" s="29"/>
      <c r="J46" s="29"/>
      <c r="K46" s="36"/>
      <c r="L46" s="36"/>
      <c r="M46" s="29"/>
      <c r="N46" s="29"/>
      <c r="O46" s="31"/>
      <c r="P46" s="31"/>
      <c r="Q46" s="29"/>
    </row>
    <row r="47" spans="1:17">
      <c r="A47" s="13"/>
      <c r="B47" s="34" t="s">
        <v>39</v>
      </c>
      <c r="C47" s="35">
        <v>24397</v>
      </c>
      <c r="D47" s="35"/>
      <c r="E47" s="25"/>
      <c r="F47" s="25"/>
      <c r="G47" s="54" t="s">
        <v>173</v>
      </c>
      <c r="H47" s="54"/>
      <c r="I47" s="25"/>
      <c r="J47" s="25"/>
      <c r="K47" s="54" t="s">
        <v>173</v>
      </c>
      <c r="L47" s="54"/>
      <c r="M47" s="25"/>
      <c r="N47" s="25"/>
      <c r="O47" s="35">
        <v>24397</v>
      </c>
      <c r="P47" s="35"/>
      <c r="Q47" s="25"/>
    </row>
    <row r="48" spans="1:17">
      <c r="A48" s="13"/>
      <c r="B48" s="34"/>
      <c r="C48" s="35"/>
      <c r="D48" s="35"/>
      <c r="E48" s="25"/>
      <c r="F48" s="25"/>
      <c r="G48" s="54"/>
      <c r="H48" s="54"/>
      <c r="I48" s="25"/>
      <c r="J48" s="25"/>
      <c r="K48" s="54"/>
      <c r="L48" s="54"/>
      <c r="M48" s="25"/>
      <c r="N48" s="25"/>
      <c r="O48" s="35"/>
      <c r="P48" s="35"/>
      <c r="Q48" s="25"/>
    </row>
    <row r="49" spans="1:17">
      <c r="A49" s="13"/>
      <c r="B49" s="28" t="s">
        <v>287</v>
      </c>
      <c r="C49" s="31">
        <v>271956</v>
      </c>
      <c r="D49" s="31"/>
      <c r="E49" s="29"/>
      <c r="F49" s="29"/>
      <c r="G49" s="36" t="s">
        <v>173</v>
      </c>
      <c r="H49" s="36"/>
      <c r="I49" s="29"/>
      <c r="J49" s="29"/>
      <c r="K49" s="36" t="s">
        <v>288</v>
      </c>
      <c r="L49" s="36"/>
      <c r="M49" s="28" t="s">
        <v>144</v>
      </c>
      <c r="N49" s="29"/>
      <c r="O49" s="36" t="s">
        <v>173</v>
      </c>
      <c r="P49" s="36"/>
      <c r="Q49" s="29"/>
    </row>
    <row r="50" spans="1:17" ht="15.75" thickBot="1">
      <c r="A50" s="13"/>
      <c r="B50" s="28"/>
      <c r="C50" s="81"/>
      <c r="D50" s="81"/>
      <c r="E50" s="56"/>
      <c r="F50" s="29"/>
      <c r="G50" s="37"/>
      <c r="H50" s="37"/>
      <c r="I50" s="56"/>
      <c r="J50" s="29"/>
      <c r="K50" s="37"/>
      <c r="L50" s="37"/>
      <c r="M50" s="70"/>
      <c r="N50" s="29"/>
      <c r="O50" s="37"/>
      <c r="P50" s="37"/>
      <c r="Q50" s="56"/>
    </row>
    <row r="51" spans="1:17">
      <c r="A51" s="13"/>
      <c r="B51" s="100" t="s">
        <v>40</v>
      </c>
      <c r="C51" s="39" t="s">
        <v>140</v>
      </c>
      <c r="D51" s="41">
        <v>1351117</v>
      </c>
      <c r="E51" s="43"/>
      <c r="F51" s="25"/>
      <c r="G51" s="39" t="s">
        <v>140</v>
      </c>
      <c r="H51" s="41">
        <v>537826</v>
      </c>
      <c r="I51" s="43"/>
      <c r="J51" s="25"/>
      <c r="K51" s="39" t="s">
        <v>140</v>
      </c>
      <c r="L51" s="73" t="s">
        <v>289</v>
      </c>
      <c r="M51" s="39" t="s">
        <v>144</v>
      </c>
      <c r="N51" s="25"/>
      <c r="O51" s="39" t="s">
        <v>140</v>
      </c>
      <c r="P51" s="41">
        <v>1352178</v>
      </c>
      <c r="Q51" s="43"/>
    </row>
    <row r="52" spans="1:17" ht="15.75" thickBot="1">
      <c r="A52" s="13"/>
      <c r="B52" s="100"/>
      <c r="C52" s="40"/>
      <c r="D52" s="42"/>
      <c r="E52" s="44"/>
      <c r="F52" s="25"/>
      <c r="G52" s="40"/>
      <c r="H52" s="42"/>
      <c r="I52" s="44"/>
      <c r="J52" s="25"/>
      <c r="K52" s="40"/>
      <c r="L52" s="74"/>
      <c r="M52" s="40"/>
      <c r="N52" s="25"/>
      <c r="O52" s="40"/>
      <c r="P52" s="42"/>
      <c r="Q52" s="44"/>
    </row>
    <row r="53" spans="1:17" ht="15.75" thickTop="1">
      <c r="A53" s="13"/>
      <c r="B53" s="101"/>
      <c r="C53" s="102"/>
      <c r="D53" s="102"/>
      <c r="E53" s="102"/>
      <c r="F53" s="29"/>
      <c r="G53" s="102"/>
      <c r="H53" s="102"/>
      <c r="I53" s="102"/>
      <c r="J53" s="29"/>
      <c r="K53" s="102"/>
      <c r="L53" s="102"/>
      <c r="M53" s="102"/>
      <c r="N53" s="29"/>
      <c r="O53" s="102"/>
      <c r="P53" s="102"/>
      <c r="Q53" s="102"/>
    </row>
    <row r="54" spans="1:17">
      <c r="A54" s="13"/>
      <c r="B54" s="101"/>
      <c r="C54" s="29"/>
      <c r="D54" s="29"/>
      <c r="E54" s="29"/>
      <c r="F54" s="29"/>
      <c r="G54" s="29"/>
      <c r="H54" s="29"/>
      <c r="I54" s="29"/>
      <c r="J54" s="29"/>
      <c r="K54" s="29"/>
      <c r="L54" s="29"/>
      <c r="M54" s="29"/>
      <c r="N54" s="29"/>
      <c r="O54" s="29"/>
      <c r="P54" s="29"/>
      <c r="Q54" s="29"/>
    </row>
    <row r="55" spans="1:17">
      <c r="A55" s="13"/>
      <c r="B55" s="46" t="s">
        <v>290</v>
      </c>
      <c r="C55" s="25"/>
      <c r="D55" s="25"/>
      <c r="E55" s="25"/>
      <c r="F55" s="25"/>
      <c r="G55" s="25"/>
      <c r="H55" s="25"/>
      <c r="I55" s="25"/>
      <c r="J55" s="25"/>
      <c r="K55" s="25"/>
      <c r="L55" s="25"/>
      <c r="M55" s="25"/>
      <c r="N55" s="25"/>
      <c r="O55" s="25"/>
      <c r="P55" s="25"/>
      <c r="Q55" s="25"/>
    </row>
    <row r="56" spans="1:17">
      <c r="A56" s="13"/>
      <c r="B56" s="46"/>
      <c r="C56" s="25"/>
      <c r="D56" s="25"/>
      <c r="E56" s="25"/>
      <c r="F56" s="25"/>
      <c r="G56" s="25"/>
      <c r="H56" s="25"/>
      <c r="I56" s="25"/>
      <c r="J56" s="25"/>
      <c r="K56" s="25"/>
      <c r="L56" s="25"/>
      <c r="M56" s="25"/>
      <c r="N56" s="25"/>
      <c r="O56" s="25"/>
      <c r="P56" s="25"/>
      <c r="Q56" s="25"/>
    </row>
    <row r="57" spans="1:17">
      <c r="A57" s="13"/>
      <c r="B57" s="28" t="s">
        <v>41</v>
      </c>
      <c r="C57" s="29"/>
      <c r="D57" s="29"/>
      <c r="E57" s="29"/>
      <c r="F57" s="29"/>
      <c r="G57" s="29"/>
      <c r="H57" s="29"/>
      <c r="I57" s="29"/>
      <c r="J57" s="29"/>
      <c r="K57" s="29"/>
      <c r="L57" s="29"/>
      <c r="M57" s="29"/>
      <c r="N57" s="29"/>
      <c r="O57" s="29"/>
      <c r="P57" s="29"/>
      <c r="Q57" s="29"/>
    </row>
    <row r="58" spans="1:17">
      <c r="A58" s="13"/>
      <c r="B58" s="28"/>
      <c r="C58" s="29"/>
      <c r="D58" s="29"/>
      <c r="E58" s="29"/>
      <c r="F58" s="29"/>
      <c r="G58" s="29"/>
      <c r="H58" s="29"/>
      <c r="I58" s="29"/>
      <c r="J58" s="29"/>
      <c r="K58" s="29"/>
      <c r="L58" s="29"/>
      <c r="M58" s="29"/>
      <c r="N58" s="29"/>
      <c r="O58" s="29"/>
      <c r="P58" s="29"/>
      <c r="Q58" s="29"/>
    </row>
    <row r="59" spans="1:17">
      <c r="A59" s="13"/>
      <c r="B59" s="38" t="s">
        <v>42</v>
      </c>
      <c r="C59" s="34" t="s">
        <v>140</v>
      </c>
      <c r="D59" s="35">
        <v>2574</v>
      </c>
      <c r="E59" s="25"/>
      <c r="F59" s="25"/>
      <c r="G59" s="34" t="s">
        <v>140</v>
      </c>
      <c r="H59" s="54">
        <v>767</v>
      </c>
      <c r="I59" s="25"/>
      <c r="J59" s="25"/>
      <c r="K59" s="34" t="s">
        <v>140</v>
      </c>
      <c r="L59" s="54" t="s">
        <v>173</v>
      </c>
      <c r="M59" s="25"/>
      <c r="N59" s="25"/>
      <c r="O59" s="34" t="s">
        <v>140</v>
      </c>
      <c r="P59" s="35">
        <v>3341</v>
      </c>
      <c r="Q59" s="25"/>
    </row>
    <row r="60" spans="1:17">
      <c r="A60" s="13"/>
      <c r="B60" s="38"/>
      <c r="C60" s="34"/>
      <c r="D60" s="35"/>
      <c r="E60" s="25"/>
      <c r="F60" s="25"/>
      <c r="G60" s="34"/>
      <c r="H60" s="54"/>
      <c r="I60" s="25"/>
      <c r="J60" s="25"/>
      <c r="K60" s="34"/>
      <c r="L60" s="54"/>
      <c r="M60" s="25"/>
      <c r="N60" s="25"/>
      <c r="O60" s="34"/>
      <c r="P60" s="35"/>
      <c r="Q60" s="25"/>
    </row>
    <row r="61" spans="1:17">
      <c r="A61" s="13"/>
      <c r="B61" s="94" t="s">
        <v>43</v>
      </c>
      <c r="C61" s="31">
        <v>1413</v>
      </c>
      <c r="D61" s="31"/>
      <c r="E61" s="29"/>
      <c r="F61" s="29"/>
      <c r="G61" s="36" t="s">
        <v>291</v>
      </c>
      <c r="H61" s="36"/>
      <c r="I61" s="28" t="s">
        <v>144</v>
      </c>
      <c r="J61" s="29"/>
      <c r="K61" s="36" t="s">
        <v>173</v>
      </c>
      <c r="L61" s="36"/>
      <c r="M61" s="29"/>
      <c r="N61" s="29"/>
      <c r="O61" s="36">
        <v>819</v>
      </c>
      <c r="P61" s="36"/>
      <c r="Q61" s="29"/>
    </row>
    <row r="62" spans="1:17">
      <c r="A62" s="13"/>
      <c r="B62" s="94"/>
      <c r="C62" s="31"/>
      <c r="D62" s="31"/>
      <c r="E62" s="29"/>
      <c r="F62" s="29"/>
      <c r="G62" s="36"/>
      <c r="H62" s="36"/>
      <c r="I62" s="28"/>
      <c r="J62" s="29"/>
      <c r="K62" s="36"/>
      <c r="L62" s="36"/>
      <c r="M62" s="29"/>
      <c r="N62" s="29"/>
      <c r="O62" s="36"/>
      <c r="P62" s="36"/>
      <c r="Q62" s="29"/>
    </row>
    <row r="63" spans="1:17">
      <c r="A63" s="13"/>
      <c r="B63" s="38" t="s">
        <v>292</v>
      </c>
      <c r="C63" s="54" t="s">
        <v>173</v>
      </c>
      <c r="D63" s="54"/>
      <c r="E63" s="25"/>
      <c r="F63" s="25"/>
      <c r="G63" s="35">
        <v>264809</v>
      </c>
      <c r="H63" s="35"/>
      <c r="I63" s="25"/>
      <c r="J63" s="25"/>
      <c r="K63" s="54" t="s">
        <v>286</v>
      </c>
      <c r="L63" s="54"/>
      <c r="M63" s="34" t="s">
        <v>144</v>
      </c>
      <c r="N63" s="25"/>
      <c r="O63" s="54" t="s">
        <v>173</v>
      </c>
      <c r="P63" s="54"/>
      <c r="Q63" s="25"/>
    </row>
    <row r="64" spans="1:17">
      <c r="A64" s="13"/>
      <c r="B64" s="38"/>
      <c r="C64" s="54"/>
      <c r="D64" s="54"/>
      <c r="E64" s="25"/>
      <c r="F64" s="25"/>
      <c r="G64" s="35"/>
      <c r="H64" s="35"/>
      <c r="I64" s="25"/>
      <c r="J64" s="25"/>
      <c r="K64" s="54"/>
      <c r="L64" s="54"/>
      <c r="M64" s="34"/>
      <c r="N64" s="25"/>
      <c r="O64" s="54"/>
      <c r="P64" s="54"/>
      <c r="Q64" s="25"/>
    </row>
    <row r="65" spans="1:17">
      <c r="A65" s="13"/>
      <c r="B65" s="94" t="s">
        <v>44</v>
      </c>
      <c r="C65" s="31">
        <v>41789</v>
      </c>
      <c r="D65" s="31"/>
      <c r="E65" s="29"/>
      <c r="F65" s="29"/>
      <c r="G65" s="36">
        <v>888</v>
      </c>
      <c r="H65" s="36"/>
      <c r="I65" s="29"/>
      <c r="J65" s="29"/>
      <c r="K65" s="36" t="s">
        <v>173</v>
      </c>
      <c r="L65" s="36"/>
      <c r="M65" s="29"/>
      <c r="N65" s="29"/>
      <c r="O65" s="31">
        <v>42677</v>
      </c>
      <c r="P65" s="31"/>
      <c r="Q65" s="29"/>
    </row>
    <row r="66" spans="1:17">
      <c r="A66" s="13"/>
      <c r="B66" s="94"/>
      <c r="C66" s="31"/>
      <c r="D66" s="31"/>
      <c r="E66" s="29"/>
      <c r="F66" s="29"/>
      <c r="G66" s="36"/>
      <c r="H66" s="36"/>
      <c r="I66" s="29"/>
      <c r="J66" s="29"/>
      <c r="K66" s="36"/>
      <c r="L66" s="36"/>
      <c r="M66" s="29"/>
      <c r="N66" s="29"/>
      <c r="O66" s="31"/>
      <c r="P66" s="31"/>
      <c r="Q66" s="29"/>
    </row>
    <row r="67" spans="1:17">
      <c r="A67" s="13"/>
      <c r="B67" s="38" t="s">
        <v>45</v>
      </c>
      <c r="C67" s="35">
        <v>234699</v>
      </c>
      <c r="D67" s="35"/>
      <c r="E67" s="25"/>
      <c r="F67" s="25"/>
      <c r="G67" s="54" t="s">
        <v>173</v>
      </c>
      <c r="H67" s="54"/>
      <c r="I67" s="25"/>
      <c r="J67" s="25"/>
      <c r="K67" s="54" t="s">
        <v>173</v>
      </c>
      <c r="L67" s="54"/>
      <c r="M67" s="25"/>
      <c r="N67" s="25"/>
      <c r="O67" s="35">
        <v>234699</v>
      </c>
      <c r="P67" s="35"/>
      <c r="Q67" s="25"/>
    </row>
    <row r="68" spans="1:17">
      <c r="A68" s="13"/>
      <c r="B68" s="38"/>
      <c r="C68" s="35"/>
      <c r="D68" s="35"/>
      <c r="E68" s="25"/>
      <c r="F68" s="25"/>
      <c r="G68" s="54"/>
      <c r="H68" s="54"/>
      <c r="I68" s="25"/>
      <c r="J68" s="25"/>
      <c r="K68" s="54"/>
      <c r="L68" s="54"/>
      <c r="M68" s="25"/>
      <c r="N68" s="25"/>
      <c r="O68" s="35"/>
      <c r="P68" s="35"/>
      <c r="Q68" s="25"/>
    </row>
    <row r="69" spans="1:17">
      <c r="A69" s="13"/>
      <c r="B69" s="94" t="s">
        <v>46</v>
      </c>
      <c r="C69" s="31">
        <v>2218</v>
      </c>
      <c r="D69" s="31"/>
      <c r="E69" s="29"/>
      <c r="F69" s="29"/>
      <c r="G69" s="36" t="s">
        <v>173</v>
      </c>
      <c r="H69" s="36"/>
      <c r="I69" s="29"/>
      <c r="J69" s="29"/>
      <c r="K69" s="36" t="s">
        <v>173</v>
      </c>
      <c r="L69" s="36"/>
      <c r="M69" s="29"/>
      <c r="N69" s="29"/>
      <c r="O69" s="31">
        <v>2218</v>
      </c>
      <c r="P69" s="31"/>
      <c r="Q69" s="29"/>
    </row>
    <row r="70" spans="1:17" ht="15.75" thickBot="1">
      <c r="A70" s="13"/>
      <c r="B70" s="94"/>
      <c r="C70" s="81"/>
      <c r="D70" s="81"/>
      <c r="E70" s="56"/>
      <c r="F70" s="29"/>
      <c r="G70" s="37"/>
      <c r="H70" s="37"/>
      <c r="I70" s="56"/>
      <c r="J70" s="29"/>
      <c r="K70" s="37"/>
      <c r="L70" s="37"/>
      <c r="M70" s="56"/>
      <c r="N70" s="29"/>
      <c r="O70" s="81"/>
      <c r="P70" s="81"/>
      <c r="Q70" s="56"/>
    </row>
    <row r="71" spans="1:17">
      <c r="A71" s="13"/>
      <c r="B71" s="95" t="s">
        <v>47</v>
      </c>
      <c r="C71" s="41">
        <v>282693</v>
      </c>
      <c r="D71" s="41"/>
      <c r="E71" s="43"/>
      <c r="F71" s="25"/>
      <c r="G71" s="41">
        <v>265870</v>
      </c>
      <c r="H71" s="41"/>
      <c r="I71" s="43"/>
      <c r="J71" s="25"/>
      <c r="K71" s="73" t="s">
        <v>286</v>
      </c>
      <c r="L71" s="73"/>
      <c r="M71" s="39" t="s">
        <v>144</v>
      </c>
      <c r="N71" s="25"/>
      <c r="O71" s="41">
        <v>283754</v>
      </c>
      <c r="P71" s="41"/>
      <c r="Q71" s="43"/>
    </row>
    <row r="72" spans="1:17">
      <c r="A72" s="13"/>
      <c r="B72" s="95"/>
      <c r="C72" s="35"/>
      <c r="D72" s="35"/>
      <c r="E72" s="25"/>
      <c r="F72" s="25"/>
      <c r="G72" s="96"/>
      <c r="H72" s="96"/>
      <c r="I72" s="97"/>
      <c r="J72" s="25"/>
      <c r="K72" s="98"/>
      <c r="L72" s="98"/>
      <c r="M72" s="99"/>
      <c r="N72" s="25"/>
      <c r="O72" s="96"/>
      <c r="P72" s="96"/>
      <c r="Q72" s="97"/>
    </row>
    <row r="73" spans="1:17">
      <c r="A73" s="13"/>
      <c r="B73" s="28" t="s">
        <v>48</v>
      </c>
      <c r="C73" s="31">
        <v>466385</v>
      </c>
      <c r="D73" s="31"/>
      <c r="E73" s="29"/>
      <c r="F73" s="29"/>
      <c r="G73" s="36" t="s">
        <v>173</v>
      </c>
      <c r="H73" s="36"/>
      <c r="I73" s="29"/>
      <c r="J73" s="29"/>
      <c r="K73" s="36" t="s">
        <v>173</v>
      </c>
      <c r="L73" s="36"/>
      <c r="M73" s="29"/>
      <c r="N73" s="29"/>
      <c r="O73" s="31">
        <v>466385</v>
      </c>
      <c r="P73" s="31"/>
      <c r="Q73" s="29"/>
    </row>
    <row r="74" spans="1:17">
      <c r="A74" s="13"/>
      <c r="B74" s="28"/>
      <c r="C74" s="31"/>
      <c r="D74" s="31"/>
      <c r="E74" s="29"/>
      <c r="F74" s="29"/>
      <c r="G74" s="36"/>
      <c r="H74" s="36"/>
      <c r="I74" s="29"/>
      <c r="J74" s="29"/>
      <c r="K74" s="36"/>
      <c r="L74" s="36"/>
      <c r="M74" s="29"/>
      <c r="N74" s="29"/>
      <c r="O74" s="31"/>
      <c r="P74" s="31"/>
      <c r="Q74" s="29"/>
    </row>
    <row r="75" spans="1:17">
      <c r="A75" s="13"/>
      <c r="B75" s="34" t="s">
        <v>49</v>
      </c>
      <c r="C75" s="35">
        <v>15512</v>
      </c>
      <c r="D75" s="35"/>
      <c r="E75" s="25"/>
      <c r="F75" s="25"/>
      <c r="G75" s="54" t="s">
        <v>173</v>
      </c>
      <c r="H75" s="54"/>
      <c r="I75" s="25"/>
      <c r="J75" s="25"/>
      <c r="K75" s="54" t="s">
        <v>173</v>
      </c>
      <c r="L75" s="54"/>
      <c r="M75" s="25"/>
      <c r="N75" s="25"/>
      <c r="O75" s="35">
        <v>15512</v>
      </c>
      <c r="P75" s="35"/>
      <c r="Q75" s="25"/>
    </row>
    <row r="76" spans="1:17" ht="15.75" thickBot="1">
      <c r="A76" s="13"/>
      <c r="B76" s="34"/>
      <c r="C76" s="50"/>
      <c r="D76" s="50"/>
      <c r="E76" s="51"/>
      <c r="F76" s="25"/>
      <c r="G76" s="68"/>
      <c r="H76" s="68"/>
      <c r="I76" s="51"/>
      <c r="J76" s="25"/>
      <c r="K76" s="68"/>
      <c r="L76" s="68"/>
      <c r="M76" s="51"/>
      <c r="N76" s="25"/>
      <c r="O76" s="50"/>
      <c r="P76" s="50"/>
      <c r="Q76" s="51"/>
    </row>
    <row r="77" spans="1:17">
      <c r="A77" s="13"/>
      <c r="B77" s="103" t="s">
        <v>50</v>
      </c>
      <c r="C77" s="32">
        <v>764590</v>
      </c>
      <c r="D77" s="32"/>
      <c r="E77" s="33"/>
      <c r="F77" s="29"/>
      <c r="G77" s="32">
        <v>265870</v>
      </c>
      <c r="H77" s="32"/>
      <c r="I77" s="33"/>
      <c r="J77" s="29"/>
      <c r="K77" s="67" t="s">
        <v>286</v>
      </c>
      <c r="L77" s="67"/>
      <c r="M77" s="30" t="s">
        <v>144</v>
      </c>
      <c r="N77" s="29"/>
      <c r="O77" s="32">
        <v>765651</v>
      </c>
      <c r="P77" s="32"/>
      <c r="Q77" s="33"/>
    </row>
    <row r="78" spans="1:17">
      <c r="A78" s="13"/>
      <c r="B78" s="103"/>
      <c r="C78" s="31"/>
      <c r="D78" s="31"/>
      <c r="E78" s="29"/>
      <c r="F78" s="29"/>
      <c r="G78" s="52"/>
      <c r="H78" s="52"/>
      <c r="I78" s="53"/>
      <c r="J78" s="29"/>
      <c r="K78" s="104"/>
      <c r="L78" s="104"/>
      <c r="M78" s="105"/>
      <c r="N78" s="29"/>
      <c r="O78" s="52"/>
      <c r="P78" s="52"/>
      <c r="Q78" s="53"/>
    </row>
    <row r="79" spans="1:17">
      <c r="A79" s="13"/>
      <c r="B79" s="34" t="s">
        <v>51</v>
      </c>
      <c r="C79" s="25"/>
      <c r="D79" s="25"/>
      <c r="E79" s="25"/>
      <c r="F79" s="25"/>
      <c r="G79" s="25"/>
      <c r="H79" s="25"/>
      <c r="I79" s="25"/>
      <c r="J79" s="25"/>
      <c r="K79" s="25"/>
      <c r="L79" s="25"/>
      <c r="M79" s="25"/>
      <c r="N79" s="25"/>
      <c r="O79" s="25"/>
      <c r="P79" s="25"/>
      <c r="Q79" s="25"/>
    </row>
    <row r="80" spans="1:17">
      <c r="A80" s="13"/>
      <c r="B80" s="34"/>
      <c r="C80" s="25"/>
      <c r="D80" s="25"/>
      <c r="E80" s="25"/>
      <c r="F80" s="25"/>
      <c r="G80" s="25"/>
      <c r="H80" s="25"/>
      <c r="I80" s="25"/>
      <c r="J80" s="25"/>
      <c r="K80" s="25"/>
      <c r="L80" s="25"/>
      <c r="M80" s="25"/>
      <c r="N80" s="25"/>
      <c r="O80" s="25"/>
      <c r="P80" s="25"/>
      <c r="Q80" s="25"/>
    </row>
    <row r="81" spans="1:17">
      <c r="A81" s="13"/>
      <c r="B81" s="28" t="s">
        <v>53</v>
      </c>
      <c r="C81" s="29"/>
      <c r="D81" s="29"/>
      <c r="E81" s="29"/>
      <c r="F81" s="29"/>
      <c r="G81" s="29"/>
      <c r="H81" s="29"/>
      <c r="I81" s="29"/>
      <c r="J81" s="29"/>
      <c r="K81" s="29"/>
      <c r="L81" s="29"/>
      <c r="M81" s="29"/>
      <c r="N81" s="29"/>
      <c r="O81" s="29"/>
      <c r="P81" s="29"/>
      <c r="Q81" s="29"/>
    </row>
    <row r="82" spans="1:17">
      <c r="A82" s="13"/>
      <c r="B82" s="28"/>
      <c r="C82" s="29"/>
      <c r="D82" s="29"/>
      <c r="E82" s="29"/>
      <c r="F82" s="29"/>
      <c r="G82" s="29"/>
      <c r="H82" s="29"/>
      <c r="I82" s="29"/>
      <c r="J82" s="29"/>
      <c r="K82" s="29"/>
      <c r="L82" s="29"/>
      <c r="M82" s="29"/>
      <c r="N82" s="29"/>
      <c r="O82" s="29"/>
      <c r="P82" s="29"/>
      <c r="Q82" s="29"/>
    </row>
    <row r="83" spans="1:17">
      <c r="A83" s="13"/>
      <c r="B83" s="38" t="s">
        <v>54</v>
      </c>
      <c r="C83" s="35">
        <v>564959</v>
      </c>
      <c r="D83" s="35"/>
      <c r="E83" s="25"/>
      <c r="F83" s="25"/>
      <c r="G83" s="35">
        <v>134036</v>
      </c>
      <c r="H83" s="35"/>
      <c r="I83" s="25"/>
      <c r="J83" s="25"/>
      <c r="K83" s="54" t="s">
        <v>293</v>
      </c>
      <c r="L83" s="54"/>
      <c r="M83" s="34" t="s">
        <v>144</v>
      </c>
      <c r="N83" s="25"/>
      <c r="O83" s="35">
        <v>564959</v>
      </c>
      <c r="P83" s="35"/>
      <c r="Q83" s="25"/>
    </row>
    <row r="84" spans="1:17">
      <c r="A84" s="13"/>
      <c r="B84" s="38"/>
      <c r="C84" s="35"/>
      <c r="D84" s="35"/>
      <c r="E84" s="25"/>
      <c r="F84" s="25"/>
      <c r="G84" s="35"/>
      <c r="H84" s="35"/>
      <c r="I84" s="25"/>
      <c r="J84" s="25"/>
      <c r="K84" s="54"/>
      <c r="L84" s="54"/>
      <c r="M84" s="34"/>
      <c r="N84" s="25"/>
      <c r="O84" s="35"/>
      <c r="P84" s="35"/>
      <c r="Q84" s="25"/>
    </row>
    <row r="85" spans="1:17">
      <c r="A85" s="13"/>
      <c r="B85" s="94" t="s">
        <v>294</v>
      </c>
      <c r="C85" s="31">
        <v>20345</v>
      </c>
      <c r="D85" s="31"/>
      <c r="E85" s="29"/>
      <c r="F85" s="29"/>
      <c r="G85" s="31">
        <v>137920</v>
      </c>
      <c r="H85" s="31"/>
      <c r="I85" s="29"/>
      <c r="J85" s="29"/>
      <c r="K85" s="36" t="s">
        <v>295</v>
      </c>
      <c r="L85" s="36"/>
      <c r="M85" s="28" t="s">
        <v>144</v>
      </c>
      <c r="N85" s="29"/>
      <c r="O85" s="31">
        <v>20345</v>
      </c>
      <c r="P85" s="31"/>
      <c r="Q85" s="29"/>
    </row>
    <row r="86" spans="1:17">
      <c r="A86" s="13"/>
      <c r="B86" s="94"/>
      <c r="C86" s="31"/>
      <c r="D86" s="31"/>
      <c r="E86" s="29"/>
      <c r="F86" s="29"/>
      <c r="G86" s="31"/>
      <c r="H86" s="31"/>
      <c r="I86" s="29"/>
      <c r="J86" s="29"/>
      <c r="K86" s="36"/>
      <c r="L86" s="36"/>
      <c r="M86" s="28"/>
      <c r="N86" s="29"/>
      <c r="O86" s="31"/>
      <c r="P86" s="31"/>
      <c r="Q86" s="29"/>
    </row>
    <row r="87" spans="1:17">
      <c r="A87" s="13"/>
      <c r="B87" s="38" t="s">
        <v>56</v>
      </c>
      <c r="C87" s="35">
        <v>1223</v>
      </c>
      <c r="D87" s="35"/>
      <c r="E87" s="25"/>
      <c r="F87" s="25"/>
      <c r="G87" s="54" t="s">
        <v>173</v>
      </c>
      <c r="H87" s="54"/>
      <c r="I87" s="25"/>
      <c r="J87" s="25"/>
      <c r="K87" s="54" t="s">
        <v>173</v>
      </c>
      <c r="L87" s="54"/>
      <c r="M87" s="25"/>
      <c r="N87" s="25"/>
      <c r="O87" s="35">
        <v>1223</v>
      </c>
      <c r="P87" s="35"/>
      <c r="Q87" s="25"/>
    </row>
    <row r="88" spans="1:17" ht="15.75" thickBot="1">
      <c r="A88" s="13"/>
      <c r="B88" s="38"/>
      <c r="C88" s="50"/>
      <c r="D88" s="50"/>
      <c r="E88" s="51"/>
      <c r="F88" s="25"/>
      <c r="G88" s="68"/>
      <c r="H88" s="68"/>
      <c r="I88" s="51"/>
      <c r="J88" s="25"/>
      <c r="K88" s="68"/>
      <c r="L88" s="68"/>
      <c r="M88" s="51"/>
      <c r="N88" s="25"/>
      <c r="O88" s="50"/>
      <c r="P88" s="50"/>
      <c r="Q88" s="51"/>
    </row>
    <row r="89" spans="1:17">
      <c r="A89" s="13"/>
      <c r="B89" s="103" t="s">
        <v>57</v>
      </c>
      <c r="C89" s="32">
        <v>586527</v>
      </c>
      <c r="D89" s="32"/>
      <c r="E89" s="33"/>
      <c r="F89" s="29"/>
      <c r="G89" s="32">
        <v>271956</v>
      </c>
      <c r="H89" s="32"/>
      <c r="I89" s="33"/>
      <c r="J89" s="29"/>
      <c r="K89" s="67" t="s">
        <v>288</v>
      </c>
      <c r="L89" s="67"/>
      <c r="M89" s="30" t="s">
        <v>144</v>
      </c>
      <c r="N89" s="29"/>
      <c r="O89" s="32">
        <v>586527</v>
      </c>
      <c r="P89" s="32"/>
      <c r="Q89" s="33"/>
    </row>
    <row r="90" spans="1:17" ht="15.75" thickBot="1">
      <c r="A90" s="13"/>
      <c r="B90" s="103"/>
      <c r="C90" s="81"/>
      <c r="D90" s="81"/>
      <c r="E90" s="56"/>
      <c r="F90" s="29"/>
      <c r="G90" s="81"/>
      <c r="H90" s="81"/>
      <c r="I90" s="56"/>
      <c r="J90" s="29"/>
      <c r="K90" s="37"/>
      <c r="L90" s="37"/>
      <c r="M90" s="70"/>
      <c r="N90" s="29"/>
      <c r="O90" s="81"/>
      <c r="P90" s="81"/>
      <c r="Q90" s="56"/>
    </row>
    <row r="91" spans="1:17">
      <c r="A91" s="13"/>
      <c r="B91" s="100" t="s">
        <v>58</v>
      </c>
      <c r="C91" s="39" t="s">
        <v>140</v>
      </c>
      <c r="D91" s="41">
        <v>1351117</v>
      </c>
      <c r="E91" s="43"/>
      <c r="F91" s="25"/>
      <c r="G91" s="39" t="s">
        <v>140</v>
      </c>
      <c r="H91" s="41">
        <v>537826</v>
      </c>
      <c r="I91" s="43"/>
      <c r="J91" s="25"/>
      <c r="K91" s="39" t="s">
        <v>140</v>
      </c>
      <c r="L91" s="73" t="s">
        <v>289</v>
      </c>
      <c r="M91" s="39" t="s">
        <v>144</v>
      </c>
      <c r="N91" s="25"/>
      <c r="O91" s="39" t="s">
        <v>140</v>
      </c>
      <c r="P91" s="41">
        <v>1352178</v>
      </c>
      <c r="Q91" s="43"/>
    </row>
    <row r="92" spans="1:17" ht="15.75" thickBot="1">
      <c r="A92" s="13"/>
      <c r="B92" s="100"/>
      <c r="C92" s="40"/>
      <c r="D92" s="42"/>
      <c r="E92" s="44"/>
      <c r="F92" s="25"/>
      <c r="G92" s="40"/>
      <c r="H92" s="42"/>
      <c r="I92" s="44"/>
      <c r="J92" s="25"/>
      <c r="K92" s="40"/>
      <c r="L92" s="74"/>
      <c r="M92" s="40"/>
      <c r="N92" s="25"/>
      <c r="O92" s="40"/>
      <c r="P92" s="42"/>
      <c r="Q92" s="44"/>
    </row>
    <row r="93" spans="1:17" ht="15.75" thickTop="1">
      <c r="A93" s="13"/>
      <c r="B93" s="59"/>
      <c r="C93" s="59"/>
      <c r="D93" s="59"/>
      <c r="E93" s="59"/>
      <c r="F93" s="59"/>
      <c r="G93" s="59"/>
      <c r="H93" s="59"/>
      <c r="I93" s="59"/>
      <c r="J93" s="59"/>
      <c r="K93" s="59"/>
      <c r="L93" s="59"/>
      <c r="M93" s="59"/>
      <c r="N93" s="59"/>
      <c r="O93" s="59"/>
      <c r="P93" s="59"/>
      <c r="Q93" s="59"/>
    </row>
    <row r="94" spans="1:17">
      <c r="A94" s="13"/>
      <c r="B94" s="24"/>
      <c r="C94" s="24"/>
      <c r="D94" s="24"/>
      <c r="E94" s="24"/>
      <c r="F94" s="24"/>
      <c r="G94" s="24"/>
      <c r="H94" s="24"/>
      <c r="I94" s="24"/>
      <c r="J94" s="24"/>
      <c r="K94" s="24"/>
      <c r="L94" s="24"/>
      <c r="M94" s="24"/>
      <c r="N94" s="24"/>
      <c r="O94" s="24"/>
      <c r="P94" s="24"/>
      <c r="Q94" s="24"/>
    </row>
    <row r="95" spans="1:17">
      <c r="A95" s="13"/>
      <c r="B95" s="16"/>
      <c r="C95" s="16"/>
      <c r="D95" s="16"/>
      <c r="E95" s="16"/>
      <c r="F95" s="16"/>
      <c r="G95" s="16"/>
      <c r="H95" s="16"/>
      <c r="I95" s="16"/>
      <c r="J95" s="16"/>
      <c r="K95" s="16"/>
      <c r="L95" s="16"/>
      <c r="M95" s="16"/>
      <c r="N95" s="16"/>
      <c r="O95" s="16"/>
      <c r="P95" s="16"/>
      <c r="Q95" s="16"/>
    </row>
    <row r="96" spans="1:17">
      <c r="A96" s="13"/>
      <c r="B96" s="46" t="s">
        <v>280</v>
      </c>
      <c r="C96" s="46"/>
      <c r="D96" s="46"/>
      <c r="E96" s="46"/>
      <c r="F96" s="46"/>
      <c r="G96" s="46"/>
      <c r="H96" s="46"/>
      <c r="I96" s="46"/>
      <c r="J96" s="46"/>
      <c r="K96" s="46"/>
      <c r="L96" s="46"/>
      <c r="M96" s="46"/>
      <c r="N96" s="46"/>
      <c r="O96" s="46"/>
      <c r="P96" s="46"/>
      <c r="Q96" s="46"/>
    </row>
    <row r="97" spans="1:17">
      <c r="A97" s="13"/>
      <c r="B97" s="25"/>
      <c r="C97" s="107">
        <v>41639</v>
      </c>
      <c r="D97" s="107"/>
      <c r="E97" s="107"/>
      <c r="F97" s="107"/>
      <c r="G97" s="107"/>
      <c r="H97" s="107"/>
      <c r="I97" s="107"/>
      <c r="J97" s="107"/>
      <c r="K97" s="107"/>
      <c r="L97" s="107"/>
      <c r="M97" s="107"/>
      <c r="N97" s="107"/>
      <c r="O97" s="107"/>
      <c r="P97" s="107"/>
      <c r="Q97" s="107"/>
    </row>
    <row r="98" spans="1:17" ht="15.75" thickBot="1">
      <c r="A98" s="13"/>
      <c r="B98" s="25"/>
      <c r="C98" s="108"/>
      <c r="D98" s="108"/>
      <c r="E98" s="108"/>
      <c r="F98" s="108"/>
      <c r="G98" s="108"/>
      <c r="H98" s="108"/>
      <c r="I98" s="108"/>
      <c r="J98" s="108"/>
      <c r="K98" s="108"/>
      <c r="L98" s="108"/>
      <c r="M98" s="108"/>
      <c r="N98" s="108"/>
      <c r="O98" s="108"/>
      <c r="P98" s="108"/>
      <c r="Q98" s="108"/>
    </row>
    <row r="99" spans="1:17" ht="15.75" thickBot="1">
      <c r="A99" s="13"/>
      <c r="B99" s="106" t="s">
        <v>138</v>
      </c>
      <c r="C99" s="90" t="s">
        <v>281</v>
      </c>
      <c r="D99" s="90"/>
      <c r="E99" s="90"/>
      <c r="F99" s="17"/>
      <c r="G99" s="90" t="s">
        <v>282</v>
      </c>
      <c r="H99" s="90"/>
      <c r="I99" s="90"/>
      <c r="J99" s="17"/>
      <c r="K99" s="90" t="s">
        <v>283</v>
      </c>
      <c r="L99" s="90"/>
      <c r="M99" s="90"/>
      <c r="N99" s="17"/>
      <c r="O99" s="90" t="s">
        <v>284</v>
      </c>
      <c r="P99" s="90"/>
      <c r="Q99" s="90"/>
    </row>
    <row r="100" spans="1:17">
      <c r="A100" s="13"/>
      <c r="B100" s="91" t="s">
        <v>247</v>
      </c>
      <c r="C100" s="33"/>
      <c r="D100" s="33"/>
      <c r="E100" s="33"/>
      <c r="F100" s="29"/>
      <c r="G100" s="33"/>
      <c r="H100" s="33"/>
      <c r="I100" s="33"/>
      <c r="J100" s="29"/>
      <c r="K100" s="33"/>
      <c r="L100" s="33"/>
      <c r="M100" s="33"/>
      <c r="N100" s="29"/>
      <c r="O100" s="33"/>
      <c r="P100" s="33"/>
      <c r="Q100" s="33"/>
    </row>
    <row r="101" spans="1:17">
      <c r="A101" s="13"/>
      <c r="B101" s="91"/>
      <c r="C101" s="29"/>
      <c r="D101" s="29"/>
      <c r="E101" s="29"/>
      <c r="F101" s="29"/>
      <c r="G101" s="29"/>
      <c r="H101" s="29"/>
      <c r="I101" s="29"/>
      <c r="J101" s="29"/>
      <c r="K101" s="29"/>
      <c r="L101" s="29"/>
      <c r="M101" s="29"/>
      <c r="N101" s="29"/>
      <c r="O101" s="29"/>
      <c r="P101" s="29"/>
      <c r="Q101" s="29"/>
    </row>
    <row r="102" spans="1:17">
      <c r="A102" s="13"/>
      <c r="B102" s="34" t="s">
        <v>28</v>
      </c>
      <c r="C102" s="25"/>
      <c r="D102" s="25"/>
      <c r="E102" s="25"/>
      <c r="F102" s="25"/>
      <c r="G102" s="25"/>
      <c r="H102" s="25"/>
      <c r="I102" s="25"/>
      <c r="J102" s="25"/>
      <c r="K102" s="25"/>
      <c r="L102" s="25"/>
      <c r="M102" s="25"/>
      <c r="N102" s="25"/>
      <c r="O102" s="25"/>
      <c r="P102" s="25"/>
      <c r="Q102" s="25"/>
    </row>
    <row r="103" spans="1:17">
      <c r="A103" s="13"/>
      <c r="B103" s="34"/>
      <c r="C103" s="25"/>
      <c r="D103" s="25"/>
      <c r="E103" s="25"/>
      <c r="F103" s="25"/>
      <c r="G103" s="25"/>
      <c r="H103" s="25"/>
      <c r="I103" s="25"/>
      <c r="J103" s="25"/>
      <c r="K103" s="25"/>
      <c r="L103" s="25"/>
      <c r="M103" s="25"/>
      <c r="N103" s="25"/>
      <c r="O103" s="25"/>
      <c r="P103" s="25"/>
      <c r="Q103" s="25"/>
    </row>
    <row r="104" spans="1:17">
      <c r="A104" s="13"/>
      <c r="B104" s="94" t="s">
        <v>29</v>
      </c>
      <c r="C104" s="28" t="s">
        <v>140</v>
      </c>
      <c r="D104" s="31">
        <v>137494</v>
      </c>
      <c r="E104" s="29"/>
      <c r="F104" s="29"/>
      <c r="G104" s="28" t="s">
        <v>140</v>
      </c>
      <c r="H104" s="31">
        <v>1032</v>
      </c>
      <c r="I104" s="29"/>
      <c r="J104" s="29"/>
      <c r="K104" s="28" t="s">
        <v>140</v>
      </c>
      <c r="L104" s="36" t="s">
        <v>173</v>
      </c>
      <c r="M104" s="29"/>
      <c r="N104" s="29"/>
      <c r="O104" s="28" t="s">
        <v>140</v>
      </c>
      <c r="P104" s="31">
        <v>138526</v>
      </c>
      <c r="Q104" s="29"/>
    </row>
    <row r="105" spans="1:17">
      <c r="A105" s="13"/>
      <c r="B105" s="94"/>
      <c r="C105" s="28"/>
      <c r="D105" s="31"/>
      <c r="E105" s="29"/>
      <c r="F105" s="29"/>
      <c r="G105" s="28"/>
      <c r="H105" s="31"/>
      <c r="I105" s="29"/>
      <c r="J105" s="29"/>
      <c r="K105" s="28"/>
      <c r="L105" s="36"/>
      <c r="M105" s="29"/>
      <c r="N105" s="29"/>
      <c r="O105" s="28"/>
      <c r="P105" s="31"/>
      <c r="Q105" s="29"/>
    </row>
    <row r="106" spans="1:17">
      <c r="A106" s="13"/>
      <c r="B106" s="38" t="s">
        <v>30</v>
      </c>
      <c r="C106" s="54">
        <v>367</v>
      </c>
      <c r="D106" s="54"/>
      <c r="E106" s="25"/>
      <c r="F106" s="25"/>
      <c r="G106" s="25"/>
      <c r="H106" s="25"/>
      <c r="I106" s="25"/>
      <c r="J106" s="25"/>
      <c r="K106" s="54" t="s">
        <v>173</v>
      </c>
      <c r="L106" s="54"/>
      <c r="M106" s="25"/>
      <c r="N106" s="25"/>
      <c r="O106" s="54">
        <v>367</v>
      </c>
      <c r="P106" s="54"/>
      <c r="Q106" s="25"/>
    </row>
    <row r="107" spans="1:17">
      <c r="A107" s="13"/>
      <c r="B107" s="38"/>
      <c r="C107" s="54"/>
      <c r="D107" s="54"/>
      <c r="E107" s="25"/>
      <c r="F107" s="25"/>
      <c r="G107" s="25"/>
      <c r="H107" s="25"/>
      <c r="I107" s="25"/>
      <c r="J107" s="25"/>
      <c r="K107" s="54"/>
      <c r="L107" s="54"/>
      <c r="M107" s="25"/>
      <c r="N107" s="25"/>
      <c r="O107" s="54"/>
      <c r="P107" s="54"/>
      <c r="Q107" s="25"/>
    </row>
    <row r="108" spans="1:17">
      <c r="A108" s="13"/>
      <c r="B108" s="94" t="s">
        <v>31</v>
      </c>
      <c r="C108" s="31">
        <v>7503</v>
      </c>
      <c r="D108" s="31"/>
      <c r="E108" s="29"/>
      <c r="F108" s="29"/>
      <c r="G108" s="36">
        <v>203</v>
      </c>
      <c r="H108" s="36"/>
      <c r="I108" s="29"/>
      <c r="J108" s="29"/>
      <c r="K108" s="36" t="s">
        <v>173</v>
      </c>
      <c r="L108" s="36"/>
      <c r="M108" s="29"/>
      <c r="N108" s="29"/>
      <c r="O108" s="31">
        <v>7706</v>
      </c>
      <c r="P108" s="31"/>
      <c r="Q108" s="29"/>
    </row>
    <row r="109" spans="1:17">
      <c r="A109" s="13"/>
      <c r="B109" s="94"/>
      <c r="C109" s="31"/>
      <c r="D109" s="31"/>
      <c r="E109" s="29"/>
      <c r="F109" s="29"/>
      <c r="G109" s="36"/>
      <c r="H109" s="36"/>
      <c r="I109" s="29"/>
      <c r="J109" s="29"/>
      <c r="K109" s="36"/>
      <c r="L109" s="36"/>
      <c r="M109" s="29"/>
      <c r="N109" s="29"/>
      <c r="O109" s="31"/>
      <c r="P109" s="31"/>
      <c r="Q109" s="29"/>
    </row>
    <row r="110" spans="1:17">
      <c r="A110" s="13"/>
      <c r="B110" s="38" t="s">
        <v>32</v>
      </c>
      <c r="C110" s="35">
        <v>4955</v>
      </c>
      <c r="D110" s="35"/>
      <c r="E110" s="25"/>
      <c r="F110" s="25"/>
      <c r="G110" s="35">
        <v>2397</v>
      </c>
      <c r="H110" s="35"/>
      <c r="I110" s="25"/>
      <c r="J110" s="25"/>
      <c r="K110" s="54" t="s">
        <v>173</v>
      </c>
      <c r="L110" s="54"/>
      <c r="M110" s="25"/>
      <c r="N110" s="25"/>
      <c r="O110" s="35">
        <v>7352</v>
      </c>
      <c r="P110" s="35"/>
      <c r="Q110" s="25"/>
    </row>
    <row r="111" spans="1:17">
      <c r="A111" s="13"/>
      <c r="B111" s="38"/>
      <c r="C111" s="35"/>
      <c r="D111" s="35"/>
      <c r="E111" s="25"/>
      <c r="F111" s="25"/>
      <c r="G111" s="35"/>
      <c r="H111" s="35"/>
      <c r="I111" s="25"/>
      <c r="J111" s="25"/>
      <c r="K111" s="54"/>
      <c r="L111" s="54"/>
      <c r="M111" s="25"/>
      <c r="N111" s="25"/>
      <c r="O111" s="35"/>
      <c r="P111" s="35"/>
      <c r="Q111" s="25"/>
    </row>
    <row r="112" spans="1:17">
      <c r="A112" s="13"/>
      <c r="B112" s="94" t="s">
        <v>33</v>
      </c>
      <c r="C112" s="31">
        <v>18661</v>
      </c>
      <c r="D112" s="31"/>
      <c r="E112" s="29"/>
      <c r="F112" s="29"/>
      <c r="G112" s="31">
        <v>2605</v>
      </c>
      <c r="H112" s="31"/>
      <c r="I112" s="29"/>
      <c r="J112" s="29"/>
      <c r="K112" s="36" t="s">
        <v>173</v>
      </c>
      <c r="L112" s="36"/>
      <c r="M112" s="29"/>
      <c r="N112" s="29"/>
      <c r="O112" s="31">
        <v>21266</v>
      </c>
      <c r="P112" s="31"/>
      <c r="Q112" s="29"/>
    </row>
    <row r="113" spans="1:17">
      <c r="A113" s="13"/>
      <c r="B113" s="94"/>
      <c r="C113" s="31"/>
      <c r="D113" s="31"/>
      <c r="E113" s="29"/>
      <c r="F113" s="29"/>
      <c r="G113" s="31"/>
      <c r="H113" s="31"/>
      <c r="I113" s="29"/>
      <c r="J113" s="29"/>
      <c r="K113" s="36"/>
      <c r="L113" s="36"/>
      <c r="M113" s="29"/>
      <c r="N113" s="29"/>
      <c r="O113" s="31"/>
      <c r="P113" s="31"/>
      <c r="Q113" s="29"/>
    </row>
    <row r="114" spans="1:17">
      <c r="A114" s="13"/>
      <c r="B114" s="38" t="s">
        <v>285</v>
      </c>
      <c r="C114" s="35">
        <v>262359</v>
      </c>
      <c r="D114" s="35"/>
      <c r="E114" s="25"/>
      <c r="F114" s="25"/>
      <c r="G114" s="54">
        <v>795</v>
      </c>
      <c r="H114" s="54"/>
      <c r="I114" s="25"/>
      <c r="J114" s="25"/>
      <c r="K114" s="54" t="s">
        <v>296</v>
      </c>
      <c r="L114" s="54"/>
      <c r="M114" s="34" t="s">
        <v>144</v>
      </c>
      <c r="N114" s="25"/>
      <c r="O114" s="54" t="s">
        <v>173</v>
      </c>
      <c r="P114" s="54"/>
      <c r="Q114" s="25"/>
    </row>
    <row r="115" spans="1:17">
      <c r="A115" s="13"/>
      <c r="B115" s="38"/>
      <c r="C115" s="35"/>
      <c r="D115" s="35"/>
      <c r="E115" s="25"/>
      <c r="F115" s="25"/>
      <c r="G115" s="54"/>
      <c r="H115" s="54"/>
      <c r="I115" s="25"/>
      <c r="J115" s="25"/>
      <c r="K115" s="54"/>
      <c r="L115" s="54"/>
      <c r="M115" s="34"/>
      <c r="N115" s="25"/>
      <c r="O115" s="54"/>
      <c r="P115" s="54"/>
      <c r="Q115" s="25"/>
    </row>
    <row r="116" spans="1:17">
      <c r="A116" s="13"/>
      <c r="B116" s="94" t="s">
        <v>34</v>
      </c>
      <c r="C116" s="31">
        <v>3007</v>
      </c>
      <c r="D116" s="31"/>
      <c r="E116" s="29"/>
      <c r="F116" s="29"/>
      <c r="G116" s="36" t="s">
        <v>173</v>
      </c>
      <c r="H116" s="36"/>
      <c r="I116" s="29"/>
      <c r="J116" s="29"/>
      <c r="K116" s="36" t="s">
        <v>173</v>
      </c>
      <c r="L116" s="36"/>
      <c r="M116" s="29"/>
      <c r="N116" s="29"/>
      <c r="O116" s="31">
        <v>3007</v>
      </c>
      <c r="P116" s="31"/>
      <c r="Q116" s="29"/>
    </row>
    <row r="117" spans="1:17" ht="15.75" thickBot="1">
      <c r="A117" s="13"/>
      <c r="B117" s="94"/>
      <c r="C117" s="81"/>
      <c r="D117" s="81"/>
      <c r="E117" s="56"/>
      <c r="F117" s="29"/>
      <c r="G117" s="37"/>
      <c r="H117" s="37"/>
      <c r="I117" s="56"/>
      <c r="J117" s="29"/>
      <c r="K117" s="37"/>
      <c r="L117" s="37"/>
      <c r="M117" s="56"/>
      <c r="N117" s="29"/>
      <c r="O117" s="81"/>
      <c r="P117" s="81"/>
      <c r="Q117" s="56"/>
    </row>
    <row r="118" spans="1:17">
      <c r="A118" s="13"/>
      <c r="B118" s="95" t="s">
        <v>35</v>
      </c>
      <c r="C118" s="41">
        <v>434346</v>
      </c>
      <c r="D118" s="41"/>
      <c r="E118" s="43"/>
      <c r="F118" s="25"/>
      <c r="G118" s="41">
        <v>7032</v>
      </c>
      <c r="H118" s="41"/>
      <c r="I118" s="43"/>
      <c r="J118" s="25"/>
      <c r="K118" s="73" t="s">
        <v>296</v>
      </c>
      <c r="L118" s="73"/>
      <c r="M118" s="39" t="s">
        <v>144</v>
      </c>
      <c r="N118" s="25"/>
      <c r="O118" s="41">
        <v>178224</v>
      </c>
      <c r="P118" s="41"/>
      <c r="Q118" s="43"/>
    </row>
    <row r="119" spans="1:17">
      <c r="A119" s="13"/>
      <c r="B119" s="95"/>
      <c r="C119" s="96"/>
      <c r="D119" s="96"/>
      <c r="E119" s="97"/>
      <c r="F119" s="25"/>
      <c r="G119" s="96"/>
      <c r="H119" s="96"/>
      <c r="I119" s="97"/>
      <c r="J119" s="25"/>
      <c r="K119" s="98"/>
      <c r="L119" s="98"/>
      <c r="M119" s="99"/>
      <c r="N119" s="25"/>
      <c r="O119" s="96"/>
      <c r="P119" s="96"/>
      <c r="Q119" s="97"/>
    </row>
    <row r="120" spans="1:17">
      <c r="A120" s="13"/>
      <c r="B120" s="28" t="s">
        <v>36</v>
      </c>
      <c r="C120" s="31">
        <v>107519</v>
      </c>
      <c r="D120" s="31"/>
      <c r="E120" s="29"/>
      <c r="F120" s="29"/>
      <c r="G120" s="31">
        <v>543767</v>
      </c>
      <c r="H120" s="31"/>
      <c r="I120" s="29"/>
      <c r="J120" s="29"/>
      <c r="K120" s="36" t="s">
        <v>173</v>
      </c>
      <c r="L120" s="36"/>
      <c r="M120" s="29"/>
      <c r="N120" s="29"/>
      <c r="O120" s="31">
        <v>651286</v>
      </c>
      <c r="P120" s="31"/>
      <c r="Q120" s="29"/>
    </row>
    <row r="121" spans="1:17">
      <c r="A121" s="13"/>
      <c r="B121" s="28"/>
      <c r="C121" s="31"/>
      <c r="D121" s="31"/>
      <c r="E121" s="29"/>
      <c r="F121" s="29"/>
      <c r="G121" s="31"/>
      <c r="H121" s="31"/>
      <c r="I121" s="29"/>
      <c r="J121" s="29"/>
      <c r="K121" s="36"/>
      <c r="L121" s="36"/>
      <c r="M121" s="29"/>
      <c r="N121" s="29"/>
      <c r="O121" s="31"/>
      <c r="P121" s="31"/>
      <c r="Q121" s="29"/>
    </row>
    <row r="122" spans="1:17">
      <c r="A122" s="13"/>
      <c r="B122" s="34" t="s">
        <v>37</v>
      </c>
      <c r="C122" s="35">
        <v>404858</v>
      </c>
      <c r="D122" s="35"/>
      <c r="E122" s="25"/>
      <c r="F122" s="25"/>
      <c r="G122" s="54" t="s">
        <v>173</v>
      </c>
      <c r="H122" s="54"/>
      <c r="I122" s="25"/>
      <c r="J122" s="25"/>
      <c r="K122" s="54" t="s">
        <v>173</v>
      </c>
      <c r="L122" s="54"/>
      <c r="M122" s="25"/>
      <c r="N122" s="25"/>
      <c r="O122" s="35">
        <v>404858</v>
      </c>
      <c r="P122" s="35"/>
      <c r="Q122" s="25"/>
    </row>
    <row r="123" spans="1:17">
      <c r="A123" s="13"/>
      <c r="B123" s="34"/>
      <c r="C123" s="35"/>
      <c r="D123" s="35"/>
      <c r="E123" s="25"/>
      <c r="F123" s="25"/>
      <c r="G123" s="54"/>
      <c r="H123" s="54"/>
      <c r="I123" s="25"/>
      <c r="J123" s="25"/>
      <c r="K123" s="54"/>
      <c r="L123" s="54"/>
      <c r="M123" s="25"/>
      <c r="N123" s="25"/>
      <c r="O123" s="35"/>
      <c r="P123" s="35"/>
      <c r="Q123" s="25"/>
    </row>
    <row r="124" spans="1:17">
      <c r="A124" s="13"/>
      <c r="B124" s="28" t="s">
        <v>38</v>
      </c>
      <c r="C124" s="31">
        <v>81324</v>
      </c>
      <c r="D124" s="31"/>
      <c r="E124" s="29"/>
      <c r="F124" s="29"/>
      <c r="G124" s="36" t="s">
        <v>173</v>
      </c>
      <c r="H124" s="36"/>
      <c r="I124" s="29"/>
      <c r="J124" s="29"/>
      <c r="K124" s="36" t="s">
        <v>173</v>
      </c>
      <c r="L124" s="36"/>
      <c r="M124" s="29"/>
      <c r="N124" s="29"/>
      <c r="O124" s="31">
        <v>81324</v>
      </c>
      <c r="P124" s="31"/>
      <c r="Q124" s="29"/>
    </row>
    <row r="125" spans="1:17">
      <c r="A125" s="13"/>
      <c r="B125" s="28"/>
      <c r="C125" s="31"/>
      <c r="D125" s="31"/>
      <c r="E125" s="29"/>
      <c r="F125" s="29"/>
      <c r="G125" s="36"/>
      <c r="H125" s="36"/>
      <c r="I125" s="29"/>
      <c r="J125" s="29"/>
      <c r="K125" s="36"/>
      <c r="L125" s="36"/>
      <c r="M125" s="29"/>
      <c r="N125" s="29"/>
      <c r="O125" s="31"/>
      <c r="P125" s="31"/>
      <c r="Q125" s="29"/>
    </row>
    <row r="126" spans="1:17">
      <c r="A126" s="13"/>
      <c r="B126" s="34" t="s">
        <v>39</v>
      </c>
      <c r="C126" s="35">
        <v>36776</v>
      </c>
      <c r="D126" s="35"/>
      <c r="E126" s="25"/>
      <c r="F126" s="25"/>
      <c r="G126" s="54" t="s">
        <v>173</v>
      </c>
      <c r="H126" s="54"/>
      <c r="I126" s="25"/>
      <c r="J126" s="25"/>
      <c r="K126" s="54" t="s">
        <v>173</v>
      </c>
      <c r="L126" s="54"/>
      <c r="M126" s="25"/>
      <c r="N126" s="25"/>
      <c r="O126" s="35">
        <v>36776</v>
      </c>
      <c r="P126" s="35"/>
      <c r="Q126" s="25"/>
    </row>
    <row r="127" spans="1:17">
      <c r="A127" s="13"/>
      <c r="B127" s="34"/>
      <c r="C127" s="35"/>
      <c r="D127" s="35"/>
      <c r="E127" s="25"/>
      <c r="F127" s="25"/>
      <c r="G127" s="54"/>
      <c r="H127" s="54"/>
      <c r="I127" s="25"/>
      <c r="J127" s="25"/>
      <c r="K127" s="54"/>
      <c r="L127" s="54"/>
      <c r="M127" s="25"/>
      <c r="N127" s="25"/>
      <c r="O127" s="35"/>
      <c r="P127" s="35"/>
      <c r="Q127" s="25"/>
    </row>
    <row r="128" spans="1:17">
      <c r="A128" s="13"/>
      <c r="B128" s="28" t="s">
        <v>287</v>
      </c>
      <c r="C128" s="31">
        <v>284139</v>
      </c>
      <c r="D128" s="31"/>
      <c r="E128" s="29"/>
      <c r="F128" s="29"/>
      <c r="G128" s="36" t="s">
        <v>173</v>
      </c>
      <c r="H128" s="36"/>
      <c r="I128" s="29"/>
      <c r="J128" s="29"/>
      <c r="K128" s="36" t="s">
        <v>297</v>
      </c>
      <c r="L128" s="36"/>
      <c r="M128" s="28" t="s">
        <v>144</v>
      </c>
      <c r="N128" s="29"/>
      <c r="O128" s="36" t="s">
        <v>173</v>
      </c>
      <c r="P128" s="36"/>
      <c r="Q128" s="29"/>
    </row>
    <row r="129" spans="1:17" ht="15.75" thickBot="1">
      <c r="A129" s="13"/>
      <c r="B129" s="28"/>
      <c r="C129" s="81"/>
      <c r="D129" s="81"/>
      <c r="E129" s="56"/>
      <c r="F129" s="29"/>
      <c r="G129" s="37"/>
      <c r="H129" s="37"/>
      <c r="I129" s="56"/>
      <c r="J129" s="29"/>
      <c r="K129" s="37"/>
      <c r="L129" s="37"/>
      <c r="M129" s="70"/>
      <c r="N129" s="29"/>
      <c r="O129" s="37"/>
      <c r="P129" s="37"/>
      <c r="Q129" s="56"/>
    </row>
    <row r="130" spans="1:17">
      <c r="A130" s="13"/>
      <c r="B130" s="100" t="s">
        <v>40</v>
      </c>
      <c r="C130" s="39" t="s">
        <v>140</v>
      </c>
      <c r="D130" s="41">
        <v>1348962</v>
      </c>
      <c r="E130" s="43"/>
      <c r="F130" s="25"/>
      <c r="G130" s="39" t="s">
        <v>140</v>
      </c>
      <c r="H130" s="41">
        <v>550799</v>
      </c>
      <c r="I130" s="43"/>
      <c r="J130" s="25"/>
      <c r="K130" s="39" t="s">
        <v>140</v>
      </c>
      <c r="L130" s="73" t="s">
        <v>298</v>
      </c>
      <c r="M130" s="39" t="s">
        <v>144</v>
      </c>
      <c r="N130" s="25"/>
      <c r="O130" s="39" t="s">
        <v>140</v>
      </c>
      <c r="P130" s="41">
        <v>1352468</v>
      </c>
      <c r="Q130" s="43"/>
    </row>
    <row r="131" spans="1:17" ht="15.75" thickBot="1">
      <c r="A131" s="13"/>
      <c r="B131" s="100"/>
      <c r="C131" s="40"/>
      <c r="D131" s="42"/>
      <c r="E131" s="44"/>
      <c r="F131" s="25"/>
      <c r="G131" s="40"/>
      <c r="H131" s="42"/>
      <c r="I131" s="44"/>
      <c r="J131" s="25"/>
      <c r="K131" s="40"/>
      <c r="L131" s="74"/>
      <c r="M131" s="40"/>
      <c r="N131" s="25"/>
      <c r="O131" s="40"/>
      <c r="P131" s="42"/>
      <c r="Q131" s="44"/>
    </row>
    <row r="132" spans="1:17" ht="15.75" thickTop="1">
      <c r="A132" s="13"/>
      <c r="B132" s="29"/>
      <c r="C132" s="102"/>
      <c r="D132" s="102"/>
      <c r="E132" s="102"/>
      <c r="F132" s="29"/>
      <c r="G132" s="102"/>
      <c r="H132" s="102"/>
      <c r="I132" s="102"/>
      <c r="J132" s="29"/>
      <c r="K132" s="102"/>
      <c r="L132" s="102"/>
      <c r="M132" s="102"/>
      <c r="N132" s="29"/>
      <c r="O132" s="102"/>
      <c r="P132" s="102"/>
      <c r="Q132" s="102"/>
    </row>
    <row r="133" spans="1:17">
      <c r="A133" s="13"/>
      <c r="B133" s="29"/>
      <c r="C133" s="29"/>
      <c r="D133" s="29"/>
      <c r="E133" s="29"/>
      <c r="F133" s="29"/>
      <c r="G133" s="29"/>
      <c r="H133" s="29"/>
      <c r="I133" s="29"/>
      <c r="J133" s="29"/>
      <c r="K133" s="29"/>
      <c r="L133" s="29"/>
      <c r="M133" s="29"/>
      <c r="N133" s="29"/>
      <c r="O133" s="29"/>
      <c r="P133" s="29"/>
      <c r="Q133" s="29"/>
    </row>
    <row r="134" spans="1:17">
      <c r="A134" s="13"/>
      <c r="B134" s="46" t="s">
        <v>290</v>
      </c>
      <c r="C134" s="25"/>
      <c r="D134" s="25"/>
      <c r="E134" s="25"/>
      <c r="F134" s="25"/>
      <c r="G134" s="25"/>
      <c r="H134" s="25"/>
      <c r="I134" s="25"/>
      <c r="J134" s="25"/>
      <c r="K134" s="25"/>
      <c r="L134" s="25"/>
      <c r="M134" s="25"/>
      <c r="N134" s="25"/>
      <c r="O134" s="25"/>
      <c r="P134" s="25"/>
      <c r="Q134" s="25"/>
    </row>
    <row r="135" spans="1:17">
      <c r="A135" s="13"/>
      <c r="B135" s="46"/>
      <c r="C135" s="25"/>
      <c r="D135" s="25"/>
      <c r="E135" s="25"/>
      <c r="F135" s="25"/>
      <c r="G135" s="25"/>
      <c r="H135" s="25"/>
      <c r="I135" s="25"/>
      <c r="J135" s="25"/>
      <c r="K135" s="25"/>
      <c r="L135" s="25"/>
      <c r="M135" s="25"/>
      <c r="N135" s="25"/>
      <c r="O135" s="25"/>
      <c r="P135" s="25"/>
      <c r="Q135" s="25"/>
    </row>
    <row r="136" spans="1:17">
      <c r="A136" s="13"/>
      <c r="B136" s="28" t="s">
        <v>41</v>
      </c>
      <c r="C136" s="29"/>
      <c r="D136" s="29"/>
      <c r="E136" s="29"/>
      <c r="F136" s="29"/>
      <c r="G136" s="29"/>
      <c r="H136" s="29"/>
      <c r="I136" s="29"/>
      <c r="J136" s="29"/>
      <c r="K136" s="29"/>
      <c r="L136" s="29"/>
      <c r="M136" s="29"/>
      <c r="N136" s="29"/>
      <c r="O136" s="29"/>
      <c r="P136" s="29"/>
      <c r="Q136" s="29"/>
    </row>
    <row r="137" spans="1:17">
      <c r="A137" s="13"/>
      <c r="B137" s="28"/>
      <c r="C137" s="29"/>
      <c r="D137" s="29"/>
      <c r="E137" s="29"/>
      <c r="F137" s="29"/>
      <c r="G137" s="29"/>
      <c r="H137" s="29"/>
      <c r="I137" s="29"/>
      <c r="J137" s="29"/>
      <c r="K137" s="29"/>
      <c r="L137" s="29"/>
      <c r="M137" s="29"/>
      <c r="N137" s="29"/>
      <c r="O137" s="29"/>
      <c r="P137" s="29"/>
      <c r="Q137" s="29"/>
    </row>
    <row r="138" spans="1:17">
      <c r="A138" s="13"/>
      <c r="B138" s="38" t="s">
        <v>42</v>
      </c>
      <c r="C138" s="34" t="s">
        <v>140</v>
      </c>
      <c r="D138" s="35">
        <v>3968</v>
      </c>
      <c r="E138" s="25"/>
      <c r="F138" s="25"/>
      <c r="G138" s="34" t="s">
        <v>140</v>
      </c>
      <c r="H138" s="35">
        <v>1830</v>
      </c>
      <c r="I138" s="25"/>
      <c r="J138" s="25"/>
      <c r="K138" s="34" t="s">
        <v>140</v>
      </c>
      <c r="L138" s="54" t="s">
        <v>173</v>
      </c>
      <c r="M138" s="25"/>
      <c r="N138" s="25"/>
      <c r="O138" s="34" t="s">
        <v>140</v>
      </c>
      <c r="P138" s="35">
        <v>5798</v>
      </c>
      <c r="Q138" s="25"/>
    </row>
    <row r="139" spans="1:17">
      <c r="A139" s="13"/>
      <c r="B139" s="38"/>
      <c r="C139" s="34"/>
      <c r="D139" s="35"/>
      <c r="E139" s="25"/>
      <c r="F139" s="25"/>
      <c r="G139" s="34"/>
      <c r="H139" s="35"/>
      <c r="I139" s="25"/>
      <c r="J139" s="25"/>
      <c r="K139" s="34"/>
      <c r="L139" s="54"/>
      <c r="M139" s="25"/>
      <c r="N139" s="25"/>
      <c r="O139" s="34"/>
      <c r="P139" s="35"/>
      <c r="Q139" s="25"/>
    </row>
    <row r="140" spans="1:17">
      <c r="A140" s="13"/>
      <c r="B140" s="94" t="s">
        <v>43</v>
      </c>
      <c r="C140" s="109">
        <v>1985</v>
      </c>
      <c r="D140" s="109"/>
      <c r="E140" s="29"/>
      <c r="F140" s="29"/>
      <c r="G140" s="36" t="s">
        <v>299</v>
      </c>
      <c r="H140" s="36"/>
      <c r="I140" s="28" t="s">
        <v>144</v>
      </c>
      <c r="J140" s="29"/>
      <c r="K140" s="110" t="s">
        <v>173</v>
      </c>
      <c r="L140" s="110"/>
      <c r="M140" s="29"/>
      <c r="N140" s="29"/>
      <c r="O140" s="109">
        <v>1560</v>
      </c>
      <c r="P140" s="109"/>
      <c r="Q140" s="29"/>
    </row>
    <row r="141" spans="1:17">
      <c r="A141" s="13"/>
      <c r="B141" s="94"/>
      <c r="C141" s="109"/>
      <c r="D141" s="109"/>
      <c r="E141" s="29"/>
      <c r="F141" s="29"/>
      <c r="G141" s="36"/>
      <c r="H141" s="36"/>
      <c r="I141" s="28"/>
      <c r="J141" s="29"/>
      <c r="K141" s="110"/>
      <c r="L141" s="110"/>
      <c r="M141" s="29"/>
      <c r="N141" s="29"/>
      <c r="O141" s="109"/>
      <c r="P141" s="109"/>
      <c r="Q141" s="29"/>
    </row>
    <row r="142" spans="1:17">
      <c r="A142" s="13"/>
      <c r="B142" s="38" t="s">
        <v>292</v>
      </c>
      <c r="C142" s="54">
        <v>795</v>
      </c>
      <c r="D142" s="54"/>
      <c r="E142" s="25"/>
      <c r="F142" s="25"/>
      <c r="G142" s="35">
        <v>262359</v>
      </c>
      <c r="H142" s="35"/>
      <c r="I142" s="25"/>
      <c r="J142" s="25"/>
      <c r="K142" s="54" t="s">
        <v>296</v>
      </c>
      <c r="L142" s="54"/>
      <c r="M142" s="34" t="s">
        <v>144</v>
      </c>
      <c r="N142" s="25"/>
      <c r="O142" s="54" t="s">
        <v>173</v>
      </c>
      <c r="P142" s="54"/>
      <c r="Q142" s="25"/>
    </row>
    <row r="143" spans="1:17">
      <c r="A143" s="13"/>
      <c r="B143" s="38"/>
      <c r="C143" s="54"/>
      <c r="D143" s="54"/>
      <c r="E143" s="25"/>
      <c r="F143" s="25"/>
      <c r="G143" s="35"/>
      <c r="H143" s="35"/>
      <c r="I143" s="25"/>
      <c r="J143" s="25"/>
      <c r="K143" s="54"/>
      <c r="L143" s="54"/>
      <c r="M143" s="34"/>
      <c r="N143" s="25"/>
      <c r="O143" s="54"/>
      <c r="P143" s="54"/>
      <c r="Q143" s="25"/>
    </row>
    <row r="144" spans="1:17">
      <c r="A144" s="13"/>
      <c r="B144" s="94" t="s">
        <v>44</v>
      </c>
      <c r="C144" s="31">
        <v>45258</v>
      </c>
      <c r="D144" s="31"/>
      <c r="E144" s="29"/>
      <c r="F144" s="29"/>
      <c r="G144" s="31">
        <v>2896</v>
      </c>
      <c r="H144" s="31"/>
      <c r="I144" s="29"/>
      <c r="J144" s="29"/>
      <c r="K144" s="36" t="s">
        <v>173</v>
      </c>
      <c r="L144" s="36"/>
      <c r="M144" s="29"/>
      <c r="N144" s="29"/>
      <c r="O144" s="31">
        <v>48154</v>
      </c>
      <c r="P144" s="31"/>
      <c r="Q144" s="29"/>
    </row>
    <row r="145" spans="1:17">
      <c r="A145" s="13"/>
      <c r="B145" s="94"/>
      <c r="C145" s="31"/>
      <c r="D145" s="31"/>
      <c r="E145" s="29"/>
      <c r="F145" s="29"/>
      <c r="G145" s="31"/>
      <c r="H145" s="31"/>
      <c r="I145" s="29"/>
      <c r="J145" s="29"/>
      <c r="K145" s="36"/>
      <c r="L145" s="36"/>
      <c r="M145" s="29"/>
      <c r="N145" s="29"/>
      <c r="O145" s="31"/>
      <c r="P145" s="31"/>
      <c r="Q145" s="29"/>
    </row>
    <row r="146" spans="1:17">
      <c r="A146" s="13"/>
      <c r="B146" s="38" t="s">
        <v>45</v>
      </c>
      <c r="C146" s="35">
        <v>194173</v>
      </c>
      <c r="D146" s="35"/>
      <c r="E146" s="25"/>
      <c r="F146" s="25"/>
      <c r="G146" s="54" t="s">
        <v>173</v>
      </c>
      <c r="H146" s="54"/>
      <c r="I146" s="25"/>
      <c r="J146" s="25"/>
      <c r="K146" s="54" t="s">
        <v>173</v>
      </c>
      <c r="L146" s="54"/>
      <c r="M146" s="25"/>
      <c r="N146" s="25"/>
      <c r="O146" s="35">
        <v>194173</v>
      </c>
      <c r="P146" s="35"/>
      <c r="Q146" s="25"/>
    </row>
    <row r="147" spans="1:17">
      <c r="A147" s="13"/>
      <c r="B147" s="38"/>
      <c r="C147" s="35"/>
      <c r="D147" s="35"/>
      <c r="E147" s="25"/>
      <c r="F147" s="25"/>
      <c r="G147" s="54"/>
      <c r="H147" s="54"/>
      <c r="I147" s="25"/>
      <c r="J147" s="25"/>
      <c r="K147" s="54"/>
      <c r="L147" s="54"/>
      <c r="M147" s="25"/>
      <c r="N147" s="25"/>
      <c r="O147" s="35"/>
      <c r="P147" s="35"/>
      <c r="Q147" s="25"/>
    </row>
    <row r="148" spans="1:17">
      <c r="A148" s="13"/>
      <c r="B148" s="94" t="s">
        <v>300</v>
      </c>
      <c r="C148" s="31">
        <v>2679</v>
      </c>
      <c r="D148" s="31"/>
      <c r="E148" s="29"/>
      <c r="F148" s="29"/>
      <c r="G148" s="36" t="s">
        <v>173</v>
      </c>
      <c r="H148" s="36"/>
      <c r="I148" s="29"/>
      <c r="J148" s="29"/>
      <c r="K148" s="36" t="s">
        <v>173</v>
      </c>
      <c r="L148" s="36"/>
      <c r="M148" s="29"/>
      <c r="N148" s="29"/>
      <c r="O148" s="31">
        <v>2679</v>
      </c>
      <c r="P148" s="31"/>
      <c r="Q148" s="29"/>
    </row>
    <row r="149" spans="1:17" ht="15.75" thickBot="1">
      <c r="A149" s="13"/>
      <c r="B149" s="94"/>
      <c r="C149" s="81"/>
      <c r="D149" s="81"/>
      <c r="E149" s="56"/>
      <c r="F149" s="29"/>
      <c r="G149" s="37"/>
      <c r="H149" s="37"/>
      <c r="I149" s="56"/>
      <c r="J149" s="29"/>
      <c r="K149" s="37"/>
      <c r="L149" s="37"/>
      <c r="M149" s="56"/>
      <c r="N149" s="29"/>
      <c r="O149" s="81"/>
      <c r="P149" s="81"/>
      <c r="Q149" s="56"/>
    </row>
    <row r="150" spans="1:17">
      <c r="A150" s="13"/>
      <c r="B150" s="111" t="s">
        <v>47</v>
      </c>
      <c r="C150" s="41">
        <v>248858</v>
      </c>
      <c r="D150" s="41"/>
      <c r="E150" s="43"/>
      <c r="F150" s="25"/>
      <c r="G150" s="41">
        <v>266660</v>
      </c>
      <c r="H150" s="41"/>
      <c r="I150" s="43"/>
      <c r="J150" s="25"/>
      <c r="K150" s="73" t="s">
        <v>296</v>
      </c>
      <c r="L150" s="73"/>
      <c r="M150" s="39" t="s">
        <v>144</v>
      </c>
      <c r="N150" s="25"/>
      <c r="O150" s="41">
        <v>252364</v>
      </c>
      <c r="P150" s="41"/>
      <c r="Q150" s="43"/>
    </row>
    <row r="151" spans="1:17">
      <c r="A151" s="13"/>
      <c r="B151" s="111"/>
      <c r="C151" s="96"/>
      <c r="D151" s="96"/>
      <c r="E151" s="97"/>
      <c r="F151" s="25"/>
      <c r="G151" s="96"/>
      <c r="H151" s="96"/>
      <c r="I151" s="97"/>
      <c r="J151" s="25"/>
      <c r="K151" s="98"/>
      <c r="L151" s="98"/>
      <c r="M151" s="99"/>
      <c r="N151" s="25"/>
      <c r="O151" s="96"/>
      <c r="P151" s="96"/>
      <c r="Q151" s="97"/>
    </row>
    <row r="152" spans="1:17">
      <c r="A152" s="13"/>
      <c r="B152" s="28" t="s">
        <v>48</v>
      </c>
      <c r="C152" s="31">
        <v>516833</v>
      </c>
      <c r="D152" s="31"/>
      <c r="E152" s="29"/>
      <c r="F152" s="29"/>
      <c r="G152" s="36" t="s">
        <v>173</v>
      </c>
      <c r="H152" s="36"/>
      <c r="I152" s="29"/>
      <c r="J152" s="29"/>
      <c r="K152" s="36" t="s">
        <v>173</v>
      </c>
      <c r="L152" s="36"/>
      <c r="M152" s="29"/>
      <c r="N152" s="29"/>
      <c r="O152" s="31">
        <v>516833</v>
      </c>
      <c r="P152" s="31"/>
      <c r="Q152" s="29"/>
    </row>
    <row r="153" spans="1:17">
      <c r="A153" s="13"/>
      <c r="B153" s="28"/>
      <c r="C153" s="31"/>
      <c r="D153" s="31"/>
      <c r="E153" s="29"/>
      <c r="F153" s="29"/>
      <c r="G153" s="36"/>
      <c r="H153" s="36"/>
      <c r="I153" s="29"/>
      <c r="J153" s="29"/>
      <c r="K153" s="36"/>
      <c r="L153" s="36"/>
      <c r="M153" s="29"/>
      <c r="N153" s="29"/>
      <c r="O153" s="31"/>
      <c r="P153" s="31"/>
      <c r="Q153" s="29"/>
    </row>
    <row r="154" spans="1:17">
      <c r="A154" s="13"/>
      <c r="B154" s="34" t="s">
        <v>49</v>
      </c>
      <c r="C154" s="35">
        <v>8896</v>
      </c>
      <c r="D154" s="35"/>
      <c r="E154" s="25"/>
      <c r="F154" s="25"/>
      <c r="G154" s="54" t="s">
        <v>173</v>
      </c>
      <c r="H154" s="54"/>
      <c r="I154" s="25"/>
      <c r="J154" s="25"/>
      <c r="K154" s="54" t="s">
        <v>173</v>
      </c>
      <c r="L154" s="54"/>
      <c r="M154" s="25"/>
      <c r="N154" s="25"/>
      <c r="O154" s="35">
        <v>8896</v>
      </c>
      <c r="P154" s="35"/>
      <c r="Q154" s="25"/>
    </row>
    <row r="155" spans="1:17" ht="15.75" thickBot="1">
      <c r="A155" s="13"/>
      <c r="B155" s="34"/>
      <c r="C155" s="50"/>
      <c r="D155" s="50"/>
      <c r="E155" s="51"/>
      <c r="F155" s="25"/>
      <c r="G155" s="68"/>
      <c r="H155" s="68"/>
      <c r="I155" s="51"/>
      <c r="J155" s="25"/>
      <c r="K155" s="68"/>
      <c r="L155" s="68"/>
      <c r="M155" s="51"/>
      <c r="N155" s="25"/>
      <c r="O155" s="50"/>
      <c r="P155" s="50"/>
      <c r="Q155" s="51"/>
    </row>
    <row r="156" spans="1:17">
      <c r="A156" s="13"/>
      <c r="B156" s="112" t="s">
        <v>50</v>
      </c>
      <c r="C156" s="32">
        <v>774587</v>
      </c>
      <c r="D156" s="32"/>
      <c r="E156" s="33"/>
      <c r="F156" s="29"/>
      <c r="G156" s="32">
        <v>266660</v>
      </c>
      <c r="H156" s="32"/>
      <c r="I156" s="33"/>
      <c r="J156" s="29"/>
      <c r="K156" s="67" t="s">
        <v>296</v>
      </c>
      <c r="L156" s="67"/>
      <c r="M156" s="30" t="s">
        <v>144</v>
      </c>
      <c r="N156" s="29"/>
      <c r="O156" s="32">
        <v>778093</v>
      </c>
      <c r="P156" s="32"/>
      <c r="Q156" s="33"/>
    </row>
    <row r="157" spans="1:17">
      <c r="A157" s="13"/>
      <c r="B157" s="112"/>
      <c r="C157" s="52"/>
      <c r="D157" s="52"/>
      <c r="E157" s="53"/>
      <c r="F157" s="29"/>
      <c r="G157" s="52"/>
      <c r="H157" s="52"/>
      <c r="I157" s="53"/>
      <c r="J157" s="29"/>
      <c r="K157" s="104"/>
      <c r="L157" s="104"/>
      <c r="M157" s="105"/>
      <c r="N157" s="29"/>
      <c r="O157" s="52"/>
      <c r="P157" s="52"/>
      <c r="Q157" s="53"/>
    </row>
    <row r="158" spans="1:17">
      <c r="A158" s="13"/>
      <c r="B158" s="34" t="s">
        <v>51</v>
      </c>
      <c r="C158" s="25"/>
      <c r="D158" s="25"/>
      <c r="E158" s="25"/>
      <c r="F158" s="25"/>
      <c r="G158" s="25"/>
      <c r="H158" s="25"/>
      <c r="I158" s="25"/>
      <c r="J158" s="25"/>
      <c r="K158" s="25"/>
      <c r="L158" s="25"/>
      <c r="M158" s="25"/>
      <c r="N158" s="25"/>
      <c r="O158" s="25"/>
      <c r="P158" s="25"/>
      <c r="Q158" s="25"/>
    </row>
    <row r="159" spans="1:17">
      <c r="A159" s="13"/>
      <c r="B159" s="34"/>
      <c r="C159" s="25"/>
      <c r="D159" s="25"/>
      <c r="E159" s="25"/>
      <c r="F159" s="25"/>
      <c r="G159" s="25"/>
      <c r="H159" s="25"/>
      <c r="I159" s="25"/>
      <c r="J159" s="25"/>
      <c r="K159" s="25"/>
      <c r="L159" s="25"/>
      <c r="M159" s="25"/>
      <c r="N159" s="25"/>
      <c r="O159" s="25"/>
      <c r="P159" s="25"/>
      <c r="Q159" s="25"/>
    </row>
    <row r="160" spans="1:17">
      <c r="A160" s="13"/>
      <c r="B160" s="28" t="s">
        <v>53</v>
      </c>
      <c r="C160" s="29"/>
      <c r="D160" s="29"/>
      <c r="E160" s="29"/>
      <c r="F160" s="29"/>
      <c r="G160" s="29"/>
      <c r="H160" s="29"/>
      <c r="I160" s="29"/>
      <c r="J160" s="29"/>
      <c r="K160" s="29"/>
      <c r="L160" s="29"/>
      <c r="M160" s="29"/>
      <c r="N160" s="29"/>
      <c r="O160" s="29"/>
      <c r="P160" s="29"/>
      <c r="Q160" s="29"/>
    </row>
    <row r="161" spans="1:17">
      <c r="A161" s="13"/>
      <c r="B161" s="28"/>
      <c r="C161" s="29"/>
      <c r="D161" s="29"/>
      <c r="E161" s="29"/>
      <c r="F161" s="29"/>
      <c r="G161" s="29"/>
      <c r="H161" s="29"/>
      <c r="I161" s="29"/>
      <c r="J161" s="29"/>
      <c r="K161" s="29"/>
      <c r="L161" s="29"/>
      <c r="M161" s="29"/>
      <c r="N161" s="29"/>
      <c r="O161" s="29"/>
      <c r="P161" s="29"/>
      <c r="Q161" s="29"/>
    </row>
    <row r="162" spans="1:17">
      <c r="A162" s="13"/>
      <c r="B162" s="38" t="s">
        <v>54</v>
      </c>
      <c r="C162" s="35">
        <v>564830</v>
      </c>
      <c r="D162" s="35"/>
      <c r="E162" s="25"/>
      <c r="F162" s="25"/>
      <c r="G162" s="35">
        <v>134036</v>
      </c>
      <c r="H162" s="35"/>
      <c r="I162" s="25"/>
      <c r="J162" s="25"/>
      <c r="K162" s="54" t="s">
        <v>293</v>
      </c>
      <c r="L162" s="54"/>
      <c r="M162" s="34" t="s">
        <v>144</v>
      </c>
      <c r="N162" s="25"/>
      <c r="O162" s="35">
        <v>564830</v>
      </c>
      <c r="P162" s="35"/>
      <c r="Q162" s="25"/>
    </row>
    <row r="163" spans="1:17">
      <c r="A163" s="13"/>
      <c r="B163" s="38"/>
      <c r="C163" s="35"/>
      <c r="D163" s="35"/>
      <c r="E163" s="25"/>
      <c r="F163" s="25"/>
      <c r="G163" s="35"/>
      <c r="H163" s="35"/>
      <c r="I163" s="25"/>
      <c r="J163" s="25"/>
      <c r="K163" s="54"/>
      <c r="L163" s="54"/>
      <c r="M163" s="34"/>
      <c r="N163" s="25"/>
      <c r="O163" s="35"/>
      <c r="P163" s="35"/>
      <c r="Q163" s="25"/>
    </row>
    <row r="164" spans="1:17">
      <c r="A164" s="13"/>
      <c r="B164" s="94" t="s">
        <v>55</v>
      </c>
      <c r="C164" s="31">
        <v>6843</v>
      </c>
      <c r="D164" s="31"/>
      <c r="E164" s="29"/>
      <c r="F164" s="29"/>
      <c r="G164" s="31">
        <v>150103</v>
      </c>
      <c r="H164" s="31"/>
      <c r="I164" s="29"/>
      <c r="J164" s="29"/>
      <c r="K164" s="36" t="s">
        <v>301</v>
      </c>
      <c r="L164" s="36"/>
      <c r="M164" s="28" t="s">
        <v>144</v>
      </c>
      <c r="N164" s="29"/>
      <c r="O164" s="31">
        <v>6843</v>
      </c>
      <c r="P164" s="31"/>
      <c r="Q164" s="29"/>
    </row>
    <row r="165" spans="1:17">
      <c r="A165" s="13"/>
      <c r="B165" s="94"/>
      <c r="C165" s="31"/>
      <c r="D165" s="31"/>
      <c r="E165" s="29"/>
      <c r="F165" s="29"/>
      <c r="G165" s="31"/>
      <c r="H165" s="31"/>
      <c r="I165" s="29"/>
      <c r="J165" s="29"/>
      <c r="K165" s="36"/>
      <c r="L165" s="36"/>
      <c r="M165" s="28"/>
      <c r="N165" s="29"/>
      <c r="O165" s="31"/>
      <c r="P165" s="31"/>
      <c r="Q165" s="29"/>
    </row>
    <row r="166" spans="1:17">
      <c r="A166" s="13"/>
      <c r="B166" s="38" t="s">
        <v>56</v>
      </c>
      <c r="C166" s="35">
        <v>2702</v>
      </c>
      <c r="D166" s="35"/>
      <c r="E166" s="25"/>
      <c r="F166" s="25"/>
      <c r="G166" s="54" t="s">
        <v>173</v>
      </c>
      <c r="H166" s="54"/>
      <c r="I166" s="25"/>
      <c r="J166" s="25"/>
      <c r="K166" s="54" t="s">
        <v>173</v>
      </c>
      <c r="L166" s="54"/>
      <c r="M166" s="25"/>
      <c r="N166" s="25"/>
      <c r="O166" s="35">
        <v>2702</v>
      </c>
      <c r="P166" s="35"/>
      <c r="Q166" s="25"/>
    </row>
    <row r="167" spans="1:17" ht="15.75" thickBot="1">
      <c r="A167" s="13"/>
      <c r="B167" s="38"/>
      <c r="C167" s="50"/>
      <c r="D167" s="50"/>
      <c r="E167" s="51"/>
      <c r="F167" s="25"/>
      <c r="G167" s="68"/>
      <c r="H167" s="68"/>
      <c r="I167" s="51"/>
      <c r="J167" s="25"/>
      <c r="K167" s="68"/>
      <c r="L167" s="68"/>
      <c r="M167" s="51"/>
      <c r="N167" s="25"/>
      <c r="O167" s="50"/>
      <c r="P167" s="50"/>
      <c r="Q167" s="51"/>
    </row>
    <row r="168" spans="1:17">
      <c r="A168" s="13"/>
      <c r="B168" s="103" t="s">
        <v>57</v>
      </c>
      <c r="C168" s="32">
        <v>574375</v>
      </c>
      <c r="D168" s="32"/>
      <c r="E168" s="33"/>
      <c r="F168" s="29"/>
      <c r="G168" s="32">
        <v>284139</v>
      </c>
      <c r="H168" s="32"/>
      <c r="I168" s="33"/>
      <c r="J168" s="29"/>
      <c r="K168" s="67" t="s">
        <v>297</v>
      </c>
      <c r="L168" s="67"/>
      <c r="M168" s="30" t="s">
        <v>144</v>
      </c>
      <c r="N168" s="29"/>
      <c r="O168" s="32">
        <v>574375</v>
      </c>
      <c r="P168" s="32"/>
      <c r="Q168" s="33"/>
    </row>
    <row r="169" spans="1:17" ht="15.75" thickBot="1">
      <c r="A169" s="13"/>
      <c r="B169" s="103"/>
      <c r="C169" s="81"/>
      <c r="D169" s="81"/>
      <c r="E169" s="56"/>
      <c r="F169" s="29"/>
      <c r="G169" s="81"/>
      <c r="H169" s="81"/>
      <c r="I169" s="56"/>
      <c r="J169" s="29"/>
      <c r="K169" s="37"/>
      <c r="L169" s="37"/>
      <c r="M169" s="70"/>
      <c r="N169" s="29"/>
      <c r="O169" s="81"/>
      <c r="P169" s="81"/>
      <c r="Q169" s="56"/>
    </row>
    <row r="170" spans="1:17">
      <c r="A170" s="13"/>
      <c r="B170" s="100" t="s">
        <v>58</v>
      </c>
      <c r="C170" s="39" t="s">
        <v>140</v>
      </c>
      <c r="D170" s="41">
        <v>1348962</v>
      </c>
      <c r="E170" s="43"/>
      <c r="F170" s="25"/>
      <c r="G170" s="39" t="s">
        <v>140</v>
      </c>
      <c r="H170" s="41">
        <v>550799</v>
      </c>
      <c r="I170" s="43"/>
      <c r="J170" s="25"/>
      <c r="K170" s="39" t="s">
        <v>140</v>
      </c>
      <c r="L170" s="73" t="s">
        <v>298</v>
      </c>
      <c r="M170" s="39" t="s">
        <v>144</v>
      </c>
      <c r="N170" s="25"/>
      <c r="O170" s="39" t="s">
        <v>140</v>
      </c>
      <c r="P170" s="41">
        <v>1352468</v>
      </c>
      <c r="Q170" s="43"/>
    </row>
    <row r="171" spans="1:17" ht="15.75" thickBot="1">
      <c r="A171" s="13"/>
      <c r="B171" s="100"/>
      <c r="C171" s="40"/>
      <c r="D171" s="42"/>
      <c r="E171" s="44"/>
      <c r="F171" s="25"/>
      <c r="G171" s="40"/>
      <c r="H171" s="42"/>
      <c r="I171" s="44"/>
      <c r="J171" s="25"/>
      <c r="K171" s="40"/>
      <c r="L171" s="74"/>
      <c r="M171" s="40"/>
      <c r="N171" s="25"/>
      <c r="O171" s="40"/>
      <c r="P171" s="42"/>
      <c r="Q171" s="44"/>
    </row>
    <row r="172" spans="1:17" ht="15.75" thickTop="1">
      <c r="A172" s="13"/>
      <c r="B172" s="59"/>
      <c r="C172" s="59"/>
      <c r="D172" s="59"/>
      <c r="E172" s="59"/>
      <c r="F172" s="59"/>
      <c r="G172" s="59"/>
      <c r="H172" s="59"/>
      <c r="I172" s="59"/>
      <c r="J172" s="59"/>
      <c r="K172" s="59"/>
      <c r="L172" s="59"/>
      <c r="M172" s="59"/>
      <c r="N172" s="59"/>
      <c r="O172" s="59"/>
      <c r="P172" s="59"/>
      <c r="Q172" s="59"/>
    </row>
    <row r="173" spans="1:17">
      <c r="A173" s="13"/>
      <c r="B173" s="24"/>
      <c r="C173" s="24"/>
      <c r="D173" s="24"/>
      <c r="E173" s="24"/>
      <c r="F173" s="24"/>
      <c r="G173" s="24"/>
      <c r="H173" s="24"/>
      <c r="I173" s="24"/>
      <c r="J173" s="24"/>
      <c r="K173" s="24"/>
      <c r="L173" s="24"/>
      <c r="M173" s="24"/>
      <c r="N173" s="24"/>
      <c r="O173" s="24"/>
      <c r="P173" s="24"/>
      <c r="Q173" s="24"/>
    </row>
    <row r="174" spans="1:17">
      <c r="A174" s="13"/>
      <c r="B174" s="16"/>
      <c r="C174" s="16"/>
      <c r="D174" s="16"/>
      <c r="E174" s="16"/>
      <c r="F174" s="16"/>
      <c r="G174" s="16"/>
      <c r="H174" s="16"/>
      <c r="I174" s="16"/>
      <c r="J174" s="16"/>
      <c r="K174" s="16"/>
      <c r="L174" s="16"/>
      <c r="M174" s="16"/>
      <c r="N174" s="16"/>
      <c r="O174" s="16"/>
      <c r="P174" s="16"/>
      <c r="Q174" s="16"/>
    </row>
    <row r="175" spans="1:17">
      <c r="A175" s="13"/>
      <c r="B175" s="46" t="s">
        <v>302</v>
      </c>
      <c r="C175" s="46"/>
      <c r="D175" s="46"/>
      <c r="E175" s="46"/>
      <c r="F175" s="46"/>
      <c r="G175" s="46"/>
      <c r="H175" s="46"/>
      <c r="I175" s="46"/>
      <c r="J175" s="46"/>
      <c r="K175" s="46"/>
      <c r="L175" s="46"/>
      <c r="M175" s="46"/>
      <c r="N175" s="46"/>
      <c r="O175" s="46"/>
      <c r="P175" s="46"/>
      <c r="Q175" s="46"/>
    </row>
    <row r="176" spans="1:17" ht="15.75" thickBot="1">
      <c r="A176" s="13"/>
      <c r="B176" s="17"/>
      <c r="C176" s="89" t="s">
        <v>265</v>
      </c>
      <c r="D176" s="89"/>
      <c r="E176" s="89"/>
      <c r="F176" s="89"/>
      <c r="G176" s="89"/>
      <c r="H176" s="89"/>
      <c r="I176" s="89"/>
      <c r="J176" s="89"/>
      <c r="K176" s="89"/>
      <c r="L176" s="89"/>
      <c r="M176" s="89"/>
      <c r="N176" s="89"/>
      <c r="O176" s="89"/>
      <c r="P176" s="89"/>
      <c r="Q176" s="89"/>
    </row>
    <row r="177" spans="1:17" ht="15.75" thickBot="1">
      <c r="A177" s="13"/>
      <c r="B177" s="106" t="s">
        <v>138</v>
      </c>
      <c r="C177" s="90" t="s">
        <v>281</v>
      </c>
      <c r="D177" s="90"/>
      <c r="E177" s="90"/>
      <c r="F177" s="17"/>
      <c r="G177" s="90" t="s">
        <v>282</v>
      </c>
      <c r="H177" s="90"/>
      <c r="I177" s="90"/>
      <c r="J177" s="17"/>
      <c r="K177" s="90" t="s">
        <v>283</v>
      </c>
      <c r="L177" s="90"/>
      <c r="M177" s="90"/>
      <c r="N177" s="17"/>
      <c r="O177" s="90" t="s">
        <v>284</v>
      </c>
      <c r="P177" s="90"/>
      <c r="Q177" s="90"/>
    </row>
    <row r="178" spans="1:17">
      <c r="A178" s="13"/>
      <c r="B178" s="86" t="s">
        <v>61</v>
      </c>
      <c r="C178" s="33"/>
      <c r="D178" s="33"/>
      <c r="E178" s="33"/>
      <c r="F178" s="21"/>
      <c r="G178" s="33"/>
      <c r="H178" s="33"/>
      <c r="I178" s="33"/>
      <c r="J178" s="21"/>
      <c r="K178" s="33"/>
      <c r="L178" s="33"/>
      <c r="M178" s="33"/>
      <c r="N178" s="21"/>
      <c r="O178" s="33"/>
      <c r="P178" s="33"/>
      <c r="Q178" s="33"/>
    </row>
    <row r="179" spans="1:17">
      <c r="A179" s="13"/>
      <c r="B179" s="34" t="s">
        <v>62</v>
      </c>
      <c r="C179" s="34" t="s">
        <v>140</v>
      </c>
      <c r="D179" s="35">
        <v>128784</v>
      </c>
      <c r="E179" s="25"/>
      <c r="F179" s="25"/>
      <c r="G179" s="34" t="s">
        <v>140</v>
      </c>
      <c r="H179" s="54" t="s">
        <v>173</v>
      </c>
      <c r="I179" s="25"/>
      <c r="J179" s="25"/>
      <c r="K179" s="34" t="s">
        <v>140</v>
      </c>
      <c r="L179" s="54" t="s">
        <v>173</v>
      </c>
      <c r="M179" s="25"/>
      <c r="N179" s="25"/>
      <c r="O179" s="34" t="s">
        <v>140</v>
      </c>
      <c r="P179" s="35">
        <v>128784</v>
      </c>
      <c r="Q179" s="25"/>
    </row>
    <row r="180" spans="1:17">
      <c r="A180" s="13"/>
      <c r="B180" s="34"/>
      <c r="C180" s="34"/>
      <c r="D180" s="35"/>
      <c r="E180" s="25"/>
      <c r="F180" s="25"/>
      <c r="G180" s="34"/>
      <c r="H180" s="54"/>
      <c r="I180" s="25"/>
      <c r="J180" s="25"/>
      <c r="K180" s="34"/>
      <c r="L180" s="54"/>
      <c r="M180" s="25"/>
      <c r="N180" s="25"/>
      <c r="O180" s="34"/>
      <c r="P180" s="35"/>
      <c r="Q180" s="25"/>
    </row>
    <row r="181" spans="1:17">
      <c r="A181" s="13"/>
      <c r="B181" s="28" t="s">
        <v>63</v>
      </c>
      <c r="C181" s="31">
        <v>14159</v>
      </c>
      <c r="D181" s="31"/>
      <c r="E181" s="29"/>
      <c r="F181" s="29"/>
      <c r="G181" s="36">
        <v>1</v>
      </c>
      <c r="H181" s="36"/>
      <c r="I181" s="29"/>
      <c r="J181" s="29"/>
      <c r="K181" s="36" t="s">
        <v>173</v>
      </c>
      <c r="L181" s="36"/>
      <c r="M181" s="29"/>
      <c r="N181" s="29"/>
      <c r="O181" s="31">
        <v>14160</v>
      </c>
      <c r="P181" s="31"/>
      <c r="Q181" s="29"/>
    </row>
    <row r="182" spans="1:17">
      <c r="A182" s="13"/>
      <c r="B182" s="28"/>
      <c r="C182" s="31"/>
      <c r="D182" s="31"/>
      <c r="E182" s="29"/>
      <c r="F182" s="29"/>
      <c r="G182" s="36"/>
      <c r="H182" s="36"/>
      <c r="I182" s="29"/>
      <c r="J182" s="29"/>
      <c r="K182" s="36"/>
      <c r="L182" s="36"/>
      <c r="M182" s="29"/>
      <c r="N182" s="29"/>
      <c r="O182" s="31"/>
      <c r="P182" s="31"/>
      <c r="Q182" s="29"/>
    </row>
    <row r="183" spans="1:17">
      <c r="A183" s="13"/>
      <c r="B183" s="34" t="s">
        <v>303</v>
      </c>
      <c r="C183" s="54" t="s">
        <v>173</v>
      </c>
      <c r="D183" s="54"/>
      <c r="E183" s="25"/>
      <c r="F183" s="25"/>
      <c r="G183" s="35">
        <v>3873</v>
      </c>
      <c r="H183" s="35"/>
      <c r="I183" s="25"/>
      <c r="J183" s="25"/>
      <c r="K183" s="54" t="s">
        <v>304</v>
      </c>
      <c r="L183" s="54"/>
      <c r="M183" s="34" t="s">
        <v>144</v>
      </c>
      <c r="N183" s="25"/>
      <c r="O183" s="54" t="s">
        <v>173</v>
      </c>
      <c r="P183" s="54"/>
      <c r="Q183" s="25"/>
    </row>
    <row r="184" spans="1:17" ht="15.75" thickBot="1">
      <c r="A184" s="13"/>
      <c r="B184" s="34"/>
      <c r="C184" s="68"/>
      <c r="D184" s="68"/>
      <c r="E184" s="51"/>
      <c r="F184" s="25"/>
      <c r="G184" s="50"/>
      <c r="H184" s="50"/>
      <c r="I184" s="51"/>
      <c r="J184" s="25"/>
      <c r="K184" s="68"/>
      <c r="L184" s="68"/>
      <c r="M184" s="63"/>
      <c r="N184" s="25"/>
      <c r="O184" s="68"/>
      <c r="P184" s="68"/>
      <c r="Q184" s="51"/>
    </row>
    <row r="185" spans="1:17">
      <c r="A185" s="13"/>
      <c r="B185" s="114" t="s">
        <v>64</v>
      </c>
      <c r="C185" s="32">
        <v>142943</v>
      </c>
      <c r="D185" s="32"/>
      <c r="E185" s="33"/>
      <c r="F185" s="29"/>
      <c r="G185" s="32">
        <v>3874</v>
      </c>
      <c r="H185" s="32"/>
      <c r="I185" s="33"/>
      <c r="J185" s="29"/>
      <c r="K185" s="67" t="s">
        <v>304</v>
      </c>
      <c r="L185" s="67"/>
      <c r="M185" s="30" t="s">
        <v>144</v>
      </c>
      <c r="N185" s="29"/>
      <c r="O185" s="32">
        <v>142944</v>
      </c>
      <c r="P185" s="32"/>
      <c r="Q185" s="33"/>
    </row>
    <row r="186" spans="1:17" ht="15.75" thickBot="1">
      <c r="A186" s="13"/>
      <c r="B186" s="114"/>
      <c r="C186" s="81"/>
      <c r="D186" s="81"/>
      <c r="E186" s="56"/>
      <c r="F186" s="29"/>
      <c r="G186" s="81"/>
      <c r="H186" s="81"/>
      <c r="I186" s="56"/>
      <c r="J186" s="29"/>
      <c r="K186" s="37"/>
      <c r="L186" s="37"/>
      <c r="M186" s="70"/>
      <c r="N186" s="29"/>
      <c r="O186" s="81"/>
      <c r="P186" s="81"/>
      <c r="Q186" s="56"/>
    </row>
    <row r="187" spans="1:17">
      <c r="A187" s="13"/>
      <c r="B187" s="17"/>
      <c r="C187" s="43"/>
      <c r="D187" s="43"/>
      <c r="E187" s="43"/>
      <c r="F187" s="17"/>
      <c r="G187" s="43"/>
      <c r="H187" s="43"/>
      <c r="I187" s="43"/>
      <c r="J187" s="17"/>
      <c r="K187" s="43"/>
      <c r="L187" s="43"/>
      <c r="M187" s="43"/>
      <c r="N187" s="17"/>
      <c r="O187" s="43"/>
      <c r="P187" s="43"/>
      <c r="Q187" s="43"/>
    </row>
    <row r="188" spans="1:17">
      <c r="A188" s="13"/>
      <c r="B188" s="86" t="s">
        <v>65</v>
      </c>
      <c r="C188" s="29"/>
      <c r="D188" s="29"/>
      <c r="E188" s="29"/>
      <c r="F188" s="21"/>
      <c r="G188" s="29"/>
      <c r="H188" s="29"/>
      <c r="I188" s="29"/>
      <c r="J188" s="21"/>
      <c r="K188" s="29"/>
      <c r="L188" s="29"/>
      <c r="M188" s="29"/>
      <c r="N188" s="21"/>
      <c r="O188" s="29"/>
      <c r="P188" s="29"/>
      <c r="Q188" s="29"/>
    </row>
    <row r="189" spans="1:17">
      <c r="A189" s="13"/>
      <c r="B189" s="34" t="s">
        <v>66</v>
      </c>
      <c r="C189" s="35">
        <v>44455</v>
      </c>
      <c r="D189" s="35"/>
      <c r="E189" s="25"/>
      <c r="F189" s="25"/>
      <c r="G189" s="35">
        <v>1785</v>
      </c>
      <c r="H189" s="35"/>
      <c r="I189" s="25"/>
      <c r="J189" s="25"/>
      <c r="K189" s="54" t="s">
        <v>305</v>
      </c>
      <c r="L189" s="54"/>
      <c r="M189" s="34" t="s">
        <v>144</v>
      </c>
      <c r="N189" s="25"/>
      <c r="O189" s="35">
        <v>44482</v>
      </c>
      <c r="P189" s="35"/>
      <c r="Q189" s="25"/>
    </row>
    <row r="190" spans="1:17">
      <c r="A190" s="13"/>
      <c r="B190" s="34"/>
      <c r="C190" s="35"/>
      <c r="D190" s="35"/>
      <c r="E190" s="25"/>
      <c r="F190" s="25"/>
      <c r="G190" s="35"/>
      <c r="H190" s="35"/>
      <c r="I190" s="25"/>
      <c r="J190" s="25"/>
      <c r="K190" s="54"/>
      <c r="L190" s="54"/>
      <c r="M190" s="34"/>
      <c r="N190" s="25"/>
      <c r="O190" s="35"/>
      <c r="P190" s="35"/>
      <c r="Q190" s="25"/>
    </row>
    <row r="191" spans="1:17">
      <c r="A191" s="13"/>
      <c r="B191" s="28" t="s">
        <v>63</v>
      </c>
      <c r="C191" s="31">
        <v>4189</v>
      </c>
      <c r="D191" s="31"/>
      <c r="E191" s="29"/>
      <c r="F191" s="29"/>
      <c r="G191" s="36" t="s">
        <v>173</v>
      </c>
      <c r="H191" s="36"/>
      <c r="I191" s="29"/>
      <c r="J191" s="29"/>
      <c r="K191" s="36" t="s">
        <v>173</v>
      </c>
      <c r="L191" s="36"/>
      <c r="M191" s="29"/>
      <c r="N191" s="29"/>
      <c r="O191" s="31">
        <v>4189</v>
      </c>
      <c r="P191" s="31"/>
      <c r="Q191" s="29"/>
    </row>
    <row r="192" spans="1:17">
      <c r="A192" s="13"/>
      <c r="B192" s="28"/>
      <c r="C192" s="31"/>
      <c r="D192" s="31"/>
      <c r="E192" s="29"/>
      <c r="F192" s="29"/>
      <c r="G192" s="36"/>
      <c r="H192" s="36"/>
      <c r="I192" s="29"/>
      <c r="J192" s="29"/>
      <c r="K192" s="36"/>
      <c r="L192" s="36"/>
      <c r="M192" s="29"/>
      <c r="N192" s="29"/>
      <c r="O192" s="31"/>
      <c r="P192" s="31"/>
      <c r="Q192" s="29"/>
    </row>
    <row r="193" spans="1:17">
      <c r="A193" s="13"/>
      <c r="B193" s="34" t="s">
        <v>67</v>
      </c>
      <c r="C193" s="35">
        <v>19871</v>
      </c>
      <c r="D193" s="35"/>
      <c r="E193" s="25"/>
      <c r="F193" s="25"/>
      <c r="G193" s="54" t="s">
        <v>173</v>
      </c>
      <c r="H193" s="54"/>
      <c r="I193" s="25"/>
      <c r="J193" s="25"/>
      <c r="K193" s="54" t="s">
        <v>173</v>
      </c>
      <c r="L193" s="54"/>
      <c r="M193" s="25"/>
      <c r="N193" s="25"/>
      <c r="O193" s="35">
        <v>19871</v>
      </c>
      <c r="P193" s="35"/>
      <c r="Q193" s="25"/>
    </row>
    <row r="194" spans="1:17">
      <c r="A194" s="13"/>
      <c r="B194" s="34"/>
      <c r="C194" s="35"/>
      <c r="D194" s="35"/>
      <c r="E194" s="25"/>
      <c r="F194" s="25"/>
      <c r="G194" s="54"/>
      <c r="H194" s="54"/>
      <c r="I194" s="25"/>
      <c r="J194" s="25"/>
      <c r="K194" s="54"/>
      <c r="L194" s="54"/>
      <c r="M194" s="25"/>
      <c r="N194" s="25"/>
      <c r="O194" s="35"/>
      <c r="P194" s="35"/>
      <c r="Q194" s="25"/>
    </row>
    <row r="195" spans="1:17">
      <c r="A195" s="13"/>
      <c r="B195" s="28" t="s">
        <v>68</v>
      </c>
      <c r="C195" s="31">
        <v>10093</v>
      </c>
      <c r="D195" s="31"/>
      <c r="E195" s="29"/>
      <c r="F195" s="29"/>
      <c r="G195" s="36" t="s">
        <v>173</v>
      </c>
      <c r="H195" s="36"/>
      <c r="I195" s="29"/>
      <c r="J195" s="29"/>
      <c r="K195" s="36" t="s">
        <v>173</v>
      </c>
      <c r="L195" s="36"/>
      <c r="M195" s="29"/>
      <c r="N195" s="29"/>
      <c r="O195" s="31">
        <v>10093</v>
      </c>
      <c r="P195" s="31"/>
      <c r="Q195" s="29"/>
    </row>
    <row r="196" spans="1:17">
      <c r="A196" s="13"/>
      <c r="B196" s="28"/>
      <c r="C196" s="31"/>
      <c r="D196" s="31"/>
      <c r="E196" s="29"/>
      <c r="F196" s="29"/>
      <c r="G196" s="36"/>
      <c r="H196" s="36"/>
      <c r="I196" s="29"/>
      <c r="J196" s="29"/>
      <c r="K196" s="36"/>
      <c r="L196" s="36"/>
      <c r="M196" s="29"/>
      <c r="N196" s="29"/>
      <c r="O196" s="31"/>
      <c r="P196" s="31"/>
      <c r="Q196" s="29"/>
    </row>
    <row r="197" spans="1:17">
      <c r="A197" s="13"/>
      <c r="B197" s="34" t="s">
        <v>69</v>
      </c>
      <c r="C197" s="35">
        <v>10811</v>
      </c>
      <c r="D197" s="35"/>
      <c r="E197" s="25"/>
      <c r="F197" s="25"/>
      <c r="G197" s="54" t="s">
        <v>173</v>
      </c>
      <c r="H197" s="54"/>
      <c r="I197" s="25"/>
      <c r="J197" s="25"/>
      <c r="K197" s="54" t="s">
        <v>173</v>
      </c>
      <c r="L197" s="54"/>
      <c r="M197" s="25"/>
      <c r="N197" s="25"/>
      <c r="O197" s="35">
        <v>10811</v>
      </c>
      <c r="P197" s="35"/>
      <c r="Q197" s="25"/>
    </row>
    <row r="198" spans="1:17">
      <c r="A198" s="13"/>
      <c r="B198" s="34"/>
      <c r="C198" s="35"/>
      <c r="D198" s="35"/>
      <c r="E198" s="25"/>
      <c r="F198" s="25"/>
      <c r="G198" s="54"/>
      <c r="H198" s="54"/>
      <c r="I198" s="25"/>
      <c r="J198" s="25"/>
      <c r="K198" s="54"/>
      <c r="L198" s="54"/>
      <c r="M198" s="25"/>
      <c r="N198" s="25"/>
      <c r="O198" s="35"/>
      <c r="P198" s="35"/>
      <c r="Q198" s="25"/>
    </row>
    <row r="199" spans="1:17">
      <c r="A199" s="13"/>
      <c r="B199" s="28" t="s">
        <v>70</v>
      </c>
      <c r="C199" s="31">
        <v>3641</v>
      </c>
      <c r="D199" s="31"/>
      <c r="E199" s="29"/>
      <c r="F199" s="29"/>
      <c r="G199" s="31">
        <v>1221</v>
      </c>
      <c r="H199" s="31"/>
      <c r="I199" s="29"/>
      <c r="J199" s="29"/>
      <c r="K199" s="36" t="s">
        <v>173</v>
      </c>
      <c r="L199" s="36"/>
      <c r="M199" s="29"/>
      <c r="N199" s="29"/>
      <c r="O199" s="31">
        <v>4862</v>
      </c>
      <c r="P199" s="31"/>
      <c r="Q199" s="29"/>
    </row>
    <row r="200" spans="1:17" ht="15.75" thickBot="1">
      <c r="A200" s="13"/>
      <c r="B200" s="28"/>
      <c r="C200" s="81"/>
      <c r="D200" s="81"/>
      <c r="E200" s="56"/>
      <c r="F200" s="29"/>
      <c r="G200" s="81"/>
      <c r="H200" s="81"/>
      <c r="I200" s="56"/>
      <c r="J200" s="29"/>
      <c r="K200" s="37"/>
      <c r="L200" s="37"/>
      <c r="M200" s="56"/>
      <c r="N200" s="29"/>
      <c r="O200" s="81"/>
      <c r="P200" s="81"/>
      <c r="Q200" s="56"/>
    </row>
    <row r="201" spans="1:17">
      <c r="A201" s="13"/>
      <c r="B201" s="115" t="s">
        <v>71</v>
      </c>
      <c r="C201" s="41">
        <v>93060</v>
      </c>
      <c r="D201" s="41"/>
      <c r="E201" s="43"/>
      <c r="F201" s="25"/>
      <c r="G201" s="41">
        <v>3006</v>
      </c>
      <c r="H201" s="41"/>
      <c r="I201" s="43"/>
      <c r="J201" s="25"/>
      <c r="K201" s="73" t="s">
        <v>305</v>
      </c>
      <c r="L201" s="73"/>
      <c r="M201" s="39" t="s">
        <v>144</v>
      </c>
      <c r="N201" s="25"/>
      <c r="O201" s="41">
        <v>94308</v>
      </c>
      <c r="P201" s="41"/>
      <c r="Q201" s="43"/>
    </row>
    <row r="202" spans="1:17" ht="15.75" thickBot="1">
      <c r="A202" s="13"/>
      <c r="B202" s="115"/>
      <c r="C202" s="50"/>
      <c r="D202" s="50"/>
      <c r="E202" s="51"/>
      <c r="F202" s="25"/>
      <c r="G202" s="50"/>
      <c r="H202" s="50"/>
      <c r="I202" s="51"/>
      <c r="J202" s="25"/>
      <c r="K202" s="68"/>
      <c r="L202" s="68"/>
      <c r="M202" s="63"/>
      <c r="N202" s="25"/>
      <c r="O202" s="50"/>
      <c r="P202" s="50"/>
      <c r="Q202" s="51"/>
    </row>
    <row r="203" spans="1:17">
      <c r="A203" s="13"/>
      <c r="B203" s="86" t="s">
        <v>72</v>
      </c>
      <c r="C203" s="33"/>
      <c r="D203" s="33"/>
      <c r="E203" s="33"/>
      <c r="F203" s="21"/>
      <c r="G203" s="33"/>
      <c r="H203" s="33"/>
      <c r="I203" s="33"/>
      <c r="J203" s="21"/>
      <c r="K203" s="33"/>
      <c r="L203" s="33"/>
      <c r="M203" s="33"/>
      <c r="N203" s="21"/>
      <c r="O203" s="33"/>
      <c r="P203" s="33"/>
      <c r="Q203" s="33"/>
    </row>
    <row r="204" spans="1:17">
      <c r="A204" s="13"/>
      <c r="B204" s="34" t="s">
        <v>73</v>
      </c>
      <c r="C204" s="35">
        <v>19860</v>
      </c>
      <c r="D204" s="35"/>
      <c r="E204" s="25"/>
      <c r="F204" s="25"/>
      <c r="G204" s="35">
        <v>2005</v>
      </c>
      <c r="H204" s="35"/>
      <c r="I204" s="25"/>
      <c r="J204" s="25"/>
      <c r="K204" s="54" t="s">
        <v>306</v>
      </c>
      <c r="L204" s="54"/>
      <c r="M204" s="34" t="s">
        <v>144</v>
      </c>
      <c r="N204" s="25"/>
      <c r="O204" s="35">
        <v>19750</v>
      </c>
      <c r="P204" s="35"/>
      <c r="Q204" s="25"/>
    </row>
    <row r="205" spans="1:17">
      <c r="A205" s="13"/>
      <c r="B205" s="34"/>
      <c r="C205" s="35"/>
      <c r="D205" s="35"/>
      <c r="E205" s="25"/>
      <c r="F205" s="25"/>
      <c r="G205" s="35"/>
      <c r="H205" s="35"/>
      <c r="I205" s="25"/>
      <c r="J205" s="25"/>
      <c r="K205" s="54"/>
      <c r="L205" s="54"/>
      <c r="M205" s="34"/>
      <c r="N205" s="25"/>
      <c r="O205" s="35"/>
      <c r="P205" s="35"/>
      <c r="Q205" s="25"/>
    </row>
    <row r="206" spans="1:17">
      <c r="A206" s="13"/>
      <c r="B206" s="28" t="s">
        <v>74</v>
      </c>
      <c r="C206" s="31">
        <v>4916</v>
      </c>
      <c r="D206" s="31"/>
      <c r="E206" s="29"/>
      <c r="F206" s="29"/>
      <c r="G206" s="31">
        <v>4877</v>
      </c>
      <c r="H206" s="31"/>
      <c r="I206" s="29"/>
      <c r="J206" s="29"/>
      <c r="K206" s="36" t="s">
        <v>173</v>
      </c>
      <c r="L206" s="36"/>
      <c r="M206" s="29"/>
      <c r="N206" s="29"/>
      <c r="O206" s="31">
        <v>9793</v>
      </c>
      <c r="P206" s="31"/>
      <c r="Q206" s="29"/>
    </row>
    <row r="207" spans="1:17" ht="15.75" thickBot="1">
      <c r="A207" s="13"/>
      <c r="B207" s="28"/>
      <c r="C207" s="81"/>
      <c r="D207" s="81"/>
      <c r="E207" s="56"/>
      <c r="F207" s="29"/>
      <c r="G207" s="81"/>
      <c r="H207" s="81"/>
      <c r="I207" s="56"/>
      <c r="J207" s="29"/>
      <c r="K207" s="37"/>
      <c r="L207" s="37"/>
      <c r="M207" s="56"/>
      <c r="N207" s="29"/>
      <c r="O207" s="81"/>
      <c r="P207" s="81"/>
      <c r="Q207" s="56"/>
    </row>
    <row r="208" spans="1:17">
      <c r="A208" s="13"/>
      <c r="B208" s="115" t="s">
        <v>75</v>
      </c>
      <c r="C208" s="41">
        <v>117836</v>
      </c>
      <c r="D208" s="41"/>
      <c r="E208" s="43"/>
      <c r="F208" s="25"/>
      <c r="G208" s="41">
        <v>9888</v>
      </c>
      <c r="H208" s="41"/>
      <c r="I208" s="43"/>
      <c r="J208" s="25"/>
      <c r="K208" s="73" t="s">
        <v>304</v>
      </c>
      <c r="L208" s="73"/>
      <c r="M208" s="39" t="s">
        <v>144</v>
      </c>
      <c r="N208" s="25"/>
      <c r="O208" s="41">
        <v>123851</v>
      </c>
      <c r="P208" s="41"/>
      <c r="Q208" s="43"/>
    </row>
    <row r="209" spans="1:17" ht="15.75" thickBot="1">
      <c r="A209" s="13"/>
      <c r="B209" s="115"/>
      <c r="C209" s="50"/>
      <c r="D209" s="50"/>
      <c r="E209" s="51"/>
      <c r="F209" s="25"/>
      <c r="G209" s="50"/>
      <c r="H209" s="50"/>
      <c r="I209" s="51"/>
      <c r="J209" s="25"/>
      <c r="K209" s="68"/>
      <c r="L209" s="68"/>
      <c r="M209" s="63"/>
      <c r="N209" s="25"/>
      <c r="O209" s="50"/>
      <c r="P209" s="50"/>
      <c r="Q209" s="51"/>
    </row>
    <row r="210" spans="1:17">
      <c r="A210" s="13"/>
      <c r="B210" s="116" t="s">
        <v>307</v>
      </c>
      <c r="C210" s="32">
        <v>25107</v>
      </c>
      <c r="D210" s="32"/>
      <c r="E210" s="33"/>
      <c r="F210" s="29"/>
      <c r="G210" s="67" t="s">
        <v>308</v>
      </c>
      <c r="H210" s="67"/>
      <c r="I210" s="30" t="s">
        <v>144</v>
      </c>
      <c r="J210" s="29"/>
      <c r="K210" s="67" t="s">
        <v>173</v>
      </c>
      <c r="L210" s="67"/>
      <c r="M210" s="33"/>
      <c r="N210" s="29"/>
      <c r="O210" s="32">
        <v>19093</v>
      </c>
      <c r="P210" s="32"/>
      <c r="Q210" s="33"/>
    </row>
    <row r="211" spans="1:17" ht="15.75" thickBot="1">
      <c r="A211" s="13"/>
      <c r="B211" s="116"/>
      <c r="C211" s="81"/>
      <c r="D211" s="81"/>
      <c r="E211" s="56"/>
      <c r="F211" s="29"/>
      <c r="G211" s="37"/>
      <c r="H211" s="37"/>
      <c r="I211" s="70"/>
      <c r="J211" s="29"/>
      <c r="K211" s="37"/>
      <c r="L211" s="37"/>
      <c r="M211" s="56"/>
      <c r="N211" s="29"/>
      <c r="O211" s="81"/>
      <c r="P211" s="81"/>
      <c r="Q211" s="56"/>
    </row>
    <row r="212" spans="1:17">
      <c r="A212" s="13"/>
      <c r="B212" s="17"/>
      <c r="C212" s="43"/>
      <c r="D212" s="43"/>
      <c r="E212" s="43"/>
      <c r="F212" s="17"/>
      <c r="G212" s="43"/>
      <c r="H212" s="43"/>
      <c r="I212" s="43"/>
      <c r="J212" s="17"/>
      <c r="K212" s="43"/>
      <c r="L212" s="43"/>
      <c r="M212" s="43"/>
      <c r="N212" s="17"/>
      <c r="O212" s="43"/>
      <c r="P212" s="43"/>
      <c r="Q212" s="43"/>
    </row>
    <row r="213" spans="1:17">
      <c r="A213" s="13"/>
      <c r="B213" s="86" t="s">
        <v>77</v>
      </c>
      <c r="C213" s="29"/>
      <c r="D213" s="29"/>
      <c r="E213" s="29"/>
      <c r="F213" s="21"/>
      <c r="G213" s="29"/>
      <c r="H213" s="29"/>
      <c r="I213" s="29"/>
      <c r="J213" s="21"/>
      <c r="K213" s="29"/>
      <c r="L213" s="29"/>
      <c r="M213" s="29"/>
      <c r="N213" s="21"/>
      <c r="O213" s="29"/>
      <c r="P213" s="29"/>
      <c r="Q213" s="29"/>
    </row>
    <row r="214" spans="1:17">
      <c r="A214" s="13"/>
      <c r="B214" s="34" t="s">
        <v>78</v>
      </c>
      <c r="C214" s="54">
        <v>46</v>
      </c>
      <c r="D214" s="54"/>
      <c r="E214" s="25"/>
      <c r="F214" s="25"/>
      <c r="G214" s="54">
        <v>1</v>
      </c>
      <c r="H214" s="54"/>
      <c r="I214" s="25"/>
      <c r="J214" s="25"/>
      <c r="K214" s="54" t="s">
        <v>173</v>
      </c>
      <c r="L214" s="54"/>
      <c r="M214" s="25"/>
      <c r="N214" s="25"/>
      <c r="O214" s="54">
        <v>47</v>
      </c>
      <c r="P214" s="54"/>
      <c r="Q214" s="25"/>
    </row>
    <row r="215" spans="1:17">
      <c r="A215" s="13"/>
      <c r="B215" s="34"/>
      <c r="C215" s="54"/>
      <c r="D215" s="54"/>
      <c r="E215" s="25"/>
      <c r="F215" s="25"/>
      <c r="G215" s="54"/>
      <c r="H215" s="54"/>
      <c r="I215" s="25"/>
      <c r="J215" s="25"/>
      <c r="K215" s="54"/>
      <c r="L215" s="54"/>
      <c r="M215" s="25"/>
      <c r="N215" s="25"/>
      <c r="O215" s="54"/>
      <c r="P215" s="54"/>
      <c r="Q215" s="25"/>
    </row>
    <row r="216" spans="1:17">
      <c r="A216" s="13"/>
      <c r="B216" s="28" t="s">
        <v>79</v>
      </c>
      <c r="C216" s="36" t="s">
        <v>309</v>
      </c>
      <c r="D216" s="36"/>
      <c r="E216" s="28" t="s">
        <v>144</v>
      </c>
      <c r="F216" s="29"/>
      <c r="G216" s="36" t="s">
        <v>173</v>
      </c>
      <c r="H216" s="36"/>
      <c r="I216" s="29"/>
      <c r="J216" s="29"/>
      <c r="K216" s="36" t="s">
        <v>173</v>
      </c>
      <c r="L216" s="36"/>
      <c r="M216" s="29"/>
      <c r="N216" s="29"/>
      <c r="O216" s="36" t="s">
        <v>309</v>
      </c>
      <c r="P216" s="36"/>
      <c r="Q216" s="28" t="s">
        <v>144</v>
      </c>
    </row>
    <row r="217" spans="1:17">
      <c r="A217" s="13"/>
      <c r="B217" s="28"/>
      <c r="C217" s="36"/>
      <c r="D217" s="36"/>
      <c r="E217" s="28"/>
      <c r="F217" s="29"/>
      <c r="G217" s="36"/>
      <c r="H217" s="36"/>
      <c r="I217" s="29"/>
      <c r="J217" s="29"/>
      <c r="K217" s="36"/>
      <c r="L217" s="36"/>
      <c r="M217" s="29"/>
      <c r="N217" s="29"/>
      <c r="O217" s="36"/>
      <c r="P217" s="36"/>
      <c r="Q217" s="28"/>
    </row>
    <row r="218" spans="1:17">
      <c r="A218" s="13"/>
      <c r="B218" s="34" t="s">
        <v>80</v>
      </c>
      <c r="C218" s="54">
        <v>716</v>
      </c>
      <c r="D218" s="54"/>
      <c r="E218" s="25"/>
      <c r="F218" s="25"/>
      <c r="G218" s="54">
        <v>32</v>
      </c>
      <c r="H218" s="54"/>
      <c r="I218" s="25"/>
      <c r="J218" s="25"/>
      <c r="K218" s="54" t="s">
        <v>173</v>
      </c>
      <c r="L218" s="54"/>
      <c r="M218" s="25"/>
      <c r="N218" s="25"/>
      <c r="O218" s="54">
        <v>748</v>
      </c>
      <c r="P218" s="54"/>
      <c r="Q218" s="25"/>
    </row>
    <row r="219" spans="1:17">
      <c r="A219" s="13"/>
      <c r="B219" s="34"/>
      <c r="C219" s="54"/>
      <c r="D219" s="54"/>
      <c r="E219" s="25"/>
      <c r="F219" s="25"/>
      <c r="G219" s="54"/>
      <c r="H219" s="54"/>
      <c r="I219" s="25"/>
      <c r="J219" s="25"/>
      <c r="K219" s="54"/>
      <c r="L219" s="54"/>
      <c r="M219" s="25"/>
      <c r="N219" s="25"/>
      <c r="O219" s="54"/>
      <c r="P219" s="54"/>
      <c r="Q219" s="25"/>
    </row>
    <row r="220" spans="1:17">
      <c r="A220" s="13"/>
      <c r="B220" s="28" t="s">
        <v>310</v>
      </c>
      <c r="C220" s="36" t="s">
        <v>311</v>
      </c>
      <c r="D220" s="36"/>
      <c r="E220" s="28" t="s">
        <v>144</v>
      </c>
      <c r="F220" s="29"/>
      <c r="G220" s="36" t="s">
        <v>173</v>
      </c>
      <c r="H220" s="36"/>
      <c r="I220" s="29"/>
      <c r="J220" s="29"/>
      <c r="K220" s="31">
        <v>5988</v>
      </c>
      <c r="L220" s="31"/>
      <c r="M220" s="29"/>
      <c r="N220" s="29"/>
      <c r="O220" s="36" t="s">
        <v>173</v>
      </c>
      <c r="P220" s="36"/>
      <c r="Q220" s="29"/>
    </row>
    <row r="221" spans="1:17" ht="15.75" thickBot="1">
      <c r="A221" s="13"/>
      <c r="B221" s="28"/>
      <c r="C221" s="37"/>
      <c r="D221" s="37"/>
      <c r="E221" s="70"/>
      <c r="F221" s="29"/>
      <c r="G221" s="37"/>
      <c r="H221" s="37"/>
      <c r="I221" s="56"/>
      <c r="J221" s="29"/>
      <c r="K221" s="81"/>
      <c r="L221" s="81"/>
      <c r="M221" s="56"/>
      <c r="N221" s="29"/>
      <c r="O221" s="37"/>
      <c r="P221" s="37"/>
      <c r="Q221" s="56"/>
    </row>
    <row r="222" spans="1:17">
      <c r="A222" s="13"/>
      <c r="B222" s="115" t="s">
        <v>312</v>
      </c>
      <c r="C222" s="73" t="s">
        <v>313</v>
      </c>
      <c r="D222" s="73"/>
      <c r="E222" s="39" t="s">
        <v>144</v>
      </c>
      <c r="F222" s="25"/>
      <c r="G222" s="73">
        <v>33</v>
      </c>
      <c r="H222" s="73"/>
      <c r="I222" s="43"/>
      <c r="J222" s="25"/>
      <c r="K222" s="41">
        <v>5988</v>
      </c>
      <c r="L222" s="41"/>
      <c r="M222" s="43"/>
      <c r="N222" s="25"/>
      <c r="O222" s="73" t="s">
        <v>314</v>
      </c>
      <c r="P222" s="73"/>
      <c r="Q222" s="39" t="s">
        <v>144</v>
      </c>
    </row>
    <row r="223" spans="1:17" ht="15.75" thickBot="1">
      <c r="A223" s="13"/>
      <c r="B223" s="115"/>
      <c r="C223" s="68"/>
      <c r="D223" s="68"/>
      <c r="E223" s="63"/>
      <c r="F223" s="25"/>
      <c r="G223" s="68"/>
      <c r="H223" s="68"/>
      <c r="I223" s="51"/>
      <c r="J223" s="25"/>
      <c r="K223" s="50"/>
      <c r="L223" s="50"/>
      <c r="M223" s="51"/>
      <c r="N223" s="25"/>
      <c r="O223" s="68"/>
      <c r="P223" s="68"/>
      <c r="Q223" s="63"/>
    </row>
    <row r="224" spans="1:17">
      <c r="A224" s="13"/>
      <c r="B224" s="28" t="s">
        <v>315</v>
      </c>
      <c r="C224" s="32">
        <v>11713</v>
      </c>
      <c r="D224" s="32"/>
      <c r="E224" s="33"/>
      <c r="F224" s="29"/>
      <c r="G224" s="67" t="s">
        <v>316</v>
      </c>
      <c r="H224" s="67"/>
      <c r="I224" s="30" t="s">
        <v>144</v>
      </c>
      <c r="J224" s="29"/>
      <c r="K224" s="32">
        <v>5988</v>
      </c>
      <c r="L224" s="32"/>
      <c r="M224" s="33"/>
      <c r="N224" s="29"/>
      <c r="O224" s="32">
        <v>11720</v>
      </c>
      <c r="P224" s="32"/>
      <c r="Q224" s="33"/>
    </row>
    <row r="225" spans="1:17">
      <c r="A225" s="13"/>
      <c r="B225" s="28"/>
      <c r="C225" s="52"/>
      <c r="D225" s="52"/>
      <c r="E225" s="53"/>
      <c r="F225" s="29"/>
      <c r="G225" s="104"/>
      <c r="H225" s="104"/>
      <c r="I225" s="105"/>
      <c r="J225" s="29"/>
      <c r="K225" s="52"/>
      <c r="L225" s="52"/>
      <c r="M225" s="53"/>
      <c r="N225" s="29"/>
      <c r="O225" s="52"/>
      <c r="P225" s="52"/>
      <c r="Q225" s="53"/>
    </row>
    <row r="226" spans="1:17">
      <c r="A226" s="13"/>
      <c r="B226" s="34" t="s">
        <v>83</v>
      </c>
      <c r="C226" s="54" t="s">
        <v>317</v>
      </c>
      <c r="D226" s="54"/>
      <c r="E226" s="34" t="s">
        <v>144</v>
      </c>
      <c r="F226" s="25"/>
      <c r="G226" s="54" t="s">
        <v>318</v>
      </c>
      <c r="H226" s="54"/>
      <c r="I226" s="34" t="s">
        <v>144</v>
      </c>
      <c r="J226" s="25"/>
      <c r="K226" s="54" t="s">
        <v>173</v>
      </c>
      <c r="L226" s="54"/>
      <c r="M226" s="25"/>
      <c r="N226" s="25"/>
      <c r="O226" s="54" t="s">
        <v>319</v>
      </c>
      <c r="P226" s="54"/>
      <c r="Q226" s="34" t="s">
        <v>144</v>
      </c>
    </row>
    <row r="227" spans="1:17" ht="15.75" thickBot="1">
      <c r="A227" s="13"/>
      <c r="B227" s="34"/>
      <c r="C227" s="68"/>
      <c r="D227" s="68"/>
      <c r="E227" s="63"/>
      <c r="F227" s="25"/>
      <c r="G227" s="68"/>
      <c r="H227" s="68"/>
      <c r="I227" s="63"/>
      <c r="J227" s="25"/>
      <c r="K227" s="68"/>
      <c r="L227" s="68"/>
      <c r="M227" s="51"/>
      <c r="N227" s="25"/>
      <c r="O227" s="68"/>
      <c r="P227" s="68"/>
      <c r="Q227" s="63"/>
    </row>
    <row r="228" spans="1:17">
      <c r="A228" s="13"/>
      <c r="B228" s="116" t="s">
        <v>320</v>
      </c>
      <c r="C228" s="32">
        <v>11705</v>
      </c>
      <c r="D228" s="32"/>
      <c r="E228" s="33"/>
      <c r="F228" s="29"/>
      <c r="G228" s="67" t="s">
        <v>311</v>
      </c>
      <c r="H228" s="67"/>
      <c r="I228" s="30" t="s">
        <v>144</v>
      </c>
      <c r="J228" s="29"/>
      <c r="K228" s="32">
        <v>5988</v>
      </c>
      <c r="L228" s="32"/>
      <c r="M228" s="33"/>
      <c r="N228" s="29"/>
      <c r="O228" s="32">
        <v>11705</v>
      </c>
      <c r="P228" s="32"/>
      <c r="Q228" s="33"/>
    </row>
    <row r="229" spans="1:17" ht="15.75" thickBot="1">
      <c r="A229" s="13"/>
      <c r="B229" s="116"/>
      <c r="C229" s="81"/>
      <c r="D229" s="81"/>
      <c r="E229" s="56"/>
      <c r="F229" s="29"/>
      <c r="G229" s="37"/>
      <c r="H229" s="37"/>
      <c r="I229" s="70"/>
      <c r="J229" s="29"/>
      <c r="K229" s="81"/>
      <c r="L229" s="81"/>
      <c r="M229" s="56"/>
      <c r="N229" s="29"/>
      <c r="O229" s="81"/>
      <c r="P229" s="81"/>
      <c r="Q229" s="56"/>
    </row>
    <row r="230" spans="1:17">
      <c r="A230" s="13"/>
      <c r="B230" s="17"/>
      <c r="C230" s="43"/>
      <c r="D230" s="43"/>
      <c r="E230" s="43"/>
      <c r="F230" s="17"/>
      <c r="G230" s="43"/>
      <c r="H230" s="43"/>
      <c r="I230" s="43"/>
      <c r="J230" s="17"/>
      <c r="K230" s="43"/>
      <c r="L230" s="43"/>
      <c r="M230" s="43"/>
      <c r="N230" s="17"/>
      <c r="O230" s="43"/>
      <c r="P230" s="43"/>
      <c r="Q230" s="43"/>
    </row>
    <row r="231" spans="1:17">
      <c r="A231" s="13"/>
      <c r="B231" s="20" t="s">
        <v>321</v>
      </c>
      <c r="C231" s="29"/>
      <c r="D231" s="29"/>
      <c r="E231" s="29"/>
      <c r="F231" s="21"/>
      <c r="G231" s="29"/>
      <c r="H231" s="29"/>
      <c r="I231" s="29"/>
      <c r="J231" s="21"/>
      <c r="K231" s="29"/>
      <c r="L231" s="29"/>
      <c r="M231" s="29"/>
      <c r="N231" s="21"/>
      <c r="O231" s="29"/>
      <c r="P231" s="29"/>
      <c r="Q231" s="29"/>
    </row>
    <row r="232" spans="1:17">
      <c r="A232" s="13"/>
      <c r="B232" s="38" t="s">
        <v>86</v>
      </c>
      <c r="C232" s="54" t="s">
        <v>206</v>
      </c>
      <c r="D232" s="54"/>
      <c r="E232" s="34" t="s">
        <v>144</v>
      </c>
      <c r="F232" s="25"/>
      <c r="G232" s="54" t="s">
        <v>173</v>
      </c>
      <c r="H232" s="54"/>
      <c r="I232" s="25"/>
      <c r="J232" s="25"/>
      <c r="K232" s="54" t="s">
        <v>173</v>
      </c>
      <c r="L232" s="54"/>
      <c r="M232" s="25"/>
      <c r="N232" s="25"/>
      <c r="O232" s="54" t="s">
        <v>206</v>
      </c>
      <c r="P232" s="54"/>
      <c r="Q232" s="34" t="s">
        <v>144</v>
      </c>
    </row>
    <row r="233" spans="1:17" ht="15.75" thickBot="1">
      <c r="A233" s="13"/>
      <c r="B233" s="38"/>
      <c r="C233" s="68"/>
      <c r="D233" s="68"/>
      <c r="E233" s="63"/>
      <c r="F233" s="25"/>
      <c r="G233" s="68"/>
      <c r="H233" s="68"/>
      <c r="I233" s="51"/>
      <c r="J233" s="25"/>
      <c r="K233" s="68"/>
      <c r="L233" s="68"/>
      <c r="M233" s="51"/>
      <c r="N233" s="25"/>
      <c r="O233" s="68"/>
      <c r="P233" s="68"/>
      <c r="Q233" s="63"/>
    </row>
    <row r="234" spans="1:17">
      <c r="A234" s="13"/>
      <c r="B234" s="116" t="s">
        <v>322</v>
      </c>
      <c r="C234" s="30" t="s">
        <v>140</v>
      </c>
      <c r="D234" s="32">
        <v>10102</v>
      </c>
      <c r="E234" s="33"/>
      <c r="F234" s="29"/>
      <c r="G234" s="30" t="s">
        <v>140</v>
      </c>
      <c r="H234" s="67" t="s">
        <v>311</v>
      </c>
      <c r="I234" s="30" t="s">
        <v>144</v>
      </c>
      <c r="J234" s="29"/>
      <c r="K234" s="30" t="s">
        <v>140</v>
      </c>
      <c r="L234" s="32">
        <v>5988</v>
      </c>
      <c r="M234" s="33"/>
      <c r="N234" s="29"/>
      <c r="O234" s="30" t="s">
        <v>140</v>
      </c>
      <c r="P234" s="32">
        <v>10102</v>
      </c>
      <c r="Q234" s="33"/>
    </row>
    <row r="235" spans="1:17" ht="15.75" thickBot="1">
      <c r="A235" s="13"/>
      <c r="B235" s="116"/>
      <c r="C235" s="64"/>
      <c r="D235" s="65"/>
      <c r="E235" s="66"/>
      <c r="F235" s="29"/>
      <c r="G235" s="64"/>
      <c r="H235" s="69"/>
      <c r="I235" s="64"/>
      <c r="J235" s="29"/>
      <c r="K235" s="64"/>
      <c r="L235" s="65"/>
      <c r="M235" s="66"/>
      <c r="N235" s="29"/>
      <c r="O235" s="64"/>
      <c r="P235" s="65"/>
      <c r="Q235" s="66"/>
    </row>
    <row r="236" spans="1:17" ht="15.75" thickTop="1">
      <c r="A236" s="13"/>
      <c r="B236" s="24"/>
      <c r="C236" s="24"/>
      <c r="D236" s="24"/>
      <c r="E236" s="24"/>
      <c r="F236" s="24"/>
      <c r="G236" s="24"/>
      <c r="H236" s="24"/>
      <c r="I236" s="24"/>
      <c r="J236" s="24"/>
      <c r="K236" s="24"/>
      <c r="L236" s="24"/>
      <c r="M236" s="24"/>
      <c r="N236" s="24"/>
      <c r="O236" s="24"/>
      <c r="P236" s="24"/>
      <c r="Q236" s="24"/>
    </row>
    <row r="237" spans="1:17">
      <c r="A237" s="13"/>
      <c r="B237" s="16"/>
      <c r="C237" s="16"/>
      <c r="D237" s="16"/>
      <c r="E237" s="16"/>
      <c r="F237" s="16"/>
      <c r="G237" s="16"/>
      <c r="H237" s="16"/>
      <c r="I237" s="16"/>
      <c r="J237" s="16"/>
      <c r="K237" s="16"/>
      <c r="L237" s="16"/>
      <c r="M237" s="16"/>
      <c r="N237" s="16"/>
      <c r="O237" s="16"/>
      <c r="P237" s="16"/>
      <c r="Q237" s="16"/>
    </row>
    <row r="238" spans="1:17">
      <c r="A238" s="13"/>
      <c r="B238" s="46" t="s">
        <v>302</v>
      </c>
      <c r="C238" s="46"/>
      <c r="D238" s="46"/>
      <c r="E238" s="46"/>
      <c r="F238" s="46"/>
      <c r="G238" s="46"/>
      <c r="H238" s="46"/>
      <c r="I238" s="46"/>
      <c r="J238" s="46"/>
      <c r="K238" s="46"/>
      <c r="L238" s="46"/>
      <c r="M238" s="46"/>
      <c r="N238" s="46"/>
      <c r="O238" s="46"/>
      <c r="P238" s="46"/>
      <c r="Q238" s="46"/>
    </row>
    <row r="239" spans="1:17" ht="15.75" thickBot="1">
      <c r="A239" s="13"/>
      <c r="B239" s="17"/>
      <c r="C239" s="89" t="s">
        <v>323</v>
      </c>
      <c r="D239" s="89"/>
      <c r="E239" s="89"/>
      <c r="F239" s="89"/>
      <c r="G239" s="89"/>
      <c r="H239" s="89"/>
      <c r="I239" s="89"/>
      <c r="J239" s="89"/>
      <c r="K239" s="89"/>
      <c r="L239" s="89"/>
      <c r="M239" s="89"/>
      <c r="N239" s="89"/>
      <c r="O239" s="89"/>
      <c r="P239" s="89"/>
      <c r="Q239" s="89"/>
    </row>
    <row r="240" spans="1:17" ht="15.75" thickBot="1">
      <c r="A240" s="13"/>
      <c r="B240" s="106" t="s">
        <v>138</v>
      </c>
      <c r="C240" s="90" t="s">
        <v>281</v>
      </c>
      <c r="D240" s="90"/>
      <c r="E240" s="90"/>
      <c r="F240" s="17"/>
      <c r="G240" s="90" t="s">
        <v>282</v>
      </c>
      <c r="H240" s="90"/>
      <c r="I240" s="90"/>
      <c r="J240" s="17"/>
      <c r="K240" s="90" t="s">
        <v>283</v>
      </c>
      <c r="L240" s="90"/>
      <c r="M240" s="90"/>
      <c r="N240" s="17"/>
      <c r="O240" s="90" t="s">
        <v>284</v>
      </c>
      <c r="P240" s="90"/>
      <c r="Q240" s="90"/>
    </row>
    <row r="241" spans="1:17">
      <c r="A241" s="13"/>
      <c r="B241" s="86" t="s">
        <v>61</v>
      </c>
      <c r="C241" s="33"/>
      <c r="D241" s="33"/>
      <c r="E241" s="33"/>
      <c r="F241" s="21"/>
      <c r="G241" s="33"/>
      <c r="H241" s="33"/>
      <c r="I241" s="33"/>
      <c r="J241" s="21"/>
      <c r="K241" s="33"/>
      <c r="L241" s="33"/>
      <c r="M241" s="33"/>
      <c r="N241" s="21"/>
      <c r="O241" s="33"/>
      <c r="P241" s="33"/>
      <c r="Q241" s="33"/>
    </row>
    <row r="242" spans="1:17">
      <c r="A242" s="13"/>
      <c r="B242" s="34" t="s">
        <v>62</v>
      </c>
      <c r="C242" s="34" t="s">
        <v>140</v>
      </c>
      <c r="D242" s="35">
        <v>129774</v>
      </c>
      <c r="E242" s="25"/>
      <c r="F242" s="25"/>
      <c r="G242" s="34" t="s">
        <v>140</v>
      </c>
      <c r="H242" s="54" t="s">
        <v>173</v>
      </c>
      <c r="I242" s="25"/>
      <c r="J242" s="25"/>
      <c r="K242" s="34" t="s">
        <v>140</v>
      </c>
      <c r="L242" s="54" t="s">
        <v>173</v>
      </c>
      <c r="M242" s="25"/>
      <c r="N242" s="25"/>
      <c r="O242" s="34" t="s">
        <v>140</v>
      </c>
      <c r="P242" s="35">
        <v>129774</v>
      </c>
      <c r="Q242" s="25"/>
    </row>
    <row r="243" spans="1:17">
      <c r="A243" s="13"/>
      <c r="B243" s="34"/>
      <c r="C243" s="34"/>
      <c r="D243" s="35"/>
      <c r="E243" s="25"/>
      <c r="F243" s="25"/>
      <c r="G243" s="34"/>
      <c r="H243" s="54"/>
      <c r="I243" s="25"/>
      <c r="J243" s="25"/>
      <c r="K243" s="34"/>
      <c r="L243" s="54"/>
      <c r="M243" s="25"/>
      <c r="N243" s="25"/>
      <c r="O243" s="34"/>
      <c r="P243" s="35"/>
      <c r="Q243" s="25"/>
    </row>
    <row r="244" spans="1:17">
      <c r="A244" s="13"/>
      <c r="B244" s="28" t="s">
        <v>63</v>
      </c>
      <c r="C244" s="31">
        <v>12952</v>
      </c>
      <c r="D244" s="31"/>
      <c r="E244" s="29"/>
      <c r="F244" s="29"/>
      <c r="G244" s="36">
        <v>10</v>
      </c>
      <c r="H244" s="36"/>
      <c r="I244" s="29"/>
      <c r="J244" s="29"/>
      <c r="K244" s="36" t="s">
        <v>173</v>
      </c>
      <c r="L244" s="36"/>
      <c r="M244" s="29"/>
      <c r="N244" s="29"/>
      <c r="O244" s="31">
        <v>12962</v>
      </c>
      <c r="P244" s="31"/>
      <c r="Q244" s="29"/>
    </row>
    <row r="245" spans="1:17">
      <c r="A245" s="13"/>
      <c r="B245" s="28"/>
      <c r="C245" s="31"/>
      <c r="D245" s="31"/>
      <c r="E245" s="29"/>
      <c r="F245" s="29"/>
      <c r="G245" s="36"/>
      <c r="H245" s="36"/>
      <c r="I245" s="29"/>
      <c r="J245" s="29"/>
      <c r="K245" s="36"/>
      <c r="L245" s="36"/>
      <c r="M245" s="29"/>
      <c r="N245" s="29"/>
      <c r="O245" s="31"/>
      <c r="P245" s="31"/>
      <c r="Q245" s="29"/>
    </row>
    <row r="246" spans="1:17">
      <c r="A246" s="13"/>
      <c r="B246" s="34" t="s">
        <v>303</v>
      </c>
      <c r="C246" s="54" t="s">
        <v>173</v>
      </c>
      <c r="D246" s="54"/>
      <c r="E246" s="25"/>
      <c r="F246" s="25"/>
      <c r="G246" s="35">
        <v>27910</v>
      </c>
      <c r="H246" s="35"/>
      <c r="I246" s="25"/>
      <c r="J246" s="25"/>
      <c r="K246" s="54" t="s">
        <v>324</v>
      </c>
      <c r="L246" s="54"/>
      <c r="M246" s="34" t="s">
        <v>144</v>
      </c>
      <c r="N246" s="25"/>
      <c r="O246" s="54" t="s">
        <v>173</v>
      </c>
      <c r="P246" s="54"/>
      <c r="Q246" s="25"/>
    </row>
    <row r="247" spans="1:17" ht="15.75" thickBot="1">
      <c r="A247" s="13"/>
      <c r="B247" s="34"/>
      <c r="C247" s="68"/>
      <c r="D247" s="68"/>
      <c r="E247" s="51"/>
      <c r="F247" s="25"/>
      <c r="G247" s="50"/>
      <c r="H247" s="50"/>
      <c r="I247" s="51"/>
      <c r="J247" s="25"/>
      <c r="K247" s="68"/>
      <c r="L247" s="68"/>
      <c r="M247" s="63"/>
      <c r="N247" s="25"/>
      <c r="O247" s="68"/>
      <c r="P247" s="68"/>
      <c r="Q247" s="51"/>
    </row>
    <row r="248" spans="1:17">
      <c r="A248" s="13"/>
      <c r="B248" s="114" t="s">
        <v>64</v>
      </c>
      <c r="C248" s="32">
        <v>142726</v>
      </c>
      <c r="D248" s="32"/>
      <c r="E248" s="33"/>
      <c r="F248" s="29"/>
      <c r="G248" s="32">
        <v>27920</v>
      </c>
      <c r="H248" s="32"/>
      <c r="I248" s="33"/>
      <c r="J248" s="29"/>
      <c r="K248" s="67" t="s">
        <v>324</v>
      </c>
      <c r="L248" s="67"/>
      <c r="M248" s="30" t="s">
        <v>144</v>
      </c>
      <c r="N248" s="29"/>
      <c r="O248" s="32">
        <v>142736</v>
      </c>
      <c r="P248" s="32"/>
      <c r="Q248" s="33"/>
    </row>
    <row r="249" spans="1:17" ht="15.75" thickBot="1">
      <c r="A249" s="13"/>
      <c r="B249" s="114"/>
      <c r="C249" s="81"/>
      <c r="D249" s="81"/>
      <c r="E249" s="56"/>
      <c r="F249" s="29"/>
      <c r="G249" s="81"/>
      <c r="H249" s="81"/>
      <c r="I249" s="56"/>
      <c r="J249" s="29"/>
      <c r="K249" s="37"/>
      <c r="L249" s="37"/>
      <c r="M249" s="70"/>
      <c r="N249" s="29"/>
      <c r="O249" s="81"/>
      <c r="P249" s="81"/>
      <c r="Q249" s="56"/>
    </row>
    <row r="250" spans="1:17">
      <c r="A250" s="13"/>
      <c r="B250" s="17"/>
      <c r="C250" s="43"/>
      <c r="D250" s="43"/>
      <c r="E250" s="43"/>
      <c r="F250" s="17"/>
      <c r="G250" s="43"/>
      <c r="H250" s="43"/>
      <c r="I250" s="43"/>
      <c r="J250" s="17"/>
      <c r="K250" s="43"/>
      <c r="L250" s="43"/>
      <c r="M250" s="43"/>
      <c r="N250" s="17"/>
      <c r="O250" s="43"/>
      <c r="P250" s="43"/>
      <c r="Q250" s="43"/>
    </row>
    <row r="251" spans="1:17">
      <c r="A251" s="13"/>
      <c r="B251" s="86" t="s">
        <v>65</v>
      </c>
      <c r="C251" s="29"/>
      <c r="D251" s="29"/>
      <c r="E251" s="29"/>
      <c r="F251" s="21"/>
      <c r="G251" s="29"/>
      <c r="H251" s="29"/>
      <c r="I251" s="29"/>
      <c r="J251" s="21"/>
      <c r="K251" s="29"/>
      <c r="L251" s="29"/>
      <c r="M251" s="29"/>
      <c r="N251" s="21"/>
      <c r="O251" s="29"/>
      <c r="P251" s="29"/>
      <c r="Q251" s="29"/>
    </row>
    <row r="252" spans="1:17">
      <c r="A252" s="13"/>
      <c r="B252" s="34" t="s">
        <v>66</v>
      </c>
      <c r="C252" s="35">
        <v>49250</v>
      </c>
      <c r="D252" s="35"/>
      <c r="E252" s="25"/>
      <c r="F252" s="25"/>
      <c r="G252" s="35">
        <v>1528</v>
      </c>
      <c r="H252" s="35"/>
      <c r="I252" s="25"/>
      <c r="J252" s="25"/>
      <c r="K252" s="54" t="s">
        <v>325</v>
      </c>
      <c r="L252" s="54"/>
      <c r="M252" s="34" t="s">
        <v>144</v>
      </c>
      <c r="N252" s="25"/>
      <c r="O252" s="35">
        <v>49293</v>
      </c>
      <c r="P252" s="35"/>
      <c r="Q252" s="25"/>
    </row>
    <row r="253" spans="1:17">
      <c r="A253" s="13"/>
      <c r="B253" s="34"/>
      <c r="C253" s="35"/>
      <c r="D253" s="35"/>
      <c r="E253" s="25"/>
      <c r="F253" s="25"/>
      <c r="G253" s="35"/>
      <c r="H253" s="35"/>
      <c r="I253" s="25"/>
      <c r="J253" s="25"/>
      <c r="K253" s="54"/>
      <c r="L253" s="54"/>
      <c r="M253" s="34"/>
      <c r="N253" s="25"/>
      <c r="O253" s="35"/>
      <c r="P253" s="35"/>
      <c r="Q253" s="25"/>
    </row>
    <row r="254" spans="1:17">
      <c r="A254" s="13"/>
      <c r="B254" s="28" t="s">
        <v>63</v>
      </c>
      <c r="C254" s="31">
        <v>3791</v>
      </c>
      <c r="D254" s="31"/>
      <c r="E254" s="29"/>
      <c r="F254" s="29"/>
      <c r="G254" s="36">
        <v>4</v>
      </c>
      <c r="H254" s="36"/>
      <c r="I254" s="29"/>
      <c r="J254" s="29"/>
      <c r="K254" s="36" t="s">
        <v>173</v>
      </c>
      <c r="L254" s="36"/>
      <c r="M254" s="29"/>
      <c r="N254" s="29"/>
      <c r="O254" s="31">
        <v>3795</v>
      </c>
      <c r="P254" s="31"/>
      <c r="Q254" s="29"/>
    </row>
    <row r="255" spans="1:17">
      <c r="A255" s="13"/>
      <c r="B255" s="28"/>
      <c r="C255" s="31"/>
      <c r="D255" s="31"/>
      <c r="E255" s="29"/>
      <c r="F255" s="29"/>
      <c r="G255" s="36"/>
      <c r="H255" s="36"/>
      <c r="I255" s="29"/>
      <c r="J255" s="29"/>
      <c r="K255" s="36"/>
      <c r="L255" s="36"/>
      <c r="M255" s="29"/>
      <c r="N255" s="29"/>
      <c r="O255" s="31"/>
      <c r="P255" s="31"/>
      <c r="Q255" s="29"/>
    </row>
    <row r="256" spans="1:17">
      <c r="A256" s="13"/>
      <c r="B256" s="34" t="s">
        <v>67</v>
      </c>
      <c r="C256" s="35">
        <v>16743</v>
      </c>
      <c r="D256" s="35"/>
      <c r="E256" s="25"/>
      <c r="F256" s="25"/>
      <c r="G256" s="35">
        <v>3341</v>
      </c>
      <c r="H256" s="35"/>
      <c r="I256" s="25"/>
      <c r="J256" s="25"/>
      <c r="K256" s="54" t="s">
        <v>173</v>
      </c>
      <c r="L256" s="54"/>
      <c r="M256" s="25"/>
      <c r="N256" s="25"/>
      <c r="O256" s="35">
        <v>20084</v>
      </c>
      <c r="P256" s="35"/>
      <c r="Q256" s="25"/>
    </row>
    <row r="257" spans="1:17">
      <c r="A257" s="13"/>
      <c r="B257" s="34"/>
      <c r="C257" s="35"/>
      <c r="D257" s="35"/>
      <c r="E257" s="25"/>
      <c r="F257" s="25"/>
      <c r="G257" s="35"/>
      <c r="H257" s="35"/>
      <c r="I257" s="25"/>
      <c r="J257" s="25"/>
      <c r="K257" s="54"/>
      <c r="L257" s="54"/>
      <c r="M257" s="25"/>
      <c r="N257" s="25"/>
      <c r="O257" s="35"/>
      <c r="P257" s="35"/>
      <c r="Q257" s="25"/>
    </row>
    <row r="258" spans="1:17">
      <c r="A258" s="13"/>
      <c r="B258" s="28" t="s">
        <v>68</v>
      </c>
      <c r="C258" s="31">
        <v>10052</v>
      </c>
      <c r="D258" s="31"/>
      <c r="E258" s="29"/>
      <c r="F258" s="29"/>
      <c r="G258" s="36" t="s">
        <v>173</v>
      </c>
      <c r="H258" s="36"/>
      <c r="I258" s="29"/>
      <c r="J258" s="29"/>
      <c r="K258" s="36" t="s">
        <v>173</v>
      </c>
      <c r="L258" s="36"/>
      <c r="M258" s="29"/>
      <c r="N258" s="29"/>
      <c r="O258" s="31">
        <v>10052</v>
      </c>
      <c r="P258" s="31"/>
      <c r="Q258" s="29"/>
    </row>
    <row r="259" spans="1:17">
      <c r="A259" s="13"/>
      <c r="B259" s="28"/>
      <c r="C259" s="31"/>
      <c r="D259" s="31"/>
      <c r="E259" s="29"/>
      <c r="F259" s="29"/>
      <c r="G259" s="36"/>
      <c r="H259" s="36"/>
      <c r="I259" s="29"/>
      <c r="J259" s="29"/>
      <c r="K259" s="36"/>
      <c r="L259" s="36"/>
      <c r="M259" s="29"/>
      <c r="N259" s="29"/>
      <c r="O259" s="31"/>
      <c r="P259" s="31"/>
      <c r="Q259" s="29"/>
    </row>
    <row r="260" spans="1:17">
      <c r="A260" s="13"/>
      <c r="B260" s="34" t="s">
        <v>69</v>
      </c>
      <c r="C260" s="35">
        <v>7659</v>
      </c>
      <c r="D260" s="35"/>
      <c r="E260" s="25"/>
      <c r="F260" s="25"/>
      <c r="G260" s="35">
        <v>4416</v>
      </c>
      <c r="H260" s="35"/>
      <c r="I260" s="25"/>
      <c r="J260" s="25"/>
      <c r="K260" s="54" t="s">
        <v>173</v>
      </c>
      <c r="L260" s="54"/>
      <c r="M260" s="25"/>
      <c r="N260" s="25"/>
      <c r="O260" s="35">
        <v>12075</v>
      </c>
      <c r="P260" s="35"/>
      <c r="Q260" s="25"/>
    </row>
    <row r="261" spans="1:17">
      <c r="A261" s="13"/>
      <c r="B261" s="34"/>
      <c r="C261" s="35"/>
      <c r="D261" s="35"/>
      <c r="E261" s="25"/>
      <c r="F261" s="25"/>
      <c r="G261" s="35"/>
      <c r="H261" s="35"/>
      <c r="I261" s="25"/>
      <c r="J261" s="25"/>
      <c r="K261" s="54"/>
      <c r="L261" s="54"/>
      <c r="M261" s="25"/>
      <c r="N261" s="25"/>
      <c r="O261" s="35"/>
      <c r="P261" s="35"/>
      <c r="Q261" s="25"/>
    </row>
    <row r="262" spans="1:17">
      <c r="A262" s="13"/>
      <c r="B262" s="28" t="s">
        <v>70</v>
      </c>
      <c r="C262" s="31">
        <v>24235</v>
      </c>
      <c r="D262" s="31"/>
      <c r="E262" s="29"/>
      <c r="F262" s="29"/>
      <c r="G262" s="31">
        <v>1217</v>
      </c>
      <c r="H262" s="31"/>
      <c r="I262" s="29"/>
      <c r="J262" s="29"/>
      <c r="K262" s="36" t="s">
        <v>326</v>
      </c>
      <c r="L262" s="36"/>
      <c r="M262" s="28" t="s">
        <v>144</v>
      </c>
      <c r="N262" s="29"/>
      <c r="O262" s="31">
        <v>1272</v>
      </c>
      <c r="P262" s="31"/>
      <c r="Q262" s="29"/>
    </row>
    <row r="263" spans="1:17" ht="15.75" thickBot="1">
      <c r="A263" s="13"/>
      <c r="B263" s="28"/>
      <c r="C263" s="81"/>
      <c r="D263" s="81"/>
      <c r="E263" s="56"/>
      <c r="F263" s="29"/>
      <c r="G263" s="81"/>
      <c r="H263" s="81"/>
      <c r="I263" s="56"/>
      <c r="J263" s="29"/>
      <c r="K263" s="37"/>
      <c r="L263" s="37"/>
      <c r="M263" s="70"/>
      <c r="N263" s="29"/>
      <c r="O263" s="81"/>
      <c r="P263" s="81"/>
      <c r="Q263" s="56"/>
    </row>
    <row r="264" spans="1:17">
      <c r="A264" s="13"/>
      <c r="B264" s="115" t="s">
        <v>71</v>
      </c>
      <c r="C264" s="41">
        <v>111730</v>
      </c>
      <c r="D264" s="41"/>
      <c r="E264" s="43"/>
      <c r="F264" s="25"/>
      <c r="G264" s="41">
        <v>10506</v>
      </c>
      <c r="H264" s="41"/>
      <c r="I264" s="43"/>
      <c r="J264" s="25"/>
      <c r="K264" s="73" t="s">
        <v>327</v>
      </c>
      <c r="L264" s="73"/>
      <c r="M264" s="39" t="s">
        <v>144</v>
      </c>
      <c r="N264" s="25"/>
      <c r="O264" s="41">
        <v>96571</v>
      </c>
      <c r="P264" s="41"/>
      <c r="Q264" s="43"/>
    </row>
    <row r="265" spans="1:17">
      <c r="A265" s="13"/>
      <c r="B265" s="115"/>
      <c r="C265" s="96"/>
      <c r="D265" s="96"/>
      <c r="E265" s="97"/>
      <c r="F265" s="25"/>
      <c r="G265" s="96"/>
      <c r="H265" s="96"/>
      <c r="I265" s="97"/>
      <c r="J265" s="25"/>
      <c r="K265" s="98"/>
      <c r="L265" s="98"/>
      <c r="M265" s="99"/>
      <c r="N265" s="25"/>
      <c r="O265" s="96"/>
      <c r="P265" s="96"/>
      <c r="Q265" s="97"/>
    </row>
    <row r="266" spans="1:17">
      <c r="A266" s="13"/>
      <c r="B266" s="86" t="s">
        <v>72</v>
      </c>
      <c r="C266" s="29"/>
      <c r="D266" s="29"/>
      <c r="E266" s="29"/>
      <c r="F266" s="21"/>
      <c r="G266" s="29"/>
      <c r="H266" s="29"/>
      <c r="I266" s="29"/>
      <c r="J266" s="21"/>
      <c r="K266" s="29"/>
      <c r="L266" s="29"/>
      <c r="M266" s="29"/>
      <c r="N266" s="21"/>
      <c r="O266" s="29"/>
      <c r="P266" s="29"/>
      <c r="Q266" s="29"/>
    </row>
    <row r="267" spans="1:17">
      <c r="A267" s="13"/>
      <c r="B267" s="34" t="s">
        <v>73</v>
      </c>
      <c r="C267" s="35">
        <v>19404</v>
      </c>
      <c r="D267" s="35"/>
      <c r="E267" s="25"/>
      <c r="F267" s="25"/>
      <c r="G267" s="35">
        <v>2110</v>
      </c>
      <c r="H267" s="35"/>
      <c r="I267" s="25"/>
      <c r="J267" s="25"/>
      <c r="K267" s="54" t="s">
        <v>328</v>
      </c>
      <c r="L267" s="54"/>
      <c r="M267" s="34" t="s">
        <v>144</v>
      </c>
      <c r="N267" s="25"/>
      <c r="O267" s="35">
        <v>19269</v>
      </c>
      <c r="P267" s="35"/>
      <c r="Q267" s="25"/>
    </row>
    <row r="268" spans="1:17">
      <c r="A268" s="13"/>
      <c r="B268" s="34"/>
      <c r="C268" s="35"/>
      <c r="D268" s="35"/>
      <c r="E268" s="25"/>
      <c r="F268" s="25"/>
      <c r="G268" s="35"/>
      <c r="H268" s="35"/>
      <c r="I268" s="25"/>
      <c r="J268" s="25"/>
      <c r="K268" s="54"/>
      <c r="L268" s="54"/>
      <c r="M268" s="34"/>
      <c r="N268" s="25"/>
      <c r="O268" s="35"/>
      <c r="P268" s="35"/>
      <c r="Q268" s="25"/>
    </row>
    <row r="269" spans="1:17">
      <c r="A269" s="13"/>
      <c r="B269" s="28" t="s">
        <v>74</v>
      </c>
      <c r="C269" s="31">
        <v>4239</v>
      </c>
      <c r="D269" s="31"/>
      <c r="E269" s="29"/>
      <c r="F269" s="29"/>
      <c r="G269" s="31">
        <v>4876</v>
      </c>
      <c r="H269" s="31"/>
      <c r="I269" s="29"/>
      <c r="J269" s="29"/>
      <c r="K269" s="36" t="s">
        <v>173</v>
      </c>
      <c r="L269" s="36"/>
      <c r="M269" s="29"/>
      <c r="N269" s="29"/>
      <c r="O269" s="31">
        <v>9115</v>
      </c>
      <c r="P269" s="31"/>
      <c r="Q269" s="29"/>
    </row>
    <row r="270" spans="1:17" ht="15.75" thickBot="1">
      <c r="A270" s="13"/>
      <c r="B270" s="28"/>
      <c r="C270" s="81"/>
      <c r="D270" s="81"/>
      <c r="E270" s="56"/>
      <c r="F270" s="29"/>
      <c r="G270" s="81"/>
      <c r="H270" s="81"/>
      <c r="I270" s="56"/>
      <c r="J270" s="29"/>
      <c r="K270" s="37"/>
      <c r="L270" s="37"/>
      <c r="M270" s="56"/>
      <c r="N270" s="29"/>
      <c r="O270" s="81"/>
      <c r="P270" s="81"/>
      <c r="Q270" s="56"/>
    </row>
    <row r="271" spans="1:17">
      <c r="A271" s="13"/>
      <c r="B271" s="115" t="s">
        <v>75</v>
      </c>
      <c r="C271" s="41">
        <v>135373</v>
      </c>
      <c r="D271" s="41"/>
      <c r="E271" s="43"/>
      <c r="F271" s="25"/>
      <c r="G271" s="41">
        <v>17492</v>
      </c>
      <c r="H271" s="41"/>
      <c r="I271" s="43"/>
      <c r="J271" s="25"/>
      <c r="K271" s="73" t="s">
        <v>324</v>
      </c>
      <c r="L271" s="73"/>
      <c r="M271" s="39" t="s">
        <v>144</v>
      </c>
      <c r="N271" s="25"/>
      <c r="O271" s="41">
        <v>124955</v>
      </c>
      <c r="P271" s="41"/>
      <c r="Q271" s="43"/>
    </row>
    <row r="272" spans="1:17" ht="15.75" thickBot="1">
      <c r="A272" s="13"/>
      <c r="B272" s="115"/>
      <c r="C272" s="50"/>
      <c r="D272" s="50"/>
      <c r="E272" s="51"/>
      <c r="F272" s="25"/>
      <c r="G272" s="50"/>
      <c r="H272" s="50"/>
      <c r="I272" s="51"/>
      <c r="J272" s="25"/>
      <c r="K272" s="68"/>
      <c r="L272" s="68"/>
      <c r="M272" s="63"/>
      <c r="N272" s="25"/>
      <c r="O272" s="50"/>
      <c r="P272" s="50"/>
      <c r="Q272" s="51"/>
    </row>
    <row r="273" spans="1:17">
      <c r="A273" s="13"/>
      <c r="B273" s="116" t="s">
        <v>329</v>
      </c>
      <c r="C273" s="32">
        <v>7353</v>
      </c>
      <c r="D273" s="32"/>
      <c r="E273" s="33"/>
      <c r="F273" s="29"/>
      <c r="G273" s="32">
        <v>10428</v>
      </c>
      <c r="H273" s="32"/>
      <c r="I273" s="33"/>
      <c r="J273" s="29"/>
      <c r="K273" s="67" t="s">
        <v>173</v>
      </c>
      <c r="L273" s="67"/>
      <c r="M273" s="33"/>
      <c r="N273" s="29"/>
      <c r="O273" s="32">
        <v>17781</v>
      </c>
      <c r="P273" s="32"/>
      <c r="Q273" s="33"/>
    </row>
    <row r="274" spans="1:17" ht="15.75" thickBot="1">
      <c r="A274" s="13"/>
      <c r="B274" s="116"/>
      <c r="C274" s="81"/>
      <c r="D274" s="81"/>
      <c r="E274" s="56"/>
      <c r="F274" s="29"/>
      <c r="G274" s="81"/>
      <c r="H274" s="81"/>
      <c r="I274" s="56"/>
      <c r="J274" s="29"/>
      <c r="K274" s="37"/>
      <c r="L274" s="37"/>
      <c r="M274" s="56"/>
      <c r="N274" s="29"/>
      <c r="O274" s="81"/>
      <c r="P274" s="81"/>
      <c r="Q274" s="56"/>
    </row>
    <row r="275" spans="1:17">
      <c r="A275" s="13"/>
      <c r="B275" s="17"/>
      <c r="C275" s="43"/>
      <c r="D275" s="43"/>
      <c r="E275" s="43"/>
      <c r="F275" s="17"/>
      <c r="G275" s="43"/>
      <c r="H275" s="43"/>
      <c r="I275" s="43"/>
      <c r="J275" s="17"/>
      <c r="K275" s="43"/>
      <c r="L275" s="43"/>
      <c r="M275" s="43"/>
      <c r="N275" s="17"/>
      <c r="O275" s="43"/>
      <c r="P275" s="43"/>
      <c r="Q275" s="43"/>
    </row>
    <row r="276" spans="1:17">
      <c r="A276" s="13"/>
      <c r="B276" s="86" t="s">
        <v>77</v>
      </c>
      <c r="C276" s="29"/>
      <c r="D276" s="29"/>
      <c r="E276" s="29"/>
      <c r="F276" s="21"/>
      <c r="G276" s="29"/>
      <c r="H276" s="29"/>
      <c r="I276" s="29"/>
      <c r="J276" s="21"/>
      <c r="K276" s="29"/>
      <c r="L276" s="29"/>
      <c r="M276" s="29"/>
      <c r="N276" s="21"/>
      <c r="O276" s="29"/>
      <c r="P276" s="29"/>
      <c r="Q276" s="29"/>
    </row>
    <row r="277" spans="1:17">
      <c r="A277" s="13"/>
      <c r="B277" s="34" t="s">
        <v>78</v>
      </c>
      <c r="C277" s="54">
        <v>63</v>
      </c>
      <c r="D277" s="54"/>
      <c r="E277" s="25"/>
      <c r="F277" s="25"/>
      <c r="G277" s="54">
        <v>1</v>
      </c>
      <c r="H277" s="54"/>
      <c r="I277" s="25"/>
      <c r="J277" s="25"/>
      <c r="K277" s="54" t="s">
        <v>173</v>
      </c>
      <c r="L277" s="54"/>
      <c r="M277" s="25"/>
      <c r="N277" s="25"/>
      <c r="O277" s="54">
        <v>64</v>
      </c>
      <c r="P277" s="54"/>
      <c r="Q277" s="25"/>
    </row>
    <row r="278" spans="1:17">
      <c r="A278" s="13"/>
      <c r="B278" s="34"/>
      <c r="C278" s="54"/>
      <c r="D278" s="54"/>
      <c r="E278" s="25"/>
      <c r="F278" s="25"/>
      <c r="G278" s="54"/>
      <c r="H278" s="54"/>
      <c r="I278" s="25"/>
      <c r="J278" s="25"/>
      <c r="K278" s="54"/>
      <c r="L278" s="54"/>
      <c r="M278" s="25"/>
      <c r="N278" s="25"/>
      <c r="O278" s="54"/>
      <c r="P278" s="54"/>
      <c r="Q278" s="25"/>
    </row>
    <row r="279" spans="1:17">
      <c r="A279" s="13"/>
      <c r="B279" s="28" t="s">
        <v>79</v>
      </c>
      <c r="C279" s="36" t="s">
        <v>330</v>
      </c>
      <c r="D279" s="36"/>
      <c r="E279" s="28" t="s">
        <v>144</v>
      </c>
      <c r="F279" s="29"/>
      <c r="G279" s="36" t="s">
        <v>173</v>
      </c>
      <c r="H279" s="36"/>
      <c r="I279" s="29"/>
      <c r="J279" s="29"/>
      <c r="K279" s="36" t="s">
        <v>173</v>
      </c>
      <c r="L279" s="36"/>
      <c r="M279" s="29"/>
      <c r="N279" s="29"/>
      <c r="O279" s="36" t="s">
        <v>330</v>
      </c>
      <c r="P279" s="36"/>
      <c r="Q279" s="28" t="s">
        <v>144</v>
      </c>
    </row>
    <row r="280" spans="1:17">
      <c r="A280" s="13"/>
      <c r="B280" s="28"/>
      <c r="C280" s="36"/>
      <c r="D280" s="36"/>
      <c r="E280" s="28"/>
      <c r="F280" s="29"/>
      <c r="G280" s="36"/>
      <c r="H280" s="36"/>
      <c r="I280" s="29"/>
      <c r="J280" s="29"/>
      <c r="K280" s="36"/>
      <c r="L280" s="36"/>
      <c r="M280" s="29"/>
      <c r="N280" s="29"/>
      <c r="O280" s="36"/>
      <c r="P280" s="36"/>
      <c r="Q280" s="28"/>
    </row>
    <row r="281" spans="1:17">
      <c r="A281" s="13"/>
      <c r="B281" s="34" t="s">
        <v>80</v>
      </c>
      <c r="C281" s="54" t="s">
        <v>331</v>
      </c>
      <c r="D281" s="54"/>
      <c r="E281" s="34" t="s">
        <v>144</v>
      </c>
      <c r="F281" s="25"/>
      <c r="G281" s="54">
        <v>7</v>
      </c>
      <c r="H281" s="54"/>
      <c r="I281" s="25"/>
      <c r="J281" s="25"/>
      <c r="K281" s="54" t="s">
        <v>173</v>
      </c>
      <c r="L281" s="54"/>
      <c r="M281" s="25"/>
      <c r="N281" s="25"/>
      <c r="O281" s="54" t="s">
        <v>332</v>
      </c>
      <c r="P281" s="54"/>
      <c r="Q281" s="34" t="s">
        <v>144</v>
      </c>
    </row>
    <row r="282" spans="1:17">
      <c r="A282" s="13"/>
      <c r="B282" s="34"/>
      <c r="C282" s="54"/>
      <c r="D282" s="54"/>
      <c r="E282" s="34"/>
      <c r="F282" s="25"/>
      <c r="G282" s="54"/>
      <c r="H282" s="54"/>
      <c r="I282" s="25"/>
      <c r="J282" s="25"/>
      <c r="K282" s="54"/>
      <c r="L282" s="54"/>
      <c r="M282" s="25"/>
      <c r="N282" s="25"/>
      <c r="O282" s="54"/>
      <c r="P282" s="54"/>
      <c r="Q282" s="34"/>
    </row>
    <row r="283" spans="1:17">
      <c r="A283" s="13"/>
      <c r="B283" s="28" t="s">
        <v>333</v>
      </c>
      <c r="C283" s="31">
        <v>10428</v>
      </c>
      <c r="D283" s="31"/>
      <c r="E283" s="29"/>
      <c r="F283" s="29"/>
      <c r="G283" s="36" t="s">
        <v>173</v>
      </c>
      <c r="H283" s="36"/>
      <c r="I283" s="29"/>
      <c r="J283" s="29"/>
      <c r="K283" s="36" t="s">
        <v>334</v>
      </c>
      <c r="L283" s="36"/>
      <c r="M283" s="28" t="s">
        <v>144</v>
      </c>
      <c r="N283" s="29"/>
      <c r="O283" s="36" t="s">
        <v>173</v>
      </c>
      <c r="P283" s="36"/>
      <c r="Q283" s="29"/>
    </row>
    <row r="284" spans="1:17" ht="15.75" thickBot="1">
      <c r="A284" s="13"/>
      <c r="B284" s="28"/>
      <c r="C284" s="81"/>
      <c r="D284" s="81"/>
      <c r="E284" s="56"/>
      <c r="F284" s="29"/>
      <c r="G284" s="37"/>
      <c r="H284" s="37"/>
      <c r="I284" s="56"/>
      <c r="J284" s="29"/>
      <c r="K284" s="37"/>
      <c r="L284" s="37"/>
      <c r="M284" s="70"/>
      <c r="N284" s="29"/>
      <c r="O284" s="37"/>
      <c r="P284" s="37"/>
      <c r="Q284" s="56"/>
    </row>
    <row r="285" spans="1:17">
      <c r="A285" s="13"/>
      <c r="B285" s="115" t="s">
        <v>81</v>
      </c>
      <c r="C285" s="73" t="s">
        <v>335</v>
      </c>
      <c r="D285" s="73"/>
      <c r="E285" s="39" t="s">
        <v>144</v>
      </c>
      <c r="F285" s="25"/>
      <c r="G285" s="73">
        <v>8</v>
      </c>
      <c r="H285" s="73"/>
      <c r="I285" s="43"/>
      <c r="J285" s="25"/>
      <c r="K285" s="73" t="s">
        <v>334</v>
      </c>
      <c r="L285" s="73"/>
      <c r="M285" s="39" t="s">
        <v>144</v>
      </c>
      <c r="N285" s="25"/>
      <c r="O285" s="73" t="s">
        <v>336</v>
      </c>
      <c r="P285" s="73"/>
      <c r="Q285" s="39" t="s">
        <v>144</v>
      </c>
    </row>
    <row r="286" spans="1:17" ht="15.75" thickBot="1">
      <c r="A286" s="13"/>
      <c r="B286" s="115"/>
      <c r="C286" s="68"/>
      <c r="D286" s="68"/>
      <c r="E286" s="63"/>
      <c r="F286" s="25"/>
      <c r="G286" s="68"/>
      <c r="H286" s="68"/>
      <c r="I286" s="51"/>
      <c r="J286" s="25"/>
      <c r="K286" s="68"/>
      <c r="L286" s="68"/>
      <c r="M286" s="63"/>
      <c r="N286" s="25"/>
      <c r="O286" s="68"/>
      <c r="P286" s="68"/>
      <c r="Q286" s="63"/>
    </row>
    <row r="287" spans="1:17">
      <c r="A287" s="13"/>
      <c r="B287" s="28" t="s">
        <v>82</v>
      </c>
      <c r="C287" s="32">
        <v>6483</v>
      </c>
      <c r="D287" s="32"/>
      <c r="E287" s="33"/>
      <c r="F287" s="29"/>
      <c r="G287" s="32">
        <v>10436</v>
      </c>
      <c r="H287" s="32"/>
      <c r="I287" s="33"/>
      <c r="J287" s="29"/>
      <c r="K287" s="67" t="s">
        <v>334</v>
      </c>
      <c r="L287" s="67"/>
      <c r="M287" s="30" t="s">
        <v>144</v>
      </c>
      <c r="N287" s="29"/>
      <c r="O287" s="32">
        <v>6491</v>
      </c>
      <c r="P287" s="32"/>
      <c r="Q287" s="33"/>
    </row>
    <row r="288" spans="1:17">
      <c r="A288" s="13"/>
      <c r="B288" s="28"/>
      <c r="C288" s="31"/>
      <c r="D288" s="31"/>
      <c r="E288" s="29"/>
      <c r="F288" s="29"/>
      <c r="G288" s="52"/>
      <c r="H288" s="52"/>
      <c r="I288" s="53"/>
      <c r="J288" s="29"/>
      <c r="K288" s="104"/>
      <c r="L288" s="104"/>
      <c r="M288" s="105"/>
      <c r="N288" s="29"/>
      <c r="O288" s="52"/>
      <c r="P288" s="52"/>
      <c r="Q288" s="53"/>
    </row>
    <row r="289" spans="1:17">
      <c r="A289" s="13"/>
      <c r="B289" s="34" t="s">
        <v>83</v>
      </c>
      <c r="C289" s="54" t="s">
        <v>337</v>
      </c>
      <c r="D289" s="54"/>
      <c r="E289" s="34" t="s">
        <v>144</v>
      </c>
      <c r="F289" s="25"/>
      <c r="G289" s="54" t="s">
        <v>317</v>
      </c>
      <c r="H289" s="54"/>
      <c r="I289" s="34" t="s">
        <v>144</v>
      </c>
      <c r="J289" s="25"/>
      <c r="K289" s="54" t="s">
        <v>173</v>
      </c>
      <c r="L289" s="54"/>
      <c r="M289" s="25"/>
      <c r="N289" s="25"/>
      <c r="O289" s="54" t="s">
        <v>338</v>
      </c>
      <c r="P289" s="54"/>
      <c r="Q289" s="34" t="s">
        <v>144</v>
      </c>
    </row>
    <row r="290" spans="1:17" ht="15.75" thickBot="1">
      <c r="A290" s="13"/>
      <c r="B290" s="34"/>
      <c r="C290" s="68"/>
      <c r="D290" s="68"/>
      <c r="E290" s="63"/>
      <c r="F290" s="25"/>
      <c r="G290" s="68"/>
      <c r="H290" s="68"/>
      <c r="I290" s="63"/>
      <c r="J290" s="25"/>
      <c r="K290" s="68"/>
      <c r="L290" s="68"/>
      <c r="M290" s="51"/>
      <c r="N290" s="25"/>
      <c r="O290" s="68"/>
      <c r="P290" s="68"/>
      <c r="Q290" s="63"/>
    </row>
    <row r="291" spans="1:17">
      <c r="A291" s="13"/>
      <c r="B291" s="116" t="s">
        <v>339</v>
      </c>
      <c r="C291" s="32">
        <v>6461</v>
      </c>
      <c r="D291" s="32"/>
      <c r="E291" s="33"/>
      <c r="F291" s="29"/>
      <c r="G291" s="32">
        <v>10428</v>
      </c>
      <c r="H291" s="32"/>
      <c r="I291" s="33"/>
      <c r="J291" s="29"/>
      <c r="K291" s="67" t="s">
        <v>334</v>
      </c>
      <c r="L291" s="67"/>
      <c r="M291" s="30" t="s">
        <v>144</v>
      </c>
      <c r="N291" s="29"/>
      <c r="O291" s="32">
        <v>6461</v>
      </c>
      <c r="P291" s="32"/>
      <c r="Q291" s="33"/>
    </row>
    <row r="292" spans="1:17" ht="15.75" thickBot="1">
      <c r="A292" s="13"/>
      <c r="B292" s="116"/>
      <c r="C292" s="81"/>
      <c r="D292" s="81"/>
      <c r="E292" s="56"/>
      <c r="F292" s="29"/>
      <c r="G292" s="81"/>
      <c r="H292" s="81"/>
      <c r="I292" s="56"/>
      <c r="J292" s="29"/>
      <c r="K292" s="37"/>
      <c r="L292" s="37"/>
      <c r="M292" s="70"/>
      <c r="N292" s="29"/>
      <c r="O292" s="81"/>
      <c r="P292" s="81"/>
      <c r="Q292" s="56"/>
    </row>
    <row r="293" spans="1:17">
      <c r="A293" s="13"/>
      <c r="B293" s="100" t="s">
        <v>340</v>
      </c>
      <c r="C293" s="39" t="s">
        <v>140</v>
      </c>
      <c r="D293" s="41">
        <v>6461</v>
      </c>
      <c r="E293" s="43"/>
      <c r="F293" s="25"/>
      <c r="G293" s="39" t="s">
        <v>140</v>
      </c>
      <c r="H293" s="41">
        <v>10428</v>
      </c>
      <c r="I293" s="43"/>
      <c r="J293" s="25"/>
      <c r="K293" s="39" t="s">
        <v>140</v>
      </c>
      <c r="L293" s="73" t="s">
        <v>334</v>
      </c>
      <c r="M293" s="39" t="s">
        <v>144</v>
      </c>
      <c r="N293" s="25"/>
      <c r="O293" s="39" t="s">
        <v>140</v>
      </c>
      <c r="P293" s="41">
        <v>6461</v>
      </c>
      <c r="Q293" s="43"/>
    </row>
    <row r="294" spans="1:17" ht="15.75" thickBot="1">
      <c r="A294" s="13"/>
      <c r="B294" s="100"/>
      <c r="C294" s="40"/>
      <c r="D294" s="42"/>
      <c r="E294" s="44"/>
      <c r="F294" s="25"/>
      <c r="G294" s="40"/>
      <c r="H294" s="42"/>
      <c r="I294" s="44"/>
      <c r="J294" s="25"/>
      <c r="K294" s="40"/>
      <c r="L294" s="74"/>
      <c r="M294" s="40"/>
      <c r="N294" s="25"/>
      <c r="O294" s="40"/>
      <c r="P294" s="42"/>
      <c r="Q294" s="44"/>
    </row>
    <row r="295" spans="1:17" ht="15.75" thickTop="1">
      <c r="A295" s="13"/>
      <c r="B295" s="59"/>
      <c r="C295" s="59"/>
      <c r="D295" s="59"/>
      <c r="E295" s="59"/>
      <c r="F295" s="59"/>
      <c r="G295" s="59"/>
      <c r="H295" s="59"/>
      <c r="I295" s="59"/>
      <c r="J295" s="59"/>
      <c r="K295" s="59"/>
      <c r="L295" s="59"/>
      <c r="M295" s="59"/>
      <c r="N295" s="59"/>
      <c r="O295" s="59"/>
      <c r="P295" s="59"/>
      <c r="Q295" s="59"/>
    </row>
    <row r="296" spans="1:17">
      <c r="A296" s="13"/>
      <c r="B296" s="24"/>
      <c r="C296" s="24"/>
      <c r="D296" s="24"/>
      <c r="E296" s="24"/>
      <c r="F296" s="24"/>
      <c r="G296" s="24"/>
      <c r="H296" s="24"/>
      <c r="I296" s="24"/>
      <c r="J296" s="24"/>
      <c r="K296" s="24"/>
      <c r="L296" s="24"/>
      <c r="M296" s="24"/>
      <c r="N296" s="24"/>
      <c r="O296" s="24"/>
      <c r="P296" s="24"/>
      <c r="Q296" s="24"/>
    </row>
    <row r="297" spans="1:17">
      <c r="A297" s="13"/>
      <c r="B297" s="16"/>
      <c r="C297" s="16"/>
      <c r="D297" s="16"/>
      <c r="E297" s="16"/>
      <c r="F297" s="16"/>
      <c r="G297" s="16"/>
      <c r="H297" s="16"/>
      <c r="I297" s="16"/>
      <c r="J297" s="16"/>
      <c r="K297" s="16"/>
      <c r="L297" s="16"/>
      <c r="M297" s="16"/>
      <c r="N297" s="16"/>
      <c r="O297" s="16"/>
      <c r="P297" s="16"/>
      <c r="Q297" s="16"/>
    </row>
    <row r="298" spans="1:17">
      <c r="A298" s="13"/>
      <c r="B298" s="46" t="s">
        <v>341</v>
      </c>
      <c r="C298" s="46"/>
      <c r="D298" s="46"/>
      <c r="E298" s="46"/>
      <c r="F298" s="46"/>
      <c r="G298" s="46"/>
      <c r="H298" s="46"/>
      <c r="I298" s="46"/>
      <c r="J298" s="46"/>
      <c r="K298" s="46"/>
      <c r="L298" s="46"/>
      <c r="M298" s="46"/>
      <c r="N298" s="46"/>
      <c r="O298" s="46"/>
      <c r="P298" s="46"/>
      <c r="Q298" s="46"/>
    </row>
    <row r="299" spans="1:17" ht="15.75" thickBot="1">
      <c r="A299" s="13"/>
      <c r="B299" s="17"/>
      <c r="C299" s="89" t="s">
        <v>266</v>
      </c>
      <c r="D299" s="89"/>
      <c r="E299" s="89"/>
      <c r="F299" s="89"/>
      <c r="G299" s="89"/>
      <c r="H299" s="89"/>
      <c r="I299" s="89"/>
      <c r="J299" s="89"/>
      <c r="K299" s="89"/>
      <c r="L299" s="89"/>
      <c r="M299" s="89"/>
      <c r="N299" s="89"/>
      <c r="O299" s="89"/>
      <c r="P299" s="89"/>
      <c r="Q299" s="89"/>
    </row>
    <row r="300" spans="1:17" ht="15.75" thickBot="1">
      <c r="A300" s="13"/>
      <c r="B300" s="106" t="s">
        <v>138</v>
      </c>
      <c r="C300" s="90" t="s">
        <v>281</v>
      </c>
      <c r="D300" s="90"/>
      <c r="E300" s="90"/>
      <c r="F300" s="17"/>
      <c r="G300" s="90" t="s">
        <v>282</v>
      </c>
      <c r="H300" s="90"/>
      <c r="I300" s="90"/>
      <c r="J300" s="17"/>
      <c r="K300" s="90" t="s">
        <v>283</v>
      </c>
      <c r="L300" s="90"/>
      <c r="M300" s="90"/>
      <c r="N300" s="17"/>
      <c r="O300" s="90" t="s">
        <v>284</v>
      </c>
      <c r="P300" s="90"/>
      <c r="Q300" s="90"/>
    </row>
    <row r="301" spans="1:17">
      <c r="A301" s="13"/>
      <c r="B301" s="86" t="s">
        <v>61</v>
      </c>
      <c r="C301" s="33"/>
      <c r="D301" s="33"/>
      <c r="E301" s="33"/>
      <c r="F301" s="21"/>
      <c r="G301" s="33"/>
      <c r="H301" s="33"/>
      <c r="I301" s="33"/>
      <c r="J301" s="21"/>
      <c r="K301" s="33"/>
      <c r="L301" s="33"/>
      <c r="M301" s="33"/>
      <c r="N301" s="21"/>
      <c r="O301" s="33"/>
      <c r="P301" s="33"/>
      <c r="Q301" s="33"/>
    </row>
    <row r="302" spans="1:17">
      <c r="A302" s="13"/>
      <c r="B302" s="34" t="s">
        <v>62</v>
      </c>
      <c r="C302" s="34" t="s">
        <v>140</v>
      </c>
      <c r="D302" s="35">
        <v>247681</v>
      </c>
      <c r="E302" s="25"/>
      <c r="F302" s="25"/>
      <c r="G302" s="34" t="s">
        <v>140</v>
      </c>
      <c r="H302" s="54" t="s">
        <v>173</v>
      </c>
      <c r="I302" s="25"/>
      <c r="J302" s="25"/>
      <c r="K302" s="34" t="s">
        <v>140</v>
      </c>
      <c r="L302" s="54" t="s">
        <v>173</v>
      </c>
      <c r="M302" s="25"/>
      <c r="N302" s="25"/>
      <c r="O302" s="35">
        <v>247681</v>
      </c>
      <c r="P302" s="35"/>
      <c r="Q302" s="25"/>
    </row>
    <row r="303" spans="1:17">
      <c r="A303" s="13"/>
      <c r="B303" s="34"/>
      <c r="C303" s="34"/>
      <c r="D303" s="35"/>
      <c r="E303" s="25"/>
      <c r="F303" s="25"/>
      <c r="G303" s="34"/>
      <c r="H303" s="54"/>
      <c r="I303" s="25"/>
      <c r="J303" s="25"/>
      <c r="K303" s="34"/>
      <c r="L303" s="54"/>
      <c r="M303" s="25"/>
      <c r="N303" s="25"/>
      <c r="O303" s="35"/>
      <c r="P303" s="35"/>
      <c r="Q303" s="25"/>
    </row>
    <row r="304" spans="1:17">
      <c r="A304" s="13"/>
      <c r="B304" s="28" t="s">
        <v>63</v>
      </c>
      <c r="C304" s="31">
        <v>27531</v>
      </c>
      <c r="D304" s="31"/>
      <c r="E304" s="29"/>
      <c r="F304" s="29"/>
      <c r="G304" s="36">
        <v>1</v>
      </c>
      <c r="H304" s="36"/>
      <c r="I304" s="29"/>
      <c r="J304" s="29"/>
      <c r="K304" s="36" t="s">
        <v>173</v>
      </c>
      <c r="L304" s="36"/>
      <c r="M304" s="29"/>
      <c r="N304" s="29"/>
      <c r="O304" s="31">
        <v>27532</v>
      </c>
      <c r="P304" s="31"/>
      <c r="Q304" s="29"/>
    </row>
    <row r="305" spans="1:17">
      <c r="A305" s="13"/>
      <c r="B305" s="28"/>
      <c r="C305" s="31"/>
      <c r="D305" s="31"/>
      <c r="E305" s="29"/>
      <c r="F305" s="29"/>
      <c r="G305" s="36"/>
      <c r="H305" s="36"/>
      <c r="I305" s="29"/>
      <c r="J305" s="29"/>
      <c r="K305" s="36"/>
      <c r="L305" s="36"/>
      <c r="M305" s="29"/>
      <c r="N305" s="29"/>
      <c r="O305" s="31"/>
      <c r="P305" s="31"/>
      <c r="Q305" s="29"/>
    </row>
    <row r="306" spans="1:17">
      <c r="A306" s="13"/>
      <c r="B306" s="34" t="s">
        <v>342</v>
      </c>
      <c r="C306" s="54" t="s">
        <v>173</v>
      </c>
      <c r="D306" s="54"/>
      <c r="E306" s="25"/>
      <c r="F306" s="25"/>
      <c r="G306" s="35">
        <v>9374</v>
      </c>
      <c r="H306" s="35"/>
      <c r="I306" s="25"/>
      <c r="J306" s="25"/>
      <c r="K306" s="54" t="s">
        <v>343</v>
      </c>
      <c r="L306" s="54"/>
      <c r="M306" s="34" t="s">
        <v>144</v>
      </c>
      <c r="N306" s="25"/>
      <c r="O306" s="54" t="s">
        <v>173</v>
      </c>
      <c r="P306" s="54"/>
      <c r="Q306" s="25"/>
    </row>
    <row r="307" spans="1:17" ht="15.75" thickBot="1">
      <c r="A307" s="13"/>
      <c r="B307" s="34"/>
      <c r="C307" s="68"/>
      <c r="D307" s="68"/>
      <c r="E307" s="51"/>
      <c r="F307" s="25"/>
      <c r="G307" s="50"/>
      <c r="H307" s="50"/>
      <c r="I307" s="51"/>
      <c r="J307" s="25"/>
      <c r="K307" s="68"/>
      <c r="L307" s="68"/>
      <c r="M307" s="63"/>
      <c r="N307" s="25"/>
      <c r="O307" s="68"/>
      <c r="P307" s="68"/>
      <c r="Q307" s="51"/>
    </row>
    <row r="308" spans="1:17">
      <c r="A308" s="13"/>
      <c r="B308" s="114" t="s">
        <v>64</v>
      </c>
      <c r="C308" s="32">
        <v>275212</v>
      </c>
      <c r="D308" s="32"/>
      <c r="E308" s="33"/>
      <c r="F308" s="29"/>
      <c r="G308" s="32">
        <v>9375</v>
      </c>
      <c r="H308" s="32"/>
      <c r="I308" s="33"/>
      <c r="J308" s="29"/>
      <c r="K308" s="67" t="s">
        <v>343</v>
      </c>
      <c r="L308" s="67"/>
      <c r="M308" s="30" t="s">
        <v>144</v>
      </c>
      <c r="N308" s="29"/>
      <c r="O308" s="32">
        <v>275213</v>
      </c>
      <c r="P308" s="32"/>
      <c r="Q308" s="33"/>
    </row>
    <row r="309" spans="1:17" ht="15.75" thickBot="1">
      <c r="A309" s="13"/>
      <c r="B309" s="114"/>
      <c r="C309" s="81"/>
      <c r="D309" s="81"/>
      <c r="E309" s="56"/>
      <c r="F309" s="29"/>
      <c r="G309" s="81"/>
      <c r="H309" s="81"/>
      <c r="I309" s="56"/>
      <c r="J309" s="29"/>
      <c r="K309" s="37"/>
      <c r="L309" s="37"/>
      <c r="M309" s="70"/>
      <c r="N309" s="29"/>
      <c r="O309" s="81"/>
      <c r="P309" s="81"/>
      <c r="Q309" s="56"/>
    </row>
    <row r="310" spans="1:17">
      <c r="A310" s="13"/>
      <c r="B310" s="17"/>
      <c r="C310" s="43"/>
      <c r="D310" s="43"/>
      <c r="E310" s="43"/>
      <c r="F310" s="17"/>
      <c r="G310" s="43"/>
      <c r="H310" s="43"/>
      <c r="I310" s="43"/>
      <c r="J310" s="17"/>
      <c r="K310" s="43"/>
      <c r="L310" s="43"/>
      <c r="M310" s="43"/>
      <c r="N310" s="17"/>
      <c r="O310" s="43"/>
      <c r="P310" s="43"/>
      <c r="Q310" s="43"/>
    </row>
    <row r="311" spans="1:17">
      <c r="A311" s="13"/>
      <c r="B311" s="86" t="s">
        <v>65</v>
      </c>
      <c r="C311" s="29"/>
      <c r="D311" s="29"/>
      <c r="E311" s="29"/>
      <c r="F311" s="21"/>
      <c r="G311" s="29"/>
      <c r="H311" s="29"/>
      <c r="I311" s="29"/>
      <c r="J311" s="21"/>
      <c r="K311" s="29"/>
      <c r="L311" s="29"/>
      <c r="M311" s="29"/>
      <c r="N311" s="21"/>
      <c r="O311" s="29"/>
      <c r="P311" s="29"/>
      <c r="Q311" s="29"/>
    </row>
    <row r="312" spans="1:17">
      <c r="A312" s="13"/>
      <c r="B312" s="34" t="s">
        <v>66</v>
      </c>
      <c r="C312" s="35">
        <v>84678</v>
      </c>
      <c r="D312" s="35"/>
      <c r="E312" s="25"/>
      <c r="F312" s="25"/>
      <c r="G312" s="35">
        <v>5207</v>
      </c>
      <c r="H312" s="35"/>
      <c r="I312" s="25"/>
      <c r="J312" s="25"/>
      <c r="K312" s="54" t="s">
        <v>344</v>
      </c>
      <c r="L312" s="54"/>
      <c r="M312" s="34" t="s">
        <v>144</v>
      </c>
      <c r="N312" s="25"/>
      <c r="O312" s="35">
        <v>84741</v>
      </c>
      <c r="P312" s="35"/>
      <c r="Q312" s="25"/>
    </row>
    <row r="313" spans="1:17">
      <c r="A313" s="13"/>
      <c r="B313" s="34"/>
      <c r="C313" s="35"/>
      <c r="D313" s="35"/>
      <c r="E313" s="25"/>
      <c r="F313" s="25"/>
      <c r="G313" s="35"/>
      <c r="H313" s="35"/>
      <c r="I313" s="25"/>
      <c r="J313" s="25"/>
      <c r="K313" s="54"/>
      <c r="L313" s="54"/>
      <c r="M313" s="34"/>
      <c r="N313" s="25"/>
      <c r="O313" s="35"/>
      <c r="P313" s="35"/>
      <c r="Q313" s="25"/>
    </row>
    <row r="314" spans="1:17">
      <c r="A314" s="13"/>
      <c r="B314" s="28" t="s">
        <v>63</v>
      </c>
      <c r="C314" s="31">
        <v>8464</v>
      </c>
      <c r="D314" s="31"/>
      <c r="E314" s="29"/>
      <c r="F314" s="29"/>
      <c r="G314" s="36">
        <v>2</v>
      </c>
      <c r="H314" s="36"/>
      <c r="I314" s="29"/>
      <c r="J314" s="29"/>
      <c r="K314" s="36" t="s">
        <v>173</v>
      </c>
      <c r="L314" s="36"/>
      <c r="M314" s="29"/>
      <c r="N314" s="29"/>
      <c r="O314" s="31">
        <v>8466</v>
      </c>
      <c r="P314" s="31"/>
      <c r="Q314" s="29"/>
    </row>
    <row r="315" spans="1:17">
      <c r="A315" s="13"/>
      <c r="B315" s="28"/>
      <c r="C315" s="31"/>
      <c r="D315" s="31"/>
      <c r="E315" s="29"/>
      <c r="F315" s="29"/>
      <c r="G315" s="36"/>
      <c r="H315" s="36"/>
      <c r="I315" s="29"/>
      <c r="J315" s="29"/>
      <c r="K315" s="36"/>
      <c r="L315" s="36"/>
      <c r="M315" s="29"/>
      <c r="N315" s="29"/>
      <c r="O315" s="31"/>
      <c r="P315" s="31"/>
      <c r="Q315" s="29"/>
    </row>
    <row r="316" spans="1:17">
      <c r="A316" s="13"/>
      <c r="B316" s="34" t="s">
        <v>67</v>
      </c>
      <c r="C316" s="35">
        <v>39417</v>
      </c>
      <c r="D316" s="35"/>
      <c r="E316" s="25"/>
      <c r="F316" s="25"/>
      <c r="G316" s="54" t="s">
        <v>173</v>
      </c>
      <c r="H316" s="54"/>
      <c r="I316" s="25"/>
      <c r="J316" s="25"/>
      <c r="K316" s="54" t="s">
        <v>173</v>
      </c>
      <c r="L316" s="54"/>
      <c r="M316" s="25"/>
      <c r="N316" s="25"/>
      <c r="O316" s="35">
        <v>39417</v>
      </c>
      <c r="P316" s="35"/>
      <c r="Q316" s="25"/>
    </row>
    <row r="317" spans="1:17">
      <c r="A317" s="13"/>
      <c r="B317" s="34"/>
      <c r="C317" s="35"/>
      <c r="D317" s="35"/>
      <c r="E317" s="25"/>
      <c r="F317" s="25"/>
      <c r="G317" s="54"/>
      <c r="H317" s="54"/>
      <c r="I317" s="25"/>
      <c r="J317" s="25"/>
      <c r="K317" s="54"/>
      <c r="L317" s="54"/>
      <c r="M317" s="25"/>
      <c r="N317" s="25"/>
      <c r="O317" s="35"/>
      <c r="P317" s="35"/>
      <c r="Q317" s="25"/>
    </row>
    <row r="318" spans="1:17">
      <c r="A318" s="13"/>
      <c r="B318" s="28" t="s">
        <v>68</v>
      </c>
      <c r="C318" s="31">
        <v>20754</v>
      </c>
      <c r="D318" s="31"/>
      <c r="E318" s="29"/>
      <c r="F318" s="29"/>
      <c r="G318" s="36" t="s">
        <v>173</v>
      </c>
      <c r="H318" s="36"/>
      <c r="I318" s="29"/>
      <c r="J318" s="29"/>
      <c r="K318" s="36" t="s">
        <v>173</v>
      </c>
      <c r="L318" s="36"/>
      <c r="M318" s="29"/>
      <c r="N318" s="29"/>
      <c r="O318" s="31">
        <v>20754</v>
      </c>
      <c r="P318" s="31"/>
      <c r="Q318" s="29"/>
    </row>
    <row r="319" spans="1:17">
      <c r="A319" s="13"/>
      <c r="B319" s="28"/>
      <c r="C319" s="31"/>
      <c r="D319" s="31"/>
      <c r="E319" s="29"/>
      <c r="F319" s="29"/>
      <c r="G319" s="36"/>
      <c r="H319" s="36"/>
      <c r="I319" s="29"/>
      <c r="J319" s="29"/>
      <c r="K319" s="36"/>
      <c r="L319" s="36"/>
      <c r="M319" s="29"/>
      <c r="N319" s="29"/>
      <c r="O319" s="31"/>
      <c r="P319" s="31"/>
      <c r="Q319" s="29"/>
    </row>
    <row r="320" spans="1:17">
      <c r="A320" s="13"/>
      <c r="B320" s="34" t="s">
        <v>69</v>
      </c>
      <c r="C320" s="35">
        <v>20180</v>
      </c>
      <c r="D320" s="35"/>
      <c r="E320" s="25"/>
      <c r="F320" s="25"/>
      <c r="G320" s="54">
        <v>1</v>
      </c>
      <c r="H320" s="54"/>
      <c r="I320" s="25"/>
      <c r="J320" s="25"/>
      <c r="K320" s="54" t="s">
        <v>173</v>
      </c>
      <c r="L320" s="54"/>
      <c r="M320" s="25"/>
      <c r="N320" s="25"/>
      <c r="O320" s="35">
        <v>20181</v>
      </c>
      <c r="P320" s="35"/>
      <c r="Q320" s="25"/>
    </row>
    <row r="321" spans="1:17">
      <c r="A321" s="13"/>
      <c r="B321" s="34"/>
      <c r="C321" s="35"/>
      <c r="D321" s="35"/>
      <c r="E321" s="25"/>
      <c r="F321" s="25"/>
      <c r="G321" s="54"/>
      <c r="H321" s="54"/>
      <c r="I321" s="25"/>
      <c r="J321" s="25"/>
      <c r="K321" s="54"/>
      <c r="L321" s="54"/>
      <c r="M321" s="25"/>
      <c r="N321" s="25"/>
      <c r="O321" s="35"/>
      <c r="P321" s="35"/>
      <c r="Q321" s="25"/>
    </row>
    <row r="322" spans="1:17">
      <c r="A322" s="13"/>
      <c r="B322" s="28" t="s">
        <v>70</v>
      </c>
      <c r="C322" s="31">
        <v>5842</v>
      </c>
      <c r="D322" s="31"/>
      <c r="E322" s="29"/>
      <c r="F322" s="29"/>
      <c r="G322" s="31">
        <v>2572</v>
      </c>
      <c r="H322" s="31"/>
      <c r="I322" s="29"/>
      <c r="J322" s="29"/>
      <c r="K322" s="36" t="s">
        <v>173</v>
      </c>
      <c r="L322" s="36"/>
      <c r="M322" s="29"/>
      <c r="N322" s="29"/>
      <c r="O322" s="31">
        <v>8414</v>
      </c>
      <c r="P322" s="31"/>
      <c r="Q322" s="29"/>
    </row>
    <row r="323" spans="1:17" ht="15.75" thickBot="1">
      <c r="A323" s="13"/>
      <c r="B323" s="28"/>
      <c r="C323" s="81"/>
      <c r="D323" s="81"/>
      <c r="E323" s="56"/>
      <c r="F323" s="29"/>
      <c r="G323" s="81"/>
      <c r="H323" s="81"/>
      <c r="I323" s="56"/>
      <c r="J323" s="29"/>
      <c r="K323" s="37"/>
      <c r="L323" s="37"/>
      <c r="M323" s="56"/>
      <c r="N323" s="29"/>
      <c r="O323" s="81"/>
      <c r="P323" s="81"/>
      <c r="Q323" s="56"/>
    </row>
    <row r="324" spans="1:17">
      <c r="A324" s="13"/>
      <c r="B324" s="115" t="s">
        <v>71</v>
      </c>
      <c r="C324" s="41">
        <v>179335</v>
      </c>
      <c r="D324" s="41"/>
      <c r="E324" s="43"/>
      <c r="F324" s="25"/>
      <c r="G324" s="41">
        <v>7782</v>
      </c>
      <c r="H324" s="41"/>
      <c r="I324" s="43"/>
      <c r="J324" s="25"/>
      <c r="K324" s="73" t="s">
        <v>344</v>
      </c>
      <c r="L324" s="73"/>
      <c r="M324" s="39" t="s">
        <v>144</v>
      </c>
      <c r="N324" s="25"/>
      <c r="O324" s="41">
        <v>181973</v>
      </c>
      <c r="P324" s="41"/>
      <c r="Q324" s="43"/>
    </row>
    <row r="325" spans="1:17">
      <c r="A325" s="13"/>
      <c r="B325" s="115"/>
      <c r="C325" s="96"/>
      <c r="D325" s="96"/>
      <c r="E325" s="97"/>
      <c r="F325" s="25"/>
      <c r="G325" s="96"/>
      <c r="H325" s="96"/>
      <c r="I325" s="97"/>
      <c r="J325" s="25"/>
      <c r="K325" s="98"/>
      <c r="L325" s="98"/>
      <c r="M325" s="99"/>
      <c r="N325" s="25"/>
      <c r="O325" s="96"/>
      <c r="P325" s="96"/>
      <c r="Q325" s="97"/>
    </row>
    <row r="326" spans="1:17">
      <c r="A326" s="13"/>
      <c r="B326" s="86" t="s">
        <v>72</v>
      </c>
      <c r="C326" s="29"/>
      <c r="D326" s="29"/>
      <c r="E326" s="29"/>
      <c r="F326" s="21"/>
      <c r="G326" s="29"/>
      <c r="H326" s="29"/>
      <c r="I326" s="29"/>
      <c r="J326" s="21"/>
      <c r="K326" s="29"/>
      <c r="L326" s="29"/>
      <c r="M326" s="29"/>
      <c r="N326" s="21"/>
      <c r="O326" s="29"/>
      <c r="P326" s="29"/>
      <c r="Q326" s="29"/>
    </row>
    <row r="327" spans="1:17">
      <c r="A327" s="13"/>
      <c r="B327" s="34" t="s">
        <v>73</v>
      </c>
      <c r="C327" s="35">
        <v>42332</v>
      </c>
      <c r="D327" s="35"/>
      <c r="E327" s="25"/>
      <c r="F327" s="25"/>
      <c r="G327" s="35">
        <v>4012</v>
      </c>
      <c r="H327" s="35"/>
      <c r="I327" s="25"/>
      <c r="J327" s="25"/>
      <c r="K327" s="54" t="s">
        <v>345</v>
      </c>
      <c r="L327" s="54"/>
      <c r="M327" s="34" t="s">
        <v>144</v>
      </c>
      <c r="N327" s="25"/>
      <c r="O327" s="35">
        <v>42114</v>
      </c>
      <c r="P327" s="35"/>
      <c r="Q327" s="25"/>
    </row>
    <row r="328" spans="1:17">
      <c r="A328" s="13"/>
      <c r="B328" s="34"/>
      <c r="C328" s="35"/>
      <c r="D328" s="35"/>
      <c r="E328" s="25"/>
      <c r="F328" s="25"/>
      <c r="G328" s="35"/>
      <c r="H328" s="35"/>
      <c r="I328" s="25"/>
      <c r="J328" s="25"/>
      <c r="K328" s="54"/>
      <c r="L328" s="54"/>
      <c r="M328" s="34"/>
      <c r="N328" s="25"/>
      <c r="O328" s="35"/>
      <c r="P328" s="35"/>
      <c r="Q328" s="25"/>
    </row>
    <row r="329" spans="1:17">
      <c r="A329" s="13"/>
      <c r="B329" s="28" t="s">
        <v>74</v>
      </c>
      <c r="C329" s="31">
        <v>9326</v>
      </c>
      <c r="D329" s="31"/>
      <c r="E329" s="29"/>
      <c r="F329" s="29"/>
      <c r="G329" s="31">
        <v>9754</v>
      </c>
      <c r="H329" s="31"/>
      <c r="I329" s="29"/>
      <c r="J329" s="29"/>
      <c r="K329" s="36" t="s">
        <v>173</v>
      </c>
      <c r="L329" s="36"/>
      <c r="M329" s="29"/>
      <c r="N329" s="29"/>
      <c r="O329" s="31">
        <v>19080</v>
      </c>
      <c r="P329" s="31"/>
      <c r="Q329" s="29"/>
    </row>
    <row r="330" spans="1:17" ht="15.75" thickBot="1">
      <c r="A330" s="13"/>
      <c r="B330" s="28"/>
      <c r="C330" s="81"/>
      <c r="D330" s="81"/>
      <c r="E330" s="56"/>
      <c r="F330" s="29"/>
      <c r="G330" s="81"/>
      <c r="H330" s="81"/>
      <c r="I330" s="56"/>
      <c r="J330" s="29"/>
      <c r="K330" s="37"/>
      <c r="L330" s="37"/>
      <c r="M330" s="56"/>
      <c r="N330" s="29"/>
      <c r="O330" s="81"/>
      <c r="P330" s="81"/>
      <c r="Q330" s="56"/>
    </row>
    <row r="331" spans="1:17">
      <c r="A331" s="13"/>
      <c r="B331" s="115" t="s">
        <v>75</v>
      </c>
      <c r="C331" s="41">
        <v>230993</v>
      </c>
      <c r="D331" s="41"/>
      <c r="E331" s="43"/>
      <c r="F331" s="25"/>
      <c r="G331" s="41">
        <v>21548</v>
      </c>
      <c r="H331" s="41"/>
      <c r="I331" s="43"/>
      <c r="J331" s="25"/>
      <c r="K331" s="73" t="s">
        <v>343</v>
      </c>
      <c r="L331" s="73"/>
      <c r="M331" s="39" t="s">
        <v>144</v>
      </c>
      <c r="N331" s="25"/>
      <c r="O331" s="41">
        <v>243167</v>
      </c>
      <c r="P331" s="41"/>
      <c r="Q331" s="43"/>
    </row>
    <row r="332" spans="1:17" ht="15.75" thickBot="1">
      <c r="A332" s="13"/>
      <c r="B332" s="115"/>
      <c r="C332" s="50"/>
      <c r="D332" s="50"/>
      <c r="E332" s="51"/>
      <c r="F332" s="25"/>
      <c r="G332" s="50"/>
      <c r="H332" s="50"/>
      <c r="I332" s="51"/>
      <c r="J332" s="25"/>
      <c r="K332" s="68"/>
      <c r="L332" s="68"/>
      <c r="M332" s="63"/>
      <c r="N332" s="25"/>
      <c r="O332" s="50"/>
      <c r="P332" s="50"/>
      <c r="Q332" s="51"/>
    </row>
    <row r="333" spans="1:17">
      <c r="A333" s="13"/>
      <c r="B333" s="116" t="s">
        <v>307</v>
      </c>
      <c r="C333" s="32">
        <v>44219</v>
      </c>
      <c r="D333" s="32"/>
      <c r="E333" s="33"/>
      <c r="F333" s="29"/>
      <c r="G333" s="67" t="s">
        <v>346</v>
      </c>
      <c r="H333" s="67"/>
      <c r="I333" s="30" t="s">
        <v>144</v>
      </c>
      <c r="J333" s="29"/>
      <c r="K333" s="67" t="s">
        <v>173</v>
      </c>
      <c r="L333" s="67"/>
      <c r="M333" s="33"/>
      <c r="N333" s="29"/>
      <c r="O333" s="32">
        <v>32046</v>
      </c>
      <c r="P333" s="32"/>
      <c r="Q333" s="33"/>
    </row>
    <row r="334" spans="1:17">
      <c r="A334" s="13"/>
      <c r="B334" s="116"/>
      <c r="C334" s="31"/>
      <c r="D334" s="31"/>
      <c r="E334" s="29"/>
      <c r="F334" s="29"/>
      <c r="G334" s="36"/>
      <c r="H334" s="36"/>
      <c r="I334" s="28"/>
      <c r="J334" s="29"/>
      <c r="K334" s="36"/>
      <c r="L334" s="36"/>
      <c r="M334" s="29"/>
      <c r="N334" s="29"/>
      <c r="O334" s="31"/>
      <c r="P334" s="31"/>
      <c r="Q334" s="29"/>
    </row>
    <row r="335" spans="1:17">
      <c r="A335" s="13"/>
      <c r="B335" s="17"/>
      <c r="C335" s="25"/>
      <c r="D335" s="25"/>
      <c r="E335" s="25"/>
      <c r="F335" s="17"/>
      <c r="G335" s="25"/>
      <c r="H335" s="25"/>
      <c r="I335" s="25"/>
      <c r="J335" s="17"/>
      <c r="K335" s="25"/>
      <c r="L335" s="25"/>
      <c r="M335" s="25"/>
      <c r="N335" s="17"/>
      <c r="O335" s="25"/>
      <c r="P335" s="25"/>
      <c r="Q335" s="25"/>
    </row>
    <row r="336" spans="1:17">
      <c r="A336" s="13"/>
      <c r="B336" s="86" t="s">
        <v>77</v>
      </c>
      <c r="C336" s="29"/>
      <c r="D336" s="29"/>
      <c r="E336" s="29"/>
      <c r="F336" s="21"/>
      <c r="G336" s="29"/>
      <c r="H336" s="29"/>
      <c r="I336" s="29"/>
      <c r="J336" s="21"/>
      <c r="K336" s="29"/>
      <c r="L336" s="29"/>
      <c r="M336" s="29"/>
      <c r="N336" s="21"/>
      <c r="O336" s="29"/>
      <c r="P336" s="29"/>
      <c r="Q336" s="29"/>
    </row>
    <row r="337" spans="1:17">
      <c r="A337" s="13"/>
      <c r="B337" s="34" t="s">
        <v>78</v>
      </c>
      <c r="C337" s="54">
        <v>125</v>
      </c>
      <c r="D337" s="54"/>
      <c r="E337" s="25"/>
      <c r="F337" s="25"/>
      <c r="G337" s="54">
        <v>3</v>
      </c>
      <c r="H337" s="54"/>
      <c r="I337" s="25"/>
      <c r="J337" s="25"/>
      <c r="K337" s="54" t="s">
        <v>173</v>
      </c>
      <c r="L337" s="54"/>
      <c r="M337" s="25"/>
      <c r="N337" s="25"/>
      <c r="O337" s="54">
        <v>128</v>
      </c>
      <c r="P337" s="54"/>
      <c r="Q337" s="25"/>
    </row>
    <row r="338" spans="1:17">
      <c r="A338" s="13"/>
      <c r="B338" s="34"/>
      <c r="C338" s="54"/>
      <c r="D338" s="54"/>
      <c r="E338" s="25"/>
      <c r="F338" s="25"/>
      <c r="G338" s="54"/>
      <c r="H338" s="54"/>
      <c r="I338" s="25"/>
      <c r="J338" s="25"/>
      <c r="K338" s="54"/>
      <c r="L338" s="54"/>
      <c r="M338" s="25"/>
      <c r="N338" s="25"/>
      <c r="O338" s="54"/>
      <c r="P338" s="54"/>
      <c r="Q338" s="25"/>
    </row>
    <row r="339" spans="1:17">
      <c r="A339" s="13"/>
      <c r="B339" s="28" t="s">
        <v>79</v>
      </c>
      <c r="C339" s="36" t="s">
        <v>347</v>
      </c>
      <c r="D339" s="36"/>
      <c r="E339" s="28" t="s">
        <v>144</v>
      </c>
      <c r="F339" s="29"/>
      <c r="G339" s="36" t="s">
        <v>173</v>
      </c>
      <c r="H339" s="36"/>
      <c r="I339" s="29"/>
      <c r="J339" s="29"/>
      <c r="K339" s="36" t="s">
        <v>173</v>
      </c>
      <c r="L339" s="36"/>
      <c r="M339" s="29"/>
      <c r="N339" s="29"/>
      <c r="O339" s="36" t="s">
        <v>347</v>
      </c>
      <c r="P339" s="36"/>
      <c r="Q339" s="28" t="s">
        <v>144</v>
      </c>
    </row>
    <row r="340" spans="1:17">
      <c r="A340" s="13"/>
      <c r="B340" s="28"/>
      <c r="C340" s="36"/>
      <c r="D340" s="36"/>
      <c r="E340" s="28"/>
      <c r="F340" s="29"/>
      <c r="G340" s="36"/>
      <c r="H340" s="36"/>
      <c r="I340" s="29"/>
      <c r="J340" s="29"/>
      <c r="K340" s="36"/>
      <c r="L340" s="36"/>
      <c r="M340" s="29"/>
      <c r="N340" s="29"/>
      <c r="O340" s="36"/>
      <c r="P340" s="36"/>
      <c r="Q340" s="28"/>
    </row>
    <row r="341" spans="1:17">
      <c r="A341" s="13"/>
      <c r="B341" s="34" t="s">
        <v>80</v>
      </c>
      <c r="C341" s="54" t="s">
        <v>348</v>
      </c>
      <c r="D341" s="54"/>
      <c r="E341" s="34" t="s">
        <v>144</v>
      </c>
      <c r="F341" s="25"/>
      <c r="G341" s="54" t="s">
        <v>349</v>
      </c>
      <c r="H341" s="54"/>
      <c r="I341" s="34" t="s">
        <v>144</v>
      </c>
      <c r="J341" s="25"/>
      <c r="K341" s="54" t="s">
        <v>173</v>
      </c>
      <c r="L341" s="54"/>
      <c r="M341" s="25"/>
      <c r="N341" s="25"/>
      <c r="O341" s="54" t="s">
        <v>350</v>
      </c>
      <c r="P341" s="54"/>
      <c r="Q341" s="34" t="s">
        <v>144</v>
      </c>
    </row>
    <row r="342" spans="1:17">
      <c r="A342" s="13"/>
      <c r="B342" s="34"/>
      <c r="C342" s="54"/>
      <c r="D342" s="54"/>
      <c r="E342" s="34"/>
      <c r="F342" s="25"/>
      <c r="G342" s="54"/>
      <c r="H342" s="54"/>
      <c r="I342" s="34"/>
      <c r="J342" s="25"/>
      <c r="K342" s="54"/>
      <c r="L342" s="54"/>
      <c r="M342" s="25"/>
      <c r="N342" s="25"/>
      <c r="O342" s="54"/>
      <c r="P342" s="54"/>
      <c r="Q342" s="34"/>
    </row>
    <row r="343" spans="1:17">
      <c r="A343" s="13"/>
      <c r="B343" s="28" t="s">
        <v>310</v>
      </c>
      <c r="C343" s="36" t="s">
        <v>351</v>
      </c>
      <c r="D343" s="36"/>
      <c r="E343" s="28" t="s">
        <v>144</v>
      </c>
      <c r="F343" s="29"/>
      <c r="G343" s="36" t="s">
        <v>173</v>
      </c>
      <c r="H343" s="36"/>
      <c r="I343" s="29"/>
      <c r="J343" s="29"/>
      <c r="K343" s="31">
        <v>12183</v>
      </c>
      <c r="L343" s="31"/>
      <c r="M343" s="29"/>
      <c r="N343" s="29"/>
      <c r="O343" s="36" t="s">
        <v>173</v>
      </c>
      <c r="P343" s="36"/>
      <c r="Q343" s="29"/>
    </row>
    <row r="344" spans="1:17" ht="15.75" thickBot="1">
      <c r="A344" s="13"/>
      <c r="B344" s="28"/>
      <c r="C344" s="37"/>
      <c r="D344" s="37"/>
      <c r="E344" s="70"/>
      <c r="F344" s="29"/>
      <c r="G344" s="37"/>
      <c r="H344" s="37"/>
      <c r="I344" s="56"/>
      <c r="J344" s="29"/>
      <c r="K344" s="81"/>
      <c r="L344" s="81"/>
      <c r="M344" s="56"/>
      <c r="N344" s="29"/>
      <c r="O344" s="37"/>
      <c r="P344" s="37"/>
      <c r="Q344" s="56"/>
    </row>
    <row r="345" spans="1:17">
      <c r="A345" s="13"/>
      <c r="B345" s="115" t="s">
        <v>312</v>
      </c>
      <c r="C345" s="73" t="s">
        <v>352</v>
      </c>
      <c r="D345" s="73"/>
      <c r="E345" s="39" t="s">
        <v>144</v>
      </c>
      <c r="F345" s="25"/>
      <c r="G345" s="73">
        <v>1</v>
      </c>
      <c r="H345" s="73"/>
      <c r="I345" s="43"/>
      <c r="J345" s="25"/>
      <c r="K345" s="41">
        <v>12183</v>
      </c>
      <c r="L345" s="41"/>
      <c r="M345" s="43"/>
      <c r="N345" s="25"/>
      <c r="O345" s="73" t="s">
        <v>353</v>
      </c>
      <c r="P345" s="73"/>
      <c r="Q345" s="39" t="s">
        <v>144</v>
      </c>
    </row>
    <row r="346" spans="1:17" ht="15.75" thickBot="1">
      <c r="A346" s="13"/>
      <c r="B346" s="115"/>
      <c r="C346" s="68"/>
      <c r="D346" s="68"/>
      <c r="E346" s="63"/>
      <c r="F346" s="25"/>
      <c r="G346" s="68"/>
      <c r="H346" s="68"/>
      <c r="I346" s="51"/>
      <c r="J346" s="25"/>
      <c r="K346" s="50"/>
      <c r="L346" s="50"/>
      <c r="M346" s="51"/>
      <c r="N346" s="25"/>
      <c r="O346" s="68"/>
      <c r="P346" s="68"/>
      <c r="Q346" s="63"/>
    </row>
    <row r="347" spans="1:17">
      <c r="A347" s="13"/>
      <c r="B347" s="28" t="s">
        <v>82</v>
      </c>
      <c r="C347" s="32">
        <v>13680</v>
      </c>
      <c r="D347" s="32"/>
      <c r="E347" s="33"/>
      <c r="F347" s="29"/>
      <c r="G347" s="67" t="s">
        <v>354</v>
      </c>
      <c r="H347" s="67"/>
      <c r="I347" s="30" t="s">
        <v>144</v>
      </c>
      <c r="J347" s="29"/>
      <c r="K347" s="32">
        <v>12183</v>
      </c>
      <c r="L347" s="32"/>
      <c r="M347" s="33"/>
      <c r="N347" s="29"/>
      <c r="O347" s="32">
        <v>13691</v>
      </c>
      <c r="P347" s="32"/>
      <c r="Q347" s="33"/>
    </row>
    <row r="348" spans="1:17">
      <c r="A348" s="13"/>
      <c r="B348" s="28"/>
      <c r="C348" s="31"/>
      <c r="D348" s="31"/>
      <c r="E348" s="29"/>
      <c r="F348" s="29"/>
      <c r="G348" s="36"/>
      <c r="H348" s="36"/>
      <c r="I348" s="28"/>
      <c r="J348" s="29"/>
      <c r="K348" s="31"/>
      <c r="L348" s="31"/>
      <c r="M348" s="29"/>
      <c r="N348" s="29"/>
      <c r="O348" s="52"/>
      <c r="P348" s="52"/>
      <c r="Q348" s="53"/>
    </row>
    <row r="349" spans="1:17">
      <c r="A349" s="13"/>
      <c r="B349" s="34" t="s">
        <v>83</v>
      </c>
      <c r="C349" s="54" t="s">
        <v>355</v>
      </c>
      <c r="D349" s="54"/>
      <c r="E349" s="34" t="s">
        <v>144</v>
      </c>
      <c r="F349" s="25"/>
      <c r="G349" s="54" t="s">
        <v>356</v>
      </c>
      <c r="H349" s="54"/>
      <c r="I349" s="34" t="s">
        <v>144</v>
      </c>
      <c r="J349" s="25"/>
      <c r="K349" s="54" t="s">
        <v>173</v>
      </c>
      <c r="L349" s="54"/>
      <c r="M349" s="25"/>
      <c r="N349" s="25"/>
      <c r="O349" s="54" t="s">
        <v>357</v>
      </c>
      <c r="P349" s="54"/>
      <c r="Q349" s="34" t="s">
        <v>144</v>
      </c>
    </row>
    <row r="350" spans="1:17" ht="15.75" thickBot="1">
      <c r="A350" s="13"/>
      <c r="B350" s="34"/>
      <c r="C350" s="68"/>
      <c r="D350" s="68"/>
      <c r="E350" s="63"/>
      <c r="F350" s="25"/>
      <c r="G350" s="68"/>
      <c r="H350" s="68"/>
      <c r="I350" s="63"/>
      <c r="J350" s="25"/>
      <c r="K350" s="68"/>
      <c r="L350" s="68"/>
      <c r="M350" s="51"/>
      <c r="N350" s="25"/>
      <c r="O350" s="68"/>
      <c r="P350" s="68"/>
      <c r="Q350" s="63"/>
    </row>
    <row r="351" spans="1:17">
      <c r="A351" s="13"/>
      <c r="B351" s="116" t="s">
        <v>320</v>
      </c>
      <c r="C351" s="32">
        <v>13502</v>
      </c>
      <c r="D351" s="32"/>
      <c r="E351" s="33"/>
      <c r="F351" s="29"/>
      <c r="G351" s="67" t="s">
        <v>351</v>
      </c>
      <c r="H351" s="67"/>
      <c r="I351" s="30" t="s">
        <v>144</v>
      </c>
      <c r="J351" s="29"/>
      <c r="K351" s="32">
        <v>12183</v>
      </c>
      <c r="L351" s="32"/>
      <c r="M351" s="33"/>
      <c r="N351" s="29"/>
      <c r="O351" s="32">
        <v>13502</v>
      </c>
      <c r="P351" s="32"/>
      <c r="Q351" s="33"/>
    </row>
    <row r="352" spans="1:17" ht="15.75" thickBot="1">
      <c r="A352" s="13"/>
      <c r="B352" s="116"/>
      <c r="C352" s="81"/>
      <c r="D352" s="81"/>
      <c r="E352" s="56"/>
      <c r="F352" s="29"/>
      <c r="G352" s="37"/>
      <c r="H352" s="37"/>
      <c r="I352" s="70"/>
      <c r="J352" s="29"/>
      <c r="K352" s="81"/>
      <c r="L352" s="81"/>
      <c r="M352" s="56"/>
      <c r="N352" s="29"/>
      <c r="O352" s="81"/>
      <c r="P352" s="81"/>
      <c r="Q352" s="56"/>
    </row>
    <row r="353" spans="1:17">
      <c r="A353" s="13"/>
      <c r="B353" s="17"/>
      <c r="C353" s="43"/>
      <c r="D353" s="43"/>
      <c r="E353" s="43"/>
      <c r="F353" s="17"/>
      <c r="G353" s="43"/>
      <c r="H353" s="43"/>
      <c r="I353" s="43"/>
      <c r="J353" s="17"/>
      <c r="K353" s="43"/>
      <c r="L353" s="43"/>
      <c r="M353" s="43"/>
      <c r="N353" s="17"/>
      <c r="O353" s="43"/>
      <c r="P353" s="43"/>
      <c r="Q353" s="43"/>
    </row>
    <row r="354" spans="1:17">
      <c r="A354" s="13"/>
      <c r="B354" s="20" t="s">
        <v>358</v>
      </c>
      <c r="C354" s="29"/>
      <c r="D354" s="29"/>
      <c r="E354" s="29"/>
      <c r="F354" s="21"/>
      <c r="G354" s="29"/>
      <c r="H354" s="29"/>
      <c r="I354" s="29"/>
      <c r="J354" s="21"/>
      <c r="K354" s="29"/>
      <c r="L354" s="29"/>
      <c r="M354" s="29"/>
      <c r="N354" s="21"/>
      <c r="O354" s="29"/>
      <c r="P354" s="29"/>
      <c r="Q354" s="29"/>
    </row>
    <row r="355" spans="1:17">
      <c r="A355" s="13"/>
      <c r="B355" s="38" t="s">
        <v>86</v>
      </c>
      <c r="C355" s="54" t="s">
        <v>209</v>
      </c>
      <c r="D355" s="54"/>
      <c r="E355" s="34" t="s">
        <v>144</v>
      </c>
      <c r="F355" s="25"/>
      <c r="G355" s="54" t="s">
        <v>173</v>
      </c>
      <c r="H355" s="54"/>
      <c r="I355" s="25"/>
      <c r="J355" s="25"/>
      <c r="K355" s="54" t="s">
        <v>173</v>
      </c>
      <c r="L355" s="54"/>
      <c r="M355" s="25"/>
      <c r="N355" s="25"/>
      <c r="O355" s="54" t="s">
        <v>209</v>
      </c>
      <c r="P355" s="54"/>
      <c r="Q355" s="34" t="s">
        <v>144</v>
      </c>
    </row>
    <row r="356" spans="1:17">
      <c r="A356" s="13"/>
      <c r="B356" s="38"/>
      <c r="C356" s="54"/>
      <c r="D356" s="54"/>
      <c r="E356" s="34"/>
      <c r="F356" s="25"/>
      <c r="G356" s="54"/>
      <c r="H356" s="54"/>
      <c r="I356" s="25"/>
      <c r="J356" s="25"/>
      <c r="K356" s="54"/>
      <c r="L356" s="54"/>
      <c r="M356" s="25"/>
      <c r="N356" s="25"/>
      <c r="O356" s="54"/>
      <c r="P356" s="54"/>
      <c r="Q356" s="34"/>
    </row>
    <row r="357" spans="1:17">
      <c r="A357" s="13"/>
      <c r="B357" s="94" t="s">
        <v>359</v>
      </c>
      <c r="C357" s="36" t="s">
        <v>270</v>
      </c>
      <c r="D357" s="36"/>
      <c r="E357" s="28" t="s">
        <v>144</v>
      </c>
      <c r="F357" s="29"/>
      <c r="G357" s="36" t="s">
        <v>173</v>
      </c>
      <c r="H357" s="36"/>
      <c r="I357" s="29"/>
      <c r="J357" s="29"/>
      <c r="K357" s="36" t="s">
        <v>173</v>
      </c>
      <c r="L357" s="36"/>
      <c r="M357" s="29"/>
      <c r="N357" s="29"/>
      <c r="O357" s="36" t="s">
        <v>270</v>
      </c>
      <c r="P357" s="36"/>
      <c r="Q357" s="28" t="s">
        <v>144</v>
      </c>
    </row>
    <row r="358" spans="1:17" ht="15.75" thickBot="1">
      <c r="A358" s="13"/>
      <c r="B358" s="94"/>
      <c r="C358" s="37"/>
      <c r="D358" s="37"/>
      <c r="E358" s="70"/>
      <c r="F358" s="29"/>
      <c r="G358" s="37"/>
      <c r="H358" s="37"/>
      <c r="I358" s="56"/>
      <c r="J358" s="29"/>
      <c r="K358" s="37"/>
      <c r="L358" s="37"/>
      <c r="M358" s="56"/>
      <c r="N358" s="29"/>
      <c r="O358" s="37"/>
      <c r="P358" s="37"/>
      <c r="Q358" s="70"/>
    </row>
    <row r="359" spans="1:17">
      <c r="A359" s="13"/>
      <c r="B359" s="100" t="s">
        <v>322</v>
      </c>
      <c r="C359" s="39" t="s">
        <v>140</v>
      </c>
      <c r="D359" s="41">
        <v>12023</v>
      </c>
      <c r="E359" s="43"/>
      <c r="F359" s="25"/>
      <c r="G359" s="39" t="s">
        <v>140</v>
      </c>
      <c r="H359" s="73" t="s">
        <v>351</v>
      </c>
      <c r="I359" s="39" t="s">
        <v>144</v>
      </c>
      <c r="J359" s="25"/>
      <c r="K359" s="39" t="s">
        <v>140</v>
      </c>
      <c r="L359" s="41">
        <v>12183</v>
      </c>
      <c r="M359" s="43"/>
      <c r="N359" s="25"/>
      <c r="O359" s="39" t="s">
        <v>140</v>
      </c>
      <c r="P359" s="41">
        <v>12023</v>
      </c>
      <c r="Q359" s="43"/>
    </row>
    <row r="360" spans="1:17" ht="15.75" thickBot="1">
      <c r="A360" s="13"/>
      <c r="B360" s="100"/>
      <c r="C360" s="40"/>
      <c r="D360" s="42"/>
      <c r="E360" s="44"/>
      <c r="F360" s="25"/>
      <c r="G360" s="40"/>
      <c r="H360" s="74"/>
      <c r="I360" s="40"/>
      <c r="J360" s="25"/>
      <c r="K360" s="40"/>
      <c r="L360" s="42"/>
      <c r="M360" s="44"/>
      <c r="N360" s="25"/>
      <c r="O360" s="40"/>
      <c r="P360" s="42"/>
      <c r="Q360" s="44"/>
    </row>
    <row r="361" spans="1:17" ht="15.75" thickTop="1">
      <c r="A361" s="13"/>
      <c r="B361" s="24"/>
      <c r="C361" s="24"/>
      <c r="D361" s="24"/>
      <c r="E361" s="24"/>
      <c r="F361" s="24"/>
      <c r="G361" s="24"/>
      <c r="H361" s="24"/>
      <c r="I361" s="24"/>
      <c r="J361" s="24"/>
      <c r="K361" s="24"/>
      <c r="L361" s="24"/>
      <c r="M361" s="24"/>
      <c r="N361" s="24"/>
      <c r="O361" s="24"/>
      <c r="P361" s="24"/>
      <c r="Q361" s="24"/>
    </row>
    <row r="362" spans="1:17">
      <c r="A362" s="13"/>
      <c r="B362" s="16"/>
      <c r="C362" s="16"/>
      <c r="D362" s="16"/>
      <c r="E362" s="16"/>
      <c r="F362" s="16"/>
      <c r="G362" s="16"/>
      <c r="H362" s="16"/>
      <c r="I362" s="16"/>
      <c r="J362" s="16"/>
      <c r="K362" s="16"/>
      <c r="L362" s="16"/>
      <c r="M362" s="16"/>
      <c r="N362" s="16"/>
      <c r="O362" s="16"/>
      <c r="P362" s="16"/>
      <c r="Q362" s="16"/>
    </row>
    <row r="363" spans="1:17">
      <c r="A363" s="13"/>
      <c r="B363" s="46" t="s">
        <v>302</v>
      </c>
      <c r="C363" s="46"/>
      <c r="D363" s="46"/>
      <c r="E363" s="46"/>
      <c r="F363" s="46"/>
      <c r="G363" s="46"/>
      <c r="H363" s="46"/>
      <c r="I363" s="46"/>
      <c r="J363" s="46"/>
      <c r="K363" s="46"/>
      <c r="L363" s="46"/>
      <c r="M363" s="46"/>
      <c r="N363" s="46"/>
      <c r="O363" s="46"/>
      <c r="P363" s="46"/>
      <c r="Q363" s="46"/>
    </row>
    <row r="364" spans="1:17" ht="15.75" thickBot="1">
      <c r="A364" s="13"/>
      <c r="B364" s="17"/>
      <c r="C364" s="89" t="s">
        <v>360</v>
      </c>
      <c r="D364" s="89"/>
      <c r="E364" s="89"/>
      <c r="F364" s="89"/>
      <c r="G364" s="89"/>
      <c r="H364" s="89"/>
      <c r="I364" s="89"/>
      <c r="J364" s="89"/>
      <c r="K364" s="89"/>
      <c r="L364" s="89"/>
      <c r="M364" s="89"/>
      <c r="N364" s="89"/>
      <c r="O364" s="89"/>
      <c r="P364" s="89"/>
      <c r="Q364" s="89"/>
    </row>
    <row r="365" spans="1:17" ht="15.75" thickBot="1">
      <c r="A365" s="13"/>
      <c r="B365" s="106" t="s">
        <v>138</v>
      </c>
      <c r="C365" s="90" t="s">
        <v>281</v>
      </c>
      <c r="D365" s="90"/>
      <c r="E365" s="90"/>
      <c r="F365" s="17"/>
      <c r="G365" s="90" t="s">
        <v>282</v>
      </c>
      <c r="H365" s="90"/>
      <c r="I365" s="90"/>
      <c r="J365" s="17"/>
      <c r="K365" s="90" t="s">
        <v>283</v>
      </c>
      <c r="L365" s="90"/>
      <c r="M365" s="90"/>
      <c r="N365" s="17"/>
      <c r="O365" s="90" t="s">
        <v>284</v>
      </c>
      <c r="P365" s="90"/>
      <c r="Q365" s="90"/>
    </row>
    <row r="366" spans="1:17">
      <c r="A366" s="13"/>
      <c r="B366" s="86" t="s">
        <v>61</v>
      </c>
      <c r="C366" s="33"/>
      <c r="D366" s="33"/>
      <c r="E366" s="33"/>
      <c r="F366" s="21"/>
      <c r="G366" s="33"/>
      <c r="H366" s="33"/>
      <c r="I366" s="33"/>
      <c r="J366" s="21"/>
      <c r="K366" s="33"/>
      <c r="L366" s="33"/>
      <c r="M366" s="33"/>
      <c r="N366" s="21"/>
      <c r="O366" s="33"/>
      <c r="P366" s="33"/>
      <c r="Q366" s="33"/>
    </row>
    <row r="367" spans="1:17">
      <c r="A367" s="13"/>
      <c r="B367" s="34" t="s">
        <v>62</v>
      </c>
      <c r="C367" s="34" t="s">
        <v>140</v>
      </c>
      <c r="D367" s="35">
        <v>243212</v>
      </c>
      <c r="E367" s="25"/>
      <c r="F367" s="25"/>
      <c r="G367" s="34" t="s">
        <v>140</v>
      </c>
      <c r="H367" s="54" t="s">
        <v>173</v>
      </c>
      <c r="I367" s="25"/>
      <c r="J367" s="25"/>
      <c r="K367" s="34" t="s">
        <v>140</v>
      </c>
      <c r="L367" s="54" t="s">
        <v>173</v>
      </c>
      <c r="M367" s="25"/>
      <c r="N367" s="25"/>
      <c r="O367" s="34" t="s">
        <v>140</v>
      </c>
      <c r="P367" s="35">
        <v>243212</v>
      </c>
      <c r="Q367" s="25"/>
    </row>
    <row r="368" spans="1:17">
      <c r="A368" s="13"/>
      <c r="B368" s="34"/>
      <c r="C368" s="34"/>
      <c r="D368" s="35"/>
      <c r="E368" s="25"/>
      <c r="F368" s="25"/>
      <c r="G368" s="34"/>
      <c r="H368" s="54"/>
      <c r="I368" s="25"/>
      <c r="J368" s="25"/>
      <c r="K368" s="34"/>
      <c r="L368" s="54"/>
      <c r="M368" s="25"/>
      <c r="N368" s="25"/>
      <c r="O368" s="34"/>
      <c r="P368" s="35"/>
      <c r="Q368" s="25"/>
    </row>
    <row r="369" spans="1:17">
      <c r="A369" s="13"/>
      <c r="B369" s="28" t="s">
        <v>63</v>
      </c>
      <c r="C369" s="31">
        <v>23831</v>
      </c>
      <c r="D369" s="31"/>
      <c r="E369" s="29"/>
      <c r="F369" s="29"/>
      <c r="G369" s="36">
        <v>10</v>
      </c>
      <c r="H369" s="36"/>
      <c r="I369" s="29"/>
      <c r="J369" s="29"/>
      <c r="K369" s="36" t="s">
        <v>173</v>
      </c>
      <c r="L369" s="36"/>
      <c r="M369" s="29"/>
      <c r="N369" s="29"/>
      <c r="O369" s="31">
        <v>23841</v>
      </c>
      <c r="P369" s="31"/>
      <c r="Q369" s="29"/>
    </row>
    <row r="370" spans="1:17">
      <c r="A370" s="13"/>
      <c r="B370" s="28"/>
      <c r="C370" s="31"/>
      <c r="D370" s="31"/>
      <c r="E370" s="29"/>
      <c r="F370" s="29"/>
      <c r="G370" s="36"/>
      <c r="H370" s="36"/>
      <c r="I370" s="29"/>
      <c r="J370" s="29"/>
      <c r="K370" s="36"/>
      <c r="L370" s="36"/>
      <c r="M370" s="29"/>
      <c r="N370" s="29"/>
      <c r="O370" s="31"/>
      <c r="P370" s="31"/>
      <c r="Q370" s="29"/>
    </row>
    <row r="371" spans="1:17">
      <c r="A371" s="13"/>
      <c r="B371" s="34" t="s">
        <v>303</v>
      </c>
      <c r="C371" s="54" t="s">
        <v>173</v>
      </c>
      <c r="D371" s="54"/>
      <c r="E371" s="25"/>
      <c r="F371" s="25"/>
      <c r="G371" s="35">
        <v>55548</v>
      </c>
      <c r="H371" s="35"/>
      <c r="I371" s="25"/>
      <c r="J371" s="25"/>
      <c r="K371" s="54" t="s">
        <v>361</v>
      </c>
      <c r="L371" s="54"/>
      <c r="M371" s="34" t="s">
        <v>144</v>
      </c>
      <c r="N371" s="25"/>
      <c r="O371" s="54" t="s">
        <v>173</v>
      </c>
      <c r="P371" s="54"/>
      <c r="Q371" s="25"/>
    </row>
    <row r="372" spans="1:17" ht="15.75" thickBot="1">
      <c r="A372" s="13"/>
      <c r="B372" s="34"/>
      <c r="C372" s="68"/>
      <c r="D372" s="68"/>
      <c r="E372" s="51"/>
      <c r="F372" s="25"/>
      <c r="G372" s="50"/>
      <c r="H372" s="50"/>
      <c r="I372" s="51"/>
      <c r="J372" s="25"/>
      <c r="K372" s="68"/>
      <c r="L372" s="68"/>
      <c r="M372" s="63"/>
      <c r="N372" s="25"/>
      <c r="O372" s="68"/>
      <c r="P372" s="68"/>
      <c r="Q372" s="51"/>
    </row>
    <row r="373" spans="1:17">
      <c r="A373" s="13"/>
      <c r="B373" s="114" t="s">
        <v>64</v>
      </c>
      <c r="C373" s="32">
        <v>267043</v>
      </c>
      <c r="D373" s="32"/>
      <c r="E373" s="33"/>
      <c r="F373" s="29"/>
      <c r="G373" s="32">
        <v>55558</v>
      </c>
      <c r="H373" s="32"/>
      <c r="I373" s="33"/>
      <c r="J373" s="29"/>
      <c r="K373" s="67" t="s">
        <v>361</v>
      </c>
      <c r="L373" s="67"/>
      <c r="M373" s="30" t="s">
        <v>144</v>
      </c>
      <c r="N373" s="29"/>
      <c r="O373" s="32">
        <v>267053</v>
      </c>
      <c r="P373" s="32"/>
      <c r="Q373" s="33"/>
    </row>
    <row r="374" spans="1:17" ht="15.75" thickBot="1">
      <c r="A374" s="13"/>
      <c r="B374" s="114"/>
      <c r="C374" s="81"/>
      <c r="D374" s="81"/>
      <c r="E374" s="56"/>
      <c r="F374" s="29"/>
      <c r="G374" s="81"/>
      <c r="H374" s="81"/>
      <c r="I374" s="56"/>
      <c r="J374" s="29"/>
      <c r="K374" s="37"/>
      <c r="L374" s="37"/>
      <c r="M374" s="70"/>
      <c r="N374" s="29"/>
      <c r="O374" s="81"/>
      <c r="P374" s="81"/>
      <c r="Q374" s="56"/>
    </row>
    <row r="375" spans="1:17">
      <c r="A375" s="13"/>
      <c r="B375" s="17"/>
      <c r="C375" s="43"/>
      <c r="D375" s="43"/>
      <c r="E375" s="43"/>
      <c r="F375" s="17"/>
      <c r="G375" s="43"/>
      <c r="H375" s="43"/>
      <c r="I375" s="43"/>
      <c r="J375" s="17"/>
      <c r="K375" s="43"/>
      <c r="L375" s="43"/>
      <c r="M375" s="43"/>
      <c r="N375" s="17"/>
      <c r="O375" s="43"/>
      <c r="P375" s="43"/>
      <c r="Q375" s="43"/>
    </row>
    <row r="376" spans="1:17">
      <c r="A376" s="13"/>
      <c r="B376" s="86" t="s">
        <v>65</v>
      </c>
      <c r="C376" s="29"/>
      <c r="D376" s="29"/>
      <c r="E376" s="29"/>
      <c r="F376" s="21"/>
      <c r="G376" s="29"/>
      <c r="H376" s="29"/>
      <c r="I376" s="29"/>
      <c r="J376" s="21"/>
      <c r="K376" s="29"/>
      <c r="L376" s="29"/>
      <c r="M376" s="29"/>
      <c r="N376" s="21"/>
      <c r="O376" s="29"/>
      <c r="P376" s="29"/>
      <c r="Q376" s="29"/>
    </row>
    <row r="377" spans="1:17">
      <c r="A377" s="13"/>
      <c r="B377" s="34" t="s">
        <v>66</v>
      </c>
      <c r="C377" s="35">
        <v>89166</v>
      </c>
      <c r="D377" s="35"/>
      <c r="E377" s="25"/>
      <c r="F377" s="25"/>
      <c r="G377" s="35">
        <v>3526</v>
      </c>
      <c r="H377" s="35"/>
      <c r="I377" s="25"/>
      <c r="J377" s="25"/>
      <c r="K377" s="54" t="s">
        <v>362</v>
      </c>
      <c r="L377" s="54"/>
      <c r="M377" s="34" t="s">
        <v>144</v>
      </c>
      <c r="N377" s="25"/>
      <c r="O377" s="35">
        <v>89209</v>
      </c>
      <c r="P377" s="35"/>
      <c r="Q377" s="25"/>
    </row>
    <row r="378" spans="1:17">
      <c r="A378" s="13"/>
      <c r="B378" s="34"/>
      <c r="C378" s="35"/>
      <c r="D378" s="35"/>
      <c r="E378" s="25"/>
      <c r="F378" s="25"/>
      <c r="G378" s="35"/>
      <c r="H378" s="35"/>
      <c r="I378" s="25"/>
      <c r="J378" s="25"/>
      <c r="K378" s="54"/>
      <c r="L378" s="54"/>
      <c r="M378" s="34"/>
      <c r="N378" s="25"/>
      <c r="O378" s="35"/>
      <c r="P378" s="35"/>
      <c r="Q378" s="25"/>
    </row>
    <row r="379" spans="1:17">
      <c r="A379" s="13"/>
      <c r="B379" s="28" t="s">
        <v>63</v>
      </c>
      <c r="C379" s="31">
        <v>6457</v>
      </c>
      <c r="D379" s="31"/>
      <c r="E379" s="29"/>
      <c r="F379" s="29"/>
      <c r="G379" s="36">
        <v>18</v>
      </c>
      <c r="H379" s="36"/>
      <c r="I379" s="29"/>
      <c r="J379" s="29"/>
      <c r="K379" s="36" t="s">
        <v>173</v>
      </c>
      <c r="L379" s="36"/>
      <c r="M379" s="29"/>
      <c r="N379" s="29"/>
      <c r="O379" s="31">
        <v>6475</v>
      </c>
      <c r="P379" s="31"/>
      <c r="Q379" s="29"/>
    </row>
    <row r="380" spans="1:17">
      <c r="A380" s="13"/>
      <c r="B380" s="28"/>
      <c r="C380" s="31"/>
      <c r="D380" s="31"/>
      <c r="E380" s="29"/>
      <c r="F380" s="29"/>
      <c r="G380" s="36"/>
      <c r="H380" s="36"/>
      <c r="I380" s="29"/>
      <c r="J380" s="29"/>
      <c r="K380" s="36"/>
      <c r="L380" s="36"/>
      <c r="M380" s="29"/>
      <c r="N380" s="29"/>
      <c r="O380" s="31"/>
      <c r="P380" s="31"/>
      <c r="Q380" s="29"/>
    </row>
    <row r="381" spans="1:17">
      <c r="A381" s="13"/>
      <c r="B381" s="34" t="s">
        <v>67</v>
      </c>
      <c r="C381" s="35">
        <v>32758</v>
      </c>
      <c r="D381" s="35"/>
      <c r="E381" s="25"/>
      <c r="F381" s="25"/>
      <c r="G381" s="35">
        <v>6662</v>
      </c>
      <c r="H381" s="35"/>
      <c r="I381" s="25"/>
      <c r="J381" s="25"/>
      <c r="K381" s="54" t="s">
        <v>173</v>
      </c>
      <c r="L381" s="54"/>
      <c r="M381" s="25"/>
      <c r="N381" s="25"/>
      <c r="O381" s="35">
        <v>39420</v>
      </c>
      <c r="P381" s="35"/>
      <c r="Q381" s="25"/>
    </row>
    <row r="382" spans="1:17">
      <c r="A382" s="13"/>
      <c r="B382" s="34"/>
      <c r="C382" s="35"/>
      <c r="D382" s="35"/>
      <c r="E382" s="25"/>
      <c r="F382" s="25"/>
      <c r="G382" s="35"/>
      <c r="H382" s="35"/>
      <c r="I382" s="25"/>
      <c r="J382" s="25"/>
      <c r="K382" s="54"/>
      <c r="L382" s="54"/>
      <c r="M382" s="25"/>
      <c r="N382" s="25"/>
      <c r="O382" s="35"/>
      <c r="P382" s="35"/>
      <c r="Q382" s="25"/>
    </row>
    <row r="383" spans="1:17">
      <c r="A383" s="13"/>
      <c r="B383" s="28" t="s">
        <v>68</v>
      </c>
      <c r="C383" s="31">
        <v>21529</v>
      </c>
      <c r="D383" s="31"/>
      <c r="E383" s="29"/>
      <c r="F383" s="29"/>
      <c r="G383" s="36" t="s">
        <v>173</v>
      </c>
      <c r="H383" s="36"/>
      <c r="I383" s="29"/>
      <c r="J383" s="29"/>
      <c r="K383" s="36" t="s">
        <v>173</v>
      </c>
      <c r="L383" s="36"/>
      <c r="M383" s="29"/>
      <c r="N383" s="29"/>
      <c r="O383" s="31">
        <v>21529</v>
      </c>
      <c r="P383" s="31"/>
      <c r="Q383" s="29"/>
    </row>
    <row r="384" spans="1:17">
      <c r="A384" s="13"/>
      <c r="B384" s="28"/>
      <c r="C384" s="31"/>
      <c r="D384" s="31"/>
      <c r="E384" s="29"/>
      <c r="F384" s="29"/>
      <c r="G384" s="36"/>
      <c r="H384" s="36"/>
      <c r="I384" s="29"/>
      <c r="J384" s="29"/>
      <c r="K384" s="36"/>
      <c r="L384" s="36"/>
      <c r="M384" s="29"/>
      <c r="N384" s="29"/>
      <c r="O384" s="31"/>
      <c r="P384" s="31"/>
      <c r="Q384" s="29"/>
    </row>
    <row r="385" spans="1:17">
      <c r="A385" s="13"/>
      <c r="B385" s="34" t="s">
        <v>69</v>
      </c>
      <c r="C385" s="35">
        <v>14253</v>
      </c>
      <c r="D385" s="35"/>
      <c r="E385" s="25"/>
      <c r="F385" s="25"/>
      <c r="G385" s="35">
        <v>7461</v>
      </c>
      <c r="H385" s="35"/>
      <c r="I385" s="25"/>
      <c r="J385" s="25"/>
      <c r="K385" s="54" t="s">
        <v>173</v>
      </c>
      <c r="L385" s="54"/>
      <c r="M385" s="25"/>
      <c r="N385" s="25"/>
      <c r="O385" s="35">
        <v>21714</v>
      </c>
      <c r="P385" s="35"/>
      <c r="Q385" s="25"/>
    </row>
    <row r="386" spans="1:17">
      <c r="A386" s="13"/>
      <c r="B386" s="34"/>
      <c r="C386" s="35"/>
      <c r="D386" s="35"/>
      <c r="E386" s="25"/>
      <c r="F386" s="25"/>
      <c r="G386" s="35"/>
      <c r="H386" s="35"/>
      <c r="I386" s="25"/>
      <c r="J386" s="25"/>
      <c r="K386" s="54"/>
      <c r="L386" s="54"/>
      <c r="M386" s="25"/>
      <c r="N386" s="25"/>
      <c r="O386" s="35"/>
      <c r="P386" s="35"/>
      <c r="Q386" s="25"/>
    </row>
    <row r="387" spans="1:17">
      <c r="A387" s="13"/>
      <c r="B387" s="28" t="s">
        <v>70</v>
      </c>
      <c r="C387" s="31">
        <v>48258</v>
      </c>
      <c r="D387" s="31"/>
      <c r="E387" s="29"/>
      <c r="F387" s="29"/>
      <c r="G387" s="31">
        <v>2358</v>
      </c>
      <c r="H387" s="31"/>
      <c r="I387" s="29"/>
      <c r="J387" s="29"/>
      <c r="K387" s="36" t="s">
        <v>363</v>
      </c>
      <c r="L387" s="36"/>
      <c r="M387" s="28" t="s">
        <v>144</v>
      </c>
      <c r="N387" s="29"/>
      <c r="O387" s="31">
        <v>2521</v>
      </c>
      <c r="P387" s="31"/>
      <c r="Q387" s="29"/>
    </row>
    <row r="388" spans="1:17" ht="15.75" thickBot="1">
      <c r="A388" s="13"/>
      <c r="B388" s="28"/>
      <c r="C388" s="81"/>
      <c r="D388" s="81"/>
      <c r="E388" s="56"/>
      <c r="F388" s="29"/>
      <c r="G388" s="81"/>
      <c r="H388" s="81"/>
      <c r="I388" s="56"/>
      <c r="J388" s="29"/>
      <c r="K388" s="37"/>
      <c r="L388" s="37"/>
      <c r="M388" s="70"/>
      <c r="N388" s="29"/>
      <c r="O388" s="81"/>
      <c r="P388" s="81"/>
      <c r="Q388" s="56"/>
    </row>
    <row r="389" spans="1:17">
      <c r="A389" s="13"/>
      <c r="B389" s="115" t="s">
        <v>71</v>
      </c>
      <c r="C389" s="41">
        <v>212421</v>
      </c>
      <c r="D389" s="41"/>
      <c r="E389" s="43"/>
      <c r="F389" s="25"/>
      <c r="G389" s="41">
        <v>20025</v>
      </c>
      <c r="H389" s="41"/>
      <c r="I389" s="43"/>
      <c r="J389" s="25"/>
      <c r="K389" s="73" t="s">
        <v>364</v>
      </c>
      <c r="L389" s="73"/>
      <c r="M389" s="39" t="s">
        <v>144</v>
      </c>
      <c r="N389" s="25"/>
      <c r="O389" s="41">
        <v>180868</v>
      </c>
      <c r="P389" s="41"/>
      <c r="Q389" s="43"/>
    </row>
    <row r="390" spans="1:17">
      <c r="A390" s="13"/>
      <c r="B390" s="115"/>
      <c r="C390" s="96"/>
      <c r="D390" s="96"/>
      <c r="E390" s="97"/>
      <c r="F390" s="25"/>
      <c r="G390" s="96"/>
      <c r="H390" s="96"/>
      <c r="I390" s="97"/>
      <c r="J390" s="25"/>
      <c r="K390" s="98"/>
      <c r="L390" s="98"/>
      <c r="M390" s="99"/>
      <c r="N390" s="25"/>
      <c r="O390" s="96"/>
      <c r="P390" s="96"/>
      <c r="Q390" s="97"/>
    </row>
    <row r="391" spans="1:17">
      <c r="A391" s="13"/>
      <c r="B391" s="86" t="s">
        <v>72</v>
      </c>
      <c r="C391" s="29"/>
      <c r="D391" s="29"/>
      <c r="E391" s="29"/>
      <c r="F391" s="21"/>
      <c r="G391" s="29"/>
      <c r="H391" s="29"/>
      <c r="I391" s="29"/>
      <c r="J391" s="21"/>
      <c r="K391" s="29"/>
      <c r="L391" s="29"/>
      <c r="M391" s="29"/>
      <c r="N391" s="21"/>
      <c r="O391" s="29"/>
      <c r="P391" s="29"/>
      <c r="Q391" s="29"/>
    </row>
    <row r="392" spans="1:17">
      <c r="A392" s="13"/>
      <c r="B392" s="34" t="s">
        <v>73</v>
      </c>
      <c r="C392" s="35">
        <v>41350</v>
      </c>
      <c r="D392" s="35"/>
      <c r="E392" s="25"/>
      <c r="F392" s="25"/>
      <c r="G392" s="35">
        <v>4169</v>
      </c>
      <c r="H392" s="35"/>
      <c r="I392" s="25"/>
      <c r="J392" s="25"/>
      <c r="K392" s="54" t="s">
        <v>365</v>
      </c>
      <c r="L392" s="54"/>
      <c r="M392" s="34" t="s">
        <v>144</v>
      </c>
      <c r="N392" s="25"/>
      <c r="O392" s="35">
        <v>41549</v>
      </c>
      <c r="P392" s="35"/>
      <c r="Q392" s="25"/>
    </row>
    <row r="393" spans="1:17">
      <c r="A393" s="13"/>
      <c r="B393" s="34"/>
      <c r="C393" s="35"/>
      <c r="D393" s="35"/>
      <c r="E393" s="25"/>
      <c r="F393" s="25"/>
      <c r="G393" s="35"/>
      <c r="H393" s="35"/>
      <c r="I393" s="25"/>
      <c r="J393" s="25"/>
      <c r="K393" s="54"/>
      <c r="L393" s="54"/>
      <c r="M393" s="34"/>
      <c r="N393" s="25"/>
      <c r="O393" s="35"/>
      <c r="P393" s="35"/>
      <c r="Q393" s="25"/>
    </row>
    <row r="394" spans="1:17">
      <c r="A394" s="13"/>
      <c r="B394" s="28" t="s">
        <v>74</v>
      </c>
      <c r="C394" s="31">
        <v>8614</v>
      </c>
      <c r="D394" s="31"/>
      <c r="E394" s="29"/>
      <c r="F394" s="29"/>
      <c r="G394" s="31">
        <v>9754</v>
      </c>
      <c r="H394" s="31"/>
      <c r="I394" s="29"/>
      <c r="J394" s="29"/>
      <c r="K394" s="36" t="s">
        <v>173</v>
      </c>
      <c r="L394" s="36"/>
      <c r="M394" s="29"/>
      <c r="N394" s="29"/>
      <c r="O394" s="31">
        <v>18368</v>
      </c>
      <c r="P394" s="31"/>
      <c r="Q394" s="29"/>
    </row>
    <row r="395" spans="1:17" ht="15.75" thickBot="1">
      <c r="A395" s="13"/>
      <c r="B395" s="28"/>
      <c r="C395" s="81"/>
      <c r="D395" s="81"/>
      <c r="E395" s="56"/>
      <c r="F395" s="29"/>
      <c r="G395" s="81"/>
      <c r="H395" s="81"/>
      <c r="I395" s="56"/>
      <c r="J395" s="29"/>
      <c r="K395" s="37"/>
      <c r="L395" s="37"/>
      <c r="M395" s="56"/>
      <c r="N395" s="29"/>
      <c r="O395" s="81"/>
      <c r="P395" s="81"/>
      <c r="Q395" s="56"/>
    </row>
    <row r="396" spans="1:17">
      <c r="A396" s="13"/>
      <c r="B396" s="115" t="s">
        <v>75</v>
      </c>
      <c r="C396" s="41">
        <v>262385</v>
      </c>
      <c r="D396" s="41"/>
      <c r="E396" s="43"/>
      <c r="F396" s="25"/>
      <c r="G396" s="41">
        <v>33948</v>
      </c>
      <c r="H396" s="41"/>
      <c r="I396" s="43"/>
      <c r="J396" s="25"/>
      <c r="K396" s="73" t="s">
        <v>361</v>
      </c>
      <c r="L396" s="73"/>
      <c r="M396" s="39" t="s">
        <v>144</v>
      </c>
      <c r="N396" s="25"/>
      <c r="O396" s="41">
        <v>240785</v>
      </c>
      <c r="P396" s="41"/>
      <c r="Q396" s="43"/>
    </row>
    <row r="397" spans="1:17" ht="15.75" thickBot="1">
      <c r="A397" s="13"/>
      <c r="B397" s="115"/>
      <c r="C397" s="50"/>
      <c r="D397" s="50"/>
      <c r="E397" s="51"/>
      <c r="F397" s="25"/>
      <c r="G397" s="50"/>
      <c r="H397" s="50"/>
      <c r="I397" s="51"/>
      <c r="J397" s="25"/>
      <c r="K397" s="68"/>
      <c r="L397" s="68"/>
      <c r="M397" s="63"/>
      <c r="N397" s="25"/>
      <c r="O397" s="50"/>
      <c r="P397" s="50"/>
      <c r="Q397" s="51"/>
    </row>
    <row r="398" spans="1:17">
      <c r="A398" s="13"/>
      <c r="B398" s="116" t="s">
        <v>76</v>
      </c>
      <c r="C398" s="32">
        <v>4658</v>
      </c>
      <c r="D398" s="32"/>
      <c r="E398" s="33"/>
      <c r="F398" s="29"/>
      <c r="G398" s="32">
        <v>21610</v>
      </c>
      <c r="H398" s="32"/>
      <c r="I398" s="33"/>
      <c r="J398" s="29"/>
      <c r="K398" s="67" t="s">
        <v>173</v>
      </c>
      <c r="L398" s="67"/>
      <c r="M398" s="33"/>
      <c r="N398" s="29"/>
      <c r="O398" s="32">
        <v>26268</v>
      </c>
      <c r="P398" s="32"/>
      <c r="Q398" s="33"/>
    </row>
    <row r="399" spans="1:17" ht="15.75" thickBot="1">
      <c r="A399" s="13"/>
      <c r="B399" s="116"/>
      <c r="C399" s="81"/>
      <c r="D399" s="81"/>
      <c r="E399" s="56"/>
      <c r="F399" s="29"/>
      <c r="G399" s="81"/>
      <c r="H399" s="81"/>
      <c r="I399" s="56"/>
      <c r="J399" s="29"/>
      <c r="K399" s="37"/>
      <c r="L399" s="37"/>
      <c r="M399" s="56"/>
      <c r="N399" s="29"/>
      <c r="O399" s="81"/>
      <c r="P399" s="81"/>
      <c r="Q399" s="56"/>
    </row>
    <row r="400" spans="1:17">
      <c r="A400" s="13"/>
      <c r="B400" s="17"/>
      <c r="C400" s="43"/>
      <c r="D400" s="43"/>
      <c r="E400" s="43"/>
      <c r="F400" s="17"/>
      <c r="G400" s="43"/>
      <c r="H400" s="43"/>
      <c r="I400" s="43"/>
      <c r="J400" s="17"/>
      <c r="K400" s="43"/>
      <c r="L400" s="43"/>
      <c r="M400" s="43"/>
      <c r="N400" s="17"/>
      <c r="O400" s="43"/>
      <c r="P400" s="43"/>
      <c r="Q400" s="43"/>
    </row>
    <row r="401" spans="1:17">
      <c r="A401" s="13"/>
      <c r="B401" s="86" t="s">
        <v>77</v>
      </c>
      <c r="C401" s="29"/>
      <c r="D401" s="29"/>
      <c r="E401" s="29"/>
      <c r="F401" s="21"/>
      <c r="G401" s="29"/>
      <c r="H401" s="29"/>
      <c r="I401" s="29"/>
      <c r="J401" s="21"/>
      <c r="K401" s="29"/>
      <c r="L401" s="29"/>
      <c r="M401" s="29"/>
      <c r="N401" s="21"/>
      <c r="O401" s="29"/>
      <c r="P401" s="29"/>
      <c r="Q401" s="29"/>
    </row>
    <row r="402" spans="1:17">
      <c r="A402" s="13"/>
      <c r="B402" s="34" t="s">
        <v>78</v>
      </c>
      <c r="C402" s="54">
        <v>137</v>
      </c>
      <c r="D402" s="54"/>
      <c r="E402" s="25"/>
      <c r="F402" s="25"/>
      <c r="G402" s="54">
        <v>2</v>
      </c>
      <c r="H402" s="54"/>
      <c r="I402" s="25"/>
      <c r="J402" s="25"/>
      <c r="K402" s="54" t="s">
        <v>173</v>
      </c>
      <c r="L402" s="54"/>
      <c r="M402" s="25"/>
      <c r="N402" s="25"/>
      <c r="O402" s="54">
        <v>139</v>
      </c>
      <c r="P402" s="54"/>
      <c r="Q402" s="25"/>
    </row>
    <row r="403" spans="1:17">
      <c r="A403" s="13"/>
      <c r="B403" s="34"/>
      <c r="C403" s="54"/>
      <c r="D403" s="54"/>
      <c r="E403" s="25"/>
      <c r="F403" s="25"/>
      <c r="G403" s="54"/>
      <c r="H403" s="54"/>
      <c r="I403" s="25"/>
      <c r="J403" s="25"/>
      <c r="K403" s="54"/>
      <c r="L403" s="54"/>
      <c r="M403" s="25"/>
      <c r="N403" s="25"/>
      <c r="O403" s="54"/>
      <c r="P403" s="54"/>
      <c r="Q403" s="25"/>
    </row>
    <row r="404" spans="1:17">
      <c r="A404" s="13"/>
      <c r="B404" s="28" t="s">
        <v>79</v>
      </c>
      <c r="C404" s="36" t="s">
        <v>366</v>
      </c>
      <c r="D404" s="36"/>
      <c r="E404" s="28" t="s">
        <v>144</v>
      </c>
      <c r="F404" s="29"/>
      <c r="G404" s="36" t="s">
        <v>173</v>
      </c>
      <c r="H404" s="36"/>
      <c r="I404" s="29"/>
      <c r="J404" s="29"/>
      <c r="K404" s="36" t="s">
        <v>173</v>
      </c>
      <c r="L404" s="36"/>
      <c r="M404" s="29"/>
      <c r="N404" s="29"/>
      <c r="O404" s="36" t="s">
        <v>366</v>
      </c>
      <c r="P404" s="36"/>
      <c r="Q404" s="28" t="s">
        <v>144</v>
      </c>
    </row>
    <row r="405" spans="1:17">
      <c r="A405" s="13"/>
      <c r="B405" s="28"/>
      <c r="C405" s="36"/>
      <c r="D405" s="36"/>
      <c r="E405" s="28"/>
      <c r="F405" s="29"/>
      <c r="G405" s="36"/>
      <c r="H405" s="36"/>
      <c r="I405" s="29"/>
      <c r="J405" s="29"/>
      <c r="K405" s="36"/>
      <c r="L405" s="36"/>
      <c r="M405" s="29"/>
      <c r="N405" s="29"/>
      <c r="O405" s="36"/>
      <c r="P405" s="36"/>
      <c r="Q405" s="28"/>
    </row>
    <row r="406" spans="1:17">
      <c r="A406" s="13"/>
      <c r="B406" s="34" t="s">
        <v>80</v>
      </c>
      <c r="C406" s="54" t="s">
        <v>367</v>
      </c>
      <c r="D406" s="54"/>
      <c r="E406" s="34" t="s">
        <v>144</v>
      </c>
      <c r="F406" s="25"/>
      <c r="G406" s="54" t="s">
        <v>368</v>
      </c>
      <c r="H406" s="54"/>
      <c r="I406" s="34" t="s">
        <v>144</v>
      </c>
      <c r="J406" s="25"/>
      <c r="K406" s="54" t="s">
        <v>173</v>
      </c>
      <c r="L406" s="54"/>
      <c r="M406" s="25"/>
      <c r="N406" s="25"/>
      <c r="O406" s="54" t="s">
        <v>369</v>
      </c>
      <c r="P406" s="54"/>
      <c r="Q406" s="34" t="s">
        <v>144</v>
      </c>
    </row>
    <row r="407" spans="1:17">
      <c r="A407" s="13"/>
      <c r="B407" s="34"/>
      <c r="C407" s="54"/>
      <c r="D407" s="54"/>
      <c r="E407" s="34"/>
      <c r="F407" s="25"/>
      <c r="G407" s="54"/>
      <c r="H407" s="54"/>
      <c r="I407" s="34"/>
      <c r="J407" s="25"/>
      <c r="K407" s="54"/>
      <c r="L407" s="54"/>
      <c r="M407" s="25"/>
      <c r="N407" s="25"/>
      <c r="O407" s="54"/>
      <c r="P407" s="54"/>
      <c r="Q407" s="34"/>
    </row>
    <row r="408" spans="1:17">
      <c r="A408" s="13"/>
      <c r="B408" s="28" t="s">
        <v>333</v>
      </c>
      <c r="C408" s="31">
        <v>21533</v>
      </c>
      <c r="D408" s="31"/>
      <c r="E408" s="29"/>
      <c r="F408" s="29"/>
      <c r="G408" s="36" t="s">
        <v>173</v>
      </c>
      <c r="H408" s="36"/>
      <c r="I408" s="29"/>
      <c r="J408" s="29"/>
      <c r="K408" s="36" t="s">
        <v>370</v>
      </c>
      <c r="L408" s="36"/>
      <c r="M408" s="28" t="s">
        <v>144</v>
      </c>
      <c r="N408" s="29"/>
      <c r="O408" s="36" t="s">
        <v>173</v>
      </c>
      <c r="P408" s="36"/>
      <c r="Q408" s="29"/>
    </row>
    <row r="409" spans="1:17" ht="15.75" thickBot="1">
      <c r="A409" s="13"/>
      <c r="B409" s="28"/>
      <c r="C409" s="81"/>
      <c r="D409" s="81"/>
      <c r="E409" s="56"/>
      <c r="F409" s="29"/>
      <c r="G409" s="37"/>
      <c r="H409" s="37"/>
      <c r="I409" s="56"/>
      <c r="J409" s="29"/>
      <c r="K409" s="37"/>
      <c r="L409" s="37"/>
      <c r="M409" s="70"/>
      <c r="N409" s="29"/>
      <c r="O409" s="37"/>
      <c r="P409" s="37"/>
      <c r="Q409" s="56"/>
    </row>
    <row r="410" spans="1:17" ht="15.75" thickBot="1">
      <c r="A410" s="13"/>
      <c r="B410" s="113" t="s">
        <v>312</v>
      </c>
      <c r="C410" s="85" t="s">
        <v>371</v>
      </c>
      <c r="D410" s="85"/>
      <c r="E410" s="117" t="s">
        <v>144</v>
      </c>
      <c r="F410" s="17"/>
      <c r="G410" s="85" t="s">
        <v>372</v>
      </c>
      <c r="H410" s="85"/>
      <c r="I410" s="117" t="s">
        <v>144</v>
      </c>
      <c r="J410" s="17"/>
      <c r="K410" s="85" t="s">
        <v>370</v>
      </c>
      <c r="L410" s="85"/>
      <c r="M410" s="117" t="s">
        <v>144</v>
      </c>
      <c r="N410" s="17"/>
      <c r="O410" s="85" t="s">
        <v>373</v>
      </c>
      <c r="P410" s="85"/>
      <c r="Q410" s="117" t="s">
        <v>144</v>
      </c>
    </row>
    <row r="411" spans="1:17">
      <c r="A411" s="13"/>
      <c r="B411" s="28" t="s">
        <v>82</v>
      </c>
      <c r="C411" s="32">
        <v>1501</v>
      </c>
      <c r="D411" s="32"/>
      <c r="E411" s="33"/>
      <c r="F411" s="29"/>
      <c r="G411" s="32">
        <v>21553</v>
      </c>
      <c r="H411" s="32"/>
      <c r="I411" s="33"/>
      <c r="J411" s="29"/>
      <c r="K411" s="67" t="s">
        <v>370</v>
      </c>
      <c r="L411" s="67"/>
      <c r="M411" s="30" t="s">
        <v>144</v>
      </c>
      <c r="N411" s="29"/>
      <c r="O411" s="32">
        <v>1521</v>
      </c>
      <c r="P411" s="32"/>
      <c r="Q411" s="33"/>
    </row>
    <row r="412" spans="1:17">
      <c r="A412" s="13"/>
      <c r="B412" s="28"/>
      <c r="C412" s="31"/>
      <c r="D412" s="31"/>
      <c r="E412" s="29"/>
      <c r="F412" s="29"/>
      <c r="G412" s="31"/>
      <c r="H412" s="31"/>
      <c r="I412" s="29"/>
      <c r="J412" s="29"/>
      <c r="K412" s="36"/>
      <c r="L412" s="36"/>
      <c r="M412" s="28"/>
      <c r="N412" s="29"/>
      <c r="O412" s="31"/>
      <c r="P412" s="31"/>
      <c r="Q412" s="29"/>
    </row>
    <row r="413" spans="1:17">
      <c r="A413" s="13"/>
      <c r="B413" s="34" t="s">
        <v>83</v>
      </c>
      <c r="C413" s="54" t="s">
        <v>374</v>
      </c>
      <c r="D413" s="54"/>
      <c r="E413" s="34" t="s">
        <v>144</v>
      </c>
      <c r="F413" s="25"/>
      <c r="G413" s="54" t="s">
        <v>375</v>
      </c>
      <c r="H413" s="54"/>
      <c r="I413" s="34" t="s">
        <v>144</v>
      </c>
      <c r="J413" s="25"/>
      <c r="K413" s="54" t="s">
        <v>173</v>
      </c>
      <c r="L413" s="54"/>
      <c r="M413" s="25"/>
      <c r="N413" s="25"/>
      <c r="O413" s="54" t="s">
        <v>376</v>
      </c>
      <c r="P413" s="54"/>
      <c r="Q413" s="34" t="s">
        <v>144</v>
      </c>
    </row>
    <row r="414" spans="1:17" ht="15.75" thickBot="1">
      <c r="A414" s="13"/>
      <c r="B414" s="34"/>
      <c r="C414" s="68"/>
      <c r="D414" s="68"/>
      <c r="E414" s="63"/>
      <c r="F414" s="25"/>
      <c r="G414" s="68"/>
      <c r="H414" s="68"/>
      <c r="I414" s="63"/>
      <c r="J414" s="25"/>
      <c r="K414" s="68"/>
      <c r="L414" s="68"/>
      <c r="M414" s="51"/>
      <c r="N414" s="25"/>
      <c r="O414" s="68"/>
      <c r="P414" s="68"/>
      <c r="Q414" s="63"/>
    </row>
    <row r="415" spans="1:17">
      <c r="A415" s="13"/>
      <c r="B415" s="116" t="s">
        <v>339</v>
      </c>
      <c r="C415" s="32">
        <v>1412</v>
      </c>
      <c r="D415" s="32"/>
      <c r="E415" s="33"/>
      <c r="F415" s="29"/>
      <c r="G415" s="32">
        <v>21533</v>
      </c>
      <c r="H415" s="32"/>
      <c r="I415" s="33"/>
      <c r="J415" s="29"/>
      <c r="K415" s="67" t="s">
        <v>370</v>
      </c>
      <c r="L415" s="67"/>
      <c r="M415" s="30" t="s">
        <v>144</v>
      </c>
      <c r="N415" s="29"/>
      <c r="O415" s="32">
        <v>1412</v>
      </c>
      <c r="P415" s="32"/>
      <c r="Q415" s="33"/>
    </row>
    <row r="416" spans="1:17" ht="15.75" thickBot="1">
      <c r="A416" s="13"/>
      <c r="B416" s="116"/>
      <c r="C416" s="81"/>
      <c r="D416" s="81"/>
      <c r="E416" s="56"/>
      <c r="F416" s="29"/>
      <c r="G416" s="81"/>
      <c r="H416" s="81"/>
      <c r="I416" s="56"/>
      <c r="J416" s="29"/>
      <c r="K416" s="37"/>
      <c r="L416" s="37"/>
      <c r="M416" s="70"/>
      <c r="N416" s="29"/>
      <c r="O416" s="81"/>
      <c r="P416" s="81"/>
      <c r="Q416" s="56"/>
    </row>
    <row r="417" spans="1:17">
      <c r="A417" s="13"/>
      <c r="B417" s="100" t="s">
        <v>340</v>
      </c>
      <c r="C417" s="39" t="s">
        <v>140</v>
      </c>
      <c r="D417" s="41">
        <v>1412</v>
      </c>
      <c r="E417" s="43"/>
      <c r="F417" s="25"/>
      <c r="G417" s="39" t="s">
        <v>140</v>
      </c>
      <c r="H417" s="41">
        <v>21533</v>
      </c>
      <c r="I417" s="43"/>
      <c r="J417" s="25"/>
      <c r="K417" s="39" t="s">
        <v>140</v>
      </c>
      <c r="L417" s="73" t="s">
        <v>370</v>
      </c>
      <c r="M417" s="39" t="s">
        <v>144</v>
      </c>
      <c r="N417" s="25"/>
      <c r="O417" s="39" t="s">
        <v>140</v>
      </c>
      <c r="P417" s="41">
        <v>1412</v>
      </c>
      <c r="Q417" s="43"/>
    </row>
    <row r="418" spans="1:17" ht="15.75" thickBot="1">
      <c r="A418" s="13"/>
      <c r="B418" s="100"/>
      <c r="C418" s="40"/>
      <c r="D418" s="42"/>
      <c r="E418" s="44"/>
      <c r="F418" s="25"/>
      <c r="G418" s="40"/>
      <c r="H418" s="42"/>
      <c r="I418" s="44"/>
      <c r="J418" s="25"/>
      <c r="K418" s="40"/>
      <c r="L418" s="74"/>
      <c r="M418" s="40"/>
      <c r="N418" s="25"/>
      <c r="O418" s="40"/>
      <c r="P418" s="42"/>
      <c r="Q418" s="44"/>
    </row>
    <row r="419" spans="1:17" ht="15.75" thickTop="1">
      <c r="A419" s="13"/>
      <c r="B419" s="24"/>
      <c r="C419" s="24"/>
      <c r="D419" s="24"/>
      <c r="E419" s="24"/>
      <c r="F419" s="24"/>
      <c r="G419" s="24"/>
      <c r="H419" s="24"/>
      <c r="I419" s="24"/>
      <c r="J419" s="24"/>
      <c r="K419" s="24"/>
      <c r="L419" s="24"/>
      <c r="M419" s="24"/>
      <c r="N419" s="24"/>
      <c r="O419" s="24"/>
      <c r="P419" s="24"/>
      <c r="Q419" s="24"/>
    </row>
    <row r="420" spans="1:17">
      <c r="A420" s="13"/>
      <c r="B420" s="16"/>
      <c r="C420" s="16"/>
      <c r="D420" s="16"/>
      <c r="E420" s="16"/>
      <c r="F420" s="16"/>
      <c r="G420" s="16"/>
      <c r="H420" s="16"/>
      <c r="I420" s="16"/>
      <c r="J420" s="16"/>
      <c r="K420" s="16"/>
      <c r="L420" s="16"/>
      <c r="M420" s="16"/>
      <c r="N420" s="16"/>
      <c r="O420" s="16"/>
      <c r="P420" s="16"/>
      <c r="Q420" s="16"/>
    </row>
    <row r="421" spans="1:17">
      <c r="A421" s="13"/>
      <c r="B421" s="46" t="s">
        <v>377</v>
      </c>
      <c r="C421" s="46"/>
      <c r="D421" s="46"/>
      <c r="E421" s="46"/>
      <c r="F421" s="46"/>
      <c r="G421" s="46"/>
      <c r="H421" s="46"/>
      <c r="I421" s="46"/>
      <c r="J421" s="17"/>
      <c r="K421" s="25"/>
      <c r="L421" s="25"/>
      <c r="M421" s="25"/>
      <c r="N421" s="17"/>
      <c r="O421" s="25"/>
      <c r="P421" s="25"/>
      <c r="Q421" s="25"/>
    </row>
    <row r="422" spans="1:17">
      <c r="A422" s="13"/>
      <c r="B422" s="25"/>
      <c r="C422" s="26" t="s">
        <v>266</v>
      </c>
      <c r="D422" s="26"/>
      <c r="E422" s="26"/>
      <c r="F422" s="26"/>
      <c r="G422" s="26"/>
      <c r="H422" s="26"/>
      <c r="I422" s="26"/>
      <c r="J422" s="26"/>
      <c r="K422" s="26"/>
      <c r="L422" s="26"/>
      <c r="M422" s="26"/>
      <c r="N422" s="26"/>
      <c r="O422" s="26"/>
      <c r="P422" s="26"/>
      <c r="Q422" s="26"/>
    </row>
    <row r="423" spans="1:17" ht="15.75" thickBot="1">
      <c r="A423" s="13"/>
      <c r="B423" s="25"/>
      <c r="C423" s="27"/>
      <c r="D423" s="27"/>
      <c r="E423" s="27"/>
      <c r="F423" s="27"/>
      <c r="G423" s="27"/>
      <c r="H423" s="27"/>
      <c r="I423" s="27"/>
      <c r="J423" s="27"/>
      <c r="K423" s="27"/>
      <c r="L423" s="27"/>
      <c r="M423" s="27"/>
      <c r="N423" s="27"/>
      <c r="O423" s="27"/>
      <c r="P423" s="27"/>
      <c r="Q423" s="27"/>
    </row>
    <row r="424" spans="1:17" ht="15.75" thickBot="1">
      <c r="A424" s="13"/>
      <c r="B424" s="106" t="s">
        <v>138</v>
      </c>
      <c r="C424" s="90" t="s">
        <v>281</v>
      </c>
      <c r="D424" s="90"/>
      <c r="E424" s="90"/>
      <c r="F424" s="17"/>
      <c r="G424" s="90" t="s">
        <v>282</v>
      </c>
      <c r="H424" s="90"/>
      <c r="I424" s="90"/>
      <c r="J424" s="17"/>
      <c r="K424" s="90" t="s">
        <v>283</v>
      </c>
      <c r="L424" s="90"/>
      <c r="M424" s="90"/>
      <c r="N424" s="17"/>
      <c r="O424" s="90" t="s">
        <v>284</v>
      </c>
      <c r="P424" s="90"/>
      <c r="Q424" s="90"/>
    </row>
    <row r="425" spans="1:17">
      <c r="A425" s="13"/>
      <c r="B425" s="91" t="s">
        <v>103</v>
      </c>
      <c r="C425" s="30" t="s">
        <v>140</v>
      </c>
      <c r="D425" s="32">
        <v>71884</v>
      </c>
      <c r="E425" s="33"/>
      <c r="F425" s="29"/>
      <c r="G425" s="30" t="s">
        <v>140</v>
      </c>
      <c r="H425" s="32">
        <v>1699</v>
      </c>
      <c r="I425" s="33"/>
      <c r="J425" s="29"/>
      <c r="K425" s="30" t="s">
        <v>140</v>
      </c>
      <c r="L425" s="67" t="s">
        <v>173</v>
      </c>
      <c r="M425" s="33"/>
      <c r="N425" s="29"/>
      <c r="O425" s="30" t="s">
        <v>140</v>
      </c>
      <c r="P425" s="32">
        <v>73583</v>
      </c>
      <c r="Q425" s="33"/>
    </row>
    <row r="426" spans="1:17">
      <c r="A426" s="13"/>
      <c r="B426" s="91"/>
      <c r="C426" s="28"/>
      <c r="D426" s="31"/>
      <c r="E426" s="29"/>
      <c r="F426" s="29"/>
      <c r="G426" s="28"/>
      <c r="H426" s="31"/>
      <c r="I426" s="29"/>
      <c r="J426" s="29"/>
      <c r="K426" s="28"/>
      <c r="L426" s="36"/>
      <c r="M426" s="29"/>
      <c r="N426" s="29"/>
      <c r="O426" s="28"/>
      <c r="P426" s="31"/>
      <c r="Q426" s="29"/>
    </row>
    <row r="427" spans="1:17">
      <c r="A427" s="13"/>
      <c r="B427" s="14" t="s">
        <v>104</v>
      </c>
      <c r="C427" s="25"/>
      <c r="D427" s="25"/>
      <c r="E427" s="25"/>
      <c r="F427" s="17"/>
      <c r="G427" s="25"/>
      <c r="H427" s="25"/>
      <c r="I427" s="25"/>
      <c r="J427" s="17"/>
      <c r="K427" s="25"/>
      <c r="L427" s="25"/>
      <c r="M427" s="25"/>
      <c r="N427" s="17"/>
      <c r="O427" s="25"/>
      <c r="P427" s="25"/>
      <c r="Q427" s="25"/>
    </row>
    <row r="428" spans="1:17">
      <c r="A428" s="13"/>
      <c r="B428" s="28" t="s">
        <v>105</v>
      </c>
      <c r="C428" s="36" t="s">
        <v>378</v>
      </c>
      <c r="D428" s="36"/>
      <c r="E428" s="28" t="s">
        <v>144</v>
      </c>
      <c r="F428" s="29"/>
      <c r="G428" s="36" t="s">
        <v>379</v>
      </c>
      <c r="H428" s="36"/>
      <c r="I428" s="28" t="s">
        <v>144</v>
      </c>
      <c r="J428" s="29"/>
      <c r="K428" s="36" t="s">
        <v>173</v>
      </c>
      <c r="L428" s="36"/>
      <c r="M428" s="29"/>
      <c r="N428" s="29"/>
      <c r="O428" s="36" t="s">
        <v>380</v>
      </c>
      <c r="P428" s="36"/>
      <c r="Q428" s="28" t="s">
        <v>144</v>
      </c>
    </row>
    <row r="429" spans="1:17">
      <c r="A429" s="13"/>
      <c r="B429" s="28"/>
      <c r="C429" s="36"/>
      <c r="D429" s="36"/>
      <c r="E429" s="28"/>
      <c r="F429" s="29"/>
      <c r="G429" s="36"/>
      <c r="H429" s="36"/>
      <c r="I429" s="28"/>
      <c r="J429" s="29"/>
      <c r="K429" s="36"/>
      <c r="L429" s="36"/>
      <c r="M429" s="29"/>
      <c r="N429" s="29"/>
      <c r="O429" s="36"/>
      <c r="P429" s="36"/>
      <c r="Q429" s="28"/>
    </row>
    <row r="430" spans="1:17">
      <c r="A430" s="13"/>
      <c r="B430" s="34" t="s">
        <v>106</v>
      </c>
      <c r="C430" s="35">
        <v>12326</v>
      </c>
      <c r="D430" s="35"/>
      <c r="E430" s="25"/>
      <c r="F430" s="25"/>
      <c r="G430" s="54" t="s">
        <v>173</v>
      </c>
      <c r="H430" s="54"/>
      <c r="I430" s="25"/>
      <c r="J430" s="25"/>
      <c r="K430" s="54" t="s">
        <v>173</v>
      </c>
      <c r="L430" s="54"/>
      <c r="M430" s="25"/>
      <c r="N430" s="25"/>
      <c r="O430" s="35">
        <v>12326</v>
      </c>
      <c r="P430" s="35"/>
      <c r="Q430" s="25"/>
    </row>
    <row r="431" spans="1:17">
      <c r="A431" s="13"/>
      <c r="B431" s="34"/>
      <c r="C431" s="35"/>
      <c r="D431" s="35"/>
      <c r="E431" s="25"/>
      <c r="F431" s="25"/>
      <c r="G431" s="54"/>
      <c r="H431" s="54"/>
      <c r="I431" s="25"/>
      <c r="J431" s="25"/>
      <c r="K431" s="54"/>
      <c r="L431" s="54"/>
      <c r="M431" s="25"/>
      <c r="N431" s="25"/>
      <c r="O431" s="35"/>
      <c r="P431" s="35"/>
      <c r="Q431" s="25"/>
    </row>
    <row r="432" spans="1:17">
      <c r="A432" s="13"/>
      <c r="B432" s="28" t="s">
        <v>70</v>
      </c>
      <c r="C432" s="36" t="s">
        <v>381</v>
      </c>
      <c r="D432" s="36"/>
      <c r="E432" s="28" t="s">
        <v>144</v>
      </c>
      <c r="F432" s="29"/>
      <c r="G432" s="36" t="s">
        <v>173</v>
      </c>
      <c r="H432" s="36"/>
      <c r="I432" s="29"/>
      <c r="J432" s="29"/>
      <c r="K432" s="36" t="s">
        <v>173</v>
      </c>
      <c r="L432" s="36"/>
      <c r="M432" s="29"/>
      <c r="N432" s="29"/>
      <c r="O432" s="36" t="s">
        <v>381</v>
      </c>
      <c r="P432" s="36"/>
      <c r="Q432" s="28" t="s">
        <v>144</v>
      </c>
    </row>
    <row r="433" spans="1:17" ht="15.75" thickBot="1">
      <c r="A433" s="13"/>
      <c r="B433" s="28"/>
      <c r="C433" s="37"/>
      <c r="D433" s="37"/>
      <c r="E433" s="70"/>
      <c r="F433" s="29"/>
      <c r="G433" s="37"/>
      <c r="H433" s="37"/>
      <c r="I433" s="56"/>
      <c r="J433" s="29"/>
      <c r="K433" s="37"/>
      <c r="L433" s="37"/>
      <c r="M433" s="56"/>
      <c r="N433" s="29"/>
      <c r="O433" s="37"/>
      <c r="P433" s="37"/>
      <c r="Q433" s="70"/>
    </row>
    <row r="434" spans="1:17">
      <c r="A434" s="13"/>
      <c r="B434" s="111" t="s">
        <v>382</v>
      </c>
      <c r="C434" s="73" t="s">
        <v>383</v>
      </c>
      <c r="D434" s="73"/>
      <c r="E434" s="39" t="s">
        <v>144</v>
      </c>
      <c r="F434" s="25"/>
      <c r="G434" s="73" t="s">
        <v>379</v>
      </c>
      <c r="H434" s="73"/>
      <c r="I434" s="39" t="s">
        <v>144</v>
      </c>
      <c r="J434" s="25"/>
      <c r="K434" s="73" t="s">
        <v>173</v>
      </c>
      <c r="L434" s="73"/>
      <c r="M434" s="43"/>
      <c r="N434" s="25"/>
      <c r="O434" s="73" t="s">
        <v>384</v>
      </c>
      <c r="P434" s="73"/>
      <c r="Q434" s="39" t="s">
        <v>144</v>
      </c>
    </row>
    <row r="435" spans="1:17" ht="15.75" thickBot="1">
      <c r="A435" s="13"/>
      <c r="B435" s="111"/>
      <c r="C435" s="68"/>
      <c r="D435" s="68"/>
      <c r="E435" s="63"/>
      <c r="F435" s="25"/>
      <c r="G435" s="68"/>
      <c r="H435" s="68"/>
      <c r="I435" s="63"/>
      <c r="J435" s="25"/>
      <c r="K435" s="68"/>
      <c r="L435" s="68"/>
      <c r="M435" s="51"/>
      <c r="N435" s="25"/>
      <c r="O435" s="68"/>
      <c r="P435" s="68"/>
      <c r="Q435" s="63"/>
    </row>
    <row r="436" spans="1:17">
      <c r="A436" s="13"/>
      <c r="B436" s="86" t="s">
        <v>108</v>
      </c>
      <c r="C436" s="33"/>
      <c r="D436" s="33"/>
      <c r="E436" s="33"/>
      <c r="F436" s="21"/>
      <c r="G436" s="33"/>
      <c r="H436" s="33"/>
      <c r="I436" s="33"/>
      <c r="J436" s="21"/>
      <c r="K436" s="33"/>
      <c r="L436" s="33"/>
      <c r="M436" s="33"/>
      <c r="N436" s="21"/>
      <c r="O436" s="33"/>
      <c r="P436" s="33"/>
      <c r="Q436" s="33"/>
    </row>
    <row r="437" spans="1:17">
      <c r="A437" s="13"/>
      <c r="B437" s="34" t="s">
        <v>109</v>
      </c>
      <c r="C437" s="54" t="s">
        <v>385</v>
      </c>
      <c r="D437" s="54"/>
      <c r="E437" s="34" t="s">
        <v>144</v>
      </c>
      <c r="F437" s="25"/>
      <c r="G437" s="54" t="s">
        <v>173</v>
      </c>
      <c r="H437" s="54"/>
      <c r="I437" s="25"/>
      <c r="J437" s="25"/>
      <c r="K437" s="54" t="s">
        <v>173</v>
      </c>
      <c r="L437" s="54"/>
      <c r="M437" s="25"/>
      <c r="N437" s="25"/>
      <c r="O437" s="54" t="s">
        <v>385</v>
      </c>
      <c r="P437" s="54"/>
      <c r="Q437" s="34" t="s">
        <v>144</v>
      </c>
    </row>
    <row r="438" spans="1:17">
      <c r="A438" s="13"/>
      <c r="B438" s="34"/>
      <c r="C438" s="54"/>
      <c r="D438" s="54"/>
      <c r="E438" s="34"/>
      <c r="F438" s="25"/>
      <c r="G438" s="54"/>
      <c r="H438" s="54"/>
      <c r="I438" s="25"/>
      <c r="J438" s="25"/>
      <c r="K438" s="54"/>
      <c r="L438" s="54"/>
      <c r="M438" s="25"/>
      <c r="N438" s="25"/>
      <c r="O438" s="54"/>
      <c r="P438" s="54"/>
      <c r="Q438" s="34"/>
    </row>
    <row r="439" spans="1:17">
      <c r="A439" s="13"/>
      <c r="B439" s="28" t="s">
        <v>110</v>
      </c>
      <c r="C439" s="36" t="s">
        <v>386</v>
      </c>
      <c r="D439" s="36"/>
      <c r="E439" s="28" t="s">
        <v>144</v>
      </c>
      <c r="F439" s="29"/>
      <c r="G439" s="36" t="s">
        <v>173</v>
      </c>
      <c r="H439" s="36"/>
      <c r="I439" s="29"/>
      <c r="J439" s="29"/>
      <c r="K439" s="36" t="s">
        <v>173</v>
      </c>
      <c r="L439" s="36"/>
      <c r="M439" s="29"/>
      <c r="N439" s="29"/>
      <c r="O439" s="36" t="s">
        <v>386</v>
      </c>
      <c r="P439" s="36"/>
      <c r="Q439" s="28" t="s">
        <v>144</v>
      </c>
    </row>
    <row r="440" spans="1:17">
      <c r="A440" s="13"/>
      <c r="B440" s="28"/>
      <c r="C440" s="36"/>
      <c r="D440" s="36"/>
      <c r="E440" s="28"/>
      <c r="F440" s="29"/>
      <c r="G440" s="36"/>
      <c r="H440" s="36"/>
      <c r="I440" s="29"/>
      <c r="J440" s="29"/>
      <c r="K440" s="36"/>
      <c r="L440" s="36"/>
      <c r="M440" s="29"/>
      <c r="N440" s="29"/>
      <c r="O440" s="36"/>
      <c r="P440" s="36"/>
      <c r="Q440" s="28"/>
    </row>
    <row r="441" spans="1:17">
      <c r="A441" s="13"/>
      <c r="B441" s="118" t="s">
        <v>112</v>
      </c>
      <c r="C441" s="54" t="s">
        <v>387</v>
      </c>
      <c r="D441" s="54"/>
      <c r="E441" s="34" t="s">
        <v>144</v>
      </c>
      <c r="F441" s="25"/>
      <c r="G441" s="54" t="s">
        <v>173</v>
      </c>
      <c r="H441" s="54"/>
      <c r="I441" s="25"/>
      <c r="J441" s="25"/>
      <c r="K441" s="54" t="s">
        <v>173</v>
      </c>
      <c r="L441" s="54"/>
      <c r="M441" s="25"/>
      <c r="N441" s="25"/>
      <c r="O441" s="54" t="s">
        <v>387</v>
      </c>
      <c r="P441" s="54"/>
      <c r="Q441" s="34" t="s">
        <v>144</v>
      </c>
    </row>
    <row r="442" spans="1:17" ht="15.75" thickBot="1">
      <c r="A442" s="13"/>
      <c r="B442" s="118"/>
      <c r="C442" s="68"/>
      <c r="D442" s="68"/>
      <c r="E442" s="63"/>
      <c r="F442" s="25"/>
      <c r="G442" s="68"/>
      <c r="H442" s="68"/>
      <c r="I442" s="51"/>
      <c r="J442" s="25"/>
      <c r="K442" s="68"/>
      <c r="L442" s="68"/>
      <c r="M442" s="51"/>
      <c r="N442" s="25"/>
      <c r="O442" s="68"/>
      <c r="P442" s="68"/>
      <c r="Q442" s="63"/>
    </row>
    <row r="443" spans="1:17">
      <c r="A443" s="13"/>
      <c r="B443" s="112" t="s">
        <v>113</v>
      </c>
      <c r="C443" s="67" t="s">
        <v>388</v>
      </c>
      <c r="D443" s="67"/>
      <c r="E443" s="30" t="s">
        <v>144</v>
      </c>
      <c r="F443" s="29"/>
      <c r="G443" s="67" t="s">
        <v>173</v>
      </c>
      <c r="H443" s="67"/>
      <c r="I443" s="33"/>
      <c r="J443" s="29"/>
      <c r="K443" s="67" t="s">
        <v>173</v>
      </c>
      <c r="L443" s="67"/>
      <c r="M443" s="33"/>
      <c r="N443" s="29"/>
      <c r="O443" s="67" t="s">
        <v>388</v>
      </c>
      <c r="P443" s="67"/>
      <c r="Q443" s="30" t="s">
        <v>144</v>
      </c>
    </row>
    <row r="444" spans="1:17" ht="15.75" thickBot="1">
      <c r="A444" s="13"/>
      <c r="B444" s="112"/>
      <c r="C444" s="37"/>
      <c r="D444" s="37"/>
      <c r="E444" s="70"/>
      <c r="F444" s="29"/>
      <c r="G444" s="37"/>
      <c r="H444" s="37"/>
      <c r="I444" s="56"/>
      <c r="J444" s="29"/>
      <c r="K444" s="37"/>
      <c r="L444" s="37"/>
      <c r="M444" s="56"/>
      <c r="N444" s="29"/>
      <c r="O444" s="37"/>
      <c r="P444" s="37"/>
      <c r="Q444" s="70"/>
    </row>
    <row r="445" spans="1:17">
      <c r="A445" s="13"/>
      <c r="B445" s="34" t="s">
        <v>114</v>
      </c>
      <c r="C445" s="73" t="s">
        <v>389</v>
      </c>
      <c r="D445" s="73"/>
      <c r="E445" s="39" t="s">
        <v>144</v>
      </c>
      <c r="F445" s="25"/>
      <c r="G445" s="73" t="s">
        <v>390</v>
      </c>
      <c r="H445" s="73"/>
      <c r="I445" s="39" t="s">
        <v>144</v>
      </c>
      <c r="J445" s="25"/>
      <c r="K445" s="73" t="s">
        <v>173</v>
      </c>
      <c r="L445" s="73"/>
      <c r="M445" s="43"/>
      <c r="N445" s="25"/>
      <c r="O445" s="73" t="s">
        <v>391</v>
      </c>
      <c r="P445" s="73"/>
      <c r="Q445" s="39" t="s">
        <v>144</v>
      </c>
    </row>
    <row r="446" spans="1:17" ht="15.75" thickBot="1">
      <c r="A446" s="13"/>
      <c r="B446" s="34"/>
      <c r="C446" s="68"/>
      <c r="D446" s="68"/>
      <c r="E446" s="63"/>
      <c r="F446" s="25"/>
      <c r="G446" s="68"/>
      <c r="H446" s="68"/>
      <c r="I446" s="63"/>
      <c r="J446" s="25"/>
      <c r="K446" s="68"/>
      <c r="L446" s="68"/>
      <c r="M446" s="51"/>
      <c r="N446" s="25"/>
      <c r="O446" s="68"/>
      <c r="P446" s="68"/>
      <c r="Q446" s="63"/>
    </row>
    <row r="447" spans="1:17">
      <c r="A447" s="13"/>
      <c r="B447" s="112" t="s">
        <v>115</v>
      </c>
      <c r="C447" s="32">
        <v>3557</v>
      </c>
      <c r="D447" s="32"/>
      <c r="E447" s="33"/>
      <c r="F447" s="29"/>
      <c r="G447" s="32">
        <v>1674</v>
      </c>
      <c r="H447" s="32"/>
      <c r="I447" s="33"/>
      <c r="J447" s="29"/>
      <c r="K447" s="67" t="s">
        <v>173</v>
      </c>
      <c r="L447" s="67"/>
      <c r="M447" s="33"/>
      <c r="N447" s="29"/>
      <c r="O447" s="32">
        <v>5231</v>
      </c>
      <c r="P447" s="32"/>
      <c r="Q447" s="33"/>
    </row>
    <row r="448" spans="1:17">
      <c r="A448" s="13"/>
      <c r="B448" s="112"/>
      <c r="C448" s="31"/>
      <c r="D448" s="31"/>
      <c r="E448" s="29"/>
      <c r="F448" s="29"/>
      <c r="G448" s="31"/>
      <c r="H448" s="31"/>
      <c r="I448" s="29"/>
      <c r="J448" s="29"/>
      <c r="K448" s="36"/>
      <c r="L448" s="36"/>
      <c r="M448" s="29"/>
      <c r="N448" s="29"/>
      <c r="O448" s="31"/>
      <c r="P448" s="31"/>
      <c r="Q448" s="29"/>
    </row>
    <row r="449" spans="1:17">
      <c r="A449" s="13"/>
      <c r="B449" s="14" t="s">
        <v>29</v>
      </c>
      <c r="C449" s="25"/>
      <c r="D449" s="25"/>
      <c r="E449" s="25"/>
      <c r="F449" s="17"/>
      <c r="G449" s="25"/>
      <c r="H449" s="25"/>
      <c r="I449" s="25"/>
      <c r="J449" s="17"/>
      <c r="K449" s="25"/>
      <c r="L449" s="25"/>
      <c r="M449" s="25"/>
      <c r="N449" s="17"/>
      <c r="O449" s="25"/>
      <c r="P449" s="25"/>
      <c r="Q449" s="25"/>
    </row>
    <row r="450" spans="1:17">
      <c r="A450" s="13"/>
      <c r="B450" s="28" t="s">
        <v>116</v>
      </c>
      <c r="C450" s="31">
        <v>137494</v>
      </c>
      <c r="D450" s="31"/>
      <c r="E450" s="29"/>
      <c r="F450" s="29"/>
      <c r="G450" s="31">
        <v>1032</v>
      </c>
      <c r="H450" s="31"/>
      <c r="I450" s="29"/>
      <c r="J450" s="29"/>
      <c r="K450" s="36" t="s">
        <v>173</v>
      </c>
      <c r="L450" s="36"/>
      <c r="M450" s="29"/>
      <c r="N450" s="29"/>
      <c r="O450" s="31">
        <v>138526</v>
      </c>
      <c r="P450" s="31"/>
      <c r="Q450" s="29"/>
    </row>
    <row r="451" spans="1:17" ht="15.75" thickBot="1">
      <c r="A451" s="13"/>
      <c r="B451" s="28"/>
      <c r="C451" s="81"/>
      <c r="D451" s="81"/>
      <c r="E451" s="56"/>
      <c r="F451" s="29"/>
      <c r="G451" s="81"/>
      <c r="H451" s="81"/>
      <c r="I451" s="56"/>
      <c r="J451" s="29"/>
      <c r="K451" s="37"/>
      <c r="L451" s="37"/>
      <c r="M451" s="56"/>
      <c r="N451" s="29"/>
      <c r="O451" s="81"/>
      <c r="P451" s="81"/>
      <c r="Q451" s="56"/>
    </row>
    <row r="452" spans="1:17">
      <c r="A452" s="13"/>
      <c r="B452" s="34" t="s">
        <v>117</v>
      </c>
      <c r="C452" s="39" t="s">
        <v>140</v>
      </c>
      <c r="D452" s="41">
        <v>141051</v>
      </c>
      <c r="E452" s="43"/>
      <c r="F452" s="25"/>
      <c r="G452" s="39" t="s">
        <v>140</v>
      </c>
      <c r="H452" s="41">
        <v>2706</v>
      </c>
      <c r="I452" s="43"/>
      <c r="J452" s="25"/>
      <c r="K452" s="39" t="s">
        <v>140</v>
      </c>
      <c r="L452" s="73" t="s">
        <v>173</v>
      </c>
      <c r="M452" s="43"/>
      <c r="N452" s="25"/>
      <c r="O452" s="39" t="s">
        <v>140</v>
      </c>
      <c r="P452" s="41">
        <v>143757</v>
      </c>
      <c r="Q452" s="43"/>
    </row>
    <row r="453" spans="1:17" ht="15.75" thickBot="1">
      <c r="A453" s="13"/>
      <c r="B453" s="34"/>
      <c r="C453" s="40"/>
      <c r="D453" s="42"/>
      <c r="E453" s="44"/>
      <c r="F453" s="25"/>
      <c r="G453" s="40"/>
      <c r="H453" s="42"/>
      <c r="I453" s="44"/>
      <c r="J453" s="25"/>
      <c r="K453" s="40"/>
      <c r="L453" s="74"/>
      <c r="M453" s="44"/>
      <c r="N453" s="25"/>
      <c r="O453" s="40"/>
      <c r="P453" s="42"/>
      <c r="Q453" s="44"/>
    </row>
    <row r="454" spans="1:17" ht="15.75" thickTop="1">
      <c r="A454" s="13"/>
      <c r="B454" s="59"/>
      <c r="C454" s="59"/>
      <c r="D454" s="59"/>
      <c r="E454" s="59"/>
      <c r="F454" s="59"/>
      <c r="G454" s="59"/>
      <c r="H454" s="59"/>
      <c r="I454" s="59"/>
      <c r="J454" s="59"/>
      <c r="K454" s="59"/>
      <c r="L454" s="59"/>
      <c r="M454" s="59"/>
      <c r="N454" s="59"/>
      <c r="O454" s="59"/>
      <c r="P454" s="59"/>
      <c r="Q454" s="59"/>
    </row>
    <row r="455" spans="1:17">
      <c r="A455" s="13"/>
      <c r="B455" s="24"/>
      <c r="C455" s="24"/>
      <c r="D455" s="24"/>
      <c r="E455" s="24"/>
      <c r="F455" s="24"/>
      <c r="G455" s="24"/>
      <c r="H455" s="24"/>
      <c r="I455" s="24"/>
      <c r="J455" s="24"/>
      <c r="K455" s="24"/>
      <c r="L455" s="24"/>
      <c r="M455" s="24"/>
      <c r="N455" s="24"/>
      <c r="O455" s="24"/>
      <c r="P455" s="24"/>
      <c r="Q455" s="24"/>
    </row>
    <row r="456" spans="1:17">
      <c r="A456" s="13"/>
      <c r="B456" s="16"/>
      <c r="C456" s="16"/>
      <c r="D456" s="16"/>
      <c r="E456" s="16"/>
      <c r="F456" s="16"/>
      <c r="G456" s="16"/>
      <c r="H456" s="16"/>
      <c r="I456" s="16"/>
      <c r="J456" s="16"/>
      <c r="K456" s="16"/>
      <c r="L456" s="16"/>
      <c r="M456" s="16"/>
      <c r="N456" s="16"/>
      <c r="O456" s="16"/>
      <c r="P456" s="16"/>
      <c r="Q456" s="16"/>
    </row>
    <row r="457" spans="1:17">
      <c r="A457" s="13"/>
      <c r="B457" s="46" t="s">
        <v>377</v>
      </c>
      <c r="C457" s="46"/>
      <c r="D457" s="46"/>
      <c r="E457" s="46"/>
      <c r="F457" s="46"/>
      <c r="G457" s="46"/>
      <c r="H457" s="46"/>
      <c r="I457" s="46"/>
      <c r="J457" s="46"/>
      <c r="K457" s="46"/>
      <c r="L457" s="46"/>
      <c r="M457" s="46"/>
      <c r="N457" s="46"/>
      <c r="O457" s="46"/>
      <c r="P457" s="46"/>
      <c r="Q457" s="46"/>
    </row>
    <row r="458" spans="1:17">
      <c r="A458" s="13"/>
      <c r="B458" s="119"/>
      <c r="C458" s="26" t="s">
        <v>360</v>
      </c>
      <c r="D458" s="26"/>
      <c r="E458" s="26"/>
      <c r="F458" s="26"/>
      <c r="G458" s="26"/>
      <c r="H458" s="26"/>
      <c r="I458" s="26"/>
      <c r="J458" s="26"/>
      <c r="K458" s="26"/>
      <c r="L458" s="26"/>
      <c r="M458" s="26"/>
      <c r="N458" s="26"/>
      <c r="O458" s="26"/>
      <c r="P458" s="26"/>
      <c r="Q458" s="26"/>
    </row>
    <row r="459" spans="1:17" ht="15.75" thickBot="1">
      <c r="A459" s="13"/>
      <c r="B459" s="119"/>
      <c r="C459" s="27"/>
      <c r="D459" s="27"/>
      <c r="E459" s="27"/>
      <c r="F459" s="27"/>
      <c r="G459" s="27"/>
      <c r="H459" s="27"/>
      <c r="I459" s="27"/>
      <c r="J459" s="27"/>
      <c r="K459" s="27"/>
      <c r="L459" s="27"/>
      <c r="M459" s="27"/>
      <c r="N459" s="27"/>
      <c r="O459" s="27"/>
      <c r="P459" s="27"/>
      <c r="Q459" s="27"/>
    </row>
    <row r="460" spans="1:17" ht="15.75" thickBot="1">
      <c r="A460" s="13"/>
      <c r="B460" s="106" t="s">
        <v>138</v>
      </c>
      <c r="C460" s="90" t="s">
        <v>281</v>
      </c>
      <c r="D460" s="90"/>
      <c r="E460" s="90"/>
      <c r="F460" s="17"/>
      <c r="G460" s="90" t="s">
        <v>282</v>
      </c>
      <c r="H460" s="90"/>
      <c r="I460" s="90"/>
      <c r="J460" s="17"/>
      <c r="K460" s="90" t="s">
        <v>283</v>
      </c>
      <c r="L460" s="90"/>
      <c r="M460" s="90"/>
      <c r="N460" s="17"/>
      <c r="O460" s="90" t="s">
        <v>284</v>
      </c>
      <c r="P460" s="90"/>
      <c r="Q460" s="90"/>
    </row>
    <row r="461" spans="1:17">
      <c r="A461" s="13"/>
      <c r="B461" s="91" t="s">
        <v>103</v>
      </c>
      <c r="C461" s="30" t="s">
        <v>140</v>
      </c>
      <c r="D461" s="32">
        <v>60615</v>
      </c>
      <c r="E461" s="33"/>
      <c r="F461" s="29"/>
      <c r="G461" s="30" t="s">
        <v>140</v>
      </c>
      <c r="H461" s="67">
        <v>797</v>
      </c>
      <c r="I461" s="33"/>
      <c r="J461" s="29"/>
      <c r="K461" s="30" t="s">
        <v>140</v>
      </c>
      <c r="L461" s="67" t="s">
        <v>173</v>
      </c>
      <c r="M461" s="33"/>
      <c r="N461" s="29"/>
      <c r="O461" s="30" t="s">
        <v>140</v>
      </c>
      <c r="P461" s="32">
        <v>61412</v>
      </c>
      <c r="Q461" s="33"/>
    </row>
    <row r="462" spans="1:17">
      <c r="A462" s="13"/>
      <c r="B462" s="91"/>
      <c r="C462" s="28"/>
      <c r="D462" s="31"/>
      <c r="E462" s="29"/>
      <c r="F462" s="29"/>
      <c r="G462" s="28"/>
      <c r="H462" s="36"/>
      <c r="I462" s="29"/>
      <c r="J462" s="29"/>
      <c r="K462" s="28"/>
      <c r="L462" s="36"/>
      <c r="M462" s="29"/>
      <c r="N462" s="29"/>
      <c r="O462" s="28"/>
      <c r="P462" s="31"/>
      <c r="Q462" s="29"/>
    </row>
    <row r="463" spans="1:17">
      <c r="A463" s="13"/>
      <c r="B463" s="14" t="s">
        <v>104</v>
      </c>
      <c r="C463" s="25"/>
      <c r="D463" s="25"/>
      <c r="E463" s="25"/>
      <c r="F463" s="17"/>
      <c r="G463" s="25"/>
      <c r="H463" s="25"/>
      <c r="I463" s="25"/>
      <c r="J463" s="17"/>
      <c r="K463" s="25"/>
      <c r="L463" s="25"/>
      <c r="M463" s="25"/>
      <c r="N463" s="17"/>
      <c r="O463" s="25"/>
      <c r="P463" s="25"/>
      <c r="Q463" s="25"/>
    </row>
    <row r="464" spans="1:17">
      <c r="A464" s="13"/>
      <c r="B464" s="28" t="s">
        <v>105</v>
      </c>
      <c r="C464" s="36" t="s">
        <v>392</v>
      </c>
      <c r="D464" s="36"/>
      <c r="E464" s="28" t="s">
        <v>144</v>
      </c>
      <c r="F464" s="29"/>
      <c r="G464" s="36" t="s">
        <v>393</v>
      </c>
      <c r="H464" s="36"/>
      <c r="I464" s="28" t="s">
        <v>144</v>
      </c>
      <c r="J464" s="29"/>
      <c r="K464" s="36" t="s">
        <v>173</v>
      </c>
      <c r="L464" s="36"/>
      <c r="M464" s="29"/>
      <c r="N464" s="29"/>
      <c r="O464" s="36" t="s">
        <v>394</v>
      </c>
      <c r="P464" s="36"/>
      <c r="Q464" s="28" t="s">
        <v>144</v>
      </c>
    </row>
    <row r="465" spans="1:17">
      <c r="A465" s="13"/>
      <c r="B465" s="28"/>
      <c r="C465" s="36"/>
      <c r="D465" s="36"/>
      <c r="E465" s="28"/>
      <c r="F465" s="29"/>
      <c r="G465" s="36"/>
      <c r="H465" s="36"/>
      <c r="I465" s="28"/>
      <c r="J465" s="29"/>
      <c r="K465" s="36"/>
      <c r="L465" s="36"/>
      <c r="M465" s="29"/>
      <c r="N465" s="29"/>
      <c r="O465" s="36"/>
      <c r="P465" s="36"/>
      <c r="Q465" s="28"/>
    </row>
    <row r="466" spans="1:17">
      <c r="A466" s="13"/>
      <c r="B466" s="34" t="s">
        <v>106</v>
      </c>
      <c r="C466" s="35">
        <v>7970</v>
      </c>
      <c r="D466" s="35"/>
      <c r="E466" s="25"/>
      <c r="F466" s="25"/>
      <c r="G466" s="54" t="s">
        <v>173</v>
      </c>
      <c r="H466" s="54"/>
      <c r="I466" s="25"/>
      <c r="J466" s="25"/>
      <c r="K466" s="54" t="s">
        <v>173</v>
      </c>
      <c r="L466" s="54"/>
      <c r="M466" s="25"/>
      <c r="N466" s="25"/>
      <c r="O466" s="35">
        <v>7970</v>
      </c>
      <c r="P466" s="35"/>
      <c r="Q466" s="25"/>
    </row>
    <row r="467" spans="1:17">
      <c r="A467" s="13"/>
      <c r="B467" s="34"/>
      <c r="C467" s="35"/>
      <c r="D467" s="35"/>
      <c r="E467" s="25"/>
      <c r="F467" s="25"/>
      <c r="G467" s="54"/>
      <c r="H467" s="54"/>
      <c r="I467" s="25"/>
      <c r="J467" s="25"/>
      <c r="K467" s="54"/>
      <c r="L467" s="54"/>
      <c r="M467" s="25"/>
      <c r="N467" s="25"/>
      <c r="O467" s="35"/>
      <c r="P467" s="35"/>
      <c r="Q467" s="25"/>
    </row>
    <row r="468" spans="1:17">
      <c r="A468" s="13"/>
      <c r="B468" s="28" t="s">
        <v>70</v>
      </c>
      <c r="C468" s="36" t="s">
        <v>395</v>
      </c>
      <c r="D468" s="36"/>
      <c r="E468" s="28" t="s">
        <v>144</v>
      </c>
      <c r="F468" s="29"/>
      <c r="G468" s="36" t="s">
        <v>173</v>
      </c>
      <c r="H468" s="36"/>
      <c r="I468" s="29"/>
      <c r="J468" s="29"/>
      <c r="K468" s="36" t="s">
        <v>173</v>
      </c>
      <c r="L468" s="36"/>
      <c r="M468" s="29"/>
      <c r="N468" s="29"/>
      <c r="O468" s="36" t="s">
        <v>395</v>
      </c>
      <c r="P468" s="36"/>
      <c r="Q468" s="28" t="s">
        <v>144</v>
      </c>
    </row>
    <row r="469" spans="1:17" ht="15.75" thickBot="1">
      <c r="A469" s="13"/>
      <c r="B469" s="28"/>
      <c r="C469" s="37"/>
      <c r="D469" s="37"/>
      <c r="E469" s="70"/>
      <c r="F469" s="29"/>
      <c r="G469" s="37"/>
      <c r="H469" s="37"/>
      <c r="I469" s="56"/>
      <c r="J469" s="29"/>
      <c r="K469" s="37"/>
      <c r="L469" s="37"/>
      <c r="M469" s="56"/>
      <c r="N469" s="29"/>
      <c r="O469" s="37"/>
      <c r="P469" s="37"/>
      <c r="Q469" s="70"/>
    </row>
    <row r="470" spans="1:17">
      <c r="A470" s="13"/>
      <c r="B470" s="34" t="s">
        <v>396</v>
      </c>
      <c r="C470" s="41">
        <v>2898</v>
      </c>
      <c r="D470" s="41"/>
      <c r="E470" s="43"/>
      <c r="F470" s="25"/>
      <c r="G470" s="73" t="s">
        <v>393</v>
      </c>
      <c r="H470" s="73"/>
      <c r="I470" s="39" t="s">
        <v>144</v>
      </c>
      <c r="J470" s="25"/>
      <c r="K470" s="73" t="s">
        <v>173</v>
      </c>
      <c r="L470" s="73"/>
      <c r="M470" s="43"/>
      <c r="N470" s="25"/>
      <c r="O470" s="41">
        <v>2888</v>
      </c>
      <c r="P470" s="41"/>
      <c r="Q470" s="43"/>
    </row>
    <row r="471" spans="1:17" ht="15.75" thickBot="1">
      <c r="A471" s="13"/>
      <c r="B471" s="34"/>
      <c r="C471" s="50"/>
      <c r="D471" s="50"/>
      <c r="E471" s="51"/>
      <c r="F471" s="25"/>
      <c r="G471" s="68"/>
      <c r="H471" s="68"/>
      <c r="I471" s="63"/>
      <c r="J471" s="25"/>
      <c r="K471" s="68"/>
      <c r="L471" s="68"/>
      <c r="M471" s="51"/>
      <c r="N471" s="25"/>
      <c r="O471" s="50"/>
      <c r="P471" s="50"/>
      <c r="Q471" s="51"/>
    </row>
    <row r="472" spans="1:17">
      <c r="A472" s="13"/>
      <c r="B472" s="86" t="s">
        <v>108</v>
      </c>
      <c r="C472" s="33"/>
      <c r="D472" s="33"/>
      <c r="E472" s="33"/>
      <c r="F472" s="21"/>
      <c r="G472" s="33"/>
      <c r="H472" s="33"/>
      <c r="I472" s="33"/>
      <c r="J472" s="21"/>
      <c r="K472" s="33"/>
      <c r="L472" s="33"/>
      <c r="M472" s="33"/>
      <c r="N472" s="21"/>
      <c r="O472" s="33"/>
      <c r="P472" s="33"/>
      <c r="Q472" s="33"/>
    </row>
    <row r="473" spans="1:17">
      <c r="A473" s="13"/>
      <c r="B473" s="34" t="s">
        <v>110</v>
      </c>
      <c r="C473" s="54" t="s">
        <v>397</v>
      </c>
      <c r="D473" s="54"/>
      <c r="E473" s="34" t="s">
        <v>144</v>
      </c>
      <c r="F473" s="25"/>
      <c r="G473" s="54" t="s">
        <v>173</v>
      </c>
      <c r="H473" s="54"/>
      <c r="I473" s="25"/>
      <c r="J473" s="25"/>
      <c r="K473" s="54" t="s">
        <v>173</v>
      </c>
      <c r="L473" s="54"/>
      <c r="M473" s="25"/>
      <c r="N473" s="25"/>
      <c r="O473" s="54" t="s">
        <v>397</v>
      </c>
      <c r="P473" s="54"/>
      <c r="Q473" s="34" t="s">
        <v>144</v>
      </c>
    </row>
    <row r="474" spans="1:17">
      <c r="A474" s="13"/>
      <c r="B474" s="34"/>
      <c r="C474" s="54"/>
      <c r="D474" s="54"/>
      <c r="E474" s="34"/>
      <c r="F474" s="25"/>
      <c r="G474" s="54"/>
      <c r="H474" s="54"/>
      <c r="I474" s="25"/>
      <c r="J474" s="25"/>
      <c r="K474" s="54"/>
      <c r="L474" s="54"/>
      <c r="M474" s="25"/>
      <c r="N474" s="25"/>
      <c r="O474" s="54"/>
      <c r="P474" s="54"/>
      <c r="Q474" s="34"/>
    </row>
    <row r="475" spans="1:17">
      <c r="A475" s="13"/>
      <c r="B475" s="28" t="s">
        <v>111</v>
      </c>
      <c r="C475" s="36" t="s">
        <v>398</v>
      </c>
      <c r="D475" s="36"/>
      <c r="E475" s="28" t="s">
        <v>144</v>
      </c>
      <c r="F475" s="29"/>
      <c r="G475" s="36" t="s">
        <v>173</v>
      </c>
      <c r="H475" s="36"/>
      <c r="I475" s="29"/>
      <c r="J475" s="29"/>
      <c r="K475" s="36" t="s">
        <v>173</v>
      </c>
      <c r="L475" s="36"/>
      <c r="M475" s="29"/>
      <c r="N475" s="29"/>
      <c r="O475" s="36" t="s">
        <v>398</v>
      </c>
      <c r="P475" s="36"/>
      <c r="Q475" s="28" t="s">
        <v>144</v>
      </c>
    </row>
    <row r="476" spans="1:17" ht="15.75" thickBot="1">
      <c r="A476" s="13"/>
      <c r="B476" s="28"/>
      <c r="C476" s="37"/>
      <c r="D476" s="37"/>
      <c r="E476" s="70"/>
      <c r="F476" s="29"/>
      <c r="G476" s="37"/>
      <c r="H476" s="37"/>
      <c r="I476" s="56"/>
      <c r="J476" s="29"/>
      <c r="K476" s="37"/>
      <c r="L476" s="37"/>
      <c r="M476" s="56"/>
      <c r="N476" s="29"/>
      <c r="O476" s="37"/>
      <c r="P476" s="37"/>
      <c r="Q476" s="70"/>
    </row>
    <row r="477" spans="1:17">
      <c r="A477" s="13"/>
      <c r="B477" s="34" t="s">
        <v>113</v>
      </c>
      <c r="C477" s="73" t="s">
        <v>399</v>
      </c>
      <c r="D477" s="73"/>
      <c r="E477" s="39" t="s">
        <v>144</v>
      </c>
      <c r="F477" s="25"/>
      <c r="G477" s="73" t="s">
        <v>173</v>
      </c>
      <c r="H477" s="73"/>
      <c r="I477" s="43"/>
      <c r="J477" s="25"/>
      <c r="K477" s="73" t="s">
        <v>173</v>
      </c>
      <c r="L477" s="73"/>
      <c r="M477" s="43"/>
      <c r="N477" s="25"/>
      <c r="O477" s="73" t="s">
        <v>399</v>
      </c>
      <c r="P477" s="73"/>
      <c r="Q477" s="39" t="s">
        <v>144</v>
      </c>
    </row>
    <row r="478" spans="1:17" ht="15.75" thickBot="1">
      <c r="A478" s="13"/>
      <c r="B478" s="34"/>
      <c r="C478" s="68"/>
      <c r="D478" s="68"/>
      <c r="E478" s="63"/>
      <c r="F478" s="25"/>
      <c r="G478" s="68"/>
      <c r="H478" s="68"/>
      <c r="I478" s="51"/>
      <c r="J478" s="25"/>
      <c r="K478" s="68"/>
      <c r="L478" s="68"/>
      <c r="M478" s="51"/>
      <c r="N478" s="25"/>
      <c r="O478" s="68"/>
      <c r="P478" s="68"/>
      <c r="Q478" s="63"/>
    </row>
    <row r="479" spans="1:17">
      <c r="A479" s="13"/>
      <c r="B479" s="28" t="s">
        <v>114</v>
      </c>
      <c r="C479" s="67" t="s">
        <v>400</v>
      </c>
      <c r="D479" s="67"/>
      <c r="E479" s="30" t="s">
        <v>144</v>
      </c>
      <c r="F479" s="29"/>
      <c r="G479" s="67" t="s">
        <v>401</v>
      </c>
      <c r="H479" s="67"/>
      <c r="I479" s="30" t="s">
        <v>144</v>
      </c>
      <c r="J479" s="29"/>
      <c r="K479" s="67" t="s">
        <v>173</v>
      </c>
      <c r="L479" s="67"/>
      <c r="M479" s="33"/>
      <c r="N479" s="29"/>
      <c r="O479" s="67" t="s">
        <v>402</v>
      </c>
      <c r="P479" s="67"/>
      <c r="Q479" s="30" t="s">
        <v>144</v>
      </c>
    </row>
    <row r="480" spans="1:17" ht="15.75" thickBot="1">
      <c r="A480" s="13"/>
      <c r="B480" s="28"/>
      <c r="C480" s="37"/>
      <c r="D480" s="37"/>
      <c r="E480" s="70"/>
      <c r="F480" s="29"/>
      <c r="G480" s="37"/>
      <c r="H480" s="37"/>
      <c r="I480" s="70"/>
      <c r="J480" s="29"/>
      <c r="K480" s="37"/>
      <c r="L480" s="37"/>
      <c r="M480" s="56"/>
      <c r="N480" s="29"/>
      <c r="O480" s="37"/>
      <c r="P480" s="37"/>
      <c r="Q480" s="70"/>
    </row>
    <row r="481" spans="1:17">
      <c r="A481" s="13"/>
      <c r="B481" s="34" t="s">
        <v>115</v>
      </c>
      <c r="C481" s="41">
        <v>60400</v>
      </c>
      <c r="D481" s="41"/>
      <c r="E481" s="43"/>
      <c r="F481" s="25"/>
      <c r="G481" s="73">
        <v>750</v>
      </c>
      <c r="H481" s="73"/>
      <c r="I481" s="43"/>
      <c r="J481" s="25"/>
      <c r="K481" s="73" t="s">
        <v>173</v>
      </c>
      <c r="L481" s="73"/>
      <c r="M481" s="43"/>
      <c r="N481" s="25"/>
      <c r="O481" s="41">
        <v>61150</v>
      </c>
      <c r="P481" s="41"/>
      <c r="Q481" s="43"/>
    </row>
    <row r="482" spans="1:17">
      <c r="A482" s="13"/>
      <c r="B482" s="34"/>
      <c r="C482" s="35"/>
      <c r="D482" s="35"/>
      <c r="E482" s="25"/>
      <c r="F482" s="25"/>
      <c r="G482" s="54"/>
      <c r="H482" s="54"/>
      <c r="I482" s="25"/>
      <c r="J482" s="25"/>
      <c r="K482" s="54"/>
      <c r="L482" s="54"/>
      <c r="M482" s="25"/>
      <c r="N482" s="25"/>
      <c r="O482" s="35"/>
      <c r="P482" s="35"/>
      <c r="Q482" s="25"/>
    </row>
    <row r="483" spans="1:17">
      <c r="A483" s="13"/>
      <c r="B483" s="86" t="s">
        <v>29</v>
      </c>
      <c r="C483" s="29"/>
      <c r="D483" s="29"/>
      <c r="E483" s="29"/>
      <c r="F483" s="21"/>
      <c r="G483" s="29"/>
      <c r="H483" s="29"/>
      <c r="I483" s="29"/>
      <c r="J483" s="21"/>
      <c r="K483" s="29"/>
      <c r="L483" s="29"/>
      <c r="M483" s="29"/>
      <c r="N483" s="21"/>
      <c r="O483" s="29"/>
      <c r="P483" s="29"/>
      <c r="Q483" s="29"/>
    </row>
    <row r="484" spans="1:17">
      <c r="A484" s="13"/>
      <c r="B484" s="34" t="s">
        <v>116</v>
      </c>
      <c r="C484" s="35">
        <v>98815</v>
      </c>
      <c r="D484" s="35"/>
      <c r="E484" s="25"/>
      <c r="F484" s="25"/>
      <c r="G484" s="35">
        <v>1042</v>
      </c>
      <c r="H484" s="35"/>
      <c r="I484" s="25"/>
      <c r="J484" s="25"/>
      <c r="K484" s="54" t="s">
        <v>173</v>
      </c>
      <c r="L484" s="54"/>
      <c r="M484" s="25"/>
      <c r="N484" s="25"/>
      <c r="O484" s="35">
        <v>99857</v>
      </c>
      <c r="P484" s="35"/>
      <c r="Q484" s="25"/>
    </row>
    <row r="485" spans="1:17" ht="15.75" thickBot="1">
      <c r="A485" s="13"/>
      <c r="B485" s="34"/>
      <c r="C485" s="50"/>
      <c r="D485" s="50"/>
      <c r="E485" s="51"/>
      <c r="F485" s="25"/>
      <c r="G485" s="50"/>
      <c r="H485" s="50"/>
      <c r="I485" s="51"/>
      <c r="J485" s="25"/>
      <c r="K485" s="68"/>
      <c r="L485" s="68"/>
      <c r="M485" s="51"/>
      <c r="N485" s="25"/>
      <c r="O485" s="50"/>
      <c r="P485" s="50"/>
      <c r="Q485" s="51"/>
    </row>
    <row r="486" spans="1:17">
      <c r="A486" s="13"/>
      <c r="B486" s="28" t="s">
        <v>117</v>
      </c>
      <c r="C486" s="30" t="s">
        <v>140</v>
      </c>
      <c r="D486" s="32">
        <v>159215</v>
      </c>
      <c r="E486" s="33"/>
      <c r="F486" s="29"/>
      <c r="G486" s="30" t="s">
        <v>140</v>
      </c>
      <c r="H486" s="32">
        <v>1792</v>
      </c>
      <c r="I486" s="33"/>
      <c r="J486" s="29"/>
      <c r="K486" s="30" t="s">
        <v>140</v>
      </c>
      <c r="L486" s="67" t="s">
        <v>173</v>
      </c>
      <c r="M486" s="33"/>
      <c r="N486" s="29"/>
      <c r="O486" s="30" t="s">
        <v>140</v>
      </c>
      <c r="P486" s="32">
        <v>161007</v>
      </c>
      <c r="Q486" s="33"/>
    </row>
    <row r="487" spans="1:17" ht="15.75" thickBot="1">
      <c r="A487" s="13"/>
      <c r="B487" s="28"/>
      <c r="C487" s="64"/>
      <c r="D487" s="65"/>
      <c r="E487" s="66"/>
      <c r="F487" s="29"/>
      <c r="G487" s="64"/>
      <c r="H487" s="65"/>
      <c r="I487" s="66"/>
      <c r="J487" s="29"/>
      <c r="K487" s="64"/>
      <c r="L487" s="69"/>
      <c r="M487" s="66"/>
      <c r="N487" s="29"/>
      <c r="O487" s="64"/>
      <c r="P487" s="65"/>
      <c r="Q487" s="66"/>
    </row>
    <row r="488" spans="1:17" ht="15.75" thickTop="1"/>
  </sheetData>
  <mergeCells count="2597">
    <mergeCell ref="B11:Q11"/>
    <mergeCell ref="B12:Q12"/>
    <mergeCell ref="B13:Q13"/>
    <mergeCell ref="B14:Q14"/>
    <mergeCell ref="B93:Q93"/>
    <mergeCell ref="B172:Q172"/>
    <mergeCell ref="B5:Q5"/>
    <mergeCell ref="B6:Q6"/>
    <mergeCell ref="B7:Q7"/>
    <mergeCell ref="B8:Q8"/>
    <mergeCell ref="B9:Q9"/>
    <mergeCell ref="B10:Q10"/>
    <mergeCell ref="N486:N487"/>
    <mergeCell ref="O486:O487"/>
    <mergeCell ref="P486:P487"/>
    <mergeCell ref="Q486:Q487"/>
    <mergeCell ref="A1:A2"/>
    <mergeCell ref="B1:Q1"/>
    <mergeCell ref="B2:Q2"/>
    <mergeCell ref="B3:Q3"/>
    <mergeCell ref="A4:A487"/>
    <mergeCell ref="B4:Q4"/>
    <mergeCell ref="H486:H487"/>
    <mergeCell ref="I486:I487"/>
    <mergeCell ref="J486:J487"/>
    <mergeCell ref="K486:K487"/>
    <mergeCell ref="L486:L487"/>
    <mergeCell ref="M486:M487"/>
    <mergeCell ref="B486:B487"/>
    <mergeCell ref="C486:C487"/>
    <mergeCell ref="D486:D487"/>
    <mergeCell ref="E486:E487"/>
    <mergeCell ref="F486:F487"/>
    <mergeCell ref="G486:G487"/>
    <mergeCell ref="J484:J485"/>
    <mergeCell ref="K484:L485"/>
    <mergeCell ref="M484:M485"/>
    <mergeCell ref="N484:N485"/>
    <mergeCell ref="O484:P485"/>
    <mergeCell ref="Q484:Q485"/>
    <mergeCell ref="C483:E483"/>
    <mergeCell ref="G483:I483"/>
    <mergeCell ref="K483:M483"/>
    <mergeCell ref="O483:Q483"/>
    <mergeCell ref="B484:B485"/>
    <mergeCell ref="C484:D485"/>
    <mergeCell ref="E484:E485"/>
    <mergeCell ref="F484:F485"/>
    <mergeCell ref="G484:H485"/>
    <mergeCell ref="I484:I485"/>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C472:E472"/>
    <mergeCell ref="G472:I472"/>
    <mergeCell ref="K472:M472"/>
    <mergeCell ref="O472:Q472"/>
    <mergeCell ref="B473:B474"/>
    <mergeCell ref="C473:D474"/>
    <mergeCell ref="E473:E474"/>
    <mergeCell ref="F473:F474"/>
    <mergeCell ref="G473:H474"/>
    <mergeCell ref="I473:I474"/>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1:N462"/>
    <mergeCell ref="O461:O462"/>
    <mergeCell ref="P461:P462"/>
    <mergeCell ref="Q461:Q462"/>
    <mergeCell ref="C463:E463"/>
    <mergeCell ref="G463:I463"/>
    <mergeCell ref="K463:M463"/>
    <mergeCell ref="O463:Q463"/>
    <mergeCell ref="H461:H462"/>
    <mergeCell ref="I461:I462"/>
    <mergeCell ref="J461:J462"/>
    <mergeCell ref="K461:K462"/>
    <mergeCell ref="L461:L462"/>
    <mergeCell ref="M461:M462"/>
    <mergeCell ref="B461:B462"/>
    <mergeCell ref="C461:C462"/>
    <mergeCell ref="D461:D462"/>
    <mergeCell ref="E461:E462"/>
    <mergeCell ref="F461:F462"/>
    <mergeCell ref="G461:G462"/>
    <mergeCell ref="B458:B459"/>
    <mergeCell ref="C458:Q459"/>
    <mergeCell ref="C460:E460"/>
    <mergeCell ref="G460:I460"/>
    <mergeCell ref="K460:M460"/>
    <mergeCell ref="O460:Q460"/>
    <mergeCell ref="N452:N453"/>
    <mergeCell ref="O452:O453"/>
    <mergeCell ref="P452:P453"/>
    <mergeCell ref="Q452:Q453"/>
    <mergeCell ref="B455:Q455"/>
    <mergeCell ref="B457:Q457"/>
    <mergeCell ref="B454:Q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C449:E449"/>
    <mergeCell ref="G449:I449"/>
    <mergeCell ref="K449:M449"/>
    <mergeCell ref="O449:Q449"/>
    <mergeCell ref="B450:B451"/>
    <mergeCell ref="C450:D451"/>
    <mergeCell ref="E450:E451"/>
    <mergeCell ref="F450:F451"/>
    <mergeCell ref="G450:H451"/>
    <mergeCell ref="I450:I451"/>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E436"/>
    <mergeCell ref="G436:I436"/>
    <mergeCell ref="K436:M436"/>
    <mergeCell ref="O436:Q436"/>
    <mergeCell ref="B437:B438"/>
    <mergeCell ref="C437:D438"/>
    <mergeCell ref="E437:E438"/>
    <mergeCell ref="F437:F438"/>
    <mergeCell ref="G437:H438"/>
    <mergeCell ref="I437:I438"/>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5:N426"/>
    <mergeCell ref="O425:O426"/>
    <mergeCell ref="P425:P426"/>
    <mergeCell ref="Q425:Q426"/>
    <mergeCell ref="C427:E427"/>
    <mergeCell ref="G427:I427"/>
    <mergeCell ref="K427:M427"/>
    <mergeCell ref="O427:Q427"/>
    <mergeCell ref="H425:H426"/>
    <mergeCell ref="I425:I426"/>
    <mergeCell ref="J425:J426"/>
    <mergeCell ref="K425:K426"/>
    <mergeCell ref="L425:L426"/>
    <mergeCell ref="M425:M426"/>
    <mergeCell ref="B425:B426"/>
    <mergeCell ref="C425:C426"/>
    <mergeCell ref="D425:D426"/>
    <mergeCell ref="E425:E426"/>
    <mergeCell ref="F425:F426"/>
    <mergeCell ref="G425:G426"/>
    <mergeCell ref="B422:B423"/>
    <mergeCell ref="C422:Q423"/>
    <mergeCell ref="C424:E424"/>
    <mergeCell ref="G424:I424"/>
    <mergeCell ref="K424:M424"/>
    <mergeCell ref="O424:Q424"/>
    <mergeCell ref="N417:N418"/>
    <mergeCell ref="O417:O418"/>
    <mergeCell ref="P417:P418"/>
    <mergeCell ref="Q417:Q418"/>
    <mergeCell ref="B419:Q419"/>
    <mergeCell ref="B421:I421"/>
    <mergeCell ref="K421:M421"/>
    <mergeCell ref="O421:Q421"/>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D410"/>
    <mergeCell ref="G410:H410"/>
    <mergeCell ref="K410:L410"/>
    <mergeCell ref="O410:P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0:E400"/>
    <mergeCell ref="G400:I400"/>
    <mergeCell ref="K400:M400"/>
    <mergeCell ref="O400:Q400"/>
    <mergeCell ref="C401:E401"/>
    <mergeCell ref="G401:I401"/>
    <mergeCell ref="K401:M401"/>
    <mergeCell ref="O401:Q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C391:E391"/>
    <mergeCell ref="G391:I391"/>
    <mergeCell ref="K391:M391"/>
    <mergeCell ref="O391:Q391"/>
    <mergeCell ref="B392:B393"/>
    <mergeCell ref="C392:D393"/>
    <mergeCell ref="E392:E393"/>
    <mergeCell ref="F392:F393"/>
    <mergeCell ref="G392:H393"/>
    <mergeCell ref="I392:I393"/>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5:E375"/>
    <mergeCell ref="G375:I375"/>
    <mergeCell ref="K375:M375"/>
    <mergeCell ref="O375:Q375"/>
    <mergeCell ref="C376:E376"/>
    <mergeCell ref="G376:I376"/>
    <mergeCell ref="K376:M376"/>
    <mergeCell ref="O376:Q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4:Q364"/>
    <mergeCell ref="C365:E365"/>
    <mergeCell ref="G365:I365"/>
    <mergeCell ref="K365:M365"/>
    <mergeCell ref="O365:Q365"/>
    <mergeCell ref="C366:E366"/>
    <mergeCell ref="G366:I366"/>
    <mergeCell ref="K366:M366"/>
    <mergeCell ref="O366:Q366"/>
    <mergeCell ref="N359:N360"/>
    <mergeCell ref="O359:O360"/>
    <mergeCell ref="P359:P360"/>
    <mergeCell ref="Q359:Q360"/>
    <mergeCell ref="B361:Q361"/>
    <mergeCell ref="B363:Q363"/>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3:E353"/>
    <mergeCell ref="G353:I353"/>
    <mergeCell ref="K353:M353"/>
    <mergeCell ref="O353:Q353"/>
    <mergeCell ref="C354:E354"/>
    <mergeCell ref="G354:I354"/>
    <mergeCell ref="K354:M354"/>
    <mergeCell ref="O354:Q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5:E335"/>
    <mergeCell ref="G335:I335"/>
    <mergeCell ref="K335:M335"/>
    <mergeCell ref="O335:Q335"/>
    <mergeCell ref="C336:E336"/>
    <mergeCell ref="G336:I336"/>
    <mergeCell ref="K336:M336"/>
    <mergeCell ref="O336:Q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N308:N309"/>
    <mergeCell ref="O308:P309"/>
    <mergeCell ref="Q308:Q309"/>
    <mergeCell ref="C310:E310"/>
    <mergeCell ref="G310:I310"/>
    <mergeCell ref="K310:M310"/>
    <mergeCell ref="O310:Q310"/>
    <mergeCell ref="Q306:Q307"/>
    <mergeCell ref="B308:B309"/>
    <mergeCell ref="C308:D309"/>
    <mergeCell ref="E308:E309"/>
    <mergeCell ref="F308:F309"/>
    <mergeCell ref="G308:H309"/>
    <mergeCell ref="I308:I309"/>
    <mergeCell ref="J308:J309"/>
    <mergeCell ref="K308:L309"/>
    <mergeCell ref="M308:M309"/>
    <mergeCell ref="I306:I307"/>
    <mergeCell ref="J306:J307"/>
    <mergeCell ref="K306:L307"/>
    <mergeCell ref="M306:M307"/>
    <mergeCell ref="N306:N307"/>
    <mergeCell ref="O306:P307"/>
    <mergeCell ref="K304:L305"/>
    <mergeCell ref="M304:M305"/>
    <mergeCell ref="N304:N305"/>
    <mergeCell ref="O304:P305"/>
    <mergeCell ref="Q304:Q305"/>
    <mergeCell ref="B306:B307"/>
    <mergeCell ref="C306:D307"/>
    <mergeCell ref="E306:E307"/>
    <mergeCell ref="F306:F307"/>
    <mergeCell ref="G306:H307"/>
    <mergeCell ref="N302:N303"/>
    <mergeCell ref="O302:P303"/>
    <mergeCell ref="Q302:Q303"/>
    <mergeCell ref="B304:B305"/>
    <mergeCell ref="C304:D305"/>
    <mergeCell ref="E304:E305"/>
    <mergeCell ref="F304:F305"/>
    <mergeCell ref="G304:H305"/>
    <mergeCell ref="I304:I305"/>
    <mergeCell ref="J304:J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C299:Q299"/>
    <mergeCell ref="C300:E300"/>
    <mergeCell ref="G300:I300"/>
    <mergeCell ref="K300:M300"/>
    <mergeCell ref="O300:Q300"/>
    <mergeCell ref="C301:E301"/>
    <mergeCell ref="G301:I301"/>
    <mergeCell ref="K301:M301"/>
    <mergeCell ref="O301:Q301"/>
    <mergeCell ref="N293:N294"/>
    <mergeCell ref="O293:O294"/>
    <mergeCell ref="P293:P294"/>
    <mergeCell ref="Q293:Q294"/>
    <mergeCell ref="B296:Q296"/>
    <mergeCell ref="B298:Q298"/>
    <mergeCell ref="B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5:E275"/>
    <mergeCell ref="G275:I275"/>
    <mergeCell ref="K275:M275"/>
    <mergeCell ref="O275:Q275"/>
    <mergeCell ref="C276:E276"/>
    <mergeCell ref="G276:I276"/>
    <mergeCell ref="K276:M276"/>
    <mergeCell ref="O276:Q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E266"/>
    <mergeCell ref="G266:I266"/>
    <mergeCell ref="K266:M266"/>
    <mergeCell ref="O266:Q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0:E250"/>
    <mergeCell ref="G250:I250"/>
    <mergeCell ref="K250:M250"/>
    <mergeCell ref="O250:Q250"/>
    <mergeCell ref="C251:E251"/>
    <mergeCell ref="G251:I251"/>
    <mergeCell ref="K251:M251"/>
    <mergeCell ref="O251:Q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39:Q239"/>
    <mergeCell ref="C240:E240"/>
    <mergeCell ref="G240:I240"/>
    <mergeCell ref="K240:M240"/>
    <mergeCell ref="O240:Q240"/>
    <mergeCell ref="C241:E241"/>
    <mergeCell ref="G241:I241"/>
    <mergeCell ref="K241:M241"/>
    <mergeCell ref="O241:Q241"/>
    <mergeCell ref="N234:N235"/>
    <mergeCell ref="O234:O235"/>
    <mergeCell ref="P234:P235"/>
    <mergeCell ref="Q234:Q235"/>
    <mergeCell ref="B236:Q236"/>
    <mergeCell ref="B238:Q238"/>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0:E230"/>
    <mergeCell ref="G230:I230"/>
    <mergeCell ref="K230:M230"/>
    <mergeCell ref="O230:Q230"/>
    <mergeCell ref="C231:E231"/>
    <mergeCell ref="G231:I231"/>
    <mergeCell ref="K231:M231"/>
    <mergeCell ref="O231:Q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2:E212"/>
    <mergeCell ref="G212:I212"/>
    <mergeCell ref="K212:M212"/>
    <mergeCell ref="O212:Q212"/>
    <mergeCell ref="C213:E213"/>
    <mergeCell ref="G213:I213"/>
    <mergeCell ref="K213:M213"/>
    <mergeCell ref="O213:Q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E187"/>
    <mergeCell ref="G187:I187"/>
    <mergeCell ref="K187:M187"/>
    <mergeCell ref="O187:Q187"/>
    <mergeCell ref="C188:E188"/>
    <mergeCell ref="G188:I188"/>
    <mergeCell ref="K188:M188"/>
    <mergeCell ref="O188:Q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Q176"/>
    <mergeCell ref="C177:E177"/>
    <mergeCell ref="G177:I177"/>
    <mergeCell ref="K177:M177"/>
    <mergeCell ref="O177:Q177"/>
    <mergeCell ref="C178:E178"/>
    <mergeCell ref="G178:I178"/>
    <mergeCell ref="K178:M178"/>
    <mergeCell ref="O178:Q178"/>
    <mergeCell ref="N170:N171"/>
    <mergeCell ref="O170:O171"/>
    <mergeCell ref="P170:P171"/>
    <mergeCell ref="Q170:Q171"/>
    <mergeCell ref="B173:Q173"/>
    <mergeCell ref="B175:Q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8:N159"/>
    <mergeCell ref="O158:Q159"/>
    <mergeCell ref="B160:B161"/>
    <mergeCell ref="C160:E161"/>
    <mergeCell ref="F160:F161"/>
    <mergeCell ref="G160:I161"/>
    <mergeCell ref="J160:J161"/>
    <mergeCell ref="K160:M161"/>
    <mergeCell ref="N160:N161"/>
    <mergeCell ref="O160:Q161"/>
    <mergeCell ref="B158:B159"/>
    <mergeCell ref="C158:E159"/>
    <mergeCell ref="F158:F159"/>
    <mergeCell ref="G158:I159"/>
    <mergeCell ref="J158:J159"/>
    <mergeCell ref="K158:M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M140:M141"/>
    <mergeCell ref="N140:N141"/>
    <mergeCell ref="O140:P141"/>
    <mergeCell ref="Q140:Q141"/>
    <mergeCell ref="B142:B143"/>
    <mergeCell ref="C142:D143"/>
    <mergeCell ref="E142:E143"/>
    <mergeCell ref="F142:F143"/>
    <mergeCell ref="G142:H143"/>
    <mergeCell ref="I142:I143"/>
    <mergeCell ref="P138:P139"/>
    <mergeCell ref="Q138:Q139"/>
    <mergeCell ref="B140:B141"/>
    <mergeCell ref="C140:D141"/>
    <mergeCell ref="E140:E141"/>
    <mergeCell ref="F140:F141"/>
    <mergeCell ref="G140:H141"/>
    <mergeCell ref="I140:I141"/>
    <mergeCell ref="J140:J141"/>
    <mergeCell ref="K140:L141"/>
    <mergeCell ref="J138:J139"/>
    <mergeCell ref="K138:K139"/>
    <mergeCell ref="L138:L139"/>
    <mergeCell ref="M138:M139"/>
    <mergeCell ref="N138:N139"/>
    <mergeCell ref="O138:O139"/>
    <mergeCell ref="N136:N137"/>
    <mergeCell ref="O136:Q137"/>
    <mergeCell ref="B138:B139"/>
    <mergeCell ref="C138:C139"/>
    <mergeCell ref="D138:D139"/>
    <mergeCell ref="E138:E139"/>
    <mergeCell ref="F138:F139"/>
    <mergeCell ref="G138:G139"/>
    <mergeCell ref="H138:H139"/>
    <mergeCell ref="I138:I139"/>
    <mergeCell ref="B136:B137"/>
    <mergeCell ref="C136:E137"/>
    <mergeCell ref="F136:F137"/>
    <mergeCell ref="G136:I137"/>
    <mergeCell ref="J136:J137"/>
    <mergeCell ref="K136:M137"/>
    <mergeCell ref="N132:N133"/>
    <mergeCell ref="O132:Q133"/>
    <mergeCell ref="B134:B135"/>
    <mergeCell ref="C134:E135"/>
    <mergeCell ref="F134:F135"/>
    <mergeCell ref="G134:I135"/>
    <mergeCell ref="J134:J135"/>
    <mergeCell ref="K134:M135"/>
    <mergeCell ref="N134:N135"/>
    <mergeCell ref="O134:Q135"/>
    <mergeCell ref="N130:N131"/>
    <mergeCell ref="O130:O131"/>
    <mergeCell ref="P130:P131"/>
    <mergeCell ref="Q130:Q131"/>
    <mergeCell ref="B132:B133"/>
    <mergeCell ref="C132:E133"/>
    <mergeCell ref="F132:F133"/>
    <mergeCell ref="G132:I133"/>
    <mergeCell ref="J132:J133"/>
    <mergeCell ref="K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1"/>
    <mergeCell ref="O100:Q101"/>
    <mergeCell ref="B102:B103"/>
    <mergeCell ref="C102:E103"/>
    <mergeCell ref="F102:F103"/>
    <mergeCell ref="G102:I103"/>
    <mergeCell ref="J102:J103"/>
    <mergeCell ref="K102:M103"/>
    <mergeCell ref="N102:N103"/>
    <mergeCell ref="O102:Q103"/>
    <mergeCell ref="B100:B101"/>
    <mergeCell ref="C100:E101"/>
    <mergeCell ref="F100:F101"/>
    <mergeCell ref="G100:I101"/>
    <mergeCell ref="J100:J101"/>
    <mergeCell ref="K100:M101"/>
    <mergeCell ref="B97:B98"/>
    <mergeCell ref="C97:Q98"/>
    <mergeCell ref="C99:E99"/>
    <mergeCell ref="G99:I99"/>
    <mergeCell ref="K99:M99"/>
    <mergeCell ref="O99:Q99"/>
    <mergeCell ref="N91:N92"/>
    <mergeCell ref="O91:O92"/>
    <mergeCell ref="P91:P92"/>
    <mergeCell ref="Q91:Q92"/>
    <mergeCell ref="B94:Q94"/>
    <mergeCell ref="B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N81:N82"/>
    <mergeCell ref="O81:Q82"/>
    <mergeCell ref="B83:B84"/>
    <mergeCell ref="C83:D84"/>
    <mergeCell ref="E83:E84"/>
    <mergeCell ref="F83:F84"/>
    <mergeCell ref="G83:H84"/>
    <mergeCell ref="I83:I84"/>
    <mergeCell ref="J83:J84"/>
    <mergeCell ref="K83:L84"/>
    <mergeCell ref="B81:B82"/>
    <mergeCell ref="C81:E82"/>
    <mergeCell ref="F81:F82"/>
    <mergeCell ref="G81:I82"/>
    <mergeCell ref="J81:J82"/>
    <mergeCell ref="K81:M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O55:Q56"/>
    <mergeCell ref="B57:B58"/>
    <mergeCell ref="C57:E58"/>
    <mergeCell ref="F57:F58"/>
    <mergeCell ref="G57:I58"/>
    <mergeCell ref="J57:J58"/>
    <mergeCell ref="K57:M58"/>
    <mergeCell ref="N57:N58"/>
    <mergeCell ref="O57:Q58"/>
    <mergeCell ref="N53:N54"/>
    <mergeCell ref="O53:P54"/>
    <mergeCell ref="Q53:Q54"/>
    <mergeCell ref="B55:B56"/>
    <mergeCell ref="C55:E56"/>
    <mergeCell ref="F55:F56"/>
    <mergeCell ref="G55:I56"/>
    <mergeCell ref="J55:J56"/>
    <mergeCell ref="K55:M56"/>
    <mergeCell ref="N55:N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O23:Q24"/>
    <mergeCell ref="B25:B26"/>
    <mergeCell ref="C25:C26"/>
    <mergeCell ref="D25:D26"/>
    <mergeCell ref="E25:E26"/>
    <mergeCell ref="F25:F26"/>
    <mergeCell ref="G25:G26"/>
    <mergeCell ref="H25:H26"/>
    <mergeCell ref="I25:I26"/>
    <mergeCell ref="J25:J26"/>
    <mergeCell ref="N21:N22"/>
    <mergeCell ref="O21:Q22"/>
    <mergeCell ref="B23:B24"/>
    <mergeCell ref="C23:D24"/>
    <mergeCell ref="E23:E24"/>
    <mergeCell ref="F23:F24"/>
    <mergeCell ref="G23:I24"/>
    <mergeCell ref="J23:J24"/>
    <mergeCell ref="K23:M24"/>
    <mergeCell ref="N23:N24"/>
    <mergeCell ref="C20:E20"/>
    <mergeCell ref="G20:I20"/>
    <mergeCell ref="K20:M20"/>
    <mergeCell ref="O20:Q20"/>
    <mergeCell ref="B21:B22"/>
    <mergeCell ref="C21:E22"/>
    <mergeCell ref="F21:F22"/>
    <mergeCell ref="G21:I22"/>
    <mergeCell ref="J21:J22"/>
    <mergeCell ref="K21:M22"/>
    <mergeCell ref="B15:Q15"/>
    <mergeCell ref="B17:E17"/>
    <mergeCell ref="G17:I17"/>
    <mergeCell ref="K17:M17"/>
    <mergeCell ref="O17:Q17"/>
    <mergeCell ref="B18:B19"/>
    <mergeCell ref="C18: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03</v>
      </c>
      <c r="B1" s="1" t="s">
        <v>1</v>
      </c>
    </row>
    <row r="2" spans="1:2">
      <c r="A2" s="6"/>
      <c r="B2" s="1" t="s">
        <v>2</v>
      </c>
    </row>
    <row r="3" spans="1:2" ht="45">
      <c r="A3" s="3" t="s">
        <v>119</v>
      </c>
      <c r="B3" s="4" t="s">
        <v>4</v>
      </c>
    </row>
    <row r="4" spans="1:2">
      <c r="A4" s="13" t="s">
        <v>404</v>
      </c>
      <c r="B4" s="4" t="s">
        <v>4</v>
      </c>
    </row>
    <row r="5" spans="1:2" ht="26.25">
      <c r="A5" s="13"/>
      <c r="B5" s="10" t="s">
        <v>128</v>
      </c>
    </row>
    <row r="6" spans="1:2">
      <c r="A6" s="13"/>
      <c r="B6" s="4"/>
    </row>
    <row r="7" spans="1:2" ht="409.6">
      <c r="A7" s="13"/>
      <c r="B7" s="11" t="s">
        <v>129</v>
      </c>
    </row>
    <row r="8" spans="1:2">
      <c r="A8" s="13"/>
      <c r="B8" s="4"/>
    </row>
    <row r="9" spans="1:2" ht="357.75">
      <c r="A9" s="13"/>
      <c r="B9" s="11" t="s">
        <v>130</v>
      </c>
    </row>
    <row r="10" spans="1:2">
      <c r="A10" s="13"/>
      <c r="B10" s="4"/>
    </row>
    <row r="11" spans="1:2" ht="383.25">
      <c r="A11" s="13"/>
      <c r="B11" s="12" t="s">
        <v>131</v>
      </c>
    </row>
    <row r="12" spans="1:2">
      <c r="A12" s="13"/>
      <c r="B12" s="4"/>
    </row>
    <row r="13" spans="1:2" ht="90">
      <c r="A13" s="13"/>
      <c r="B13" s="11" t="s">
        <v>13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s>
  <sheetData>
    <row r="1" spans="1:10" ht="15" customHeight="1">
      <c r="A1" s="6" t="s">
        <v>405</v>
      </c>
      <c r="B1" s="6" t="s">
        <v>1</v>
      </c>
      <c r="C1" s="6"/>
      <c r="D1" s="6"/>
      <c r="E1" s="6"/>
      <c r="F1" s="6"/>
      <c r="G1" s="6"/>
      <c r="H1" s="6"/>
      <c r="I1" s="6"/>
      <c r="J1" s="6"/>
    </row>
    <row r="2" spans="1:10" ht="15" customHeight="1">
      <c r="A2" s="6"/>
      <c r="B2" s="6" t="s">
        <v>2</v>
      </c>
      <c r="C2" s="6"/>
      <c r="D2" s="6"/>
      <c r="E2" s="6"/>
      <c r="F2" s="6"/>
      <c r="G2" s="6"/>
      <c r="H2" s="6"/>
      <c r="I2" s="6"/>
      <c r="J2" s="6"/>
    </row>
    <row r="3" spans="1:10" ht="30">
      <c r="A3" s="3" t="s">
        <v>134</v>
      </c>
      <c r="B3" s="45" t="s">
        <v>4</v>
      </c>
      <c r="C3" s="45"/>
      <c r="D3" s="45"/>
      <c r="E3" s="45"/>
      <c r="F3" s="45"/>
      <c r="G3" s="45"/>
      <c r="H3" s="45"/>
      <c r="I3" s="45"/>
      <c r="J3" s="45"/>
    </row>
    <row r="4" spans="1:10" ht="15" customHeight="1">
      <c r="A4" s="13" t="s">
        <v>133</v>
      </c>
      <c r="B4" s="45" t="s">
        <v>4</v>
      </c>
      <c r="C4" s="45"/>
      <c r="D4" s="45"/>
      <c r="E4" s="45"/>
      <c r="F4" s="45"/>
      <c r="G4" s="45"/>
      <c r="H4" s="45"/>
      <c r="I4" s="45"/>
      <c r="J4" s="45"/>
    </row>
    <row r="5" spans="1:10">
      <c r="A5" s="13"/>
      <c r="B5" s="34" t="s">
        <v>135</v>
      </c>
      <c r="C5" s="34"/>
      <c r="D5" s="34"/>
      <c r="E5" s="34"/>
      <c r="F5" s="34"/>
      <c r="G5" s="34"/>
      <c r="H5" s="34"/>
      <c r="I5" s="34"/>
      <c r="J5" s="34"/>
    </row>
    <row r="6" spans="1:10">
      <c r="A6" s="13"/>
      <c r="B6" s="24"/>
      <c r="C6" s="24"/>
      <c r="D6" s="24"/>
      <c r="E6" s="24"/>
      <c r="F6" s="24"/>
      <c r="G6" s="24"/>
      <c r="H6" s="24"/>
      <c r="I6" s="24"/>
      <c r="J6" s="24"/>
    </row>
    <row r="7" spans="1:10">
      <c r="A7" s="13"/>
      <c r="B7" s="16"/>
      <c r="C7" s="16"/>
      <c r="D7" s="16"/>
      <c r="E7" s="16"/>
      <c r="F7" s="16"/>
      <c r="G7" s="16"/>
      <c r="H7" s="16"/>
      <c r="I7" s="16"/>
      <c r="J7" s="16"/>
    </row>
    <row r="8" spans="1:10">
      <c r="A8" s="13"/>
      <c r="B8" s="25"/>
      <c r="C8" s="25"/>
      <c r="D8" s="26" t="s">
        <v>136</v>
      </c>
      <c r="E8" s="26"/>
      <c r="F8" s="26"/>
      <c r="G8" s="25"/>
      <c r="H8" s="26" t="s">
        <v>137</v>
      </c>
      <c r="I8" s="26"/>
      <c r="J8" s="26"/>
    </row>
    <row r="9" spans="1:10">
      <c r="A9" s="13"/>
      <c r="B9" s="25"/>
      <c r="C9" s="25"/>
      <c r="D9" s="26"/>
      <c r="E9" s="26"/>
      <c r="F9" s="26"/>
      <c r="G9" s="25"/>
      <c r="H9" s="26"/>
      <c r="I9" s="26"/>
      <c r="J9" s="26"/>
    </row>
    <row r="10" spans="1:10" ht="15.75" thickBot="1">
      <c r="A10" s="13"/>
      <c r="B10" s="18" t="s">
        <v>138</v>
      </c>
      <c r="C10" s="17"/>
      <c r="D10" s="27">
        <v>2014</v>
      </c>
      <c r="E10" s="27"/>
      <c r="F10" s="27"/>
      <c r="G10" s="17"/>
      <c r="H10" s="27">
        <v>2013</v>
      </c>
      <c r="I10" s="27"/>
      <c r="J10" s="27"/>
    </row>
    <row r="11" spans="1:10">
      <c r="A11" s="13"/>
      <c r="B11" s="28" t="s">
        <v>139</v>
      </c>
      <c r="C11" s="29"/>
      <c r="D11" s="30" t="s">
        <v>140</v>
      </c>
      <c r="E11" s="32">
        <v>841888</v>
      </c>
      <c r="F11" s="33"/>
      <c r="G11" s="29"/>
      <c r="H11" s="30" t="s">
        <v>140</v>
      </c>
      <c r="I11" s="32">
        <v>823195</v>
      </c>
      <c r="J11" s="33"/>
    </row>
    <row r="12" spans="1:10">
      <c r="A12" s="13"/>
      <c r="B12" s="28"/>
      <c r="C12" s="29"/>
      <c r="D12" s="28"/>
      <c r="E12" s="31"/>
      <c r="F12" s="29"/>
      <c r="G12" s="29"/>
      <c r="H12" s="28"/>
      <c r="I12" s="31"/>
      <c r="J12" s="29"/>
    </row>
    <row r="13" spans="1:10">
      <c r="A13" s="13"/>
      <c r="B13" s="34" t="s">
        <v>141</v>
      </c>
      <c r="C13" s="25"/>
      <c r="D13" s="35">
        <v>12485</v>
      </c>
      <c r="E13" s="35"/>
      <c r="F13" s="25"/>
      <c r="G13" s="25"/>
      <c r="H13" s="35">
        <v>11645</v>
      </c>
      <c r="I13" s="35"/>
      <c r="J13" s="25"/>
    </row>
    <row r="14" spans="1:10">
      <c r="A14" s="13"/>
      <c r="B14" s="34"/>
      <c r="C14" s="25"/>
      <c r="D14" s="35"/>
      <c r="E14" s="35"/>
      <c r="F14" s="25"/>
      <c r="G14" s="25"/>
      <c r="H14" s="35"/>
      <c r="I14" s="35"/>
      <c r="J14" s="25"/>
    </row>
    <row r="15" spans="1:10" ht="27" thickBot="1">
      <c r="A15" s="13"/>
      <c r="B15" s="20" t="s">
        <v>142</v>
      </c>
      <c r="C15" s="21"/>
      <c r="D15" s="37" t="s">
        <v>143</v>
      </c>
      <c r="E15" s="37"/>
      <c r="F15" s="20" t="s">
        <v>144</v>
      </c>
      <c r="G15" s="21"/>
      <c r="H15" s="37" t="s">
        <v>145</v>
      </c>
      <c r="I15" s="37"/>
      <c r="J15" s="20" t="s">
        <v>144</v>
      </c>
    </row>
    <row r="16" spans="1:10">
      <c r="A16" s="13"/>
      <c r="B16" s="38" t="s">
        <v>36</v>
      </c>
      <c r="C16" s="25"/>
      <c r="D16" s="39" t="s">
        <v>140</v>
      </c>
      <c r="E16" s="41">
        <v>656388</v>
      </c>
      <c r="F16" s="43"/>
      <c r="G16" s="25"/>
      <c r="H16" s="39" t="s">
        <v>140</v>
      </c>
      <c r="I16" s="41">
        <v>651286</v>
      </c>
      <c r="J16" s="43"/>
    </row>
    <row r="17" spans="1:10" ht="15.75" thickBot="1">
      <c r="A17" s="13"/>
      <c r="B17" s="38"/>
      <c r="C17" s="25"/>
      <c r="D17" s="40"/>
      <c r="E17" s="42"/>
      <c r="F17" s="44"/>
      <c r="G17" s="25"/>
      <c r="H17" s="40"/>
      <c r="I17" s="42"/>
      <c r="J17" s="44"/>
    </row>
    <row r="18" spans="1:10" ht="15.75" thickTop="1">
      <c r="A18" s="13"/>
      <c r="B18" s="25"/>
      <c r="C18" s="25"/>
      <c r="D18" s="25"/>
      <c r="E18" s="25"/>
      <c r="F18" s="25"/>
      <c r="G18" s="25"/>
      <c r="H18" s="25"/>
      <c r="I18" s="25"/>
      <c r="J18" s="25"/>
    </row>
  </sheetData>
  <mergeCells count="43">
    <mergeCell ref="J16:J17"/>
    <mergeCell ref="A1:A2"/>
    <mergeCell ref="B1:J1"/>
    <mergeCell ref="B2:J2"/>
    <mergeCell ref="B3:J3"/>
    <mergeCell ref="A4:A18"/>
    <mergeCell ref="B4:J4"/>
    <mergeCell ref="B5:J5"/>
    <mergeCell ref="B18:J18"/>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6" t="s">
        <v>40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8</v>
      </c>
      <c r="B3" s="45" t="s">
        <v>4</v>
      </c>
      <c r="C3" s="45"/>
      <c r="D3" s="45"/>
      <c r="E3" s="45"/>
      <c r="F3" s="45"/>
      <c r="G3" s="45"/>
      <c r="H3" s="45"/>
      <c r="I3" s="45"/>
      <c r="J3" s="45"/>
    </row>
    <row r="4" spans="1:10" ht="15" customHeight="1">
      <c r="A4" s="13" t="s">
        <v>407</v>
      </c>
      <c r="B4" s="45" t="s">
        <v>4</v>
      </c>
      <c r="C4" s="45"/>
      <c r="D4" s="45"/>
      <c r="E4" s="45"/>
      <c r="F4" s="45"/>
      <c r="G4" s="45"/>
      <c r="H4" s="45"/>
      <c r="I4" s="45"/>
      <c r="J4" s="45"/>
    </row>
    <row r="5" spans="1:10">
      <c r="A5" s="13"/>
      <c r="B5" s="34" t="s">
        <v>150</v>
      </c>
      <c r="C5" s="34"/>
      <c r="D5" s="34"/>
      <c r="E5" s="34"/>
      <c r="F5" s="34"/>
      <c r="G5" s="34"/>
      <c r="H5" s="34"/>
      <c r="I5" s="34"/>
      <c r="J5" s="34"/>
    </row>
    <row r="6" spans="1:10">
      <c r="A6" s="13"/>
      <c r="B6" s="24"/>
      <c r="C6" s="24"/>
      <c r="D6" s="24"/>
      <c r="E6" s="24"/>
      <c r="F6" s="24"/>
      <c r="G6" s="24"/>
      <c r="H6" s="24"/>
      <c r="I6" s="24"/>
      <c r="J6" s="24"/>
    </row>
    <row r="7" spans="1:10">
      <c r="A7" s="13"/>
      <c r="B7" s="16"/>
      <c r="C7" s="16"/>
      <c r="D7" s="16"/>
      <c r="E7" s="16"/>
      <c r="F7" s="16"/>
      <c r="G7" s="16"/>
      <c r="H7" s="16"/>
      <c r="I7" s="16"/>
      <c r="J7" s="16"/>
    </row>
    <row r="8" spans="1:10">
      <c r="A8" s="13"/>
      <c r="B8" s="25"/>
      <c r="C8" s="25"/>
      <c r="D8" s="26" t="s">
        <v>136</v>
      </c>
      <c r="E8" s="26"/>
      <c r="F8" s="26"/>
      <c r="G8" s="25"/>
      <c r="H8" s="26" t="s">
        <v>151</v>
      </c>
      <c r="I8" s="26"/>
      <c r="J8" s="26"/>
    </row>
    <row r="9" spans="1:10">
      <c r="A9" s="13"/>
      <c r="B9" s="25"/>
      <c r="C9" s="25"/>
      <c r="D9" s="26"/>
      <c r="E9" s="26"/>
      <c r="F9" s="26"/>
      <c r="G9" s="25"/>
      <c r="H9" s="26"/>
      <c r="I9" s="26"/>
      <c r="J9" s="26"/>
    </row>
    <row r="10" spans="1:10" ht="15.75" thickBot="1">
      <c r="A10" s="13"/>
      <c r="B10" s="18" t="s">
        <v>138</v>
      </c>
      <c r="C10" s="17"/>
      <c r="D10" s="27">
        <v>2014</v>
      </c>
      <c r="E10" s="27"/>
      <c r="F10" s="27"/>
      <c r="G10" s="17"/>
      <c r="H10" s="27">
        <v>2013</v>
      </c>
      <c r="I10" s="27"/>
      <c r="J10" s="27"/>
    </row>
    <row r="11" spans="1:10" ht="23.25" customHeight="1">
      <c r="A11" s="13"/>
      <c r="B11" s="28" t="s">
        <v>152</v>
      </c>
      <c r="C11" s="29"/>
      <c r="D11" s="30" t="s">
        <v>140</v>
      </c>
      <c r="E11" s="32">
        <v>244770</v>
      </c>
      <c r="F11" s="33"/>
      <c r="G11" s="29"/>
      <c r="H11" s="30" t="s">
        <v>140</v>
      </c>
      <c r="I11" s="32">
        <v>296250</v>
      </c>
      <c r="J11" s="33"/>
    </row>
    <row r="12" spans="1:10">
      <c r="A12" s="13"/>
      <c r="B12" s="28"/>
      <c r="C12" s="29"/>
      <c r="D12" s="28"/>
      <c r="E12" s="31"/>
      <c r="F12" s="29"/>
      <c r="G12" s="29"/>
      <c r="H12" s="28"/>
      <c r="I12" s="31"/>
      <c r="J12" s="29"/>
    </row>
    <row r="13" spans="1:10">
      <c r="A13" s="13"/>
      <c r="B13" s="34" t="s">
        <v>153</v>
      </c>
      <c r="C13" s="25"/>
      <c r="D13" s="35">
        <v>225000</v>
      </c>
      <c r="E13" s="35"/>
      <c r="F13" s="25"/>
      <c r="G13" s="25"/>
      <c r="H13" s="35">
        <v>225000</v>
      </c>
      <c r="I13" s="35"/>
      <c r="J13" s="25"/>
    </row>
    <row r="14" spans="1:10" ht="15.75" thickBot="1">
      <c r="A14" s="13"/>
      <c r="B14" s="34"/>
      <c r="C14" s="25"/>
      <c r="D14" s="50"/>
      <c r="E14" s="50"/>
      <c r="F14" s="51"/>
      <c r="G14" s="25"/>
      <c r="H14" s="50"/>
      <c r="I14" s="50"/>
      <c r="J14" s="51"/>
    </row>
    <row r="15" spans="1:10">
      <c r="A15" s="13"/>
      <c r="B15" s="28" t="s">
        <v>154</v>
      </c>
      <c r="C15" s="29"/>
      <c r="D15" s="32">
        <v>469770</v>
      </c>
      <c r="E15" s="32"/>
      <c r="F15" s="33"/>
      <c r="G15" s="29"/>
      <c r="H15" s="32">
        <v>521250</v>
      </c>
      <c r="I15" s="32"/>
      <c r="J15" s="33"/>
    </row>
    <row r="16" spans="1:10">
      <c r="A16" s="13"/>
      <c r="B16" s="28"/>
      <c r="C16" s="29"/>
      <c r="D16" s="52"/>
      <c r="E16" s="52"/>
      <c r="F16" s="53"/>
      <c r="G16" s="29"/>
      <c r="H16" s="52"/>
      <c r="I16" s="52"/>
      <c r="J16" s="53"/>
    </row>
    <row r="17" spans="1:10">
      <c r="A17" s="13"/>
      <c r="B17" s="15" t="s">
        <v>155</v>
      </c>
      <c r="C17" s="17"/>
      <c r="D17" s="54" t="s">
        <v>156</v>
      </c>
      <c r="E17" s="54"/>
      <c r="F17" s="15" t="s">
        <v>144</v>
      </c>
      <c r="G17" s="17"/>
      <c r="H17" s="54" t="s">
        <v>157</v>
      </c>
      <c r="I17" s="54"/>
      <c r="J17" s="15" t="s">
        <v>144</v>
      </c>
    </row>
    <row r="18" spans="1:10" ht="27" thickBot="1">
      <c r="A18" s="13"/>
      <c r="B18" s="20" t="s">
        <v>158</v>
      </c>
      <c r="C18" s="21"/>
      <c r="D18" s="37" t="s">
        <v>159</v>
      </c>
      <c r="E18" s="37"/>
      <c r="F18" s="49" t="s">
        <v>144</v>
      </c>
      <c r="G18" s="21"/>
      <c r="H18" s="37" t="s">
        <v>160</v>
      </c>
      <c r="I18" s="37"/>
      <c r="J18" s="49" t="s">
        <v>144</v>
      </c>
    </row>
    <row r="19" spans="1:10">
      <c r="A19" s="13"/>
      <c r="B19" s="34" t="s">
        <v>161</v>
      </c>
      <c r="C19" s="25"/>
      <c r="D19" s="39" t="s">
        <v>140</v>
      </c>
      <c r="E19" s="41">
        <v>466385</v>
      </c>
      <c r="F19" s="43"/>
      <c r="G19" s="25"/>
      <c r="H19" s="39" t="s">
        <v>140</v>
      </c>
      <c r="I19" s="41">
        <v>516833</v>
      </c>
      <c r="J19" s="43"/>
    </row>
    <row r="20" spans="1:10" ht="15.75" thickBot="1">
      <c r="A20" s="13"/>
      <c r="B20" s="34"/>
      <c r="C20" s="25"/>
      <c r="D20" s="40"/>
      <c r="E20" s="42"/>
      <c r="F20" s="44"/>
      <c r="G20" s="25"/>
      <c r="H20" s="40"/>
      <c r="I20" s="42"/>
      <c r="J20" s="44"/>
    </row>
    <row r="21" spans="1:10" ht="15.75" thickTop="1">
      <c r="A21" s="13" t="s">
        <v>408</v>
      </c>
      <c r="B21" s="45" t="s">
        <v>4</v>
      </c>
      <c r="C21" s="45"/>
      <c r="D21" s="45"/>
      <c r="E21" s="45"/>
      <c r="F21" s="45"/>
      <c r="G21" s="45"/>
      <c r="H21" s="45"/>
      <c r="I21" s="45"/>
      <c r="J21" s="45"/>
    </row>
    <row r="22" spans="1:10">
      <c r="A22" s="13"/>
      <c r="B22" s="34" t="s">
        <v>169</v>
      </c>
      <c r="C22" s="34"/>
      <c r="D22" s="34"/>
      <c r="E22" s="34"/>
      <c r="F22" s="34"/>
      <c r="G22" s="34"/>
      <c r="H22" s="34"/>
      <c r="I22" s="34"/>
      <c r="J22" s="34"/>
    </row>
    <row r="23" spans="1:10">
      <c r="A23" s="13"/>
      <c r="B23" s="59"/>
      <c r="C23" s="59"/>
      <c r="D23" s="59"/>
      <c r="E23" s="59"/>
      <c r="F23" s="59"/>
      <c r="G23" s="59"/>
      <c r="H23" s="59"/>
      <c r="I23" s="59"/>
      <c r="J23" s="59"/>
    </row>
    <row r="24" spans="1:10">
      <c r="A24" s="13"/>
      <c r="B24" s="24"/>
      <c r="C24" s="24"/>
      <c r="D24" s="24"/>
      <c r="E24" s="24"/>
      <c r="F24" s="24"/>
    </row>
    <row r="25" spans="1:10">
      <c r="A25" s="13"/>
      <c r="B25" s="16"/>
      <c r="C25" s="16"/>
      <c r="D25" s="16"/>
      <c r="E25" s="16"/>
      <c r="F25" s="16"/>
    </row>
    <row r="26" spans="1:10">
      <c r="A26" s="13"/>
      <c r="B26" s="15" t="s">
        <v>170</v>
      </c>
      <c r="C26" s="17"/>
      <c r="D26" s="25"/>
      <c r="E26" s="25"/>
      <c r="F26" s="25"/>
    </row>
    <row r="27" spans="1:10">
      <c r="A27" s="13"/>
      <c r="B27" s="14" t="s">
        <v>171</v>
      </c>
      <c r="C27" s="17"/>
      <c r="D27" s="25"/>
      <c r="E27" s="25"/>
      <c r="F27" s="25"/>
    </row>
    <row r="28" spans="1:10">
      <c r="A28" s="13"/>
      <c r="B28" s="34">
        <v>2015</v>
      </c>
      <c r="C28" s="25"/>
      <c r="D28" s="34" t="s">
        <v>140</v>
      </c>
      <c r="E28" s="35">
        <v>2460</v>
      </c>
      <c r="F28" s="25"/>
    </row>
    <row r="29" spans="1:10">
      <c r="A29" s="13"/>
      <c r="B29" s="34"/>
      <c r="C29" s="25"/>
      <c r="D29" s="34"/>
      <c r="E29" s="35"/>
      <c r="F29" s="25"/>
    </row>
    <row r="30" spans="1:10">
      <c r="A30" s="13"/>
      <c r="B30" s="28">
        <v>2016</v>
      </c>
      <c r="C30" s="29"/>
      <c r="D30" s="31">
        <v>2460</v>
      </c>
      <c r="E30" s="31"/>
      <c r="F30" s="29"/>
    </row>
    <row r="31" spans="1:10">
      <c r="A31" s="13"/>
      <c r="B31" s="28"/>
      <c r="C31" s="29"/>
      <c r="D31" s="31"/>
      <c r="E31" s="31"/>
      <c r="F31" s="29"/>
    </row>
    <row r="32" spans="1:10">
      <c r="A32" s="13"/>
      <c r="B32" s="34">
        <v>2017</v>
      </c>
      <c r="C32" s="25"/>
      <c r="D32" s="35">
        <v>2460</v>
      </c>
      <c r="E32" s="35"/>
      <c r="F32" s="25"/>
    </row>
    <row r="33" spans="1:6">
      <c r="A33" s="13"/>
      <c r="B33" s="34"/>
      <c r="C33" s="25"/>
      <c r="D33" s="35"/>
      <c r="E33" s="35"/>
      <c r="F33" s="25"/>
    </row>
    <row r="34" spans="1:6">
      <c r="A34" s="13"/>
      <c r="B34" s="28">
        <v>2018</v>
      </c>
      <c r="C34" s="29"/>
      <c r="D34" s="31">
        <v>2460</v>
      </c>
      <c r="E34" s="31"/>
      <c r="F34" s="29"/>
    </row>
    <row r="35" spans="1:6">
      <c r="A35" s="13"/>
      <c r="B35" s="28"/>
      <c r="C35" s="29"/>
      <c r="D35" s="31"/>
      <c r="E35" s="31"/>
      <c r="F35" s="29"/>
    </row>
    <row r="36" spans="1:6">
      <c r="A36" s="13"/>
      <c r="B36" s="34">
        <v>2019</v>
      </c>
      <c r="C36" s="25"/>
      <c r="D36" s="35">
        <v>459930</v>
      </c>
      <c r="E36" s="35"/>
      <c r="F36" s="25"/>
    </row>
    <row r="37" spans="1:6">
      <c r="A37" s="13"/>
      <c r="B37" s="34"/>
      <c r="C37" s="25"/>
      <c r="D37" s="35"/>
      <c r="E37" s="35"/>
      <c r="F37" s="25"/>
    </row>
    <row r="38" spans="1:6">
      <c r="A38" s="13"/>
      <c r="B38" s="28" t="s">
        <v>172</v>
      </c>
      <c r="C38" s="29"/>
      <c r="D38" s="36" t="s">
        <v>173</v>
      </c>
      <c r="E38" s="36"/>
      <c r="F38" s="29"/>
    </row>
    <row r="39" spans="1:6" ht="15.75" thickBot="1">
      <c r="A39" s="13"/>
      <c r="B39" s="28"/>
      <c r="C39" s="29"/>
      <c r="D39" s="37"/>
      <c r="E39" s="37"/>
      <c r="F39" s="56"/>
    </row>
    <row r="40" spans="1:6">
      <c r="A40" s="13"/>
      <c r="B40" s="34" t="s">
        <v>174</v>
      </c>
      <c r="C40" s="25"/>
      <c r="D40" s="39" t="s">
        <v>140</v>
      </c>
      <c r="E40" s="41">
        <v>469770</v>
      </c>
      <c r="F40" s="43"/>
    </row>
    <row r="41" spans="1:6" ht="15.75" thickBot="1">
      <c r="A41" s="13"/>
      <c r="B41" s="34"/>
      <c r="C41" s="25"/>
      <c r="D41" s="40"/>
      <c r="E41" s="42"/>
      <c r="F41" s="44"/>
    </row>
    <row r="42" spans="1:6" ht="15.75" thickTop="1"/>
  </sheetData>
  <mergeCells count="88">
    <mergeCell ref="A21:A41"/>
    <mergeCell ref="B21:J21"/>
    <mergeCell ref="B22:J22"/>
    <mergeCell ref="B23:J23"/>
    <mergeCell ref="A1:A2"/>
    <mergeCell ref="B1:J1"/>
    <mergeCell ref="B2:J2"/>
    <mergeCell ref="B3:J3"/>
    <mergeCell ref="A4:A20"/>
    <mergeCell ref="B4:J4"/>
    <mergeCell ref="B5:J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G19:G20"/>
    <mergeCell ref="H19:H20"/>
    <mergeCell ref="I19:I20"/>
    <mergeCell ref="J19:J20"/>
    <mergeCell ref="B24:F24"/>
    <mergeCell ref="D26:F26"/>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7"/>
  <sheetViews>
    <sheetView showGridLines="0" workbookViewId="0"/>
  </sheetViews>
  <sheetFormatPr defaultRowHeight="15"/>
  <cols>
    <col min="1" max="1" width="36.5703125" bestFit="1" customWidth="1"/>
    <col min="2" max="2" width="26.85546875" bestFit="1" customWidth="1"/>
    <col min="3" max="3" width="36.5703125" bestFit="1" customWidth="1"/>
    <col min="4" max="5" width="8.85546875" customWidth="1"/>
    <col min="6" max="6" width="5.5703125" bestFit="1" customWidth="1"/>
    <col min="7" max="7" width="36.5703125" bestFit="1" customWidth="1"/>
    <col min="8" max="8" width="2.7109375" bestFit="1" customWidth="1"/>
    <col min="9" max="9" width="36.5703125" customWidth="1"/>
    <col min="10" max="10" width="33.7109375" customWidth="1"/>
    <col min="11" max="11" width="8.5703125" customWidth="1"/>
    <col min="12" max="12" width="2" bestFit="1" customWidth="1"/>
    <col min="13" max="13" width="36.5703125" bestFit="1" customWidth="1"/>
    <col min="15" max="15" width="14.140625" customWidth="1"/>
    <col min="16" max="16" width="28.28515625" customWidth="1"/>
    <col min="17" max="17" width="36.5703125" customWidth="1"/>
    <col min="20" max="20" width="2" bestFit="1" customWidth="1"/>
    <col min="21" max="21" width="5.5703125" bestFit="1" customWidth="1"/>
    <col min="24" max="24" width="2" bestFit="1" customWidth="1"/>
    <col min="25" max="25" width="2.85546875" bestFit="1" customWidth="1"/>
    <col min="29" max="29" width="2" bestFit="1" customWidth="1"/>
    <col min="30" max="30" width="5.5703125" bestFit="1" customWidth="1"/>
    <col min="33" max="33" width="2" bestFit="1" customWidth="1"/>
    <col min="34" max="34" width="2.85546875" bestFit="1" customWidth="1"/>
  </cols>
  <sheetData>
    <row r="1" spans="1:35" ht="30" customHeight="1">
      <c r="A1" s="6" t="s">
        <v>4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3" t="s">
        <v>410</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c r="A4" s="13" t="s">
        <v>411</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13"/>
      <c r="B5" s="34" t="s">
        <v>19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row>
    <row r="6" spans="1:3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row>
    <row r="7" spans="1:35">
      <c r="A7" s="13"/>
      <c r="B7" s="24"/>
      <c r="C7" s="24"/>
      <c r="D7" s="24"/>
      <c r="E7" s="24"/>
      <c r="F7" s="24"/>
      <c r="G7" s="24"/>
      <c r="H7" s="24"/>
      <c r="I7" s="24"/>
      <c r="J7" s="24"/>
      <c r="K7" s="24"/>
    </row>
    <row r="8" spans="1:35">
      <c r="A8" s="13"/>
      <c r="B8" s="16"/>
      <c r="C8" s="16"/>
      <c r="D8" s="16"/>
      <c r="E8" s="16"/>
      <c r="F8" s="16"/>
      <c r="G8" s="16"/>
      <c r="H8" s="16"/>
      <c r="I8" s="16"/>
      <c r="J8" s="16"/>
      <c r="K8" s="16"/>
    </row>
    <row r="9" spans="1:35" ht="15.75" thickBot="1">
      <c r="A9" s="13"/>
      <c r="B9" s="17"/>
      <c r="C9" s="17"/>
      <c r="D9" s="17"/>
      <c r="E9" s="27" t="s">
        <v>192</v>
      </c>
      <c r="F9" s="27"/>
      <c r="G9" s="27"/>
      <c r="H9" s="27"/>
      <c r="I9" s="27"/>
      <c r="J9" s="27"/>
      <c r="K9" s="27"/>
    </row>
    <row r="10" spans="1:35" ht="15.75" thickBot="1">
      <c r="A10" s="13"/>
      <c r="B10" s="18" t="s">
        <v>138</v>
      </c>
      <c r="C10" s="19" t="s">
        <v>193</v>
      </c>
      <c r="D10" s="17"/>
      <c r="E10" s="61" t="s">
        <v>194</v>
      </c>
      <c r="F10" s="61"/>
      <c r="G10" s="61"/>
      <c r="H10" s="17"/>
      <c r="I10" s="61" t="s">
        <v>195</v>
      </c>
      <c r="J10" s="61"/>
      <c r="K10" s="61"/>
    </row>
    <row r="11" spans="1:35">
      <c r="A11" s="13"/>
      <c r="B11" s="34" t="s">
        <v>196</v>
      </c>
      <c r="C11" s="39" t="s">
        <v>39</v>
      </c>
      <c r="D11" s="25"/>
      <c r="E11" s="39" t="s">
        <v>140</v>
      </c>
      <c r="F11" s="41">
        <v>1328</v>
      </c>
      <c r="G11" s="43"/>
      <c r="H11" s="25"/>
      <c r="I11" s="39" t="s">
        <v>140</v>
      </c>
      <c r="J11" s="41">
        <v>2702</v>
      </c>
      <c r="K11" s="43"/>
    </row>
    <row r="12" spans="1:35" ht="15.75" thickBot="1">
      <c r="A12" s="13"/>
      <c r="B12" s="34"/>
      <c r="C12" s="34"/>
      <c r="D12" s="25"/>
      <c r="E12" s="63"/>
      <c r="F12" s="50"/>
      <c r="G12" s="51"/>
      <c r="H12" s="25"/>
      <c r="I12" s="63"/>
      <c r="J12" s="50"/>
      <c r="K12" s="51"/>
    </row>
    <row r="13" spans="1:35">
      <c r="A13" s="13"/>
      <c r="B13" s="29"/>
      <c r="C13" s="28" t="s">
        <v>197</v>
      </c>
      <c r="D13" s="29"/>
      <c r="E13" s="30" t="s">
        <v>140</v>
      </c>
      <c r="F13" s="32">
        <v>1328</v>
      </c>
      <c r="G13" s="33"/>
      <c r="H13" s="29"/>
      <c r="I13" s="30" t="s">
        <v>140</v>
      </c>
      <c r="J13" s="32">
        <v>2702</v>
      </c>
      <c r="K13" s="33"/>
    </row>
    <row r="14" spans="1:35" ht="15.75" thickBot="1">
      <c r="A14" s="13"/>
      <c r="B14" s="29"/>
      <c r="C14" s="28"/>
      <c r="D14" s="29"/>
      <c r="E14" s="64"/>
      <c r="F14" s="65"/>
      <c r="G14" s="66"/>
      <c r="H14" s="29"/>
      <c r="I14" s="64"/>
      <c r="J14" s="65"/>
      <c r="K14" s="66"/>
    </row>
    <row r="15" spans="1:35" ht="15.75" thickTop="1">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row>
    <row r="16" spans="1:35">
      <c r="A16" s="13"/>
      <c r="B16" s="34" t="s">
        <v>19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row>
    <row r="17" spans="1:35">
      <c r="A17" s="13"/>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row>
    <row r="18" spans="1:35">
      <c r="A18" s="13"/>
      <c r="B18" s="24"/>
      <c r="C18" s="24"/>
      <c r="D18" s="24"/>
      <c r="E18" s="24"/>
      <c r="F18" s="24"/>
      <c r="G18" s="24"/>
      <c r="H18" s="24"/>
      <c r="I18" s="24"/>
      <c r="J18" s="24"/>
      <c r="K18" s="24"/>
    </row>
    <row r="19" spans="1:35">
      <c r="A19" s="13"/>
      <c r="B19" s="16"/>
      <c r="C19" s="16"/>
      <c r="D19" s="16"/>
      <c r="E19" s="16"/>
      <c r="F19" s="16"/>
      <c r="G19" s="16"/>
      <c r="H19" s="16"/>
      <c r="I19" s="16"/>
      <c r="J19" s="16"/>
      <c r="K19" s="16"/>
    </row>
    <row r="20" spans="1:35" ht="15.75" thickBot="1">
      <c r="A20" s="13"/>
      <c r="B20" s="17"/>
      <c r="C20" s="17"/>
      <c r="D20" s="17"/>
      <c r="E20" s="27" t="s">
        <v>192</v>
      </c>
      <c r="F20" s="27"/>
      <c r="G20" s="27"/>
      <c r="H20" s="27"/>
      <c r="I20" s="27"/>
      <c r="J20" s="27"/>
      <c r="K20" s="27"/>
    </row>
    <row r="21" spans="1:35" ht="15.75" thickBot="1">
      <c r="A21" s="13"/>
      <c r="B21" s="18" t="s">
        <v>138</v>
      </c>
      <c r="C21" s="19" t="s">
        <v>193</v>
      </c>
      <c r="D21" s="17"/>
      <c r="E21" s="61" t="s">
        <v>194</v>
      </c>
      <c r="F21" s="61"/>
      <c r="G21" s="61"/>
      <c r="H21" s="17"/>
      <c r="I21" s="61" t="s">
        <v>195</v>
      </c>
      <c r="J21" s="61"/>
      <c r="K21" s="61"/>
    </row>
    <row r="22" spans="1:35">
      <c r="A22" s="13"/>
      <c r="B22" s="28" t="s">
        <v>199</v>
      </c>
      <c r="C22" s="30" t="s">
        <v>34</v>
      </c>
      <c r="D22" s="29"/>
      <c r="E22" s="30" t="s">
        <v>140</v>
      </c>
      <c r="F22" s="67">
        <v>574</v>
      </c>
      <c r="G22" s="33"/>
      <c r="H22" s="29"/>
      <c r="I22" s="30" t="s">
        <v>140</v>
      </c>
      <c r="J22" s="67">
        <v>813</v>
      </c>
      <c r="K22" s="33"/>
    </row>
    <row r="23" spans="1:35">
      <c r="A23" s="13"/>
      <c r="B23" s="28"/>
      <c r="C23" s="28"/>
      <c r="D23" s="29"/>
      <c r="E23" s="28"/>
      <c r="F23" s="36"/>
      <c r="G23" s="29"/>
      <c r="H23" s="29"/>
      <c r="I23" s="28"/>
      <c r="J23" s="36"/>
      <c r="K23" s="29"/>
    </row>
    <row r="24" spans="1:35">
      <c r="A24" s="13"/>
      <c r="B24" s="34" t="s">
        <v>199</v>
      </c>
      <c r="C24" s="34" t="s">
        <v>39</v>
      </c>
      <c r="D24" s="25"/>
      <c r="E24" s="54">
        <v>58</v>
      </c>
      <c r="F24" s="54"/>
      <c r="G24" s="25"/>
      <c r="H24" s="25"/>
      <c r="I24" s="54">
        <v>58</v>
      </c>
      <c r="J24" s="54"/>
      <c r="K24" s="25"/>
    </row>
    <row r="25" spans="1:35" ht="15.75" thickBot="1">
      <c r="A25" s="13"/>
      <c r="B25" s="34"/>
      <c r="C25" s="63"/>
      <c r="D25" s="25"/>
      <c r="E25" s="68"/>
      <c r="F25" s="68"/>
      <c r="G25" s="51"/>
      <c r="H25" s="25"/>
      <c r="I25" s="68"/>
      <c r="J25" s="68"/>
      <c r="K25" s="51"/>
    </row>
    <row r="26" spans="1:35">
      <c r="A26" s="13"/>
      <c r="B26" s="29"/>
      <c r="C26" s="30" t="s">
        <v>197</v>
      </c>
      <c r="D26" s="29"/>
      <c r="E26" s="30" t="s">
        <v>140</v>
      </c>
      <c r="F26" s="67">
        <v>632</v>
      </c>
      <c r="G26" s="33"/>
      <c r="H26" s="29"/>
      <c r="I26" s="30" t="s">
        <v>140</v>
      </c>
      <c r="J26" s="67">
        <v>871</v>
      </c>
      <c r="K26" s="33"/>
    </row>
    <row r="27" spans="1:35" ht="15.75" thickBot="1">
      <c r="A27" s="13"/>
      <c r="B27" s="29"/>
      <c r="C27" s="28"/>
      <c r="D27" s="29"/>
      <c r="E27" s="64"/>
      <c r="F27" s="69"/>
      <c r="G27" s="66"/>
      <c r="H27" s="29"/>
      <c r="I27" s="64"/>
      <c r="J27" s="69"/>
      <c r="K27" s="66"/>
    </row>
    <row r="28" spans="1:35" ht="15.75" thickTop="1">
      <c r="A28" s="13"/>
      <c r="B28" s="34" t="s">
        <v>21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row>
    <row r="29" spans="1:35">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row>
    <row r="30" spans="1:35">
      <c r="A30" s="13"/>
      <c r="B30" s="24"/>
      <c r="C30" s="24"/>
      <c r="D30" s="24"/>
      <c r="E30" s="24"/>
      <c r="F30" s="24"/>
      <c r="G30" s="24"/>
      <c r="H30" s="24"/>
      <c r="I30" s="24"/>
      <c r="J30" s="24"/>
      <c r="K30" s="24"/>
    </row>
    <row r="31" spans="1:35">
      <c r="A31" s="13"/>
      <c r="B31" s="16"/>
      <c r="C31" s="16"/>
      <c r="D31" s="16"/>
      <c r="E31" s="16"/>
      <c r="F31" s="16"/>
      <c r="G31" s="16"/>
      <c r="H31" s="16"/>
      <c r="I31" s="16"/>
      <c r="J31" s="16"/>
      <c r="K31" s="16"/>
    </row>
    <row r="32" spans="1:35" ht="15.75" thickBot="1">
      <c r="A32" s="13"/>
      <c r="B32" s="17"/>
      <c r="C32" s="26" t="s">
        <v>212</v>
      </c>
      <c r="D32" s="17"/>
      <c r="E32" s="27" t="s">
        <v>213</v>
      </c>
      <c r="F32" s="27"/>
      <c r="G32" s="27"/>
      <c r="H32" s="27"/>
      <c r="I32" s="27"/>
      <c r="J32" s="27"/>
      <c r="K32" s="27"/>
    </row>
    <row r="33" spans="1:35">
      <c r="A33" s="13"/>
      <c r="B33" s="17"/>
      <c r="C33" s="26"/>
      <c r="D33" s="17"/>
      <c r="E33" s="76" t="s">
        <v>214</v>
      </c>
      <c r="F33" s="76"/>
      <c r="G33" s="76"/>
      <c r="H33" s="76"/>
      <c r="I33" s="76"/>
      <c r="J33" s="76"/>
      <c r="K33" s="76"/>
    </row>
    <row r="34" spans="1:35" ht="15.75" thickBot="1">
      <c r="A34" s="13"/>
      <c r="B34" s="18" t="s">
        <v>138</v>
      </c>
      <c r="C34" s="27"/>
      <c r="D34" s="17"/>
      <c r="E34" s="27">
        <v>2014</v>
      </c>
      <c r="F34" s="27"/>
      <c r="G34" s="27"/>
      <c r="H34" s="17"/>
      <c r="I34" s="27">
        <v>2013</v>
      </c>
      <c r="J34" s="27"/>
      <c r="K34" s="27"/>
    </row>
    <row r="35" spans="1:35">
      <c r="A35" s="13"/>
      <c r="B35" s="28" t="s">
        <v>199</v>
      </c>
      <c r="C35" s="30" t="s">
        <v>80</v>
      </c>
      <c r="D35" s="29"/>
      <c r="E35" s="67">
        <v>655</v>
      </c>
      <c r="F35" s="67"/>
      <c r="G35" s="33"/>
      <c r="H35" s="29"/>
      <c r="I35" s="67" t="s">
        <v>215</v>
      </c>
      <c r="J35" s="67"/>
      <c r="K35" s="30" t="s">
        <v>144</v>
      </c>
    </row>
    <row r="36" spans="1:35" ht="15.75" thickBot="1">
      <c r="A36" s="13"/>
      <c r="B36" s="28"/>
      <c r="C36" s="28"/>
      <c r="D36" s="29"/>
      <c r="E36" s="37"/>
      <c r="F36" s="37"/>
      <c r="G36" s="56"/>
      <c r="H36" s="29"/>
      <c r="I36" s="37"/>
      <c r="J36" s="37"/>
      <c r="K36" s="70"/>
    </row>
    <row r="37" spans="1:35">
      <c r="A37" s="13"/>
      <c r="B37" s="34" t="s">
        <v>174</v>
      </c>
      <c r="C37" s="25"/>
      <c r="D37" s="25"/>
      <c r="E37" s="39" t="s">
        <v>140</v>
      </c>
      <c r="F37" s="73">
        <v>655</v>
      </c>
      <c r="G37" s="43"/>
      <c r="H37" s="25"/>
      <c r="I37" s="39" t="s">
        <v>140</v>
      </c>
      <c r="J37" s="73" t="s">
        <v>215</v>
      </c>
      <c r="K37" s="39" t="s">
        <v>144</v>
      </c>
    </row>
    <row r="38" spans="1:35" ht="15.75" thickBot="1">
      <c r="A38" s="13"/>
      <c r="B38" s="34"/>
      <c r="C38" s="25"/>
      <c r="D38" s="25"/>
      <c r="E38" s="40"/>
      <c r="F38" s="74"/>
      <c r="G38" s="44"/>
      <c r="H38" s="25"/>
      <c r="I38" s="40"/>
      <c r="J38" s="74"/>
      <c r="K38" s="40"/>
    </row>
    <row r="39" spans="1:35" ht="15.75" thickTop="1">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row>
    <row r="40" spans="1:35">
      <c r="A40" s="13"/>
      <c r="B40" s="24"/>
      <c r="C40" s="24"/>
      <c r="D40" s="24"/>
      <c r="E40" s="24"/>
      <c r="F40" s="24"/>
      <c r="G40" s="24"/>
      <c r="H40" s="24"/>
      <c r="I40" s="24"/>
      <c r="J40" s="24"/>
      <c r="K40" s="24"/>
    </row>
    <row r="41" spans="1:35">
      <c r="A41" s="13"/>
      <c r="B41" s="16"/>
      <c r="C41" s="16"/>
      <c r="D41" s="16"/>
      <c r="E41" s="16"/>
      <c r="F41" s="16"/>
      <c r="G41" s="16"/>
      <c r="H41" s="16"/>
      <c r="I41" s="16"/>
      <c r="J41" s="16"/>
      <c r="K41" s="16"/>
    </row>
    <row r="42" spans="1:35" ht="15.75" thickBot="1">
      <c r="A42" s="13"/>
      <c r="B42" s="17"/>
      <c r="C42" s="26" t="s">
        <v>212</v>
      </c>
      <c r="D42" s="17"/>
      <c r="E42" s="27" t="s">
        <v>213</v>
      </c>
      <c r="F42" s="27"/>
      <c r="G42" s="27"/>
      <c r="H42" s="27"/>
      <c r="I42" s="27"/>
      <c r="J42" s="27"/>
      <c r="K42" s="27"/>
    </row>
    <row r="43" spans="1:35">
      <c r="A43" s="13"/>
      <c r="B43" s="17"/>
      <c r="C43" s="26"/>
      <c r="D43" s="17"/>
      <c r="E43" s="76" t="s">
        <v>216</v>
      </c>
      <c r="F43" s="76"/>
      <c r="G43" s="76"/>
      <c r="H43" s="76"/>
      <c r="I43" s="76"/>
      <c r="J43" s="76"/>
      <c r="K43" s="76"/>
    </row>
    <row r="44" spans="1:35" ht="15.75" thickBot="1">
      <c r="A44" s="13"/>
      <c r="B44" s="18" t="s">
        <v>138</v>
      </c>
      <c r="C44" s="27"/>
      <c r="D44" s="17"/>
      <c r="E44" s="27">
        <v>2014</v>
      </c>
      <c r="F44" s="27"/>
      <c r="G44" s="27"/>
      <c r="H44" s="17"/>
      <c r="I44" s="27">
        <v>2013</v>
      </c>
      <c r="J44" s="27"/>
      <c r="K44" s="27"/>
    </row>
    <row r="45" spans="1:35">
      <c r="A45" s="13"/>
      <c r="B45" s="28" t="s">
        <v>217</v>
      </c>
      <c r="C45" s="30" t="s">
        <v>80</v>
      </c>
      <c r="D45" s="29"/>
      <c r="E45" s="30" t="s">
        <v>140</v>
      </c>
      <c r="F45" s="67" t="s">
        <v>173</v>
      </c>
      <c r="G45" s="33"/>
      <c r="H45" s="29"/>
      <c r="I45" s="30" t="s">
        <v>140</v>
      </c>
      <c r="J45" s="67" t="s">
        <v>218</v>
      </c>
      <c r="K45" s="30" t="s">
        <v>144</v>
      </c>
    </row>
    <row r="46" spans="1:35">
      <c r="A46" s="13"/>
      <c r="B46" s="28"/>
      <c r="C46" s="28"/>
      <c r="D46" s="29"/>
      <c r="E46" s="28"/>
      <c r="F46" s="36"/>
      <c r="G46" s="29"/>
      <c r="H46" s="29"/>
      <c r="I46" s="28"/>
      <c r="J46" s="36"/>
      <c r="K46" s="28"/>
    </row>
    <row r="47" spans="1:35">
      <c r="A47" s="13"/>
      <c r="B47" s="34" t="s">
        <v>199</v>
      </c>
      <c r="C47" s="34" t="s">
        <v>80</v>
      </c>
      <c r="D47" s="25"/>
      <c r="E47" s="54">
        <v>168</v>
      </c>
      <c r="F47" s="54"/>
      <c r="G47" s="25"/>
      <c r="H47" s="25"/>
      <c r="I47" s="54" t="s">
        <v>219</v>
      </c>
      <c r="J47" s="54"/>
      <c r="K47" s="34" t="s">
        <v>144</v>
      </c>
    </row>
    <row r="48" spans="1:35" ht="15.75" thickBot="1">
      <c r="A48" s="13"/>
      <c r="B48" s="34"/>
      <c r="C48" s="34"/>
      <c r="D48" s="25"/>
      <c r="E48" s="68"/>
      <c r="F48" s="68"/>
      <c r="G48" s="51"/>
      <c r="H48" s="25"/>
      <c r="I48" s="68"/>
      <c r="J48" s="68"/>
      <c r="K48" s="63"/>
    </row>
    <row r="49" spans="1:35">
      <c r="A49" s="13"/>
      <c r="B49" s="28" t="s">
        <v>174</v>
      </c>
      <c r="C49" s="29"/>
      <c r="D49" s="29"/>
      <c r="E49" s="30" t="s">
        <v>140</v>
      </c>
      <c r="F49" s="67">
        <v>168</v>
      </c>
      <c r="G49" s="33"/>
      <c r="H49" s="29"/>
      <c r="I49" s="30" t="s">
        <v>140</v>
      </c>
      <c r="J49" s="67" t="s">
        <v>220</v>
      </c>
      <c r="K49" s="30" t="s">
        <v>144</v>
      </c>
    </row>
    <row r="50" spans="1:35" ht="15.75" thickBot="1">
      <c r="A50" s="13"/>
      <c r="B50" s="28"/>
      <c r="C50" s="29"/>
      <c r="D50" s="29"/>
      <c r="E50" s="64"/>
      <c r="F50" s="69"/>
      <c r="G50" s="66"/>
      <c r="H50" s="29"/>
      <c r="I50" s="64"/>
      <c r="J50" s="69"/>
      <c r="K50" s="64"/>
    </row>
    <row r="51" spans="1:35" ht="15.75" thickTop="1">
      <c r="A51" s="13" t="s">
        <v>412</v>
      </c>
      <c r="B51" s="45" t="s">
        <v>4</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row>
    <row r="52" spans="1:35">
      <c r="A52" s="13"/>
      <c r="B52" s="34" t="s">
        <v>413</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row>
    <row r="53" spans="1:35">
      <c r="A53" s="13"/>
      <c r="B53" s="24"/>
      <c r="C53" s="24"/>
      <c r="D53" s="24"/>
      <c r="E53" s="24"/>
      <c r="F53" s="24"/>
      <c r="G53" s="24"/>
      <c r="H53" s="24"/>
      <c r="I53" s="24"/>
      <c r="J53" s="24"/>
      <c r="K53" s="24"/>
      <c r="L53" s="24"/>
      <c r="M53" s="24"/>
      <c r="N53" s="24"/>
      <c r="O53" s="24"/>
      <c r="P53" s="24"/>
      <c r="Q53" s="24"/>
      <c r="R53" s="24"/>
    </row>
    <row r="54" spans="1:35">
      <c r="A54" s="13"/>
      <c r="B54" s="16"/>
      <c r="C54" s="16"/>
      <c r="D54" s="16"/>
      <c r="E54" s="16"/>
      <c r="F54" s="16"/>
      <c r="G54" s="16"/>
      <c r="H54" s="16"/>
      <c r="I54" s="16"/>
      <c r="J54" s="16"/>
      <c r="K54" s="16"/>
      <c r="L54" s="16"/>
      <c r="M54" s="16"/>
      <c r="N54" s="16"/>
      <c r="O54" s="16"/>
      <c r="P54" s="16"/>
      <c r="Q54" s="16"/>
      <c r="R54" s="16"/>
    </row>
    <row r="55" spans="1:35" ht="15.75" thickBot="1">
      <c r="A55" s="13"/>
      <c r="B55" s="18" t="s">
        <v>138</v>
      </c>
      <c r="C55" s="17"/>
      <c r="D55" s="27" t="s">
        <v>229</v>
      </c>
      <c r="E55" s="27"/>
      <c r="F55" s="27"/>
      <c r="G55" s="27"/>
      <c r="H55" s="27"/>
      <c r="I55" s="27"/>
      <c r="J55" s="27"/>
      <c r="K55" s="17"/>
      <c r="L55" s="27" t="s">
        <v>230</v>
      </c>
      <c r="M55" s="27"/>
      <c r="N55" s="27"/>
      <c r="O55" s="27"/>
      <c r="P55" s="27"/>
      <c r="Q55" s="27"/>
      <c r="R55" s="27"/>
    </row>
    <row r="56" spans="1:35">
      <c r="A56" s="13"/>
      <c r="B56" s="25"/>
      <c r="C56" s="25"/>
      <c r="D56" s="76" t="s">
        <v>231</v>
      </c>
      <c r="E56" s="76"/>
      <c r="F56" s="76"/>
      <c r="G56" s="43"/>
      <c r="H56" s="76" t="s">
        <v>137</v>
      </c>
      <c r="I56" s="76"/>
      <c r="J56" s="76"/>
      <c r="K56" s="25"/>
      <c r="L56" s="76" t="s">
        <v>231</v>
      </c>
      <c r="M56" s="76"/>
      <c r="N56" s="76"/>
      <c r="O56" s="43"/>
      <c r="P56" s="76" t="s">
        <v>137</v>
      </c>
      <c r="Q56" s="76"/>
      <c r="R56" s="76"/>
    </row>
    <row r="57" spans="1:35" ht="15.75" thickBot="1">
      <c r="A57" s="13"/>
      <c r="B57" s="25"/>
      <c r="C57" s="25"/>
      <c r="D57" s="27">
        <v>2014</v>
      </c>
      <c r="E57" s="27"/>
      <c r="F57" s="27"/>
      <c r="G57" s="25"/>
      <c r="H57" s="27">
        <v>2013</v>
      </c>
      <c r="I57" s="27"/>
      <c r="J57" s="27"/>
      <c r="K57" s="25"/>
      <c r="L57" s="27">
        <v>2014</v>
      </c>
      <c r="M57" s="27"/>
      <c r="N57" s="27"/>
      <c r="O57" s="25"/>
      <c r="P57" s="27">
        <v>2013</v>
      </c>
      <c r="Q57" s="27"/>
      <c r="R57" s="27"/>
    </row>
    <row r="58" spans="1:35">
      <c r="A58" s="13"/>
      <c r="B58" s="28" t="s">
        <v>232</v>
      </c>
      <c r="C58" s="28" t="s">
        <v>233</v>
      </c>
      <c r="D58" s="30" t="s">
        <v>140</v>
      </c>
      <c r="E58" s="32">
        <v>243603</v>
      </c>
      <c r="F58" s="33"/>
      <c r="G58" s="29"/>
      <c r="H58" s="30" t="s">
        <v>140</v>
      </c>
      <c r="I58" s="32">
        <v>294512</v>
      </c>
      <c r="J58" s="33"/>
      <c r="K58" s="29"/>
      <c r="L58" s="30" t="s">
        <v>140</v>
      </c>
      <c r="M58" s="32">
        <v>244496</v>
      </c>
      <c r="N58" s="33"/>
      <c r="O58" s="29"/>
      <c r="P58" s="30" t="s">
        <v>140</v>
      </c>
      <c r="Q58" s="32">
        <v>309738</v>
      </c>
      <c r="R58" s="33"/>
    </row>
    <row r="59" spans="1:35">
      <c r="A59" s="13"/>
      <c r="B59" s="28"/>
      <c r="C59" s="28"/>
      <c r="D59" s="28"/>
      <c r="E59" s="31"/>
      <c r="F59" s="29"/>
      <c r="G59" s="29"/>
      <c r="H59" s="28"/>
      <c r="I59" s="31"/>
      <c r="J59" s="29"/>
      <c r="K59" s="29"/>
      <c r="L59" s="28"/>
      <c r="M59" s="31"/>
      <c r="N59" s="29"/>
      <c r="O59" s="29"/>
      <c r="P59" s="28"/>
      <c r="Q59" s="31"/>
      <c r="R59" s="29"/>
    </row>
    <row r="60" spans="1:35">
      <c r="A60" s="13"/>
      <c r="B60" s="34" t="s">
        <v>234</v>
      </c>
      <c r="C60" s="25"/>
      <c r="D60" s="35">
        <v>225000</v>
      </c>
      <c r="E60" s="35"/>
      <c r="F60" s="25"/>
      <c r="G60" s="25"/>
      <c r="H60" s="35">
        <v>225000</v>
      </c>
      <c r="I60" s="35"/>
      <c r="J60" s="25"/>
      <c r="K60" s="25"/>
      <c r="L60" s="35">
        <v>246656</v>
      </c>
      <c r="M60" s="35"/>
      <c r="N60" s="25"/>
      <c r="O60" s="25"/>
      <c r="P60" s="35">
        <v>249188</v>
      </c>
      <c r="Q60" s="35"/>
      <c r="R60" s="25"/>
    </row>
    <row r="61" spans="1:35" ht="15.75" thickBot="1">
      <c r="A61" s="13"/>
      <c r="B61" s="34"/>
      <c r="C61" s="25"/>
      <c r="D61" s="50"/>
      <c r="E61" s="50"/>
      <c r="F61" s="51"/>
      <c r="G61" s="25"/>
      <c r="H61" s="50"/>
      <c r="I61" s="50"/>
      <c r="J61" s="51"/>
      <c r="K61" s="25"/>
      <c r="L61" s="50"/>
      <c r="M61" s="50"/>
      <c r="N61" s="51"/>
      <c r="O61" s="25"/>
      <c r="P61" s="50"/>
      <c r="Q61" s="50"/>
      <c r="R61" s="51"/>
    </row>
    <row r="62" spans="1:35">
      <c r="A62" s="13"/>
      <c r="B62" s="28" t="s">
        <v>174</v>
      </c>
      <c r="C62" s="29"/>
      <c r="D62" s="30" t="s">
        <v>140</v>
      </c>
      <c r="E62" s="32">
        <v>468603</v>
      </c>
      <c r="F62" s="33"/>
      <c r="G62" s="29"/>
      <c r="H62" s="30" t="s">
        <v>140</v>
      </c>
      <c r="I62" s="32">
        <v>519512</v>
      </c>
      <c r="J62" s="33"/>
      <c r="K62" s="29"/>
      <c r="L62" s="30" t="s">
        <v>140</v>
      </c>
      <c r="M62" s="32">
        <v>491152</v>
      </c>
      <c r="N62" s="33"/>
      <c r="O62" s="29"/>
      <c r="P62" s="30" t="s">
        <v>140</v>
      </c>
      <c r="Q62" s="32">
        <v>558926</v>
      </c>
      <c r="R62" s="33"/>
    </row>
    <row r="63" spans="1:35" ht="15.75" thickBot="1">
      <c r="A63" s="13"/>
      <c r="B63" s="28"/>
      <c r="C63" s="29"/>
      <c r="D63" s="64"/>
      <c r="E63" s="65"/>
      <c r="F63" s="66"/>
      <c r="G63" s="29"/>
      <c r="H63" s="64"/>
      <c r="I63" s="65"/>
      <c r="J63" s="66"/>
      <c r="K63" s="29"/>
      <c r="L63" s="64"/>
      <c r="M63" s="65"/>
      <c r="N63" s="66"/>
      <c r="O63" s="29"/>
      <c r="P63" s="64"/>
      <c r="Q63" s="65"/>
      <c r="R63" s="66"/>
    </row>
    <row r="64" spans="1:35" ht="15.75" thickTop="1">
      <c r="A64" s="13"/>
      <c r="B64" s="17"/>
      <c r="C64" s="17"/>
      <c r="D64" s="79"/>
      <c r="E64" s="79"/>
      <c r="F64" s="79"/>
      <c r="G64" s="17"/>
      <c r="H64" s="79"/>
      <c r="I64" s="79"/>
      <c r="J64" s="79"/>
      <c r="K64" s="17"/>
      <c r="L64" s="79"/>
      <c r="M64" s="79"/>
      <c r="N64" s="79"/>
      <c r="O64" s="17"/>
      <c r="P64" s="79"/>
      <c r="Q64" s="79"/>
      <c r="R64" s="79"/>
    </row>
    <row r="65" spans="1:35">
      <c r="A65" s="13"/>
      <c r="B65" s="80" t="s">
        <v>235</v>
      </c>
      <c r="C65" s="80"/>
      <c r="D65" s="80"/>
      <c r="E65" s="80"/>
      <c r="F65" s="80"/>
      <c r="G65" s="80"/>
      <c r="H65" s="80"/>
      <c r="I65" s="80"/>
      <c r="J65" s="80"/>
      <c r="K65" s="80"/>
      <c r="L65" s="80"/>
      <c r="M65" s="80"/>
      <c r="N65" s="80"/>
      <c r="O65" s="80"/>
      <c r="P65" s="80"/>
      <c r="Q65" s="80"/>
      <c r="R65" s="80"/>
    </row>
    <row r="66" spans="1:35" ht="15" customHeight="1">
      <c r="A66" s="13" t="s">
        <v>414</v>
      </c>
      <c r="B66" s="45" t="s">
        <v>4</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row>
    <row r="67" spans="1:35">
      <c r="A67" s="13"/>
      <c r="B67" s="34" t="s">
        <v>200</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row>
    <row r="68" spans="1:35">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row>
    <row r="69" spans="1:35">
      <c r="A69" s="13"/>
      <c r="B69" s="24"/>
      <c r="C69" s="24"/>
      <c r="D69" s="24"/>
      <c r="E69" s="24"/>
      <c r="F69" s="24"/>
      <c r="G69" s="24"/>
      <c r="H69" s="24"/>
      <c r="I69" s="24"/>
      <c r="J69" s="24"/>
      <c r="K69" s="24"/>
      <c r="L69" s="24"/>
      <c r="M69" s="24"/>
      <c r="N69" s="24"/>
      <c r="O69" s="24"/>
      <c r="P69" s="24"/>
      <c r="Q69" s="24"/>
    </row>
    <row r="70" spans="1:35">
      <c r="A70" s="13"/>
      <c r="B70" s="16"/>
      <c r="C70" s="16"/>
      <c r="D70" s="16"/>
      <c r="E70" s="16"/>
      <c r="F70" s="16"/>
      <c r="G70" s="16"/>
      <c r="H70" s="16"/>
      <c r="I70" s="16"/>
      <c r="J70" s="16"/>
      <c r="K70" s="16"/>
      <c r="L70" s="16"/>
      <c r="M70" s="16"/>
      <c r="N70" s="16"/>
      <c r="O70" s="16"/>
      <c r="P70" s="16"/>
      <c r="Q70" s="16"/>
    </row>
    <row r="71" spans="1:35" ht="52.5" thickBot="1">
      <c r="A71" s="13"/>
      <c r="B71" s="18" t="s">
        <v>138</v>
      </c>
      <c r="C71" s="27" t="s">
        <v>201</v>
      </c>
      <c r="D71" s="27"/>
      <c r="E71" s="27"/>
      <c r="F71" s="17"/>
      <c r="G71" s="19" t="s">
        <v>202</v>
      </c>
      <c r="H71" s="17"/>
      <c r="I71" s="27" t="s">
        <v>203</v>
      </c>
      <c r="J71" s="27"/>
      <c r="K71" s="27"/>
      <c r="L71" s="17"/>
      <c r="M71" s="19" t="s">
        <v>204</v>
      </c>
      <c r="N71" s="17"/>
      <c r="O71" s="27" t="s">
        <v>205</v>
      </c>
      <c r="P71" s="27"/>
      <c r="Q71" s="27"/>
    </row>
    <row r="72" spans="1:35">
      <c r="A72" s="13"/>
      <c r="B72" s="28" t="s">
        <v>196</v>
      </c>
      <c r="C72" s="30" t="s">
        <v>140</v>
      </c>
      <c r="D72" s="67" t="s">
        <v>206</v>
      </c>
      <c r="E72" s="30" t="s">
        <v>144</v>
      </c>
      <c r="F72" s="29"/>
      <c r="G72" s="72" t="s">
        <v>207</v>
      </c>
      <c r="H72" s="29"/>
      <c r="I72" s="30" t="s">
        <v>140</v>
      </c>
      <c r="J72" s="67" t="s">
        <v>173</v>
      </c>
      <c r="K72" s="33"/>
      <c r="L72" s="29"/>
      <c r="M72" s="72" t="s">
        <v>80</v>
      </c>
      <c r="N72" s="29"/>
      <c r="O72" s="67" t="s">
        <v>173</v>
      </c>
      <c r="P72" s="67"/>
      <c r="Q72" s="33"/>
    </row>
    <row r="73" spans="1:35" ht="15.75" thickBot="1">
      <c r="A73" s="13"/>
      <c r="B73" s="28"/>
      <c r="C73" s="70"/>
      <c r="D73" s="37"/>
      <c r="E73" s="70"/>
      <c r="F73" s="29"/>
      <c r="G73" s="71"/>
      <c r="H73" s="29"/>
      <c r="I73" s="70"/>
      <c r="J73" s="37"/>
      <c r="K73" s="56"/>
      <c r="L73" s="29"/>
      <c r="M73" s="71"/>
      <c r="N73" s="29"/>
      <c r="O73" s="37"/>
      <c r="P73" s="37"/>
      <c r="Q73" s="56"/>
    </row>
    <row r="74" spans="1:35">
      <c r="A74" s="13"/>
      <c r="B74" s="34" t="s">
        <v>174</v>
      </c>
      <c r="C74" s="39" t="s">
        <v>140</v>
      </c>
      <c r="D74" s="73" t="s">
        <v>206</v>
      </c>
      <c r="E74" s="39" t="s">
        <v>144</v>
      </c>
      <c r="F74" s="25"/>
      <c r="G74" s="25"/>
      <c r="H74" s="25"/>
      <c r="I74" s="39" t="s">
        <v>140</v>
      </c>
      <c r="J74" s="73" t="s">
        <v>173</v>
      </c>
      <c r="K74" s="43"/>
      <c r="L74" s="25"/>
      <c r="M74" s="25"/>
      <c r="N74" s="25"/>
      <c r="O74" s="39" t="s">
        <v>140</v>
      </c>
      <c r="P74" s="73" t="s">
        <v>173</v>
      </c>
      <c r="Q74" s="43"/>
    </row>
    <row r="75" spans="1:35" ht="15.75" thickBot="1">
      <c r="A75" s="13"/>
      <c r="B75" s="34"/>
      <c r="C75" s="40"/>
      <c r="D75" s="74"/>
      <c r="E75" s="40"/>
      <c r="F75" s="25"/>
      <c r="G75" s="25"/>
      <c r="H75" s="25"/>
      <c r="I75" s="40"/>
      <c r="J75" s="74"/>
      <c r="K75" s="44"/>
      <c r="L75" s="25"/>
      <c r="M75" s="25"/>
      <c r="N75" s="25"/>
      <c r="O75" s="40"/>
      <c r="P75" s="74"/>
      <c r="Q75" s="44"/>
    </row>
    <row r="76" spans="1:35" ht="15.75" thickTop="1">
      <c r="A76" s="13"/>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row>
    <row r="77" spans="1:35">
      <c r="A77" s="13"/>
      <c r="B77" s="34" t="s">
        <v>208</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row>
    <row r="78" spans="1:35">
      <c r="A78" s="13"/>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c r="AI78" s="59"/>
    </row>
    <row r="79" spans="1:35">
      <c r="A79" s="13"/>
      <c r="B79" s="24"/>
      <c r="C79" s="24"/>
      <c r="D79" s="24"/>
      <c r="E79" s="24"/>
      <c r="F79" s="24"/>
      <c r="G79" s="24"/>
      <c r="H79" s="24"/>
      <c r="I79" s="24"/>
      <c r="J79" s="24"/>
      <c r="K79" s="24"/>
      <c r="L79" s="24"/>
      <c r="M79" s="24"/>
      <c r="N79" s="24"/>
      <c r="O79" s="24"/>
      <c r="P79" s="24"/>
      <c r="Q79" s="24"/>
    </row>
    <row r="80" spans="1:35">
      <c r="A80" s="13"/>
      <c r="B80" s="16"/>
      <c r="C80" s="16"/>
      <c r="D80" s="16"/>
      <c r="E80" s="16"/>
      <c r="F80" s="16"/>
      <c r="G80" s="16"/>
      <c r="H80" s="16"/>
      <c r="I80" s="16"/>
      <c r="J80" s="16"/>
      <c r="K80" s="16"/>
      <c r="L80" s="16"/>
      <c r="M80" s="16"/>
      <c r="N80" s="16"/>
      <c r="O80" s="16"/>
      <c r="P80" s="16"/>
      <c r="Q80" s="16"/>
    </row>
    <row r="81" spans="1:35" ht="52.5" thickBot="1">
      <c r="A81" s="13"/>
      <c r="B81" s="18" t="s">
        <v>138</v>
      </c>
      <c r="C81" s="27" t="s">
        <v>201</v>
      </c>
      <c r="D81" s="27"/>
      <c r="E81" s="27"/>
      <c r="F81" s="17"/>
      <c r="G81" s="19" t="s">
        <v>202</v>
      </c>
      <c r="H81" s="17"/>
      <c r="I81" s="27" t="s">
        <v>203</v>
      </c>
      <c r="J81" s="27"/>
      <c r="K81" s="27"/>
      <c r="L81" s="17"/>
      <c r="M81" s="19" t="s">
        <v>204</v>
      </c>
      <c r="N81" s="17"/>
      <c r="O81" s="27" t="s">
        <v>205</v>
      </c>
      <c r="P81" s="27"/>
      <c r="Q81" s="27"/>
    </row>
    <row r="82" spans="1:35">
      <c r="A82" s="13"/>
      <c r="B82" s="28" t="s">
        <v>196</v>
      </c>
      <c r="C82" s="30" t="s">
        <v>140</v>
      </c>
      <c r="D82" s="67" t="s">
        <v>209</v>
      </c>
      <c r="E82" s="30" t="s">
        <v>144</v>
      </c>
      <c r="F82" s="29"/>
      <c r="G82" s="72" t="s">
        <v>207</v>
      </c>
      <c r="H82" s="29"/>
      <c r="I82" s="30" t="s">
        <v>140</v>
      </c>
      <c r="J82" s="67" t="s">
        <v>173</v>
      </c>
      <c r="K82" s="33"/>
      <c r="L82" s="29"/>
      <c r="M82" s="72" t="s">
        <v>80</v>
      </c>
      <c r="N82" s="29"/>
      <c r="O82" s="67">
        <v>105</v>
      </c>
      <c r="P82" s="67"/>
      <c r="Q82" s="33"/>
    </row>
    <row r="83" spans="1:35" ht="15.75" thickBot="1">
      <c r="A83" s="13"/>
      <c r="B83" s="28"/>
      <c r="C83" s="70"/>
      <c r="D83" s="37"/>
      <c r="E83" s="70"/>
      <c r="F83" s="29"/>
      <c r="G83" s="75"/>
      <c r="H83" s="29"/>
      <c r="I83" s="70"/>
      <c r="J83" s="37"/>
      <c r="K83" s="56"/>
      <c r="L83" s="29"/>
      <c r="M83" s="75"/>
      <c r="N83" s="29"/>
      <c r="O83" s="37"/>
      <c r="P83" s="37"/>
      <c r="Q83" s="56"/>
    </row>
    <row r="84" spans="1:35">
      <c r="A84" s="13"/>
      <c r="B84" s="34" t="s">
        <v>174</v>
      </c>
      <c r="C84" s="39" t="s">
        <v>140</v>
      </c>
      <c r="D84" s="73" t="s">
        <v>209</v>
      </c>
      <c r="E84" s="39" t="s">
        <v>144</v>
      </c>
      <c r="F84" s="25"/>
      <c r="G84" s="25"/>
      <c r="H84" s="25"/>
      <c r="I84" s="39" t="s">
        <v>140</v>
      </c>
      <c r="J84" s="73" t="s">
        <v>173</v>
      </c>
      <c r="K84" s="43"/>
      <c r="L84" s="25"/>
      <c r="M84" s="25"/>
      <c r="N84" s="25"/>
      <c r="O84" s="39" t="s">
        <v>140</v>
      </c>
      <c r="P84" s="73">
        <v>105</v>
      </c>
      <c r="Q84" s="43"/>
    </row>
    <row r="85" spans="1:35" ht="15.75" thickBot="1">
      <c r="A85" s="13"/>
      <c r="B85" s="34"/>
      <c r="C85" s="40"/>
      <c r="D85" s="74"/>
      <c r="E85" s="40"/>
      <c r="F85" s="25"/>
      <c r="G85" s="25"/>
      <c r="H85" s="25"/>
      <c r="I85" s="40"/>
      <c r="J85" s="74"/>
      <c r="K85" s="44"/>
      <c r="L85" s="25"/>
      <c r="M85" s="25"/>
      <c r="N85" s="25"/>
      <c r="O85" s="40"/>
      <c r="P85" s="74"/>
      <c r="Q85" s="44"/>
    </row>
    <row r="86" spans="1:35" ht="15.75" thickTop="1">
      <c r="A86" s="13" t="s">
        <v>415</v>
      </c>
      <c r="B86" s="45" t="s">
        <v>4</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row>
    <row r="87" spans="1:35">
      <c r="A87" s="13"/>
      <c r="B87" s="34" t="s">
        <v>240</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row>
    <row r="88" spans="1:35">
      <c r="A88" s="13"/>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row>
    <row r="89" spans="1:35">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row>
    <row r="90" spans="1:35" ht="15.75" thickBot="1">
      <c r="A90" s="13"/>
      <c r="B90" s="18" t="s">
        <v>138</v>
      </c>
      <c r="C90" s="17"/>
      <c r="D90" s="27" t="s">
        <v>241</v>
      </c>
      <c r="E90" s="27"/>
      <c r="F90" s="27"/>
      <c r="G90" s="27"/>
      <c r="H90" s="27"/>
      <c r="I90" s="27"/>
      <c r="J90" s="27"/>
      <c r="K90" s="27"/>
      <c r="L90" s="27"/>
      <c r="M90" s="27"/>
      <c r="N90" s="27"/>
      <c r="O90" s="27"/>
      <c r="P90" s="27"/>
      <c r="Q90" s="27"/>
      <c r="R90" s="27"/>
      <c r="S90" s="17"/>
      <c r="T90" s="27" t="s">
        <v>242</v>
      </c>
      <c r="U90" s="27"/>
      <c r="V90" s="27"/>
      <c r="W90" s="27"/>
      <c r="X90" s="27"/>
      <c r="Y90" s="27"/>
      <c r="Z90" s="27"/>
      <c r="AA90" s="27"/>
      <c r="AB90" s="27"/>
      <c r="AC90" s="27"/>
      <c r="AD90" s="27"/>
      <c r="AE90" s="27"/>
      <c r="AF90" s="27"/>
      <c r="AG90" s="27"/>
      <c r="AH90" s="27"/>
      <c r="AI90" s="27"/>
    </row>
    <row r="91" spans="1:35" ht="15.75" thickBot="1">
      <c r="A91" s="13"/>
      <c r="B91" s="14" t="s">
        <v>243</v>
      </c>
      <c r="C91" s="17"/>
      <c r="D91" s="61" t="s">
        <v>174</v>
      </c>
      <c r="E91" s="61"/>
      <c r="F91" s="61"/>
      <c r="G91" s="17"/>
      <c r="H91" s="61" t="s">
        <v>244</v>
      </c>
      <c r="I91" s="61"/>
      <c r="J91" s="61"/>
      <c r="K91" s="17"/>
      <c r="L91" s="61" t="s">
        <v>245</v>
      </c>
      <c r="M91" s="61"/>
      <c r="N91" s="61"/>
      <c r="O91" s="17"/>
      <c r="P91" s="61" t="s">
        <v>246</v>
      </c>
      <c r="Q91" s="61"/>
      <c r="R91" s="61"/>
      <c r="S91" s="17"/>
      <c r="T91" s="61" t="s">
        <v>174</v>
      </c>
      <c r="U91" s="61"/>
      <c r="V91" s="61"/>
      <c r="W91" s="17"/>
      <c r="X91" s="61" t="s">
        <v>244</v>
      </c>
      <c r="Y91" s="61"/>
      <c r="Z91" s="61"/>
      <c r="AA91" s="17"/>
      <c r="AB91" s="47"/>
      <c r="AC91" s="61" t="s">
        <v>245</v>
      </c>
      <c r="AD91" s="61"/>
      <c r="AE91" s="61"/>
      <c r="AF91" s="17"/>
      <c r="AG91" s="61" t="s">
        <v>246</v>
      </c>
      <c r="AH91" s="61"/>
      <c r="AI91" s="61"/>
    </row>
    <row r="92" spans="1:35">
      <c r="A92" s="13"/>
      <c r="B92" s="14" t="s">
        <v>247</v>
      </c>
      <c r="C92" s="17"/>
      <c r="D92" s="43"/>
      <c r="E92" s="43"/>
      <c r="F92" s="43"/>
      <c r="G92" s="17"/>
      <c r="H92" s="43"/>
      <c r="I92" s="43"/>
      <c r="J92" s="43"/>
      <c r="K92" s="17"/>
      <c r="L92" s="43"/>
      <c r="M92" s="43"/>
      <c r="N92" s="43"/>
      <c r="O92" s="17"/>
      <c r="P92" s="43"/>
      <c r="Q92" s="43"/>
      <c r="R92" s="43"/>
      <c r="S92" s="17"/>
      <c r="T92" s="43"/>
      <c r="U92" s="43"/>
      <c r="V92" s="43"/>
      <c r="W92" s="17"/>
      <c r="X92" s="43"/>
      <c r="Y92" s="43"/>
      <c r="Z92" s="43"/>
      <c r="AA92" s="17"/>
      <c r="AB92" s="17"/>
      <c r="AC92" s="43"/>
      <c r="AD92" s="43"/>
      <c r="AE92" s="43"/>
      <c r="AF92" s="17"/>
      <c r="AG92" s="43"/>
      <c r="AH92" s="43"/>
      <c r="AI92" s="43"/>
    </row>
    <row r="93" spans="1:35">
      <c r="A93" s="13"/>
      <c r="B93" s="28" t="s">
        <v>248</v>
      </c>
      <c r="C93" s="28" t="s">
        <v>233</v>
      </c>
      <c r="D93" s="28" t="s">
        <v>140</v>
      </c>
      <c r="E93" s="31">
        <v>1960</v>
      </c>
      <c r="F93" s="29"/>
      <c r="G93" s="29"/>
      <c r="H93" s="28" t="s">
        <v>140</v>
      </c>
      <c r="I93" s="36" t="s">
        <v>173</v>
      </c>
      <c r="J93" s="29"/>
      <c r="K93" s="29"/>
      <c r="L93" s="28" t="s">
        <v>140</v>
      </c>
      <c r="M93" s="31">
        <v>1960</v>
      </c>
      <c r="N93" s="29"/>
      <c r="O93" s="29"/>
      <c r="P93" s="28" t="s">
        <v>140</v>
      </c>
      <c r="Q93" s="36" t="s">
        <v>173</v>
      </c>
      <c r="R93" s="29"/>
      <c r="S93" s="29"/>
      <c r="T93" s="28" t="s">
        <v>140</v>
      </c>
      <c r="U93" s="31">
        <v>3573</v>
      </c>
      <c r="V93" s="29"/>
      <c r="W93" s="29"/>
      <c r="X93" s="28" t="s">
        <v>140</v>
      </c>
      <c r="Y93" s="36" t="s">
        <v>173</v>
      </c>
      <c r="Z93" s="29"/>
      <c r="AA93" s="29"/>
      <c r="AB93" s="29"/>
      <c r="AC93" s="31">
        <v>3573</v>
      </c>
      <c r="AD93" s="31"/>
      <c r="AE93" s="29"/>
      <c r="AF93" s="29"/>
      <c r="AG93" s="28" t="s">
        <v>140</v>
      </c>
      <c r="AH93" s="36" t="s">
        <v>173</v>
      </c>
      <c r="AI93" s="29"/>
    </row>
    <row r="94" spans="1:35" ht="15.75" thickBot="1">
      <c r="A94" s="13"/>
      <c r="B94" s="28"/>
      <c r="C94" s="28"/>
      <c r="D94" s="70"/>
      <c r="E94" s="81"/>
      <c r="F94" s="56"/>
      <c r="G94" s="29"/>
      <c r="H94" s="70"/>
      <c r="I94" s="37"/>
      <c r="J94" s="56"/>
      <c r="K94" s="29"/>
      <c r="L94" s="70"/>
      <c r="M94" s="81"/>
      <c r="N94" s="56"/>
      <c r="O94" s="29"/>
      <c r="P94" s="70"/>
      <c r="Q94" s="37"/>
      <c r="R94" s="56"/>
      <c r="S94" s="29"/>
      <c r="T94" s="70"/>
      <c r="U94" s="81"/>
      <c r="V94" s="56"/>
      <c r="W94" s="29"/>
      <c r="X94" s="70"/>
      <c r="Y94" s="37"/>
      <c r="Z94" s="56"/>
      <c r="AA94" s="29"/>
      <c r="AB94" s="29"/>
      <c r="AC94" s="81"/>
      <c r="AD94" s="81"/>
      <c r="AE94" s="56"/>
      <c r="AF94" s="29"/>
      <c r="AG94" s="70"/>
      <c r="AH94" s="37"/>
      <c r="AI94" s="56"/>
    </row>
    <row r="95" spans="1:35">
      <c r="A95" s="13"/>
      <c r="B95" s="34" t="s">
        <v>249</v>
      </c>
      <c r="C95" s="25"/>
      <c r="D95" s="39" t="s">
        <v>140</v>
      </c>
      <c r="E95" s="41">
        <v>1960</v>
      </c>
      <c r="F95" s="43"/>
      <c r="G95" s="25"/>
      <c r="H95" s="39" t="s">
        <v>140</v>
      </c>
      <c r="I95" s="73" t="s">
        <v>173</v>
      </c>
      <c r="J95" s="43"/>
      <c r="K95" s="25"/>
      <c r="L95" s="39" t="s">
        <v>140</v>
      </c>
      <c r="M95" s="41">
        <v>1960</v>
      </c>
      <c r="N95" s="43"/>
      <c r="O95" s="25"/>
      <c r="P95" s="39" t="s">
        <v>140</v>
      </c>
      <c r="Q95" s="73" t="s">
        <v>173</v>
      </c>
      <c r="R95" s="43"/>
      <c r="S95" s="25"/>
      <c r="T95" s="39" t="s">
        <v>140</v>
      </c>
      <c r="U95" s="41">
        <v>3573</v>
      </c>
      <c r="V95" s="43"/>
      <c r="W95" s="25"/>
      <c r="X95" s="39" t="s">
        <v>140</v>
      </c>
      <c r="Y95" s="73" t="s">
        <v>173</v>
      </c>
      <c r="Z95" s="43"/>
      <c r="AA95" s="25"/>
      <c r="AB95" s="25"/>
      <c r="AC95" s="39" t="s">
        <v>140</v>
      </c>
      <c r="AD95" s="41">
        <v>3573</v>
      </c>
      <c r="AE95" s="43"/>
      <c r="AF95" s="25"/>
      <c r="AG95" s="39" t="s">
        <v>140</v>
      </c>
      <c r="AH95" s="73" t="s">
        <v>173</v>
      </c>
      <c r="AI95" s="43"/>
    </row>
    <row r="96" spans="1:35" ht="15.75" thickBot="1">
      <c r="A96" s="13"/>
      <c r="B96" s="34"/>
      <c r="C96" s="25"/>
      <c r="D96" s="40"/>
      <c r="E96" s="42"/>
      <c r="F96" s="44"/>
      <c r="G96" s="25"/>
      <c r="H96" s="40"/>
      <c r="I96" s="74"/>
      <c r="J96" s="44"/>
      <c r="K96" s="25"/>
      <c r="L96" s="40"/>
      <c r="M96" s="42"/>
      <c r="N96" s="44"/>
      <c r="O96" s="25"/>
      <c r="P96" s="40"/>
      <c r="Q96" s="74"/>
      <c r="R96" s="44"/>
      <c r="S96" s="25"/>
      <c r="T96" s="40"/>
      <c r="U96" s="42"/>
      <c r="V96" s="44"/>
      <c r="W96" s="25"/>
      <c r="X96" s="40"/>
      <c r="Y96" s="74"/>
      <c r="Z96" s="44"/>
      <c r="AA96" s="25"/>
      <c r="AB96" s="44"/>
      <c r="AC96" s="40"/>
      <c r="AD96" s="42"/>
      <c r="AE96" s="44"/>
      <c r="AF96" s="25"/>
      <c r="AG96" s="40"/>
      <c r="AH96" s="74"/>
      <c r="AI96" s="44"/>
    </row>
    <row r="97" spans="1:35" ht="15.75" thickTop="1">
      <c r="A97" s="13"/>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c r="AI97" s="45"/>
    </row>
    <row r="98" spans="1:35">
      <c r="A98" s="13"/>
      <c r="B98" s="80" t="s">
        <v>250</v>
      </c>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c r="AD98" s="80"/>
      <c r="AE98" s="80"/>
      <c r="AF98" s="80"/>
      <c r="AG98" s="80"/>
      <c r="AH98" s="80"/>
      <c r="AI98" s="80"/>
    </row>
    <row r="99" spans="1:35" ht="15" customHeight="1">
      <c r="A99" s="2" t="s">
        <v>416</v>
      </c>
      <c r="B99" s="45" t="s">
        <v>4</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c r="AI99" s="45"/>
    </row>
    <row r="100" spans="1:35" ht="15" customHeight="1">
      <c r="A100" s="3" t="s">
        <v>410</v>
      </c>
      <c r="B100" s="45" t="s">
        <v>4</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row>
    <row r="101" spans="1:35" ht="15" customHeight="1">
      <c r="A101" s="13" t="s">
        <v>417</v>
      </c>
      <c r="B101" s="45" t="s">
        <v>4</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c r="AI101" s="45"/>
    </row>
    <row r="102" spans="1:35">
      <c r="A102" s="13"/>
      <c r="B102" s="34" t="s">
        <v>184</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row>
    <row r="103" spans="1:35">
      <c r="A103" s="13"/>
      <c r="B103" s="24"/>
      <c r="C103" s="24"/>
      <c r="D103" s="24"/>
      <c r="E103" s="24"/>
      <c r="F103" s="24"/>
      <c r="G103" s="24"/>
      <c r="H103" s="24"/>
    </row>
    <row r="104" spans="1:35">
      <c r="A104" s="13"/>
      <c r="B104" s="16"/>
      <c r="C104" s="16"/>
      <c r="D104" s="16"/>
      <c r="E104" s="16"/>
      <c r="F104" s="16"/>
      <c r="G104" s="16"/>
      <c r="H104" s="16"/>
    </row>
    <row r="105" spans="1:35" ht="15.75" thickBot="1">
      <c r="A105" s="13"/>
      <c r="B105" s="17"/>
      <c r="C105" s="17"/>
      <c r="D105" s="27" t="s">
        <v>185</v>
      </c>
      <c r="E105" s="27"/>
      <c r="F105" s="27"/>
      <c r="G105" s="27"/>
      <c r="H105" s="27"/>
    </row>
    <row r="106" spans="1:35" ht="15.75" thickBot="1">
      <c r="A106" s="13"/>
      <c r="B106" s="17"/>
      <c r="C106" s="17"/>
      <c r="D106" s="60">
        <v>41820</v>
      </c>
      <c r="E106" s="60"/>
      <c r="F106" s="17"/>
      <c r="G106" s="61" t="s">
        <v>186</v>
      </c>
      <c r="H106" s="61"/>
    </row>
    <row r="107" spans="1:35">
      <c r="A107" s="13"/>
      <c r="B107" s="17"/>
      <c r="C107" s="17"/>
      <c r="D107" s="26" t="s">
        <v>187</v>
      </c>
      <c r="E107" s="26"/>
      <c r="F107" s="26"/>
      <c r="G107" s="26"/>
      <c r="H107" s="26"/>
    </row>
    <row r="108" spans="1:35">
      <c r="A108" s="13"/>
      <c r="B108" s="28">
        <v>2014</v>
      </c>
      <c r="C108" s="29"/>
      <c r="D108" s="31">
        <v>129000</v>
      </c>
      <c r="E108" s="29"/>
      <c r="F108" s="29"/>
      <c r="G108" s="31">
        <v>188850</v>
      </c>
      <c r="H108" s="29"/>
    </row>
    <row r="109" spans="1:35">
      <c r="A109" s="13"/>
      <c r="B109" s="28"/>
      <c r="C109" s="29"/>
      <c r="D109" s="31"/>
      <c r="E109" s="29"/>
      <c r="F109" s="29"/>
      <c r="G109" s="31"/>
      <c r="H109" s="29"/>
    </row>
    <row r="110" spans="1:35">
      <c r="A110" s="13"/>
      <c r="B110" s="34">
        <v>2015</v>
      </c>
      <c r="C110" s="25"/>
      <c r="D110" s="35">
        <v>97800</v>
      </c>
      <c r="E110" s="25"/>
      <c r="F110" s="25"/>
      <c r="G110" s="35">
        <v>37500</v>
      </c>
      <c r="H110" s="25"/>
    </row>
    <row r="111" spans="1:35">
      <c r="A111" s="13"/>
      <c r="B111" s="34"/>
      <c r="C111" s="25"/>
      <c r="D111" s="35"/>
      <c r="E111" s="25"/>
      <c r="F111" s="25"/>
      <c r="G111" s="35"/>
      <c r="H111" s="25"/>
    </row>
    <row r="112" spans="1:35">
      <c r="A112" s="13"/>
      <c r="B112" s="21"/>
      <c r="C112" s="21"/>
      <c r="D112" s="29"/>
      <c r="E112" s="29"/>
      <c r="F112" s="21"/>
      <c r="G112" s="29"/>
      <c r="H112" s="29"/>
    </row>
    <row r="113" spans="1:8" ht="15.75" thickBot="1">
      <c r="A113" s="13"/>
      <c r="B113" s="17"/>
      <c r="C113" s="17"/>
      <c r="D113" s="27" t="s">
        <v>185</v>
      </c>
      <c r="E113" s="27"/>
      <c r="F113" s="27"/>
      <c r="G113" s="27"/>
      <c r="H113" s="27"/>
    </row>
    <row r="114" spans="1:8" ht="15.75" thickBot="1">
      <c r="A114" s="13"/>
      <c r="B114" s="21"/>
      <c r="C114" s="21"/>
      <c r="D114" s="62">
        <v>41820</v>
      </c>
      <c r="E114" s="62"/>
      <c r="F114" s="21"/>
      <c r="G114" s="62">
        <v>41639</v>
      </c>
      <c r="H114" s="62"/>
    </row>
    <row r="115" spans="1:8">
      <c r="A115" s="13"/>
      <c r="B115" s="17"/>
      <c r="C115" s="17"/>
      <c r="D115" s="26" t="s">
        <v>188</v>
      </c>
      <c r="E115" s="26"/>
      <c r="F115" s="26"/>
      <c r="G115" s="26"/>
      <c r="H115" s="26"/>
    </row>
    <row r="116" spans="1:8">
      <c r="A116" s="13"/>
      <c r="B116" s="20">
        <v>2014</v>
      </c>
      <c r="C116" s="21"/>
      <c r="D116" s="22">
        <v>69</v>
      </c>
      <c r="E116" s="20" t="s">
        <v>189</v>
      </c>
      <c r="F116" s="21"/>
      <c r="G116" s="22">
        <v>51</v>
      </c>
      <c r="H116" s="20" t="s">
        <v>189</v>
      </c>
    </row>
    <row r="117" spans="1:8">
      <c r="A117" s="13"/>
      <c r="B117" s="15">
        <v>2015</v>
      </c>
      <c r="C117" s="17"/>
      <c r="D117" s="48">
        <v>26</v>
      </c>
      <c r="E117" s="15" t="s">
        <v>189</v>
      </c>
      <c r="F117" s="17"/>
      <c r="G117" s="48">
        <v>10</v>
      </c>
      <c r="H117" s="15" t="s">
        <v>189</v>
      </c>
    </row>
  </sheetData>
  <mergeCells count="397">
    <mergeCell ref="A101:A117"/>
    <mergeCell ref="B101:AI101"/>
    <mergeCell ref="B102:AI102"/>
    <mergeCell ref="A86:A98"/>
    <mergeCell ref="B86:AI86"/>
    <mergeCell ref="B87:AI87"/>
    <mergeCell ref="B97:AI97"/>
    <mergeCell ref="B98:AI98"/>
    <mergeCell ref="B99:AI99"/>
    <mergeCell ref="A66:A85"/>
    <mergeCell ref="B66:AI66"/>
    <mergeCell ref="B67:AI67"/>
    <mergeCell ref="B68:AI68"/>
    <mergeCell ref="B76:AI76"/>
    <mergeCell ref="B77:AI77"/>
    <mergeCell ref="B78:AI78"/>
    <mergeCell ref="B28:AI28"/>
    <mergeCell ref="B29:AI29"/>
    <mergeCell ref="B39:AI39"/>
    <mergeCell ref="A51:A65"/>
    <mergeCell ref="B51:AI51"/>
    <mergeCell ref="B52:AI52"/>
    <mergeCell ref="D115:H115"/>
    <mergeCell ref="A1:A2"/>
    <mergeCell ref="B1:AI1"/>
    <mergeCell ref="B2:AI2"/>
    <mergeCell ref="B3:AI3"/>
    <mergeCell ref="A4:A50"/>
    <mergeCell ref="B4:AI4"/>
    <mergeCell ref="B5:AI5"/>
    <mergeCell ref="B6:AI6"/>
    <mergeCell ref="B15:AI15"/>
    <mergeCell ref="H110:H111"/>
    <mergeCell ref="D112:E112"/>
    <mergeCell ref="G112:H112"/>
    <mergeCell ref="D113:H113"/>
    <mergeCell ref="D114:E114"/>
    <mergeCell ref="G114:H114"/>
    <mergeCell ref="B110:B111"/>
    <mergeCell ref="C110:C111"/>
    <mergeCell ref="D110:D111"/>
    <mergeCell ref="E110:E111"/>
    <mergeCell ref="F110:F111"/>
    <mergeCell ref="G110:G111"/>
    <mergeCell ref="D107:H107"/>
    <mergeCell ref="B108:B109"/>
    <mergeCell ref="C108:C109"/>
    <mergeCell ref="D108:D109"/>
    <mergeCell ref="E108:E109"/>
    <mergeCell ref="F108:F109"/>
    <mergeCell ref="G108:G109"/>
    <mergeCell ref="H108:H109"/>
    <mergeCell ref="AG95:AG96"/>
    <mergeCell ref="AH95:AH96"/>
    <mergeCell ref="AI95:AI96"/>
    <mergeCell ref="B103:H103"/>
    <mergeCell ref="D105:H105"/>
    <mergeCell ref="D106:E106"/>
    <mergeCell ref="G106:H106"/>
    <mergeCell ref="B100:AI100"/>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G93:AG94"/>
    <mergeCell ref="AH93:AH94"/>
    <mergeCell ref="AI93:AI94"/>
    <mergeCell ref="B95:B96"/>
    <mergeCell ref="C95:C96"/>
    <mergeCell ref="D95:D96"/>
    <mergeCell ref="E95:E96"/>
    <mergeCell ref="F95:F96"/>
    <mergeCell ref="G95:G96"/>
    <mergeCell ref="H95:H96"/>
    <mergeCell ref="Z93:Z94"/>
    <mergeCell ref="AA93:AA94"/>
    <mergeCell ref="AB93:AB94"/>
    <mergeCell ref="AC93:AD94"/>
    <mergeCell ref="AE93:AE94"/>
    <mergeCell ref="AF93:AF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C91:AE91"/>
    <mergeCell ref="AG91:AI91"/>
    <mergeCell ref="D92:F92"/>
    <mergeCell ref="H92:J92"/>
    <mergeCell ref="L92:N92"/>
    <mergeCell ref="P92:R92"/>
    <mergeCell ref="T92:V92"/>
    <mergeCell ref="X92:Z92"/>
    <mergeCell ref="AC92:AE92"/>
    <mergeCell ref="AG92:AI92"/>
    <mergeCell ref="D91:F91"/>
    <mergeCell ref="H91:J91"/>
    <mergeCell ref="L91:N91"/>
    <mergeCell ref="P91:R91"/>
    <mergeCell ref="T91:V91"/>
    <mergeCell ref="X91:Z91"/>
    <mergeCell ref="O84:O85"/>
    <mergeCell ref="P84:P85"/>
    <mergeCell ref="Q84:Q85"/>
    <mergeCell ref="B88:AI88"/>
    <mergeCell ref="D90:R90"/>
    <mergeCell ref="T90:AI90"/>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N74:N75"/>
    <mergeCell ref="O74:O75"/>
    <mergeCell ref="P74:P75"/>
    <mergeCell ref="Q74:Q75"/>
    <mergeCell ref="B79:Q79"/>
    <mergeCell ref="C81:E81"/>
    <mergeCell ref="I81:K81"/>
    <mergeCell ref="O81:Q81"/>
    <mergeCell ref="H74:H75"/>
    <mergeCell ref="I74:I75"/>
    <mergeCell ref="J74:J75"/>
    <mergeCell ref="K74:K75"/>
    <mergeCell ref="L74:L75"/>
    <mergeCell ref="M74:M75"/>
    <mergeCell ref="M72:M73"/>
    <mergeCell ref="N72:N73"/>
    <mergeCell ref="O72:P73"/>
    <mergeCell ref="Q72:Q73"/>
    <mergeCell ref="B74:B75"/>
    <mergeCell ref="C74:C75"/>
    <mergeCell ref="D74:D75"/>
    <mergeCell ref="E74:E75"/>
    <mergeCell ref="F74:F75"/>
    <mergeCell ref="G74:G75"/>
    <mergeCell ref="G72:G73"/>
    <mergeCell ref="H72:H73"/>
    <mergeCell ref="I72:I73"/>
    <mergeCell ref="J72:J73"/>
    <mergeCell ref="K72:K73"/>
    <mergeCell ref="L72:L73"/>
    <mergeCell ref="B65:R65"/>
    <mergeCell ref="B69:Q69"/>
    <mergeCell ref="C71:E71"/>
    <mergeCell ref="I71:K71"/>
    <mergeCell ref="O71:Q71"/>
    <mergeCell ref="B72:B73"/>
    <mergeCell ref="C72:C73"/>
    <mergeCell ref="D72:D73"/>
    <mergeCell ref="E72:E73"/>
    <mergeCell ref="F72:F73"/>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K60:K61"/>
    <mergeCell ref="L60:M61"/>
    <mergeCell ref="N60:N61"/>
    <mergeCell ref="O60:O61"/>
    <mergeCell ref="P60:Q61"/>
    <mergeCell ref="R60:R61"/>
    <mergeCell ref="P58:P59"/>
    <mergeCell ref="Q58:Q59"/>
    <mergeCell ref="R58:R59"/>
    <mergeCell ref="B60:B61"/>
    <mergeCell ref="C60:C61"/>
    <mergeCell ref="D60:E61"/>
    <mergeCell ref="F60:F61"/>
    <mergeCell ref="G60:G61"/>
    <mergeCell ref="H60:I61"/>
    <mergeCell ref="J60:J61"/>
    <mergeCell ref="J58:J59"/>
    <mergeCell ref="K58:K59"/>
    <mergeCell ref="L58:L59"/>
    <mergeCell ref="M58:M59"/>
    <mergeCell ref="N58:N59"/>
    <mergeCell ref="O58:O59"/>
    <mergeCell ref="P56:R56"/>
    <mergeCell ref="P57:R57"/>
    <mergeCell ref="B58:B59"/>
    <mergeCell ref="C58:C59"/>
    <mergeCell ref="D58:D59"/>
    <mergeCell ref="E58:E59"/>
    <mergeCell ref="F58:F59"/>
    <mergeCell ref="G58:G59"/>
    <mergeCell ref="H58:H59"/>
    <mergeCell ref="I58:I59"/>
    <mergeCell ref="H56:J56"/>
    <mergeCell ref="H57:J57"/>
    <mergeCell ref="K56:K57"/>
    <mergeCell ref="L56:N56"/>
    <mergeCell ref="L57:N57"/>
    <mergeCell ref="O56:O57"/>
    <mergeCell ref="J49:J50"/>
    <mergeCell ref="K49:K50"/>
    <mergeCell ref="B53:R53"/>
    <mergeCell ref="D55:J55"/>
    <mergeCell ref="L55:R55"/>
    <mergeCell ref="B56:B57"/>
    <mergeCell ref="C56:C57"/>
    <mergeCell ref="D56:F56"/>
    <mergeCell ref="D57:F57"/>
    <mergeCell ref="G56:G57"/>
    <mergeCell ref="I47:J48"/>
    <mergeCell ref="K47:K48"/>
    <mergeCell ref="B49:B50"/>
    <mergeCell ref="C49:C50"/>
    <mergeCell ref="D49:D50"/>
    <mergeCell ref="E49:E50"/>
    <mergeCell ref="F49:F50"/>
    <mergeCell ref="G49:G50"/>
    <mergeCell ref="H49:H50"/>
    <mergeCell ref="I49:I50"/>
    <mergeCell ref="H45:H46"/>
    <mergeCell ref="I45:I46"/>
    <mergeCell ref="J45:J46"/>
    <mergeCell ref="K45:K46"/>
    <mergeCell ref="B47:B48"/>
    <mergeCell ref="C47:C48"/>
    <mergeCell ref="D47:D48"/>
    <mergeCell ref="E47:F48"/>
    <mergeCell ref="G47:G48"/>
    <mergeCell ref="H47:H48"/>
    <mergeCell ref="B45:B46"/>
    <mergeCell ref="C45:C46"/>
    <mergeCell ref="D45:D46"/>
    <mergeCell ref="E45:E46"/>
    <mergeCell ref="F45:F46"/>
    <mergeCell ref="G45:G46"/>
    <mergeCell ref="J37:J38"/>
    <mergeCell ref="K37:K38"/>
    <mergeCell ref="B40:K40"/>
    <mergeCell ref="C42:C44"/>
    <mergeCell ref="E42:K42"/>
    <mergeCell ref="E43:K43"/>
    <mergeCell ref="E44:G44"/>
    <mergeCell ref="I44:K44"/>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H26:H27"/>
    <mergeCell ref="I26:I27"/>
    <mergeCell ref="J26:J27"/>
    <mergeCell ref="K26:K27"/>
    <mergeCell ref="B30:K30"/>
    <mergeCell ref="C32:C34"/>
    <mergeCell ref="E32:K32"/>
    <mergeCell ref="E33:K33"/>
    <mergeCell ref="E34:G34"/>
    <mergeCell ref="I34:K34"/>
    <mergeCell ref="B26:B27"/>
    <mergeCell ref="C26:C27"/>
    <mergeCell ref="D26:D27"/>
    <mergeCell ref="E26:E27"/>
    <mergeCell ref="F26:F27"/>
    <mergeCell ref="G26:G27"/>
    <mergeCell ref="J22:J23"/>
    <mergeCell ref="K22:K23"/>
    <mergeCell ref="B24:B25"/>
    <mergeCell ref="C24:C25"/>
    <mergeCell ref="D24:D25"/>
    <mergeCell ref="E24:F25"/>
    <mergeCell ref="G24:G25"/>
    <mergeCell ref="H24:H25"/>
    <mergeCell ref="I24:J25"/>
    <mergeCell ref="K24:K25"/>
    <mergeCell ref="E21:G21"/>
    <mergeCell ref="I21:K21"/>
    <mergeCell ref="B22:B23"/>
    <mergeCell ref="C22:C23"/>
    <mergeCell ref="D22:D23"/>
    <mergeCell ref="E22:E23"/>
    <mergeCell ref="F22:F23"/>
    <mergeCell ref="G22:G23"/>
    <mergeCell ref="H22:H23"/>
    <mergeCell ref="I22:I23"/>
    <mergeCell ref="H13:H14"/>
    <mergeCell ref="I13:I14"/>
    <mergeCell ref="J13:J14"/>
    <mergeCell ref="K13:K14"/>
    <mergeCell ref="B18:K18"/>
    <mergeCell ref="E20:K20"/>
    <mergeCell ref="B16:AI16"/>
    <mergeCell ref="B17:AI17"/>
    <mergeCell ref="H11:H12"/>
    <mergeCell ref="I11:I12"/>
    <mergeCell ref="J11:J12"/>
    <mergeCell ref="K11:K12"/>
    <mergeCell ref="B13:B14"/>
    <mergeCell ref="C13:C14"/>
    <mergeCell ref="D13:D14"/>
    <mergeCell ref="E13:E14"/>
    <mergeCell ref="F13:F14"/>
    <mergeCell ref="G13:G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7.7109375" customWidth="1"/>
    <col min="4" max="4" width="7.140625" customWidth="1"/>
    <col min="5" max="5" width="20" customWidth="1"/>
    <col min="6" max="6" width="5.5703125" customWidth="1"/>
    <col min="7" max="7" width="17.7109375" customWidth="1"/>
    <col min="8" max="8" width="6.5703125" customWidth="1"/>
    <col min="9" max="9" width="18.5703125" customWidth="1"/>
    <col min="10" max="10" width="5.140625" customWidth="1"/>
  </cols>
  <sheetData>
    <row r="1" spans="1:10" ht="15" customHeight="1">
      <c r="A1" s="6" t="s">
        <v>41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62</v>
      </c>
      <c r="B3" s="45" t="s">
        <v>4</v>
      </c>
      <c r="C3" s="45"/>
      <c r="D3" s="45"/>
      <c r="E3" s="45"/>
      <c r="F3" s="45"/>
      <c r="G3" s="45"/>
      <c r="H3" s="45"/>
      <c r="I3" s="45"/>
      <c r="J3" s="45"/>
    </row>
    <row r="4" spans="1:10" ht="15" customHeight="1">
      <c r="A4" s="13" t="s">
        <v>419</v>
      </c>
      <c r="B4" s="45" t="s">
        <v>4</v>
      </c>
      <c r="C4" s="45"/>
      <c r="D4" s="45"/>
      <c r="E4" s="45"/>
      <c r="F4" s="45"/>
      <c r="G4" s="45"/>
      <c r="H4" s="45"/>
      <c r="I4" s="45"/>
      <c r="J4" s="45"/>
    </row>
    <row r="5" spans="1:10" ht="25.5" customHeight="1">
      <c r="A5" s="13"/>
      <c r="B5" s="34" t="s">
        <v>263</v>
      </c>
      <c r="C5" s="34"/>
      <c r="D5" s="34"/>
      <c r="E5" s="34"/>
      <c r="F5" s="34"/>
      <c r="G5" s="34"/>
      <c r="H5" s="34"/>
      <c r="I5" s="34"/>
      <c r="J5" s="34"/>
    </row>
    <row r="6" spans="1:10">
      <c r="A6" s="13"/>
      <c r="B6" s="24"/>
      <c r="C6" s="24"/>
      <c r="D6" s="24"/>
      <c r="E6" s="24"/>
      <c r="F6" s="24"/>
      <c r="G6" s="24"/>
      <c r="H6" s="24"/>
      <c r="I6" s="24"/>
      <c r="J6" s="24"/>
    </row>
    <row r="7" spans="1:10">
      <c r="A7" s="13"/>
      <c r="B7" s="16"/>
      <c r="C7" s="16"/>
      <c r="D7" s="16"/>
      <c r="E7" s="16"/>
      <c r="F7" s="16"/>
      <c r="G7" s="16"/>
      <c r="H7" s="16"/>
      <c r="I7" s="16"/>
      <c r="J7" s="16"/>
    </row>
    <row r="8" spans="1:10" ht="15.75" thickBot="1">
      <c r="A8" s="13"/>
      <c r="B8" s="17" t="s">
        <v>170</v>
      </c>
      <c r="C8" s="17"/>
      <c r="D8" s="27" t="s">
        <v>264</v>
      </c>
      <c r="E8" s="27"/>
      <c r="F8" s="27"/>
      <c r="G8" s="27"/>
      <c r="H8" s="27"/>
      <c r="I8" s="27"/>
      <c r="J8" s="27"/>
    </row>
    <row r="9" spans="1:10" ht="15.75" thickBot="1">
      <c r="A9" s="13"/>
      <c r="B9" s="17"/>
      <c r="C9" s="17"/>
      <c r="D9" s="61" t="s">
        <v>265</v>
      </c>
      <c r="E9" s="61"/>
      <c r="F9" s="61"/>
      <c r="G9" s="17"/>
      <c r="H9" s="61" t="s">
        <v>266</v>
      </c>
      <c r="I9" s="61"/>
      <c r="J9" s="61"/>
    </row>
    <row r="10" spans="1:10">
      <c r="A10" s="13"/>
      <c r="B10" s="28" t="s">
        <v>267</v>
      </c>
      <c r="C10" s="29"/>
      <c r="D10" s="30" t="s">
        <v>140</v>
      </c>
      <c r="E10" s="32">
        <v>2826</v>
      </c>
      <c r="F10" s="33"/>
      <c r="G10" s="29"/>
      <c r="H10" s="30" t="s">
        <v>140</v>
      </c>
      <c r="I10" s="32">
        <v>2702</v>
      </c>
      <c r="J10" s="33"/>
    </row>
    <row r="11" spans="1:10">
      <c r="A11" s="13"/>
      <c r="B11" s="28"/>
      <c r="C11" s="29"/>
      <c r="D11" s="28"/>
      <c r="E11" s="31"/>
      <c r="F11" s="29"/>
      <c r="G11" s="29"/>
      <c r="H11" s="28"/>
      <c r="I11" s="31"/>
      <c r="J11" s="29"/>
    </row>
    <row r="12" spans="1:10" ht="26.25">
      <c r="A12" s="13"/>
      <c r="B12" s="15" t="s">
        <v>268</v>
      </c>
      <c r="C12" s="17"/>
      <c r="D12" s="54" t="s">
        <v>206</v>
      </c>
      <c r="E12" s="54"/>
      <c r="F12" s="15" t="s">
        <v>144</v>
      </c>
      <c r="G12" s="17"/>
      <c r="H12" s="54" t="s">
        <v>209</v>
      </c>
      <c r="I12" s="54"/>
      <c r="J12" s="15" t="s">
        <v>144</v>
      </c>
    </row>
    <row r="13" spans="1:10" ht="22.5" customHeight="1">
      <c r="A13" s="13"/>
      <c r="B13" s="28" t="s">
        <v>269</v>
      </c>
      <c r="C13" s="29"/>
      <c r="D13" s="36" t="s">
        <v>173</v>
      </c>
      <c r="E13" s="36"/>
      <c r="F13" s="29"/>
      <c r="G13" s="29"/>
      <c r="H13" s="36" t="s">
        <v>270</v>
      </c>
      <c r="I13" s="36"/>
      <c r="J13" s="28" t="s">
        <v>144</v>
      </c>
    </row>
    <row r="14" spans="1:10" ht="15.75" thickBot="1">
      <c r="A14" s="13"/>
      <c r="B14" s="28"/>
      <c r="C14" s="29"/>
      <c r="D14" s="37"/>
      <c r="E14" s="37"/>
      <c r="F14" s="56"/>
      <c r="G14" s="29"/>
      <c r="H14" s="37"/>
      <c r="I14" s="37"/>
      <c r="J14" s="70"/>
    </row>
    <row r="15" spans="1:10" ht="27" thickBot="1">
      <c r="A15" s="13"/>
      <c r="B15" s="15" t="s">
        <v>271</v>
      </c>
      <c r="C15" s="17"/>
      <c r="D15" s="85" t="s">
        <v>206</v>
      </c>
      <c r="E15" s="85"/>
      <c r="F15" s="23" t="s">
        <v>144</v>
      </c>
      <c r="G15" s="17"/>
      <c r="H15" s="85" t="s">
        <v>272</v>
      </c>
      <c r="I15" s="85"/>
      <c r="J15" s="15" t="s">
        <v>144</v>
      </c>
    </row>
    <row r="16" spans="1:10">
      <c r="A16" s="13"/>
      <c r="B16" s="28" t="s">
        <v>273</v>
      </c>
      <c r="C16" s="29"/>
      <c r="D16" s="30" t="s">
        <v>140</v>
      </c>
      <c r="E16" s="32">
        <v>1223</v>
      </c>
      <c r="F16" s="33"/>
      <c r="G16" s="29"/>
      <c r="H16" s="30" t="s">
        <v>140</v>
      </c>
      <c r="I16" s="32">
        <v>1223</v>
      </c>
      <c r="J16" s="33"/>
    </row>
    <row r="17" spans="1:10" ht="15.75" thickBot="1">
      <c r="A17" s="13"/>
      <c r="B17" s="28"/>
      <c r="C17" s="29"/>
      <c r="D17" s="64"/>
      <c r="E17" s="65"/>
      <c r="F17" s="66"/>
      <c r="G17" s="29"/>
      <c r="H17" s="64"/>
      <c r="I17" s="65"/>
      <c r="J17" s="66"/>
    </row>
    <row r="18" spans="1:10" ht="15.75" thickTop="1"/>
  </sheetData>
  <mergeCells count="40">
    <mergeCell ref="H16:H17"/>
    <mergeCell ref="I16:I17"/>
    <mergeCell ref="J16:J17"/>
    <mergeCell ref="A1:A2"/>
    <mergeCell ref="B1:J1"/>
    <mergeCell ref="B2:J2"/>
    <mergeCell ref="B3:J3"/>
    <mergeCell ref="A4:A17"/>
    <mergeCell ref="B4:J4"/>
    <mergeCell ref="B5:J5"/>
    <mergeCell ref="H13:I14"/>
    <mergeCell ref="J13:J14"/>
    <mergeCell ref="D15:E15"/>
    <mergeCell ref="H15:I15"/>
    <mergeCell ref="B16:B17"/>
    <mergeCell ref="C16:C17"/>
    <mergeCell ref="D16:D17"/>
    <mergeCell ref="E16:E17"/>
    <mergeCell ref="F16:F17"/>
    <mergeCell ref="G16:G17"/>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9"/>
  <sheetViews>
    <sheetView showGridLines="0" workbookViewId="0"/>
  </sheetViews>
  <sheetFormatPr defaultRowHeight="15"/>
  <cols>
    <col min="1" max="2" width="36.5703125" bestFit="1" customWidth="1"/>
    <col min="3" max="3" width="2" customWidth="1"/>
    <col min="5" max="5" width="1.5703125" customWidth="1"/>
    <col min="7" max="7" width="4" customWidth="1"/>
    <col min="8" max="8" width="15.5703125" customWidth="1"/>
    <col min="9" max="9" width="3.140625" customWidth="1"/>
    <col min="11" max="11" width="2" customWidth="1"/>
    <col min="12" max="12" width="8.28515625" customWidth="1"/>
    <col min="13" max="13" width="1.5703125" customWidth="1"/>
    <col min="15" max="15" width="2" customWidth="1"/>
    <col min="17" max="17" width="1.5703125" customWidth="1"/>
  </cols>
  <sheetData>
    <row r="1" spans="1:17" ht="15" customHeight="1">
      <c r="A1" s="6" t="s">
        <v>4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19</v>
      </c>
      <c r="B3" s="45" t="s">
        <v>4</v>
      </c>
      <c r="C3" s="45"/>
      <c r="D3" s="45"/>
      <c r="E3" s="45"/>
      <c r="F3" s="45"/>
      <c r="G3" s="45"/>
      <c r="H3" s="45"/>
      <c r="I3" s="45"/>
      <c r="J3" s="45"/>
      <c r="K3" s="45"/>
      <c r="L3" s="45"/>
      <c r="M3" s="45"/>
      <c r="N3" s="45"/>
      <c r="O3" s="45"/>
      <c r="P3" s="45"/>
      <c r="Q3" s="45"/>
    </row>
    <row r="4" spans="1:17" ht="15" customHeight="1">
      <c r="A4" s="13" t="s">
        <v>421</v>
      </c>
      <c r="B4" s="45" t="s">
        <v>4</v>
      </c>
      <c r="C4" s="45"/>
      <c r="D4" s="45"/>
      <c r="E4" s="45"/>
      <c r="F4" s="45"/>
      <c r="G4" s="45"/>
      <c r="H4" s="45"/>
      <c r="I4" s="45"/>
      <c r="J4" s="45"/>
      <c r="K4" s="45"/>
      <c r="L4" s="45"/>
      <c r="M4" s="45"/>
      <c r="N4" s="45"/>
      <c r="O4" s="45"/>
      <c r="P4" s="45"/>
      <c r="Q4" s="45"/>
    </row>
    <row r="5" spans="1:17">
      <c r="A5" s="13"/>
      <c r="B5" s="24"/>
      <c r="C5" s="24"/>
      <c r="D5" s="24"/>
      <c r="E5" s="24"/>
      <c r="F5" s="24"/>
      <c r="G5" s="24"/>
      <c r="H5" s="24"/>
      <c r="I5" s="24"/>
      <c r="J5" s="24"/>
      <c r="K5" s="24"/>
      <c r="L5" s="24"/>
      <c r="M5" s="24"/>
      <c r="N5" s="24"/>
      <c r="O5" s="24"/>
      <c r="P5" s="24"/>
      <c r="Q5" s="24"/>
    </row>
    <row r="6" spans="1:17">
      <c r="A6" s="13"/>
      <c r="B6" s="16"/>
      <c r="C6" s="16"/>
      <c r="D6" s="16"/>
      <c r="E6" s="16"/>
      <c r="F6" s="16"/>
      <c r="G6" s="16"/>
      <c r="H6" s="16"/>
      <c r="I6" s="16"/>
      <c r="J6" s="16"/>
      <c r="K6" s="16"/>
      <c r="L6" s="16"/>
      <c r="M6" s="16"/>
      <c r="N6" s="16"/>
      <c r="O6" s="16"/>
      <c r="P6" s="16"/>
      <c r="Q6" s="16"/>
    </row>
    <row r="7" spans="1:17">
      <c r="A7" s="13"/>
      <c r="B7" s="46" t="s">
        <v>280</v>
      </c>
      <c r="C7" s="46"/>
      <c r="D7" s="46"/>
      <c r="E7" s="46"/>
      <c r="F7" s="17"/>
      <c r="G7" s="25"/>
      <c r="H7" s="25"/>
      <c r="I7" s="25"/>
      <c r="J7" s="17"/>
      <c r="K7" s="25"/>
      <c r="L7" s="25"/>
      <c r="M7" s="25"/>
      <c r="N7" s="17"/>
      <c r="O7" s="25"/>
      <c r="P7" s="25"/>
      <c r="Q7" s="25"/>
    </row>
    <row r="8" spans="1:17">
      <c r="A8" s="13"/>
      <c r="B8" s="25"/>
      <c r="C8" s="87">
        <v>41820</v>
      </c>
      <c r="D8" s="87"/>
      <c r="E8" s="87"/>
      <c r="F8" s="87"/>
      <c r="G8" s="87"/>
      <c r="H8" s="87"/>
      <c r="I8" s="87"/>
      <c r="J8" s="87"/>
      <c r="K8" s="87"/>
      <c r="L8" s="87"/>
      <c r="M8" s="87"/>
      <c r="N8" s="87"/>
      <c r="O8" s="87"/>
      <c r="P8" s="87"/>
      <c r="Q8" s="87"/>
    </row>
    <row r="9" spans="1:17" ht="15.75" thickBot="1">
      <c r="A9" s="13"/>
      <c r="B9" s="25"/>
      <c r="C9" s="88"/>
      <c r="D9" s="88"/>
      <c r="E9" s="88"/>
      <c r="F9" s="88"/>
      <c r="G9" s="88"/>
      <c r="H9" s="88"/>
      <c r="I9" s="88"/>
      <c r="J9" s="88"/>
      <c r="K9" s="88"/>
      <c r="L9" s="88"/>
      <c r="M9" s="88"/>
      <c r="N9" s="88"/>
      <c r="O9" s="88"/>
      <c r="P9" s="88"/>
      <c r="Q9" s="88"/>
    </row>
    <row r="10" spans="1:17" ht="15.75" thickBot="1">
      <c r="A10" s="13"/>
      <c r="B10" s="18" t="s">
        <v>138</v>
      </c>
      <c r="C10" s="90" t="s">
        <v>281</v>
      </c>
      <c r="D10" s="90"/>
      <c r="E10" s="90"/>
      <c r="F10" s="17"/>
      <c r="G10" s="61" t="s">
        <v>282</v>
      </c>
      <c r="H10" s="61"/>
      <c r="I10" s="61"/>
      <c r="J10" s="17"/>
      <c r="K10" s="61" t="s">
        <v>283</v>
      </c>
      <c r="L10" s="61"/>
      <c r="M10" s="61"/>
      <c r="N10" s="17"/>
      <c r="O10" s="61" t="s">
        <v>284</v>
      </c>
      <c r="P10" s="61"/>
      <c r="Q10" s="61"/>
    </row>
    <row r="11" spans="1:17">
      <c r="A11" s="13"/>
      <c r="B11" s="91" t="s">
        <v>247</v>
      </c>
      <c r="C11" s="93"/>
      <c r="D11" s="93"/>
      <c r="E11" s="93"/>
      <c r="F11" s="29"/>
      <c r="G11" s="93"/>
      <c r="H11" s="93"/>
      <c r="I11" s="93"/>
      <c r="J11" s="29"/>
      <c r="K11" s="93"/>
      <c r="L11" s="93"/>
      <c r="M11" s="93"/>
      <c r="N11" s="29"/>
      <c r="O11" s="93"/>
      <c r="P11" s="93"/>
      <c r="Q11" s="93"/>
    </row>
    <row r="12" spans="1:17">
      <c r="A12" s="13"/>
      <c r="B12" s="91"/>
      <c r="C12" s="92"/>
      <c r="D12" s="92"/>
      <c r="E12" s="92"/>
      <c r="F12" s="29"/>
      <c r="G12" s="92"/>
      <c r="H12" s="92"/>
      <c r="I12" s="92"/>
      <c r="J12" s="29"/>
      <c r="K12" s="92"/>
      <c r="L12" s="92"/>
      <c r="M12" s="92"/>
      <c r="N12" s="29"/>
      <c r="O12" s="92"/>
      <c r="P12" s="92"/>
      <c r="Q12" s="92"/>
    </row>
    <row r="13" spans="1:17">
      <c r="A13" s="13"/>
      <c r="B13" s="34" t="s">
        <v>28</v>
      </c>
      <c r="C13" s="25"/>
      <c r="D13" s="25"/>
      <c r="E13" s="25"/>
      <c r="F13" s="25"/>
      <c r="G13" s="25"/>
      <c r="H13" s="25"/>
      <c r="I13" s="25"/>
      <c r="J13" s="25"/>
      <c r="K13" s="25"/>
      <c r="L13" s="25"/>
      <c r="M13" s="25"/>
      <c r="N13" s="25"/>
      <c r="O13" s="25"/>
      <c r="P13" s="25"/>
      <c r="Q13" s="25"/>
    </row>
    <row r="14" spans="1:17">
      <c r="A14" s="13"/>
      <c r="B14" s="34"/>
      <c r="C14" s="25"/>
      <c r="D14" s="25"/>
      <c r="E14" s="25"/>
      <c r="F14" s="25"/>
      <c r="G14" s="25"/>
      <c r="H14" s="25"/>
      <c r="I14" s="25"/>
      <c r="J14" s="25"/>
      <c r="K14" s="25"/>
      <c r="L14" s="25"/>
      <c r="M14" s="25"/>
      <c r="N14" s="25"/>
      <c r="O14" s="25"/>
      <c r="P14" s="25"/>
      <c r="Q14" s="25"/>
    </row>
    <row r="15" spans="1:17">
      <c r="A15" s="13"/>
      <c r="B15" s="94" t="s">
        <v>29</v>
      </c>
      <c r="C15" s="28" t="s">
        <v>140</v>
      </c>
      <c r="D15" s="31">
        <v>141051</v>
      </c>
      <c r="E15" s="29"/>
      <c r="F15" s="29"/>
      <c r="G15" s="28" t="s">
        <v>140</v>
      </c>
      <c r="H15" s="31">
        <v>2706</v>
      </c>
      <c r="I15" s="29"/>
      <c r="J15" s="29"/>
      <c r="K15" s="28" t="s">
        <v>140</v>
      </c>
      <c r="L15" s="36" t="s">
        <v>173</v>
      </c>
      <c r="M15" s="29"/>
      <c r="N15" s="29"/>
      <c r="O15" s="28" t="s">
        <v>140</v>
      </c>
      <c r="P15" s="31">
        <v>143757</v>
      </c>
      <c r="Q15" s="29"/>
    </row>
    <row r="16" spans="1:17">
      <c r="A16" s="13"/>
      <c r="B16" s="94"/>
      <c r="C16" s="28"/>
      <c r="D16" s="31"/>
      <c r="E16" s="29"/>
      <c r="F16" s="29"/>
      <c r="G16" s="28"/>
      <c r="H16" s="31"/>
      <c r="I16" s="29"/>
      <c r="J16" s="29"/>
      <c r="K16" s="28"/>
      <c r="L16" s="36"/>
      <c r="M16" s="29"/>
      <c r="N16" s="29"/>
      <c r="O16" s="28"/>
      <c r="P16" s="31"/>
      <c r="Q16" s="29"/>
    </row>
    <row r="17" spans="1:17">
      <c r="A17" s="13"/>
      <c r="B17" s="38" t="s">
        <v>30</v>
      </c>
      <c r="C17" s="54">
        <v>59</v>
      </c>
      <c r="D17" s="54"/>
      <c r="E17" s="25"/>
      <c r="F17" s="25"/>
      <c r="G17" s="54" t="s">
        <v>173</v>
      </c>
      <c r="H17" s="54"/>
      <c r="I17" s="25"/>
      <c r="J17" s="25"/>
      <c r="K17" s="54" t="s">
        <v>173</v>
      </c>
      <c r="L17" s="54"/>
      <c r="M17" s="25"/>
      <c r="N17" s="25"/>
      <c r="O17" s="54">
        <v>59</v>
      </c>
      <c r="P17" s="54"/>
      <c r="Q17" s="25"/>
    </row>
    <row r="18" spans="1:17">
      <c r="A18" s="13"/>
      <c r="B18" s="38"/>
      <c r="C18" s="54"/>
      <c r="D18" s="54"/>
      <c r="E18" s="25"/>
      <c r="F18" s="25"/>
      <c r="G18" s="54"/>
      <c r="H18" s="54"/>
      <c r="I18" s="25"/>
      <c r="J18" s="25"/>
      <c r="K18" s="54"/>
      <c r="L18" s="54"/>
      <c r="M18" s="25"/>
      <c r="N18" s="25"/>
      <c r="O18" s="54"/>
      <c r="P18" s="54"/>
      <c r="Q18" s="25"/>
    </row>
    <row r="19" spans="1:17">
      <c r="A19" s="13"/>
      <c r="B19" s="94" t="s">
        <v>31</v>
      </c>
      <c r="C19" s="31">
        <v>8657</v>
      </c>
      <c r="D19" s="31"/>
      <c r="E19" s="29"/>
      <c r="F19" s="29"/>
      <c r="G19" s="36">
        <v>280</v>
      </c>
      <c r="H19" s="36"/>
      <c r="I19" s="29"/>
      <c r="J19" s="29"/>
      <c r="K19" s="36" t="s">
        <v>173</v>
      </c>
      <c r="L19" s="36"/>
      <c r="M19" s="29"/>
      <c r="N19" s="29"/>
      <c r="O19" s="31">
        <v>8937</v>
      </c>
      <c r="P19" s="31"/>
      <c r="Q19" s="29"/>
    </row>
    <row r="20" spans="1:17">
      <c r="A20" s="13"/>
      <c r="B20" s="94"/>
      <c r="C20" s="31"/>
      <c r="D20" s="31"/>
      <c r="E20" s="29"/>
      <c r="F20" s="29"/>
      <c r="G20" s="36"/>
      <c r="H20" s="36"/>
      <c r="I20" s="29"/>
      <c r="J20" s="29"/>
      <c r="K20" s="36"/>
      <c r="L20" s="36"/>
      <c r="M20" s="29"/>
      <c r="N20" s="29"/>
      <c r="O20" s="31"/>
      <c r="P20" s="31"/>
      <c r="Q20" s="29"/>
    </row>
    <row r="21" spans="1:17">
      <c r="A21" s="13"/>
      <c r="B21" s="38" t="s">
        <v>32</v>
      </c>
      <c r="C21" s="35">
        <v>8260</v>
      </c>
      <c r="D21" s="35"/>
      <c r="E21" s="25"/>
      <c r="F21" s="25"/>
      <c r="G21" s="54" t="s">
        <v>173</v>
      </c>
      <c r="H21" s="54"/>
      <c r="I21" s="25"/>
      <c r="J21" s="25"/>
      <c r="K21" s="54" t="s">
        <v>173</v>
      </c>
      <c r="L21" s="54"/>
      <c r="M21" s="25"/>
      <c r="N21" s="25"/>
      <c r="O21" s="35">
        <v>8260</v>
      </c>
      <c r="P21" s="35"/>
      <c r="Q21" s="25"/>
    </row>
    <row r="22" spans="1:17">
      <c r="A22" s="13"/>
      <c r="B22" s="38"/>
      <c r="C22" s="35"/>
      <c r="D22" s="35"/>
      <c r="E22" s="25"/>
      <c r="F22" s="25"/>
      <c r="G22" s="54"/>
      <c r="H22" s="54"/>
      <c r="I22" s="25"/>
      <c r="J22" s="25"/>
      <c r="K22" s="54"/>
      <c r="L22" s="54"/>
      <c r="M22" s="25"/>
      <c r="N22" s="25"/>
      <c r="O22" s="35"/>
      <c r="P22" s="35"/>
      <c r="Q22" s="25"/>
    </row>
    <row r="23" spans="1:17">
      <c r="A23" s="13"/>
      <c r="B23" s="94" t="s">
        <v>33</v>
      </c>
      <c r="C23" s="31">
        <v>21068</v>
      </c>
      <c r="D23" s="31"/>
      <c r="E23" s="29"/>
      <c r="F23" s="29"/>
      <c r="G23" s="36">
        <v>815</v>
      </c>
      <c r="H23" s="36"/>
      <c r="I23" s="29"/>
      <c r="J23" s="29"/>
      <c r="K23" s="36" t="s">
        <v>173</v>
      </c>
      <c r="L23" s="36"/>
      <c r="M23" s="29"/>
      <c r="N23" s="29"/>
      <c r="O23" s="31">
        <v>21883</v>
      </c>
      <c r="P23" s="31"/>
      <c r="Q23" s="29"/>
    </row>
    <row r="24" spans="1:17">
      <c r="A24" s="13"/>
      <c r="B24" s="94"/>
      <c r="C24" s="31"/>
      <c r="D24" s="31"/>
      <c r="E24" s="29"/>
      <c r="F24" s="29"/>
      <c r="G24" s="36"/>
      <c r="H24" s="36"/>
      <c r="I24" s="29"/>
      <c r="J24" s="29"/>
      <c r="K24" s="36"/>
      <c r="L24" s="36"/>
      <c r="M24" s="29"/>
      <c r="N24" s="29"/>
      <c r="O24" s="31"/>
      <c r="P24" s="31"/>
      <c r="Q24" s="29"/>
    </row>
    <row r="25" spans="1:17">
      <c r="A25" s="13"/>
      <c r="B25" s="38" t="s">
        <v>285</v>
      </c>
      <c r="C25" s="35">
        <v>264809</v>
      </c>
      <c r="D25" s="35"/>
      <c r="E25" s="25"/>
      <c r="F25" s="25"/>
      <c r="G25" s="54" t="s">
        <v>173</v>
      </c>
      <c r="H25" s="54"/>
      <c r="I25" s="25"/>
      <c r="J25" s="25"/>
      <c r="K25" s="54" t="s">
        <v>286</v>
      </c>
      <c r="L25" s="54"/>
      <c r="M25" s="34" t="s">
        <v>144</v>
      </c>
      <c r="N25" s="25"/>
      <c r="O25" s="54" t="s">
        <v>173</v>
      </c>
      <c r="P25" s="54"/>
      <c r="Q25" s="25"/>
    </row>
    <row r="26" spans="1:17">
      <c r="A26" s="13"/>
      <c r="B26" s="38"/>
      <c r="C26" s="35"/>
      <c r="D26" s="35"/>
      <c r="E26" s="25"/>
      <c r="F26" s="25"/>
      <c r="G26" s="54"/>
      <c r="H26" s="54"/>
      <c r="I26" s="25"/>
      <c r="J26" s="25"/>
      <c r="K26" s="54"/>
      <c r="L26" s="54"/>
      <c r="M26" s="34"/>
      <c r="N26" s="25"/>
      <c r="O26" s="54"/>
      <c r="P26" s="54"/>
      <c r="Q26" s="25"/>
    </row>
    <row r="27" spans="1:17">
      <c r="A27" s="13"/>
      <c r="B27" s="94" t="s">
        <v>34</v>
      </c>
      <c r="C27" s="31">
        <v>2765</v>
      </c>
      <c r="D27" s="31"/>
      <c r="E27" s="29"/>
      <c r="F27" s="29"/>
      <c r="G27" s="36" t="s">
        <v>173</v>
      </c>
      <c r="H27" s="36"/>
      <c r="I27" s="29"/>
      <c r="J27" s="29"/>
      <c r="K27" s="36" t="s">
        <v>173</v>
      </c>
      <c r="L27" s="36"/>
      <c r="M27" s="29"/>
      <c r="N27" s="29"/>
      <c r="O27" s="31">
        <v>2765</v>
      </c>
      <c r="P27" s="31"/>
      <c r="Q27" s="29"/>
    </row>
    <row r="28" spans="1:17" ht="15.75" thickBot="1">
      <c r="A28" s="13"/>
      <c r="B28" s="94"/>
      <c r="C28" s="81"/>
      <c r="D28" s="81"/>
      <c r="E28" s="56"/>
      <c r="F28" s="29"/>
      <c r="G28" s="37"/>
      <c r="H28" s="37"/>
      <c r="I28" s="56"/>
      <c r="J28" s="29"/>
      <c r="K28" s="37"/>
      <c r="L28" s="37"/>
      <c r="M28" s="56"/>
      <c r="N28" s="29"/>
      <c r="O28" s="81"/>
      <c r="P28" s="81"/>
      <c r="Q28" s="56"/>
    </row>
    <row r="29" spans="1:17">
      <c r="A29" s="13"/>
      <c r="B29" s="95" t="s">
        <v>35</v>
      </c>
      <c r="C29" s="41">
        <v>446669</v>
      </c>
      <c r="D29" s="41"/>
      <c r="E29" s="43"/>
      <c r="F29" s="25"/>
      <c r="G29" s="41">
        <v>3801</v>
      </c>
      <c r="H29" s="41"/>
      <c r="I29" s="43"/>
      <c r="J29" s="25"/>
      <c r="K29" s="73" t="s">
        <v>286</v>
      </c>
      <c r="L29" s="73"/>
      <c r="M29" s="39" t="s">
        <v>144</v>
      </c>
      <c r="N29" s="25"/>
      <c r="O29" s="41">
        <v>185661</v>
      </c>
      <c r="P29" s="41"/>
      <c r="Q29" s="43"/>
    </row>
    <row r="30" spans="1:17">
      <c r="A30" s="13"/>
      <c r="B30" s="95"/>
      <c r="C30" s="35"/>
      <c r="D30" s="35"/>
      <c r="E30" s="25"/>
      <c r="F30" s="25"/>
      <c r="G30" s="96"/>
      <c r="H30" s="96"/>
      <c r="I30" s="97"/>
      <c r="J30" s="25"/>
      <c r="K30" s="98"/>
      <c r="L30" s="98"/>
      <c r="M30" s="99"/>
      <c r="N30" s="25"/>
      <c r="O30" s="96"/>
      <c r="P30" s="96"/>
      <c r="Q30" s="97"/>
    </row>
    <row r="31" spans="1:17">
      <c r="A31" s="13"/>
      <c r="B31" s="28" t="s">
        <v>36</v>
      </c>
      <c r="C31" s="31">
        <v>122363</v>
      </c>
      <c r="D31" s="31"/>
      <c r="E31" s="29"/>
      <c r="F31" s="29"/>
      <c r="G31" s="31">
        <v>534025</v>
      </c>
      <c r="H31" s="31"/>
      <c r="I31" s="29"/>
      <c r="J31" s="29"/>
      <c r="K31" s="36" t="s">
        <v>173</v>
      </c>
      <c r="L31" s="36"/>
      <c r="M31" s="29"/>
      <c r="N31" s="29"/>
      <c r="O31" s="31">
        <v>656388</v>
      </c>
      <c r="P31" s="31"/>
      <c r="Q31" s="29"/>
    </row>
    <row r="32" spans="1:17">
      <c r="A32" s="13"/>
      <c r="B32" s="28"/>
      <c r="C32" s="31"/>
      <c r="D32" s="31"/>
      <c r="E32" s="29"/>
      <c r="F32" s="29"/>
      <c r="G32" s="31"/>
      <c r="H32" s="31"/>
      <c r="I32" s="29"/>
      <c r="J32" s="29"/>
      <c r="K32" s="36"/>
      <c r="L32" s="36"/>
      <c r="M32" s="29"/>
      <c r="N32" s="29"/>
      <c r="O32" s="31"/>
      <c r="P32" s="31"/>
      <c r="Q32" s="29"/>
    </row>
    <row r="33" spans="1:17">
      <c r="A33" s="13"/>
      <c r="B33" s="34" t="s">
        <v>37</v>
      </c>
      <c r="C33" s="35">
        <v>404858</v>
      </c>
      <c r="D33" s="35"/>
      <c r="E33" s="25"/>
      <c r="F33" s="25"/>
      <c r="G33" s="54" t="s">
        <v>173</v>
      </c>
      <c r="H33" s="54"/>
      <c r="I33" s="25"/>
      <c r="J33" s="25"/>
      <c r="K33" s="54" t="s">
        <v>173</v>
      </c>
      <c r="L33" s="54"/>
      <c r="M33" s="25"/>
      <c r="N33" s="25"/>
      <c r="O33" s="35">
        <v>404858</v>
      </c>
      <c r="P33" s="35"/>
      <c r="Q33" s="25"/>
    </row>
    <row r="34" spans="1:17">
      <c r="A34" s="13"/>
      <c r="B34" s="34"/>
      <c r="C34" s="35"/>
      <c r="D34" s="35"/>
      <c r="E34" s="25"/>
      <c r="F34" s="25"/>
      <c r="G34" s="54"/>
      <c r="H34" s="54"/>
      <c r="I34" s="25"/>
      <c r="J34" s="25"/>
      <c r="K34" s="54"/>
      <c r="L34" s="54"/>
      <c r="M34" s="25"/>
      <c r="N34" s="25"/>
      <c r="O34" s="35"/>
      <c r="P34" s="35"/>
      <c r="Q34" s="25"/>
    </row>
    <row r="35" spans="1:17">
      <c r="A35" s="13"/>
      <c r="B35" s="28" t="s">
        <v>38</v>
      </c>
      <c r="C35" s="31">
        <v>80874</v>
      </c>
      <c r="D35" s="31"/>
      <c r="E35" s="29"/>
      <c r="F35" s="29"/>
      <c r="G35" s="36" t="s">
        <v>173</v>
      </c>
      <c r="H35" s="36"/>
      <c r="I35" s="29"/>
      <c r="J35" s="29"/>
      <c r="K35" s="36" t="s">
        <v>173</v>
      </c>
      <c r="L35" s="36"/>
      <c r="M35" s="29"/>
      <c r="N35" s="29"/>
      <c r="O35" s="31">
        <v>80874</v>
      </c>
      <c r="P35" s="31"/>
      <c r="Q35" s="29"/>
    </row>
    <row r="36" spans="1:17">
      <c r="A36" s="13"/>
      <c r="B36" s="28"/>
      <c r="C36" s="31"/>
      <c r="D36" s="31"/>
      <c r="E36" s="29"/>
      <c r="F36" s="29"/>
      <c r="G36" s="36"/>
      <c r="H36" s="36"/>
      <c r="I36" s="29"/>
      <c r="J36" s="29"/>
      <c r="K36" s="36"/>
      <c r="L36" s="36"/>
      <c r="M36" s="29"/>
      <c r="N36" s="29"/>
      <c r="O36" s="31"/>
      <c r="P36" s="31"/>
      <c r="Q36" s="29"/>
    </row>
    <row r="37" spans="1:17">
      <c r="A37" s="13"/>
      <c r="B37" s="34" t="s">
        <v>39</v>
      </c>
      <c r="C37" s="35">
        <v>24397</v>
      </c>
      <c r="D37" s="35"/>
      <c r="E37" s="25"/>
      <c r="F37" s="25"/>
      <c r="G37" s="54" t="s">
        <v>173</v>
      </c>
      <c r="H37" s="54"/>
      <c r="I37" s="25"/>
      <c r="J37" s="25"/>
      <c r="K37" s="54" t="s">
        <v>173</v>
      </c>
      <c r="L37" s="54"/>
      <c r="M37" s="25"/>
      <c r="N37" s="25"/>
      <c r="O37" s="35">
        <v>24397</v>
      </c>
      <c r="P37" s="35"/>
      <c r="Q37" s="25"/>
    </row>
    <row r="38" spans="1:17">
      <c r="A38" s="13"/>
      <c r="B38" s="34"/>
      <c r="C38" s="35"/>
      <c r="D38" s="35"/>
      <c r="E38" s="25"/>
      <c r="F38" s="25"/>
      <c r="G38" s="54"/>
      <c r="H38" s="54"/>
      <c r="I38" s="25"/>
      <c r="J38" s="25"/>
      <c r="K38" s="54"/>
      <c r="L38" s="54"/>
      <c r="M38" s="25"/>
      <c r="N38" s="25"/>
      <c r="O38" s="35"/>
      <c r="P38" s="35"/>
      <c r="Q38" s="25"/>
    </row>
    <row r="39" spans="1:17">
      <c r="A39" s="13"/>
      <c r="B39" s="28" t="s">
        <v>287</v>
      </c>
      <c r="C39" s="31">
        <v>271956</v>
      </c>
      <c r="D39" s="31"/>
      <c r="E39" s="29"/>
      <c r="F39" s="29"/>
      <c r="G39" s="36" t="s">
        <v>173</v>
      </c>
      <c r="H39" s="36"/>
      <c r="I39" s="29"/>
      <c r="J39" s="29"/>
      <c r="K39" s="36" t="s">
        <v>288</v>
      </c>
      <c r="L39" s="36"/>
      <c r="M39" s="28" t="s">
        <v>144</v>
      </c>
      <c r="N39" s="29"/>
      <c r="O39" s="36" t="s">
        <v>173</v>
      </c>
      <c r="P39" s="36"/>
      <c r="Q39" s="29"/>
    </row>
    <row r="40" spans="1:17" ht="15.75" thickBot="1">
      <c r="A40" s="13"/>
      <c r="B40" s="28"/>
      <c r="C40" s="81"/>
      <c r="D40" s="81"/>
      <c r="E40" s="56"/>
      <c r="F40" s="29"/>
      <c r="G40" s="37"/>
      <c r="H40" s="37"/>
      <c r="I40" s="56"/>
      <c r="J40" s="29"/>
      <c r="K40" s="37"/>
      <c r="L40" s="37"/>
      <c r="M40" s="70"/>
      <c r="N40" s="29"/>
      <c r="O40" s="37"/>
      <c r="P40" s="37"/>
      <c r="Q40" s="56"/>
    </row>
    <row r="41" spans="1:17">
      <c r="A41" s="13"/>
      <c r="B41" s="100" t="s">
        <v>40</v>
      </c>
      <c r="C41" s="39" t="s">
        <v>140</v>
      </c>
      <c r="D41" s="41">
        <v>1351117</v>
      </c>
      <c r="E41" s="43"/>
      <c r="F41" s="25"/>
      <c r="G41" s="39" t="s">
        <v>140</v>
      </c>
      <c r="H41" s="41">
        <v>537826</v>
      </c>
      <c r="I41" s="43"/>
      <c r="J41" s="25"/>
      <c r="K41" s="39" t="s">
        <v>140</v>
      </c>
      <c r="L41" s="73" t="s">
        <v>289</v>
      </c>
      <c r="M41" s="39" t="s">
        <v>144</v>
      </c>
      <c r="N41" s="25"/>
      <c r="O41" s="39" t="s">
        <v>140</v>
      </c>
      <c r="P41" s="41">
        <v>1352178</v>
      </c>
      <c r="Q41" s="43"/>
    </row>
    <row r="42" spans="1:17" ht="15.75" thickBot="1">
      <c r="A42" s="13"/>
      <c r="B42" s="100"/>
      <c r="C42" s="40"/>
      <c r="D42" s="42"/>
      <c r="E42" s="44"/>
      <c r="F42" s="25"/>
      <c r="G42" s="40"/>
      <c r="H42" s="42"/>
      <c r="I42" s="44"/>
      <c r="J42" s="25"/>
      <c r="K42" s="40"/>
      <c r="L42" s="74"/>
      <c r="M42" s="40"/>
      <c r="N42" s="25"/>
      <c r="O42" s="40"/>
      <c r="P42" s="42"/>
      <c r="Q42" s="44"/>
    </row>
    <row r="43" spans="1:17" ht="15.75" thickTop="1">
      <c r="A43" s="13"/>
      <c r="B43" s="101"/>
      <c r="C43" s="102"/>
      <c r="D43" s="102"/>
      <c r="E43" s="102"/>
      <c r="F43" s="29"/>
      <c r="G43" s="102"/>
      <c r="H43" s="102"/>
      <c r="I43" s="102"/>
      <c r="J43" s="29"/>
      <c r="K43" s="102"/>
      <c r="L43" s="102"/>
      <c r="M43" s="102"/>
      <c r="N43" s="29"/>
      <c r="O43" s="102"/>
      <c r="P43" s="102"/>
      <c r="Q43" s="102"/>
    </row>
    <row r="44" spans="1:17">
      <c r="A44" s="13"/>
      <c r="B44" s="101"/>
      <c r="C44" s="29"/>
      <c r="D44" s="29"/>
      <c r="E44" s="29"/>
      <c r="F44" s="29"/>
      <c r="G44" s="29"/>
      <c r="H44" s="29"/>
      <c r="I44" s="29"/>
      <c r="J44" s="29"/>
      <c r="K44" s="29"/>
      <c r="L44" s="29"/>
      <c r="M44" s="29"/>
      <c r="N44" s="29"/>
      <c r="O44" s="29"/>
      <c r="P44" s="29"/>
      <c r="Q44" s="29"/>
    </row>
    <row r="45" spans="1:17">
      <c r="A45" s="13"/>
      <c r="B45" s="46" t="s">
        <v>290</v>
      </c>
      <c r="C45" s="25"/>
      <c r="D45" s="25"/>
      <c r="E45" s="25"/>
      <c r="F45" s="25"/>
      <c r="G45" s="25"/>
      <c r="H45" s="25"/>
      <c r="I45" s="25"/>
      <c r="J45" s="25"/>
      <c r="K45" s="25"/>
      <c r="L45" s="25"/>
      <c r="M45" s="25"/>
      <c r="N45" s="25"/>
      <c r="O45" s="25"/>
      <c r="P45" s="25"/>
      <c r="Q45" s="25"/>
    </row>
    <row r="46" spans="1:17">
      <c r="A46" s="13"/>
      <c r="B46" s="46"/>
      <c r="C46" s="25"/>
      <c r="D46" s="25"/>
      <c r="E46" s="25"/>
      <c r="F46" s="25"/>
      <c r="G46" s="25"/>
      <c r="H46" s="25"/>
      <c r="I46" s="25"/>
      <c r="J46" s="25"/>
      <c r="K46" s="25"/>
      <c r="L46" s="25"/>
      <c r="M46" s="25"/>
      <c r="N46" s="25"/>
      <c r="O46" s="25"/>
      <c r="P46" s="25"/>
      <c r="Q46" s="25"/>
    </row>
    <row r="47" spans="1:17">
      <c r="A47" s="13"/>
      <c r="B47" s="28" t="s">
        <v>41</v>
      </c>
      <c r="C47" s="29"/>
      <c r="D47" s="29"/>
      <c r="E47" s="29"/>
      <c r="F47" s="29"/>
      <c r="G47" s="29"/>
      <c r="H47" s="29"/>
      <c r="I47" s="29"/>
      <c r="J47" s="29"/>
      <c r="K47" s="29"/>
      <c r="L47" s="29"/>
      <c r="M47" s="29"/>
      <c r="N47" s="29"/>
      <c r="O47" s="29"/>
      <c r="P47" s="29"/>
      <c r="Q47" s="29"/>
    </row>
    <row r="48" spans="1:17">
      <c r="A48" s="13"/>
      <c r="B48" s="28"/>
      <c r="C48" s="29"/>
      <c r="D48" s="29"/>
      <c r="E48" s="29"/>
      <c r="F48" s="29"/>
      <c r="G48" s="29"/>
      <c r="H48" s="29"/>
      <c r="I48" s="29"/>
      <c r="J48" s="29"/>
      <c r="K48" s="29"/>
      <c r="L48" s="29"/>
      <c r="M48" s="29"/>
      <c r="N48" s="29"/>
      <c r="O48" s="29"/>
      <c r="P48" s="29"/>
      <c r="Q48" s="29"/>
    </row>
    <row r="49" spans="1:17">
      <c r="A49" s="13"/>
      <c r="B49" s="38" t="s">
        <v>42</v>
      </c>
      <c r="C49" s="34" t="s">
        <v>140</v>
      </c>
      <c r="D49" s="35">
        <v>2574</v>
      </c>
      <c r="E49" s="25"/>
      <c r="F49" s="25"/>
      <c r="G49" s="34" t="s">
        <v>140</v>
      </c>
      <c r="H49" s="54">
        <v>767</v>
      </c>
      <c r="I49" s="25"/>
      <c r="J49" s="25"/>
      <c r="K49" s="34" t="s">
        <v>140</v>
      </c>
      <c r="L49" s="54" t="s">
        <v>173</v>
      </c>
      <c r="M49" s="25"/>
      <c r="N49" s="25"/>
      <c r="O49" s="34" t="s">
        <v>140</v>
      </c>
      <c r="P49" s="35">
        <v>3341</v>
      </c>
      <c r="Q49" s="25"/>
    </row>
    <row r="50" spans="1:17">
      <c r="A50" s="13"/>
      <c r="B50" s="38"/>
      <c r="C50" s="34"/>
      <c r="D50" s="35"/>
      <c r="E50" s="25"/>
      <c r="F50" s="25"/>
      <c r="G50" s="34"/>
      <c r="H50" s="54"/>
      <c r="I50" s="25"/>
      <c r="J50" s="25"/>
      <c r="K50" s="34"/>
      <c r="L50" s="54"/>
      <c r="M50" s="25"/>
      <c r="N50" s="25"/>
      <c r="O50" s="34"/>
      <c r="P50" s="35"/>
      <c r="Q50" s="25"/>
    </row>
    <row r="51" spans="1:17">
      <c r="A51" s="13"/>
      <c r="B51" s="94" t="s">
        <v>43</v>
      </c>
      <c r="C51" s="31">
        <v>1413</v>
      </c>
      <c r="D51" s="31"/>
      <c r="E51" s="29"/>
      <c r="F51" s="29"/>
      <c r="G51" s="36" t="s">
        <v>291</v>
      </c>
      <c r="H51" s="36"/>
      <c r="I51" s="28" t="s">
        <v>144</v>
      </c>
      <c r="J51" s="29"/>
      <c r="K51" s="36" t="s">
        <v>173</v>
      </c>
      <c r="L51" s="36"/>
      <c r="M51" s="29"/>
      <c r="N51" s="29"/>
      <c r="O51" s="36">
        <v>819</v>
      </c>
      <c r="P51" s="36"/>
      <c r="Q51" s="29"/>
    </row>
    <row r="52" spans="1:17">
      <c r="A52" s="13"/>
      <c r="B52" s="94"/>
      <c r="C52" s="31"/>
      <c r="D52" s="31"/>
      <c r="E52" s="29"/>
      <c r="F52" s="29"/>
      <c r="G52" s="36"/>
      <c r="H52" s="36"/>
      <c r="I52" s="28"/>
      <c r="J52" s="29"/>
      <c r="K52" s="36"/>
      <c r="L52" s="36"/>
      <c r="M52" s="29"/>
      <c r="N52" s="29"/>
      <c r="O52" s="36"/>
      <c r="P52" s="36"/>
      <c r="Q52" s="29"/>
    </row>
    <row r="53" spans="1:17">
      <c r="A53" s="13"/>
      <c r="B53" s="38" t="s">
        <v>292</v>
      </c>
      <c r="C53" s="54" t="s">
        <v>173</v>
      </c>
      <c r="D53" s="54"/>
      <c r="E53" s="25"/>
      <c r="F53" s="25"/>
      <c r="G53" s="35">
        <v>264809</v>
      </c>
      <c r="H53" s="35"/>
      <c r="I53" s="25"/>
      <c r="J53" s="25"/>
      <c r="K53" s="54" t="s">
        <v>286</v>
      </c>
      <c r="L53" s="54"/>
      <c r="M53" s="34" t="s">
        <v>144</v>
      </c>
      <c r="N53" s="25"/>
      <c r="O53" s="54" t="s">
        <v>173</v>
      </c>
      <c r="P53" s="54"/>
      <c r="Q53" s="25"/>
    </row>
    <row r="54" spans="1:17">
      <c r="A54" s="13"/>
      <c r="B54" s="38"/>
      <c r="C54" s="54"/>
      <c r="D54" s="54"/>
      <c r="E54" s="25"/>
      <c r="F54" s="25"/>
      <c r="G54" s="35"/>
      <c r="H54" s="35"/>
      <c r="I54" s="25"/>
      <c r="J54" s="25"/>
      <c r="K54" s="54"/>
      <c r="L54" s="54"/>
      <c r="M54" s="34"/>
      <c r="N54" s="25"/>
      <c r="O54" s="54"/>
      <c r="P54" s="54"/>
      <c r="Q54" s="25"/>
    </row>
    <row r="55" spans="1:17">
      <c r="A55" s="13"/>
      <c r="B55" s="94" t="s">
        <v>44</v>
      </c>
      <c r="C55" s="31">
        <v>41789</v>
      </c>
      <c r="D55" s="31"/>
      <c r="E55" s="29"/>
      <c r="F55" s="29"/>
      <c r="G55" s="36">
        <v>888</v>
      </c>
      <c r="H55" s="36"/>
      <c r="I55" s="29"/>
      <c r="J55" s="29"/>
      <c r="K55" s="36" t="s">
        <v>173</v>
      </c>
      <c r="L55" s="36"/>
      <c r="M55" s="29"/>
      <c r="N55" s="29"/>
      <c r="O55" s="31">
        <v>42677</v>
      </c>
      <c r="P55" s="31"/>
      <c r="Q55" s="29"/>
    </row>
    <row r="56" spans="1:17">
      <c r="A56" s="13"/>
      <c r="B56" s="94"/>
      <c r="C56" s="31"/>
      <c r="D56" s="31"/>
      <c r="E56" s="29"/>
      <c r="F56" s="29"/>
      <c r="G56" s="36"/>
      <c r="H56" s="36"/>
      <c r="I56" s="29"/>
      <c r="J56" s="29"/>
      <c r="K56" s="36"/>
      <c r="L56" s="36"/>
      <c r="M56" s="29"/>
      <c r="N56" s="29"/>
      <c r="O56" s="31"/>
      <c r="P56" s="31"/>
      <c r="Q56" s="29"/>
    </row>
    <row r="57" spans="1:17">
      <c r="A57" s="13"/>
      <c r="B57" s="38" t="s">
        <v>45</v>
      </c>
      <c r="C57" s="35">
        <v>234699</v>
      </c>
      <c r="D57" s="35"/>
      <c r="E57" s="25"/>
      <c r="F57" s="25"/>
      <c r="G57" s="54" t="s">
        <v>173</v>
      </c>
      <c r="H57" s="54"/>
      <c r="I57" s="25"/>
      <c r="J57" s="25"/>
      <c r="K57" s="54" t="s">
        <v>173</v>
      </c>
      <c r="L57" s="54"/>
      <c r="M57" s="25"/>
      <c r="N57" s="25"/>
      <c r="O57" s="35">
        <v>234699</v>
      </c>
      <c r="P57" s="35"/>
      <c r="Q57" s="25"/>
    </row>
    <row r="58" spans="1:17">
      <c r="A58" s="13"/>
      <c r="B58" s="38"/>
      <c r="C58" s="35"/>
      <c r="D58" s="35"/>
      <c r="E58" s="25"/>
      <c r="F58" s="25"/>
      <c r="G58" s="54"/>
      <c r="H58" s="54"/>
      <c r="I58" s="25"/>
      <c r="J58" s="25"/>
      <c r="K58" s="54"/>
      <c r="L58" s="54"/>
      <c r="M58" s="25"/>
      <c r="N58" s="25"/>
      <c r="O58" s="35"/>
      <c r="P58" s="35"/>
      <c r="Q58" s="25"/>
    </row>
    <row r="59" spans="1:17">
      <c r="A59" s="13"/>
      <c r="B59" s="94" t="s">
        <v>46</v>
      </c>
      <c r="C59" s="31">
        <v>2218</v>
      </c>
      <c r="D59" s="31"/>
      <c r="E59" s="29"/>
      <c r="F59" s="29"/>
      <c r="G59" s="36" t="s">
        <v>173</v>
      </c>
      <c r="H59" s="36"/>
      <c r="I59" s="29"/>
      <c r="J59" s="29"/>
      <c r="K59" s="36" t="s">
        <v>173</v>
      </c>
      <c r="L59" s="36"/>
      <c r="M59" s="29"/>
      <c r="N59" s="29"/>
      <c r="O59" s="31">
        <v>2218</v>
      </c>
      <c r="P59" s="31"/>
      <c r="Q59" s="29"/>
    </row>
    <row r="60" spans="1:17" ht="15.75" thickBot="1">
      <c r="A60" s="13"/>
      <c r="B60" s="94"/>
      <c r="C60" s="81"/>
      <c r="D60" s="81"/>
      <c r="E60" s="56"/>
      <c r="F60" s="29"/>
      <c r="G60" s="37"/>
      <c r="H60" s="37"/>
      <c r="I60" s="56"/>
      <c r="J60" s="29"/>
      <c r="K60" s="37"/>
      <c r="L60" s="37"/>
      <c r="M60" s="56"/>
      <c r="N60" s="29"/>
      <c r="O60" s="81"/>
      <c r="P60" s="81"/>
      <c r="Q60" s="56"/>
    </row>
    <row r="61" spans="1:17">
      <c r="A61" s="13"/>
      <c r="B61" s="95" t="s">
        <v>47</v>
      </c>
      <c r="C61" s="41">
        <v>282693</v>
      </c>
      <c r="D61" s="41"/>
      <c r="E61" s="43"/>
      <c r="F61" s="25"/>
      <c r="G61" s="41">
        <v>265870</v>
      </c>
      <c r="H61" s="41"/>
      <c r="I61" s="43"/>
      <c r="J61" s="25"/>
      <c r="K61" s="73" t="s">
        <v>286</v>
      </c>
      <c r="L61" s="73"/>
      <c r="M61" s="39" t="s">
        <v>144</v>
      </c>
      <c r="N61" s="25"/>
      <c r="O61" s="41">
        <v>283754</v>
      </c>
      <c r="P61" s="41"/>
      <c r="Q61" s="43"/>
    </row>
    <row r="62" spans="1:17">
      <c r="A62" s="13"/>
      <c r="B62" s="95"/>
      <c r="C62" s="35"/>
      <c r="D62" s="35"/>
      <c r="E62" s="25"/>
      <c r="F62" s="25"/>
      <c r="G62" s="96"/>
      <c r="H62" s="96"/>
      <c r="I62" s="97"/>
      <c r="J62" s="25"/>
      <c r="K62" s="98"/>
      <c r="L62" s="98"/>
      <c r="M62" s="99"/>
      <c r="N62" s="25"/>
      <c r="O62" s="96"/>
      <c r="P62" s="96"/>
      <c r="Q62" s="97"/>
    </row>
    <row r="63" spans="1:17">
      <c r="A63" s="13"/>
      <c r="B63" s="28" t="s">
        <v>48</v>
      </c>
      <c r="C63" s="31">
        <v>466385</v>
      </c>
      <c r="D63" s="31"/>
      <c r="E63" s="29"/>
      <c r="F63" s="29"/>
      <c r="G63" s="36" t="s">
        <v>173</v>
      </c>
      <c r="H63" s="36"/>
      <c r="I63" s="29"/>
      <c r="J63" s="29"/>
      <c r="K63" s="36" t="s">
        <v>173</v>
      </c>
      <c r="L63" s="36"/>
      <c r="M63" s="29"/>
      <c r="N63" s="29"/>
      <c r="O63" s="31">
        <v>466385</v>
      </c>
      <c r="P63" s="31"/>
      <c r="Q63" s="29"/>
    </row>
    <row r="64" spans="1:17">
      <c r="A64" s="13"/>
      <c r="B64" s="28"/>
      <c r="C64" s="31"/>
      <c r="D64" s="31"/>
      <c r="E64" s="29"/>
      <c r="F64" s="29"/>
      <c r="G64" s="36"/>
      <c r="H64" s="36"/>
      <c r="I64" s="29"/>
      <c r="J64" s="29"/>
      <c r="K64" s="36"/>
      <c r="L64" s="36"/>
      <c r="M64" s="29"/>
      <c r="N64" s="29"/>
      <c r="O64" s="31"/>
      <c r="P64" s="31"/>
      <c r="Q64" s="29"/>
    </row>
    <row r="65" spans="1:17">
      <c r="A65" s="13"/>
      <c r="B65" s="34" t="s">
        <v>49</v>
      </c>
      <c r="C65" s="35">
        <v>15512</v>
      </c>
      <c r="D65" s="35"/>
      <c r="E65" s="25"/>
      <c r="F65" s="25"/>
      <c r="G65" s="54" t="s">
        <v>173</v>
      </c>
      <c r="H65" s="54"/>
      <c r="I65" s="25"/>
      <c r="J65" s="25"/>
      <c r="K65" s="54" t="s">
        <v>173</v>
      </c>
      <c r="L65" s="54"/>
      <c r="M65" s="25"/>
      <c r="N65" s="25"/>
      <c r="O65" s="35">
        <v>15512</v>
      </c>
      <c r="P65" s="35"/>
      <c r="Q65" s="25"/>
    </row>
    <row r="66" spans="1:17" ht="15.75" thickBot="1">
      <c r="A66" s="13"/>
      <c r="B66" s="34"/>
      <c r="C66" s="50"/>
      <c r="D66" s="50"/>
      <c r="E66" s="51"/>
      <c r="F66" s="25"/>
      <c r="G66" s="68"/>
      <c r="H66" s="68"/>
      <c r="I66" s="51"/>
      <c r="J66" s="25"/>
      <c r="K66" s="68"/>
      <c r="L66" s="68"/>
      <c r="M66" s="51"/>
      <c r="N66" s="25"/>
      <c r="O66" s="50"/>
      <c r="P66" s="50"/>
      <c r="Q66" s="51"/>
    </row>
    <row r="67" spans="1:17">
      <c r="A67" s="13"/>
      <c r="B67" s="103" t="s">
        <v>50</v>
      </c>
      <c r="C67" s="32">
        <v>764590</v>
      </c>
      <c r="D67" s="32"/>
      <c r="E67" s="33"/>
      <c r="F67" s="29"/>
      <c r="G67" s="32">
        <v>265870</v>
      </c>
      <c r="H67" s="32"/>
      <c r="I67" s="33"/>
      <c r="J67" s="29"/>
      <c r="K67" s="67" t="s">
        <v>286</v>
      </c>
      <c r="L67" s="67"/>
      <c r="M67" s="30" t="s">
        <v>144</v>
      </c>
      <c r="N67" s="29"/>
      <c r="O67" s="32">
        <v>765651</v>
      </c>
      <c r="P67" s="32"/>
      <c r="Q67" s="33"/>
    </row>
    <row r="68" spans="1:17">
      <c r="A68" s="13"/>
      <c r="B68" s="103"/>
      <c r="C68" s="31"/>
      <c r="D68" s="31"/>
      <c r="E68" s="29"/>
      <c r="F68" s="29"/>
      <c r="G68" s="52"/>
      <c r="H68" s="52"/>
      <c r="I68" s="53"/>
      <c r="J68" s="29"/>
      <c r="K68" s="104"/>
      <c r="L68" s="104"/>
      <c r="M68" s="105"/>
      <c r="N68" s="29"/>
      <c r="O68" s="52"/>
      <c r="P68" s="52"/>
      <c r="Q68" s="53"/>
    </row>
    <row r="69" spans="1:17">
      <c r="A69" s="13"/>
      <c r="B69" s="34" t="s">
        <v>51</v>
      </c>
      <c r="C69" s="25"/>
      <c r="D69" s="25"/>
      <c r="E69" s="25"/>
      <c r="F69" s="25"/>
      <c r="G69" s="25"/>
      <c r="H69" s="25"/>
      <c r="I69" s="25"/>
      <c r="J69" s="25"/>
      <c r="K69" s="25"/>
      <c r="L69" s="25"/>
      <c r="M69" s="25"/>
      <c r="N69" s="25"/>
      <c r="O69" s="25"/>
      <c r="P69" s="25"/>
      <c r="Q69" s="25"/>
    </row>
    <row r="70" spans="1:17">
      <c r="A70" s="13"/>
      <c r="B70" s="34"/>
      <c r="C70" s="25"/>
      <c r="D70" s="25"/>
      <c r="E70" s="25"/>
      <c r="F70" s="25"/>
      <c r="G70" s="25"/>
      <c r="H70" s="25"/>
      <c r="I70" s="25"/>
      <c r="J70" s="25"/>
      <c r="K70" s="25"/>
      <c r="L70" s="25"/>
      <c r="M70" s="25"/>
      <c r="N70" s="25"/>
      <c r="O70" s="25"/>
      <c r="P70" s="25"/>
      <c r="Q70" s="25"/>
    </row>
    <row r="71" spans="1:17">
      <c r="A71" s="13"/>
      <c r="B71" s="28" t="s">
        <v>53</v>
      </c>
      <c r="C71" s="29"/>
      <c r="D71" s="29"/>
      <c r="E71" s="29"/>
      <c r="F71" s="29"/>
      <c r="G71" s="29"/>
      <c r="H71" s="29"/>
      <c r="I71" s="29"/>
      <c r="J71" s="29"/>
      <c r="K71" s="29"/>
      <c r="L71" s="29"/>
      <c r="M71" s="29"/>
      <c r="N71" s="29"/>
      <c r="O71" s="29"/>
      <c r="P71" s="29"/>
      <c r="Q71" s="29"/>
    </row>
    <row r="72" spans="1:17">
      <c r="A72" s="13"/>
      <c r="B72" s="28"/>
      <c r="C72" s="29"/>
      <c r="D72" s="29"/>
      <c r="E72" s="29"/>
      <c r="F72" s="29"/>
      <c r="G72" s="29"/>
      <c r="H72" s="29"/>
      <c r="I72" s="29"/>
      <c r="J72" s="29"/>
      <c r="K72" s="29"/>
      <c r="L72" s="29"/>
      <c r="M72" s="29"/>
      <c r="N72" s="29"/>
      <c r="O72" s="29"/>
      <c r="P72" s="29"/>
      <c r="Q72" s="29"/>
    </row>
    <row r="73" spans="1:17">
      <c r="A73" s="13"/>
      <c r="B73" s="38" t="s">
        <v>54</v>
      </c>
      <c r="C73" s="35">
        <v>564959</v>
      </c>
      <c r="D73" s="35"/>
      <c r="E73" s="25"/>
      <c r="F73" s="25"/>
      <c r="G73" s="35">
        <v>134036</v>
      </c>
      <c r="H73" s="35"/>
      <c r="I73" s="25"/>
      <c r="J73" s="25"/>
      <c r="K73" s="54" t="s">
        <v>293</v>
      </c>
      <c r="L73" s="54"/>
      <c r="M73" s="34" t="s">
        <v>144</v>
      </c>
      <c r="N73" s="25"/>
      <c r="O73" s="35">
        <v>564959</v>
      </c>
      <c r="P73" s="35"/>
      <c r="Q73" s="25"/>
    </row>
    <row r="74" spans="1:17">
      <c r="A74" s="13"/>
      <c r="B74" s="38"/>
      <c r="C74" s="35"/>
      <c r="D74" s="35"/>
      <c r="E74" s="25"/>
      <c r="F74" s="25"/>
      <c r="G74" s="35"/>
      <c r="H74" s="35"/>
      <c r="I74" s="25"/>
      <c r="J74" s="25"/>
      <c r="K74" s="54"/>
      <c r="L74" s="54"/>
      <c r="M74" s="34"/>
      <c r="N74" s="25"/>
      <c r="O74" s="35"/>
      <c r="P74" s="35"/>
      <c r="Q74" s="25"/>
    </row>
    <row r="75" spans="1:17">
      <c r="A75" s="13"/>
      <c r="B75" s="94" t="s">
        <v>294</v>
      </c>
      <c r="C75" s="31">
        <v>20345</v>
      </c>
      <c r="D75" s="31"/>
      <c r="E75" s="29"/>
      <c r="F75" s="29"/>
      <c r="G75" s="31">
        <v>137920</v>
      </c>
      <c r="H75" s="31"/>
      <c r="I75" s="29"/>
      <c r="J75" s="29"/>
      <c r="K75" s="36" t="s">
        <v>295</v>
      </c>
      <c r="L75" s="36"/>
      <c r="M75" s="28" t="s">
        <v>144</v>
      </c>
      <c r="N75" s="29"/>
      <c r="O75" s="31">
        <v>20345</v>
      </c>
      <c r="P75" s="31"/>
      <c r="Q75" s="29"/>
    </row>
    <row r="76" spans="1:17">
      <c r="A76" s="13"/>
      <c r="B76" s="94"/>
      <c r="C76" s="31"/>
      <c r="D76" s="31"/>
      <c r="E76" s="29"/>
      <c r="F76" s="29"/>
      <c r="G76" s="31"/>
      <c r="H76" s="31"/>
      <c r="I76" s="29"/>
      <c r="J76" s="29"/>
      <c r="K76" s="36"/>
      <c r="L76" s="36"/>
      <c r="M76" s="28"/>
      <c r="N76" s="29"/>
      <c r="O76" s="31"/>
      <c r="P76" s="31"/>
      <c r="Q76" s="29"/>
    </row>
    <row r="77" spans="1:17">
      <c r="A77" s="13"/>
      <c r="B77" s="38" t="s">
        <v>56</v>
      </c>
      <c r="C77" s="35">
        <v>1223</v>
      </c>
      <c r="D77" s="35"/>
      <c r="E77" s="25"/>
      <c r="F77" s="25"/>
      <c r="G77" s="54" t="s">
        <v>173</v>
      </c>
      <c r="H77" s="54"/>
      <c r="I77" s="25"/>
      <c r="J77" s="25"/>
      <c r="K77" s="54" t="s">
        <v>173</v>
      </c>
      <c r="L77" s="54"/>
      <c r="M77" s="25"/>
      <c r="N77" s="25"/>
      <c r="O77" s="35">
        <v>1223</v>
      </c>
      <c r="P77" s="35"/>
      <c r="Q77" s="25"/>
    </row>
    <row r="78" spans="1:17" ht="15.75" thickBot="1">
      <c r="A78" s="13"/>
      <c r="B78" s="38"/>
      <c r="C78" s="50"/>
      <c r="D78" s="50"/>
      <c r="E78" s="51"/>
      <c r="F78" s="25"/>
      <c r="G78" s="68"/>
      <c r="H78" s="68"/>
      <c r="I78" s="51"/>
      <c r="J78" s="25"/>
      <c r="K78" s="68"/>
      <c r="L78" s="68"/>
      <c r="M78" s="51"/>
      <c r="N78" s="25"/>
      <c r="O78" s="50"/>
      <c r="P78" s="50"/>
      <c r="Q78" s="51"/>
    </row>
    <row r="79" spans="1:17">
      <c r="A79" s="13"/>
      <c r="B79" s="103" t="s">
        <v>57</v>
      </c>
      <c r="C79" s="32">
        <v>586527</v>
      </c>
      <c r="D79" s="32"/>
      <c r="E79" s="33"/>
      <c r="F79" s="29"/>
      <c r="G79" s="32">
        <v>271956</v>
      </c>
      <c r="H79" s="32"/>
      <c r="I79" s="33"/>
      <c r="J79" s="29"/>
      <c r="K79" s="67" t="s">
        <v>288</v>
      </c>
      <c r="L79" s="67"/>
      <c r="M79" s="30" t="s">
        <v>144</v>
      </c>
      <c r="N79" s="29"/>
      <c r="O79" s="32">
        <v>586527</v>
      </c>
      <c r="P79" s="32"/>
      <c r="Q79" s="33"/>
    </row>
    <row r="80" spans="1:17" ht="15.75" thickBot="1">
      <c r="A80" s="13"/>
      <c r="B80" s="103"/>
      <c r="C80" s="81"/>
      <c r="D80" s="81"/>
      <c r="E80" s="56"/>
      <c r="F80" s="29"/>
      <c r="G80" s="81"/>
      <c r="H80" s="81"/>
      <c r="I80" s="56"/>
      <c r="J80" s="29"/>
      <c r="K80" s="37"/>
      <c r="L80" s="37"/>
      <c r="M80" s="70"/>
      <c r="N80" s="29"/>
      <c r="O80" s="81"/>
      <c r="P80" s="81"/>
      <c r="Q80" s="56"/>
    </row>
    <row r="81" spans="1:17">
      <c r="A81" s="13"/>
      <c r="B81" s="100" t="s">
        <v>58</v>
      </c>
      <c r="C81" s="39" t="s">
        <v>140</v>
      </c>
      <c r="D81" s="41">
        <v>1351117</v>
      </c>
      <c r="E81" s="43"/>
      <c r="F81" s="25"/>
      <c r="G81" s="39" t="s">
        <v>140</v>
      </c>
      <c r="H81" s="41">
        <v>537826</v>
      </c>
      <c r="I81" s="43"/>
      <c r="J81" s="25"/>
      <c r="K81" s="39" t="s">
        <v>140</v>
      </c>
      <c r="L81" s="73" t="s">
        <v>289</v>
      </c>
      <c r="M81" s="39" t="s">
        <v>144</v>
      </c>
      <c r="N81" s="25"/>
      <c r="O81" s="39" t="s">
        <v>140</v>
      </c>
      <c r="P81" s="41">
        <v>1352178</v>
      </c>
      <c r="Q81" s="43"/>
    </row>
    <row r="82" spans="1:17" ht="15.75" thickBot="1">
      <c r="A82" s="13"/>
      <c r="B82" s="100"/>
      <c r="C82" s="40"/>
      <c r="D82" s="42"/>
      <c r="E82" s="44"/>
      <c r="F82" s="25"/>
      <c r="G82" s="40"/>
      <c r="H82" s="42"/>
      <c r="I82" s="44"/>
      <c r="J82" s="25"/>
      <c r="K82" s="40"/>
      <c r="L82" s="74"/>
      <c r="M82" s="40"/>
      <c r="N82" s="25"/>
      <c r="O82" s="40"/>
      <c r="P82" s="42"/>
      <c r="Q82" s="44"/>
    </row>
    <row r="83" spans="1:17" ht="15.75" thickTop="1">
      <c r="A83" s="13"/>
      <c r="B83" s="59"/>
      <c r="C83" s="59"/>
      <c r="D83" s="59"/>
      <c r="E83" s="59"/>
      <c r="F83" s="59"/>
      <c r="G83" s="59"/>
      <c r="H83" s="59"/>
      <c r="I83" s="59"/>
      <c r="J83" s="59"/>
      <c r="K83" s="59"/>
      <c r="L83" s="59"/>
      <c r="M83" s="59"/>
      <c r="N83" s="59"/>
      <c r="O83" s="59"/>
      <c r="P83" s="59"/>
      <c r="Q83" s="59"/>
    </row>
    <row r="84" spans="1:17">
      <c r="A84" s="13"/>
      <c r="B84" s="24"/>
      <c r="C84" s="24"/>
      <c r="D84" s="24"/>
      <c r="E84" s="24"/>
      <c r="F84" s="24"/>
      <c r="G84" s="24"/>
      <c r="H84" s="24"/>
      <c r="I84" s="24"/>
      <c r="J84" s="24"/>
      <c r="K84" s="24"/>
      <c r="L84" s="24"/>
      <c r="M84" s="24"/>
      <c r="N84" s="24"/>
      <c r="O84" s="24"/>
      <c r="P84" s="24"/>
      <c r="Q84" s="24"/>
    </row>
    <row r="85" spans="1:17">
      <c r="A85" s="13"/>
      <c r="B85" s="16"/>
      <c r="C85" s="16"/>
      <c r="D85" s="16"/>
      <c r="E85" s="16"/>
      <c r="F85" s="16"/>
      <c r="G85" s="16"/>
      <c r="H85" s="16"/>
      <c r="I85" s="16"/>
      <c r="J85" s="16"/>
      <c r="K85" s="16"/>
      <c r="L85" s="16"/>
      <c r="M85" s="16"/>
      <c r="N85" s="16"/>
      <c r="O85" s="16"/>
      <c r="P85" s="16"/>
      <c r="Q85" s="16"/>
    </row>
    <row r="86" spans="1:17">
      <c r="A86" s="13"/>
      <c r="B86" s="46" t="s">
        <v>280</v>
      </c>
      <c r="C86" s="46"/>
      <c r="D86" s="46"/>
      <c r="E86" s="46"/>
      <c r="F86" s="46"/>
      <c r="G86" s="46"/>
      <c r="H86" s="46"/>
      <c r="I86" s="46"/>
      <c r="J86" s="46"/>
      <c r="K86" s="46"/>
      <c r="L86" s="46"/>
      <c r="M86" s="46"/>
      <c r="N86" s="46"/>
      <c r="O86" s="46"/>
      <c r="P86" s="46"/>
      <c r="Q86" s="46"/>
    </row>
    <row r="87" spans="1:17">
      <c r="A87" s="13"/>
      <c r="B87" s="25"/>
      <c r="C87" s="107">
        <v>41639</v>
      </c>
      <c r="D87" s="107"/>
      <c r="E87" s="107"/>
      <c r="F87" s="107"/>
      <c r="G87" s="107"/>
      <c r="H87" s="107"/>
      <c r="I87" s="107"/>
      <c r="J87" s="107"/>
      <c r="K87" s="107"/>
      <c r="L87" s="107"/>
      <c r="M87" s="107"/>
      <c r="N87" s="107"/>
      <c r="O87" s="107"/>
      <c r="P87" s="107"/>
      <c r="Q87" s="107"/>
    </row>
    <row r="88" spans="1:17" ht="15.75" thickBot="1">
      <c r="A88" s="13"/>
      <c r="B88" s="25"/>
      <c r="C88" s="108"/>
      <c r="D88" s="108"/>
      <c r="E88" s="108"/>
      <c r="F88" s="108"/>
      <c r="G88" s="108"/>
      <c r="H88" s="108"/>
      <c r="I88" s="108"/>
      <c r="J88" s="108"/>
      <c r="K88" s="108"/>
      <c r="L88" s="108"/>
      <c r="M88" s="108"/>
      <c r="N88" s="108"/>
      <c r="O88" s="108"/>
      <c r="P88" s="108"/>
      <c r="Q88" s="108"/>
    </row>
    <row r="89" spans="1:17" ht="15.75" thickBot="1">
      <c r="A89" s="13"/>
      <c r="B89" s="106" t="s">
        <v>138</v>
      </c>
      <c r="C89" s="90" t="s">
        <v>281</v>
      </c>
      <c r="D89" s="90"/>
      <c r="E89" s="90"/>
      <c r="F89" s="17"/>
      <c r="G89" s="90" t="s">
        <v>282</v>
      </c>
      <c r="H89" s="90"/>
      <c r="I89" s="90"/>
      <c r="J89" s="17"/>
      <c r="K89" s="90" t="s">
        <v>283</v>
      </c>
      <c r="L89" s="90"/>
      <c r="M89" s="90"/>
      <c r="N89" s="17"/>
      <c r="O89" s="90" t="s">
        <v>284</v>
      </c>
      <c r="P89" s="90"/>
      <c r="Q89" s="90"/>
    </row>
    <row r="90" spans="1:17">
      <c r="A90" s="13"/>
      <c r="B90" s="91" t="s">
        <v>247</v>
      </c>
      <c r="C90" s="33"/>
      <c r="D90" s="33"/>
      <c r="E90" s="33"/>
      <c r="F90" s="29"/>
      <c r="G90" s="33"/>
      <c r="H90" s="33"/>
      <c r="I90" s="33"/>
      <c r="J90" s="29"/>
      <c r="K90" s="33"/>
      <c r="L90" s="33"/>
      <c r="M90" s="33"/>
      <c r="N90" s="29"/>
      <c r="O90" s="33"/>
      <c r="P90" s="33"/>
      <c r="Q90" s="33"/>
    </row>
    <row r="91" spans="1:17">
      <c r="A91" s="13"/>
      <c r="B91" s="91"/>
      <c r="C91" s="29"/>
      <c r="D91" s="29"/>
      <c r="E91" s="29"/>
      <c r="F91" s="29"/>
      <c r="G91" s="29"/>
      <c r="H91" s="29"/>
      <c r="I91" s="29"/>
      <c r="J91" s="29"/>
      <c r="K91" s="29"/>
      <c r="L91" s="29"/>
      <c r="M91" s="29"/>
      <c r="N91" s="29"/>
      <c r="O91" s="29"/>
      <c r="P91" s="29"/>
      <c r="Q91" s="29"/>
    </row>
    <row r="92" spans="1:17">
      <c r="A92" s="13"/>
      <c r="B92" s="34" t="s">
        <v>28</v>
      </c>
      <c r="C92" s="25"/>
      <c r="D92" s="25"/>
      <c r="E92" s="25"/>
      <c r="F92" s="25"/>
      <c r="G92" s="25"/>
      <c r="H92" s="25"/>
      <c r="I92" s="25"/>
      <c r="J92" s="25"/>
      <c r="K92" s="25"/>
      <c r="L92" s="25"/>
      <c r="M92" s="25"/>
      <c r="N92" s="25"/>
      <c r="O92" s="25"/>
      <c r="P92" s="25"/>
      <c r="Q92" s="25"/>
    </row>
    <row r="93" spans="1:17">
      <c r="A93" s="13"/>
      <c r="B93" s="34"/>
      <c r="C93" s="25"/>
      <c r="D93" s="25"/>
      <c r="E93" s="25"/>
      <c r="F93" s="25"/>
      <c r="G93" s="25"/>
      <c r="H93" s="25"/>
      <c r="I93" s="25"/>
      <c r="J93" s="25"/>
      <c r="K93" s="25"/>
      <c r="L93" s="25"/>
      <c r="M93" s="25"/>
      <c r="N93" s="25"/>
      <c r="O93" s="25"/>
      <c r="P93" s="25"/>
      <c r="Q93" s="25"/>
    </row>
    <row r="94" spans="1:17">
      <c r="A94" s="13"/>
      <c r="B94" s="94" t="s">
        <v>29</v>
      </c>
      <c r="C94" s="28" t="s">
        <v>140</v>
      </c>
      <c r="D94" s="31">
        <v>137494</v>
      </c>
      <c r="E94" s="29"/>
      <c r="F94" s="29"/>
      <c r="G94" s="28" t="s">
        <v>140</v>
      </c>
      <c r="H94" s="31">
        <v>1032</v>
      </c>
      <c r="I94" s="29"/>
      <c r="J94" s="29"/>
      <c r="K94" s="28" t="s">
        <v>140</v>
      </c>
      <c r="L94" s="36" t="s">
        <v>173</v>
      </c>
      <c r="M94" s="29"/>
      <c r="N94" s="29"/>
      <c r="O94" s="28" t="s">
        <v>140</v>
      </c>
      <c r="P94" s="31">
        <v>138526</v>
      </c>
      <c r="Q94" s="29"/>
    </row>
    <row r="95" spans="1:17">
      <c r="A95" s="13"/>
      <c r="B95" s="94"/>
      <c r="C95" s="28"/>
      <c r="D95" s="31"/>
      <c r="E95" s="29"/>
      <c r="F95" s="29"/>
      <c r="G95" s="28"/>
      <c r="H95" s="31"/>
      <c r="I95" s="29"/>
      <c r="J95" s="29"/>
      <c r="K95" s="28"/>
      <c r="L95" s="36"/>
      <c r="M95" s="29"/>
      <c r="N95" s="29"/>
      <c r="O95" s="28"/>
      <c r="P95" s="31"/>
      <c r="Q95" s="29"/>
    </row>
    <row r="96" spans="1:17">
      <c r="A96" s="13"/>
      <c r="B96" s="38" t="s">
        <v>30</v>
      </c>
      <c r="C96" s="54">
        <v>367</v>
      </c>
      <c r="D96" s="54"/>
      <c r="E96" s="25"/>
      <c r="F96" s="25"/>
      <c r="G96" s="25"/>
      <c r="H96" s="25"/>
      <c r="I96" s="25"/>
      <c r="J96" s="25"/>
      <c r="K96" s="54" t="s">
        <v>173</v>
      </c>
      <c r="L96" s="54"/>
      <c r="M96" s="25"/>
      <c r="N96" s="25"/>
      <c r="O96" s="54">
        <v>367</v>
      </c>
      <c r="P96" s="54"/>
      <c r="Q96" s="25"/>
    </row>
    <row r="97" spans="1:17">
      <c r="A97" s="13"/>
      <c r="B97" s="38"/>
      <c r="C97" s="54"/>
      <c r="D97" s="54"/>
      <c r="E97" s="25"/>
      <c r="F97" s="25"/>
      <c r="G97" s="25"/>
      <c r="H97" s="25"/>
      <c r="I97" s="25"/>
      <c r="J97" s="25"/>
      <c r="K97" s="54"/>
      <c r="L97" s="54"/>
      <c r="M97" s="25"/>
      <c r="N97" s="25"/>
      <c r="O97" s="54"/>
      <c r="P97" s="54"/>
      <c r="Q97" s="25"/>
    </row>
    <row r="98" spans="1:17">
      <c r="A98" s="13"/>
      <c r="B98" s="94" t="s">
        <v>31</v>
      </c>
      <c r="C98" s="31">
        <v>7503</v>
      </c>
      <c r="D98" s="31"/>
      <c r="E98" s="29"/>
      <c r="F98" s="29"/>
      <c r="G98" s="36">
        <v>203</v>
      </c>
      <c r="H98" s="36"/>
      <c r="I98" s="29"/>
      <c r="J98" s="29"/>
      <c r="K98" s="36" t="s">
        <v>173</v>
      </c>
      <c r="L98" s="36"/>
      <c r="M98" s="29"/>
      <c r="N98" s="29"/>
      <c r="O98" s="31">
        <v>7706</v>
      </c>
      <c r="P98" s="31"/>
      <c r="Q98" s="29"/>
    </row>
    <row r="99" spans="1:17">
      <c r="A99" s="13"/>
      <c r="B99" s="94"/>
      <c r="C99" s="31"/>
      <c r="D99" s="31"/>
      <c r="E99" s="29"/>
      <c r="F99" s="29"/>
      <c r="G99" s="36"/>
      <c r="H99" s="36"/>
      <c r="I99" s="29"/>
      <c r="J99" s="29"/>
      <c r="K99" s="36"/>
      <c r="L99" s="36"/>
      <c r="M99" s="29"/>
      <c r="N99" s="29"/>
      <c r="O99" s="31"/>
      <c r="P99" s="31"/>
      <c r="Q99" s="29"/>
    </row>
    <row r="100" spans="1:17">
      <c r="A100" s="13"/>
      <c r="B100" s="38" t="s">
        <v>32</v>
      </c>
      <c r="C100" s="35">
        <v>4955</v>
      </c>
      <c r="D100" s="35"/>
      <c r="E100" s="25"/>
      <c r="F100" s="25"/>
      <c r="G100" s="35">
        <v>2397</v>
      </c>
      <c r="H100" s="35"/>
      <c r="I100" s="25"/>
      <c r="J100" s="25"/>
      <c r="K100" s="54" t="s">
        <v>173</v>
      </c>
      <c r="L100" s="54"/>
      <c r="M100" s="25"/>
      <c r="N100" s="25"/>
      <c r="O100" s="35">
        <v>7352</v>
      </c>
      <c r="P100" s="35"/>
      <c r="Q100" s="25"/>
    </row>
    <row r="101" spans="1:17">
      <c r="A101" s="13"/>
      <c r="B101" s="38"/>
      <c r="C101" s="35"/>
      <c r="D101" s="35"/>
      <c r="E101" s="25"/>
      <c r="F101" s="25"/>
      <c r="G101" s="35"/>
      <c r="H101" s="35"/>
      <c r="I101" s="25"/>
      <c r="J101" s="25"/>
      <c r="K101" s="54"/>
      <c r="L101" s="54"/>
      <c r="M101" s="25"/>
      <c r="N101" s="25"/>
      <c r="O101" s="35"/>
      <c r="P101" s="35"/>
      <c r="Q101" s="25"/>
    </row>
    <row r="102" spans="1:17">
      <c r="A102" s="13"/>
      <c r="B102" s="94" t="s">
        <v>33</v>
      </c>
      <c r="C102" s="31">
        <v>18661</v>
      </c>
      <c r="D102" s="31"/>
      <c r="E102" s="29"/>
      <c r="F102" s="29"/>
      <c r="G102" s="31">
        <v>2605</v>
      </c>
      <c r="H102" s="31"/>
      <c r="I102" s="29"/>
      <c r="J102" s="29"/>
      <c r="K102" s="36" t="s">
        <v>173</v>
      </c>
      <c r="L102" s="36"/>
      <c r="M102" s="29"/>
      <c r="N102" s="29"/>
      <c r="O102" s="31">
        <v>21266</v>
      </c>
      <c r="P102" s="31"/>
      <c r="Q102" s="29"/>
    </row>
    <row r="103" spans="1:17">
      <c r="A103" s="13"/>
      <c r="B103" s="94"/>
      <c r="C103" s="31"/>
      <c r="D103" s="31"/>
      <c r="E103" s="29"/>
      <c r="F103" s="29"/>
      <c r="G103" s="31"/>
      <c r="H103" s="31"/>
      <c r="I103" s="29"/>
      <c r="J103" s="29"/>
      <c r="K103" s="36"/>
      <c r="L103" s="36"/>
      <c r="M103" s="29"/>
      <c r="N103" s="29"/>
      <c r="O103" s="31"/>
      <c r="P103" s="31"/>
      <c r="Q103" s="29"/>
    </row>
    <row r="104" spans="1:17">
      <c r="A104" s="13"/>
      <c r="B104" s="38" t="s">
        <v>285</v>
      </c>
      <c r="C104" s="35">
        <v>262359</v>
      </c>
      <c r="D104" s="35"/>
      <c r="E104" s="25"/>
      <c r="F104" s="25"/>
      <c r="G104" s="54">
        <v>795</v>
      </c>
      <c r="H104" s="54"/>
      <c r="I104" s="25"/>
      <c r="J104" s="25"/>
      <c r="K104" s="54" t="s">
        <v>296</v>
      </c>
      <c r="L104" s="54"/>
      <c r="M104" s="34" t="s">
        <v>144</v>
      </c>
      <c r="N104" s="25"/>
      <c r="O104" s="54" t="s">
        <v>173</v>
      </c>
      <c r="P104" s="54"/>
      <c r="Q104" s="25"/>
    </row>
    <row r="105" spans="1:17">
      <c r="A105" s="13"/>
      <c r="B105" s="38"/>
      <c r="C105" s="35"/>
      <c r="D105" s="35"/>
      <c r="E105" s="25"/>
      <c r="F105" s="25"/>
      <c r="G105" s="54"/>
      <c r="H105" s="54"/>
      <c r="I105" s="25"/>
      <c r="J105" s="25"/>
      <c r="K105" s="54"/>
      <c r="L105" s="54"/>
      <c r="M105" s="34"/>
      <c r="N105" s="25"/>
      <c r="O105" s="54"/>
      <c r="P105" s="54"/>
      <c r="Q105" s="25"/>
    </row>
    <row r="106" spans="1:17">
      <c r="A106" s="13"/>
      <c r="B106" s="94" t="s">
        <v>34</v>
      </c>
      <c r="C106" s="31">
        <v>3007</v>
      </c>
      <c r="D106" s="31"/>
      <c r="E106" s="29"/>
      <c r="F106" s="29"/>
      <c r="G106" s="36" t="s">
        <v>173</v>
      </c>
      <c r="H106" s="36"/>
      <c r="I106" s="29"/>
      <c r="J106" s="29"/>
      <c r="K106" s="36" t="s">
        <v>173</v>
      </c>
      <c r="L106" s="36"/>
      <c r="M106" s="29"/>
      <c r="N106" s="29"/>
      <c r="O106" s="31">
        <v>3007</v>
      </c>
      <c r="P106" s="31"/>
      <c r="Q106" s="29"/>
    </row>
    <row r="107" spans="1:17" ht="15.75" thickBot="1">
      <c r="A107" s="13"/>
      <c r="B107" s="94"/>
      <c r="C107" s="81"/>
      <c r="D107" s="81"/>
      <c r="E107" s="56"/>
      <c r="F107" s="29"/>
      <c r="G107" s="37"/>
      <c r="H107" s="37"/>
      <c r="I107" s="56"/>
      <c r="J107" s="29"/>
      <c r="K107" s="37"/>
      <c r="L107" s="37"/>
      <c r="M107" s="56"/>
      <c r="N107" s="29"/>
      <c r="O107" s="81"/>
      <c r="P107" s="81"/>
      <c r="Q107" s="56"/>
    </row>
    <row r="108" spans="1:17">
      <c r="A108" s="13"/>
      <c r="B108" s="95" t="s">
        <v>35</v>
      </c>
      <c r="C108" s="41">
        <v>434346</v>
      </c>
      <c r="D108" s="41"/>
      <c r="E108" s="43"/>
      <c r="F108" s="25"/>
      <c r="G108" s="41">
        <v>7032</v>
      </c>
      <c r="H108" s="41"/>
      <c r="I108" s="43"/>
      <c r="J108" s="25"/>
      <c r="K108" s="73" t="s">
        <v>296</v>
      </c>
      <c r="L108" s="73"/>
      <c r="M108" s="39" t="s">
        <v>144</v>
      </c>
      <c r="N108" s="25"/>
      <c r="O108" s="41">
        <v>178224</v>
      </c>
      <c r="P108" s="41"/>
      <c r="Q108" s="43"/>
    </row>
    <row r="109" spans="1:17">
      <c r="A109" s="13"/>
      <c r="B109" s="95"/>
      <c r="C109" s="96"/>
      <c r="D109" s="96"/>
      <c r="E109" s="97"/>
      <c r="F109" s="25"/>
      <c r="G109" s="96"/>
      <c r="H109" s="96"/>
      <c r="I109" s="97"/>
      <c r="J109" s="25"/>
      <c r="K109" s="98"/>
      <c r="L109" s="98"/>
      <c r="M109" s="99"/>
      <c r="N109" s="25"/>
      <c r="O109" s="96"/>
      <c r="P109" s="96"/>
      <c r="Q109" s="97"/>
    </row>
    <row r="110" spans="1:17">
      <c r="A110" s="13"/>
      <c r="B110" s="28" t="s">
        <v>36</v>
      </c>
      <c r="C110" s="31">
        <v>107519</v>
      </c>
      <c r="D110" s="31"/>
      <c r="E110" s="29"/>
      <c r="F110" s="29"/>
      <c r="G110" s="31">
        <v>543767</v>
      </c>
      <c r="H110" s="31"/>
      <c r="I110" s="29"/>
      <c r="J110" s="29"/>
      <c r="K110" s="36" t="s">
        <v>173</v>
      </c>
      <c r="L110" s="36"/>
      <c r="M110" s="29"/>
      <c r="N110" s="29"/>
      <c r="O110" s="31">
        <v>651286</v>
      </c>
      <c r="P110" s="31"/>
      <c r="Q110" s="29"/>
    </row>
    <row r="111" spans="1:17">
      <c r="A111" s="13"/>
      <c r="B111" s="28"/>
      <c r="C111" s="31"/>
      <c r="D111" s="31"/>
      <c r="E111" s="29"/>
      <c r="F111" s="29"/>
      <c r="G111" s="31"/>
      <c r="H111" s="31"/>
      <c r="I111" s="29"/>
      <c r="J111" s="29"/>
      <c r="K111" s="36"/>
      <c r="L111" s="36"/>
      <c r="M111" s="29"/>
      <c r="N111" s="29"/>
      <c r="O111" s="31"/>
      <c r="P111" s="31"/>
      <c r="Q111" s="29"/>
    </row>
    <row r="112" spans="1:17">
      <c r="A112" s="13"/>
      <c r="B112" s="34" t="s">
        <v>37</v>
      </c>
      <c r="C112" s="35">
        <v>404858</v>
      </c>
      <c r="D112" s="35"/>
      <c r="E112" s="25"/>
      <c r="F112" s="25"/>
      <c r="G112" s="54" t="s">
        <v>173</v>
      </c>
      <c r="H112" s="54"/>
      <c r="I112" s="25"/>
      <c r="J112" s="25"/>
      <c r="K112" s="54" t="s">
        <v>173</v>
      </c>
      <c r="L112" s="54"/>
      <c r="M112" s="25"/>
      <c r="N112" s="25"/>
      <c r="O112" s="35">
        <v>404858</v>
      </c>
      <c r="P112" s="35"/>
      <c r="Q112" s="25"/>
    </row>
    <row r="113" spans="1:17">
      <c r="A113" s="13"/>
      <c r="B113" s="34"/>
      <c r="C113" s="35"/>
      <c r="D113" s="35"/>
      <c r="E113" s="25"/>
      <c r="F113" s="25"/>
      <c r="G113" s="54"/>
      <c r="H113" s="54"/>
      <c r="I113" s="25"/>
      <c r="J113" s="25"/>
      <c r="K113" s="54"/>
      <c r="L113" s="54"/>
      <c r="M113" s="25"/>
      <c r="N113" s="25"/>
      <c r="O113" s="35"/>
      <c r="P113" s="35"/>
      <c r="Q113" s="25"/>
    </row>
    <row r="114" spans="1:17">
      <c r="A114" s="13"/>
      <c r="B114" s="28" t="s">
        <v>38</v>
      </c>
      <c r="C114" s="31">
        <v>81324</v>
      </c>
      <c r="D114" s="31"/>
      <c r="E114" s="29"/>
      <c r="F114" s="29"/>
      <c r="G114" s="36" t="s">
        <v>173</v>
      </c>
      <c r="H114" s="36"/>
      <c r="I114" s="29"/>
      <c r="J114" s="29"/>
      <c r="K114" s="36" t="s">
        <v>173</v>
      </c>
      <c r="L114" s="36"/>
      <c r="M114" s="29"/>
      <c r="N114" s="29"/>
      <c r="O114" s="31">
        <v>81324</v>
      </c>
      <c r="P114" s="31"/>
      <c r="Q114" s="29"/>
    </row>
    <row r="115" spans="1:17">
      <c r="A115" s="13"/>
      <c r="B115" s="28"/>
      <c r="C115" s="31"/>
      <c r="D115" s="31"/>
      <c r="E115" s="29"/>
      <c r="F115" s="29"/>
      <c r="G115" s="36"/>
      <c r="H115" s="36"/>
      <c r="I115" s="29"/>
      <c r="J115" s="29"/>
      <c r="K115" s="36"/>
      <c r="L115" s="36"/>
      <c r="M115" s="29"/>
      <c r="N115" s="29"/>
      <c r="O115" s="31"/>
      <c r="P115" s="31"/>
      <c r="Q115" s="29"/>
    </row>
    <row r="116" spans="1:17">
      <c r="A116" s="13"/>
      <c r="B116" s="34" t="s">
        <v>39</v>
      </c>
      <c r="C116" s="35">
        <v>36776</v>
      </c>
      <c r="D116" s="35"/>
      <c r="E116" s="25"/>
      <c r="F116" s="25"/>
      <c r="G116" s="54" t="s">
        <v>173</v>
      </c>
      <c r="H116" s="54"/>
      <c r="I116" s="25"/>
      <c r="J116" s="25"/>
      <c r="K116" s="54" t="s">
        <v>173</v>
      </c>
      <c r="L116" s="54"/>
      <c r="M116" s="25"/>
      <c r="N116" s="25"/>
      <c r="O116" s="35">
        <v>36776</v>
      </c>
      <c r="P116" s="35"/>
      <c r="Q116" s="25"/>
    </row>
    <row r="117" spans="1:17">
      <c r="A117" s="13"/>
      <c r="B117" s="34"/>
      <c r="C117" s="35"/>
      <c r="D117" s="35"/>
      <c r="E117" s="25"/>
      <c r="F117" s="25"/>
      <c r="G117" s="54"/>
      <c r="H117" s="54"/>
      <c r="I117" s="25"/>
      <c r="J117" s="25"/>
      <c r="K117" s="54"/>
      <c r="L117" s="54"/>
      <c r="M117" s="25"/>
      <c r="N117" s="25"/>
      <c r="O117" s="35"/>
      <c r="P117" s="35"/>
      <c r="Q117" s="25"/>
    </row>
    <row r="118" spans="1:17">
      <c r="A118" s="13"/>
      <c r="B118" s="28" t="s">
        <v>287</v>
      </c>
      <c r="C118" s="31">
        <v>284139</v>
      </c>
      <c r="D118" s="31"/>
      <c r="E118" s="29"/>
      <c r="F118" s="29"/>
      <c r="G118" s="36" t="s">
        <v>173</v>
      </c>
      <c r="H118" s="36"/>
      <c r="I118" s="29"/>
      <c r="J118" s="29"/>
      <c r="K118" s="36" t="s">
        <v>297</v>
      </c>
      <c r="L118" s="36"/>
      <c r="M118" s="28" t="s">
        <v>144</v>
      </c>
      <c r="N118" s="29"/>
      <c r="O118" s="36" t="s">
        <v>173</v>
      </c>
      <c r="P118" s="36"/>
      <c r="Q118" s="29"/>
    </row>
    <row r="119" spans="1:17" ht="15.75" thickBot="1">
      <c r="A119" s="13"/>
      <c r="B119" s="28"/>
      <c r="C119" s="81"/>
      <c r="D119" s="81"/>
      <c r="E119" s="56"/>
      <c r="F119" s="29"/>
      <c r="G119" s="37"/>
      <c r="H119" s="37"/>
      <c r="I119" s="56"/>
      <c r="J119" s="29"/>
      <c r="K119" s="37"/>
      <c r="L119" s="37"/>
      <c r="M119" s="70"/>
      <c r="N119" s="29"/>
      <c r="O119" s="37"/>
      <c r="P119" s="37"/>
      <c r="Q119" s="56"/>
    </row>
    <row r="120" spans="1:17">
      <c r="A120" s="13"/>
      <c r="B120" s="100" t="s">
        <v>40</v>
      </c>
      <c r="C120" s="39" t="s">
        <v>140</v>
      </c>
      <c r="D120" s="41">
        <v>1348962</v>
      </c>
      <c r="E120" s="43"/>
      <c r="F120" s="25"/>
      <c r="G120" s="39" t="s">
        <v>140</v>
      </c>
      <c r="H120" s="41">
        <v>550799</v>
      </c>
      <c r="I120" s="43"/>
      <c r="J120" s="25"/>
      <c r="K120" s="39" t="s">
        <v>140</v>
      </c>
      <c r="L120" s="73" t="s">
        <v>298</v>
      </c>
      <c r="M120" s="39" t="s">
        <v>144</v>
      </c>
      <c r="N120" s="25"/>
      <c r="O120" s="39" t="s">
        <v>140</v>
      </c>
      <c r="P120" s="41">
        <v>1352468</v>
      </c>
      <c r="Q120" s="43"/>
    </row>
    <row r="121" spans="1:17" ht="15.75" thickBot="1">
      <c r="A121" s="13"/>
      <c r="B121" s="100"/>
      <c r="C121" s="40"/>
      <c r="D121" s="42"/>
      <c r="E121" s="44"/>
      <c r="F121" s="25"/>
      <c r="G121" s="40"/>
      <c r="H121" s="42"/>
      <c r="I121" s="44"/>
      <c r="J121" s="25"/>
      <c r="K121" s="40"/>
      <c r="L121" s="74"/>
      <c r="M121" s="40"/>
      <c r="N121" s="25"/>
      <c r="O121" s="40"/>
      <c r="P121" s="42"/>
      <c r="Q121" s="44"/>
    </row>
    <row r="122" spans="1:17" ht="15.75" thickTop="1">
      <c r="A122" s="13"/>
      <c r="B122" s="29"/>
      <c r="C122" s="102"/>
      <c r="D122" s="102"/>
      <c r="E122" s="102"/>
      <c r="F122" s="29"/>
      <c r="G122" s="102"/>
      <c r="H122" s="102"/>
      <c r="I122" s="102"/>
      <c r="J122" s="29"/>
      <c r="K122" s="102"/>
      <c r="L122" s="102"/>
      <c r="M122" s="102"/>
      <c r="N122" s="29"/>
      <c r="O122" s="102"/>
      <c r="P122" s="102"/>
      <c r="Q122" s="102"/>
    </row>
    <row r="123" spans="1:17">
      <c r="A123" s="13"/>
      <c r="B123" s="29"/>
      <c r="C123" s="29"/>
      <c r="D123" s="29"/>
      <c r="E123" s="29"/>
      <c r="F123" s="29"/>
      <c r="G123" s="29"/>
      <c r="H123" s="29"/>
      <c r="I123" s="29"/>
      <c r="J123" s="29"/>
      <c r="K123" s="29"/>
      <c r="L123" s="29"/>
      <c r="M123" s="29"/>
      <c r="N123" s="29"/>
      <c r="O123" s="29"/>
      <c r="P123" s="29"/>
      <c r="Q123" s="29"/>
    </row>
    <row r="124" spans="1:17">
      <c r="A124" s="13"/>
      <c r="B124" s="46" t="s">
        <v>290</v>
      </c>
      <c r="C124" s="25"/>
      <c r="D124" s="25"/>
      <c r="E124" s="25"/>
      <c r="F124" s="25"/>
      <c r="G124" s="25"/>
      <c r="H124" s="25"/>
      <c r="I124" s="25"/>
      <c r="J124" s="25"/>
      <c r="K124" s="25"/>
      <c r="L124" s="25"/>
      <c r="M124" s="25"/>
      <c r="N124" s="25"/>
      <c r="O124" s="25"/>
      <c r="P124" s="25"/>
      <c r="Q124" s="25"/>
    </row>
    <row r="125" spans="1:17">
      <c r="A125" s="13"/>
      <c r="B125" s="46"/>
      <c r="C125" s="25"/>
      <c r="D125" s="25"/>
      <c r="E125" s="25"/>
      <c r="F125" s="25"/>
      <c r="G125" s="25"/>
      <c r="H125" s="25"/>
      <c r="I125" s="25"/>
      <c r="J125" s="25"/>
      <c r="K125" s="25"/>
      <c r="L125" s="25"/>
      <c r="M125" s="25"/>
      <c r="N125" s="25"/>
      <c r="O125" s="25"/>
      <c r="P125" s="25"/>
      <c r="Q125" s="25"/>
    </row>
    <row r="126" spans="1:17">
      <c r="A126" s="13"/>
      <c r="B126" s="28" t="s">
        <v>41</v>
      </c>
      <c r="C126" s="29"/>
      <c r="D126" s="29"/>
      <c r="E126" s="29"/>
      <c r="F126" s="29"/>
      <c r="G126" s="29"/>
      <c r="H126" s="29"/>
      <c r="I126" s="29"/>
      <c r="J126" s="29"/>
      <c r="K126" s="29"/>
      <c r="L126" s="29"/>
      <c r="M126" s="29"/>
      <c r="N126" s="29"/>
      <c r="O126" s="29"/>
      <c r="P126" s="29"/>
      <c r="Q126" s="29"/>
    </row>
    <row r="127" spans="1:17">
      <c r="A127" s="13"/>
      <c r="B127" s="28"/>
      <c r="C127" s="29"/>
      <c r="D127" s="29"/>
      <c r="E127" s="29"/>
      <c r="F127" s="29"/>
      <c r="G127" s="29"/>
      <c r="H127" s="29"/>
      <c r="I127" s="29"/>
      <c r="J127" s="29"/>
      <c r="K127" s="29"/>
      <c r="L127" s="29"/>
      <c r="M127" s="29"/>
      <c r="N127" s="29"/>
      <c r="O127" s="29"/>
      <c r="P127" s="29"/>
      <c r="Q127" s="29"/>
    </row>
    <row r="128" spans="1:17">
      <c r="A128" s="13"/>
      <c r="B128" s="38" t="s">
        <v>42</v>
      </c>
      <c r="C128" s="34" t="s">
        <v>140</v>
      </c>
      <c r="D128" s="35">
        <v>3968</v>
      </c>
      <c r="E128" s="25"/>
      <c r="F128" s="25"/>
      <c r="G128" s="34" t="s">
        <v>140</v>
      </c>
      <c r="H128" s="35">
        <v>1830</v>
      </c>
      <c r="I128" s="25"/>
      <c r="J128" s="25"/>
      <c r="K128" s="34" t="s">
        <v>140</v>
      </c>
      <c r="L128" s="54" t="s">
        <v>173</v>
      </c>
      <c r="M128" s="25"/>
      <c r="N128" s="25"/>
      <c r="O128" s="34" t="s">
        <v>140</v>
      </c>
      <c r="P128" s="35">
        <v>5798</v>
      </c>
      <c r="Q128" s="25"/>
    </row>
    <row r="129" spans="1:17">
      <c r="A129" s="13"/>
      <c r="B129" s="38"/>
      <c r="C129" s="34"/>
      <c r="D129" s="35"/>
      <c r="E129" s="25"/>
      <c r="F129" s="25"/>
      <c r="G129" s="34"/>
      <c r="H129" s="35"/>
      <c r="I129" s="25"/>
      <c r="J129" s="25"/>
      <c r="K129" s="34"/>
      <c r="L129" s="54"/>
      <c r="M129" s="25"/>
      <c r="N129" s="25"/>
      <c r="O129" s="34"/>
      <c r="P129" s="35"/>
      <c r="Q129" s="25"/>
    </row>
    <row r="130" spans="1:17">
      <c r="A130" s="13"/>
      <c r="B130" s="94" t="s">
        <v>43</v>
      </c>
      <c r="C130" s="109">
        <v>1985</v>
      </c>
      <c r="D130" s="109"/>
      <c r="E130" s="29"/>
      <c r="F130" s="29"/>
      <c r="G130" s="36" t="s">
        <v>299</v>
      </c>
      <c r="H130" s="36"/>
      <c r="I130" s="28" t="s">
        <v>144</v>
      </c>
      <c r="J130" s="29"/>
      <c r="K130" s="110" t="s">
        <v>173</v>
      </c>
      <c r="L130" s="110"/>
      <c r="M130" s="29"/>
      <c r="N130" s="29"/>
      <c r="O130" s="109">
        <v>1560</v>
      </c>
      <c r="P130" s="109"/>
      <c r="Q130" s="29"/>
    </row>
    <row r="131" spans="1:17">
      <c r="A131" s="13"/>
      <c r="B131" s="94"/>
      <c r="C131" s="109"/>
      <c r="D131" s="109"/>
      <c r="E131" s="29"/>
      <c r="F131" s="29"/>
      <c r="G131" s="36"/>
      <c r="H131" s="36"/>
      <c r="I131" s="28"/>
      <c r="J131" s="29"/>
      <c r="K131" s="110"/>
      <c r="L131" s="110"/>
      <c r="M131" s="29"/>
      <c r="N131" s="29"/>
      <c r="O131" s="109"/>
      <c r="P131" s="109"/>
      <c r="Q131" s="29"/>
    </row>
    <row r="132" spans="1:17">
      <c r="A132" s="13"/>
      <c r="B132" s="38" t="s">
        <v>292</v>
      </c>
      <c r="C132" s="54">
        <v>795</v>
      </c>
      <c r="D132" s="54"/>
      <c r="E132" s="25"/>
      <c r="F132" s="25"/>
      <c r="G132" s="35">
        <v>262359</v>
      </c>
      <c r="H132" s="35"/>
      <c r="I132" s="25"/>
      <c r="J132" s="25"/>
      <c r="K132" s="54" t="s">
        <v>296</v>
      </c>
      <c r="L132" s="54"/>
      <c r="M132" s="34" t="s">
        <v>144</v>
      </c>
      <c r="N132" s="25"/>
      <c r="O132" s="54" t="s">
        <v>173</v>
      </c>
      <c r="P132" s="54"/>
      <c r="Q132" s="25"/>
    </row>
    <row r="133" spans="1:17">
      <c r="A133" s="13"/>
      <c r="B133" s="38"/>
      <c r="C133" s="54"/>
      <c r="D133" s="54"/>
      <c r="E133" s="25"/>
      <c r="F133" s="25"/>
      <c r="G133" s="35"/>
      <c r="H133" s="35"/>
      <c r="I133" s="25"/>
      <c r="J133" s="25"/>
      <c r="K133" s="54"/>
      <c r="L133" s="54"/>
      <c r="M133" s="34"/>
      <c r="N133" s="25"/>
      <c r="O133" s="54"/>
      <c r="P133" s="54"/>
      <c r="Q133" s="25"/>
    </row>
    <row r="134" spans="1:17">
      <c r="A134" s="13"/>
      <c r="B134" s="94" t="s">
        <v>44</v>
      </c>
      <c r="C134" s="31">
        <v>45258</v>
      </c>
      <c r="D134" s="31"/>
      <c r="E134" s="29"/>
      <c r="F134" s="29"/>
      <c r="G134" s="31">
        <v>2896</v>
      </c>
      <c r="H134" s="31"/>
      <c r="I134" s="29"/>
      <c r="J134" s="29"/>
      <c r="K134" s="36" t="s">
        <v>173</v>
      </c>
      <c r="L134" s="36"/>
      <c r="M134" s="29"/>
      <c r="N134" s="29"/>
      <c r="O134" s="31">
        <v>48154</v>
      </c>
      <c r="P134" s="31"/>
      <c r="Q134" s="29"/>
    </row>
    <row r="135" spans="1:17">
      <c r="A135" s="13"/>
      <c r="B135" s="94"/>
      <c r="C135" s="31"/>
      <c r="D135" s="31"/>
      <c r="E135" s="29"/>
      <c r="F135" s="29"/>
      <c r="G135" s="31"/>
      <c r="H135" s="31"/>
      <c r="I135" s="29"/>
      <c r="J135" s="29"/>
      <c r="K135" s="36"/>
      <c r="L135" s="36"/>
      <c r="M135" s="29"/>
      <c r="N135" s="29"/>
      <c r="O135" s="31"/>
      <c r="P135" s="31"/>
      <c r="Q135" s="29"/>
    </row>
    <row r="136" spans="1:17">
      <c r="A136" s="13"/>
      <c r="B136" s="38" t="s">
        <v>45</v>
      </c>
      <c r="C136" s="35">
        <v>194173</v>
      </c>
      <c r="D136" s="35"/>
      <c r="E136" s="25"/>
      <c r="F136" s="25"/>
      <c r="G136" s="54" t="s">
        <v>173</v>
      </c>
      <c r="H136" s="54"/>
      <c r="I136" s="25"/>
      <c r="J136" s="25"/>
      <c r="K136" s="54" t="s">
        <v>173</v>
      </c>
      <c r="L136" s="54"/>
      <c r="M136" s="25"/>
      <c r="N136" s="25"/>
      <c r="O136" s="35">
        <v>194173</v>
      </c>
      <c r="P136" s="35"/>
      <c r="Q136" s="25"/>
    </row>
    <row r="137" spans="1:17">
      <c r="A137" s="13"/>
      <c r="B137" s="38"/>
      <c r="C137" s="35"/>
      <c r="D137" s="35"/>
      <c r="E137" s="25"/>
      <c r="F137" s="25"/>
      <c r="G137" s="54"/>
      <c r="H137" s="54"/>
      <c r="I137" s="25"/>
      <c r="J137" s="25"/>
      <c r="K137" s="54"/>
      <c r="L137" s="54"/>
      <c r="M137" s="25"/>
      <c r="N137" s="25"/>
      <c r="O137" s="35"/>
      <c r="P137" s="35"/>
      <c r="Q137" s="25"/>
    </row>
    <row r="138" spans="1:17">
      <c r="A138" s="13"/>
      <c r="B138" s="94" t="s">
        <v>300</v>
      </c>
      <c r="C138" s="31">
        <v>2679</v>
      </c>
      <c r="D138" s="31"/>
      <c r="E138" s="29"/>
      <c r="F138" s="29"/>
      <c r="G138" s="36" t="s">
        <v>173</v>
      </c>
      <c r="H138" s="36"/>
      <c r="I138" s="29"/>
      <c r="J138" s="29"/>
      <c r="K138" s="36" t="s">
        <v>173</v>
      </c>
      <c r="L138" s="36"/>
      <c r="M138" s="29"/>
      <c r="N138" s="29"/>
      <c r="O138" s="31">
        <v>2679</v>
      </c>
      <c r="P138" s="31"/>
      <c r="Q138" s="29"/>
    </row>
    <row r="139" spans="1:17" ht="15.75" thickBot="1">
      <c r="A139" s="13"/>
      <c r="B139" s="94"/>
      <c r="C139" s="81"/>
      <c r="D139" s="81"/>
      <c r="E139" s="56"/>
      <c r="F139" s="29"/>
      <c r="G139" s="37"/>
      <c r="H139" s="37"/>
      <c r="I139" s="56"/>
      <c r="J139" s="29"/>
      <c r="K139" s="37"/>
      <c r="L139" s="37"/>
      <c r="M139" s="56"/>
      <c r="N139" s="29"/>
      <c r="O139" s="81"/>
      <c r="P139" s="81"/>
      <c r="Q139" s="56"/>
    </row>
    <row r="140" spans="1:17">
      <c r="A140" s="13"/>
      <c r="B140" s="111" t="s">
        <v>47</v>
      </c>
      <c r="C140" s="41">
        <v>248858</v>
      </c>
      <c r="D140" s="41"/>
      <c r="E140" s="43"/>
      <c r="F140" s="25"/>
      <c r="G140" s="41">
        <v>266660</v>
      </c>
      <c r="H140" s="41"/>
      <c r="I140" s="43"/>
      <c r="J140" s="25"/>
      <c r="K140" s="73" t="s">
        <v>296</v>
      </c>
      <c r="L140" s="73"/>
      <c r="M140" s="39" t="s">
        <v>144</v>
      </c>
      <c r="N140" s="25"/>
      <c r="O140" s="41">
        <v>252364</v>
      </c>
      <c r="P140" s="41"/>
      <c r="Q140" s="43"/>
    </row>
    <row r="141" spans="1:17">
      <c r="A141" s="13"/>
      <c r="B141" s="111"/>
      <c r="C141" s="96"/>
      <c r="D141" s="96"/>
      <c r="E141" s="97"/>
      <c r="F141" s="25"/>
      <c r="G141" s="96"/>
      <c r="H141" s="96"/>
      <c r="I141" s="97"/>
      <c r="J141" s="25"/>
      <c r="K141" s="98"/>
      <c r="L141" s="98"/>
      <c r="M141" s="99"/>
      <c r="N141" s="25"/>
      <c r="O141" s="96"/>
      <c r="P141" s="96"/>
      <c r="Q141" s="97"/>
    </row>
    <row r="142" spans="1:17">
      <c r="A142" s="13"/>
      <c r="B142" s="28" t="s">
        <v>48</v>
      </c>
      <c r="C142" s="31">
        <v>516833</v>
      </c>
      <c r="D142" s="31"/>
      <c r="E142" s="29"/>
      <c r="F142" s="29"/>
      <c r="G142" s="36" t="s">
        <v>173</v>
      </c>
      <c r="H142" s="36"/>
      <c r="I142" s="29"/>
      <c r="J142" s="29"/>
      <c r="K142" s="36" t="s">
        <v>173</v>
      </c>
      <c r="L142" s="36"/>
      <c r="M142" s="29"/>
      <c r="N142" s="29"/>
      <c r="O142" s="31">
        <v>516833</v>
      </c>
      <c r="P142" s="31"/>
      <c r="Q142" s="29"/>
    </row>
    <row r="143" spans="1:17">
      <c r="A143" s="13"/>
      <c r="B143" s="28"/>
      <c r="C143" s="31"/>
      <c r="D143" s="31"/>
      <c r="E143" s="29"/>
      <c r="F143" s="29"/>
      <c r="G143" s="36"/>
      <c r="H143" s="36"/>
      <c r="I143" s="29"/>
      <c r="J143" s="29"/>
      <c r="K143" s="36"/>
      <c r="L143" s="36"/>
      <c r="M143" s="29"/>
      <c r="N143" s="29"/>
      <c r="O143" s="31"/>
      <c r="P143" s="31"/>
      <c r="Q143" s="29"/>
    </row>
    <row r="144" spans="1:17">
      <c r="A144" s="13"/>
      <c r="B144" s="34" t="s">
        <v>49</v>
      </c>
      <c r="C144" s="35">
        <v>8896</v>
      </c>
      <c r="D144" s="35"/>
      <c r="E144" s="25"/>
      <c r="F144" s="25"/>
      <c r="G144" s="54" t="s">
        <v>173</v>
      </c>
      <c r="H144" s="54"/>
      <c r="I144" s="25"/>
      <c r="J144" s="25"/>
      <c r="K144" s="54" t="s">
        <v>173</v>
      </c>
      <c r="L144" s="54"/>
      <c r="M144" s="25"/>
      <c r="N144" s="25"/>
      <c r="O144" s="35">
        <v>8896</v>
      </c>
      <c r="P144" s="35"/>
      <c r="Q144" s="25"/>
    </row>
    <row r="145" spans="1:17" ht="15.75" thickBot="1">
      <c r="A145" s="13"/>
      <c r="B145" s="34"/>
      <c r="C145" s="50"/>
      <c r="D145" s="50"/>
      <c r="E145" s="51"/>
      <c r="F145" s="25"/>
      <c r="G145" s="68"/>
      <c r="H145" s="68"/>
      <c r="I145" s="51"/>
      <c r="J145" s="25"/>
      <c r="K145" s="68"/>
      <c r="L145" s="68"/>
      <c r="M145" s="51"/>
      <c r="N145" s="25"/>
      <c r="O145" s="50"/>
      <c r="P145" s="50"/>
      <c r="Q145" s="51"/>
    </row>
    <row r="146" spans="1:17">
      <c r="A146" s="13"/>
      <c r="B146" s="112" t="s">
        <v>50</v>
      </c>
      <c r="C146" s="32">
        <v>774587</v>
      </c>
      <c r="D146" s="32"/>
      <c r="E146" s="33"/>
      <c r="F146" s="29"/>
      <c r="G146" s="32">
        <v>266660</v>
      </c>
      <c r="H146" s="32"/>
      <c r="I146" s="33"/>
      <c r="J146" s="29"/>
      <c r="K146" s="67" t="s">
        <v>296</v>
      </c>
      <c r="L146" s="67"/>
      <c r="M146" s="30" t="s">
        <v>144</v>
      </c>
      <c r="N146" s="29"/>
      <c r="O146" s="32">
        <v>778093</v>
      </c>
      <c r="P146" s="32"/>
      <c r="Q146" s="33"/>
    </row>
    <row r="147" spans="1:17">
      <c r="A147" s="13"/>
      <c r="B147" s="112"/>
      <c r="C147" s="52"/>
      <c r="D147" s="52"/>
      <c r="E147" s="53"/>
      <c r="F147" s="29"/>
      <c r="G147" s="52"/>
      <c r="H147" s="52"/>
      <c r="I147" s="53"/>
      <c r="J147" s="29"/>
      <c r="K147" s="104"/>
      <c r="L147" s="104"/>
      <c r="M147" s="105"/>
      <c r="N147" s="29"/>
      <c r="O147" s="52"/>
      <c r="P147" s="52"/>
      <c r="Q147" s="53"/>
    </row>
    <row r="148" spans="1:17">
      <c r="A148" s="13"/>
      <c r="B148" s="34" t="s">
        <v>51</v>
      </c>
      <c r="C148" s="25"/>
      <c r="D148" s="25"/>
      <c r="E148" s="25"/>
      <c r="F148" s="25"/>
      <c r="G148" s="25"/>
      <c r="H148" s="25"/>
      <c r="I148" s="25"/>
      <c r="J148" s="25"/>
      <c r="K148" s="25"/>
      <c r="L148" s="25"/>
      <c r="M148" s="25"/>
      <c r="N148" s="25"/>
      <c r="O148" s="25"/>
      <c r="P148" s="25"/>
      <c r="Q148" s="25"/>
    </row>
    <row r="149" spans="1:17">
      <c r="A149" s="13"/>
      <c r="B149" s="34"/>
      <c r="C149" s="25"/>
      <c r="D149" s="25"/>
      <c r="E149" s="25"/>
      <c r="F149" s="25"/>
      <c r="G149" s="25"/>
      <c r="H149" s="25"/>
      <c r="I149" s="25"/>
      <c r="J149" s="25"/>
      <c r="K149" s="25"/>
      <c r="L149" s="25"/>
      <c r="M149" s="25"/>
      <c r="N149" s="25"/>
      <c r="O149" s="25"/>
      <c r="P149" s="25"/>
      <c r="Q149" s="25"/>
    </row>
    <row r="150" spans="1:17">
      <c r="A150" s="13"/>
      <c r="B150" s="28" t="s">
        <v>53</v>
      </c>
      <c r="C150" s="29"/>
      <c r="D150" s="29"/>
      <c r="E150" s="29"/>
      <c r="F150" s="29"/>
      <c r="G150" s="29"/>
      <c r="H150" s="29"/>
      <c r="I150" s="29"/>
      <c r="J150" s="29"/>
      <c r="K150" s="29"/>
      <c r="L150" s="29"/>
      <c r="M150" s="29"/>
      <c r="N150" s="29"/>
      <c r="O150" s="29"/>
      <c r="P150" s="29"/>
      <c r="Q150" s="29"/>
    </row>
    <row r="151" spans="1:17">
      <c r="A151" s="13"/>
      <c r="B151" s="28"/>
      <c r="C151" s="29"/>
      <c r="D151" s="29"/>
      <c r="E151" s="29"/>
      <c r="F151" s="29"/>
      <c r="G151" s="29"/>
      <c r="H151" s="29"/>
      <c r="I151" s="29"/>
      <c r="J151" s="29"/>
      <c r="K151" s="29"/>
      <c r="L151" s="29"/>
      <c r="M151" s="29"/>
      <c r="N151" s="29"/>
      <c r="O151" s="29"/>
      <c r="P151" s="29"/>
      <c r="Q151" s="29"/>
    </row>
    <row r="152" spans="1:17">
      <c r="A152" s="13"/>
      <c r="B152" s="38" t="s">
        <v>54</v>
      </c>
      <c r="C152" s="35">
        <v>564830</v>
      </c>
      <c r="D152" s="35"/>
      <c r="E152" s="25"/>
      <c r="F152" s="25"/>
      <c r="G152" s="35">
        <v>134036</v>
      </c>
      <c r="H152" s="35"/>
      <c r="I152" s="25"/>
      <c r="J152" s="25"/>
      <c r="K152" s="54" t="s">
        <v>293</v>
      </c>
      <c r="L152" s="54"/>
      <c r="M152" s="34" t="s">
        <v>144</v>
      </c>
      <c r="N152" s="25"/>
      <c r="O152" s="35">
        <v>564830</v>
      </c>
      <c r="P152" s="35"/>
      <c r="Q152" s="25"/>
    </row>
    <row r="153" spans="1:17">
      <c r="A153" s="13"/>
      <c r="B153" s="38"/>
      <c r="C153" s="35"/>
      <c r="D153" s="35"/>
      <c r="E153" s="25"/>
      <c r="F153" s="25"/>
      <c r="G153" s="35"/>
      <c r="H153" s="35"/>
      <c r="I153" s="25"/>
      <c r="J153" s="25"/>
      <c r="K153" s="54"/>
      <c r="L153" s="54"/>
      <c r="M153" s="34"/>
      <c r="N153" s="25"/>
      <c r="O153" s="35"/>
      <c r="P153" s="35"/>
      <c r="Q153" s="25"/>
    </row>
    <row r="154" spans="1:17">
      <c r="A154" s="13"/>
      <c r="B154" s="94" t="s">
        <v>55</v>
      </c>
      <c r="C154" s="31">
        <v>6843</v>
      </c>
      <c r="D154" s="31"/>
      <c r="E154" s="29"/>
      <c r="F154" s="29"/>
      <c r="G154" s="31">
        <v>150103</v>
      </c>
      <c r="H154" s="31"/>
      <c r="I154" s="29"/>
      <c r="J154" s="29"/>
      <c r="K154" s="36" t="s">
        <v>301</v>
      </c>
      <c r="L154" s="36"/>
      <c r="M154" s="28" t="s">
        <v>144</v>
      </c>
      <c r="N154" s="29"/>
      <c r="O154" s="31">
        <v>6843</v>
      </c>
      <c r="P154" s="31"/>
      <c r="Q154" s="29"/>
    </row>
    <row r="155" spans="1:17">
      <c r="A155" s="13"/>
      <c r="B155" s="94"/>
      <c r="C155" s="31"/>
      <c r="D155" s="31"/>
      <c r="E155" s="29"/>
      <c r="F155" s="29"/>
      <c r="G155" s="31"/>
      <c r="H155" s="31"/>
      <c r="I155" s="29"/>
      <c r="J155" s="29"/>
      <c r="K155" s="36"/>
      <c r="L155" s="36"/>
      <c r="M155" s="28"/>
      <c r="N155" s="29"/>
      <c r="O155" s="31"/>
      <c r="P155" s="31"/>
      <c r="Q155" s="29"/>
    </row>
    <row r="156" spans="1:17">
      <c r="A156" s="13"/>
      <c r="B156" s="38" t="s">
        <v>56</v>
      </c>
      <c r="C156" s="35">
        <v>2702</v>
      </c>
      <c r="D156" s="35"/>
      <c r="E156" s="25"/>
      <c r="F156" s="25"/>
      <c r="G156" s="54" t="s">
        <v>173</v>
      </c>
      <c r="H156" s="54"/>
      <c r="I156" s="25"/>
      <c r="J156" s="25"/>
      <c r="K156" s="54" t="s">
        <v>173</v>
      </c>
      <c r="L156" s="54"/>
      <c r="M156" s="25"/>
      <c r="N156" s="25"/>
      <c r="O156" s="35">
        <v>2702</v>
      </c>
      <c r="P156" s="35"/>
      <c r="Q156" s="25"/>
    </row>
    <row r="157" spans="1:17" ht="15.75" thickBot="1">
      <c r="A157" s="13"/>
      <c r="B157" s="38"/>
      <c r="C157" s="50"/>
      <c r="D157" s="50"/>
      <c r="E157" s="51"/>
      <c r="F157" s="25"/>
      <c r="G157" s="68"/>
      <c r="H157" s="68"/>
      <c r="I157" s="51"/>
      <c r="J157" s="25"/>
      <c r="K157" s="68"/>
      <c r="L157" s="68"/>
      <c r="M157" s="51"/>
      <c r="N157" s="25"/>
      <c r="O157" s="50"/>
      <c r="P157" s="50"/>
      <c r="Q157" s="51"/>
    </row>
    <row r="158" spans="1:17">
      <c r="A158" s="13"/>
      <c r="B158" s="103" t="s">
        <v>57</v>
      </c>
      <c r="C158" s="32">
        <v>574375</v>
      </c>
      <c r="D158" s="32"/>
      <c r="E158" s="33"/>
      <c r="F158" s="29"/>
      <c r="G158" s="32">
        <v>284139</v>
      </c>
      <c r="H158" s="32"/>
      <c r="I158" s="33"/>
      <c r="J158" s="29"/>
      <c r="K158" s="67" t="s">
        <v>297</v>
      </c>
      <c r="L158" s="67"/>
      <c r="M158" s="30" t="s">
        <v>144</v>
      </c>
      <c r="N158" s="29"/>
      <c r="O158" s="32">
        <v>574375</v>
      </c>
      <c r="P158" s="32"/>
      <c r="Q158" s="33"/>
    </row>
    <row r="159" spans="1:17" ht="15.75" thickBot="1">
      <c r="A159" s="13"/>
      <c r="B159" s="103"/>
      <c r="C159" s="81"/>
      <c r="D159" s="81"/>
      <c r="E159" s="56"/>
      <c r="F159" s="29"/>
      <c r="G159" s="81"/>
      <c r="H159" s="81"/>
      <c r="I159" s="56"/>
      <c r="J159" s="29"/>
      <c r="K159" s="37"/>
      <c r="L159" s="37"/>
      <c r="M159" s="70"/>
      <c r="N159" s="29"/>
      <c r="O159" s="81"/>
      <c r="P159" s="81"/>
      <c r="Q159" s="56"/>
    </row>
    <row r="160" spans="1:17">
      <c r="A160" s="13"/>
      <c r="B160" s="100" t="s">
        <v>58</v>
      </c>
      <c r="C160" s="39" t="s">
        <v>140</v>
      </c>
      <c r="D160" s="41">
        <v>1348962</v>
      </c>
      <c r="E160" s="43"/>
      <c r="F160" s="25"/>
      <c r="G160" s="39" t="s">
        <v>140</v>
      </c>
      <c r="H160" s="41">
        <v>550799</v>
      </c>
      <c r="I160" s="43"/>
      <c r="J160" s="25"/>
      <c r="K160" s="39" t="s">
        <v>140</v>
      </c>
      <c r="L160" s="73" t="s">
        <v>298</v>
      </c>
      <c r="M160" s="39" t="s">
        <v>144</v>
      </c>
      <c r="N160" s="25"/>
      <c r="O160" s="39" t="s">
        <v>140</v>
      </c>
      <c r="P160" s="41">
        <v>1352468</v>
      </c>
      <c r="Q160" s="43"/>
    </row>
    <row r="161" spans="1:17" ht="15.75" thickBot="1">
      <c r="A161" s="13"/>
      <c r="B161" s="100"/>
      <c r="C161" s="40"/>
      <c r="D161" s="42"/>
      <c r="E161" s="44"/>
      <c r="F161" s="25"/>
      <c r="G161" s="40"/>
      <c r="H161" s="42"/>
      <c r="I161" s="44"/>
      <c r="J161" s="25"/>
      <c r="K161" s="40"/>
      <c r="L161" s="74"/>
      <c r="M161" s="40"/>
      <c r="N161" s="25"/>
      <c r="O161" s="40"/>
      <c r="P161" s="42"/>
      <c r="Q161" s="44"/>
    </row>
    <row r="162" spans="1:17" ht="15.75" thickTop="1">
      <c r="A162" s="13" t="s">
        <v>422</v>
      </c>
      <c r="B162" s="45" t="s">
        <v>4</v>
      </c>
      <c r="C162" s="45"/>
      <c r="D162" s="45"/>
      <c r="E162" s="45"/>
      <c r="F162" s="45"/>
      <c r="G162" s="45"/>
      <c r="H162" s="45"/>
      <c r="I162" s="45"/>
      <c r="J162" s="45"/>
      <c r="K162" s="45"/>
      <c r="L162" s="45"/>
      <c r="M162" s="45"/>
      <c r="N162" s="45"/>
      <c r="O162" s="45"/>
      <c r="P162" s="45"/>
      <c r="Q162" s="45"/>
    </row>
    <row r="163" spans="1:17">
      <c r="A163" s="13"/>
      <c r="B163" s="24"/>
      <c r="C163" s="24"/>
      <c r="D163" s="24"/>
      <c r="E163" s="24"/>
      <c r="F163" s="24"/>
      <c r="G163" s="24"/>
      <c r="H163" s="24"/>
      <c r="I163" s="24"/>
      <c r="J163" s="24"/>
      <c r="K163" s="24"/>
      <c r="L163" s="24"/>
      <c r="M163" s="24"/>
      <c r="N163" s="24"/>
      <c r="O163" s="24"/>
      <c r="P163" s="24"/>
      <c r="Q163" s="24"/>
    </row>
    <row r="164" spans="1:17">
      <c r="A164" s="13"/>
      <c r="B164" s="16"/>
      <c r="C164" s="16"/>
      <c r="D164" s="16"/>
      <c r="E164" s="16"/>
      <c r="F164" s="16"/>
      <c r="G164" s="16"/>
      <c r="H164" s="16"/>
      <c r="I164" s="16"/>
      <c r="J164" s="16"/>
      <c r="K164" s="16"/>
      <c r="L164" s="16"/>
      <c r="M164" s="16"/>
      <c r="N164" s="16"/>
      <c r="O164" s="16"/>
      <c r="P164" s="16"/>
      <c r="Q164" s="16"/>
    </row>
    <row r="165" spans="1:17">
      <c r="A165" s="13"/>
      <c r="B165" s="46" t="s">
        <v>302</v>
      </c>
      <c r="C165" s="46"/>
      <c r="D165" s="46"/>
      <c r="E165" s="46"/>
      <c r="F165" s="46"/>
      <c r="G165" s="46"/>
      <c r="H165" s="46"/>
      <c r="I165" s="46"/>
      <c r="J165" s="46"/>
      <c r="K165" s="46"/>
      <c r="L165" s="46"/>
      <c r="M165" s="46"/>
      <c r="N165" s="46"/>
      <c r="O165" s="46"/>
      <c r="P165" s="46"/>
      <c r="Q165" s="46"/>
    </row>
    <row r="166" spans="1:17" ht="15.75" thickBot="1">
      <c r="A166" s="13"/>
      <c r="B166" s="17"/>
      <c r="C166" s="89" t="s">
        <v>265</v>
      </c>
      <c r="D166" s="89"/>
      <c r="E166" s="89"/>
      <c r="F166" s="89"/>
      <c r="G166" s="89"/>
      <c r="H166" s="89"/>
      <c r="I166" s="89"/>
      <c r="J166" s="89"/>
      <c r="K166" s="89"/>
      <c r="L166" s="89"/>
      <c r="M166" s="89"/>
      <c r="N166" s="89"/>
      <c r="O166" s="89"/>
      <c r="P166" s="89"/>
      <c r="Q166" s="89"/>
    </row>
    <row r="167" spans="1:17" ht="15.75" thickBot="1">
      <c r="A167" s="13"/>
      <c r="B167" s="106" t="s">
        <v>138</v>
      </c>
      <c r="C167" s="90" t="s">
        <v>281</v>
      </c>
      <c r="D167" s="90"/>
      <c r="E167" s="90"/>
      <c r="F167" s="17"/>
      <c r="G167" s="90" t="s">
        <v>282</v>
      </c>
      <c r="H167" s="90"/>
      <c r="I167" s="90"/>
      <c r="J167" s="17"/>
      <c r="K167" s="90" t="s">
        <v>283</v>
      </c>
      <c r="L167" s="90"/>
      <c r="M167" s="90"/>
      <c r="N167" s="17"/>
      <c r="O167" s="90" t="s">
        <v>284</v>
      </c>
      <c r="P167" s="90"/>
      <c r="Q167" s="90"/>
    </row>
    <row r="168" spans="1:17">
      <c r="A168" s="13"/>
      <c r="B168" s="86" t="s">
        <v>61</v>
      </c>
      <c r="C168" s="33"/>
      <c r="D168" s="33"/>
      <c r="E168" s="33"/>
      <c r="F168" s="21"/>
      <c r="G168" s="33"/>
      <c r="H168" s="33"/>
      <c r="I168" s="33"/>
      <c r="J168" s="21"/>
      <c r="K168" s="33"/>
      <c r="L168" s="33"/>
      <c r="M168" s="33"/>
      <c r="N168" s="21"/>
      <c r="O168" s="33"/>
      <c r="P168" s="33"/>
      <c r="Q168" s="33"/>
    </row>
    <row r="169" spans="1:17">
      <c r="A169" s="13"/>
      <c r="B169" s="34" t="s">
        <v>62</v>
      </c>
      <c r="C169" s="34" t="s">
        <v>140</v>
      </c>
      <c r="D169" s="35">
        <v>128784</v>
      </c>
      <c r="E169" s="25"/>
      <c r="F169" s="25"/>
      <c r="G169" s="34" t="s">
        <v>140</v>
      </c>
      <c r="H169" s="54" t="s">
        <v>173</v>
      </c>
      <c r="I169" s="25"/>
      <c r="J169" s="25"/>
      <c r="K169" s="34" t="s">
        <v>140</v>
      </c>
      <c r="L169" s="54" t="s">
        <v>173</v>
      </c>
      <c r="M169" s="25"/>
      <c r="N169" s="25"/>
      <c r="O169" s="34" t="s">
        <v>140</v>
      </c>
      <c r="P169" s="35">
        <v>128784</v>
      </c>
      <c r="Q169" s="25"/>
    </row>
    <row r="170" spans="1:17">
      <c r="A170" s="13"/>
      <c r="B170" s="34"/>
      <c r="C170" s="34"/>
      <c r="D170" s="35"/>
      <c r="E170" s="25"/>
      <c r="F170" s="25"/>
      <c r="G170" s="34"/>
      <c r="H170" s="54"/>
      <c r="I170" s="25"/>
      <c r="J170" s="25"/>
      <c r="K170" s="34"/>
      <c r="L170" s="54"/>
      <c r="M170" s="25"/>
      <c r="N170" s="25"/>
      <c r="O170" s="34"/>
      <c r="P170" s="35"/>
      <c r="Q170" s="25"/>
    </row>
    <row r="171" spans="1:17">
      <c r="A171" s="13"/>
      <c r="B171" s="28" t="s">
        <v>63</v>
      </c>
      <c r="C171" s="31">
        <v>14159</v>
      </c>
      <c r="D171" s="31"/>
      <c r="E171" s="29"/>
      <c r="F171" s="29"/>
      <c r="G171" s="36">
        <v>1</v>
      </c>
      <c r="H171" s="36"/>
      <c r="I171" s="29"/>
      <c r="J171" s="29"/>
      <c r="K171" s="36" t="s">
        <v>173</v>
      </c>
      <c r="L171" s="36"/>
      <c r="M171" s="29"/>
      <c r="N171" s="29"/>
      <c r="O171" s="31">
        <v>14160</v>
      </c>
      <c r="P171" s="31"/>
      <c r="Q171" s="29"/>
    </row>
    <row r="172" spans="1:17">
      <c r="A172" s="13"/>
      <c r="B172" s="28"/>
      <c r="C172" s="31"/>
      <c r="D172" s="31"/>
      <c r="E172" s="29"/>
      <c r="F172" s="29"/>
      <c r="G172" s="36"/>
      <c r="H172" s="36"/>
      <c r="I172" s="29"/>
      <c r="J172" s="29"/>
      <c r="K172" s="36"/>
      <c r="L172" s="36"/>
      <c r="M172" s="29"/>
      <c r="N172" s="29"/>
      <c r="O172" s="31"/>
      <c r="P172" s="31"/>
      <c r="Q172" s="29"/>
    </row>
    <row r="173" spans="1:17">
      <c r="A173" s="13"/>
      <c r="B173" s="34" t="s">
        <v>303</v>
      </c>
      <c r="C173" s="54" t="s">
        <v>173</v>
      </c>
      <c r="D173" s="54"/>
      <c r="E173" s="25"/>
      <c r="F173" s="25"/>
      <c r="G173" s="35">
        <v>3873</v>
      </c>
      <c r="H173" s="35"/>
      <c r="I173" s="25"/>
      <c r="J173" s="25"/>
      <c r="K173" s="54" t="s">
        <v>304</v>
      </c>
      <c r="L173" s="54"/>
      <c r="M173" s="34" t="s">
        <v>144</v>
      </c>
      <c r="N173" s="25"/>
      <c r="O173" s="54" t="s">
        <v>173</v>
      </c>
      <c r="P173" s="54"/>
      <c r="Q173" s="25"/>
    </row>
    <row r="174" spans="1:17" ht="15.75" thickBot="1">
      <c r="A174" s="13"/>
      <c r="B174" s="34"/>
      <c r="C174" s="68"/>
      <c r="D174" s="68"/>
      <c r="E174" s="51"/>
      <c r="F174" s="25"/>
      <c r="G174" s="50"/>
      <c r="H174" s="50"/>
      <c r="I174" s="51"/>
      <c r="J174" s="25"/>
      <c r="K174" s="68"/>
      <c r="L174" s="68"/>
      <c r="M174" s="63"/>
      <c r="N174" s="25"/>
      <c r="O174" s="68"/>
      <c r="P174" s="68"/>
      <c r="Q174" s="51"/>
    </row>
    <row r="175" spans="1:17">
      <c r="A175" s="13"/>
      <c r="B175" s="114" t="s">
        <v>64</v>
      </c>
      <c r="C175" s="32">
        <v>142943</v>
      </c>
      <c r="D175" s="32"/>
      <c r="E175" s="33"/>
      <c r="F175" s="29"/>
      <c r="G175" s="32">
        <v>3874</v>
      </c>
      <c r="H175" s="32"/>
      <c r="I175" s="33"/>
      <c r="J175" s="29"/>
      <c r="K175" s="67" t="s">
        <v>304</v>
      </c>
      <c r="L175" s="67"/>
      <c r="M175" s="30" t="s">
        <v>144</v>
      </c>
      <c r="N175" s="29"/>
      <c r="O175" s="32">
        <v>142944</v>
      </c>
      <c r="P175" s="32"/>
      <c r="Q175" s="33"/>
    </row>
    <row r="176" spans="1:17" ht="15.75" thickBot="1">
      <c r="A176" s="13"/>
      <c r="B176" s="114"/>
      <c r="C176" s="81"/>
      <c r="D176" s="81"/>
      <c r="E176" s="56"/>
      <c r="F176" s="29"/>
      <c r="G176" s="81"/>
      <c r="H176" s="81"/>
      <c r="I176" s="56"/>
      <c r="J176" s="29"/>
      <c r="K176" s="37"/>
      <c r="L176" s="37"/>
      <c r="M176" s="70"/>
      <c r="N176" s="29"/>
      <c r="O176" s="81"/>
      <c r="P176" s="81"/>
      <c r="Q176" s="56"/>
    </row>
    <row r="177" spans="1:17">
      <c r="A177" s="13"/>
      <c r="B177" s="17"/>
      <c r="C177" s="43"/>
      <c r="D177" s="43"/>
      <c r="E177" s="43"/>
      <c r="F177" s="17"/>
      <c r="G177" s="43"/>
      <c r="H177" s="43"/>
      <c r="I177" s="43"/>
      <c r="J177" s="17"/>
      <c r="K177" s="43"/>
      <c r="L177" s="43"/>
      <c r="M177" s="43"/>
      <c r="N177" s="17"/>
      <c r="O177" s="43"/>
      <c r="P177" s="43"/>
      <c r="Q177" s="43"/>
    </row>
    <row r="178" spans="1:17">
      <c r="A178" s="13"/>
      <c r="B178" s="86" t="s">
        <v>65</v>
      </c>
      <c r="C178" s="29"/>
      <c r="D178" s="29"/>
      <c r="E178" s="29"/>
      <c r="F178" s="21"/>
      <c r="G178" s="29"/>
      <c r="H178" s="29"/>
      <c r="I178" s="29"/>
      <c r="J178" s="21"/>
      <c r="K178" s="29"/>
      <c r="L178" s="29"/>
      <c r="M178" s="29"/>
      <c r="N178" s="21"/>
      <c r="O178" s="29"/>
      <c r="P178" s="29"/>
      <c r="Q178" s="29"/>
    </row>
    <row r="179" spans="1:17">
      <c r="A179" s="13"/>
      <c r="B179" s="34" t="s">
        <v>66</v>
      </c>
      <c r="C179" s="35">
        <v>44455</v>
      </c>
      <c r="D179" s="35"/>
      <c r="E179" s="25"/>
      <c r="F179" s="25"/>
      <c r="G179" s="35">
        <v>1785</v>
      </c>
      <c r="H179" s="35"/>
      <c r="I179" s="25"/>
      <c r="J179" s="25"/>
      <c r="K179" s="54" t="s">
        <v>305</v>
      </c>
      <c r="L179" s="54"/>
      <c r="M179" s="34" t="s">
        <v>144</v>
      </c>
      <c r="N179" s="25"/>
      <c r="O179" s="35">
        <v>44482</v>
      </c>
      <c r="P179" s="35"/>
      <c r="Q179" s="25"/>
    </row>
    <row r="180" spans="1:17">
      <c r="A180" s="13"/>
      <c r="B180" s="34"/>
      <c r="C180" s="35"/>
      <c r="D180" s="35"/>
      <c r="E180" s="25"/>
      <c r="F180" s="25"/>
      <c r="G180" s="35"/>
      <c r="H180" s="35"/>
      <c r="I180" s="25"/>
      <c r="J180" s="25"/>
      <c r="K180" s="54"/>
      <c r="L180" s="54"/>
      <c r="M180" s="34"/>
      <c r="N180" s="25"/>
      <c r="O180" s="35"/>
      <c r="P180" s="35"/>
      <c r="Q180" s="25"/>
    </row>
    <row r="181" spans="1:17">
      <c r="A181" s="13"/>
      <c r="B181" s="28" t="s">
        <v>63</v>
      </c>
      <c r="C181" s="31">
        <v>4189</v>
      </c>
      <c r="D181" s="31"/>
      <c r="E181" s="29"/>
      <c r="F181" s="29"/>
      <c r="G181" s="36" t="s">
        <v>173</v>
      </c>
      <c r="H181" s="36"/>
      <c r="I181" s="29"/>
      <c r="J181" s="29"/>
      <c r="K181" s="36" t="s">
        <v>173</v>
      </c>
      <c r="L181" s="36"/>
      <c r="M181" s="29"/>
      <c r="N181" s="29"/>
      <c r="O181" s="31">
        <v>4189</v>
      </c>
      <c r="P181" s="31"/>
      <c r="Q181" s="29"/>
    </row>
    <row r="182" spans="1:17">
      <c r="A182" s="13"/>
      <c r="B182" s="28"/>
      <c r="C182" s="31"/>
      <c r="D182" s="31"/>
      <c r="E182" s="29"/>
      <c r="F182" s="29"/>
      <c r="G182" s="36"/>
      <c r="H182" s="36"/>
      <c r="I182" s="29"/>
      <c r="J182" s="29"/>
      <c r="K182" s="36"/>
      <c r="L182" s="36"/>
      <c r="M182" s="29"/>
      <c r="N182" s="29"/>
      <c r="O182" s="31"/>
      <c r="P182" s="31"/>
      <c r="Q182" s="29"/>
    </row>
    <row r="183" spans="1:17">
      <c r="A183" s="13"/>
      <c r="B183" s="34" t="s">
        <v>67</v>
      </c>
      <c r="C183" s="35">
        <v>19871</v>
      </c>
      <c r="D183" s="35"/>
      <c r="E183" s="25"/>
      <c r="F183" s="25"/>
      <c r="G183" s="54" t="s">
        <v>173</v>
      </c>
      <c r="H183" s="54"/>
      <c r="I183" s="25"/>
      <c r="J183" s="25"/>
      <c r="K183" s="54" t="s">
        <v>173</v>
      </c>
      <c r="L183" s="54"/>
      <c r="M183" s="25"/>
      <c r="N183" s="25"/>
      <c r="O183" s="35">
        <v>19871</v>
      </c>
      <c r="P183" s="35"/>
      <c r="Q183" s="25"/>
    </row>
    <row r="184" spans="1:17">
      <c r="A184" s="13"/>
      <c r="B184" s="34"/>
      <c r="C184" s="35"/>
      <c r="D184" s="35"/>
      <c r="E184" s="25"/>
      <c r="F184" s="25"/>
      <c r="G184" s="54"/>
      <c r="H184" s="54"/>
      <c r="I184" s="25"/>
      <c r="J184" s="25"/>
      <c r="K184" s="54"/>
      <c r="L184" s="54"/>
      <c r="M184" s="25"/>
      <c r="N184" s="25"/>
      <c r="O184" s="35"/>
      <c r="P184" s="35"/>
      <c r="Q184" s="25"/>
    </row>
    <row r="185" spans="1:17">
      <c r="A185" s="13"/>
      <c r="B185" s="28" t="s">
        <v>68</v>
      </c>
      <c r="C185" s="31">
        <v>10093</v>
      </c>
      <c r="D185" s="31"/>
      <c r="E185" s="29"/>
      <c r="F185" s="29"/>
      <c r="G185" s="36" t="s">
        <v>173</v>
      </c>
      <c r="H185" s="36"/>
      <c r="I185" s="29"/>
      <c r="J185" s="29"/>
      <c r="K185" s="36" t="s">
        <v>173</v>
      </c>
      <c r="L185" s="36"/>
      <c r="M185" s="29"/>
      <c r="N185" s="29"/>
      <c r="O185" s="31">
        <v>10093</v>
      </c>
      <c r="P185" s="31"/>
      <c r="Q185" s="29"/>
    </row>
    <row r="186" spans="1:17">
      <c r="A186" s="13"/>
      <c r="B186" s="28"/>
      <c r="C186" s="31"/>
      <c r="D186" s="31"/>
      <c r="E186" s="29"/>
      <c r="F186" s="29"/>
      <c r="G186" s="36"/>
      <c r="H186" s="36"/>
      <c r="I186" s="29"/>
      <c r="J186" s="29"/>
      <c r="K186" s="36"/>
      <c r="L186" s="36"/>
      <c r="M186" s="29"/>
      <c r="N186" s="29"/>
      <c r="O186" s="31"/>
      <c r="P186" s="31"/>
      <c r="Q186" s="29"/>
    </row>
    <row r="187" spans="1:17">
      <c r="A187" s="13"/>
      <c r="B187" s="34" t="s">
        <v>69</v>
      </c>
      <c r="C187" s="35">
        <v>10811</v>
      </c>
      <c r="D187" s="35"/>
      <c r="E187" s="25"/>
      <c r="F187" s="25"/>
      <c r="G187" s="54" t="s">
        <v>173</v>
      </c>
      <c r="H187" s="54"/>
      <c r="I187" s="25"/>
      <c r="J187" s="25"/>
      <c r="K187" s="54" t="s">
        <v>173</v>
      </c>
      <c r="L187" s="54"/>
      <c r="M187" s="25"/>
      <c r="N187" s="25"/>
      <c r="O187" s="35">
        <v>10811</v>
      </c>
      <c r="P187" s="35"/>
      <c r="Q187" s="25"/>
    </row>
    <row r="188" spans="1:17">
      <c r="A188" s="13"/>
      <c r="B188" s="34"/>
      <c r="C188" s="35"/>
      <c r="D188" s="35"/>
      <c r="E188" s="25"/>
      <c r="F188" s="25"/>
      <c r="G188" s="54"/>
      <c r="H188" s="54"/>
      <c r="I188" s="25"/>
      <c r="J188" s="25"/>
      <c r="K188" s="54"/>
      <c r="L188" s="54"/>
      <c r="M188" s="25"/>
      <c r="N188" s="25"/>
      <c r="O188" s="35"/>
      <c r="P188" s="35"/>
      <c r="Q188" s="25"/>
    </row>
    <row r="189" spans="1:17">
      <c r="A189" s="13"/>
      <c r="B189" s="28" t="s">
        <v>70</v>
      </c>
      <c r="C189" s="31">
        <v>3641</v>
      </c>
      <c r="D189" s="31"/>
      <c r="E189" s="29"/>
      <c r="F189" s="29"/>
      <c r="G189" s="31">
        <v>1221</v>
      </c>
      <c r="H189" s="31"/>
      <c r="I189" s="29"/>
      <c r="J189" s="29"/>
      <c r="K189" s="36" t="s">
        <v>173</v>
      </c>
      <c r="L189" s="36"/>
      <c r="M189" s="29"/>
      <c r="N189" s="29"/>
      <c r="O189" s="31">
        <v>4862</v>
      </c>
      <c r="P189" s="31"/>
      <c r="Q189" s="29"/>
    </row>
    <row r="190" spans="1:17" ht="15.75" thickBot="1">
      <c r="A190" s="13"/>
      <c r="B190" s="28"/>
      <c r="C190" s="81"/>
      <c r="D190" s="81"/>
      <c r="E190" s="56"/>
      <c r="F190" s="29"/>
      <c r="G190" s="81"/>
      <c r="H190" s="81"/>
      <c r="I190" s="56"/>
      <c r="J190" s="29"/>
      <c r="K190" s="37"/>
      <c r="L190" s="37"/>
      <c r="M190" s="56"/>
      <c r="N190" s="29"/>
      <c r="O190" s="81"/>
      <c r="P190" s="81"/>
      <c r="Q190" s="56"/>
    </row>
    <row r="191" spans="1:17">
      <c r="A191" s="13"/>
      <c r="B191" s="115" t="s">
        <v>71</v>
      </c>
      <c r="C191" s="41">
        <v>93060</v>
      </c>
      <c r="D191" s="41"/>
      <c r="E191" s="43"/>
      <c r="F191" s="25"/>
      <c r="G191" s="41">
        <v>3006</v>
      </c>
      <c r="H191" s="41"/>
      <c r="I191" s="43"/>
      <c r="J191" s="25"/>
      <c r="K191" s="73" t="s">
        <v>305</v>
      </c>
      <c r="L191" s="73"/>
      <c r="M191" s="39" t="s">
        <v>144</v>
      </c>
      <c r="N191" s="25"/>
      <c r="O191" s="41">
        <v>94308</v>
      </c>
      <c r="P191" s="41"/>
      <c r="Q191" s="43"/>
    </row>
    <row r="192" spans="1:17" ht="15.75" thickBot="1">
      <c r="A192" s="13"/>
      <c r="B192" s="115"/>
      <c r="C192" s="50"/>
      <c r="D192" s="50"/>
      <c r="E192" s="51"/>
      <c r="F192" s="25"/>
      <c r="G192" s="50"/>
      <c r="H192" s="50"/>
      <c r="I192" s="51"/>
      <c r="J192" s="25"/>
      <c r="K192" s="68"/>
      <c r="L192" s="68"/>
      <c r="M192" s="63"/>
      <c r="N192" s="25"/>
      <c r="O192" s="50"/>
      <c r="P192" s="50"/>
      <c r="Q192" s="51"/>
    </row>
    <row r="193" spans="1:17">
      <c r="A193" s="13"/>
      <c r="B193" s="86" t="s">
        <v>72</v>
      </c>
      <c r="C193" s="33"/>
      <c r="D193" s="33"/>
      <c r="E193" s="33"/>
      <c r="F193" s="21"/>
      <c r="G193" s="33"/>
      <c r="H193" s="33"/>
      <c r="I193" s="33"/>
      <c r="J193" s="21"/>
      <c r="K193" s="33"/>
      <c r="L193" s="33"/>
      <c r="M193" s="33"/>
      <c r="N193" s="21"/>
      <c r="O193" s="33"/>
      <c r="P193" s="33"/>
      <c r="Q193" s="33"/>
    </row>
    <row r="194" spans="1:17">
      <c r="A194" s="13"/>
      <c r="B194" s="34" t="s">
        <v>73</v>
      </c>
      <c r="C194" s="35">
        <v>19860</v>
      </c>
      <c r="D194" s="35"/>
      <c r="E194" s="25"/>
      <c r="F194" s="25"/>
      <c r="G194" s="35">
        <v>2005</v>
      </c>
      <c r="H194" s="35"/>
      <c r="I194" s="25"/>
      <c r="J194" s="25"/>
      <c r="K194" s="54" t="s">
        <v>306</v>
      </c>
      <c r="L194" s="54"/>
      <c r="M194" s="34" t="s">
        <v>144</v>
      </c>
      <c r="N194" s="25"/>
      <c r="O194" s="35">
        <v>19750</v>
      </c>
      <c r="P194" s="35"/>
      <c r="Q194" s="25"/>
    </row>
    <row r="195" spans="1:17">
      <c r="A195" s="13"/>
      <c r="B195" s="34"/>
      <c r="C195" s="35"/>
      <c r="D195" s="35"/>
      <c r="E195" s="25"/>
      <c r="F195" s="25"/>
      <c r="G195" s="35"/>
      <c r="H195" s="35"/>
      <c r="I195" s="25"/>
      <c r="J195" s="25"/>
      <c r="K195" s="54"/>
      <c r="L195" s="54"/>
      <c r="M195" s="34"/>
      <c r="N195" s="25"/>
      <c r="O195" s="35"/>
      <c r="P195" s="35"/>
      <c r="Q195" s="25"/>
    </row>
    <row r="196" spans="1:17">
      <c r="A196" s="13"/>
      <c r="B196" s="28" t="s">
        <v>74</v>
      </c>
      <c r="C196" s="31">
        <v>4916</v>
      </c>
      <c r="D196" s="31"/>
      <c r="E196" s="29"/>
      <c r="F196" s="29"/>
      <c r="G196" s="31">
        <v>4877</v>
      </c>
      <c r="H196" s="31"/>
      <c r="I196" s="29"/>
      <c r="J196" s="29"/>
      <c r="K196" s="36" t="s">
        <v>173</v>
      </c>
      <c r="L196" s="36"/>
      <c r="M196" s="29"/>
      <c r="N196" s="29"/>
      <c r="O196" s="31">
        <v>9793</v>
      </c>
      <c r="P196" s="31"/>
      <c r="Q196" s="29"/>
    </row>
    <row r="197" spans="1:17" ht="15.75" thickBot="1">
      <c r="A197" s="13"/>
      <c r="B197" s="28"/>
      <c r="C197" s="81"/>
      <c r="D197" s="81"/>
      <c r="E197" s="56"/>
      <c r="F197" s="29"/>
      <c r="G197" s="81"/>
      <c r="H197" s="81"/>
      <c r="I197" s="56"/>
      <c r="J197" s="29"/>
      <c r="K197" s="37"/>
      <c r="L197" s="37"/>
      <c r="M197" s="56"/>
      <c r="N197" s="29"/>
      <c r="O197" s="81"/>
      <c r="P197" s="81"/>
      <c r="Q197" s="56"/>
    </row>
    <row r="198" spans="1:17">
      <c r="A198" s="13"/>
      <c r="B198" s="115" t="s">
        <v>75</v>
      </c>
      <c r="C198" s="41">
        <v>117836</v>
      </c>
      <c r="D198" s="41"/>
      <c r="E198" s="43"/>
      <c r="F198" s="25"/>
      <c r="G198" s="41">
        <v>9888</v>
      </c>
      <c r="H198" s="41"/>
      <c r="I198" s="43"/>
      <c r="J198" s="25"/>
      <c r="K198" s="73" t="s">
        <v>304</v>
      </c>
      <c r="L198" s="73"/>
      <c r="M198" s="39" t="s">
        <v>144</v>
      </c>
      <c r="N198" s="25"/>
      <c r="O198" s="41">
        <v>123851</v>
      </c>
      <c r="P198" s="41"/>
      <c r="Q198" s="43"/>
    </row>
    <row r="199" spans="1:17" ht="15.75" thickBot="1">
      <c r="A199" s="13"/>
      <c r="B199" s="115"/>
      <c r="C199" s="50"/>
      <c r="D199" s="50"/>
      <c r="E199" s="51"/>
      <c r="F199" s="25"/>
      <c r="G199" s="50"/>
      <c r="H199" s="50"/>
      <c r="I199" s="51"/>
      <c r="J199" s="25"/>
      <c r="K199" s="68"/>
      <c r="L199" s="68"/>
      <c r="M199" s="63"/>
      <c r="N199" s="25"/>
      <c r="O199" s="50"/>
      <c r="P199" s="50"/>
      <c r="Q199" s="51"/>
    </row>
    <row r="200" spans="1:17">
      <c r="A200" s="13"/>
      <c r="B200" s="116" t="s">
        <v>307</v>
      </c>
      <c r="C200" s="32">
        <v>25107</v>
      </c>
      <c r="D200" s="32"/>
      <c r="E200" s="33"/>
      <c r="F200" s="29"/>
      <c r="G200" s="67" t="s">
        <v>308</v>
      </c>
      <c r="H200" s="67"/>
      <c r="I200" s="30" t="s">
        <v>144</v>
      </c>
      <c r="J200" s="29"/>
      <c r="K200" s="67" t="s">
        <v>173</v>
      </c>
      <c r="L200" s="67"/>
      <c r="M200" s="33"/>
      <c r="N200" s="29"/>
      <c r="O200" s="32">
        <v>19093</v>
      </c>
      <c r="P200" s="32"/>
      <c r="Q200" s="33"/>
    </row>
    <row r="201" spans="1:17" ht="15.75" thickBot="1">
      <c r="A201" s="13"/>
      <c r="B201" s="116"/>
      <c r="C201" s="81"/>
      <c r="D201" s="81"/>
      <c r="E201" s="56"/>
      <c r="F201" s="29"/>
      <c r="G201" s="37"/>
      <c r="H201" s="37"/>
      <c r="I201" s="70"/>
      <c r="J201" s="29"/>
      <c r="K201" s="37"/>
      <c r="L201" s="37"/>
      <c r="M201" s="56"/>
      <c r="N201" s="29"/>
      <c r="O201" s="81"/>
      <c r="P201" s="81"/>
      <c r="Q201" s="56"/>
    </row>
    <row r="202" spans="1:17">
      <c r="A202" s="13"/>
      <c r="B202" s="17"/>
      <c r="C202" s="43"/>
      <c r="D202" s="43"/>
      <c r="E202" s="43"/>
      <c r="F202" s="17"/>
      <c r="G202" s="43"/>
      <c r="H202" s="43"/>
      <c r="I202" s="43"/>
      <c r="J202" s="17"/>
      <c r="K202" s="43"/>
      <c r="L202" s="43"/>
      <c r="M202" s="43"/>
      <c r="N202" s="17"/>
      <c r="O202" s="43"/>
      <c r="P202" s="43"/>
      <c r="Q202" s="43"/>
    </row>
    <row r="203" spans="1:17">
      <c r="A203" s="13"/>
      <c r="B203" s="86" t="s">
        <v>77</v>
      </c>
      <c r="C203" s="29"/>
      <c r="D203" s="29"/>
      <c r="E203" s="29"/>
      <c r="F203" s="21"/>
      <c r="G203" s="29"/>
      <c r="H203" s="29"/>
      <c r="I203" s="29"/>
      <c r="J203" s="21"/>
      <c r="K203" s="29"/>
      <c r="L203" s="29"/>
      <c r="M203" s="29"/>
      <c r="N203" s="21"/>
      <c r="O203" s="29"/>
      <c r="P203" s="29"/>
      <c r="Q203" s="29"/>
    </row>
    <row r="204" spans="1:17">
      <c r="A204" s="13"/>
      <c r="B204" s="34" t="s">
        <v>78</v>
      </c>
      <c r="C204" s="54">
        <v>46</v>
      </c>
      <c r="D204" s="54"/>
      <c r="E204" s="25"/>
      <c r="F204" s="25"/>
      <c r="G204" s="54">
        <v>1</v>
      </c>
      <c r="H204" s="54"/>
      <c r="I204" s="25"/>
      <c r="J204" s="25"/>
      <c r="K204" s="54" t="s">
        <v>173</v>
      </c>
      <c r="L204" s="54"/>
      <c r="M204" s="25"/>
      <c r="N204" s="25"/>
      <c r="O204" s="54">
        <v>47</v>
      </c>
      <c r="P204" s="54"/>
      <c r="Q204" s="25"/>
    </row>
    <row r="205" spans="1:17">
      <c r="A205" s="13"/>
      <c r="B205" s="34"/>
      <c r="C205" s="54"/>
      <c r="D205" s="54"/>
      <c r="E205" s="25"/>
      <c r="F205" s="25"/>
      <c r="G205" s="54"/>
      <c r="H205" s="54"/>
      <c r="I205" s="25"/>
      <c r="J205" s="25"/>
      <c r="K205" s="54"/>
      <c r="L205" s="54"/>
      <c r="M205" s="25"/>
      <c r="N205" s="25"/>
      <c r="O205" s="54"/>
      <c r="P205" s="54"/>
      <c r="Q205" s="25"/>
    </row>
    <row r="206" spans="1:17">
      <c r="A206" s="13"/>
      <c r="B206" s="28" t="s">
        <v>79</v>
      </c>
      <c r="C206" s="36" t="s">
        <v>309</v>
      </c>
      <c r="D206" s="36"/>
      <c r="E206" s="28" t="s">
        <v>144</v>
      </c>
      <c r="F206" s="29"/>
      <c r="G206" s="36" t="s">
        <v>173</v>
      </c>
      <c r="H206" s="36"/>
      <c r="I206" s="29"/>
      <c r="J206" s="29"/>
      <c r="K206" s="36" t="s">
        <v>173</v>
      </c>
      <c r="L206" s="36"/>
      <c r="M206" s="29"/>
      <c r="N206" s="29"/>
      <c r="O206" s="36" t="s">
        <v>309</v>
      </c>
      <c r="P206" s="36"/>
      <c r="Q206" s="28" t="s">
        <v>144</v>
      </c>
    </row>
    <row r="207" spans="1:17">
      <c r="A207" s="13"/>
      <c r="B207" s="28"/>
      <c r="C207" s="36"/>
      <c r="D207" s="36"/>
      <c r="E207" s="28"/>
      <c r="F207" s="29"/>
      <c r="G207" s="36"/>
      <c r="H207" s="36"/>
      <c r="I207" s="29"/>
      <c r="J207" s="29"/>
      <c r="K207" s="36"/>
      <c r="L207" s="36"/>
      <c r="M207" s="29"/>
      <c r="N207" s="29"/>
      <c r="O207" s="36"/>
      <c r="P207" s="36"/>
      <c r="Q207" s="28"/>
    </row>
    <row r="208" spans="1:17">
      <c r="A208" s="13"/>
      <c r="B208" s="34" t="s">
        <v>80</v>
      </c>
      <c r="C208" s="54">
        <v>716</v>
      </c>
      <c r="D208" s="54"/>
      <c r="E208" s="25"/>
      <c r="F208" s="25"/>
      <c r="G208" s="54">
        <v>32</v>
      </c>
      <c r="H208" s="54"/>
      <c r="I208" s="25"/>
      <c r="J208" s="25"/>
      <c r="K208" s="54" t="s">
        <v>173</v>
      </c>
      <c r="L208" s="54"/>
      <c r="M208" s="25"/>
      <c r="N208" s="25"/>
      <c r="O208" s="54">
        <v>748</v>
      </c>
      <c r="P208" s="54"/>
      <c r="Q208" s="25"/>
    </row>
    <row r="209" spans="1:17">
      <c r="A209" s="13"/>
      <c r="B209" s="34"/>
      <c r="C209" s="54"/>
      <c r="D209" s="54"/>
      <c r="E209" s="25"/>
      <c r="F209" s="25"/>
      <c r="G209" s="54"/>
      <c r="H209" s="54"/>
      <c r="I209" s="25"/>
      <c r="J209" s="25"/>
      <c r="K209" s="54"/>
      <c r="L209" s="54"/>
      <c r="M209" s="25"/>
      <c r="N209" s="25"/>
      <c r="O209" s="54"/>
      <c r="P209" s="54"/>
      <c r="Q209" s="25"/>
    </row>
    <row r="210" spans="1:17">
      <c r="A210" s="13"/>
      <c r="B210" s="28" t="s">
        <v>310</v>
      </c>
      <c r="C210" s="36" t="s">
        <v>311</v>
      </c>
      <c r="D210" s="36"/>
      <c r="E210" s="28" t="s">
        <v>144</v>
      </c>
      <c r="F210" s="29"/>
      <c r="G210" s="36" t="s">
        <v>173</v>
      </c>
      <c r="H210" s="36"/>
      <c r="I210" s="29"/>
      <c r="J210" s="29"/>
      <c r="K210" s="31">
        <v>5988</v>
      </c>
      <c r="L210" s="31"/>
      <c r="M210" s="29"/>
      <c r="N210" s="29"/>
      <c r="O210" s="36" t="s">
        <v>173</v>
      </c>
      <c r="P210" s="36"/>
      <c r="Q210" s="29"/>
    </row>
    <row r="211" spans="1:17" ht="15.75" thickBot="1">
      <c r="A211" s="13"/>
      <c r="B211" s="28"/>
      <c r="C211" s="37"/>
      <c r="D211" s="37"/>
      <c r="E211" s="70"/>
      <c r="F211" s="29"/>
      <c r="G211" s="37"/>
      <c r="H211" s="37"/>
      <c r="I211" s="56"/>
      <c r="J211" s="29"/>
      <c r="K211" s="81"/>
      <c r="L211" s="81"/>
      <c r="M211" s="56"/>
      <c r="N211" s="29"/>
      <c r="O211" s="37"/>
      <c r="P211" s="37"/>
      <c r="Q211" s="56"/>
    </row>
    <row r="212" spans="1:17">
      <c r="A212" s="13"/>
      <c r="B212" s="115" t="s">
        <v>312</v>
      </c>
      <c r="C212" s="73" t="s">
        <v>313</v>
      </c>
      <c r="D212" s="73"/>
      <c r="E212" s="39" t="s">
        <v>144</v>
      </c>
      <c r="F212" s="25"/>
      <c r="G212" s="73">
        <v>33</v>
      </c>
      <c r="H212" s="73"/>
      <c r="I212" s="43"/>
      <c r="J212" s="25"/>
      <c r="K212" s="41">
        <v>5988</v>
      </c>
      <c r="L212" s="41"/>
      <c r="M212" s="43"/>
      <c r="N212" s="25"/>
      <c r="O212" s="73" t="s">
        <v>314</v>
      </c>
      <c r="P212" s="73"/>
      <c r="Q212" s="39" t="s">
        <v>144</v>
      </c>
    </row>
    <row r="213" spans="1:17" ht="15.75" thickBot="1">
      <c r="A213" s="13"/>
      <c r="B213" s="115"/>
      <c r="C213" s="68"/>
      <c r="D213" s="68"/>
      <c r="E213" s="63"/>
      <c r="F213" s="25"/>
      <c r="G213" s="68"/>
      <c r="H213" s="68"/>
      <c r="I213" s="51"/>
      <c r="J213" s="25"/>
      <c r="K213" s="50"/>
      <c r="L213" s="50"/>
      <c r="M213" s="51"/>
      <c r="N213" s="25"/>
      <c r="O213" s="68"/>
      <c r="P213" s="68"/>
      <c r="Q213" s="63"/>
    </row>
    <row r="214" spans="1:17">
      <c r="A214" s="13"/>
      <c r="B214" s="28" t="s">
        <v>315</v>
      </c>
      <c r="C214" s="32">
        <v>11713</v>
      </c>
      <c r="D214" s="32"/>
      <c r="E214" s="33"/>
      <c r="F214" s="29"/>
      <c r="G214" s="67" t="s">
        <v>316</v>
      </c>
      <c r="H214" s="67"/>
      <c r="I214" s="30" t="s">
        <v>144</v>
      </c>
      <c r="J214" s="29"/>
      <c r="K214" s="32">
        <v>5988</v>
      </c>
      <c r="L214" s="32"/>
      <c r="M214" s="33"/>
      <c r="N214" s="29"/>
      <c r="O214" s="32">
        <v>11720</v>
      </c>
      <c r="P214" s="32"/>
      <c r="Q214" s="33"/>
    </row>
    <row r="215" spans="1:17">
      <c r="A215" s="13"/>
      <c r="B215" s="28"/>
      <c r="C215" s="52"/>
      <c r="D215" s="52"/>
      <c r="E215" s="53"/>
      <c r="F215" s="29"/>
      <c r="G215" s="104"/>
      <c r="H215" s="104"/>
      <c r="I215" s="105"/>
      <c r="J215" s="29"/>
      <c r="K215" s="52"/>
      <c r="L215" s="52"/>
      <c r="M215" s="53"/>
      <c r="N215" s="29"/>
      <c r="O215" s="52"/>
      <c r="P215" s="52"/>
      <c r="Q215" s="53"/>
    </row>
    <row r="216" spans="1:17">
      <c r="A216" s="13"/>
      <c r="B216" s="34" t="s">
        <v>83</v>
      </c>
      <c r="C216" s="54" t="s">
        <v>317</v>
      </c>
      <c r="D216" s="54"/>
      <c r="E216" s="34" t="s">
        <v>144</v>
      </c>
      <c r="F216" s="25"/>
      <c r="G216" s="54" t="s">
        <v>318</v>
      </c>
      <c r="H216" s="54"/>
      <c r="I216" s="34" t="s">
        <v>144</v>
      </c>
      <c r="J216" s="25"/>
      <c r="K216" s="54" t="s">
        <v>173</v>
      </c>
      <c r="L216" s="54"/>
      <c r="M216" s="25"/>
      <c r="N216" s="25"/>
      <c r="O216" s="54" t="s">
        <v>319</v>
      </c>
      <c r="P216" s="54"/>
      <c r="Q216" s="34" t="s">
        <v>144</v>
      </c>
    </row>
    <row r="217" spans="1:17" ht="15.75" thickBot="1">
      <c r="A217" s="13"/>
      <c r="B217" s="34"/>
      <c r="C217" s="68"/>
      <c r="D217" s="68"/>
      <c r="E217" s="63"/>
      <c r="F217" s="25"/>
      <c r="G217" s="68"/>
      <c r="H217" s="68"/>
      <c r="I217" s="63"/>
      <c r="J217" s="25"/>
      <c r="K217" s="68"/>
      <c r="L217" s="68"/>
      <c r="M217" s="51"/>
      <c r="N217" s="25"/>
      <c r="O217" s="68"/>
      <c r="P217" s="68"/>
      <c r="Q217" s="63"/>
    </row>
    <row r="218" spans="1:17">
      <c r="A218" s="13"/>
      <c r="B218" s="116" t="s">
        <v>320</v>
      </c>
      <c r="C218" s="32">
        <v>11705</v>
      </c>
      <c r="D218" s="32"/>
      <c r="E218" s="33"/>
      <c r="F218" s="29"/>
      <c r="G218" s="67" t="s">
        <v>311</v>
      </c>
      <c r="H218" s="67"/>
      <c r="I218" s="30" t="s">
        <v>144</v>
      </c>
      <c r="J218" s="29"/>
      <c r="K218" s="32">
        <v>5988</v>
      </c>
      <c r="L218" s="32"/>
      <c r="M218" s="33"/>
      <c r="N218" s="29"/>
      <c r="O218" s="32">
        <v>11705</v>
      </c>
      <c r="P218" s="32"/>
      <c r="Q218" s="33"/>
    </row>
    <row r="219" spans="1:17" ht="15.75" thickBot="1">
      <c r="A219" s="13"/>
      <c r="B219" s="116"/>
      <c r="C219" s="81"/>
      <c r="D219" s="81"/>
      <c r="E219" s="56"/>
      <c r="F219" s="29"/>
      <c r="G219" s="37"/>
      <c r="H219" s="37"/>
      <c r="I219" s="70"/>
      <c r="J219" s="29"/>
      <c r="K219" s="81"/>
      <c r="L219" s="81"/>
      <c r="M219" s="56"/>
      <c r="N219" s="29"/>
      <c r="O219" s="81"/>
      <c r="P219" s="81"/>
      <c r="Q219" s="56"/>
    </row>
    <row r="220" spans="1:17">
      <c r="A220" s="13"/>
      <c r="B220" s="17"/>
      <c r="C220" s="43"/>
      <c r="D220" s="43"/>
      <c r="E220" s="43"/>
      <c r="F220" s="17"/>
      <c r="G220" s="43"/>
      <c r="H220" s="43"/>
      <c r="I220" s="43"/>
      <c r="J220" s="17"/>
      <c r="K220" s="43"/>
      <c r="L220" s="43"/>
      <c r="M220" s="43"/>
      <c r="N220" s="17"/>
      <c r="O220" s="43"/>
      <c r="P220" s="43"/>
      <c r="Q220" s="43"/>
    </row>
    <row r="221" spans="1:17">
      <c r="A221" s="13"/>
      <c r="B221" s="20" t="s">
        <v>321</v>
      </c>
      <c r="C221" s="29"/>
      <c r="D221" s="29"/>
      <c r="E221" s="29"/>
      <c r="F221" s="21"/>
      <c r="G221" s="29"/>
      <c r="H221" s="29"/>
      <c r="I221" s="29"/>
      <c r="J221" s="21"/>
      <c r="K221" s="29"/>
      <c r="L221" s="29"/>
      <c r="M221" s="29"/>
      <c r="N221" s="21"/>
      <c r="O221" s="29"/>
      <c r="P221" s="29"/>
      <c r="Q221" s="29"/>
    </row>
    <row r="222" spans="1:17">
      <c r="A222" s="13"/>
      <c r="B222" s="38" t="s">
        <v>86</v>
      </c>
      <c r="C222" s="54" t="s">
        <v>206</v>
      </c>
      <c r="D222" s="54"/>
      <c r="E222" s="34" t="s">
        <v>144</v>
      </c>
      <c r="F222" s="25"/>
      <c r="G222" s="54" t="s">
        <v>173</v>
      </c>
      <c r="H222" s="54"/>
      <c r="I222" s="25"/>
      <c r="J222" s="25"/>
      <c r="K222" s="54" t="s">
        <v>173</v>
      </c>
      <c r="L222" s="54"/>
      <c r="M222" s="25"/>
      <c r="N222" s="25"/>
      <c r="O222" s="54" t="s">
        <v>206</v>
      </c>
      <c r="P222" s="54"/>
      <c r="Q222" s="34" t="s">
        <v>144</v>
      </c>
    </row>
    <row r="223" spans="1:17" ht="15.75" thickBot="1">
      <c r="A223" s="13"/>
      <c r="B223" s="38"/>
      <c r="C223" s="68"/>
      <c r="D223" s="68"/>
      <c r="E223" s="63"/>
      <c r="F223" s="25"/>
      <c r="G223" s="68"/>
      <c r="H223" s="68"/>
      <c r="I223" s="51"/>
      <c r="J223" s="25"/>
      <c r="K223" s="68"/>
      <c r="L223" s="68"/>
      <c r="M223" s="51"/>
      <c r="N223" s="25"/>
      <c r="O223" s="68"/>
      <c r="P223" s="68"/>
      <c r="Q223" s="63"/>
    </row>
    <row r="224" spans="1:17">
      <c r="A224" s="13"/>
      <c r="B224" s="116" t="s">
        <v>322</v>
      </c>
      <c r="C224" s="30" t="s">
        <v>140</v>
      </c>
      <c r="D224" s="32">
        <v>10102</v>
      </c>
      <c r="E224" s="33"/>
      <c r="F224" s="29"/>
      <c r="G224" s="30" t="s">
        <v>140</v>
      </c>
      <c r="H224" s="67" t="s">
        <v>311</v>
      </c>
      <c r="I224" s="30" t="s">
        <v>144</v>
      </c>
      <c r="J224" s="29"/>
      <c r="K224" s="30" t="s">
        <v>140</v>
      </c>
      <c r="L224" s="32">
        <v>5988</v>
      </c>
      <c r="M224" s="33"/>
      <c r="N224" s="29"/>
      <c r="O224" s="30" t="s">
        <v>140</v>
      </c>
      <c r="P224" s="32">
        <v>10102</v>
      </c>
      <c r="Q224" s="33"/>
    </row>
    <row r="225" spans="1:17" ht="15.75" thickBot="1">
      <c r="A225" s="13"/>
      <c r="B225" s="116"/>
      <c r="C225" s="64"/>
      <c r="D225" s="65"/>
      <c r="E225" s="66"/>
      <c r="F225" s="29"/>
      <c r="G225" s="64"/>
      <c r="H225" s="69"/>
      <c r="I225" s="64"/>
      <c r="J225" s="29"/>
      <c r="K225" s="64"/>
      <c r="L225" s="65"/>
      <c r="M225" s="66"/>
      <c r="N225" s="29"/>
      <c r="O225" s="64"/>
      <c r="P225" s="65"/>
      <c r="Q225" s="66"/>
    </row>
    <row r="226" spans="1:17" ht="15.75" thickTop="1">
      <c r="A226" s="13"/>
      <c r="B226" s="24"/>
      <c r="C226" s="24"/>
      <c r="D226" s="24"/>
      <c r="E226" s="24"/>
      <c r="F226" s="24"/>
      <c r="G226" s="24"/>
      <c r="H226" s="24"/>
      <c r="I226" s="24"/>
      <c r="J226" s="24"/>
      <c r="K226" s="24"/>
      <c r="L226" s="24"/>
      <c r="M226" s="24"/>
      <c r="N226" s="24"/>
      <c r="O226" s="24"/>
      <c r="P226" s="24"/>
      <c r="Q226" s="24"/>
    </row>
    <row r="227" spans="1:17">
      <c r="A227" s="13"/>
      <c r="B227" s="16"/>
      <c r="C227" s="16"/>
      <c r="D227" s="16"/>
      <c r="E227" s="16"/>
      <c r="F227" s="16"/>
      <c r="G227" s="16"/>
      <c r="H227" s="16"/>
      <c r="I227" s="16"/>
      <c r="J227" s="16"/>
      <c r="K227" s="16"/>
      <c r="L227" s="16"/>
      <c r="M227" s="16"/>
      <c r="N227" s="16"/>
      <c r="O227" s="16"/>
      <c r="P227" s="16"/>
      <c r="Q227" s="16"/>
    </row>
    <row r="228" spans="1:17">
      <c r="A228" s="13"/>
      <c r="B228" s="46" t="s">
        <v>302</v>
      </c>
      <c r="C228" s="46"/>
      <c r="D228" s="46"/>
      <c r="E228" s="46"/>
      <c r="F228" s="46"/>
      <c r="G228" s="46"/>
      <c r="H228" s="46"/>
      <c r="I228" s="46"/>
      <c r="J228" s="46"/>
      <c r="K228" s="46"/>
      <c r="L228" s="46"/>
      <c r="M228" s="46"/>
      <c r="N228" s="46"/>
      <c r="O228" s="46"/>
      <c r="P228" s="46"/>
      <c r="Q228" s="46"/>
    </row>
    <row r="229" spans="1:17" ht="15.75" thickBot="1">
      <c r="A229" s="13"/>
      <c r="B229" s="17"/>
      <c r="C229" s="89" t="s">
        <v>323</v>
      </c>
      <c r="D229" s="89"/>
      <c r="E229" s="89"/>
      <c r="F229" s="89"/>
      <c r="G229" s="89"/>
      <c r="H229" s="89"/>
      <c r="I229" s="89"/>
      <c r="J229" s="89"/>
      <c r="K229" s="89"/>
      <c r="L229" s="89"/>
      <c r="M229" s="89"/>
      <c r="N229" s="89"/>
      <c r="O229" s="89"/>
      <c r="P229" s="89"/>
      <c r="Q229" s="89"/>
    </row>
    <row r="230" spans="1:17" ht="15.75" thickBot="1">
      <c r="A230" s="13"/>
      <c r="B230" s="106" t="s">
        <v>138</v>
      </c>
      <c r="C230" s="90" t="s">
        <v>281</v>
      </c>
      <c r="D230" s="90"/>
      <c r="E230" s="90"/>
      <c r="F230" s="17"/>
      <c r="G230" s="90" t="s">
        <v>282</v>
      </c>
      <c r="H230" s="90"/>
      <c r="I230" s="90"/>
      <c r="J230" s="17"/>
      <c r="K230" s="90" t="s">
        <v>283</v>
      </c>
      <c r="L230" s="90"/>
      <c r="M230" s="90"/>
      <c r="N230" s="17"/>
      <c r="O230" s="90" t="s">
        <v>284</v>
      </c>
      <c r="P230" s="90"/>
      <c r="Q230" s="90"/>
    </row>
    <row r="231" spans="1:17">
      <c r="A231" s="13"/>
      <c r="B231" s="86" t="s">
        <v>61</v>
      </c>
      <c r="C231" s="33"/>
      <c r="D231" s="33"/>
      <c r="E231" s="33"/>
      <c r="F231" s="21"/>
      <c r="G231" s="33"/>
      <c r="H231" s="33"/>
      <c r="I231" s="33"/>
      <c r="J231" s="21"/>
      <c r="K231" s="33"/>
      <c r="L231" s="33"/>
      <c r="M231" s="33"/>
      <c r="N231" s="21"/>
      <c r="O231" s="33"/>
      <c r="P231" s="33"/>
      <c r="Q231" s="33"/>
    </row>
    <row r="232" spans="1:17">
      <c r="A232" s="13"/>
      <c r="B232" s="34" t="s">
        <v>62</v>
      </c>
      <c r="C232" s="34" t="s">
        <v>140</v>
      </c>
      <c r="D232" s="35">
        <v>129774</v>
      </c>
      <c r="E232" s="25"/>
      <c r="F232" s="25"/>
      <c r="G232" s="34" t="s">
        <v>140</v>
      </c>
      <c r="H232" s="54" t="s">
        <v>173</v>
      </c>
      <c r="I232" s="25"/>
      <c r="J232" s="25"/>
      <c r="K232" s="34" t="s">
        <v>140</v>
      </c>
      <c r="L232" s="54" t="s">
        <v>173</v>
      </c>
      <c r="M232" s="25"/>
      <c r="N232" s="25"/>
      <c r="O232" s="34" t="s">
        <v>140</v>
      </c>
      <c r="P232" s="35">
        <v>129774</v>
      </c>
      <c r="Q232" s="25"/>
    </row>
    <row r="233" spans="1:17">
      <c r="A233" s="13"/>
      <c r="B233" s="34"/>
      <c r="C233" s="34"/>
      <c r="D233" s="35"/>
      <c r="E233" s="25"/>
      <c r="F233" s="25"/>
      <c r="G233" s="34"/>
      <c r="H233" s="54"/>
      <c r="I233" s="25"/>
      <c r="J233" s="25"/>
      <c r="K233" s="34"/>
      <c r="L233" s="54"/>
      <c r="M233" s="25"/>
      <c r="N233" s="25"/>
      <c r="O233" s="34"/>
      <c r="P233" s="35"/>
      <c r="Q233" s="25"/>
    </row>
    <row r="234" spans="1:17">
      <c r="A234" s="13"/>
      <c r="B234" s="28" t="s">
        <v>63</v>
      </c>
      <c r="C234" s="31">
        <v>12952</v>
      </c>
      <c r="D234" s="31"/>
      <c r="E234" s="29"/>
      <c r="F234" s="29"/>
      <c r="G234" s="36">
        <v>10</v>
      </c>
      <c r="H234" s="36"/>
      <c r="I234" s="29"/>
      <c r="J234" s="29"/>
      <c r="K234" s="36" t="s">
        <v>173</v>
      </c>
      <c r="L234" s="36"/>
      <c r="M234" s="29"/>
      <c r="N234" s="29"/>
      <c r="O234" s="31">
        <v>12962</v>
      </c>
      <c r="P234" s="31"/>
      <c r="Q234" s="29"/>
    </row>
    <row r="235" spans="1:17">
      <c r="A235" s="13"/>
      <c r="B235" s="28"/>
      <c r="C235" s="31"/>
      <c r="D235" s="31"/>
      <c r="E235" s="29"/>
      <c r="F235" s="29"/>
      <c r="G235" s="36"/>
      <c r="H235" s="36"/>
      <c r="I235" s="29"/>
      <c r="J235" s="29"/>
      <c r="K235" s="36"/>
      <c r="L235" s="36"/>
      <c r="M235" s="29"/>
      <c r="N235" s="29"/>
      <c r="O235" s="31"/>
      <c r="P235" s="31"/>
      <c r="Q235" s="29"/>
    </row>
    <row r="236" spans="1:17">
      <c r="A236" s="13"/>
      <c r="B236" s="34" t="s">
        <v>303</v>
      </c>
      <c r="C236" s="54" t="s">
        <v>173</v>
      </c>
      <c r="D236" s="54"/>
      <c r="E236" s="25"/>
      <c r="F236" s="25"/>
      <c r="G236" s="35">
        <v>27910</v>
      </c>
      <c r="H236" s="35"/>
      <c r="I236" s="25"/>
      <c r="J236" s="25"/>
      <c r="K236" s="54" t="s">
        <v>324</v>
      </c>
      <c r="L236" s="54"/>
      <c r="M236" s="34" t="s">
        <v>144</v>
      </c>
      <c r="N236" s="25"/>
      <c r="O236" s="54" t="s">
        <v>173</v>
      </c>
      <c r="P236" s="54"/>
      <c r="Q236" s="25"/>
    </row>
    <row r="237" spans="1:17" ht="15.75" thickBot="1">
      <c r="A237" s="13"/>
      <c r="B237" s="34"/>
      <c r="C237" s="68"/>
      <c r="D237" s="68"/>
      <c r="E237" s="51"/>
      <c r="F237" s="25"/>
      <c r="G237" s="50"/>
      <c r="H237" s="50"/>
      <c r="I237" s="51"/>
      <c r="J237" s="25"/>
      <c r="K237" s="68"/>
      <c r="L237" s="68"/>
      <c r="M237" s="63"/>
      <c r="N237" s="25"/>
      <c r="O237" s="68"/>
      <c r="P237" s="68"/>
      <c r="Q237" s="51"/>
    </row>
    <row r="238" spans="1:17">
      <c r="A238" s="13"/>
      <c r="B238" s="114" t="s">
        <v>64</v>
      </c>
      <c r="C238" s="32">
        <v>142726</v>
      </c>
      <c r="D238" s="32"/>
      <c r="E238" s="33"/>
      <c r="F238" s="29"/>
      <c r="G238" s="32">
        <v>27920</v>
      </c>
      <c r="H238" s="32"/>
      <c r="I238" s="33"/>
      <c r="J238" s="29"/>
      <c r="K238" s="67" t="s">
        <v>324</v>
      </c>
      <c r="L238" s="67"/>
      <c r="M238" s="30" t="s">
        <v>144</v>
      </c>
      <c r="N238" s="29"/>
      <c r="O238" s="32">
        <v>142736</v>
      </c>
      <c r="P238" s="32"/>
      <c r="Q238" s="33"/>
    </row>
    <row r="239" spans="1:17" ht="15.75" thickBot="1">
      <c r="A239" s="13"/>
      <c r="B239" s="114"/>
      <c r="C239" s="81"/>
      <c r="D239" s="81"/>
      <c r="E239" s="56"/>
      <c r="F239" s="29"/>
      <c r="G239" s="81"/>
      <c r="H239" s="81"/>
      <c r="I239" s="56"/>
      <c r="J239" s="29"/>
      <c r="K239" s="37"/>
      <c r="L239" s="37"/>
      <c r="M239" s="70"/>
      <c r="N239" s="29"/>
      <c r="O239" s="81"/>
      <c r="P239" s="81"/>
      <c r="Q239" s="56"/>
    </row>
    <row r="240" spans="1:17">
      <c r="A240" s="13"/>
      <c r="B240" s="17"/>
      <c r="C240" s="43"/>
      <c r="D240" s="43"/>
      <c r="E240" s="43"/>
      <c r="F240" s="17"/>
      <c r="G240" s="43"/>
      <c r="H240" s="43"/>
      <c r="I240" s="43"/>
      <c r="J240" s="17"/>
      <c r="K240" s="43"/>
      <c r="L240" s="43"/>
      <c r="M240" s="43"/>
      <c r="N240" s="17"/>
      <c r="O240" s="43"/>
      <c r="P240" s="43"/>
      <c r="Q240" s="43"/>
    </row>
    <row r="241" spans="1:17">
      <c r="A241" s="13"/>
      <c r="B241" s="86" t="s">
        <v>65</v>
      </c>
      <c r="C241" s="29"/>
      <c r="D241" s="29"/>
      <c r="E241" s="29"/>
      <c r="F241" s="21"/>
      <c r="G241" s="29"/>
      <c r="H241" s="29"/>
      <c r="I241" s="29"/>
      <c r="J241" s="21"/>
      <c r="K241" s="29"/>
      <c r="L241" s="29"/>
      <c r="M241" s="29"/>
      <c r="N241" s="21"/>
      <c r="O241" s="29"/>
      <c r="P241" s="29"/>
      <c r="Q241" s="29"/>
    </row>
    <row r="242" spans="1:17">
      <c r="A242" s="13"/>
      <c r="B242" s="34" t="s">
        <v>66</v>
      </c>
      <c r="C242" s="35">
        <v>49250</v>
      </c>
      <c r="D242" s="35"/>
      <c r="E242" s="25"/>
      <c r="F242" s="25"/>
      <c r="G242" s="35">
        <v>1528</v>
      </c>
      <c r="H242" s="35"/>
      <c r="I242" s="25"/>
      <c r="J242" s="25"/>
      <c r="K242" s="54" t="s">
        <v>325</v>
      </c>
      <c r="L242" s="54"/>
      <c r="M242" s="34" t="s">
        <v>144</v>
      </c>
      <c r="N242" s="25"/>
      <c r="O242" s="35">
        <v>49293</v>
      </c>
      <c r="P242" s="35"/>
      <c r="Q242" s="25"/>
    </row>
    <row r="243" spans="1:17">
      <c r="A243" s="13"/>
      <c r="B243" s="34"/>
      <c r="C243" s="35"/>
      <c r="D243" s="35"/>
      <c r="E243" s="25"/>
      <c r="F243" s="25"/>
      <c r="G243" s="35"/>
      <c r="H243" s="35"/>
      <c r="I243" s="25"/>
      <c r="J243" s="25"/>
      <c r="K243" s="54"/>
      <c r="L243" s="54"/>
      <c r="M243" s="34"/>
      <c r="N243" s="25"/>
      <c r="O243" s="35"/>
      <c r="P243" s="35"/>
      <c r="Q243" s="25"/>
    </row>
    <row r="244" spans="1:17">
      <c r="A244" s="13"/>
      <c r="B244" s="28" t="s">
        <v>63</v>
      </c>
      <c r="C244" s="31">
        <v>3791</v>
      </c>
      <c r="D244" s="31"/>
      <c r="E244" s="29"/>
      <c r="F244" s="29"/>
      <c r="G244" s="36">
        <v>4</v>
      </c>
      <c r="H244" s="36"/>
      <c r="I244" s="29"/>
      <c r="J244" s="29"/>
      <c r="K244" s="36" t="s">
        <v>173</v>
      </c>
      <c r="L244" s="36"/>
      <c r="M244" s="29"/>
      <c r="N244" s="29"/>
      <c r="O244" s="31">
        <v>3795</v>
      </c>
      <c r="P244" s="31"/>
      <c r="Q244" s="29"/>
    </row>
    <row r="245" spans="1:17">
      <c r="A245" s="13"/>
      <c r="B245" s="28"/>
      <c r="C245" s="31"/>
      <c r="D245" s="31"/>
      <c r="E245" s="29"/>
      <c r="F245" s="29"/>
      <c r="G245" s="36"/>
      <c r="H245" s="36"/>
      <c r="I245" s="29"/>
      <c r="J245" s="29"/>
      <c r="K245" s="36"/>
      <c r="L245" s="36"/>
      <c r="M245" s="29"/>
      <c r="N245" s="29"/>
      <c r="O245" s="31"/>
      <c r="P245" s="31"/>
      <c r="Q245" s="29"/>
    </row>
    <row r="246" spans="1:17">
      <c r="A246" s="13"/>
      <c r="B246" s="34" t="s">
        <v>67</v>
      </c>
      <c r="C246" s="35">
        <v>16743</v>
      </c>
      <c r="D246" s="35"/>
      <c r="E246" s="25"/>
      <c r="F246" s="25"/>
      <c r="G246" s="35">
        <v>3341</v>
      </c>
      <c r="H246" s="35"/>
      <c r="I246" s="25"/>
      <c r="J246" s="25"/>
      <c r="K246" s="54" t="s">
        <v>173</v>
      </c>
      <c r="L246" s="54"/>
      <c r="M246" s="25"/>
      <c r="N246" s="25"/>
      <c r="O246" s="35">
        <v>20084</v>
      </c>
      <c r="P246" s="35"/>
      <c r="Q246" s="25"/>
    </row>
    <row r="247" spans="1:17">
      <c r="A247" s="13"/>
      <c r="B247" s="34"/>
      <c r="C247" s="35"/>
      <c r="D247" s="35"/>
      <c r="E247" s="25"/>
      <c r="F247" s="25"/>
      <c r="G247" s="35"/>
      <c r="H247" s="35"/>
      <c r="I247" s="25"/>
      <c r="J247" s="25"/>
      <c r="K247" s="54"/>
      <c r="L247" s="54"/>
      <c r="M247" s="25"/>
      <c r="N247" s="25"/>
      <c r="O247" s="35"/>
      <c r="P247" s="35"/>
      <c r="Q247" s="25"/>
    </row>
    <row r="248" spans="1:17">
      <c r="A248" s="13"/>
      <c r="B248" s="28" t="s">
        <v>68</v>
      </c>
      <c r="C248" s="31">
        <v>10052</v>
      </c>
      <c r="D248" s="31"/>
      <c r="E248" s="29"/>
      <c r="F248" s="29"/>
      <c r="G248" s="36" t="s">
        <v>173</v>
      </c>
      <c r="H248" s="36"/>
      <c r="I248" s="29"/>
      <c r="J248" s="29"/>
      <c r="K248" s="36" t="s">
        <v>173</v>
      </c>
      <c r="L248" s="36"/>
      <c r="M248" s="29"/>
      <c r="N248" s="29"/>
      <c r="O248" s="31">
        <v>10052</v>
      </c>
      <c r="P248" s="31"/>
      <c r="Q248" s="29"/>
    </row>
    <row r="249" spans="1:17">
      <c r="A249" s="13"/>
      <c r="B249" s="28"/>
      <c r="C249" s="31"/>
      <c r="D249" s="31"/>
      <c r="E249" s="29"/>
      <c r="F249" s="29"/>
      <c r="G249" s="36"/>
      <c r="H249" s="36"/>
      <c r="I249" s="29"/>
      <c r="J249" s="29"/>
      <c r="K249" s="36"/>
      <c r="L249" s="36"/>
      <c r="M249" s="29"/>
      <c r="N249" s="29"/>
      <c r="O249" s="31"/>
      <c r="P249" s="31"/>
      <c r="Q249" s="29"/>
    </row>
    <row r="250" spans="1:17">
      <c r="A250" s="13"/>
      <c r="B250" s="34" t="s">
        <v>69</v>
      </c>
      <c r="C250" s="35">
        <v>7659</v>
      </c>
      <c r="D250" s="35"/>
      <c r="E250" s="25"/>
      <c r="F250" s="25"/>
      <c r="G250" s="35">
        <v>4416</v>
      </c>
      <c r="H250" s="35"/>
      <c r="I250" s="25"/>
      <c r="J250" s="25"/>
      <c r="K250" s="54" t="s">
        <v>173</v>
      </c>
      <c r="L250" s="54"/>
      <c r="M250" s="25"/>
      <c r="N250" s="25"/>
      <c r="O250" s="35">
        <v>12075</v>
      </c>
      <c r="P250" s="35"/>
      <c r="Q250" s="25"/>
    </row>
    <row r="251" spans="1:17">
      <c r="A251" s="13"/>
      <c r="B251" s="34"/>
      <c r="C251" s="35"/>
      <c r="D251" s="35"/>
      <c r="E251" s="25"/>
      <c r="F251" s="25"/>
      <c r="G251" s="35"/>
      <c r="H251" s="35"/>
      <c r="I251" s="25"/>
      <c r="J251" s="25"/>
      <c r="K251" s="54"/>
      <c r="L251" s="54"/>
      <c r="M251" s="25"/>
      <c r="N251" s="25"/>
      <c r="O251" s="35"/>
      <c r="P251" s="35"/>
      <c r="Q251" s="25"/>
    </row>
    <row r="252" spans="1:17">
      <c r="A252" s="13"/>
      <c r="B252" s="28" t="s">
        <v>70</v>
      </c>
      <c r="C252" s="31">
        <v>24235</v>
      </c>
      <c r="D252" s="31"/>
      <c r="E252" s="29"/>
      <c r="F252" s="29"/>
      <c r="G252" s="31">
        <v>1217</v>
      </c>
      <c r="H252" s="31"/>
      <c r="I252" s="29"/>
      <c r="J252" s="29"/>
      <c r="K252" s="36" t="s">
        <v>326</v>
      </c>
      <c r="L252" s="36"/>
      <c r="M252" s="28" t="s">
        <v>144</v>
      </c>
      <c r="N252" s="29"/>
      <c r="O252" s="31">
        <v>1272</v>
      </c>
      <c r="P252" s="31"/>
      <c r="Q252" s="29"/>
    </row>
    <row r="253" spans="1:17" ht="15.75" thickBot="1">
      <c r="A253" s="13"/>
      <c r="B253" s="28"/>
      <c r="C253" s="81"/>
      <c r="D253" s="81"/>
      <c r="E253" s="56"/>
      <c r="F253" s="29"/>
      <c r="G253" s="81"/>
      <c r="H253" s="81"/>
      <c r="I253" s="56"/>
      <c r="J253" s="29"/>
      <c r="K253" s="37"/>
      <c r="L253" s="37"/>
      <c r="M253" s="70"/>
      <c r="N253" s="29"/>
      <c r="O253" s="81"/>
      <c r="P253" s="81"/>
      <c r="Q253" s="56"/>
    </row>
    <row r="254" spans="1:17">
      <c r="A254" s="13"/>
      <c r="B254" s="115" t="s">
        <v>71</v>
      </c>
      <c r="C254" s="41">
        <v>111730</v>
      </c>
      <c r="D254" s="41"/>
      <c r="E254" s="43"/>
      <c r="F254" s="25"/>
      <c r="G254" s="41">
        <v>10506</v>
      </c>
      <c r="H254" s="41"/>
      <c r="I254" s="43"/>
      <c r="J254" s="25"/>
      <c r="K254" s="73" t="s">
        <v>327</v>
      </c>
      <c r="L254" s="73"/>
      <c r="M254" s="39" t="s">
        <v>144</v>
      </c>
      <c r="N254" s="25"/>
      <c r="O254" s="41">
        <v>96571</v>
      </c>
      <c r="P254" s="41"/>
      <c r="Q254" s="43"/>
    </row>
    <row r="255" spans="1:17">
      <c r="A255" s="13"/>
      <c r="B255" s="115"/>
      <c r="C255" s="96"/>
      <c r="D255" s="96"/>
      <c r="E255" s="97"/>
      <c r="F255" s="25"/>
      <c r="G255" s="96"/>
      <c r="H255" s="96"/>
      <c r="I255" s="97"/>
      <c r="J255" s="25"/>
      <c r="K255" s="98"/>
      <c r="L255" s="98"/>
      <c r="M255" s="99"/>
      <c r="N255" s="25"/>
      <c r="O255" s="96"/>
      <c r="P255" s="96"/>
      <c r="Q255" s="97"/>
    </row>
    <row r="256" spans="1:17">
      <c r="A256" s="13"/>
      <c r="B256" s="86" t="s">
        <v>72</v>
      </c>
      <c r="C256" s="29"/>
      <c r="D256" s="29"/>
      <c r="E256" s="29"/>
      <c r="F256" s="21"/>
      <c r="G256" s="29"/>
      <c r="H256" s="29"/>
      <c r="I256" s="29"/>
      <c r="J256" s="21"/>
      <c r="K256" s="29"/>
      <c r="L256" s="29"/>
      <c r="M256" s="29"/>
      <c r="N256" s="21"/>
      <c r="O256" s="29"/>
      <c r="P256" s="29"/>
      <c r="Q256" s="29"/>
    </row>
    <row r="257" spans="1:17">
      <c r="A257" s="13"/>
      <c r="B257" s="34" t="s">
        <v>73</v>
      </c>
      <c r="C257" s="35">
        <v>19404</v>
      </c>
      <c r="D257" s="35"/>
      <c r="E257" s="25"/>
      <c r="F257" s="25"/>
      <c r="G257" s="35">
        <v>2110</v>
      </c>
      <c r="H257" s="35"/>
      <c r="I257" s="25"/>
      <c r="J257" s="25"/>
      <c r="K257" s="54" t="s">
        <v>328</v>
      </c>
      <c r="L257" s="54"/>
      <c r="M257" s="34" t="s">
        <v>144</v>
      </c>
      <c r="N257" s="25"/>
      <c r="O257" s="35">
        <v>19269</v>
      </c>
      <c r="P257" s="35"/>
      <c r="Q257" s="25"/>
    </row>
    <row r="258" spans="1:17">
      <c r="A258" s="13"/>
      <c r="B258" s="34"/>
      <c r="C258" s="35"/>
      <c r="D258" s="35"/>
      <c r="E258" s="25"/>
      <c r="F258" s="25"/>
      <c r="G258" s="35"/>
      <c r="H258" s="35"/>
      <c r="I258" s="25"/>
      <c r="J258" s="25"/>
      <c r="K258" s="54"/>
      <c r="L258" s="54"/>
      <c r="M258" s="34"/>
      <c r="N258" s="25"/>
      <c r="O258" s="35"/>
      <c r="P258" s="35"/>
      <c r="Q258" s="25"/>
    </row>
    <row r="259" spans="1:17">
      <c r="A259" s="13"/>
      <c r="B259" s="28" t="s">
        <v>74</v>
      </c>
      <c r="C259" s="31">
        <v>4239</v>
      </c>
      <c r="D259" s="31"/>
      <c r="E259" s="29"/>
      <c r="F259" s="29"/>
      <c r="G259" s="31">
        <v>4876</v>
      </c>
      <c r="H259" s="31"/>
      <c r="I259" s="29"/>
      <c r="J259" s="29"/>
      <c r="K259" s="36" t="s">
        <v>173</v>
      </c>
      <c r="L259" s="36"/>
      <c r="M259" s="29"/>
      <c r="N259" s="29"/>
      <c r="O259" s="31">
        <v>9115</v>
      </c>
      <c r="P259" s="31"/>
      <c r="Q259" s="29"/>
    </row>
    <row r="260" spans="1:17" ht="15.75" thickBot="1">
      <c r="A260" s="13"/>
      <c r="B260" s="28"/>
      <c r="C260" s="81"/>
      <c r="D260" s="81"/>
      <c r="E260" s="56"/>
      <c r="F260" s="29"/>
      <c r="G260" s="81"/>
      <c r="H260" s="81"/>
      <c r="I260" s="56"/>
      <c r="J260" s="29"/>
      <c r="K260" s="37"/>
      <c r="L260" s="37"/>
      <c r="M260" s="56"/>
      <c r="N260" s="29"/>
      <c r="O260" s="81"/>
      <c r="P260" s="81"/>
      <c r="Q260" s="56"/>
    </row>
    <row r="261" spans="1:17">
      <c r="A261" s="13"/>
      <c r="B261" s="115" t="s">
        <v>75</v>
      </c>
      <c r="C261" s="41">
        <v>135373</v>
      </c>
      <c r="D261" s="41"/>
      <c r="E261" s="43"/>
      <c r="F261" s="25"/>
      <c r="G261" s="41">
        <v>17492</v>
      </c>
      <c r="H261" s="41"/>
      <c r="I261" s="43"/>
      <c r="J261" s="25"/>
      <c r="K261" s="73" t="s">
        <v>324</v>
      </c>
      <c r="L261" s="73"/>
      <c r="M261" s="39" t="s">
        <v>144</v>
      </c>
      <c r="N261" s="25"/>
      <c r="O261" s="41">
        <v>124955</v>
      </c>
      <c r="P261" s="41"/>
      <c r="Q261" s="43"/>
    </row>
    <row r="262" spans="1:17" ht="15.75" thickBot="1">
      <c r="A262" s="13"/>
      <c r="B262" s="115"/>
      <c r="C262" s="50"/>
      <c r="D262" s="50"/>
      <c r="E262" s="51"/>
      <c r="F262" s="25"/>
      <c r="G262" s="50"/>
      <c r="H262" s="50"/>
      <c r="I262" s="51"/>
      <c r="J262" s="25"/>
      <c r="K262" s="68"/>
      <c r="L262" s="68"/>
      <c r="M262" s="63"/>
      <c r="N262" s="25"/>
      <c r="O262" s="50"/>
      <c r="P262" s="50"/>
      <c r="Q262" s="51"/>
    </row>
    <row r="263" spans="1:17">
      <c r="A263" s="13"/>
      <c r="B263" s="116" t="s">
        <v>329</v>
      </c>
      <c r="C263" s="32">
        <v>7353</v>
      </c>
      <c r="D263" s="32"/>
      <c r="E263" s="33"/>
      <c r="F263" s="29"/>
      <c r="G263" s="32">
        <v>10428</v>
      </c>
      <c r="H263" s="32"/>
      <c r="I263" s="33"/>
      <c r="J263" s="29"/>
      <c r="K263" s="67" t="s">
        <v>173</v>
      </c>
      <c r="L263" s="67"/>
      <c r="M263" s="33"/>
      <c r="N263" s="29"/>
      <c r="O263" s="32">
        <v>17781</v>
      </c>
      <c r="P263" s="32"/>
      <c r="Q263" s="33"/>
    </row>
    <row r="264" spans="1:17" ht="15.75" thickBot="1">
      <c r="A264" s="13"/>
      <c r="B264" s="116"/>
      <c r="C264" s="81"/>
      <c r="D264" s="81"/>
      <c r="E264" s="56"/>
      <c r="F264" s="29"/>
      <c r="G264" s="81"/>
      <c r="H264" s="81"/>
      <c r="I264" s="56"/>
      <c r="J264" s="29"/>
      <c r="K264" s="37"/>
      <c r="L264" s="37"/>
      <c r="M264" s="56"/>
      <c r="N264" s="29"/>
      <c r="O264" s="81"/>
      <c r="P264" s="81"/>
      <c r="Q264" s="56"/>
    </row>
    <row r="265" spans="1:17">
      <c r="A265" s="13"/>
      <c r="B265" s="17"/>
      <c r="C265" s="43"/>
      <c r="D265" s="43"/>
      <c r="E265" s="43"/>
      <c r="F265" s="17"/>
      <c r="G265" s="43"/>
      <c r="H265" s="43"/>
      <c r="I265" s="43"/>
      <c r="J265" s="17"/>
      <c r="K265" s="43"/>
      <c r="L265" s="43"/>
      <c r="M265" s="43"/>
      <c r="N265" s="17"/>
      <c r="O265" s="43"/>
      <c r="P265" s="43"/>
      <c r="Q265" s="43"/>
    </row>
    <row r="266" spans="1:17">
      <c r="A266" s="13"/>
      <c r="B266" s="86" t="s">
        <v>77</v>
      </c>
      <c r="C266" s="29"/>
      <c r="D266" s="29"/>
      <c r="E266" s="29"/>
      <c r="F266" s="21"/>
      <c r="G266" s="29"/>
      <c r="H266" s="29"/>
      <c r="I266" s="29"/>
      <c r="J266" s="21"/>
      <c r="K266" s="29"/>
      <c r="L266" s="29"/>
      <c r="M266" s="29"/>
      <c r="N266" s="21"/>
      <c r="O266" s="29"/>
      <c r="P266" s="29"/>
      <c r="Q266" s="29"/>
    </row>
    <row r="267" spans="1:17">
      <c r="A267" s="13"/>
      <c r="B267" s="34" t="s">
        <v>78</v>
      </c>
      <c r="C267" s="54">
        <v>63</v>
      </c>
      <c r="D267" s="54"/>
      <c r="E267" s="25"/>
      <c r="F267" s="25"/>
      <c r="G267" s="54">
        <v>1</v>
      </c>
      <c r="H267" s="54"/>
      <c r="I267" s="25"/>
      <c r="J267" s="25"/>
      <c r="K267" s="54" t="s">
        <v>173</v>
      </c>
      <c r="L267" s="54"/>
      <c r="M267" s="25"/>
      <c r="N267" s="25"/>
      <c r="O267" s="54">
        <v>64</v>
      </c>
      <c r="P267" s="54"/>
      <c r="Q267" s="25"/>
    </row>
    <row r="268" spans="1:17">
      <c r="A268" s="13"/>
      <c r="B268" s="34"/>
      <c r="C268" s="54"/>
      <c r="D268" s="54"/>
      <c r="E268" s="25"/>
      <c r="F268" s="25"/>
      <c r="G268" s="54"/>
      <c r="H268" s="54"/>
      <c r="I268" s="25"/>
      <c r="J268" s="25"/>
      <c r="K268" s="54"/>
      <c r="L268" s="54"/>
      <c r="M268" s="25"/>
      <c r="N268" s="25"/>
      <c r="O268" s="54"/>
      <c r="P268" s="54"/>
      <c r="Q268" s="25"/>
    </row>
    <row r="269" spans="1:17">
      <c r="A269" s="13"/>
      <c r="B269" s="28" t="s">
        <v>79</v>
      </c>
      <c r="C269" s="36" t="s">
        <v>330</v>
      </c>
      <c r="D269" s="36"/>
      <c r="E269" s="28" t="s">
        <v>144</v>
      </c>
      <c r="F269" s="29"/>
      <c r="G269" s="36" t="s">
        <v>173</v>
      </c>
      <c r="H269" s="36"/>
      <c r="I269" s="29"/>
      <c r="J269" s="29"/>
      <c r="K269" s="36" t="s">
        <v>173</v>
      </c>
      <c r="L269" s="36"/>
      <c r="M269" s="29"/>
      <c r="N269" s="29"/>
      <c r="O269" s="36" t="s">
        <v>330</v>
      </c>
      <c r="P269" s="36"/>
      <c r="Q269" s="28" t="s">
        <v>144</v>
      </c>
    </row>
    <row r="270" spans="1:17">
      <c r="A270" s="13"/>
      <c r="B270" s="28"/>
      <c r="C270" s="36"/>
      <c r="D270" s="36"/>
      <c r="E270" s="28"/>
      <c r="F270" s="29"/>
      <c r="G270" s="36"/>
      <c r="H270" s="36"/>
      <c r="I270" s="29"/>
      <c r="J270" s="29"/>
      <c r="K270" s="36"/>
      <c r="L270" s="36"/>
      <c r="M270" s="29"/>
      <c r="N270" s="29"/>
      <c r="O270" s="36"/>
      <c r="P270" s="36"/>
      <c r="Q270" s="28"/>
    </row>
    <row r="271" spans="1:17">
      <c r="A271" s="13"/>
      <c r="B271" s="34" t="s">
        <v>80</v>
      </c>
      <c r="C271" s="54" t="s">
        <v>331</v>
      </c>
      <c r="D271" s="54"/>
      <c r="E271" s="34" t="s">
        <v>144</v>
      </c>
      <c r="F271" s="25"/>
      <c r="G271" s="54">
        <v>7</v>
      </c>
      <c r="H271" s="54"/>
      <c r="I271" s="25"/>
      <c r="J271" s="25"/>
      <c r="K271" s="54" t="s">
        <v>173</v>
      </c>
      <c r="L271" s="54"/>
      <c r="M271" s="25"/>
      <c r="N271" s="25"/>
      <c r="O271" s="54" t="s">
        <v>332</v>
      </c>
      <c r="P271" s="54"/>
      <c r="Q271" s="34" t="s">
        <v>144</v>
      </c>
    </row>
    <row r="272" spans="1:17">
      <c r="A272" s="13"/>
      <c r="B272" s="34"/>
      <c r="C272" s="54"/>
      <c r="D272" s="54"/>
      <c r="E272" s="34"/>
      <c r="F272" s="25"/>
      <c r="G272" s="54"/>
      <c r="H272" s="54"/>
      <c r="I272" s="25"/>
      <c r="J272" s="25"/>
      <c r="K272" s="54"/>
      <c r="L272" s="54"/>
      <c r="M272" s="25"/>
      <c r="N272" s="25"/>
      <c r="O272" s="54"/>
      <c r="P272" s="54"/>
      <c r="Q272" s="34"/>
    </row>
    <row r="273" spans="1:17">
      <c r="A273" s="13"/>
      <c r="B273" s="28" t="s">
        <v>333</v>
      </c>
      <c r="C273" s="31">
        <v>10428</v>
      </c>
      <c r="D273" s="31"/>
      <c r="E273" s="29"/>
      <c r="F273" s="29"/>
      <c r="G273" s="36" t="s">
        <v>173</v>
      </c>
      <c r="H273" s="36"/>
      <c r="I273" s="29"/>
      <c r="J273" s="29"/>
      <c r="K273" s="36" t="s">
        <v>334</v>
      </c>
      <c r="L273" s="36"/>
      <c r="M273" s="28" t="s">
        <v>144</v>
      </c>
      <c r="N273" s="29"/>
      <c r="O273" s="36" t="s">
        <v>173</v>
      </c>
      <c r="P273" s="36"/>
      <c r="Q273" s="29"/>
    </row>
    <row r="274" spans="1:17" ht="15.75" thickBot="1">
      <c r="A274" s="13"/>
      <c r="B274" s="28"/>
      <c r="C274" s="81"/>
      <c r="D274" s="81"/>
      <c r="E274" s="56"/>
      <c r="F274" s="29"/>
      <c r="G274" s="37"/>
      <c r="H274" s="37"/>
      <c r="I274" s="56"/>
      <c r="J274" s="29"/>
      <c r="K274" s="37"/>
      <c r="L274" s="37"/>
      <c r="M274" s="70"/>
      <c r="N274" s="29"/>
      <c r="O274" s="37"/>
      <c r="P274" s="37"/>
      <c r="Q274" s="56"/>
    </row>
    <row r="275" spans="1:17">
      <c r="A275" s="13"/>
      <c r="B275" s="115" t="s">
        <v>81</v>
      </c>
      <c r="C275" s="73" t="s">
        <v>335</v>
      </c>
      <c r="D275" s="73"/>
      <c r="E275" s="39" t="s">
        <v>144</v>
      </c>
      <c r="F275" s="25"/>
      <c r="G275" s="73">
        <v>8</v>
      </c>
      <c r="H275" s="73"/>
      <c r="I275" s="43"/>
      <c r="J275" s="25"/>
      <c r="K275" s="73" t="s">
        <v>334</v>
      </c>
      <c r="L275" s="73"/>
      <c r="M275" s="39" t="s">
        <v>144</v>
      </c>
      <c r="N275" s="25"/>
      <c r="O275" s="73" t="s">
        <v>336</v>
      </c>
      <c r="P275" s="73"/>
      <c r="Q275" s="39" t="s">
        <v>144</v>
      </c>
    </row>
    <row r="276" spans="1:17" ht="15.75" thickBot="1">
      <c r="A276" s="13"/>
      <c r="B276" s="115"/>
      <c r="C276" s="68"/>
      <c r="D276" s="68"/>
      <c r="E276" s="63"/>
      <c r="F276" s="25"/>
      <c r="G276" s="68"/>
      <c r="H276" s="68"/>
      <c r="I276" s="51"/>
      <c r="J276" s="25"/>
      <c r="K276" s="68"/>
      <c r="L276" s="68"/>
      <c r="M276" s="63"/>
      <c r="N276" s="25"/>
      <c r="O276" s="68"/>
      <c r="P276" s="68"/>
      <c r="Q276" s="63"/>
    </row>
    <row r="277" spans="1:17">
      <c r="A277" s="13"/>
      <c r="B277" s="28" t="s">
        <v>82</v>
      </c>
      <c r="C277" s="32">
        <v>6483</v>
      </c>
      <c r="D277" s="32"/>
      <c r="E277" s="33"/>
      <c r="F277" s="29"/>
      <c r="G277" s="32">
        <v>10436</v>
      </c>
      <c r="H277" s="32"/>
      <c r="I277" s="33"/>
      <c r="J277" s="29"/>
      <c r="K277" s="67" t="s">
        <v>334</v>
      </c>
      <c r="L277" s="67"/>
      <c r="M277" s="30" t="s">
        <v>144</v>
      </c>
      <c r="N277" s="29"/>
      <c r="O277" s="32">
        <v>6491</v>
      </c>
      <c r="P277" s="32"/>
      <c r="Q277" s="33"/>
    </row>
    <row r="278" spans="1:17">
      <c r="A278" s="13"/>
      <c r="B278" s="28"/>
      <c r="C278" s="31"/>
      <c r="D278" s="31"/>
      <c r="E278" s="29"/>
      <c r="F278" s="29"/>
      <c r="G278" s="52"/>
      <c r="H278" s="52"/>
      <c r="I278" s="53"/>
      <c r="J278" s="29"/>
      <c r="K278" s="104"/>
      <c r="L278" s="104"/>
      <c r="M278" s="105"/>
      <c r="N278" s="29"/>
      <c r="O278" s="52"/>
      <c r="P278" s="52"/>
      <c r="Q278" s="53"/>
    </row>
    <row r="279" spans="1:17">
      <c r="A279" s="13"/>
      <c r="B279" s="34" t="s">
        <v>83</v>
      </c>
      <c r="C279" s="54" t="s">
        <v>337</v>
      </c>
      <c r="D279" s="54"/>
      <c r="E279" s="34" t="s">
        <v>144</v>
      </c>
      <c r="F279" s="25"/>
      <c r="G279" s="54" t="s">
        <v>317</v>
      </c>
      <c r="H279" s="54"/>
      <c r="I279" s="34" t="s">
        <v>144</v>
      </c>
      <c r="J279" s="25"/>
      <c r="K279" s="54" t="s">
        <v>173</v>
      </c>
      <c r="L279" s="54"/>
      <c r="M279" s="25"/>
      <c r="N279" s="25"/>
      <c r="O279" s="54" t="s">
        <v>338</v>
      </c>
      <c r="P279" s="54"/>
      <c r="Q279" s="34" t="s">
        <v>144</v>
      </c>
    </row>
    <row r="280" spans="1:17" ht="15.75" thickBot="1">
      <c r="A280" s="13"/>
      <c r="B280" s="34"/>
      <c r="C280" s="68"/>
      <c r="D280" s="68"/>
      <c r="E280" s="63"/>
      <c r="F280" s="25"/>
      <c r="G280" s="68"/>
      <c r="H280" s="68"/>
      <c r="I280" s="63"/>
      <c r="J280" s="25"/>
      <c r="K280" s="68"/>
      <c r="L280" s="68"/>
      <c r="M280" s="51"/>
      <c r="N280" s="25"/>
      <c r="O280" s="68"/>
      <c r="P280" s="68"/>
      <c r="Q280" s="63"/>
    </row>
    <row r="281" spans="1:17">
      <c r="A281" s="13"/>
      <c r="B281" s="116" t="s">
        <v>339</v>
      </c>
      <c r="C281" s="32">
        <v>6461</v>
      </c>
      <c r="D281" s="32"/>
      <c r="E281" s="33"/>
      <c r="F281" s="29"/>
      <c r="G281" s="32">
        <v>10428</v>
      </c>
      <c r="H281" s="32"/>
      <c r="I281" s="33"/>
      <c r="J281" s="29"/>
      <c r="K281" s="67" t="s">
        <v>334</v>
      </c>
      <c r="L281" s="67"/>
      <c r="M281" s="30" t="s">
        <v>144</v>
      </c>
      <c r="N281" s="29"/>
      <c r="O281" s="32">
        <v>6461</v>
      </c>
      <c r="P281" s="32"/>
      <c r="Q281" s="33"/>
    </row>
    <row r="282" spans="1:17" ht="15.75" thickBot="1">
      <c r="A282" s="13"/>
      <c r="B282" s="116"/>
      <c r="C282" s="81"/>
      <c r="D282" s="81"/>
      <c r="E282" s="56"/>
      <c r="F282" s="29"/>
      <c r="G282" s="81"/>
      <c r="H282" s="81"/>
      <c r="I282" s="56"/>
      <c r="J282" s="29"/>
      <c r="K282" s="37"/>
      <c r="L282" s="37"/>
      <c r="M282" s="70"/>
      <c r="N282" s="29"/>
      <c r="O282" s="81"/>
      <c r="P282" s="81"/>
      <c r="Q282" s="56"/>
    </row>
    <row r="283" spans="1:17">
      <c r="A283" s="13"/>
      <c r="B283" s="100" t="s">
        <v>340</v>
      </c>
      <c r="C283" s="39" t="s">
        <v>140</v>
      </c>
      <c r="D283" s="41">
        <v>6461</v>
      </c>
      <c r="E283" s="43"/>
      <c r="F283" s="25"/>
      <c r="G283" s="39" t="s">
        <v>140</v>
      </c>
      <c r="H283" s="41">
        <v>10428</v>
      </c>
      <c r="I283" s="43"/>
      <c r="J283" s="25"/>
      <c r="K283" s="39" t="s">
        <v>140</v>
      </c>
      <c r="L283" s="73" t="s">
        <v>334</v>
      </c>
      <c r="M283" s="39" t="s">
        <v>144</v>
      </c>
      <c r="N283" s="25"/>
      <c r="O283" s="39" t="s">
        <v>140</v>
      </c>
      <c r="P283" s="41">
        <v>6461</v>
      </c>
      <c r="Q283" s="43"/>
    </row>
    <row r="284" spans="1:17" ht="15.75" thickBot="1">
      <c r="A284" s="13"/>
      <c r="B284" s="100"/>
      <c r="C284" s="40"/>
      <c r="D284" s="42"/>
      <c r="E284" s="44"/>
      <c r="F284" s="25"/>
      <c r="G284" s="40"/>
      <c r="H284" s="42"/>
      <c r="I284" s="44"/>
      <c r="J284" s="25"/>
      <c r="K284" s="40"/>
      <c r="L284" s="74"/>
      <c r="M284" s="40"/>
      <c r="N284" s="25"/>
      <c r="O284" s="40"/>
      <c r="P284" s="42"/>
      <c r="Q284" s="44"/>
    </row>
    <row r="285" spans="1:17" ht="15.75" thickTop="1">
      <c r="A285" s="13"/>
      <c r="B285" s="59"/>
      <c r="C285" s="59"/>
      <c r="D285" s="59"/>
      <c r="E285" s="59"/>
      <c r="F285" s="59"/>
      <c r="G285" s="59"/>
      <c r="H285" s="59"/>
      <c r="I285" s="59"/>
      <c r="J285" s="59"/>
      <c r="K285" s="59"/>
      <c r="L285" s="59"/>
      <c r="M285" s="59"/>
      <c r="N285" s="59"/>
      <c r="O285" s="59"/>
      <c r="P285" s="59"/>
      <c r="Q285" s="59"/>
    </row>
    <row r="286" spans="1:17">
      <c r="A286" s="13"/>
      <c r="B286" s="24"/>
      <c r="C286" s="24"/>
      <c r="D286" s="24"/>
      <c r="E286" s="24"/>
      <c r="F286" s="24"/>
      <c r="G286" s="24"/>
      <c r="H286" s="24"/>
      <c r="I286" s="24"/>
      <c r="J286" s="24"/>
      <c r="K286" s="24"/>
      <c r="L286" s="24"/>
      <c r="M286" s="24"/>
      <c r="N286" s="24"/>
      <c r="O286" s="24"/>
      <c r="P286" s="24"/>
      <c r="Q286" s="24"/>
    </row>
    <row r="287" spans="1:17">
      <c r="A287" s="13"/>
      <c r="B287" s="16"/>
      <c r="C287" s="16"/>
      <c r="D287" s="16"/>
      <c r="E287" s="16"/>
      <c r="F287" s="16"/>
      <c r="G287" s="16"/>
      <c r="H287" s="16"/>
      <c r="I287" s="16"/>
      <c r="J287" s="16"/>
      <c r="K287" s="16"/>
      <c r="L287" s="16"/>
      <c r="M287" s="16"/>
      <c r="N287" s="16"/>
      <c r="O287" s="16"/>
      <c r="P287" s="16"/>
      <c r="Q287" s="16"/>
    </row>
    <row r="288" spans="1:17">
      <c r="A288" s="13"/>
      <c r="B288" s="46" t="s">
        <v>341</v>
      </c>
      <c r="C288" s="46"/>
      <c r="D288" s="46"/>
      <c r="E288" s="46"/>
      <c r="F288" s="46"/>
      <c r="G288" s="46"/>
      <c r="H288" s="46"/>
      <c r="I288" s="46"/>
      <c r="J288" s="46"/>
      <c r="K288" s="46"/>
      <c r="L288" s="46"/>
      <c r="M288" s="46"/>
      <c r="N288" s="46"/>
      <c r="O288" s="46"/>
      <c r="P288" s="46"/>
      <c r="Q288" s="46"/>
    </row>
    <row r="289" spans="1:17" ht="15.75" thickBot="1">
      <c r="A289" s="13"/>
      <c r="B289" s="17"/>
      <c r="C289" s="89" t="s">
        <v>266</v>
      </c>
      <c r="D289" s="89"/>
      <c r="E289" s="89"/>
      <c r="F289" s="89"/>
      <c r="G289" s="89"/>
      <c r="H289" s="89"/>
      <c r="I289" s="89"/>
      <c r="J289" s="89"/>
      <c r="K289" s="89"/>
      <c r="L289" s="89"/>
      <c r="M289" s="89"/>
      <c r="N289" s="89"/>
      <c r="O289" s="89"/>
      <c r="P289" s="89"/>
      <c r="Q289" s="89"/>
    </row>
    <row r="290" spans="1:17" ht="15.75" thickBot="1">
      <c r="A290" s="13"/>
      <c r="B290" s="106" t="s">
        <v>138</v>
      </c>
      <c r="C290" s="90" t="s">
        <v>281</v>
      </c>
      <c r="D290" s="90"/>
      <c r="E290" s="90"/>
      <c r="F290" s="17"/>
      <c r="G290" s="90" t="s">
        <v>282</v>
      </c>
      <c r="H290" s="90"/>
      <c r="I290" s="90"/>
      <c r="J290" s="17"/>
      <c r="K290" s="90" t="s">
        <v>283</v>
      </c>
      <c r="L290" s="90"/>
      <c r="M290" s="90"/>
      <c r="N290" s="17"/>
      <c r="O290" s="90" t="s">
        <v>284</v>
      </c>
      <c r="P290" s="90"/>
      <c r="Q290" s="90"/>
    </row>
    <row r="291" spans="1:17">
      <c r="A291" s="13"/>
      <c r="B291" s="86" t="s">
        <v>61</v>
      </c>
      <c r="C291" s="33"/>
      <c r="D291" s="33"/>
      <c r="E291" s="33"/>
      <c r="F291" s="21"/>
      <c r="G291" s="33"/>
      <c r="H291" s="33"/>
      <c r="I291" s="33"/>
      <c r="J291" s="21"/>
      <c r="K291" s="33"/>
      <c r="L291" s="33"/>
      <c r="M291" s="33"/>
      <c r="N291" s="21"/>
      <c r="O291" s="33"/>
      <c r="P291" s="33"/>
      <c r="Q291" s="33"/>
    </row>
    <row r="292" spans="1:17">
      <c r="A292" s="13"/>
      <c r="B292" s="34" t="s">
        <v>62</v>
      </c>
      <c r="C292" s="34" t="s">
        <v>140</v>
      </c>
      <c r="D292" s="35">
        <v>247681</v>
      </c>
      <c r="E292" s="25"/>
      <c r="F292" s="25"/>
      <c r="G292" s="34" t="s">
        <v>140</v>
      </c>
      <c r="H292" s="54" t="s">
        <v>173</v>
      </c>
      <c r="I292" s="25"/>
      <c r="J292" s="25"/>
      <c r="K292" s="34" t="s">
        <v>140</v>
      </c>
      <c r="L292" s="54" t="s">
        <v>173</v>
      </c>
      <c r="M292" s="25"/>
      <c r="N292" s="25"/>
      <c r="O292" s="35">
        <v>247681</v>
      </c>
      <c r="P292" s="35"/>
      <c r="Q292" s="25"/>
    </row>
    <row r="293" spans="1:17">
      <c r="A293" s="13"/>
      <c r="B293" s="34"/>
      <c r="C293" s="34"/>
      <c r="D293" s="35"/>
      <c r="E293" s="25"/>
      <c r="F293" s="25"/>
      <c r="G293" s="34"/>
      <c r="H293" s="54"/>
      <c r="I293" s="25"/>
      <c r="J293" s="25"/>
      <c r="K293" s="34"/>
      <c r="L293" s="54"/>
      <c r="M293" s="25"/>
      <c r="N293" s="25"/>
      <c r="O293" s="35"/>
      <c r="P293" s="35"/>
      <c r="Q293" s="25"/>
    </row>
    <row r="294" spans="1:17">
      <c r="A294" s="13"/>
      <c r="B294" s="28" t="s">
        <v>63</v>
      </c>
      <c r="C294" s="31">
        <v>27531</v>
      </c>
      <c r="D294" s="31"/>
      <c r="E294" s="29"/>
      <c r="F294" s="29"/>
      <c r="G294" s="36">
        <v>1</v>
      </c>
      <c r="H294" s="36"/>
      <c r="I294" s="29"/>
      <c r="J294" s="29"/>
      <c r="K294" s="36" t="s">
        <v>173</v>
      </c>
      <c r="L294" s="36"/>
      <c r="M294" s="29"/>
      <c r="N294" s="29"/>
      <c r="O294" s="31">
        <v>27532</v>
      </c>
      <c r="P294" s="31"/>
      <c r="Q294" s="29"/>
    </row>
    <row r="295" spans="1:17">
      <c r="A295" s="13"/>
      <c r="B295" s="28"/>
      <c r="C295" s="31"/>
      <c r="D295" s="31"/>
      <c r="E295" s="29"/>
      <c r="F295" s="29"/>
      <c r="G295" s="36"/>
      <c r="H295" s="36"/>
      <c r="I295" s="29"/>
      <c r="J295" s="29"/>
      <c r="K295" s="36"/>
      <c r="L295" s="36"/>
      <c r="M295" s="29"/>
      <c r="N295" s="29"/>
      <c r="O295" s="31"/>
      <c r="P295" s="31"/>
      <c r="Q295" s="29"/>
    </row>
    <row r="296" spans="1:17">
      <c r="A296" s="13"/>
      <c r="B296" s="34" t="s">
        <v>342</v>
      </c>
      <c r="C296" s="54" t="s">
        <v>173</v>
      </c>
      <c r="D296" s="54"/>
      <c r="E296" s="25"/>
      <c r="F296" s="25"/>
      <c r="G296" s="35">
        <v>9374</v>
      </c>
      <c r="H296" s="35"/>
      <c r="I296" s="25"/>
      <c r="J296" s="25"/>
      <c r="K296" s="54" t="s">
        <v>343</v>
      </c>
      <c r="L296" s="54"/>
      <c r="M296" s="34" t="s">
        <v>144</v>
      </c>
      <c r="N296" s="25"/>
      <c r="O296" s="54" t="s">
        <v>173</v>
      </c>
      <c r="P296" s="54"/>
      <c r="Q296" s="25"/>
    </row>
    <row r="297" spans="1:17" ht="15.75" thickBot="1">
      <c r="A297" s="13"/>
      <c r="B297" s="34"/>
      <c r="C297" s="68"/>
      <c r="D297" s="68"/>
      <c r="E297" s="51"/>
      <c r="F297" s="25"/>
      <c r="G297" s="50"/>
      <c r="H297" s="50"/>
      <c r="I297" s="51"/>
      <c r="J297" s="25"/>
      <c r="K297" s="68"/>
      <c r="L297" s="68"/>
      <c r="M297" s="63"/>
      <c r="N297" s="25"/>
      <c r="O297" s="68"/>
      <c r="P297" s="68"/>
      <c r="Q297" s="51"/>
    </row>
    <row r="298" spans="1:17">
      <c r="A298" s="13"/>
      <c r="B298" s="114" t="s">
        <v>64</v>
      </c>
      <c r="C298" s="32">
        <v>275212</v>
      </c>
      <c r="D298" s="32"/>
      <c r="E298" s="33"/>
      <c r="F298" s="29"/>
      <c r="G298" s="32">
        <v>9375</v>
      </c>
      <c r="H298" s="32"/>
      <c r="I298" s="33"/>
      <c r="J298" s="29"/>
      <c r="K298" s="67" t="s">
        <v>343</v>
      </c>
      <c r="L298" s="67"/>
      <c r="M298" s="30" t="s">
        <v>144</v>
      </c>
      <c r="N298" s="29"/>
      <c r="O298" s="32">
        <v>275213</v>
      </c>
      <c r="P298" s="32"/>
      <c r="Q298" s="33"/>
    </row>
    <row r="299" spans="1:17" ht="15.75" thickBot="1">
      <c r="A299" s="13"/>
      <c r="B299" s="114"/>
      <c r="C299" s="81"/>
      <c r="D299" s="81"/>
      <c r="E299" s="56"/>
      <c r="F299" s="29"/>
      <c r="G299" s="81"/>
      <c r="H299" s="81"/>
      <c r="I299" s="56"/>
      <c r="J299" s="29"/>
      <c r="K299" s="37"/>
      <c r="L299" s="37"/>
      <c r="M299" s="70"/>
      <c r="N299" s="29"/>
      <c r="O299" s="81"/>
      <c r="P299" s="81"/>
      <c r="Q299" s="56"/>
    </row>
    <row r="300" spans="1:17">
      <c r="A300" s="13"/>
      <c r="B300" s="17"/>
      <c r="C300" s="43"/>
      <c r="D300" s="43"/>
      <c r="E300" s="43"/>
      <c r="F300" s="17"/>
      <c r="G300" s="43"/>
      <c r="H300" s="43"/>
      <c r="I300" s="43"/>
      <c r="J300" s="17"/>
      <c r="K300" s="43"/>
      <c r="L300" s="43"/>
      <c r="M300" s="43"/>
      <c r="N300" s="17"/>
      <c r="O300" s="43"/>
      <c r="P300" s="43"/>
      <c r="Q300" s="43"/>
    </row>
    <row r="301" spans="1:17">
      <c r="A301" s="13"/>
      <c r="B301" s="86" t="s">
        <v>65</v>
      </c>
      <c r="C301" s="29"/>
      <c r="D301" s="29"/>
      <c r="E301" s="29"/>
      <c r="F301" s="21"/>
      <c r="G301" s="29"/>
      <c r="H301" s="29"/>
      <c r="I301" s="29"/>
      <c r="J301" s="21"/>
      <c r="K301" s="29"/>
      <c r="L301" s="29"/>
      <c r="M301" s="29"/>
      <c r="N301" s="21"/>
      <c r="O301" s="29"/>
      <c r="P301" s="29"/>
      <c r="Q301" s="29"/>
    </row>
    <row r="302" spans="1:17">
      <c r="A302" s="13"/>
      <c r="B302" s="34" t="s">
        <v>66</v>
      </c>
      <c r="C302" s="35">
        <v>84678</v>
      </c>
      <c r="D302" s="35"/>
      <c r="E302" s="25"/>
      <c r="F302" s="25"/>
      <c r="G302" s="35">
        <v>5207</v>
      </c>
      <c r="H302" s="35"/>
      <c r="I302" s="25"/>
      <c r="J302" s="25"/>
      <c r="K302" s="54" t="s">
        <v>344</v>
      </c>
      <c r="L302" s="54"/>
      <c r="M302" s="34" t="s">
        <v>144</v>
      </c>
      <c r="N302" s="25"/>
      <c r="O302" s="35">
        <v>84741</v>
      </c>
      <c r="P302" s="35"/>
      <c r="Q302" s="25"/>
    </row>
    <row r="303" spans="1:17">
      <c r="A303" s="13"/>
      <c r="B303" s="34"/>
      <c r="C303" s="35"/>
      <c r="D303" s="35"/>
      <c r="E303" s="25"/>
      <c r="F303" s="25"/>
      <c r="G303" s="35"/>
      <c r="H303" s="35"/>
      <c r="I303" s="25"/>
      <c r="J303" s="25"/>
      <c r="K303" s="54"/>
      <c r="L303" s="54"/>
      <c r="M303" s="34"/>
      <c r="N303" s="25"/>
      <c r="O303" s="35"/>
      <c r="P303" s="35"/>
      <c r="Q303" s="25"/>
    </row>
    <row r="304" spans="1:17">
      <c r="A304" s="13"/>
      <c r="B304" s="28" t="s">
        <v>63</v>
      </c>
      <c r="C304" s="31">
        <v>8464</v>
      </c>
      <c r="D304" s="31"/>
      <c r="E304" s="29"/>
      <c r="F304" s="29"/>
      <c r="G304" s="36">
        <v>2</v>
      </c>
      <c r="H304" s="36"/>
      <c r="I304" s="29"/>
      <c r="J304" s="29"/>
      <c r="K304" s="36" t="s">
        <v>173</v>
      </c>
      <c r="L304" s="36"/>
      <c r="M304" s="29"/>
      <c r="N304" s="29"/>
      <c r="O304" s="31">
        <v>8466</v>
      </c>
      <c r="P304" s="31"/>
      <c r="Q304" s="29"/>
    </row>
    <row r="305" spans="1:17">
      <c r="A305" s="13"/>
      <c r="B305" s="28"/>
      <c r="C305" s="31"/>
      <c r="D305" s="31"/>
      <c r="E305" s="29"/>
      <c r="F305" s="29"/>
      <c r="G305" s="36"/>
      <c r="H305" s="36"/>
      <c r="I305" s="29"/>
      <c r="J305" s="29"/>
      <c r="K305" s="36"/>
      <c r="L305" s="36"/>
      <c r="M305" s="29"/>
      <c r="N305" s="29"/>
      <c r="O305" s="31"/>
      <c r="P305" s="31"/>
      <c r="Q305" s="29"/>
    </row>
    <row r="306" spans="1:17">
      <c r="A306" s="13"/>
      <c r="B306" s="34" t="s">
        <v>67</v>
      </c>
      <c r="C306" s="35">
        <v>39417</v>
      </c>
      <c r="D306" s="35"/>
      <c r="E306" s="25"/>
      <c r="F306" s="25"/>
      <c r="G306" s="54" t="s">
        <v>173</v>
      </c>
      <c r="H306" s="54"/>
      <c r="I306" s="25"/>
      <c r="J306" s="25"/>
      <c r="K306" s="54" t="s">
        <v>173</v>
      </c>
      <c r="L306" s="54"/>
      <c r="M306" s="25"/>
      <c r="N306" s="25"/>
      <c r="O306" s="35">
        <v>39417</v>
      </c>
      <c r="P306" s="35"/>
      <c r="Q306" s="25"/>
    </row>
    <row r="307" spans="1:17">
      <c r="A307" s="13"/>
      <c r="B307" s="34"/>
      <c r="C307" s="35"/>
      <c r="D307" s="35"/>
      <c r="E307" s="25"/>
      <c r="F307" s="25"/>
      <c r="G307" s="54"/>
      <c r="H307" s="54"/>
      <c r="I307" s="25"/>
      <c r="J307" s="25"/>
      <c r="K307" s="54"/>
      <c r="L307" s="54"/>
      <c r="M307" s="25"/>
      <c r="N307" s="25"/>
      <c r="O307" s="35"/>
      <c r="P307" s="35"/>
      <c r="Q307" s="25"/>
    </row>
    <row r="308" spans="1:17">
      <c r="A308" s="13"/>
      <c r="B308" s="28" t="s">
        <v>68</v>
      </c>
      <c r="C308" s="31">
        <v>20754</v>
      </c>
      <c r="D308" s="31"/>
      <c r="E308" s="29"/>
      <c r="F308" s="29"/>
      <c r="G308" s="36" t="s">
        <v>173</v>
      </c>
      <c r="H308" s="36"/>
      <c r="I308" s="29"/>
      <c r="J308" s="29"/>
      <c r="K308" s="36" t="s">
        <v>173</v>
      </c>
      <c r="L308" s="36"/>
      <c r="M308" s="29"/>
      <c r="N308" s="29"/>
      <c r="O308" s="31">
        <v>20754</v>
      </c>
      <c r="P308" s="31"/>
      <c r="Q308" s="29"/>
    </row>
    <row r="309" spans="1:17">
      <c r="A309" s="13"/>
      <c r="B309" s="28"/>
      <c r="C309" s="31"/>
      <c r="D309" s="31"/>
      <c r="E309" s="29"/>
      <c r="F309" s="29"/>
      <c r="G309" s="36"/>
      <c r="H309" s="36"/>
      <c r="I309" s="29"/>
      <c r="J309" s="29"/>
      <c r="K309" s="36"/>
      <c r="L309" s="36"/>
      <c r="M309" s="29"/>
      <c r="N309" s="29"/>
      <c r="O309" s="31"/>
      <c r="P309" s="31"/>
      <c r="Q309" s="29"/>
    </row>
    <row r="310" spans="1:17">
      <c r="A310" s="13"/>
      <c r="B310" s="34" t="s">
        <v>69</v>
      </c>
      <c r="C310" s="35">
        <v>20180</v>
      </c>
      <c r="D310" s="35"/>
      <c r="E310" s="25"/>
      <c r="F310" s="25"/>
      <c r="G310" s="54">
        <v>1</v>
      </c>
      <c r="H310" s="54"/>
      <c r="I310" s="25"/>
      <c r="J310" s="25"/>
      <c r="K310" s="54" t="s">
        <v>173</v>
      </c>
      <c r="L310" s="54"/>
      <c r="M310" s="25"/>
      <c r="N310" s="25"/>
      <c r="O310" s="35">
        <v>20181</v>
      </c>
      <c r="P310" s="35"/>
      <c r="Q310" s="25"/>
    </row>
    <row r="311" spans="1:17">
      <c r="A311" s="13"/>
      <c r="B311" s="34"/>
      <c r="C311" s="35"/>
      <c r="D311" s="35"/>
      <c r="E311" s="25"/>
      <c r="F311" s="25"/>
      <c r="G311" s="54"/>
      <c r="H311" s="54"/>
      <c r="I311" s="25"/>
      <c r="J311" s="25"/>
      <c r="K311" s="54"/>
      <c r="L311" s="54"/>
      <c r="M311" s="25"/>
      <c r="N311" s="25"/>
      <c r="O311" s="35"/>
      <c r="P311" s="35"/>
      <c r="Q311" s="25"/>
    </row>
    <row r="312" spans="1:17">
      <c r="A312" s="13"/>
      <c r="B312" s="28" t="s">
        <v>70</v>
      </c>
      <c r="C312" s="31">
        <v>5842</v>
      </c>
      <c r="D312" s="31"/>
      <c r="E312" s="29"/>
      <c r="F312" s="29"/>
      <c r="G312" s="31">
        <v>2572</v>
      </c>
      <c r="H312" s="31"/>
      <c r="I312" s="29"/>
      <c r="J312" s="29"/>
      <c r="K312" s="36" t="s">
        <v>173</v>
      </c>
      <c r="L312" s="36"/>
      <c r="M312" s="29"/>
      <c r="N312" s="29"/>
      <c r="O312" s="31">
        <v>8414</v>
      </c>
      <c r="P312" s="31"/>
      <c r="Q312" s="29"/>
    </row>
    <row r="313" spans="1:17" ht="15.75" thickBot="1">
      <c r="A313" s="13"/>
      <c r="B313" s="28"/>
      <c r="C313" s="81"/>
      <c r="D313" s="81"/>
      <c r="E313" s="56"/>
      <c r="F313" s="29"/>
      <c r="G313" s="81"/>
      <c r="H313" s="81"/>
      <c r="I313" s="56"/>
      <c r="J313" s="29"/>
      <c r="K313" s="37"/>
      <c r="L313" s="37"/>
      <c r="M313" s="56"/>
      <c r="N313" s="29"/>
      <c r="O313" s="81"/>
      <c r="P313" s="81"/>
      <c r="Q313" s="56"/>
    </row>
    <row r="314" spans="1:17">
      <c r="A314" s="13"/>
      <c r="B314" s="115" t="s">
        <v>71</v>
      </c>
      <c r="C314" s="41">
        <v>179335</v>
      </c>
      <c r="D314" s="41"/>
      <c r="E314" s="43"/>
      <c r="F314" s="25"/>
      <c r="G314" s="41">
        <v>7782</v>
      </c>
      <c r="H314" s="41"/>
      <c r="I314" s="43"/>
      <c r="J314" s="25"/>
      <c r="K314" s="73" t="s">
        <v>344</v>
      </c>
      <c r="L314" s="73"/>
      <c r="M314" s="39" t="s">
        <v>144</v>
      </c>
      <c r="N314" s="25"/>
      <c r="O314" s="41">
        <v>181973</v>
      </c>
      <c r="P314" s="41"/>
      <c r="Q314" s="43"/>
    </row>
    <row r="315" spans="1:17">
      <c r="A315" s="13"/>
      <c r="B315" s="115"/>
      <c r="C315" s="96"/>
      <c r="D315" s="96"/>
      <c r="E315" s="97"/>
      <c r="F315" s="25"/>
      <c r="G315" s="96"/>
      <c r="H315" s="96"/>
      <c r="I315" s="97"/>
      <c r="J315" s="25"/>
      <c r="K315" s="98"/>
      <c r="L315" s="98"/>
      <c r="M315" s="99"/>
      <c r="N315" s="25"/>
      <c r="O315" s="96"/>
      <c r="P315" s="96"/>
      <c r="Q315" s="97"/>
    </row>
    <row r="316" spans="1:17">
      <c r="A316" s="13"/>
      <c r="B316" s="86" t="s">
        <v>72</v>
      </c>
      <c r="C316" s="29"/>
      <c r="D316" s="29"/>
      <c r="E316" s="29"/>
      <c r="F316" s="21"/>
      <c r="G316" s="29"/>
      <c r="H316" s="29"/>
      <c r="I316" s="29"/>
      <c r="J316" s="21"/>
      <c r="K316" s="29"/>
      <c r="L316" s="29"/>
      <c r="M316" s="29"/>
      <c r="N316" s="21"/>
      <c r="O316" s="29"/>
      <c r="P316" s="29"/>
      <c r="Q316" s="29"/>
    </row>
    <row r="317" spans="1:17">
      <c r="A317" s="13"/>
      <c r="B317" s="34" t="s">
        <v>73</v>
      </c>
      <c r="C317" s="35">
        <v>42332</v>
      </c>
      <c r="D317" s="35"/>
      <c r="E317" s="25"/>
      <c r="F317" s="25"/>
      <c r="G317" s="35">
        <v>4012</v>
      </c>
      <c r="H317" s="35"/>
      <c r="I317" s="25"/>
      <c r="J317" s="25"/>
      <c r="K317" s="54" t="s">
        <v>345</v>
      </c>
      <c r="L317" s="54"/>
      <c r="M317" s="34" t="s">
        <v>144</v>
      </c>
      <c r="N317" s="25"/>
      <c r="O317" s="35">
        <v>42114</v>
      </c>
      <c r="P317" s="35"/>
      <c r="Q317" s="25"/>
    </row>
    <row r="318" spans="1:17">
      <c r="A318" s="13"/>
      <c r="B318" s="34"/>
      <c r="C318" s="35"/>
      <c r="D318" s="35"/>
      <c r="E318" s="25"/>
      <c r="F318" s="25"/>
      <c r="G318" s="35"/>
      <c r="H318" s="35"/>
      <c r="I318" s="25"/>
      <c r="J318" s="25"/>
      <c r="K318" s="54"/>
      <c r="L318" s="54"/>
      <c r="M318" s="34"/>
      <c r="N318" s="25"/>
      <c r="O318" s="35"/>
      <c r="P318" s="35"/>
      <c r="Q318" s="25"/>
    </row>
    <row r="319" spans="1:17">
      <c r="A319" s="13"/>
      <c r="B319" s="28" t="s">
        <v>74</v>
      </c>
      <c r="C319" s="31">
        <v>9326</v>
      </c>
      <c r="D319" s="31"/>
      <c r="E319" s="29"/>
      <c r="F319" s="29"/>
      <c r="G319" s="31">
        <v>9754</v>
      </c>
      <c r="H319" s="31"/>
      <c r="I319" s="29"/>
      <c r="J319" s="29"/>
      <c r="K319" s="36" t="s">
        <v>173</v>
      </c>
      <c r="L319" s="36"/>
      <c r="M319" s="29"/>
      <c r="N319" s="29"/>
      <c r="O319" s="31">
        <v>19080</v>
      </c>
      <c r="P319" s="31"/>
      <c r="Q319" s="29"/>
    </row>
    <row r="320" spans="1:17" ht="15.75" thickBot="1">
      <c r="A320" s="13"/>
      <c r="B320" s="28"/>
      <c r="C320" s="81"/>
      <c r="D320" s="81"/>
      <c r="E320" s="56"/>
      <c r="F320" s="29"/>
      <c r="G320" s="81"/>
      <c r="H320" s="81"/>
      <c r="I320" s="56"/>
      <c r="J320" s="29"/>
      <c r="K320" s="37"/>
      <c r="L320" s="37"/>
      <c r="M320" s="56"/>
      <c r="N320" s="29"/>
      <c r="O320" s="81"/>
      <c r="P320" s="81"/>
      <c r="Q320" s="56"/>
    </row>
    <row r="321" spans="1:17">
      <c r="A321" s="13"/>
      <c r="B321" s="115" t="s">
        <v>75</v>
      </c>
      <c r="C321" s="41">
        <v>230993</v>
      </c>
      <c r="D321" s="41"/>
      <c r="E321" s="43"/>
      <c r="F321" s="25"/>
      <c r="G321" s="41">
        <v>21548</v>
      </c>
      <c r="H321" s="41"/>
      <c r="I321" s="43"/>
      <c r="J321" s="25"/>
      <c r="K321" s="73" t="s">
        <v>343</v>
      </c>
      <c r="L321" s="73"/>
      <c r="M321" s="39" t="s">
        <v>144</v>
      </c>
      <c r="N321" s="25"/>
      <c r="O321" s="41">
        <v>243167</v>
      </c>
      <c r="P321" s="41"/>
      <c r="Q321" s="43"/>
    </row>
    <row r="322" spans="1:17" ht="15.75" thickBot="1">
      <c r="A322" s="13"/>
      <c r="B322" s="115"/>
      <c r="C322" s="50"/>
      <c r="D322" s="50"/>
      <c r="E322" s="51"/>
      <c r="F322" s="25"/>
      <c r="G322" s="50"/>
      <c r="H322" s="50"/>
      <c r="I322" s="51"/>
      <c r="J322" s="25"/>
      <c r="K322" s="68"/>
      <c r="L322" s="68"/>
      <c r="M322" s="63"/>
      <c r="N322" s="25"/>
      <c r="O322" s="50"/>
      <c r="P322" s="50"/>
      <c r="Q322" s="51"/>
    </row>
    <row r="323" spans="1:17">
      <c r="A323" s="13"/>
      <c r="B323" s="116" t="s">
        <v>307</v>
      </c>
      <c r="C323" s="32">
        <v>44219</v>
      </c>
      <c r="D323" s="32"/>
      <c r="E323" s="33"/>
      <c r="F323" s="29"/>
      <c r="G323" s="67" t="s">
        <v>346</v>
      </c>
      <c r="H323" s="67"/>
      <c r="I323" s="30" t="s">
        <v>144</v>
      </c>
      <c r="J323" s="29"/>
      <c r="K323" s="67" t="s">
        <v>173</v>
      </c>
      <c r="L323" s="67"/>
      <c r="M323" s="33"/>
      <c r="N323" s="29"/>
      <c r="O323" s="32">
        <v>32046</v>
      </c>
      <c r="P323" s="32"/>
      <c r="Q323" s="33"/>
    </row>
    <row r="324" spans="1:17">
      <c r="A324" s="13"/>
      <c r="B324" s="116"/>
      <c r="C324" s="31"/>
      <c r="D324" s="31"/>
      <c r="E324" s="29"/>
      <c r="F324" s="29"/>
      <c r="G324" s="36"/>
      <c r="H324" s="36"/>
      <c r="I324" s="28"/>
      <c r="J324" s="29"/>
      <c r="K324" s="36"/>
      <c r="L324" s="36"/>
      <c r="M324" s="29"/>
      <c r="N324" s="29"/>
      <c r="O324" s="31"/>
      <c r="P324" s="31"/>
      <c r="Q324" s="29"/>
    </row>
    <row r="325" spans="1:17">
      <c r="A325" s="13"/>
      <c r="B325" s="17"/>
      <c r="C325" s="25"/>
      <c r="D325" s="25"/>
      <c r="E325" s="25"/>
      <c r="F325" s="17"/>
      <c r="G325" s="25"/>
      <c r="H325" s="25"/>
      <c r="I325" s="25"/>
      <c r="J325" s="17"/>
      <c r="K325" s="25"/>
      <c r="L325" s="25"/>
      <c r="M325" s="25"/>
      <c r="N325" s="17"/>
      <c r="O325" s="25"/>
      <c r="P325" s="25"/>
      <c r="Q325" s="25"/>
    </row>
    <row r="326" spans="1:17">
      <c r="A326" s="13"/>
      <c r="B326" s="86" t="s">
        <v>77</v>
      </c>
      <c r="C326" s="29"/>
      <c r="D326" s="29"/>
      <c r="E326" s="29"/>
      <c r="F326" s="21"/>
      <c r="G326" s="29"/>
      <c r="H326" s="29"/>
      <c r="I326" s="29"/>
      <c r="J326" s="21"/>
      <c r="K326" s="29"/>
      <c r="L326" s="29"/>
      <c r="M326" s="29"/>
      <c r="N326" s="21"/>
      <c r="O326" s="29"/>
      <c r="P326" s="29"/>
      <c r="Q326" s="29"/>
    </row>
    <row r="327" spans="1:17">
      <c r="A327" s="13"/>
      <c r="B327" s="34" t="s">
        <v>78</v>
      </c>
      <c r="C327" s="54">
        <v>125</v>
      </c>
      <c r="D327" s="54"/>
      <c r="E327" s="25"/>
      <c r="F327" s="25"/>
      <c r="G327" s="54">
        <v>3</v>
      </c>
      <c r="H327" s="54"/>
      <c r="I327" s="25"/>
      <c r="J327" s="25"/>
      <c r="K327" s="54" t="s">
        <v>173</v>
      </c>
      <c r="L327" s="54"/>
      <c r="M327" s="25"/>
      <c r="N327" s="25"/>
      <c r="O327" s="54">
        <v>128</v>
      </c>
      <c r="P327" s="54"/>
      <c r="Q327" s="25"/>
    </row>
    <row r="328" spans="1:17">
      <c r="A328" s="13"/>
      <c r="B328" s="34"/>
      <c r="C328" s="54"/>
      <c r="D328" s="54"/>
      <c r="E328" s="25"/>
      <c r="F328" s="25"/>
      <c r="G328" s="54"/>
      <c r="H328" s="54"/>
      <c r="I328" s="25"/>
      <c r="J328" s="25"/>
      <c r="K328" s="54"/>
      <c r="L328" s="54"/>
      <c r="M328" s="25"/>
      <c r="N328" s="25"/>
      <c r="O328" s="54"/>
      <c r="P328" s="54"/>
      <c r="Q328" s="25"/>
    </row>
    <row r="329" spans="1:17">
      <c r="A329" s="13"/>
      <c r="B329" s="28" t="s">
        <v>79</v>
      </c>
      <c r="C329" s="36" t="s">
        <v>347</v>
      </c>
      <c r="D329" s="36"/>
      <c r="E329" s="28" t="s">
        <v>144</v>
      </c>
      <c r="F329" s="29"/>
      <c r="G329" s="36" t="s">
        <v>173</v>
      </c>
      <c r="H329" s="36"/>
      <c r="I329" s="29"/>
      <c r="J329" s="29"/>
      <c r="K329" s="36" t="s">
        <v>173</v>
      </c>
      <c r="L329" s="36"/>
      <c r="M329" s="29"/>
      <c r="N329" s="29"/>
      <c r="O329" s="36" t="s">
        <v>347</v>
      </c>
      <c r="P329" s="36"/>
      <c r="Q329" s="28" t="s">
        <v>144</v>
      </c>
    </row>
    <row r="330" spans="1:17">
      <c r="A330" s="13"/>
      <c r="B330" s="28"/>
      <c r="C330" s="36"/>
      <c r="D330" s="36"/>
      <c r="E330" s="28"/>
      <c r="F330" s="29"/>
      <c r="G330" s="36"/>
      <c r="H330" s="36"/>
      <c r="I330" s="29"/>
      <c r="J330" s="29"/>
      <c r="K330" s="36"/>
      <c r="L330" s="36"/>
      <c r="M330" s="29"/>
      <c r="N330" s="29"/>
      <c r="O330" s="36"/>
      <c r="P330" s="36"/>
      <c r="Q330" s="28"/>
    </row>
    <row r="331" spans="1:17">
      <c r="A331" s="13"/>
      <c r="B331" s="34" t="s">
        <v>80</v>
      </c>
      <c r="C331" s="54" t="s">
        <v>348</v>
      </c>
      <c r="D331" s="54"/>
      <c r="E331" s="34" t="s">
        <v>144</v>
      </c>
      <c r="F331" s="25"/>
      <c r="G331" s="54" t="s">
        <v>349</v>
      </c>
      <c r="H331" s="54"/>
      <c r="I331" s="34" t="s">
        <v>144</v>
      </c>
      <c r="J331" s="25"/>
      <c r="K331" s="54" t="s">
        <v>173</v>
      </c>
      <c r="L331" s="54"/>
      <c r="M331" s="25"/>
      <c r="N331" s="25"/>
      <c r="O331" s="54" t="s">
        <v>350</v>
      </c>
      <c r="P331" s="54"/>
      <c r="Q331" s="34" t="s">
        <v>144</v>
      </c>
    </row>
    <row r="332" spans="1:17">
      <c r="A332" s="13"/>
      <c r="B332" s="34"/>
      <c r="C332" s="54"/>
      <c r="D332" s="54"/>
      <c r="E332" s="34"/>
      <c r="F332" s="25"/>
      <c r="G332" s="54"/>
      <c r="H332" s="54"/>
      <c r="I332" s="34"/>
      <c r="J332" s="25"/>
      <c r="K332" s="54"/>
      <c r="L332" s="54"/>
      <c r="M332" s="25"/>
      <c r="N332" s="25"/>
      <c r="O332" s="54"/>
      <c r="P332" s="54"/>
      <c r="Q332" s="34"/>
    </row>
    <row r="333" spans="1:17">
      <c r="A333" s="13"/>
      <c r="B333" s="28" t="s">
        <v>310</v>
      </c>
      <c r="C333" s="36" t="s">
        <v>351</v>
      </c>
      <c r="D333" s="36"/>
      <c r="E333" s="28" t="s">
        <v>144</v>
      </c>
      <c r="F333" s="29"/>
      <c r="G333" s="36" t="s">
        <v>173</v>
      </c>
      <c r="H333" s="36"/>
      <c r="I333" s="29"/>
      <c r="J333" s="29"/>
      <c r="K333" s="31">
        <v>12183</v>
      </c>
      <c r="L333" s="31"/>
      <c r="M333" s="29"/>
      <c r="N333" s="29"/>
      <c r="O333" s="36" t="s">
        <v>173</v>
      </c>
      <c r="P333" s="36"/>
      <c r="Q333" s="29"/>
    </row>
    <row r="334" spans="1:17" ht="15.75" thickBot="1">
      <c r="A334" s="13"/>
      <c r="B334" s="28"/>
      <c r="C334" s="37"/>
      <c r="D334" s="37"/>
      <c r="E334" s="70"/>
      <c r="F334" s="29"/>
      <c r="G334" s="37"/>
      <c r="H334" s="37"/>
      <c r="I334" s="56"/>
      <c r="J334" s="29"/>
      <c r="K334" s="81"/>
      <c r="L334" s="81"/>
      <c r="M334" s="56"/>
      <c r="N334" s="29"/>
      <c r="O334" s="37"/>
      <c r="P334" s="37"/>
      <c r="Q334" s="56"/>
    </row>
    <row r="335" spans="1:17">
      <c r="A335" s="13"/>
      <c r="B335" s="115" t="s">
        <v>312</v>
      </c>
      <c r="C335" s="73" t="s">
        <v>352</v>
      </c>
      <c r="D335" s="73"/>
      <c r="E335" s="39" t="s">
        <v>144</v>
      </c>
      <c r="F335" s="25"/>
      <c r="G335" s="73">
        <v>1</v>
      </c>
      <c r="H335" s="73"/>
      <c r="I335" s="43"/>
      <c r="J335" s="25"/>
      <c r="K335" s="41">
        <v>12183</v>
      </c>
      <c r="L335" s="41"/>
      <c r="M335" s="43"/>
      <c r="N335" s="25"/>
      <c r="O335" s="73" t="s">
        <v>353</v>
      </c>
      <c r="P335" s="73"/>
      <c r="Q335" s="39" t="s">
        <v>144</v>
      </c>
    </row>
    <row r="336" spans="1:17" ht="15.75" thickBot="1">
      <c r="A336" s="13"/>
      <c r="B336" s="115"/>
      <c r="C336" s="68"/>
      <c r="D336" s="68"/>
      <c r="E336" s="63"/>
      <c r="F336" s="25"/>
      <c r="G336" s="68"/>
      <c r="H336" s="68"/>
      <c r="I336" s="51"/>
      <c r="J336" s="25"/>
      <c r="K336" s="50"/>
      <c r="L336" s="50"/>
      <c r="M336" s="51"/>
      <c r="N336" s="25"/>
      <c r="O336" s="68"/>
      <c r="P336" s="68"/>
      <c r="Q336" s="63"/>
    </row>
    <row r="337" spans="1:17">
      <c r="A337" s="13"/>
      <c r="B337" s="28" t="s">
        <v>82</v>
      </c>
      <c r="C337" s="32">
        <v>13680</v>
      </c>
      <c r="D337" s="32"/>
      <c r="E337" s="33"/>
      <c r="F337" s="29"/>
      <c r="G337" s="67" t="s">
        <v>354</v>
      </c>
      <c r="H337" s="67"/>
      <c r="I337" s="30" t="s">
        <v>144</v>
      </c>
      <c r="J337" s="29"/>
      <c r="K337" s="32">
        <v>12183</v>
      </c>
      <c r="L337" s="32"/>
      <c r="M337" s="33"/>
      <c r="N337" s="29"/>
      <c r="O337" s="32">
        <v>13691</v>
      </c>
      <c r="P337" s="32"/>
      <c r="Q337" s="33"/>
    </row>
    <row r="338" spans="1:17">
      <c r="A338" s="13"/>
      <c r="B338" s="28"/>
      <c r="C338" s="31"/>
      <c r="D338" s="31"/>
      <c r="E338" s="29"/>
      <c r="F338" s="29"/>
      <c r="G338" s="36"/>
      <c r="H338" s="36"/>
      <c r="I338" s="28"/>
      <c r="J338" s="29"/>
      <c r="K338" s="31"/>
      <c r="L338" s="31"/>
      <c r="M338" s="29"/>
      <c r="N338" s="29"/>
      <c r="O338" s="52"/>
      <c r="P338" s="52"/>
      <c r="Q338" s="53"/>
    </row>
    <row r="339" spans="1:17">
      <c r="A339" s="13"/>
      <c r="B339" s="34" t="s">
        <v>83</v>
      </c>
      <c r="C339" s="54" t="s">
        <v>355</v>
      </c>
      <c r="D339" s="54"/>
      <c r="E339" s="34" t="s">
        <v>144</v>
      </c>
      <c r="F339" s="25"/>
      <c r="G339" s="54" t="s">
        <v>356</v>
      </c>
      <c r="H339" s="54"/>
      <c r="I339" s="34" t="s">
        <v>144</v>
      </c>
      <c r="J339" s="25"/>
      <c r="K339" s="54" t="s">
        <v>173</v>
      </c>
      <c r="L339" s="54"/>
      <c r="M339" s="25"/>
      <c r="N339" s="25"/>
      <c r="O339" s="54" t="s">
        <v>357</v>
      </c>
      <c r="P339" s="54"/>
      <c r="Q339" s="34" t="s">
        <v>144</v>
      </c>
    </row>
    <row r="340" spans="1:17" ht="15.75" thickBot="1">
      <c r="A340" s="13"/>
      <c r="B340" s="34"/>
      <c r="C340" s="68"/>
      <c r="D340" s="68"/>
      <c r="E340" s="63"/>
      <c r="F340" s="25"/>
      <c r="G340" s="68"/>
      <c r="H340" s="68"/>
      <c r="I340" s="63"/>
      <c r="J340" s="25"/>
      <c r="K340" s="68"/>
      <c r="L340" s="68"/>
      <c r="M340" s="51"/>
      <c r="N340" s="25"/>
      <c r="O340" s="68"/>
      <c r="P340" s="68"/>
      <c r="Q340" s="63"/>
    </row>
    <row r="341" spans="1:17">
      <c r="A341" s="13"/>
      <c r="B341" s="116" t="s">
        <v>320</v>
      </c>
      <c r="C341" s="32">
        <v>13502</v>
      </c>
      <c r="D341" s="32"/>
      <c r="E341" s="33"/>
      <c r="F341" s="29"/>
      <c r="G341" s="67" t="s">
        <v>351</v>
      </c>
      <c r="H341" s="67"/>
      <c r="I341" s="30" t="s">
        <v>144</v>
      </c>
      <c r="J341" s="29"/>
      <c r="K341" s="32">
        <v>12183</v>
      </c>
      <c r="L341" s="32"/>
      <c r="M341" s="33"/>
      <c r="N341" s="29"/>
      <c r="O341" s="32">
        <v>13502</v>
      </c>
      <c r="P341" s="32"/>
      <c r="Q341" s="33"/>
    </row>
    <row r="342" spans="1:17" ht="15.75" thickBot="1">
      <c r="A342" s="13"/>
      <c r="B342" s="116"/>
      <c r="C342" s="81"/>
      <c r="D342" s="81"/>
      <c r="E342" s="56"/>
      <c r="F342" s="29"/>
      <c r="G342" s="37"/>
      <c r="H342" s="37"/>
      <c r="I342" s="70"/>
      <c r="J342" s="29"/>
      <c r="K342" s="81"/>
      <c r="L342" s="81"/>
      <c r="M342" s="56"/>
      <c r="N342" s="29"/>
      <c r="O342" s="81"/>
      <c r="P342" s="81"/>
      <c r="Q342" s="56"/>
    </row>
    <row r="343" spans="1:17">
      <c r="A343" s="13"/>
      <c r="B343" s="17"/>
      <c r="C343" s="43"/>
      <c r="D343" s="43"/>
      <c r="E343" s="43"/>
      <c r="F343" s="17"/>
      <c r="G343" s="43"/>
      <c r="H343" s="43"/>
      <c r="I343" s="43"/>
      <c r="J343" s="17"/>
      <c r="K343" s="43"/>
      <c r="L343" s="43"/>
      <c r="M343" s="43"/>
      <c r="N343" s="17"/>
      <c r="O343" s="43"/>
      <c r="P343" s="43"/>
      <c r="Q343" s="43"/>
    </row>
    <row r="344" spans="1:17">
      <c r="A344" s="13"/>
      <c r="B344" s="20" t="s">
        <v>358</v>
      </c>
      <c r="C344" s="29"/>
      <c r="D344" s="29"/>
      <c r="E344" s="29"/>
      <c r="F344" s="21"/>
      <c r="G344" s="29"/>
      <c r="H344" s="29"/>
      <c r="I344" s="29"/>
      <c r="J344" s="21"/>
      <c r="K344" s="29"/>
      <c r="L344" s="29"/>
      <c r="M344" s="29"/>
      <c r="N344" s="21"/>
      <c r="O344" s="29"/>
      <c r="P344" s="29"/>
      <c r="Q344" s="29"/>
    </row>
    <row r="345" spans="1:17">
      <c r="A345" s="13"/>
      <c r="B345" s="38" t="s">
        <v>86</v>
      </c>
      <c r="C345" s="54" t="s">
        <v>209</v>
      </c>
      <c r="D345" s="54"/>
      <c r="E345" s="34" t="s">
        <v>144</v>
      </c>
      <c r="F345" s="25"/>
      <c r="G345" s="54" t="s">
        <v>173</v>
      </c>
      <c r="H345" s="54"/>
      <c r="I345" s="25"/>
      <c r="J345" s="25"/>
      <c r="K345" s="54" t="s">
        <v>173</v>
      </c>
      <c r="L345" s="54"/>
      <c r="M345" s="25"/>
      <c r="N345" s="25"/>
      <c r="O345" s="54" t="s">
        <v>209</v>
      </c>
      <c r="P345" s="54"/>
      <c r="Q345" s="34" t="s">
        <v>144</v>
      </c>
    </row>
    <row r="346" spans="1:17">
      <c r="A346" s="13"/>
      <c r="B346" s="38"/>
      <c r="C346" s="54"/>
      <c r="D346" s="54"/>
      <c r="E346" s="34"/>
      <c r="F346" s="25"/>
      <c r="G346" s="54"/>
      <c r="H346" s="54"/>
      <c r="I346" s="25"/>
      <c r="J346" s="25"/>
      <c r="K346" s="54"/>
      <c r="L346" s="54"/>
      <c r="M346" s="25"/>
      <c r="N346" s="25"/>
      <c r="O346" s="54"/>
      <c r="P346" s="54"/>
      <c r="Q346" s="34"/>
    </row>
    <row r="347" spans="1:17">
      <c r="A347" s="13"/>
      <c r="B347" s="94" t="s">
        <v>359</v>
      </c>
      <c r="C347" s="36" t="s">
        <v>270</v>
      </c>
      <c r="D347" s="36"/>
      <c r="E347" s="28" t="s">
        <v>144</v>
      </c>
      <c r="F347" s="29"/>
      <c r="G347" s="36" t="s">
        <v>173</v>
      </c>
      <c r="H347" s="36"/>
      <c r="I347" s="29"/>
      <c r="J347" s="29"/>
      <c r="K347" s="36" t="s">
        <v>173</v>
      </c>
      <c r="L347" s="36"/>
      <c r="M347" s="29"/>
      <c r="N347" s="29"/>
      <c r="O347" s="36" t="s">
        <v>270</v>
      </c>
      <c r="P347" s="36"/>
      <c r="Q347" s="28" t="s">
        <v>144</v>
      </c>
    </row>
    <row r="348" spans="1:17" ht="15.75" thickBot="1">
      <c r="A348" s="13"/>
      <c r="B348" s="94"/>
      <c r="C348" s="37"/>
      <c r="D348" s="37"/>
      <c r="E348" s="70"/>
      <c r="F348" s="29"/>
      <c r="G348" s="37"/>
      <c r="H348" s="37"/>
      <c r="I348" s="56"/>
      <c r="J348" s="29"/>
      <c r="K348" s="37"/>
      <c r="L348" s="37"/>
      <c r="M348" s="56"/>
      <c r="N348" s="29"/>
      <c r="O348" s="37"/>
      <c r="P348" s="37"/>
      <c r="Q348" s="70"/>
    </row>
    <row r="349" spans="1:17">
      <c r="A349" s="13"/>
      <c r="B349" s="100" t="s">
        <v>322</v>
      </c>
      <c r="C349" s="39" t="s">
        <v>140</v>
      </c>
      <c r="D349" s="41">
        <v>12023</v>
      </c>
      <c r="E349" s="43"/>
      <c r="F349" s="25"/>
      <c r="G349" s="39" t="s">
        <v>140</v>
      </c>
      <c r="H349" s="73" t="s">
        <v>351</v>
      </c>
      <c r="I349" s="39" t="s">
        <v>144</v>
      </c>
      <c r="J349" s="25"/>
      <c r="K349" s="39" t="s">
        <v>140</v>
      </c>
      <c r="L349" s="41">
        <v>12183</v>
      </c>
      <c r="M349" s="43"/>
      <c r="N349" s="25"/>
      <c r="O349" s="39" t="s">
        <v>140</v>
      </c>
      <c r="P349" s="41">
        <v>12023</v>
      </c>
      <c r="Q349" s="43"/>
    </row>
    <row r="350" spans="1:17" ht="15.75" thickBot="1">
      <c r="A350" s="13"/>
      <c r="B350" s="100"/>
      <c r="C350" s="40"/>
      <c r="D350" s="42"/>
      <c r="E350" s="44"/>
      <c r="F350" s="25"/>
      <c r="G350" s="40"/>
      <c r="H350" s="74"/>
      <c r="I350" s="40"/>
      <c r="J350" s="25"/>
      <c r="K350" s="40"/>
      <c r="L350" s="42"/>
      <c r="M350" s="44"/>
      <c r="N350" s="25"/>
      <c r="O350" s="40"/>
      <c r="P350" s="42"/>
      <c r="Q350" s="44"/>
    </row>
    <row r="351" spans="1:17" ht="15.75" thickTop="1">
      <c r="A351" s="13"/>
      <c r="B351" s="24"/>
      <c r="C351" s="24"/>
      <c r="D351" s="24"/>
      <c r="E351" s="24"/>
      <c r="F351" s="24"/>
      <c r="G351" s="24"/>
      <c r="H351" s="24"/>
      <c r="I351" s="24"/>
      <c r="J351" s="24"/>
      <c r="K351" s="24"/>
      <c r="L351" s="24"/>
      <c r="M351" s="24"/>
      <c r="N351" s="24"/>
      <c r="O351" s="24"/>
      <c r="P351" s="24"/>
      <c r="Q351" s="24"/>
    </row>
    <row r="352" spans="1:17">
      <c r="A352" s="13"/>
      <c r="B352" s="16"/>
      <c r="C352" s="16"/>
      <c r="D352" s="16"/>
      <c r="E352" s="16"/>
      <c r="F352" s="16"/>
      <c r="G352" s="16"/>
      <c r="H352" s="16"/>
      <c r="I352" s="16"/>
      <c r="J352" s="16"/>
      <c r="K352" s="16"/>
      <c r="L352" s="16"/>
      <c r="M352" s="16"/>
      <c r="N352" s="16"/>
      <c r="O352" s="16"/>
      <c r="P352" s="16"/>
      <c r="Q352" s="16"/>
    </row>
    <row r="353" spans="1:17">
      <c r="A353" s="13"/>
      <c r="B353" s="46" t="s">
        <v>302</v>
      </c>
      <c r="C353" s="46"/>
      <c r="D353" s="46"/>
      <c r="E353" s="46"/>
      <c r="F353" s="46"/>
      <c r="G353" s="46"/>
      <c r="H353" s="46"/>
      <c r="I353" s="46"/>
      <c r="J353" s="46"/>
      <c r="K353" s="46"/>
      <c r="L353" s="46"/>
      <c r="M353" s="46"/>
      <c r="N353" s="46"/>
      <c r="O353" s="46"/>
      <c r="P353" s="46"/>
      <c r="Q353" s="46"/>
    </row>
    <row r="354" spans="1:17" ht="15.75" thickBot="1">
      <c r="A354" s="13"/>
      <c r="B354" s="17"/>
      <c r="C354" s="89" t="s">
        <v>360</v>
      </c>
      <c r="D354" s="89"/>
      <c r="E354" s="89"/>
      <c r="F354" s="89"/>
      <c r="G354" s="89"/>
      <c r="H354" s="89"/>
      <c r="I354" s="89"/>
      <c r="J354" s="89"/>
      <c r="K354" s="89"/>
      <c r="L354" s="89"/>
      <c r="M354" s="89"/>
      <c r="N354" s="89"/>
      <c r="O354" s="89"/>
      <c r="P354" s="89"/>
      <c r="Q354" s="89"/>
    </row>
    <row r="355" spans="1:17" ht="15.75" thickBot="1">
      <c r="A355" s="13"/>
      <c r="B355" s="106" t="s">
        <v>138</v>
      </c>
      <c r="C355" s="90" t="s">
        <v>281</v>
      </c>
      <c r="D355" s="90"/>
      <c r="E355" s="90"/>
      <c r="F355" s="17"/>
      <c r="G355" s="90" t="s">
        <v>282</v>
      </c>
      <c r="H355" s="90"/>
      <c r="I355" s="90"/>
      <c r="J355" s="17"/>
      <c r="K355" s="90" t="s">
        <v>283</v>
      </c>
      <c r="L355" s="90"/>
      <c r="M355" s="90"/>
      <c r="N355" s="17"/>
      <c r="O355" s="90" t="s">
        <v>284</v>
      </c>
      <c r="P355" s="90"/>
      <c r="Q355" s="90"/>
    </row>
    <row r="356" spans="1:17">
      <c r="A356" s="13"/>
      <c r="B356" s="86" t="s">
        <v>61</v>
      </c>
      <c r="C356" s="33"/>
      <c r="D356" s="33"/>
      <c r="E356" s="33"/>
      <c r="F356" s="21"/>
      <c r="G356" s="33"/>
      <c r="H356" s="33"/>
      <c r="I356" s="33"/>
      <c r="J356" s="21"/>
      <c r="K356" s="33"/>
      <c r="L356" s="33"/>
      <c r="M356" s="33"/>
      <c r="N356" s="21"/>
      <c r="O356" s="33"/>
      <c r="P356" s="33"/>
      <c r="Q356" s="33"/>
    </row>
    <row r="357" spans="1:17">
      <c r="A357" s="13"/>
      <c r="B357" s="34" t="s">
        <v>62</v>
      </c>
      <c r="C357" s="34" t="s">
        <v>140</v>
      </c>
      <c r="D357" s="35">
        <v>243212</v>
      </c>
      <c r="E357" s="25"/>
      <c r="F357" s="25"/>
      <c r="G357" s="34" t="s">
        <v>140</v>
      </c>
      <c r="H357" s="54" t="s">
        <v>173</v>
      </c>
      <c r="I357" s="25"/>
      <c r="J357" s="25"/>
      <c r="K357" s="34" t="s">
        <v>140</v>
      </c>
      <c r="L357" s="54" t="s">
        <v>173</v>
      </c>
      <c r="M357" s="25"/>
      <c r="N357" s="25"/>
      <c r="O357" s="34" t="s">
        <v>140</v>
      </c>
      <c r="P357" s="35">
        <v>243212</v>
      </c>
      <c r="Q357" s="25"/>
    </row>
    <row r="358" spans="1:17">
      <c r="A358" s="13"/>
      <c r="B358" s="34"/>
      <c r="C358" s="34"/>
      <c r="D358" s="35"/>
      <c r="E358" s="25"/>
      <c r="F358" s="25"/>
      <c r="G358" s="34"/>
      <c r="H358" s="54"/>
      <c r="I358" s="25"/>
      <c r="J358" s="25"/>
      <c r="K358" s="34"/>
      <c r="L358" s="54"/>
      <c r="M358" s="25"/>
      <c r="N358" s="25"/>
      <c r="O358" s="34"/>
      <c r="P358" s="35"/>
      <c r="Q358" s="25"/>
    </row>
    <row r="359" spans="1:17">
      <c r="A359" s="13"/>
      <c r="B359" s="28" t="s">
        <v>63</v>
      </c>
      <c r="C359" s="31">
        <v>23831</v>
      </c>
      <c r="D359" s="31"/>
      <c r="E359" s="29"/>
      <c r="F359" s="29"/>
      <c r="G359" s="36">
        <v>10</v>
      </c>
      <c r="H359" s="36"/>
      <c r="I359" s="29"/>
      <c r="J359" s="29"/>
      <c r="K359" s="36" t="s">
        <v>173</v>
      </c>
      <c r="L359" s="36"/>
      <c r="M359" s="29"/>
      <c r="N359" s="29"/>
      <c r="O359" s="31">
        <v>23841</v>
      </c>
      <c r="P359" s="31"/>
      <c r="Q359" s="29"/>
    </row>
    <row r="360" spans="1:17">
      <c r="A360" s="13"/>
      <c r="B360" s="28"/>
      <c r="C360" s="31"/>
      <c r="D360" s="31"/>
      <c r="E360" s="29"/>
      <c r="F360" s="29"/>
      <c r="G360" s="36"/>
      <c r="H360" s="36"/>
      <c r="I360" s="29"/>
      <c r="J360" s="29"/>
      <c r="K360" s="36"/>
      <c r="L360" s="36"/>
      <c r="M360" s="29"/>
      <c r="N360" s="29"/>
      <c r="O360" s="31"/>
      <c r="P360" s="31"/>
      <c r="Q360" s="29"/>
    </row>
    <row r="361" spans="1:17">
      <c r="A361" s="13"/>
      <c r="B361" s="34" t="s">
        <v>303</v>
      </c>
      <c r="C361" s="54" t="s">
        <v>173</v>
      </c>
      <c r="D361" s="54"/>
      <c r="E361" s="25"/>
      <c r="F361" s="25"/>
      <c r="G361" s="35">
        <v>55548</v>
      </c>
      <c r="H361" s="35"/>
      <c r="I361" s="25"/>
      <c r="J361" s="25"/>
      <c r="K361" s="54" t="s">
        <v>361</v>
      </c>
      <c r="L361" s="54"/>
      <c r="M361" s="34" t="s">
        <v>144</v>
      </c>
      <c r="N361" s="25"/>
      <c r="O361" s="54" t="s">
        <v>173</v>
      </c>
      <c r="P361" s="54"/>
      <c r="Q361" s="25"/>
    </row>
    <row r="362" spans="1:17" ht="15.75" thickBot="1">
      <c r="A362" s="13"/>
      <c r="B362" s="34"/>
      <c r="C362" s="68"/>
      <c r="D362" s="68"/>
      <c r="E362" s="51"/>
      <c r="F362" s="25"/>
      <c r="G362" s="50"/>
      <c r="H362" s="50"/>
      <c r="I362" s="51"/>
      <c r="J362" s="25"/>
      <c r="K362" s="68"/>
      <c r="L362" s="68"/>
      <c r="M362" s="63"/>
      <c r="N362" s="25"/>
      <c r="O362" s="68"/>
      <c r="P362" s="68"/>
      <c r="Q362" s="51"/>
    </row>
    <row r="363" spans="1:17">
      <c r="A363" s="13"/>
      <c r="B363" s="114" t="s">
        <v>64</v>
      </c>
      <c r="C363" s="32">
        <v>267043</v>
      </c>
      <c r="D363" s="32"/>
      <c r="E363" s="33"/>
      <c r="F363" s="29"/>
      <c r="G363" s="32">
        <v>55558</v>
      </c>
      <c r="H363" s="32"/>
      <c r="I363" s="33"/>
      <c r="J363" s="29"/>
      <c r="K363" s="67" t="s">
        <v>361</v>
      </c>
      <c r="L363" s="67"/>
      <c r="M363" s="30" t="s">
        <v>144</v>
      </c>
      <c r="N363" s="29"/>
      <c r="O363" s="32">
        <v>267053</v>
      </c>
      <c r="P363" s="32"/>
      <c r="Q363" s="33"/>
    </row>
    <row r="364" spans="1:17" ht="15.75" thickBot="1">
      <c r="A364" s="13"/>
      <c r="B364" s="114"/>
      <c r="C364" s="81"/>
      <c r="D364" s="81"/>
      <c r="E364" s="56"/>
      <c r="F364" s="29"/>
      <c r="G364" s="81"/>
      <c r="H364" s="81"/>
      <c r="I364" s="56"/>
      <c r="J364" s="29"/>
      <c r="K364" s="37"/>
      <c r="L364" s="37"/>
      <c r="M364" s="70"/>
      <c r="N364" s="29"/>
      <c r="O364" s="81"/>
      <c r="P364" s="81"/>
      <c r="Q364" s="56"/>
    </row>
    <row r="365" spans="1:17">
      <c r="A365" s="13"/>
      <c r="B365" s="17"/>
      <c r="C365" s="43"/>
      <c r="D365" s="43"/>
      <c r="E365" s="43"/>
      <c r="F365" s="17"/>
      <c r="G365" s="43"/>
      <c r="H365" s="43"/>
      <c r="I365" s="43"/>
      <c r="J365" s="17"/>
      <c r="K365" s="43"/>
      <c r="L365" s="43"/>
      <c r="M365" s="43"/>
      <c r="N365" s="17"/>
      <c r="O365" s="43"/>
      <c r="P365" s="43"/>
      <c r="Q365" s="43"/>
    </row>
    <row r="366" spans="1:17">
      <c r="A366" s="13"/>
      <c r="B366" s="86" t="s">
        <v>65</v>
      </c>
      <c r="C366" s="29"/>
      <c r="D366" s="29"/>
      <c r="E366" s="29"/>
      <c r="F366" s="21"/>
      <c r="G366" s="29"/>
      <c r="H366" s="29"/>
      <c r="I366" s="29"/>
      <c r="J366" s="21"/>
      <c r="K366" s="29"/>
      <c r="L366" s="29"/>
      <c r="M366" s="29"/>
      <c r="N366" s="21"/>
      <c r="O366" s="29"/>
      <c r="P366" s="29"/>
      <c r="Q366" s="29"/>
    </row>
    <row r="367" spans="1:17">
      <c r="A367" s="13"/>
      <c r="B367" s="34" t="s">
        <v>66</v>
      </c>
      <c r="C367" s="35">
        <v>89166</v>
      </c>
      <c r="D367" s="35"/>
      <c r="E367" s="25"/>
      <c r="F367" s="25"/>
      <c r="G367" s="35">
        <v>3526</v>
      </c>
      <c r="H367" s="35"/>
      <c r="I367" s="25"/>
      <c r="J367" s="25"/>
      <c r="K367" s="54" t="s">
        <v>362</v>
      </c>
      <c r="L367" s="54"/>
      <c r="M367" s="34" t="s">
        <v>144</v>
      </c>
      <c r="N367" s="25"/>
      <c r="O367" s="35">
        <v>89209</v>
      </c>
      <c r="P367" s="35"/>
      <c r="Q367" s="25"/>
    </row>
    <row r="368" spans="1:17">
      <c r="A368" s="13"/>
      <c r="B368" s="34"/>
      <c r="C368" s="35"/>
      <c r="D368" s="35"/>
      <c r="E368" s="25"/>
      <c r="F368" s="25"/>
      <c r="G368" s="35"/>
      <c r="H368" s="35"/>
      <c r="I368" s="25"/>
      <c r="J368" s="25"/>
      <c r="K368" s="54"/>
      <c r="L368" s="54"/>
      <c r="M368" s="34"/>
      <c r="N368" s="25"/>
      <c r="O368" s="35"/>
      <c r="P368" s="35"/>
      <c r="Q368" s="25"/>
    </row>
    <row r="369" spans="1:17">
      <c r="A369" s="13"/>
      <c r="B369" s="28" t="s">
        <v>63</v>
      </c>
      <c r="C369" s="31">
        <v>6457</v>
      </c>
      <c r="D369" s="31"/>
      <c r="E369" s="29"/>
      <c r="F369" s="29"/>
      <c r="G369" s="36">
        <v>18</v>
      </c>
      <c r="H369" s="36"/>
      <c r="I369" s="29"/>
      <c r="J369" s="29"/>
      <c r="K369" s="36" t="s">
        <v>173</v>
      </c>
      <c r="L369" s="36"/>
      <c r="M369" s="29"/>
      <c r="N369" s="29"/>
      <c r="O369" s="31">
        <v>6475</v>
      </c>
      <c r="P369" s="31"/>
      <c r="Q369" s="29"/>
    </row>
    <row r="370" spans="1:17">
      <c r="A370" s="13"/>
      <c r="B370" s="28"/>
      <c r="C370" s="31"/>
      <c r="D370" s="31"/>
      <c r="E370" s="29"/>
      <c r="F370" s="29"/>
      <c r="G370" s="36"/>
      <c r="H370" s="36"/>
      <c r="I370" s="29"/>
      <c r="J370" s="29"/>
      <c r="K370" s="36"/>
      <c r="L370" s="36"/>
      <c r="M370" s="29"/>
      <c r="N370" s="29"/>
      <c r="O370" s="31"/>
      <c r="P370" s="31"/>
      <c r="Q370" s="29"/>
    </row>
    <row r="371" spans="1:17">
      <c r="A371" s="13"/>
      <c r="B371" s="34" t="s">
        <v>67</v>
      </c>
      <c r="C371" s="35">
        <v>32758</v>
      </c>
      <c r="D371" s="35"/>
      <c r="E371" s="25"/>
      <c r="F371" s="25"/>
      <c r="G371" s="35">
        <v>6662</v>
      </c>
      <c r="H371" s="35"/>
      <c r="I371" s="25"/>
      <c r="J371" s="25"/>
      <c r="K371" s="54" t="s">
        <v>173</v>
      </c>
      <c r="L371" s="54"/>
      <c r="M371" s="25"/>
      <c r="N371" s="25"/>
      <c r="O371" s="35">
        <v>39420</v>
      </c>
      <c r="P371" s="35"/>
      <c r="Q371" s="25"/>
    </row>
    <row r="372" spans="1:17">
      <c r="A372" s="13"/>
      <c r="B372" s="34"/>
      <c r="C372" s="35"/>
      <c r="D372" s="35"/>
      <c r="E372" s="25"/>
      <c r="F372" s="25"/>
      <c r="G372" s="35"/>
      <c r="H372" s="35"/>
      <c r="I372" s="25"/>
      <c r="J372" s="25"/>
      <c r="K372" s="54"/>
      <c r="L372" s="54"/>
      <c r="M372" s="25"/>
      <c r="N372" s="25"/>
      <c r="O372" s="35"/>
      <c r="P372" s="35"/>
      <c r="Q372" s="25"/>
    </row>
    <row r="373" spans="1:17">
      <c r="A373" s="13"/>
      <c r="B373" s="28" t="s">
        <v>68</v>
      </c>
      <c r="C373" s="31">
        <v>21529</v>
      </c>
      <c r="D373" s="31"/>
      <c r="E373" s="29"/>
      <c r="F373" s="29"/>
      <c r="G373" s="36" t="s">
        <v>173</v>
      </c>
      <c r="H373" s="36"/>
      <c r="I373" s="29"/>
      <c r="J373" s="29"/>
      <c r="K373" s="36" t="s">
        <v>173</v>
      </c>
      <c r="L373" s="36"/>
      <c r="M373" s="29"/>
      <c r="N373" s="29"/>
      <c r="O373" s="31">
        <v>21529</v>
      </c>
      <c r="P373" s="31"/>
      <c r="Q373" s="29"/>
    </row>
    <row r="374" spans="1:17">
      <c r="A374" s="13"/>
      <c r="B374" s="28"/>
      <c r="C374" s="31"/>
      <c r="D374" s="31"/>
      <c r="E374" s="29"/>
      <c r="F374" s="29"/>
      <c r="G374" s="36"/>
      <c r="H374" s="36"/>
      <c r="I374" s="29"/>
      <c r="J374" s="29"/>
      <c r="K374" s="36"/>
      <c r="L374" s="36"/>
      <c r="M374" s="29"/>
      <c r="N374" s="29"/>
      <c r="O374" s="31"/>
      <c r="P374" s="31"/>
      <c r="Q374" s="29"/>
    </row>
    <row r="375" spans="1:17">
      <c r="A375" s="13"/>
      <c r="B375" s="34" t="s">
        <v>69</v>
      </c>
      <c r="C375" s="35">
        <v>14253</v>
      </c>
      <c r="D375" s="35"/>
      <c r="E375" s="25"/>
      <c r="F375" s="25"/>
      <c r="G375" s="35">
        <v>7461</v>
      </c>
      <c r="H375" s="35"/>
      <c r="I375" s="25"/>
      <c r="J375" s="25"/>
      <c r="K375" s="54" t="s">
        <v>173</v>
      </c>
      <c r="L375" s="54"/>
      <c r="M375" s="25"/>
      <c r="N375" s="25"/>
      <c r="O375" s="35">
        <v>21714</v>
      </c>
      <c r="P375" s="35"/>
      <c r="Q375" s="25"/>
    </row>
    <row r="376" spans="1:17">
      <c r="A376" s="13"/>
      <c r="B376" s="34"/>
      <c r="C376" s="35"/>
      <c r="D376" s="35"/>
      <c r="E376" s="25"/>
      <c r="F376" s="25"/>
      <c r="G376" s="35"/>
      <c r="H376" s="35"/>
      <c r="I376" s="25"/>
      <c r="J376" s="25"/>
      <c r="K376" s="54"/>
      <c r="L376" s="54"/>
      <c r="M376" s="25"/>
      <c r="N376" s="25"/>
      <c r="O376" s="35"/>
      <c r="P376" s="35"/>
      <c r="Q376" s="25"/>
    </row>
    <row r="377" spans="1:17">
      <c r="A377" s="13"/>
      <c r="B377" s="28" t="s">
        <v>70</v>
      </c>
      <c r="C377" s="31">
        <v>48258</v>
      </c>
      <c r="D377" s="31"/>
      <c r="E377" s="29"/>
      <c r="F377" s="29"/>
      <c r="G377" s="31">
        <v>2358</v>
      </c>
      <c r="H377" s="31"/>
      <c r="I377" s="29"/>
      <c r="J377" s="29"/>
      <c r="K377" s="36" t="s">
        <v>363</v>
      </c>
      <c r="L377" s="36"/>
      <c r="M377" s="28" t="s">
        <v>144</v>
      </c>
      <c r="N377" s="29"/>
      <c r="O377" s="31">
        <v>2521</v>
      </c>
      <c r="P377" s="31"/>
      <c r="Q377" s="29"/>
    </row>
    <row r="378" spans="1:17" ht="15.75" thickBot="1">
      <c r="A378" s="13"/>
      <c r="B378" s="28"/>
      <c r="C378" s="81"/>
      <c r="D378" s="81"/>
      <c r="E378" s="56"/>
      <c r="F378" s="29"/>
      <c r="G378" s="81"/>
      <c r="H378" s="81"/>
      <c r="I378" s="56"/>
      <c r="J378" s="29"/>
      <c r="K378" s="37"/>
      <c r="L378" s="37"/>
      <c r="M378" s="70"/>
      <c r="N378" s="29"/>
      <c r="O378" s="81"/>
      <c r="P378" s="81"/>
      <c r="Q378" s="56"/>
    </row>
    <row r="379" spans="1:17">
      <c r="A379" s="13"/>
      <c r="B379" s="115" t="s">
        <v>71</v>
      </c>
      <c r="C379" s="41">
        <v>212421</v>
      </c>
      <c r="D379" s="41"/>
      <c r="E379" s="43"/>
      <c r="F379" s="25"/>
      <c r="G379" s="41">
        <v>20025</v>
      </c>
      <c r="H379" s="41"/>
      <c r="I379" s="43"/>
      <c r="J379" s="25"/>
      <c r="K379" s="73" t="s">
        <v>364</v>
      </c>
      <c r="L379" s="73"/>
      <c r="M379" s="39" t="s">
        <v>144</v>
      </c>
      <c r="N379" s="25"/>
      <c r="O379" s="41">
        <v>180868</v>
      </c>
      <c r="P379" s="41"/>
      <c r="Q379" s="43"/>
    </row>
    <row r="380" spans="1:17">
      <c r="A380" s="13"/>
      <c r="B380" s="115"/>
      <c r="C380" s="96"/>
      <c r="D380" s="96"/>
      <c r="E380" s="97"/>
      <c r="F380" s="25"/>
      <c r="G380" s="96"/>
      <c r="H380" s="96"/>
      <c r="I380" s="97"/>
      <c r="J380" s="25"/>
      <c r="K380" s="98"/>
      <c r="L380" s="98"/>
      <c r="M380" s="99"/>
      <c r="N380" s="25"/>
      <c r="O380" s="96"/>
      <c r="P380" s="96"/>
      <c r="Q380" s="97"/>
    </row>
    <row r="381" spans="1:17">
      <c r="A381" s="13"/>
      <c r="B381" s="86" t="s">
        <v>72</v>
      </c>
      <c r="C381" s="29"/>
      <c r="D381" s="29"/>
      <c r="E381" s="29"/>
      <c r="F381" s="21"/>
      <c r="G381" s="29"/>
      <c r="H381" s="29"/>
      <c r="I381" s="29"/>
      <c r="J381" s="21"/>
      <c r="K381" s="29"/>
      <c r="L381" s="29"/>
      <c r="M381" s="29"/>
      <c r="N381" s="21"/>
      <c r="O381" s="29"/>
      <c r="P381" s="29"/>
      <c r="Q381" s="29"/>
    </row>
    <row r="382" spans="1:17">
      <c r="A382" s="13"/>
      <c r="B382" s="34" t="s">
        <v>73</v>
      </c>
      <c r="C382" s="35">
        <v>41350</v>
      </c>
      <c r="D382" s="35"/>
      <c r="E382" s="25"/>
      <c r="F382" s="25"/>
      <c r="G382" s="35">
        <v>4169</v>
      </c>
      <c r="H382" s="35"/>
      <c r="I382" s="25"/>
      <c r="J382" s="25"/>
      <c r="K382" s="54" t="s">
        <v>365</v>
      </c>
      <c r="L382" s="54"/>
      <c r="M382" s="34" t="s">
        <v>144</v>
      </c>
      <c r="N382" s="25"/>
      <c r="O382" s="35">
        <v>41549</v>
      </c>
      <c r="P382" s="35"/>
      <c r="Q382" s="25"/>
    </row>
    <row r="383" spans="1:17">
      <c r="A383" s="13"/>
      <c r="B383" s="34"/>
      <c r="C383" s="35"/>
      <c r="D383" s="35"/>
      <c r="E383" s="25"/>
      <c r="F383" s="25"/>
      <c r="G383" s="35"/>
      <c r="H383" s="35"/>
      <c r="I383" s="25"/>
      <c r="J383" s="25"/>
      <c r="K383" s="54"/>
      <c r="L383" s="54"/>
      <c r="M383" s="34"/>
      <c r="N383" s="25"/>
      <c r="O383" s="35"/>
      <c r="P383" s="35"/>
      <c r="Q383" s="25"/>
    </row>
    <row r="384" spans="1:17">
      <c r="A384" s="13"/>
      <c r="B384" s="28" t="s">
        <v>74</v>
      </c>
      <c r="C384" s="31">
        <v>8614</v>
      </c>
      <c r="D384" s="31"/>
      <c r="E384" s="29"/>
      <c r="F384" s="29"/>
      <c r="G384" s="31">
        <v>9754</v>
      </c>
      <c r="H384" s="31"/>
      <c r="I384" s="29"/>
      <c r="J384" s="29"/>
      <c r="K384" s="36" t="s">
        <v>173</v>
      </c>
      <c r="L384" s="36"/>
      <c r="M384" s="29"/>
      <c r="N384" s="29"/>
      <c r="O384" s="31">
        <v>18368</v>
      </c>
      <c r="P384" s="31"/>
      <c r="Q384" s="29"/>
    </row>
    <row r="385" spans="1:17" ht="15.75" thickBot="1">
      <c r="A385" s="13"/>
      <c r="B385" s="28"/>
      <c r="C385" s="81"/>
      <c r="D385" s="81"/>
      <c r="E385" s="56"/>
      <c r="F385" s="29"/>
      <c r="G385" s="81"/>
      <c r="H385" s="81"/>
      <c r="I385" s="56"/>
      <c r="J385" s="29"/>
      <c r="K385" s="37"/>
      <c r="L385" s="37"/>
      <c r="M385" s="56"/>
      <c r="N385" s="29"/>
      <c r="O385" s="81"/>
      <c r="P385" s="81"/>
      <c r="Q385" s="56"/>
    </row>
    <row r="386" spans="1:17">
      <c r="A386" s="13"/>
      <c r="B386" s="115" t="s">
        <v>75</v>
      </c>
      <c r="C386" s="41">
        <v>262385</v>
      </c>
      <c r="D386" s="41"/>
      <c r="E386" s="43"/>
      <c r="F386" s="25"/>
      <c r="G386" s="41">
        <v>33948</v>
      </c>
      <c r="H386" s="41"/>
      <c r="I386" s="43"/>
      <c r="J386" s="25"/>
      <c r="K386" s="73" t="s">
        <v>361</v>
      </c>
      <c r="L386" s="73"/>
      <c r="M386" s="39" t="s">
        <v>144</v>
      </c>
      <c r="N386" s="25"/>
      <c r="O386" s="41">
        <v>240785</v>
      </c>
      <c r="P386" s="41"/>
      <c r="Q386" s="43"/>
    </row>
    <row r="387" spans="1:17" ht="15.75" thickBot="1">
      <c r="A387" s="13"/>
      <c r="B387" s="115"/>
      <c r="C387" s="50"/>
      <c r="D387" s="50"/>
      <c r="E387" s="51"/>
      <c r="F387" s="25"/>
      <c r="G387" s="50"/>
      <c r="H387" s="50"/>
      <c r="I387" s="51"/>
      <c r="J387" s="25"/>
      <c r="K387" s="68"/>
      <c r="L387" s="68"/>
      <c r="M387" s="63"/>
      <c r="N387" s="25"/>
      <c r="O387" s="50"/>
      <c r="P387" s="50"/>
      <c r="Q387" s="51"/>
    </row>
    <row r="388" spans="1:17">
      <c r="A388" s="13"/>
      <c r="B388" s="116" t="s">
        <v>76</v>
      </c>
      <c r="C388" s="32">
        <v>4658</v>
      </c>
      <c r="D388" s="32"/>
      <c r="E388" s="33"/>
      <c r="F388" s="29"/>
      <c r="G388" s="32">
        <v>21610</v>
      </c>
      <c r="H388" s="32"/>
      <c r="I388" s="33"/>
      <c r="J388" s="29"/>
      <c r="K388" s="67" t="s">
        <v>173</v>
      </c>
      <c r="L388" s="67"/>
      <c r="M388" s="33"/>
      <c r="N388" s="29"/>
      <c r="O388" s="32">
        <v>26268</v>
      </c>
      <c r="P388" s="32"/>
      <c r="Q388" s="33"/>
    </row>
    <row r="389" spans="1:17" ht="15.75" thickBot="1">
      <c r="A389" s="13"/>
      <c r="B389" s="116"/>
      <c r="C389" s="81"/>
      <c r="D389" s="81"/>
      <c r="E389" s="56"/>
      <c r="F389" s="29"/>
      <c r="G389" s="81"/>
      <c r="H389" s="81"/>
      <c r="I389" s="56"/>
      <c r="J389" s="29"/>
      <c r="K389" s="37"/>
      <c r="L389" s="37"/>
      <c r="M389" s="56"/>
      <c r="N389" s="29"/>
      <c r="O389" s="81"/>
      <c r="P389" s="81"/>
      <c r="Q389" s="56"/>
    </row>
    <row r="390" spans="1:17">
      <c r="A390" s="13"/>
      <c r="B390" s="17"/>
      <c r="C390" s="43"/>
      <c r="D390" s="43"/>
      <c r="E390" s="43"/>
      <c r="F390" s="17"/>
      <c r="G390" s="43"/>
      <c r="H390" s="43"/>
      <c r="I390" s="43"/>
      <c r="J390" s="17"/>
      <c r="K390" s="43"/>
      <c r="L390" s="43"/>
      <c r="M390" s="43"/>
      <c r="N390" s="17"/>
      <c r="O390" s="43"/>
      <c r="P390" s="43"/>
      <c r="Q390" s="43"/>
    </row>
    <row r="391" spans="1:17">
      <c r="A391" s="13"/>
      <c r="B391" s="86" t="s">
        <v>77</v>
      </c>
      <c r="C391" s="29"/>
      <c r="D391" s="29"/>
      <c r="E391" s="29"/>
      <c r="F391" s="21"/>
      <c r="G391" s="29"/>
      <c r="H391" s="29"/>
      <c r="I391" s="29"/>
      <c r="J391" s="21"/>
      <c r="K391" s="29"/>
      <c r="L391" s="29"/>
      <c r="M391" s="29"/>
      <c r="N391" s="21"/>
      <c r="O391" s="29"/>
      <c r="P391" s="29"/>
      <c r="Q391" s="29"/>
    </row>
    <row r="392" spans="1:17">
      <c r="A392" s="13"/>
      <c r="B392" s="34" t="s">
        <v>78</v>
      </c>
      <c r="C392" s="54">
        <v>137</v>
      </c>
      <c r="D392" s="54"/>
      <c r="E392" s="25"/>
      <c r="F392" s="25"/>
      <c r="G392" s="54">
        <v>2</v>
      </c>
      <c r="H392" s="54"/>
      <c r="I392" s="25"/>
      <c r="J392" s="25"/>
      <c r="K392" s="54" t="s">
        <v>173</v>
      </c>
      <c r="L392" s="54"/>
      <c r="M392" s="25"/>
      <c r="N392" s="25"/>
      <c r="O392" s="54">
        <v>139</v>
      </c>
      <c r="P392" s="54"/>
      <c r="Q392" s="25"/>
    </row>
    <row r="393" spans="1:17">
      <c r="A393" s="13"/>
      <c r="B393" s="34"/>
      <c r="C393" s="54"/>
      <c r="D393" s="54"/>
      <c r="E393" s="25"/>
      <c r="F393" s="25"/>
      <c r="G393" s="54"/>
      <c r="H393" s="54"/>
      <c r="I393" s="25"/>
      <c r="J393" s="25"/>
      <c r="K393" s="54"/>
      <c r="L393" s="54"/>
      <c r="M393" s="25"/>
      <c r="N393" s="25"/>
      <c r="O393" s="54"/>
      <c r="P393" s="54"/>
      <c r="Q393" s="25"/>
    </row>
    <row r="394" spans="1:17">
      <c r="A394" s="13"/>
      <c r="B394" s="28" t="s">
        <v>79</v>
      </c>
      <c r="C394" s="36" t="s">
        <v>366</v>
      </c>
      <c r="D394" s="36"/>
      <c r="E394" s="28" t="s">
        <v>144</v>
      </c>
      <c r="F394" s="29"/>
      <c r="G394" s="36" t="s">
        <v>173</v>
      </c>
      <c r="H394" s="36"/>
      <c r="I394" s="29"/>
      <c r="J394" s="29"/>
      <c r="K394" s="36" t="s">
        <v>173</v>
      </c>
      <c r="L394" s="36"/>
      <c r="M394" s="29"/>
      <c r="N394" s="29"/>
      <c r="O394" s="36" t="s">
        <v>366</v>
      </c>
      <c r="P394" s="36"/>
      <c r="Q394" s="28" t="s">
        <v>144</v>
      </c>
    </row>
    <row r="395" spans="1:17">
      <c r="A395" s="13"/>
      <c r="B395" s="28"/>
      <c r="C395" s="36"/>
      <c r="D395" s="36"/>
      <c r="E395" s="28"/>
      <c r="F395" s="29"/>
      <c r="G395" s="36"/>
      <c r="H395" s="36"/>
      <c r="I395" s="29"/>
      <c r="J395" s="29"/>
      <c r="K395" s="36"/>
      <c r="L395" s="36"/>
      <c r="M395" s="29"/>
      <c r="N395" s="29"/>
      <c r="O395" s="36"/>
      <c r="P395" s="36"/>
      <c r="Q395" s="28"/>
    </row>
    <row r="396" spans="1:17">
      <c r="A396" s="13"/>
      <c r="B396" s="34" t="s">
        <v>80</v>
      </c>
      <c r="C396" s="54" t="s">
        <v>367</v>
      </c>
      <c r="D396" s="54"/>
      <c r="E396" s="34" t="s">
        <v>144</v>
      </c>
      <c r="F396" s="25"/>
      <c r="G396" s="54" t="s">
        <v>368</v>
      </c>
      <c r="H396" s="54"/>
      <c r="I396" s="34" t="s">
        <v>144</v>
      </c>
      <c r="J396" s="25"/>
      <c r="K396" s="54" t="s">
        <v>173</v>
      </c>
      <c r="L396" s="54"/>
      <c r="M396" s="25"/>
      <c r="N396" s="25"/>
      <c r="O396" s="54" t="s">
        <v>369</v>
      </c>
      <c r="P396" s="54"/>
      <c r="Q396" s="34" t="s">
        <v>144</v>
      </c>
    </row>
    <row r="397" spans="1:17">
      <c r="A397" s="13"/>
      <c r="B397" s="34"/>
      <c r="C397" s="54"/>
      <c r="D397" s="54"/>
      <c r="E397" s="34"/>
      <c r="F397" s="25"/>
      <c r="G397" s="54"/>
      <c r="H397" s="54"/>
      <c r="I397" s="34"/>
      <c r="J397" s="25"/>
      <c r="K397" s="54"/>
      <c r="L397" s="54"/>
      <c r="M397" s="25"/>
      <c r="N397" s="25"/>
      <c r="O397" s="54"/>
      <c r="P397" s="54"/>
      <c r="Q397" s="34"/>
    </row>
    <row r="398" spans="1:17">
      <c r="A398" s="13"/>
      <c r="B398" s="28" t="s">
        <v>333</v>
      </c>
      <c r="C398" s="31">
        <v>21533</v>
      </c>
      <c r="D398" s="31"/>
      <c r="E398" s="29"/>
      <c r="F398" s="29"/>
      <c r="G398" s="36" t="s">
        <v>173</v>
      </c>
      <c r="H398" s="36"/>
      <c r="I398" s="29"/>
      <c r="J398" s="29"/>
      <c r="K398" s="36" t="s">
        <v>370</v>
      </c>
      <c r="L398" s="36"/>
      <c r="M398" s="28" t="s">
        <v>144</v>
      </c>
      <c r="N398" s="29"/>
      <c r="O398" s="36" t="s">
        <v>173</v>
      </c>
      <c r="P398" s="36"/>
      <c r="Q398" s="29"/>
    </row>
    <row r="399" spans="1:17" ht="15.75" thickBot="1">
      <c r="A399" s="13"/>
      <c r="B399" s="28"/>
      <c r="C399" s="81"/>
      <c r="D399" s="81"/>
      <c r="E399" s="56"/>
      <c r="F399" s="29"/>
      <c r="G399" s="37"/>
      <c r="H399" s="37"/>
      <c r="I399" s="56"/>
      <c r="J399" s="29"/>
      <c r="K399" s="37"/>
      <c r="L399" s="37"/>
      <c r="M399" s="70"/>
      <c r="N399" s="29"/>
      <c r="O399" s="37"/>
      <c r="P399" s="37"/>
      <c r="Q399" s="56"/>
    </row>
    <row r="400" spans="1:17" ht="15.75" thickBot="1">
      <c r="A400" s="13"/>
      <c r="B400" s="113" t="s">
        <v>312</v>
      </c>
      <c r="C400" s="85" t="s">
        <v>371</v>
      </c>
      <c r="D400" s="85"/>
      <c r="E400" s="117" t="s">
        <v>144</v>
      </c>
      <c r="F400" s="17"/>
      <c r="G400" s="85" t="s">
        <v>372</v>
      </c>
      <c r="H400" s="85"/>
      <c r="I400" s="117" t="s">
        <v>144</v>
      </c>
      <c r="J400" s="17"/>
      <c r="K400" s="85" t="s">
        <v>370</v>
      </c>
      <c r="L400" s="85"/>
      <c r="M400" s="117" t="s">
        <v>144</v>
      </c>
      <c r="N400" s="17"/>
      <c r="O400" s="85" t="s">
        <v>373</v>
      </c>
      <c r="P400" s="85"/>
      <c r="Q400" s="117" t="s">
        <v>144</v>
      </c>
    </row>
    <row r="401" spans="1:17">
      <c r="A401" s="13"/>
      <c r="B401" s="28" t="s">
        <v>82</v>
      </c>
      <c r="C401" s="32">
        <v>1501</v>
      </c>
      <c r="D401" s="32"/>
      <c r="E401" s="33"/>
      <c r="F401" s="29"/>
      <c r="G401" s="32">
        <v>21553</v>
      </c>
      <c r="H401" s="32"/>
      <c r="I401" s="33"/>
      <c r="J401" s="29"/>
      <c r="K401" s="67" t="s">
        <v>370</v>
      </c>
      <c r="L401" s="67"/>
      <c r="M401" s="30" t="s">
        <v>144</v>
      </c>
      <c r="N401" s="29"/>
      <c r="O401" s="32">
        <v>1521</v>
      </c>
      <c r="P401" s="32"/>
      <c r="Q401" s="33"/>
    </row>
    <row r="402" spans="1:17">
      <c r="A402" s="13"/>
      <c r="B402" s="28"/>
      <c r="C402" s="31"/>
      <c r="D402" s="31"/>
      <c r="E402" s="29"/>
      <c r="F402" s="29"/>
      <c r="G402" s="31"/>
      <c r="H402" s="31"/>
      <c r="I402" s="29"/>
      <c r="J402" s="29"/>
      <c r="K402" s="36"/>
      <c r="L402" s="36"/>
      <c r="M402" s="28"/>
      <c r="N402" s="29"/>
      <c r="O402" s="31"/>
      <c r="P402" s="31"/>
      <c r="Q402" s="29"/>
    </row>
    <row r="403" spans="1:17">
      <c r="A403" s="13"/>
      <c r="B403" s="34" t="s">
        <v>83</v>
      </c>
      <c r="C403" s="54" t="s">
        <v>374</v>
      </c>
      <c r="D403" s="54"/>
      <c r="E403" s="34" t="s">
        <v>144</v>
      </c>
      <c r="F403" s="25"/>
      <c r="G403" s="54" t="s">
        <v>375</v>
      </c>
      <c r="H403" s="54"/>
      <c r="I403" s="34" t="s">
        <v>144</v>
      </c>
      <c r="J403" s="25"/>
      <c r="K403" s="54" t="s">
        <v>173</v>
      </c>
      <c r="L403" s="54"/>
      <c r="M403" s="25"/>
      <c r="N403" s="25"/>
      <c r="O403" s="54" t="s">
        <v>376</v>
      </c>
      <c r="P403" s="54"/>
      <c r="Q403" s="34" t="s">
        <v>144</v>
      </c>
    </row>
    <row r="404" spans="1:17" ht="15.75" thickBot="1">
      <c r="A404" s="13"/>
      <c r="B404" s="34"/>
      <c r="C404" s="68"/>
      <c r="D404" s="68"/>
      <c r="E404" s="63"/>
      <c r="F404" s="25"/>
      <c r="G404" s="68"/>
      <c r="H404" s="68"/>
      <c r="I404" s="63"/>
      <c r="J404" s="25"/>
      <c r="K404" s="68"/>
      <c r="L404" s="68"/>
      <c r="M404" s="51"/>
      <c r="N404" s="25"/>
      <c r="O404" s="68"/>
      <c r="P404" s="68"/>
      <c r="Q404" s="63"/>
    </row>
    <row r="405" spans="1:17">
      <c r="A405" s="13"/>
      <c r="B405" s="116" t="s">
        <v>339</v>
      </c>
      <c r="C405" s="32">
        <v>1412</v>
      </c>
      <c r="D405" s="32"/>
      <c r="E405" s="33"/>
      <c r="F405" s="29"/>
      <c r="G405" s="32">
        <v>21533</v>
      </c>
      <c r="H405" s="32"/>
      <c r="I405" s="33"/>
      <c r="J405" s="29"/>
      <c r="K405" s="67" t="s">
        <v>370</v>
      </c>
      <c r="L405" s="67"/>
      <c r="M405" s="30" t="s">
        <v>144</v>
      </c>
      <c r="N405" s="29"/>
      <c r="O405" s="32">
        <v>1412</v>
      </c>
      <c r="P405" s="32"/>
      <c r="Q405" s="33"/>
    </row>
    <row r="406" spans="1:17" ht="15.75" thickBot="1">
      <c r="A406" s="13"/>
      <c r="B406" s="116"/>
      <c r="C406" s="81"/>
      <c r="D406" s="81"/>
      <c r="E406" s="56"/>
      <c r="F406" s="29"/>
      <c r="G406" s="81"/>
      <c r="H406" s="81"/>
      <c r="I406" s="56"/>
      <c r="J406" s="29"/>
      <c r="K406" s="37"/>
      <c r="L406" s="37"/>
      <c r="M406" s="70"/>
      <c r="N406" s="29"/>
      <c r="O406" s="81"/>
      <c r="P406" s="81"/>
      <c r="Q406" s="56"/>
    </row>
    <row r="407" spans="1:17">
      <c r="A407" s="13"/>
      <c r="B407" s="100" t="s">
        <v>340</v>
      </c>
      <c r="C407" s="39" t="s">
        <v>140</v>
      </c>
      <c r="D407" s="41">
        <v>1412</v>
      </c>
      <c r="E407" s="43"/>
      <c r="F407" s="25"/>
      <c r="G407" s="39" t="s">
        <v>140</v>
      </c>
      <c r="H407" s="41">
        <v>21533</v>
      </c>
      <c r="I407" s="43"/>
      <c r="J407" s="25"/>
      <c r="K407" s="39" t="s">
        <v>140</v>
      </c>
      <c r="L407" s="73" t="s">
        <v>370</v>
      </c>
      <c r="M407" s="39" t="s">
        <v>144</v>
      </c>
      <c r="N407" s="25"/>
      <c r="O407" s="39" t="s">
        <v>140</v>
      </c>
      <c r="P407" s="41">
        <v>1412</v>
      </c>
      <c r="Q407" s="43"/>
    </row>
    <row r="408" spans="1:17" ht="15.75" thickBot="1">
      <c r="A408" s="13"/>
      <c r="B408" s="100"/>
      <c r="C408" s="40"/>
      <c r="D408" s="42"/>
      <c r="E408" s="44"/>
      <c r="F408" s="25"/>
      <c r="G408" s="40"/>
      <c r="H408" s="42"/>
      <c r="I408" s="44"/>
      <c r="J408" s="25"/>
      <c r="K408" s="40"/>
      <c r="L408" s="74"/>
      <c r="M408" s="40"/>
      <c r="N408" s="25"/>
      <c r="O408" s="40"/>
      <c r="P408" s="42"/>
      <c r="Q408" s="44"/>
    </row>
    <row r="409" spans="1:17" ht="15.75" thickTop="1">
      <c r="A409" s="13" t="s">
        <v>423</v>
      </c>
      <c r="B409" s="45" t="s">
        <v>4</v>
      </c>
      <c r="C409" s="45"/>
      <c r="D409" s="45"/>
      <c r="E409" s="45"/>
      <c r="F409" s="45"/>
      <c r="G409" s="45"/>
      <c r="H409" s="45"/>
      <c r="I409" s="45"/>
      <c r="J409" s="45"/>
      <c r="K409" s="45"/>
      <c r="L409" s="45"/>
      <c r="M409" s="45"/>
      <c r="N409" s="45"/>
      <c r="O409" s="45"/>
      <c r="P409" s="45"/>
      <c r="Q409" s="45"/>
    </row>
    <row r="410" spans="1:17">
      <c r="A410" s="13"/>
      <c r="B410" s="24"/>
      <c r="C410" s="24"/>
      <c r="D410" s="24"/>
      <c r="E410" s="24"/>
      <c r="F410" s="24"/>
      <c r="G410" s="24"/>
      <c r="H410" s="24"/>
      <c r="I410" s="24"/>
      <c r="J410" s="24"/>
      <c r="K410" s="24"/>
      <c r="L410" s="24"/>
      <c r="M410" s="24"/>
      <c r="N410" s="24"/>
      <c r="O410" s="24"/>
      <c r="P410" s="24"/>
      <c r="Q410" s="24"/>
    </row>
    <row r="411" spans="1:17">
      <c r="A411" s="13"/>
      <c r="B411" s="16"/>
      <c r="C411" s="16"/>
      <c r="D411" s="16"/>
      <c r="E411" s="16"/>
      <c r="F411" s="16"/>
      <c r="G411" s="16"/>
      <c r="H411" s="16"/>
      <c r="I411" s="16"/>
      <c r="J411" s="16"/>
      <c r="K411" s="16"/>
      <c r="L411" s="16"/>
      <c r="M411" s="16"/>
      <c r="N411" s="16"/>
      <c r="O411" s="16"/>
      <c r="P411" s="16"/>
      <c r="Q411" s="16"/>
    </row>
    <row r="412" spans="1:17">
      <c r="A412" s="13"/>
      <c r="B412" s="46" t="s">
        <v>377</v>
      </c>
      <c r="C412" s="46"/>
      <c r="D412" s="46"/>
      <c r="E412" s="46"/>
      <c r="F412" s="46"/>
      <c r="G412" s="46"/>
      <c r="H412" s="46"/>
      <c r="I412" s="46"/>
      <c r="J412" s="17"/>
      <c r="K412" s="25"/>
      <c r="L412" s="25"/>
      <c r="M412" s="25"/>
      <c r="N412" s="17"/>
      <c r="O412" s="25"/>
      <c r="P412" s="25"/>
      <c r="Q412" s="25"/>
    </row>
    <row r="413" spans="1:17">
      <c r="A413" s="13"/>
      <c r="B413" s="25"/>
      <c r="C413" s="26" t="s">
        <v>266</v>
      </c>
      <c r="D413" s="26"/>
      <c r="E413" s="26"/>
      <c r="F413" s="26"/>
      <c r="G413" s="26"/>
      <c r="H413" s="26"/>
      <c r="I413" s="26"/>
      <c r="J413" s="26"/>
      <c r="K413" s="26"/>
      <c r="L413" s="26"/>
      <c r="M413" s="26"/>
      <c r="N413" s="26"/>
      <c r="O413" s="26"/>
      <c r="P413" s="26"/>
      <c r="Q413" s="26"/>
    </row>
    <row r="414" spans="1:17" ht="15.75" thickBot="1">
      <c r="A414" s="13"/>
      <c r="B414" s="25"/>
      <c r="C414" s="27"/>
      <c r="D414" s="27"/>
      <c r="E414" s="27"/>
      <c r="F414" s="27"/>
      <c r="G414" s="27"/>
      <c r="H414" s="27"/>
      <c r="I414" s="27"/>
      <c r="J414" s="27"/>
      <c r="K414" s="27"/>
      <c r="L414" s="27"/>
      <c r="M414" s="27"/>
      <c r="N414" s="27"/>
      <c r="O414" s="27"/>
      <c r="P414" s="27"/>
      <c r="Q414" s="27"/>
    </row>
    <row r="415" spans="1:17" ht="15.75" thickBot="1">
      <c r="A415" s="13"/>
      <c r="B415" s="106" t="s">
        <v>138</v>
      </c>
      <c r="C415" s="90" t="s">
        <v>281</v>
      </c>
      <c r="D415" s="90"/>
      <c r="E415" s="90"/>
      <c r="F415" s="17"/>
      <c r="G415" s="90" t="s">
        <v>282</v>
      </c>
      <c r="H415" s="90"/>
      <c r="I415" s="90"/>
      <c r="J415" s="17"/>
      <c r="K415" s="90" t="s">
        <v>283</v>
      </c>
      <c r="L415" s="90"/>
      <c r="M415" s="90"/>
      <c r="N415" s="17"/>
      <c r="O415" s="90" t="s">
        <v>284</v>
      </c>
      <c r="P415" s="90"/>
      <c r="Q415" s="90"/>
    </row>
    <row r="416" spans="1:17">
      <c r="A416" s="13"/>
      <c r="B416" s="91" t="s">
        <v>103</v>
      </c>
      <c r="C416" s="30" t="s">
        <v>140</v>
      </c>
      <c r="D416" s="32">
        <v>71884</v>
      </c>
      <c r="E416" s="33"/>
      <c r="F416" s="29"/>
      <c r="G416" s="30" t="s">
        <v>140</v>
      </c>
      <c r="H416" s="32">
        <v>1699</v>
      </c>
      <c r="I416" s="33"/>
      <c r="J416" s="29"/>
      <c r="K416" s="30" t="s">
        <v>140</v>
      </c>
      <c r="L416" s="67" t="s">
        <v>173</v>
      </c>
      <c r="M416" s="33"/>
      <c r="N416" s="29"/>
      <c r="O416" s="30" t="s">
        <v>140</v>
      </c>
      <c r="P416" s="32">
        <v>73583</v>
      </c>
      <c r="Q416" s="33"/>
    </row>
    <row r="417" spans="1:17">
      <c r="A417" s="13"/>
      <c r="B417" s="91"/>
      <c r="C417" s="28"/>
      <c r="D417" s="31"/>
      <c r="E417" s="29"/>
      <c r="F417" s="29"/>
      <c r="G417" s="28"/>
      <c r="H417" s="31"/>
      <c r="I417" s="29"/>
      <c r="J417" s="29"/>
      <c r="K417" s="28"/>
      <c r="L417" s="36"/>
      <c r="M417" s="29"/>
      <c r="N417" s="29"/>
      <c r="O417" s="28"/>
      <c r="P417" s="31"/>
      <c r="Q417" s="29"/>
    </row>
    <row r="418" spans="1:17">
      <c r="A418" s="13"/>
      <c r="B418" s="14" t="s">
        <v>104</v>
      </c>
      <c r="C418" s="25"/>
      <c r="D418" s="25"/>
      <c r="E418" s="25"/>
      <c r="F418" s="17"/>
      <c r="G418" s="25"/>
      <c r="H418" s="25"/>
      <c r="I418" s="25"/>
      <c r="J418" s="17"/>
      <c r="K418" s="25"/>
      <c r="L418" s="25"/>
      <c r="M418" s="25"/>
      <c r="N418" s="17"/>
      <c r="O418" s="25"/>
      <c r="P418" s="25"/>
      <c r="Q418" s="25"/>
    </row>
    <row r="419" spans="1:17">
      <c r="A419" s="13"/>
      <c r="B419" s="28" t="s">
        <v>105</v>
      </c>
      <c r="C419" s="36" t="s">
        <v>378</v>
      </c>
      <c r="D419" s="36"/>
      <c r="E419" s="28" t="s">
        <v>144</v>
      </c>
      <c r="F419" s="29"/>
      <c r="G419" s="36" t="s">
        <v>379</v>
      </c>
      <c r="H419" s="36"/>
      <c r="I419" s="28" t="s">
        <v>144</v>
      </c>
      <c r="J419" s="29"/>
      <c r="K419" s="36" t="s">
        <v>173</v>
      </c>
      <c r="L419" s="36"/>
      <c r="M419" s="29"/>
      <c r="N419" s="29"/>
      <c r="O419" s="36" t="s">
        <v>380</v>
      </c>
      <c r="P419" s="36"/>
      <c r="Q419" s="28" t="s">
        <v>144</v>
      </c>
    </row>
    <row r="420" spans="1:17">
      <c r="A420" s="13"/>
      <c r="B420" s="28"/>
      <c r="C420" s="36"/>
      <c r="D420" s="36"/>
      <c r="E420" s="28"/>
      <c r="F420" s="29"/>
      <c r="G420" s="36"/>
      <c r="H420" s="36"/>
      <c r="I420" s="28"/>
      <c r="J420" s="29"/>
      <c r="K420" s="36"/>
      <c r="L420" s="36"/>
      <c r="M420" s="29"/>
      <c r="N420" s="29"/>
      <c r="O420" s="36"/>
      <c r="P420" s="36"/>
      <c r="Q420" s="28"/>
    </row>
    <row r="421" spans="1:17">
      <c r="A421" s="13"/>
      <c r="B421" s="34" t="s">
        <v>106</v>
      </c>
      <c r="C421" s="35">
        <v>12326</v>
      </c>
      <c r="D421" s="35"/>
      <c r="E421" s="25"/>
      <c r="F421" s="25"/>
      <c r="G421" s="54" t="s">
        <v>173</v>
      </c>
      <c r="H421" s="54"/>
      <c r="I421" s="25"/>
      <c r="J421" s="25"/>
      <c r="K421" s="54" t="s">
        <v>173</v>
      </c>
      <c r="L421" s="54"/>
      <c r="M421" s="25"/>
      <c r="N421" s="25"/>
      <c r="O421" s="35">
        <v>12326</v>
      </c>
      <c r="P421" s="35"/>
      <c r="Q421" s="25"/>
    </row>
    <row r="422" spans="1:17">
      <c r="A422" s="13"/>
      <c r="B422" s="34"/>
      <c r="C422" s="35"/>
      <c r="D422" s="35"/>
      <c r="E422" s="25"/>
      <c r="F422" s="25"/>
      <c r="G422" s="54"/>
      <c r="H422" s="54"/>
      <c r="I422" s="25"/>
      <c r="J422" s="25"/>
      <c r="K422" s="54"/>
      <c r="L422" s="54"/>
      <c r="M422" s="25"/>
      <c r="N422" s="25"/>
      <c r="O422" s="35"/>
      <c r="P422" s="35"/>
      <c r="Q422" s="25"/>
    </row>
    <row r="423" spans="1:17">
      <c r="A423" s="13"/>
      <c r="B423" s="28" t="s">
        <v>70</v>
      </c>
      <c r="C423" s="36" t="s">
        <v>381</v>
      </c>
      <c r="D423" s="36"/>
      <c r="E423" s="28" t="s">
        <v>144</v>
      </c>
      <c r="F423" s="29"/>
      <c r="G423" s="36" t="s">
        <v>173</v>
      </c>
      <c r="H423" s="36"/>
      <c r="I423" s="29"/>
      <c r="J423" s="29"/>
      <c r="K423" s="36" t="s">
        <v>173</v>
      </c>
      <c r="L423" s="36"/>
      <c r="M423" s="29"/>
      <c r="N423" s="29"/>
      <c r="O423" s="36" t="s">
        <v>381</v>
      </c>
      <c r="P423" s="36"/>
      <c r="Q423" s="28" t="s">
        <v>144</v>
      </c>
    </row>
    <row r="424" spans="1:17" ht="15.75" thickBot="1">
      <c r="A424" s="13"/>
      <c r="B424" s="28"/>
      <c r="C424" s="37"/>
      <c r="D424" s="37"/>
      <c r="E424" s="70"/>
      <c r="F424" s="29"/>
      <c r="G424" s="37"/>
      <c r="H424" s="37"/>
      <c r="I424" s="56"/>
      <c r="J424" s="29"/>
      <c r="K424" s="37"/>
      <c r="L424" s="37"/>
      <c r="M424" s="56"/>
      <c r="N424" s="29"/>
      <c r="O424" s="37"/>
      <c r="P424" s="37"/>
      <c r="Q424" s="70"/>
    </row>
    <row r="425" spans="1:17">
      <c r="A425" s="13"/>
      <c r="B425" s="111" t="s">
        <v>382</v>
      </c>
      <c r="C425" s="73" t="s">
        <v>383</v>
      </c>
      <c r="D425" s="73"/>
      <c r="E425" s="39" t="s">
        <v>144</v>
      </c>
      <c r="F425" s="25"/>
      <c r="G425" s="73" t="s">
        <v>379</v>
      </c>
      <c r="H425" s="73"/>
      <c r="I425" s="39" t="s">
        <v>144</v>
      </c>
      <c r="J425" s="25"/>
      <c r="K425" s="73" t="s">
        <v>173</v>
      </c>
      <c r="L425" s="73"/>
      <c r="M425" s="43"/>
      <c r="N425" s="25"/>
      <c r="O425" s="73" t="s">
        <v>384</v>
      </c>
      <c r="P425" s="73"/>
      <c r="Q425" s="39" t="s">
        <v>144</v>
      </c>
    </row>
    <row r="426" spans="1:17" ht="15.75" thickBot="1">
      <c r="A426" s="13"/>
      <c r="B426" s="111"/>
      <c r="C426" s="68"/>
      <c r="D426" s="68"/>
      <c r="E426" s="63"/>
      <c r="F426" s="25"/>
      <c r="G426" s="68"/>
      <c r="H426" s="68"/>
      <c r="I426" s="63"/>
      <c r="J426" s="25"/>
      <c r="K426" s="68"/>
      <c r="L426" s="68"/>
      <c r="M426" s="51"/>
      <c r="N426" s="25"/>
      <c r="O426" s="68"/>
      <c r="P426" s="68"/>
      <c r="Q426" s="63"/>
    </row>
    <row r="427" spans="1:17">
      <c r="A427" s="13"/>
      <c r="B427" s="86" t="s">
        <v>108</v>
      </c>
      <c r="C427" s="33"/>
      <c r="D427" s="33"/>
      <c r="E427" s="33"/>
      <c r="F427" s="21"/>
      <c r="G427" s="33"/>
      <c r="H427" s="33"/>
      <c r="I427" s="33"/>
      <c r="J427" s="21"/>
      <c r="K427" s="33"/>
      <c r="L427" s="33"/>
      <c r="M427" s="33"/>
      <c r="N427" s="21"/>
      <c r="O427" s="33"/>
      <c r="P427" s="33"/>
      <c r="Q427" s="33"/>
    </row>
    <row r="428" spans="1:17">
      <c r="A428" s="13"/>
      <c r="B428" s="34" t="s">
        <v>109</v>
      </c>
      <c r="C428" s="54" t="s">
        <v>385</v>
      </c>
      <c r="D428" s="54"/>
      <c r="E428" s="34" t="s">
        <v>144</v>
      </c>
      <c r="F428" s="25"/>
      <c r="G428" s="54" t="s">
        <v>173</v>
      </c>
      <c r="H428" s="54"/>
      <c r="I428" s="25"/>
      <c r="J428" s="25"/>
      <c r="K428" s="54" t="s">
        <v>173</v>
      </c>
      <c r="L428" s="54"/>
      <c r="M428" s="25"/>
      <c r="N428" s="25"/>
      <c r="O428" s="54" t="s">
        <v>385</v>
      </c>
      <c r="P428" s="54"/>
      <c r="Q428" s="34" t="s">
        <v>144</v>
      </c>
    </row>
    <row r="429" spans="1:17">
      <c r="A429" s="13"/>
      <c r="B429" s="34"/>
      <c r="C429" s="54"/>
      <c r="D429" s="54"/>
      <c r="E429" s="34"/>
      <c r="F429" s="25"/>
      <c r="G429" s="54"/>
      <c r="H429" s="54"/>
      <c r="I429" s="25"/>
      <c r="J429" s="25"/>
      <c r="K429" s="54"/>
      <c r="L429" s="54"/>
      <c r="M429" s="25"/>
      <c r="N429" s="25"/>
      <c r="O429" s="54"/>
      <c r="P429" s="54"/>
      <c r="Q429" s="34"/>
    </row>
    <row r="430" spans="1:17">
      <c r="A430" s="13"/>
      <c r="B430" s="28" t="s">
        <v>110</v>
      </c>
      <c r="C430" s="36" t="s">
        <v>386</v>
      </c>
      <c r="D430" s="36"/>
      <c r="E430" s="28" t="s">
        <v>144</v>
      </c>
      <c r="F430" s="29"/>
      <c r="G430" s="36" t="s">
        <v>173</v>
      </c>
      <c r="H430" s="36"/>
      <c r="I430" s="29"/>
      <c r="J430" s="29"/>
      <c r="K430" s="36" t="s">
        <v>173</v>
      </c>
      <c r="L430" s="36"/>
      <c r="M430" s="29"/>
      <c r="N430" s="29"/>
      <c r="O430" s="36" t="s">
        <v>386</v>
      </c>
      <c r="P430" s="36"/>
      <c r="Q430" s="28" t="s">
        <v>144</v>
      </c>
    </row>
    <row r="431" spans="1:17">
      <c r="A431" s="13"/>
      <c r="B431" s="28"/>
      <c r="C431" s="36"/>
      <c r="D431" s="36"/>
      <c r="E431" s="28"/>
      <c r="F431" s="29"/>
      <c r="G431" s="36"/>
      <c r="H431" s="36"/>
      <c r="I431" s="29"/>
      <c r="J431" s="29"/>
      <c r="K431" s="36"/>
      <c r="L431" s="36"/>
      <c r="M431" s="29"/>
      <c r="N431" s="29"/>
      <c r="O431" s="36"/>
      <c r="P431" s="36"/>
      <c r="Q431" s="28"/>
    </row>
    <row r="432" spans="1:17">
      <c r="A432" s="13"/>
      <c r="B432" s="118" t="s">
        <v>112</v>
      </c>
      <c r="C432" s="54" t="s">
        <v>387</v>
      </c>
      <c r="D432" s="54"/>
      <c r="E432" s="34" t="s">
        <v>144</v>
      </c>
      <c r="F432" s="25"/>
      <c r="G432" s="54" t="s">
        <v>173</v>
      </c>
      <c r="H432" s="54"/>
      <c r="I432" s="25"/>
      <c r="J432" s="25"/>
      <c r="K432" s="54" t="s">
        <v>173</v>
      </c>
      <c r="L432" s="54"/>
      <c r="M432" s="25"/>
      <c r="N432" s="25"/>
      <c r="O432" s="54" t="s">
        <v>387</v>
      </c>
      <c r="P432" s="54"/>
      <c r="Q432" s="34" t="s">
        <v>144</v>
      </c>
    </row>
    <row r="433" spans="1:17" ht="15.75" thickBot="1">
      <c r="A433" s="13"/>
      <c r="B433" s="118"/>
      <c r="C433" s="68"/>
      <c r="D433" s="68"/>
      <c r="E433" s="63"/>
      <c r="F433" s="25"/>
      <c r="G433" s="68"/>
      <c r="H433" s="68"/>
      <c r="I433" s="51"/>
      <c r="J433" s="25"/>
      <c r="K433" s="68"/>
      <c r="L433" s="68"/>
      <c r="M433" s="51"/>
      <c r="N433" s="25"/>
      <c r="O433" s="68"/>
      <c r="P433" s="68"/>
      <c r="Q433" s="63"/>
    </row>
    <row r="434" spans="1:17">
      <c r="A434" s="13"/>
      <c r="B434" s="112" t="s">
        <v>113</v>
      </c>
      <c r="C434" s="67" t="s">
        <v>388</v>
      </c>
      <c r="D434" s="67"/>
      <c r="E434" s="30" t="s">
        <v>144</v>
      </c>
      <c r="F434" s="29"/>
      <c r="G434" s="67" t="s">
        <v>173</v>
      </c>
      <c r="H434" s="67"/>
      <c r="I434" s="33"/>
      <c r="J434" s="29"/>
      <c r="K434" s="67" t="s">
        <v>173</v>
      </c>
      <c r="L434" s="67"/>
      <c r="M434" s="33"/>
      <c r="N434" s="29"/>
      <c r="O434" s="67" t="s">
        <v>388</v>
      </c>
      <c r="P434" s="67"/>
      <c r="Q434" s="30" t="s">
        <v>144</v>
      </c>
    </row>
    <row r="435" spans="1:17" ht="15.75" thickBot="1">
      <c r="A435" s="13"/>
      <c r="B435" s="112"/>
      <c r="C435" s="37"/>
      <c r="D435" s="37"/>
      <c r="E435" s="70"/>
      <c r="F435" s="29"/>
      <c r="G435" s="37"/>
      <c r="H435" s="37"/>
      <c r="I435" s="56"/>
      <c r="J435" s="29"/>
      <c r="K435" s="37"/>
      <c r="L435" s="37"/>
      <c r="M435" s="56"/>
      <c r="N435" s="29"/>
      <c r="O435" s="37"/>
      <c r="P435" s="37"/>
      <c r="Q435" s="70"/>
    </row>
    <row r="436" spans="1:17">
      <c r="A436" s="13"/>
      <c r="B436" s="34" t="s">
        <v>114</v>
      </c>
      <c r="C436" s="73" t="s">
        <v>389</v>
      </c>
      <c r="D436" s="73"/>
      <c r="E436" s="39" t="s">
        <v>144</v>
      </c>
      <c r="F436" s="25"/>
      <c r="G436" s="73" t="s">
        <v>390</v>
      </c>
      <c r="H436" s="73"/>
      <c r="I436" s="39" t="s">
        <v>144</v>
      </c>
      <c r="J436" s="25"/>
      <c r="K436" s="73" t="s">
        <v>173</v>
      </c>
      <c r="L436" s="73"/>
      <c r="M436" s="43"/>
      <c r="N436" s="25"/>
      <c r="O436" s="73" t="s">
        <v>391</v>
      </c>
      <c r="P436" s="73"/>
      <c r="Q436" s="39" t="s">
        <v>144</v>
      </c>
    </row>
    <row r="437" spans="1:17" ht="15.75" thickBot="1">
      <c r="A437" s="13"/>
      <c r="B437" s="34"/>
      <c r="C437" s="68"/>
      <c r="D437" s="68"/>
      <c r="E437" s="63"/>
      <c r="F437" s="25"/>
      <c r="G437" s="68"/>
      <c r="H437" s="68"/>
      <c r="I437" s="63"/>
      <c r="J437" s="25"/>
      <c r="K437" s="68"/>
      <c r="L437" s="68"/>
      <c r="M437" s="51"/>
      <c r="N437" s="25"/>
      <c r="O437" s="68"/>
      <c r="P437" s="68"/>
      <c r="Q437" s="63"/>
    </row>
    <row r="438" spans="1:17">
      <c r="A438" s="13"/>
      <c r="B438" s="112" t="s">
        <v>115</v>
      </c>
      <c r="C438" s="32">
        <v>3557</v>
      </c>
      <c r="D438" s="32"/>
      <c r="E438" s="33"/>
      <c r="F438" s="29"/>
      <c r="G438" s="32">
        <v>1674</v>
      </c>
      <c r="H438" s="32"/>
      <c r="I438" s="33"/>
      <c r="J438" s="29"/>
      <c r="K438" s="67" t="s">
        <v>173</v>
      </c>
      <c r="L438" s="67"/>
      <c r="M438" s="33"/>
      <c r="N438" s="29"/>
      <c r="O438" s="32">
        <v>5231</v>
      </c>
      <c r="P438" s="32"/>
      <c r="Q438" s="33"/>
    </row>
    <row r="439" spans="1:17">
      <c r="A439" s="13"/>
      <c r="B439" s="112"/>
      <c r="C439" s="31"/>
      <c r="D439" s="31"/>
      <c r="E439" s="29"/>
      <c r="F439" s="29"/>
      <c r="G439" s="31"/>
      <c r="H439" s="31"/>
      <c r="I439" s="29"/>
      <c r="J439" s="29"/>
      <c r="K439" s="36"/>
      <c r="L439" s="36"/>
      <c r="M439" s="29"/>
      <c r="N439" s="29"/>
      <c r="O439" s="31"/>
      <c r="P439" s="31"/>
      <c r="Q439" s="29"/>
    </row>
    <row r="440" spans="1:17">
      <c r="A440" s="13"/>
      <c r="B440" s="14" t="s">
        <v>29</v>
      </c>
      <c r="C440" s="25"/>
      <c r="D440" s="25"/>
      <c r="E440" s="25"/>
      <c r="F440" s="17"/>
      <c r="G440" s="25"/>
      <c r="H440" s="25"/>
      <c r="I440" s="25"/>
      <c r="J440" s="17"/>
      <c r="K440" s="25"/>
      <c r="L440" s="25"/>
      <c r="M440" s="25"/>
      <c r="N440" s="17"/>
      <c r="O440" s="25"/>
      <c r="P440" s="25"/>
      <c r="Q440" s="25"/>
    </row>
    <row r="441" spans="1:17">
      <c r="A441" s="13"/>
      <c r="B441" s="28" t="s">
        <v>116</v>
      </c>
      <c r="C441" s="31">
        <v>137494</v>
      </c>
      <c r="D441" s="31"/>
      <c r="E441" s="29"/>
      <c r="F441" s="29"/>
      <c r="G441" s="31">
        <v>1032</v>
      </c>
      <c r="H441" s="31"/>
      <c r="I441" s="29"/>
      <c r="J441" s="29"/>
      <c r="K441" s="36" t="s">
        <v>173</v>
      </c>
      <c r="L441" s="36"/>
      <c r="M441" s="29"/>
      <c r="N441" s="29"/>
      <c r="O441" s="31">
        <v>138526</v>
      </c>
      <c r="P441" s="31"/>
      <c r="Q441" s="29"/>
    </row>
    <row r="442" spans="1:17" ht="15.75" thickBot="1">
      <c r="A442" s="13"/>
      <c r="B442" s="28"/>
      <c r="C442" s="81"/>
      <c r="D442" s="81"/>
      <c r="E442" s="56"/>
      <c r="F442" s="29"/>
      <c r="G442" s="81"/>
      <c r="H442" s="81"/>
      <c r="I442" s="56"/>
      <c r="J442" s="29"/>
      <c r="K442" s="37"/>
      <c r="L442" s="37"/>
      <c r="M442" s="56"/>
      <c r="N442" s="29"/>
      <c r="O442" s="81"/>
      <c r="P442" s="81"/>
      <c r="Q442" s="56"/>
    </row>
    <row r="443" spans="1:17">
      <c r="A443" s="13"/>
      <c r="B443" s="34" t="s">
        <v>117</v>
      </c>
      <c r="C443" s="39" t="s">
        <v>140</v>
      </c>
      <c r="D443" s="41">
        <v>141051</v>
      </c>
      <c r="E443" s="43"/>
      <c r="F443" s="25"/>
      <c r="G443" s="39" t="s">
        <v>140</v>
      </c>
      <c r="H443" s="41">
        <v>2706</v>
      </c>
      <c r="I443" s="43"/>
      <c r="J443" s="25"/>
      <c r="K443" s="39" t="s">
        <v>140</v>
      </c>
      <c r="L443" s="73" t="s">
        <v>173</v>
      </c>
      <c r="M443" s="43"/>
      <c r="N443" s="25"/>
      <c r="O443" s="39" t="s">
        <v>140</v>
      </c>
      <c r="P443" s="41">
        <v>143757</v>
      </c>
      <c r="Q443" s="43"/>
    </row>
    <row r="444" spans="1:17" ht="15.75" thickBot="1">
      <c r="A444" s="13"/>
      <c r="B444" s="34"/>
      <c r="C444" s="40"/>
      <c r="D444" s="42"/>
      <c r="E444" s="44"/>
      <c r="F444" s="25"/>
      <c r="G444" s="40"/>
      <c r="H444" s="42"/>
      <c r="I444" s="44"/>
      <c r="J444" s="25"/>
      <c r="K444" s="40"/>
      <c r="L444" s="74"/>
      <c r="M444" s="44"/>
      <c r="N444" s="25"/>
      <c r="O444" s="40"/>
      <c r="P444" s="42"/>
      <c r="Q444" s="44"/>
    </row>
    <row r="445" spans="1:17" ht="15.75" thickTop="1">
      <c r="A445" s="13"/>
      <c r="B445" s="59"/>
      <c r="C445" s="59"/>
      <c r="D445" s="59"/>
      <c r="E445" s="59"/>
      <c r="F445" s="59"/>
      <c r="G445" s="59"/>
      <c r="H445" s="59"/>
      <c r="I445" s="59"/>
      <c r="J445" s="59"/>
      <c r="K445" s="59"/>
      <c r="L445" s="59"/>
      <c r="M445" s="59"/>
      <c r="N445" s="59"/>
      <c r="O445" s="59"/>
      <c r="P445" s="59"/>
      <c r="Q445" s="59"/>
    </row>
    <row r="446" spans="1:17">
      <c r="A446" s="13"/>
      <c r="B446" s="24"/>
      <c r="C446" s="24"/>
      <c r="D446" s="24"/>
      <c r="E446" s="24"/>
      <c r="F446" s="24"/>
      <c r="G446" s="24"/>
      <c r="H446" s="24"/>
      <c r="I446" s="24"/>
      <c r="J446" s="24"/>
      <c r="K446" s="24"/>
      <c r="L446" s="24"/>
      <c r="M446" s="24"/>
      <c r="N446" s="24"/>
      <c r="O446" s="24"/>
      <c r="P446" s="24"/>
      <c r="Q446" s="24"/>
    </row>
    <row r="447" spans="1:17">
      <c r="A447" s="13"/>
      <c r="B447" s="16"/>
      <c r="C447" s="16"/>
      <c r="D447" s="16"/>
      <c r="E447" s="16"/>
      <c r="F447" s="16"/>
      <c r="G447" s="16"/>
      <c r="H447" s="16"/>
      <c r="I447" s="16"/>
      <c r="J447" s="16"/>
      <c r="K447" s="16"/>
      <c r="L447" s="16"/>
      <c r="M447" s="16"/>
      <c r="N447" s="16"/>
      <c r="O447" s="16"/>
      <c r="P447" s="16"/>
      <c r="Q447" s="16"/>
    </row>
    <row r="448" spans="1:17">
      <c r="A448" s="13"/>
      <c r="B448" s="46" t="s">
        <v>377</v>
      </c>
      <c r="C448" s="46"/>
      <c r="D448" s="46"/>
      <c r="E448" s="46"/>
      <c r="F448" s="46"/>
      <c r="G448" s="46"/>
      <c r="H448" s="46"/>
      <c r="I448" s="46"/>
      <c r="J448" s="46"/>
      <c r="K448" s="46"/>
      <c r="L448" s="46"/>
      <c r="M448" s="46"/>
      <c r="N448" s="46"/>
      <c r="O448" s="46"/>
      <c r="P448" s="46"/>
      <c r="Q448" s="46"/>
    </row>
    <row r="449" spans="1:17">
      <c r="A449" s="13"/>
      <c r="B449" s="119"/>
      <c r="C449" s="26" t="s">
        <v>360</v>
      </c>
      <c r="D449" s="26"/>
      <c r="E449" s="26"/>
      <c r="F449" s="26"/>
      <c r="G449" s="26"/>
      <c r="H449" s="26"/>
      <c r="I449" s="26"/>
      <c r="J449" s="26"/>
      <c r="K449" s="26"/>
      <c r="L449" s="26"/>
      <c r="M449" s="26"/>
      <c r="N449" s="26"/>
      <c r="O449" s="26"/>
      <c r="P449" s="26"/>
      <c r="Q449" s="26"/>
    </row>
    <row r="450" spans="1:17" ht="15.75" thickBot="1">
      <c r="A450" s="13"/>
      <c r="B450" s="119"/>
      <c r="C450" s="27"/>
      <c r="D450" s="27"/>
      <c r="E450" s="27"/>
      <c r="F450" s="27"/>
      <c r="G450" s="27"/>
      <c r="H450" s="27"/>
      <c r="I450" s="27"/>
      <c r="J450" s="27"/>
      <c r="K450" s="27"/>
      <c r="L450" s="27"/>
      <c r="M450" s="27"/>
      <c r="N450" s="27"/>
      <c r="O450" s="27"/>
      <c r="P450" s="27"/>
      <c r="Q450" s="27"/>
    </row>
    <row r="451" spans="1:17" ht="15.75" thickBot="1">
      <c r="A451" s="13"/>
      <c r="B451" s="106" t="s">
        <v>138</v>
      </c>
      <c r="C451" s="90" t="s">
        <v>281</v>
      </c>
      <c r="D451" s="90"/>
      <c r="E451" s="90"/>
      <c r="F451" s="17"/>
      <c r="G451" s="90" t="s">
        <v>282</v>
      </c>
      <c r="H451" s="90"/>
      <c r="I451" s="90"/>
      <c r="J451" s="17"/>
      <c r="K451" s="90" t="s">
        <v>283</v>
      </c>
      <c r="L451" s="90"/>
      <c r="M451" s="90"/>
      <c r="N451" s="17"/>
      <c r="O451" s="90" t="s">
        <v>284</v>
      </c>
      <c r="P451" s="90"/>
      <c r="Q451" s="90"/>
    </row>
    <row r="452" spans="1:17">
      <c r="A452" s="13"/>
      <c r="B452" s="91" t="s">
        <v>103</v>
      </c>
      <c r="C452" s="30" t="s">
        <v>140</v>
      </c>
      <c r="D452" s="32">
        <v>60615</v>
      </c>
      <c r="E452" s="33"/>
      <c r="F452" s="29"/>
      <c r="G452" s="30" t="s">
        <v>140</v>
      </c>
      <c r="H452" s="67">
        <v>797</v>
      </c>
      <c r="I452" s="33"/>
      <c r="J452" s="29"/>
      <c r="K452" s="30" t="s">
        <v>140</v>
      </c>
      <c r="L452" s="67" t="s">
        <v>173</v>
      </c>
      <c r="M452" s="33"/>
      <c r="N452" s="29"/>
      <c r="O452" s="30" t="s">
        <v>140</v>
      </c>
      <c r="P452" s="32">
        <v>61412</v>
      </c>
      <c r="Q452" s="33"/>
    </row>
    <row r="453" spans="1:17">
      <c r="A453" s="13"/>
      <c r="B453" s="91"/>
      <c r="C453" s="28"/>
      <c r="D453" s="31"/>
      <c r="E453" s="29"/>
      <c r="F453" s="29"/>
      <c r="G453" s="28"/>
      <c r="H453" s="36"/>
      <c r="I453" s="29"/>
      <c r="J453" s="29"/>
      <c r="K453" s="28"/>
      <c r="L453" s="36"/>
      <c r="M453" s="29"/>
      <c r="N453" s="29"/>
      <c r="O453" s="28"/>
      <c r="P453" s="31"/>
      <c r="Q453" s="29"/>
    </row>
    <row r="454" spans="1:17">
      <c r="A454" s="13"/>
      <c r="B454" s="14" t="s">
        <v>104</v>
      </c>
      <c r="C454" s="25"/>
      <c r="D454" s="25"/>
      <c r="E454" s="25"/>
      <c r="F454" s="17"/>
      <c r="G454" s="25"/>
      <c r="H454" s="25"/>
      <c r="I454" s="25"/>
      <c r="J454" s="17"/>
      <c r="K454" s="25"/>
      <c r="L454" s="25"/>
      <c r="M454" s="25"/>
      <c r="N454" s="17"/>
      <c r="O454" s="25"/>
      <c r="P454" s="25"/>
      <c r="Q454" s="25"/>
    </row>
    <row r="455" spans="1:17">
      <c r="A455" s="13"/>
      <c r="B455" s="28" t="s">
        <v>105</v>
      </c>
      <c r="C455" s="36" t="s">
        <v>392</v>
      </c>
      <c r="D455" s="36"/>
      <c r="E455" s="28" t="s">
        <v>144</v>
      </c>
      <c r="F455" s="29"/>
      <c r="G455" s="36" t="s">
        <v>393</v>
      </c>
      <c r="H455" s="36"/>
      <c r="I455" s="28" t="s">
        <v>144</v>
      </c>
      <c r="J455" s="29"/>
      <c r="K455" s="36" t="s">
        <v>173</v>
      </c>
      <c r="L455" s="36"/>
      <c r="M455" s="29"/>
      <c r="N455" s="29"/>
      <c r="O455" s="36" t="s">
        <v>394</v>
      </c>
      <c r="P455" s="36"/>
      <c r="Q455" s="28" t="s">
        <v>144</v>
      </c>
    </row>
    <row r="456" spans="1:17">
      <c r="A456" s="13"/>
      <c r="B456" s="28"/>
      <c r="C456" s="36"/>
      <c r="D456" s="36"/>
      <c r="E456" s="28"/>
      <c r="F456" s="29"/>
      <c r="G456" s="36"/>
      <c r="H456" s="36"/>
      <c r="I456" s="28"/>
      <c r="J456" s="29"/>
      <c r="K456" s="36"/>
      <c r="L456" s="36"/>
      <c r="M456" s="29"/>
      <c r="N456" s="29"/>
      <c r="O456" s="36"/>
      <c r="P456" s="36"/>
      <c r="Q456" s="28"/>
    </row>
    <row r="457" spans="1:17">
      <c r="A457" s="13"/>
      <c r="B457" s="34" t="s">
        <v>106</v>
      </c>
      <c r="C457" s="35">
        <v>7970</v>
      </c>
      <c r="D457" s="35"/>
      <c r="E457" s="25"/>
      <c r="F457" s="25"/>
      <c r="G457" s="54" t="s">
        <v>173</v>
      </c>
      <c r="H457" s="54"/>
      <c r="I457" s="25"/>
      <c r="J457" s="25"/>
      <c r="K457" s="54" t="s">
        <v>173</v>
      </c>
      <c r="L457" s="54"/>
      <c r="M457" s="25"/>
      <c r="N457" s="25"/>
      <c r="O457" s="35">
        <v>7970</v>
      </c>
      <c r="P457" s="35"/>
      <c r="Q457" s="25"/>
    </row>
    <row r="458" spans="1:17">
      <c r="A458" s="13"/>
      <c r="B458" s="34"/>
      <c r="C458" s="35"/>
      <c r="D458" s="35"/>
      <c r="E458" s="25"/>
      <c r="F458" s="25"/>
      <c r="G458" s="54"/>
      <c r="H458" s="54"/>
      <c r="I458" s="25"/>
      <c r="J458" s="25"/>
      <c r="K458" s="54"/>
      <c r="L458" s="54"/>
      <c r="M458" s="25"/>
      <c r="N458" s="25"/>
      <c r="O458" s="35"/>
      <c r="P458" s="35"/>
      <c r="Q458" s="25"/>
    </row>
    <row r="459" spans="1:17">
      <c r="A459" s="13"/>
      <c r="B459" s="28" t="s">
        <v>70</v>
      </c>
      <c r="C459" s="36" t="s">
        <v>395</v>
      </c>
      <c r="D459" s="36"/>
      <c r="E459" s="28" t="s">
        <v>144</v>
      </c>
      <c r="F459" s="29"/>
      <c r="G459" s="36" t="s">
        <v>173</v>
      </c>
      <c r="H459" s="36"/>
      <c r="I459" s="29"/>
      <c r="J459" s="29"/>
      <c r="K459" s="36" t="s">
        <v>173</v>
      </c>
      <c r="L459" s="36"/>
      <c r="M459" s="29"/>
      <c r="N459" s="29"/>
      <c r="O459" s="36" t="s">
        <v>395</v>
      </c>
      <c r="P459" s="36"/>
      <c r="Q459" s="28" t="s">
        <v>144</v>
      </c>
    </row>
    <row r="460" spans="1:17" ht="15.75" thickBot="1">
      <c r="A460" s="13"/>
      <c r="B460" s="28"/>
      <c r="C460" s="37"/>
      <c r="D460" s="37"/>
      <c r="E460" s="70"/>
      <c r="F460" s="29"/>
      <c r="G460" s="37"/>
      <c r="H460" s="37"/>
      <c r="I460" s="56"/>
      <c r="J460" s="29"/>
      <c r="K460" s="37"/>
      <c r="L460" s="37"/>
      <c r="M460" s="56"/>
      <c r="N460" s="29"/>
      <c r="O460" s="37"/>
      <c r="P460" s="37"/>
      <c r="Q460" s="70"/>
    </row>
    <row r="461" spans="1:17">
      <c r="A461" s="13"/>
      <c r="B461" s="34" t="s">
        <v>396</v>
      </c>
      <c r="C461" s="41">
        <v>2898</v>
      </c>
      <c r="D461" s="41"/>
      <c r="E461" s="43"/>
      <c r="F461" s="25"/>
      <c r="G461" s="73" t="s">
        <v>393</v>
      </c>
      <c r="H461" s="73"/>
      <c r="I461" s="39" t="s">
        <v>144</v>
      </c>
      <c r="J461" s="25"/>
      <c r="K461" s="73" t="s">
        <v>173</v>
      </c>
      <c r="L461" s="73"/>
      <c r="M461" s="43"/>
      <c r="N461" s="25"/>
      <c r="O461" s="41">
        <v>2888</v>
      </c>
      <c r="P461" s="41"/>
      <c r="Q461" s="43"/>
    </row>
    <row r="462" spans="1:17" ht="15.75" thickBot="1">
      <c r="A462" s="13"/>
      <c r="B462" s="34"/>
      <c r="C462" s="50"/>
      <c r="D462" s="50"/>
      <c r="E462" s="51"/>
      <c r="F462" s="25"/>
      <c r="G462" s="68"/>
      <c r="H462" s="68"/>
      <c r="I462" s="63"/>
      <c r="J462" s="25"/>
      <c r="K462" s="68"/>
      <c r="L462" s="68"/>
      <c r="M462" s="51"/>
      <c r="N462" s="25"/>
      <c r="O462" s="50"/>
      <c r="P462" s="50"/>
      <c r="Q462" s="51"/>
    </row>
    <row r="463" spans="1:17">
      <c r="A463" s="13"/>
      <c r="B463" s="86" t="s">
        <v>108</v>
      </c>
      <c r="C463" s="33"/>
      <c r="D463" s="33"/>
      <c r="E463" s="33"/>
      <c r="F463" s="21"/>
      <c r="G463" s="33"/>
      <c r="H463" s="33"/>
      <c r="I463" s="33"/>
      <c r="J463" s="21"/>
      <c r="K463" s="33"/>
      <c r="L463" s="33"/>
      <c r="M463" s="33"/>
      <c r="N463" s="21"/>
      <c r="O463" s="33"/>
      <c r="P463" s="33"/>
      <c r="Q463" s="33"/>
    </row>
    <row r="464" spans="1:17">
      <c r="A464" s="13"/>
      <c r="B464" s="34" t="s">
        <v>110</v>
      </c>
      <c r="C464" s="54" t="s">
        <v>397</v>
      </c>
      <c r="D464" s="54"/>
      <c r="E464" s="34" t="s">
        <v>144</v>
      </c>
      <c r="F464" s="25"/>
      <c r="G464" s="54" t="s">
        <v>173</v>
      </c>
      <c r="H464" s="54"/>
      <c r="I464" s="25"/>
      <c r="J464" s="25"/>
      <c r="K464" s="54" t="s">
        <v>173</v>
      </c>
      <c r="L464" s="54"/>
      <c r="M464" s="25"/>
      <c r="N464" s="25"/>
      <c r="O464" s="54" t="s">
        <v>397</v>
      </c>
      <c r="P464" s="54"/>
      <c r="Q464" s="34" t="s">
        <v>144</v>
      </c>
    </row>
    <row r="465" spans="1:17">
      <c r="A465" s="13"/>
      <c r="B465" s="34"/>
      <c r="C465" s="54"/>
      <c r="D465" s="54"/>
      <c r="E465" s="34"/>
      <c r="F465" s="25"/>
      <c r="G465" s="54"/>
      <c r="H465" s="54"/>
      <c r="I465" s="25"/>
      <c r="J465" s="25"/>
      <c r="K465" s="54"/>
      <c r="L465" s="54"/>
      <c r="M465" s="25"/>
      <c r="N465" s="25"/>
      <c r="O465" s="54"/>
      <c r="P465" s="54"/>
      <c r="Q465" s="34"/>
    </row>
    <row r="466" spans="1:17">
      <c r="A466" s="13"/>
      <c r="B466" s="28" t="s">
        <v>111</v>
      </c>
      <c r="C466" s="36" t="s">
        <v>398</v>
      </c>
      <c r="D466" s="36"/>
      <c r="E466" s="28" t="s">
        <v>144</v>
      </c>
      <c r="F466" s="29"/>
      <c r="G466" s="36" t="s">
        <v>173</v>
      </c>
      <c r="H466" s="36"/>
      <c r="I466" s="29"/>
      <c r="J466" s="29"/>
      <c r="K466" s="36" t="s">
        <v>173</v>
      </c>
      <c r="L466" s="36"/>
      <c r="M466" s="29"/>
      <c r="N466" s="29"/>
      <c r="O466" s="36" t="s">
        <v>398</v>
      </c>
      <c r="P466" s="36"/>
      <c r="Q466" s="28" t="s">
        <v>144</v>
      </c>
    </row>
    <row r="467" spans="1:17" ht="15.75" thickBot="1">
      <c r="A467" s="13"/>
      <c r="B467" s="28"/>
      <c r="C467" s="37"/>
      <c r="D467" s="37"/>
      <c r="E467" s="70"/>
      <c r="F467" s="29"/>
      <c r="G467" s="37"/>
      <c r="H467" s="37"/>
      <c r="I467" s="56"/>
      <c r="J467" s="29"/>
      <c r="K467" s="37"/>
      <c r="L467" s="37"/>
      <c r="M467" s="56"/>
      <c r="N467" s="29"/>
      <c r="O467" s="37"/>
      <c r="P467" s="37"/>
      <c r="Q467" s="70"/>
    </row>
    <row r="468" spans="1:17">
      <c r="A468" s="13"/>
      <c r="B468" s="34" t="s">
        <v>113</v>
      </c>
      <c r="C468" s="73" t="s">
        <v>399</v>
      </c>
      <c r="D468" s="73"/>
      <c r="E468" s="39" t="s">
        <v>144</v>
      </c>
      <c r="F468" s="25"/>
      <c r="G468" s="73" t="s">
        <v>173</v>
      </c>
      <c r="H468" s="73"/>
      <c r="I468" s="43"/>
      <c r="J468" s="25"/>
      <c r="K468" s="73" t="s">
        <v>173</v>
      </c>
      <c r="L468" s="73"/>
      <c r="M468" s="43"/>
      <c r="N468" s="25"/>
      <c r="O468" s="73" t="s">
        <v>399</v>
      </c>
      <c r="P468" s="73"/>
      <c r="Q468" s="39" t="s">
        <v>144</v>
      </c>
    </row>
    <row r="469" spans="1:17" ht="15.75" thickBot="1">
      <c r="A469" s="13"/>
      <c r="B469" s="34"/>
      <c r="C469" s="68"/>
      <c r="D469" s="68"/>
      <c r="E469" s="63"/>
      <c r="F469" s="25"/>
      <c r="G469" s="68"/>
      <c r="H469" s="68"/>
      <c r="I469" s="51"/>
      <c r="J469" s="25"/>
      <c r="K469" s="68"/>
      <c r="L469" s="68"/>
      <c r="M469" s="51"/>
      <c r="N469" s="25"/>
      <c r="O469" s="68"/>
      <c r="P469" s="68"/>
      <c r="Q469" s="63"/>
    </row>
    <row r="470" spans="1:17">
      <c r="A470" s="13"/>
      <c r="B470" s="28" t="s">
        <v>114</v>
      </c>
      <c r="C470" s="67" t="s">
        <v>400</v>
      </c>
      <c r="D470" s="67"/>
      <c r="E470" s="30" t="s">
        <v>144</v>
      </c>
      <c r="F470" s="29"/>
      <c r="G470" s="67" t="s">
        <v>401</v>
      </c>
      <c r="H470" s="67"/>
      <c r="I470" s="30" t="s">
        <v>144</v>
      </c>
      <c r="J470" s="29"/>
      <c r="K470" s="67" t="s">
        <v>173</v>
      </c>
      <c r="L470" s="67"/>
      <c r="M470" s="33"/>
      <c r="N470" s="29"/>
      <c r="O470" s="67" t="s">
        <v>402</v>
      </c>
      <c r="P470" s="67"/>
      <c r="Q470" s="30" t="s">
        <v>144</v>
      </c>
    </row>
    <row r="471" spans="1:17" ht="15.75" thickBot="1">
      <c r="A471" s="13"/>
      <c r="B471" s="28"/>
      <c r="C471" s="37"/>
      <c r="D471" s="37"/>
      <c r="E471" s="70"/>
      <c r="F471" s="29"/>
      <c r="G471" s="37"/>
      <c r="H471" s="37"/>
      <c r="I471" s="70"/>
      <c r="J471" s="29"/>
      <c r="K471" s="37"/>
      <c r="L471" s="37"/>
      <c r="M471" s="56"/>
      <c r="N471" s="29"/>
      <c r="O471" s="37"/>
      <c r="P471" s="37"/>
      <c r="Q471" s="70"/>
    </row>
    <row r="472" spans="1:17">
      <c r="A472" s="13"/>
      <c r="B472" s="34" t="s">
        <v>115</v>
      </c>
      <c r="C472" s="41">
        <v>60400</v>
      </c>
      <c r="D472" s="41"/>
      <c r="E472" s="43"/>
      <c r="F472" s="25"/>
      <c r="G472" s="73">
        <v>750</v>
      </c>
      <c r="H472" s="73"/>
      <c r="I472" s="43"/>
      <c r="J472" s="25"/>
      <c r="K472" s="73" t="s">
        <v>173</v>
      </c>
      <c r="L472" s="73"/>
      <c r="M472" s="43"/>
      <c r="N472" s="25"/>
      <c r="O472" s="41">
        <v>61150</v>
      </c>
      <c r="P472" s="41"/>
      <c r="Q472" s="43"/>
    </row>
    <row r="473" spans="1:17">
      <c r="A473" s="13"/>
      <c r="B473" s="34"/>
      <c r="C473" s="35"/>
      <c r="D473" s="35"/>
      <c r="E473" s="25"/>
      <c r="F473" s="25"/>
      <c r="G473" s="54"/>
      <c r="H473" s="54"/>
      <c r="I473" s="25"/>
      <c r="J473" s="25"/>
      <c r="K473" s="54"/>
      <c r="L473" s="54"/>
      <c r="M473" s="25"/>
      <c r="N473" s="25"/>
      <c r="O473" s="35"/>
      <c r="P473" s="35"/>
      <c r="Q473" s="25"/>
    </row>
    <row r="474" spans="1:17">
      <c r="A474" s="13"/>
      <c r="B474" s="86" t="s">
        <v>29</v>
      </c>
      <c r="C474" s="29"/>
      <c r="D474" s="29"/>
      <c r="E474" s="29"/>
      <c r="F474" s="21"/>
      <c r="G474" s="29"/>
      <c r="H474" s="29"/>
      <c r="I474" s="29"/>
      <c r="J474" s="21"/>
      <c r="K474" s="29"/>
      <c r="L474" s="29"/>
      <c r="M474" s="29"/>
      <c r="N474" s="21"/>
      <c r="O474" s="29"/>
      <c r="P474" s="29"/>
      <c r="Q474" s="29"/>
    </row>
    <row r="475" spans="1:17">
      <c r="A475" s="13"/>
      <c r="B475" s="34" t="s">
        <v>116</v>
      </c>
      <c r="C475" s="35">
        <v>98815</v>
      </c>
      <c r="D475" s="35"/>
      <c r="E475" s="25"/>
      <c r="F475" s="25"/>
      <c r="G475" s="35">
        <v>1042</v>
      </c>
      <c r="H475" s="35"/>
      <c r="I475" s="25"/>
      <c r="J475" s="25"/>
      <c r="K475" s="54" t="s">
        <v>173</v>
      </c>
      <c r="L475" s="54"/>
      <c r="M475" s="25"/>
      <c r="N475" s="25"/>
      <c r="O475" s="35">
        <v>99857</v>
      </c>
      <c r="P475" s="35"/>
      <c r="Q475" s="25"/>
    </row>
    <row r="476" spans="1:17" ht="15.75" thickBot="1">
      <c r="A476" s="13"/>
      <c r="B476" s="34"/>
      <c r="C476" s="50"/>
      <c r="D476" s="50"/>
      <c r="E476" s="51"/>
      <c r="F476" s="25"/>
      <c r="G476" s="50"/>
      <c r="H476" s="50"/>
      <c r="I476" s="51"/>
      <c r="J476" s="25"/>
      <c r="K476" s="68"/>
      <c r="L476" s="68"/>
      <c r="M476" s="51"/>
      <c r="N476" s="25"/>
      <c r="O476" s="50"/>
      <c r="P476" s="50"/>
      <c r="Q476" s="51"/>
    </row>
    <row r="477" spans="1:17">
      <c r="A477" s="13"/>
      <c r="B477" s="28" t="s">
        <v>117</v>
      </c>
      <c r="C477" s="30" t="s">
        <v>140</v>
      </c>
      <c r="D477" s="32">
        <v>159215</v>
      </c>
      <c r="E477" s="33"/>
      <c r="F477" s="29"/>
      <c r="G477" s="30" t="s">
        <v>140</v>
      </c>
      <c r="H477" s="32">
        <v>1792</v>
      </c>
      <c r="I477" s="33"/>
      <c r="J477" s="29"/>
      <c r="K477" s="30" t="s">
        <v>140</v>
      </c>
      <c r="L477" s="67" t="s">
        <v>173</v>
      </c>
      <c r="M477" s="33"/>
      <c r="N477" s="29"/>
      <c r="O477" s="30" t="s">
        <v>140</v>
      </c>
      <c r="P477" s="32">
        <v>161007</v>
      </c>
      <c r="Q477" s="33"/>
    </row>
    <row r="478" spans="1:17" ht="15.75" thickBot="1">
      <c r="A478" s="13"/>
      <c r="B478" s="28"/>
      <c r="C478" s="64"/>
      <c r="D478" s="65"/>
      <c r="E478" s="66"/>
      <c r="F478" s="29"/>
      <c r="G478" s="64"/>
      <c r="H478" s="65"/>
      <c r="I478" s="66"/>
      <c r="J478" s="29"/>
      <c r="K478" s="64"/>
      <c r="L478" s="69"/>
      <c r="M478" s="66"/>
      <c r="N478" s="29"/>
      <c r="O478" s="64"/>
      <c r="P478" s="65"/>
      <c r="Q478" s="66"/>
    </row>
    <row r="479" spans="1:17" ht="15.75" thickTop="1"/>
  </sheetData>
  <mergeCells count="2590">
    <mergeCell ref="A162:A408"/>
    <mergeCell ref="B162:Q162"/>
    <mergeCell ref="B285:Q285"/>
    <mergeCell ref="A409:A478"/>
    <mergeCell ref="B409:Q409"/>
    <mergeCell ref="B445:Q445"/>
    <mergeCell ref="N477:N478"/>
    <mergeCell ref="O477:O478"/>
    <mergeCell ref="P477:P478"/>
    <mergeCell ref="Q477:Q478"/>
    <mergeCell ref="A1:A2"/>
    <mergeCell ref="B1:Q1"/>
    <mergeCell ref="B2:Q2"/>
    <mergeCell ref="B3:Q3"/>
    <mergeCell ref="A4:A161"/>
    <mergeCell ref="B4:Q4"/>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5:J476"/>
    <mergeCell ref="K475:L476"/>
    <mergeCell ref="M475:M476"/>
    <mergeCell ref="N475:N476"/>
    <mergeCell ref="O475:P476"/>
    <mergeCell ref="Q475:Q476"/>
    <mergeCell ref="C474:E474"/>
    <mergeCell ref="G474:I474"/>
    <mergeCell ref="K474:M474"/>
    <mergeCell ref="O474:Q474"/>
    <mergeCell ref="B475:B476"/>
    <mergeCell ref="C475:D476"/>
    <mergeCell ref="E475:E476"/>
    <mergeCell ref="F475:F476"/>
    <mergeCell ref="G475:H476"/>
    <mergeCell ref="I475:I476"/>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C463:E463"/>
    <mergeCell ref="G463:I463"/>
    <mergeCell ref="K463:M463"/>
    <mergeCell ref="O463:Q463"/>
    <mergeCell ref="B464:B465"/>
    <mergeCell ref="C464:D465"/>
    <mergeCell ref="E464:E465"/>
    <mergeCell ref="F464:F465"/>
    <mergeCell ref="G464:H465"/>
    <mergeCell ref="I464:I465"/>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2:N453"/>
    <mergeCell ref="O452:O453"/>
    <mergeCell ref="P452:P453"/>
    <mergeCell ref="Q452:Q453"/>
    <mergeCell ref="C454:E454"/>
    <mergeCell ref="G454:I454"/>
    <mergeCell ref="K454:M454"/>
    <mergeCell ref="O454:Q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B449:B450"/>
    <mergeCell ref="C449:Q450"/>
    <mergeCell ref="C451:E451"/>
    <mergeCell ref="G451:I451"/>
    <mergeCell ref="K451:M451"/>
    <mergeCell ref="O451:Q451"/>
    <mergeCell ref="N443:N444"/>
    <mergeCell ref="O443:O444"/>
    <mergeCell ref="P443:P444"/>
    <mergeCell ref="Q443:Q444"/>
    <mergeCell ref="B446:Q446"/>
    <mergeCell ref="B448:Q448"/>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C440:E440"/>
    <mergeCell ref="G440:I440"/>
    <mergeCell ref="K440:M440"/>
    <mergeCell ref="O440:Q440"/>
    <mergeCell ref="B441:B442"/>
    <mergeCell ref="C441:D442"/>
    <mergeCell ref="E441:E442"/>
    <mergeCell ref="F441:F442"/>
    <mergeCell ref="G441:H442"/>
    <mergeCell ref="I441:I442"/>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6:N417"/>
    <mergeCell ref="O416:O417"/>
    <mergeCell ref="P416:P417"/>
    <mergeCell ref="Q416:Q417"/>
    <mergeCell ref="C418:E418"/>
    <mergeCell ref="G418:I418"/>
    <mergeCell ref="K418:M418"/>
    <mergeCell ref="O418:Q418"/>
    <mergeCell ref="H416:H417"/>
    <mergeCell ref="I416:I417"/>
    <mergeCell ref="J416:J417"/>
    <mergeCell ref="K416:K417"/>
    <mergeCell ref="L416:L417"/>
    <mergeCell ref="M416:M417"/>
    <mergeCell ref="B416:B417"/>
    <mergeCell ref="C416:C417"/>
    <mergeCell ref="D416:D417"/>
    <mergeCell ref="E416:E417"/>
    <mergeCell ref="F416:F417"/>
    <mergeCell ref="G416:G417"/>
    <mergeCell ref="B413:B414"/>
    <mergeCell ref="C413:Q414"/>
    <mergeCell ref="C415:E415"/>
    <mergeCell ref="G415:I415"/>
    <mergeCell ref="K415:M415"/>
    <mergeCell ref="O415:Q415"/>
    <mergeCell ref="N407:N408"/>
    <mergeCell ref="O407:O408"/>
    <mergeCell ref="P407:P408"/>
    <mergeCell ref="Q407:Q408"/>
    <mergeCell ref="B410:Q410"/>
    <mergeCell ref="B412:I412"/>
    <mergeCell ref="K412:M412"/>
    <mergeCell ref="O412:Q412"/>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D400"/>
    <mergeCell ref="G400:H400"/>
    <mergeCell ref="K400:L400"/>
    <mergeCell ref="O400:P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0:E390"/>
    <mergeCell ref="G390:I390"/>
    <mergeCell ref="K390:M390"/>
    <mergeCell ref="O390:Q390"/>
    <mergeCell ref="C391:E391"/>
    <mergeCell ref="G391:I391"/>
    <mergeCell ref="K391:M391"/>
    <mergeCell ref="O391:Q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C381:E381"/>
    <mergeCell ref="G381:I381"/>
    <mergeCell ref="K381:M381"/>
    <mergeCell ref="O381:Q381"/>
    <mergeCell ref="B382:B383"/>
    <mergeCell ref="C382:D383"/>
    <mergeCell ref="E382:E383"/>
    <mergeCell ref="F382:F383"/>
    <mergeCell ref="G382:H383"/>
    <mergeCell ref="I382:I383"/>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5:E365"/>
    <mergeCell ref="G365:I365"/>
    <mergeCell ref="K365:M365"/>
    <mergeCell ref="O365:Q365"/>
    <mergeCell ref="C366:E366"/>
    <mergeCell ref="G366:I366"/>
    <mergeCell ref="K366:M366"/>
    <mergeCell ref="O366:Q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4:Q354"/>
    <mergeCell ref="C355:E355"/>
    <mergeCell ref="G355:I355"/>
    <mergeCell ref="K355:M355"/>
    <mergeCell ref="O355:Q355"/>
    <mergeCell ref="C356:E356"/>
    <mergeCell ref="G356:I356"/>
    <mergeCell ref="K356:M356"/>
    <mergeCell ref="O356:Q356"/>
    <mergeCell ref="N349:N350"/>
    <mergeCell ref="O349:O350"/>
    <mergeCell ref="P349:P350"/>
    <mergeCell ref="Q349:Q350"/>
    <mergeCell ref="B351:Q351"/>
    <mergeCell ref="B353:Q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3:E343"/>
    <mergeCell ref="G343:I343"/>
    <mergeCell ref="K343:M343"/>
    <mergeCell ref="O343:Q343"/>
    <mergeCell ref="C344:E344"/>
    <mergeCell ref="G344:I344"/>
    <mergeCell ref="K344:M344"/>
    <mergeCell ref="O344:Q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5:E325"/>
    <mergeCell ref="G325:I325"/>
    <mergeCell ref="K325:M325"/>
    <mergeCell ref="O325:Q325"/>
    <mergeCell ref="C326:E326"/>
    <mergeCell ref="G326:I326"/>
    <mergeCell ref="K326:M326"/>
    <mergeCell ref="O326:Q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C301:E301"/>
    <mergeCell ref="G301:I301"/>
    <mergeCell ref="K301:M301"/>
    <mergeCell ref="O301:Q301"/>
    <mergeCell ref="B302:B303"/>
    <mergeCell ref="C302:D303"/>
    <mergeCell ref="E302:E303"/>
    <mergeCell ref="F302:F303"/>
    <mergeCell ref="G302:H303"/>
    <mergeCell ref="I302:I303"/>
    <mergeCell ref="N298:N299"/>
    <mergeCell ref="O298:P299"/>
    <mergeCell ref="Q298:Q299"/>
    <mergeCell ref="C300:E300"/>
    <mergeCell ref="G300:I300"/>
    <mergeCell ref="K300:M300"/>
    <mergeCell ref="O300:Q300"/>
    <mergeCell ref="Q296:Q297"/>
    <mergeCell ref="B298:B299"/>
    <mergeCell ref="C298:D299"/>
    <mergeCell ref="E298:E299"/>
    <mergeCell ref="F298:F299"/>
    <mergeCell ref="G298:H299"/>
    <mergeCell ref="I298:I299"/>
    <mergeCell ref="J298:J299"/>
    <mergeCell ref="K298:L299"/>
    <mergeCell ref="M298:M299"/>
    <mergeCell ref="I296:I297"/>
    <mergeCell ref="J296:J297"/>
    <mergeCell ref="K296:L297"/>
    <mergeCell ref="M296:M297"/>
    <mergeCell ref="N296:N297"/>
    <mergeCell ref="O296:P297"/>
    <mergeCell ref="K294:L295"/>
    <mergeCell ref="M294:M295"/>
    <mergeCell ref="N294:N295"/>
    <mergeCell ref="O294:P295"/>
    <mergeCell ref="Q294:Q295"/>
    <mergeCell ref="B296:B297"/>
    <mergeCell ref="C296:D297"/>
    <mergeCell ref="E296:E297"/>
    <mergeCell ref="F296:F297"/>
    <mergeCell ref="G296:H297"/>
    <mergeCell ref="N292:N293"/>
    <mergeCell ref="O292:P293"/>
    <mergeCell ref="Q292:Q293"/>
    <mergeCell ref="B294:B295"/>
    <mergeCell ref="C294:D295"/>
    <mergeCell ref="E294:E295"/>
    <mergeCell ref="F294:F295"/>
    <mergeCell ref="G294:H295"/>
    <mergeCell ref="I294:I295"/>
    <mergeCell ref="J294:J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89:Q289"/>
    <mergeCell ref="C290:E290"/>
    <mergeCell ref="G290:I290"/>
    <mergeCell ref="K290:M290"/>
    <mergeCell ref="O290:Q290"/>
    <mergeCell ref="C291:E291"/>
    <mergeCell ref="G291:I291"/>
    <mergeCell ref="K291:M291"/>
    <mergeCell ref="O291:Q291"/>
    <mergeCell ref="N283:N284"/>
    <mergeCell ref="O283:O284"/>
    <mergeCell ref="P283:P284"/>
    <mergeCell ref="Q283:Q284"/>
    <mergeCell ref="B286:Q286"/>
    <mergeCell ref="B288:Q288"/>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5:E265"/>
    <mergeCell ref="G265:I265"/>
    <mergeCell ref="K265:M265"/>
    <mergeCell ref="O265:Q265"/>
    <mergeCell ref="C266:E266"/>
    <mergeCell ref="G266:I266"/>
    <mergeCell ref="K266:M266"/>
    <mergeCell ref="O266:Q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0:E240"/>
    <mergeCell ref="G240:I240"/>
    <mergeCell ref="K240:M240"/>
    <mergeCell ref="O240:Q240"/>
    <mergeCell ref="C241:E241"/>
    <mergeCell ref="G241:I241"/>
    <mergeCell ref="K241:M241"/>
    <mergeCell ref="O241:Q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29:Q229"/>
    <mergeCell ref="C230:E230"/>
    <mergeCell ref="G230:I230"/>
    <mergeCell ref="K230:M230"/>
    <mergeCell ref="O230:Q230"/>
    <mergeCell ref="C231:E231"/>
    <mergeCell ref="G231:I231"/>
    <mergeCell ref="K231:M231"/>
    <mergeCell ref="O231:Q231"/>
    <mergeCell ref="N224:N225"/>
    <mergeCell ref="O224:O225"/>
    <mergeCell ref="P224:P225"/>
    <mergeCell ref="Q224:Q225"/>
    <mergeCell ref="B226:Q226"/>
    <mergeCell ref="B228:Q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0:E220"/>
    <mergeCell ref="G220:I220"/>
    <mergeCell ref="K220:M220"/>
    <mergeCell ref="O220:Q220"/>
    <mergeCell ref="C221:E221"/>
    <mergeCell ref="G221:I221"/>
    <mergeCell ref="K221:M221"/>
    <mergeCell ref="O221:Q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2:E202"/>
    <mergeCell ref="G202:I202"/>
    <mergeCell ref="K202:M202"/>
    <mergeCell ref="O202:Q202"/>
    <mergeCell ref="C203:E203"/>
    <mergeCell ref="G203:I203"/>
    <mergeCell ref="K203:M203"/>
    <mergeCell ref="O203:Q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7:E177"/>
    <mergeCell ref="G177:I177"/>
    <mergeCell ref="K177:M177"/>
    <mergeCell ref="O177:Q177"/>
    <mergeCell ref="C178:E178"/>
    <mergeCell ref="G178:I178"/>
    <mergeCell ref="K178:M178"/>
    <mergeCell ref="O178:Q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6:Q166"/>
    <mergeCell ref="C167:E167"/>
    <mergeCell ref="G167:I167"/>
    <mergeCell ref="K167:M167"/>
    <mergeCell ref="O167:Q167"/>
    <mergeCell ref="C168:E168"/>
    <mergeCell ref="G168:I168"/>
    <mergeCell ref="K168:M168"/>
    <mergeCell ref="O168:Q168"/>
    <mergeCell ref="N160:N161"/>
    <mergeCell ref="O160:O161"/>
    <mergeCell ref="P160:P161"/>
    <mergeCell ref="Q160:Q161"/>
    <mergeCell ref="B163:Q163"/>
    <mergeCell ref="B165:Q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8:N149"/>
    <mergeCell ref="O148:Q149"/>
    <mergeCell ref="B150:B151"/>
    <mergeCell ref="C150:E151"/>
    <mergeCell ref="F150:F151"/>
    <mergeCell ref="G150:I151"/>
    <mergeCell ref="J150:J151"/>
    <mergeCell ref="K150:M151"/>
    <mergeCell ref="N150:N151"/>
    <mergeCell ref="O150:Q151"/>
    <mergeCell ref="B148:B149"/>
    <mergeCell ref="C148:E149"/>
    <mergeCell ref="F148:F149"/>
    <mergeCell ref="G148:I149"/>
    <mergeCell ref="J148:J149"/>
    <mergeCell ref="K148:M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M130:M131"/>
    <mergeCell ref="N130:N131"/>
    <mergeCell ref="O130:P131"/>
    <mergeCell ref="Q130:Q131"/>
    <mergeCell ref="B132:B133"/>
    <mergeCell ref="C132:D133"/>
    <mergeCell ref="E132:E133"/>
    <mergeCell ref="F132:F133"/>
    <mergeCell ref="G132:H133"/>
    <mergeCell ref="I132:I133"/>
    <mergeCell ref="P128:P129"/>
    <mergeCell ref="Q128:Q129"/>
    <mergeCell ref="B130:B131"/>
    <mergeCell ref="C130:D131"/>
    <mergeCell ref="E130:E131"/>
    <mergeCell ref="F130:F131"/>
    <mergeCell ref="G130:H131"/>
    <mergeCell ref="I130:I131"/>
    <mergeCell ref="J130:J131"/>
    <mergeCell ref="K130:L131"/>
    <mergeCell ref="J128:J129"/>
    <mergeCell ref="K128:K129"/>
    <mergeCell ref="L128:L129"/>
    <mergeCell ref="M128:M129"/>
    <mergeCell ref="N128:N129"/>
    <mergeCell ref="O128:O129"/>
    <mergeCell ref="N126:N127"/>
    <mergeCell ref="O126:Q127"/>
    <mergeCell ref="B128:B129"/>
    <mergeCell ref="C128:C129"/>
    <mergeCell ref="D128:D129"/>
    <mergeCell ref="E128:E129"/>
    <mergeCell ref="F128:F129"/>
    <mergeCell ref="G128:G129"/>
    <mergeCell ref="H128:H129"/>
    <mergeCell ref="I128:I129"/>
    <mergeCell ref="B126:B127"/>
    <mergeCell ref="C126:E127"/>
    <mergeCell ref="F126:F127"/>
    <mergeCell ref="G126:I127"/>
    <mergeCell ref="J126:J127"/>
    <mergeCell ref="K126:M127"/>
    <mergeCell ref="N122:N123"/>
    <mergeCell ref="O122:Q123"/>
    <mergeCell ref="B124:B125"/>
    <mergeCell ref="C124:E125"/>
    <mergeCell ref="F124:F125"/>
    <mergeCell ref="G124:I125"/>
    <mergeCell ref="J124:J125"/>
    <mergeCell ref="K124:M125"/>
    <mergeCell ref="N124:N125"/>
    <mergeCell ref="O124:Q125"/>
    <mergeCell ref="N120:N121"/>
    <mergeCell ref="O120:O121"/>
    <mergeCell ref="P120:P121"/>
    <mergeCell ref="Q120:Q121"/>
    <mergeCell ref="B122:B123"/>
    <mergeCell ref="C122:E123"/>
    <mergeCell ref="F122:F123"/>
    <mergeCell ref="G122:I123"/>
    <mergeCell ref="J122:J123"/>
    <mergeCell ref="K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0:N91"/>
    <mergeCell ref="O90:Q91"/>
    <mergeCell ref="B92:B93"/>
    <mergeCell ref="C92:E93"/>
    <mergeCell ref="F92:F93"/>
    <mergeCell ref="G92:I93"/>
    <mergeCell ref="J92:J93"/>
    <mergeCell ref="K92:M93"/>
    <mergeCell ref="N92:N93"/>
    <mergeCell ref="O92:Q93"/>
    <mergeCell ref="B90:B91"/>
    <mergeCell ref="C90:E91"/>
    <mergeCell ref="F90:F91"/>
    <mergeCell ref="G90:I91"/>
    <mergeCell ref="J90:J91"/>
    <mergeCell ref="K90:M91"/>
    <mergeCell ref="B87:B88"/>
    <mergeCell ref="C87:Q88"/>
    <mergeCell ref="C89:E89"/>
    <mergeCell ref="G89:I89"/>
    <mergeCell ref="K89:M89"/>
    <mergeCell ref="O89:Q89"/>
    <mergeCell ref="N81:N82"/>
    <mergeCell ref="O81:O82"/>
    <mergeCell ref="P81:P82"/>
    <mergeCell ref="Q81:Q82"/>
    <mergeCell ref="B84:Q84"/>
    <mergeCell ref="B86:Q86"/>
    <mergeCell ref="B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M73:M74"/>
    <mergeCell ref="N73:N74"/>
    <mergeCell ref="O73:P74"/>
    <mergeCell ref="Q73:Q74"/>
    <mergeCell ref="B75:B76"/>
    <mergeCell ref="C75:D76"/>
    <mergeCell ref="E75:E76"/>
    <mergeCell ref="F75:F76"/>
    <mergeCell ref="G75:H76"/>
    <mergeCell ref="I75:I76"/>
    <mergeCell ref="N71:N72"/>
    <mergeCell ref="O71:Q72"/>
    <mergeCell ref="B73:B74"/>
    <mergeCell ref="C73:D74"/>
    <mergeCell ref="E73:E74"/>
    <mergeCell ref="F73:F74"/>
    <mergeCell ref="G73:H74"/>
    <mergeCell ref="I73:I74"/>
    <mergeCell ref="J73:J74"/>
    <mergeCell ref="K73:L74"/>
    <mergeCell ref="B71:B72"/>
    <mergeCell ref="C71:E72"/>
    <mergeCell ref="F71:F72"/>
    <mergeCell ref="G71:I72"/>
    <mergeCell ref="J71:J72"/>
    <mergeCell ref="K71:M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5:Q46"/>
    <mergeCell ref="B47:B48"/>
    <mergeCell ref="C47:E48"/>
    <mergeCell ref="F47:F48"/>
    <mergeCell ref="G47:I48"/>
    <mergeCell ref="J47:J48"/>
    <mergeCell ref="K47:M48"/>
    <mergeCell ref="N47:N48"/>
    <mergeCell ref="O47:Q48"/>
    <mergeCell ref="N43:N44"/>
    <mergeCell ref="O43:P44"/>
    <mergeCell ref="Q43:Q44"/>
    <mergeCell ref="B45:B46"/>
    <mergeCell ref="C45:E46"/>
    <mergeCell ref="F45:F46"/>
    <mergeCell ref="G45:I46"/>
    <mergeCell ref="J45:J46"/>
    <mergeCell ref="K45:M46"/>
    <mergeCell ref="N45:N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N11:N12"/>
    <mergeCell ref="O11:Q12"/>
    <mergeCell ref="B13:B14"/>
    <mergeCell ref="C13:D14"/>
    <mergeCell ref="E13:E14"/>
    <mergeCell ref="F13:F14"/>
    <mergeCell ref="G13:I14"/>
    <mergeCell ref="J13:J14"/>
    <mergeCell ref="K13:M14"/>
    <mergeCell ref="N13:N14"/>
    <mergeCell ref="C10:E10"/>
    <mergeCell ref="G10:I10"/>
    <mergeCell ref="K10:M10"/>
    <mergeCell ref="O10:Q10"/>
    <mergeCell ref="B11:B12"/>
    <mergeCell ref="C11:E12"/>
    <mergeCell ref="F11:F12"/>
    <mergeCell ref="G11:I12"/>
    <mergeCell ref="J11:J12"/>
    <mergeCell ref="K11:M12"/>
    <mergeCell ref="B5:Q5"/>
    <mergeCell ref="B7:E7"/>
    <mergeCell ref="G7:I7"/>
    <mergeCell ref="K7:M7"/>
    <mergeCell ref="O7:Q7"/>
    <mergeCell ref="B8:B9"/>
    <mergeCell ref="C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c r="A1" s="6" t="s">
        <v>424</v>
      </c>
      <c r="B1" s="1" t="s">
        <v>425</v>
      </c>
      <c r="C1" s="6" t="s">
        <v>1</v>
      </c>
      <c r="D1" s="6"/>
      <c r="E1" s="1"/>
    </row>
    <row r="2" spans="1:5">
      <c r="A2" s="6"/>
      <c r="B2" s="1" t="s">
        <v>426</v>
      </c>
      <c r="C2" s="1" t="s">
        <v>2</v>
      </c>
      <c r="D2" s="1" t="s">
        <v>26</v>
      </c>
      <c r="E2" s="1" t="s">
        <v>25</v>
      </c>
    </row>
    <row r="3" spans="1:5" ht="45">
      <c r="A3" s="3" t="s">
        <v>427</v>
      </c>
      <c r="B3" s="4" t="s">
        <v>4</v>
      </c>
      <c r="C3" s="4" t="s">
        <v>4</v>
      </c>
      <c r="D3" s="4" t="s">
        <v>4</v>
      </c>
      <c r="E3" s="4" t="s">
        <v>4</v>
      </c>
    </row>
    <row r="4" spans="1:5">
      <c r="A4" s="2" t="s">
        <v>30</v>
      </c>
      <c r="B4" s="4" t="s">
        <v>4</v>
      </c>
      <c r="C4" s="7">
        <v>300000</v>
      </c>
      <c r="D4" s="4" t="s">
        <v>4</v>
      </c>
      <c r="E4" s="7">
        <v>12700000</v>
      </c>
    </row>
    <row r="5" spans="1:5">
      <c r="A5" s="2" t="s">
        <v>428</v>
      </c>
      <c r="B5" s="8">
        <v>-12000000</v>
      </c>
      <c r="C5" s="8">
        <v>-12326000</v>
      </c>
      <c r="D5" s="8">
        <v>-7970000</v>
      </c>
      <c r="E5" s="4" t="s">
        <v>4</v>
      </c>
    </row>
    <row r="6" spans="1:5">
      <c r="A6" s="2" t="s">
        <v>39</v>
      </c>
      <c r="B6" s="4" t="s">
        <v>4</v>
      </c>
      <c r="C6" s="4" t="s">
        <v>4</v>
      </c>
      <c r="D6" s="4" t="s">
        <v>4</v>
      </c>
      <c r="E6" s="4" t="s">
        <v>4</v>
      </c>
    </row>
    <row r="7" spans="1:5" ht="45">
      <c r="A7" s="3" t="s">
        <v>427</v>
      </c>
      <c r="B7" s="4" t="s">
        <v>4</v>
      </c>
      <c r="C7" s="4" t="s">
        <v>4</v>
      </c>
      <c r="D7" s="4" t="s">
        <v>4</v>
      </c>
      <c r="E7" s="4" t="s">
        <v>4</v>
      </c>
    </row>
    <row r="8" spans="1:5">
      <c r="A8" s="2" t="s">
        <v>30</v>
      </c>
      <c r="B8" s="4" t="s">
        <v>4</v>
      </c>
      <c r="C8" s="8">
        <v>300000</v>
      </c>
      <c r="D8" s="4" t="s">
        <v>4</v>
      </c>
      <c r="E8" s="8">
        <v>12300000</v>
      </c>
    </row>
    <row r="9" spans="1:5">
      <c r="A9" s="2" t="s">
        <v>429</v>
      </c>
      <c r="B9" s="4" t="s">
        <v>4</v>
      </c>
      <c r="C9" s="4" t="s">
        <v>4</v>
      </c>
      <c r="D9" s="4" t="s">
        <v>4</v>
      </c>
      <c r="E9" s="4" t="s">
        <v>4</v>
      </c>
    </row>
    <row r="10" spans="1:5" ht="45">
      <c r="A10" s="3" t="s">
        <v>427</v>
      </c>
      <c r="B10" s="4" t="s">
        <v>4</v>
      </c>
      <c r="C10" s="4" t="s">
        <v>4</v>
      </c>
      <c r="D10" s="4" t="s">
        <v>4</v>
      </c>
      <c r="E10" s="4" t="s">
        <v>4</v>
      </c>
    </row>
    <row r="11" spans="1:5">
      <c r="A11" s="2" t="s">
        <v>430</v>
      </c>
      <c r="B11" s="4" t="s">
        <v>4</v>
      </c>
      <c r="C11" s="120">
        <v>0.5</v>
      </c>
      <c r="D11" s="4" t="s">
        <v>4</v>
      </c>
      <c r="E11" s="4" t="s">
        <v>4</v>
      </c>
    </row>
    <row r="12" spans="1:5">
      <c r="A12" s="2" t="s">
        <v>428</v>
      </c>
      <c r="B12" s="4" t="s">
        <v>4</v>
      </c>
      <c r="C12" s="7">
        <v>-12326000</v>
      </c>
      <c r="D12" s="7">
        <v>-7970000</v>
      </c>
      <c r="E12" s="4" t="s">
        <v>4</v>
      </c>
    </row>
    <row r="13" spans="1:5">
      <c r="A13" s="2" t="s">
        <v>431</v>
      </c>
      <c r="B13" s="4" t="s">
        <v>4</v>
      </c>
      <c r="C13" s="4" t="s">
        <v>4</v>
      </c>
      <c r="D13" s="4" t="s">
        <v>4</v>
      </c>
      <c r="E13" s="4" t="s">
        <v>4</v>
      </c>
    </row>
    <row r="14" spans="1:5" ht="45">
      <c r="A14" s="3" t="s">
        <v>427</v>
      </c>
      <c r="B14" s="4" t="s">
        <v>4</v>
      </c>
      <c r="C14" s="4" t="s">
        <v>4</v>
      </c>
      <c r="D14" s="4" t="s">
        <v>4</v>
      </c>
      <c r="E14" s="4" t="s">
        <v>4</v>
      </c>
    </row>
    <row r="15" spans="1:5">
      <c r="A15" s="2" t="s">
        <v>430</v>
      </c>
      <c r="B15" s="4" t="s">
        <v>4</v>
      </c>
      <c r="C15" s="120">
        <v>0.5</v>
      </c>
      <c r="D15" s="4" t="s">
        <v>4</v>
      </c>
      <c r="E15" s="4" t="s">
        <v>4</v>
      </c>
    </row>
    <row r="16" spans="1:5">
      <c r="A16" s="2" t="s">
        <v>432</v>
      </c>
      <c r="B16" s="4" t="s">
        <v>4</v>
      </c>
      <c r="C16" s="4" t="s">
        <v>4</v>
      </c>
      <c r="D16" s="4" t="s">
        <v>4</v>
      </c>
      <c r="E16" s="4" t="s">
        <v>4</v>
      </c>
    </row>
    <row r="17" spans="1:5" ht="45">
      <c r="A17" s="3" t="s">
        <v>427</v>
      </c>
      <c r="B17" s="4" t="s">
        <v>4</v>
      </c>
      <c r="C17" s="4" t="s">
        <v>4</v>
      </c>
      <c r="D17" s="4" t="s">
        <v>4</v>
      </c>
      <c r="E17" s="4" t="s">
        <v>4</v>
      </c>
    </row>
    <row r="18" spans="1:5">
      <c r="A18" s="2" t="s">
        <v>433</v>
      </c>
      <c r="B18" s="4" t="s">
        <v>4</v>
      </c>
      <c r="C18" s="120">
        <v>1</v>
      </c>
      <c r="D18" s="4" t="s">
        <v>4</v>
      </c>
      <c r="E18" s="4" t="s">
        <v>4</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7109375" bestFit="1" customWidth="1"/>
    <col min="3" max="3" width="12" bestFit="1" customWidth="1"/>
    <col min="4" max="4" width="13.7109375" bestFit="1" customWidth="1"/>
    <col min="5" max="5" width="12" bestFit="1" customWidth="1"/>
    <col min="6" max="6" width="13.7109375" bestFit="1" customWidth="1"/>
  </cols>
  <sheetData>
    <row r="1" spans="1:6" ht="15" customHeight="1">
      <c r="A1" s="6" t="s">
        <v>434</v>
      </c>
      <c r="B1" s="6" t="s">
        <v>60</v>
      </c>
      <c r="C1" s="6"/>
      <c r="D1" s="6" t="s">
        <v>1</v>
      </c>
      <c r="E1" s="6"/>
      <c r="F1" s="1"/>
    </row>
    <row r="2" spans="1:6">
      <c r="A2" s="6"/>
      <c r="B2" s="1" t="s">
        <v>2</v>
      </c>
      <c r="C2" s="1" t="s">
        <v>26</v>
      </c>
      <c r="D2" s="1" t="s">
        <v>2</v>
      </c>
      <c r="E2" s="1" t="s">
        <v>26</v>
      </c>
      <c r="F2" s="1" t="s">
        <v>25</v>
      </c>
    </row>
    <row r="3" spans="1:6" ht="30">
      <c r="A3" s="3" t="s">
        <v>435</v>
      </c>
      <c r="B3" s="4" t="s">
        <v>4</v>
      </c>
      <c r="C3" s="4" t="s">
        <v>4</v>
      </c>
      <c r="D3" s="4" t="s">
        <v>4</v>
      </c>
      <c r="E3" s="4" t="s">
        <v>4</v>
      </c>
      <c r="F3" s="4" t="s">
        <v>4</v>
      </c>
    </row>
    <row r="4" spans="1:6" ht="30">
      <c r="A4" s="2" t="s">
        <v>436</v>
      </c>
      <c r="B4" s="7">
        <v>-197985000</v>
      </c>
      <c r="C4" s="4" t="s">
        <v>4</v>
      </c>
      <c r="D4" s="7">
        <v>-197985000</v>
      </c>
      <c r="E4" s="4" t="s">
        <v>4</v>
      </c>
      <c r="F4" s="7">
        <v>-183554000</v>
      </c>
    </row>
    <row r="5" spans="1:6">
      <c r="A5" s="2" t="s">
        <v>36</v>
      </c>
      <c r="B5" s="8">
        <v>656388000</v>
      </c>
      <c r="C5" s="4" t="s">
        <v>4</v>
      </c>
      <c r="D5" s="8">
        <v>656388000</v>
      </c>
      <c r="E5" s="4" t="s">
        <v>4</v>
      </c>
      <c r="F5" s="8">
        <v>651286000</v>
      </c>
    </row>
    <row r="6" spans="1:6" ht="30">
      <c r="A6" s="2" t="s">
        <v>437</v>
      </c>
      <c r="B6" s="4" t="s">
        <v>4</v>
      </c>
      <c r="C6" s="4" t="s">
        <v>4</v>
      </c>
      <c r="D6" s="8">
        <v>5100000</v>
      </c>
      <c r="E6" s="4" t="s">
        <v>4</v>
      </c>
      <c r="F6" s="4" t="s">
        <v>4</v>
      </c>
    </row>
    <row r="7" spans="1:6">
      <c r="A7" s="2" t="s">
        <v>438</v>
      </c>
      <c r="B7" s="4" t="s">
        <v>4</v>
      </c>
      <c r="C7" s="4" t="s">
        <v>4</v>
      </c>
      <c r="D7" s="8">
        <v>19500000</v>
      </c>
      <c r="E7" s="4" t="s">
        <v>4</v>
      </c>
      <c r="F7" s="4" t="s">
        <v>4</v>
      </c>
    </row>
    <row r="8" spans="1:6">
      <c r="A8" s="2" t="s">
        <v>439</v>
      </c>
      <c r="B8" s="8">
        <v>9700000</v>
      </c>
      <c r="C8" s="8">
        <v>8200000</v>
      </c>
      <c r="D8" s="8">
        <v>18600000</v>
      </c>
      <c r="E8" s="8">
        <v>16600000</v>
      </c>
      <c r="F8" s="4" t="s">
        <v>4</v>
      </c>
    </row>
    <row r="9" spans="1:6">
      <c r="A9" s="2" t="s">
        <v>440</v>
      </c>
      <c r="B9" s="4" t="s">
        <v>4</v>
      </c>
      <c r="C9" s="4" t="s">
        <v>4</v>
      </c>
      <c r="D9" s="4" t="s">
        <v>4</v>
      </c>
      <c r="E9" s="4" t="s">
        <v>4</v>
      </c>
      <c r="F9" s="4" t="s">
        <v>4</v>
      </c>
    </row>
    <row r="10" spans="1:6" ht="30">
      <c r="A10" s="3" t="s">
        <v>435</v>
      </c>
      <c r="B10" s="4" t="s">
        <v>4</v>
      </c>
      <c r="C10" s="4" t="s">
        <v>4</v>
      </c>
      <c r="D10" s="4" t="s">
        <v>4</v>
      </c>
      <c r="E10" s="4" t="s">
        <v>4</v>
      </c>
      <c r="F10" s="4" t="s">
        <v>4</v>
      </c>
    </row>
    <row r="11" spans="1:6">
      <c r="A11" s="2" t="s">
        <v>441</v>
      </c>
      <c r="B11" s="8">
        <v>841888000</v>
      </c>
      <c r="C11" s="4" t="s">
        <v>4</v>
      </c>
      <c r="D11" s="8">
        <v>841888000</v>
      </c>
      <c r="E11" s="4" t="s">
        <v>4</v>
      </c>
      <c r="F11" s="8">
        <v>823195000</v>
      </c>
    </row>
    <row r="12" spans="1:6">
      <c r="A12" s="2" t="s">
        <v>442</v>
      </c>
      <c r="B12" s="4" t="s">
        <v>4</v>
      </c>
      <c r="C12" s="4" t="s">
        <v>4</v>
      </c>
      <c r="D12" s="4" t="s">
        <v>4</v>
      </c>
      <c r="E12" s="4" t="s">
        <v>4</v>
      </c>
      <c r="F12" s="4" t="s">
        <v>4</v>
      </c>
    </row>
    <row r="13" spans="1:6" ht="30">
      <c r="A13" s="3" t="s">
        <v>435</v>
      </c>
      <c r="B13" s="4" t="s">
        <v>4</v>
      </c>
      <c r="C13" s="4" t="s">
        <v>4</v>
      </c>
      <c r="D13" s="4" t="s">
        <v>4</v>
      </c>
      <c r="E13" s="4" t="s">
        <v>4</v>
      </c>
      <c r="F13" s="4" t="s">
        <v>4</v>
      </c>
    </row>
    <row r="14" spans="1:6">
      <c r="A14" s="2" t="s">
        <v>441</v>
      </c>
      <c r="B14" s="7">
        <v>12485000</v>
      </c>
      <c r="C14" s="4" t="s">
        <v>4</v>
      </c>
      <c r="D14" s="7">
        <v>12485000</v>
      </c>
      <c r="E14" s="4" t="s">
        <v>4</v>
      </c>
      <c r="F14" s="7">
        <v>1164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23</v>
      </c>
      <c r="B1" s="6" t="s">
        <v>2</v>
      </c>
      <c r="C1" s="6" t="s">
        <v>25</v>
      </c>
      <c r="D1" s="6" t="s">
        <v>26</v>
      </c>
      <c r="E1" s="6" t="s">
        <v>27</v>
      </c>
    </row>
    <row r="2" spans="1:5" ht="30">
      <c r="A2" s="1" t="s">
        <v>24</v>
      </c>
      <c r="B2" s="6"/>
      <c r="C2" s="6"/>
      <c r="D2" s="6"/>
      <c r="E2" s="6"/>
    </row>
    <row r="3" spans="1:5">
      <c r="A3" s="3" t="s">
        <v>28</v>
      </c>
      <c r="B3" s="4" t="s">
        <v>4</v>
      </c>
      <c r="C3" s="4" t="s">
        <v>4</v>
      </c>
      <c r="D3" s="4" t="s">
        <v>4</v>
      </c>
      <c r="E3" s="4" t="s">
        <v>4</v>
      </c>
    </row>
    <row r="4" spans="1:5">
      <c r="A4" s="2" t="s">
        <v>29</v>
      </c>
      <c r="B4" s="7">
        <v>143757</v>
      </c>
      <c r="C4" s="7">
        <v>138526</v>
      </c>
      <c r="D4" s="7">
        <v>161007</v>
      </c>
      <c r="E4" s="7">
        <v>99857</v>
      </c>
    </row>
    <row r="5" spans="1:5">
      <c r="A5" s="2" t="s">
        <v>30</v>
      </c>
      <c r="B5" s="4">
        <v>59</v>
      </c>
      <c r="C5" s="4">
        <v>367</v>
      </c>
      <c r="D5" s="4" t="s">
        <v>4</v>
      </c>
      <c r="E5" s="4" t="s">
        <v>4</v>
      </c>
    </row>
    <row r="6" spans="1:5">
      <c r="A6" s="2" t="s">
        <v>31</v>
      </c>
      <c r="B6" s="8">
        <v>8937</v>
      </c>
      <c r="C6" s="8">
        <v>7706</v>
      </c>
      <c r="D6" s="4" t="s">
        <v>4</v>
      </c>
      <c r="E6" s="4" t="s">
        <v>4</v>
      </c>
    </row>
    <row r="7" spans="1:5">
      <c r="A7" s="2" t="s">
        <v>32</v>
      </c>
      <c r="B7" s="8">
        <v>8260</v>
      </c>
      <c r="C7" s="8">
        <v>7352</v>
      </c>
      <c r="D7" s="4" t="s">
        <v>4</v>
      </c>
      <c r="E7" s="4" t="s">
        <v>4</v>
      </c>
    </row>
    <row r="8" spans="1:5">
      <c r="A8" s="2" t="s">
        <v>33</v>
      </c>
      <c r="B8" s="8">
        <v>21883</v>
      </c>
      <c r="C8" s="8">
        <v>21266</v>
      </c>
      <c r="D8" s="4" t="s">
        <v>4</v>
      </c>
      <c r="E8" s="4" t="s">
        <v>4</v>
      </c>
    </row>
    <row r="9" spans="1:5">
      <c r="A9" s="2" t="s">
        <v>34</v>
      </c>
      <c r="B9" s="8">
        <v>2765</v>
      </c>
      <c r="C9" s="8">
        <v>3007</v>
      </c>
      <c r="D9" s="4" t="s">
        <v>4</v>
      </c>
      <c r="E9" s="4" t="s">
        <v>4</v>
      </c>
    </row>
    <row r="10" spans="1:5">
      <c r="A10" s="2" t="s">
        <v>35</v>
      </c>
      <c r="B10" s="8">
        <v>185661</v>
      </c>
      <c r="C10" s="8">
        <v>178224</v>
      </c>
      <c r="D10" s="4" t="s">
        <v>4</v>
      </c>
      <c r="E10" s="4" t="s">
        <v>4</v>
      </c>
    </row>
    <row r="11" spans="1:5">
      <c r="A11" s="2" t="s">
        <v>36</v>
      </c>
      <c r="B11" s="8">
        <v>656388</v>
      </c>
      <c r="C11" s="8">
        <v>651286</v>
      </c>
      <c r="D11" s="4" t="s">
        <v>4</v>
      </c>
      <c r="E11" s="4" t="s">
        <v>4</v>
      </c>
    </row>
    <row r="12" spans="1:5">
      <c r="A12" s="2" t="s">
        <v>37</v>
      </c>
      <c r="B12" s="8">
        <v>404858</v>
      </c>
      <c r="C12" s="8">
        <v>404858</v>
      </c>
      <c r="D12" s="4" t="s">
        <v>4</v>
      </c>
      <c r="E12" s="4" t="s">
        <v>4</v>
      </c>
    </row>
    <row r="13" spans="1:5">
      <c r="A13" s="2" t="s">
        <v>38</v>
      </c>
      <c r="B13" s="8">
        <v>80874</v>
      </c>
      <c r="C13" s="8">
        <v>81324</v>
      </c>
      <c r="D13" s="4" t="s">
        <v>4</v>
      </c>
      <c r="E13" s="4" t="s">
        <v>4</v>
      </c>
    </row>
    <row r="14" spans="1:5">
      <c r="A14" s="2" t="s">
        <v>39</v>
      </c>
      <c r="B14" s="8">
        <v>24397</v>
      </c>
      <c r="C14" s="8">
        <v>36776</v>
      </c>
      <c r="D14" s="4" t="s">
        <v>4</v>
      </c>
      <c r="E14" s="4" t="s">
        <v>4</v>
      </c>
    </row>
    <row r="15" spans="1:5">
      <c r="A15" s="2" t="s">
        <v>40</v>
      </c>
      <c r="B15" s="8">
        <v>1352178</v>
      </c>
      <c r="C15" s="8">
        <v>1352468</v>
      </c>
      <c r="D15" s="4" t="s">
        <v>4</v>
      </c>
      <c r="E15" s="4" t="s">
        <v>4</v>
      </c>
    </row>
    <row r="16" spans="1:5">
      <c r="A16" s="3" t="s">
        <v>41</v>
      </c>
      <c r="B16" s="4" t="s">
        <v>4</v>
      </c>
      <c r="C16" s="4" t="s">
        <v>4</v>
      </c>
      <c r="D16" s="4" t="s">
        <v>4</v>
      </c>
      <c r="E16" s="4" t="s">
        <v>4</v>
      </c>
    </row>
    <row r="17" spans="1:5">
      <c r="A17" s="2" t="s">
        <v>42</v>
      </c>
      <c r="B17" s="8">
        <v>3341</v>
      </c>
      <c r="C17" s="8">
        <v>5798</v>
      </c>
      <c r="D17" s="4" t="s">
        <v>4</v>
      </c>
      <c r="E17" s="4" t="s">
        <v>4</v>
      </c>
    </row>
    <row r="18" spans="1:5">
      <c r="A18" s="2" t="s">
        <v>43</v>
      </c>
      <c r="B18" s="4">
        <v>819</v>
      </c>
      <c r="C18" s="8">
        <v>1560</v>
      </c>
      <c r="D18" s="4" t="s">
        <v>4</v>
      </c>
      <c r="E18" s="4" t="s">
        <v>4</v>
      </c>
    </row>
    <row r="19" spans="1:5">
      <c r="A19" s="2" t="s">
        <v>44</v>
      </c>
      <c r="B19" s="8">
        <v>42677</v>
      </c>
      <c r="C19" s="8">
        <v>48154</v>
      </c>
      <c r="D19" s="4" t="s">
        <v>4</v>
      </c>
      <c r="E19" s="4" t="s">
        <v>4</v>
      </c>
    </row>
    <row r="20" spans="1:5">
      <c r="A20" s="2" t="s">
        <v>45</v>
      </c>
      <c r="B20" s="8">
        <v>234699</v>
      </c>
      <c r="C20" s="8">
        <v>194173</v>
      </c>
      <c r="D20" s="4" t="s">
        <v>4</v>
      </c>
      <c r="E20" s="4" t="s">
        <v>4</v>
      </c>
    </row>
    <row r="21" spans="1:5">
      <c r="A21" s="2" t="s">
        <v>46</v>
      </c>
      <c r="B21" s="8">
        <v>2218</v>
      </c>
      <c r="C21" s="8">
        <v>2679</v>
      </c>
      <c r="D21" s="4" t="s">
        <v>4</v>
      </c>
      <c r="E21" s="4" t="s">
        <v>4</v>
      </c>
    </row>
    <row r="22" spans="1:5">
      <c r="A22" s="2" t="s">
        <v>47</v>
      </c>
      <c r="B22" s="8">
        <v>283754</v>
      </c>
      <c r="C22" s="8">
        <v>252364</v>
      </c>
      <c r="D22" s="4" t="s">
        <v>4</v>
      </c>
      <c r="E22" s="4" t="s">
        <v>4</v>
      </c>
    </row>
    <row r="23" spans="1:5">
      <c r="A23" s="2" t="s">
        <v>48</v>
      </c>
      <c r="B23" s="8">
        <v>466385</v>
      </c>
      <c r="C23" s="8">
        <v>516833</v>
      </c>
      <c r="D23" s="4" t="s">
        <v>4</v>
      </c>
      <c r="E23" s="4" t="s">
        <v>4</v>
      </c>
    </row>
    <row r="24" spans="1:5">
      <c r="A24" s="2" t="s">
        <v>49</v>
      </c>
      <c r="B24" s="8">
        <v>15512</v>
      </c>
      <c r="C24" s="8">
        <v>8896</v>
      </c>
      <c r="D24" s="4" t="s">
        <v>4</v>
      </c>
      <c r="E24" s="4" t="s">
        <v>4</v>
      </c>
    </row>
    <row r="25" spans="1:5">
      <c r="A25" s="2" t="s">
        <v>50</v>
      </c>
      <c r="B25" s="8">
        <v>765651</v>
      </c>
      <c r="C25" s="8">
        <v>778093</v>
      </c>
      <c r="D25" s="4" t="s">
        <v>4</v>
      </c>
      <c r="E25" s="4" t="s">
        <v>4</v>
      </c>
    </row>
    <row r="26" spans="1:5">
      <c r="A26" s="2" t="s">
        <v>51</v>
      </c>
      <c r="B26" s="4" t="s">
        <v>52</v>
      </c>
      <c r="C26" s="4" t="s">
        <v>52</v>
      </c>
      <c r="D26" s="4" t="s">
        <v>4</v>
      </c>
      <c r="E26" s="4" t="s">
        <v>4</v>
      </c>
    </row>
    <row r="27" spans="1:5">
      <c r="A27" s="3" t="s">
        <v>53</v>
      </c>
      <c r="B27" s="4" t="s">
        <v>4</v>
      </c>
      <c r="C27" s="4" t="s">
        <v>4</v>
      </c>
      <c r="D27" s="4" t="s">
        <v>4</v>
      </c>
      <c r="E27" s="4" t="s">
        <v>4</v>
      </c>
    </row>
    <row r="28" spans="1:5">
      <c r="A28" s="2" t="s">
        <v>54</v>
      </c>
      <c r="B28" s="8">
        <v>564959</v>
      </c>
      <c r="C28" s="8">
        <v>564830</v>
      </c>
      <c r="D28" s="4" t="s">
        <v>4</v>
      </c>
      <c r="E28" s="4" t="s">
        <v>4</v>
      </c>
    </row>
    <row r="29" spans="1:5">
      <c r="A29" s="2" t="s">
        <v>55</v>
      </c>
      <c r="B29" s="8">
        <v>20345</v>
      </c>
      <c r="C29" s="8">
        <v>6843</v>
      </c>
      <c r="D29" s="4" t="s">
        <v>4</v>
      </c>
      <c r="E29" s="4" t="s">
        <v>4</v>
      </c>
    </row>
    <row r="30" spans="1:5" ht="30">
      <c r="A30" s="2" t="s">
        <v>56</v>
      </c>
      <c r="B30" s="8">
        <v>1223</v>
      </c>
      <c r="C30" s="8">
        <v>2702</v>
      </c>
      <c r="D30" s="4" t="s">
        <v>4</v>
      </c>
      <c r="E30" s="4" t="s">
        <v>4</v>
      </c>
    </row>
    <row r="31" spans="1:5">
      <c r="A31" s="2" t="s">
        <v>57</v>
      </c>
      <c r="B31" s="8">
        <v>586527</v>
      </c>
      <c r="C31" s="8">
        <v>574375</v>
      </c>
      <c r="D31" s="4" t="s">
        <v>4</v>
      </c>
      <c r="E31" s="4" t="s">
        <v>4</v>
      </c>
    </row>
    <row r="32" spans="1:5">
      <c r="A32" s="2" t="s">
        <v>58</v>
      </c>
      <c r="B32" s="7">
        <v>1352178</v>
      </c>
      <c r="C32" s="7">
        <v>1352468</v>
      </c>
      <c r="D32" s="4" t="s">
        <v>4</v>
      </c>
      <c r="E32"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30">
      <c r="A1" s="1" t="s">
        <v>443</v>
      </c>
      <c r="B1" s="6" t="s">
        <v>2</v>
      </c>
      <c r="C1" s="6" t="s">
        <v>444</v>
      </c>
      <c r="D1" s="6" t="s">
        <v>445</v>
      </c>
      <c r="E1" s="6" t="s">
        <v>25</v>
      </c>
    </row>
    <row r="2" spans="1:5" ht="30">
      <c r="A2" s="1" t="s">
        <v>24</v>
      </c>
      <c r="B2" s="6"/>
      <c r="C2" s="6"/>
      <c r="D2" s="6"/>
      <c r="E2" s="6"/>
    </row>
    <row r="3" spans="1:5" ht="30">
      <c r="A3" s="3" t="s">
        <v>446</v>
      </c>
      <c r="B3" s="4" t="s">
        <v>4</v>
      </c>
      <c r="C3" s="4" t="s">
        <v>4</v>
      </c>
      <c r="D3" s="4" t="s">
        <v>4</v>
      </c>
      <c r="E3" s="4" t="s">
        <v>4</v>
      </c>
    </row>
    <row r="4" spans="1:5">
      <c r="A4" s="2" t="s">
        <v>447</v>
      </c>
      <c r="B4" s="7">
        <v>469770</v>
      </c>
      <c r="C4" s="4" t="s">
        <v>4</v>
      </c>
      <c r="D4" s="4" t="s">
        <v>4</v>
      </c>
      <c r="E4" s="7">
        <v>521250</v>
      </c>
    </row>
    <row r="5" spans="1:5">
      <c r="A5" s="2" t="s">
        <v>155</v>
      </c>
      <c r="B5" s="8">
        <v>-1167</v>
      </c>
      <c r="C5" s="4" t="s">
        <v>4</v>
      </c>
      <c r="D5" s="4" t="s">
        <v>4</v>
      </c>
      <c r="E5" s="8">
        <v>-1738</v>
      </c>
    </row>
    <row r="6" spans="1:5" ht="30">
      <c r="A6" s="2" t="s">
        <v>158</v>
      </c>
      <c r="B6" s="8">
        <v>-2218</v>
      </c>
      <c r="C6" s="4" t="s">
        <v>4</v>
      </c>
      <c r="D6" s="4" t="s">
        <v>4</v>
      </c>
      <c r="E6" s="8">
        <v>-2679</v>
      </c>
    </row>
    <row r="7" spans="1:5">
      <c r="A7" s="2" t="s">
        <v>161</v>
      </c>
      <c r="B7" s="8">
        <v>466385</v>
      </c>
      <c r="C7" s="4" t="s">
        <v>4</v>
      </c>
      <c r="D7" s="4" t="s">
        <v>4</v>
      </c>
      <c r="E7" s="8">
        <v>516833</v>
      </c>
    </row>
    <row r="8" spans="1:5" ht="45">
      <c r="A8" s="2" t="s">
        <v>448</v>
      </c>
      <c r="B8" s="4" t="s">
        <v>4</v>
      </c>
      <c r="C8" s="4" t="s">
        <v>4</v>
      </c>
      <c r="D8" s="4" t="s">
        <v>4</v>
      </c>
      <c r="E8" s="4" t="s">
        <v>4</v>
      </c>
    </row>
    <row r="9" spans="1:5" ht="30">
      <c r="A9" s="3" t="s">
        <v>446</v>
      </c>
      <c r="B9" s="4" t="s">
        <v>4</v>
      </c>
      <c r="C9" s="4" t="s">
        <v>4</v>
      </c>
      <c r="D9" s="4" t="s">
        <v>4</v>
      </c>
      <c r="E9" s="4" t="s">
        <v>4</v>
      </c>
    </row>
    <row r="10" spans="1:5">
      <c r="A10" s="2" t="s">
        <v>447</v>
      </c>
      <c r="B10" s="8">
        <v>244770</v>
      </c>
      <c r="C10" s="8">
        <v>246000</v>
      </c>
      <c r="D10" s="8">
        <v>296300</v>
      </c>
      <c r="E10" s="8">
        <v>296250</v>
      </c>
    </row>
    <row r="11" spans="1:5" ht="30">
      <c r="A11" s="2" t="s">
        <v>449</v>
      </c>
      <c r="B11" s="4" t="s">
        <v>4</v>
      </c>
      <c r="C11" s="4" t="s">
        <v>4</v>
      </c>
      <c r="D11" s="4" t="s">
        <v>4</v>
      </c>
      <c r="E11" s="4" t="s">
        <v>4</v>
      </c>
    </row>
    <row r="12" spans="1:5" ht="30">
      <c r="A12" s="3" t="s">
        <v>446</v>
      </c>
      <c r="B12" s="4" t="s">
        <v>4</v>
      </c>
      <c r="C12" s="4" t="s">
        <v>4</v>
      </c>
      <c r="D12" s="4" t="s">
        <v>4</v>
      </c>
      <c r="E12" s="4" t="s">
        <v>4</v>
      </c>
    </row>
    <row r="13" spans="1:5">
      <c r="A13" s="2" t="s">
        <v>447</v>
      </c>
      <c r="B13" s="7">
        <v>225000</v>
      </c>
      <c r="C13" s="4" t="s">
        <v>4</v>
      </c>
      <c r="D13" s="4" t="s">
        <v>4</v>
      </c>
      <c r="E13" s="7">
        <v>225000</v>
      </c>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450</v>
      </c>
      <c r="B1" s="1" t="s">
        <v>2</v>
      </c>
      <c r="C1" s="1" t="s">
        <v>25</v>
      </c>
    </row>
    <row r="2" spans="1:3" ht="45">
      <c r="A2" s="2" t="s">
        <v>451</v>
      </c>
      <c r="B2" s="4" t="s">
        <v>4</v>
      </c>
      <c r="C2" s="4" t="s">
        <v>4</v>
      </c>
    </row>
    <row r="3" spans="1:3">
      <c r="A3" s="3" t="s">
        <v>452</v>
      </c>
      <c r="B3" s="4" t="s">
        <v>4</v>
      </c>
      <c r="C3" s="4" t="s">
        <v>4</v>
      </c>
    </row>
    <row r="4" spans="1:3">
      <c r="A4" s="2" t="s">
        <v>453</v>
      </c>
      <c r="B4" s="120">
        <v>3.7499999999999999E-2</v>
      </c>
      <c r="C4" s="120">
        <v>4.7500000000000001E-2</v>
      </c>
    </row>
    <row r="5" spans="1:3">
      <c r="A5" s="2" t="s">
        <v>454</v>
      </c>
      <c r="B5" s="7">
        <v>300000000</v>
      </c>
      <c r="C5" s="7">
        <v>300000000</v>
      </c>
    </row>
    <row r="6" spans="1:3" ht="45">
      <c r="A6" s="2" t="s">
        <v>455</v>
      </c>
      <c r="B6" s="4" t="s">
        <v>4</v>
      </c>
      <c r="C6" s="4" t="s">
        <v>4</v>
      </c>
    </row>
    <row r="7" spans="1:3">
      <c r="A7" s="3" t="s">
        <v>452</v>
      </c>
      <c r="B7" s="4" t="s">
        <v>4</v>
      </c>
      <c r="C7" s="4" t="s">
        <v>4</v>
      </c>
    </row>
    <row r="8" spans="1:3">
      <c r="A8" s="2" t="s">
        <v>456</v>
      </c>
      <c r="B8" s="120">
        <v>9.1300000000000006E-2</v>
      </c>
      <c r="C8" s="120">
        <v>9.1300000000000006E-2</v>
      </c>
    </row>
    <row r="9" spans="1:3">
      <c r="A9" s="2" t="s">
        <v>454</v>
      </c>
      <c r="B9" s="7">
        <v>225000000</v>
      </c>
      <c r="C9" s="7">
        <v>225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 min="8" max="8" width="22.85546875" bestFit="1" customWidth="1"/>
    <col min="9" max="12" width="22.7109375" bestFit="1" customWidth="1"/>
    <col min="13" max="19" width="36.5703125" bestFit="1" customWidth="1"/>
  </cols>
  <sheetData>
    <row r="1" spans="1:19" ht="15" customHeight="1">
      <c r="A1" s="6" t="s">
        <v>457</v>
      </c>
      <c r="B1" s="6" t="s">
        <v>60</v>
      </c>
      <c r="C1" s="6"/>
      <c r="D1" s="6" t="s">
        <v>1</v>
      </c>
      <c r="E1" s="6"/>
      <c r="F1" s="1"/>
      <c r="G1" s="1"/>
      <c r="H1" s="1" t="s">
        <v>1</v>
      </c>
      <c r="I1" s="1"/>
      <c r="J1" s="1"/>
      <c r="K1" s="1"/>
      <c r="L1" s="1"/>
      <c r="M1" s="1" t="s">
        <v>458</v>
      </c>
      <c r="N1" s="1" t="s">
        <v>1</v>
      </c>
      <c r="O1" s="1"/>
      <c r="P1" s="1"/>
      <c r="Q1" s="1"/>
      <c r="R1" s="6" t="s">
        <v>458</v>
      </c>
      <c r="S1" s="6"/>
    </row>
    <row r="2" spans="1:19">
      <c r="A2" s="6"/>
      <c r="B2" s="6" t="s">
        <v>2</v>
      </c>
      <c r="C2" s="6" t="s">
        <v>26</v>
      </c>
      <c r="D2" s="6" t="s">
        <v>2</v>
      </c>
      <c r="E2" s="6" t="s">
        <v>26</v>
      </c>
      <c r="F2" s="6" t="s">
        <v>445</v>
      </c>
      <c r="G2" s="6" t="s">
        <v>25</v>
      </c>
      <c r="H2" s="1" t="s">
        <v>2</v>
      </c>
      <c r="I2" s="1" t="s">
        <v>2</v>
      </c>
      <c r="J2" s="1" t="s">
        <v>444</v>
      </c>
      <c r="K2" s="1" t="s">
        <v>445</v>
      </c>
      <c r="L2" s="1" t="s">
        <v>25</v>
      </c>
      <c r="M2" s="1" t="s">
        <v>444</v>
      </c>
      <c r="N2" s="1" t="s">
        <v>2</v>
      </c>
      <c r="O2" s="1" t="s">
        <v>444</v>
      </c>
      <c r="P2" s="1" t="s">
        <v>445</v>
      </c>
      <c r="Q2" s="1" t="s">
        <v>25</v>
      </c>
      <c r="R2" s="1" t="s">
        <v>444</v>
      </c>
      <c r="S2" s="1" t="s">
        <v>463</v>
      </c>
    </row>
    <row r="3" spans="1:19">
      <c r="A3" s="6"/>
      <c r="B3" s="6"/>
      <c r="C3" s="6"/>
      <c r="D3" s="6"/>
      <c r="E3" s="6"/>
      <c r="F3" s="6"/>
      <c r="G3" s="6"/>
      <c r="H3" s="1" t="s">
        <v>459</v>
      </c>
      <c r="I3" s="1" t="s">
        <v>460</v>
      </c>
      <c r="J3" s="1" t="s">
        <v>460</v>
      </c>
      <c r="K3" s="1" t="s">
        <v>460</v>
      </c>
      <c r="L3" s="1" t="s">
        <v>460</v>
      </c>
      <c r="M3" s="1" t="s">
        <v>461</v>
      </c>
      <c r="N3" s="1" t="s">
        <v>461</v>
      </c>
      <c r="O3" s="1" t="s">
        <v>461</v>
      </c>
      <c r="P3" s="1" t="s">
        <v>461</v>
      </c>
      <c r="Q3" s="1" t="s">
        <v>461</v>
      </c>
      <c r="R3" s="1" t="s">
        <v>461</v>
      </c>
      <c r="S3" s="1" t="s">
        <v>461</v>
      </c>
    </row>
    <row r="4" spans="1:19" ht="45">
      <c r="A4" s="6"/>
      <c r="B4" s="6"/>
      <c r="C4" s="6"/>
      <c r="D4" s="6"/>
      <c r="E4" s="6"/>
      <c r="F4" s="6"/>
      <c r="G4" s="6"/>
      <c r="H4" s="1"/>
      <c r="I4" s="1"/>
      <c r="J4" s="1"/>
      <c r="K4" s="1"/>
      <c r="L4" s="1"/>
      <c r="M4" s="1" t="s">
        <v>152</v>
      </c>
      <c r="N4" s="1" t="s">
        <v>152</v>
      </c>
      <c r="O4" s="1" t="s">
        <v>152</v>
      </c>
      <c r="P4" s="1" t="s">
        <v>152</v>
      </c>
      <c r="Q4" s="1" t="s">
        <v>152</v>
      </c>
      <c r="R4" s="1" t="s">
        <v>152</v>
      </c>
      <c r="S4" s="1" t="s">
        <v>152</v>
      </c>
    </row>
    <row r="5" spans="1:19">
      <c r="A5" s="6"/>
      <c r="B5" s="6"/>
      <c r="C5" s="6"/>
      <c r="D5" s="6"/>
      <c r="E5" s="6"/>
      <c r="F5" s="6"/>
      <c r="G5" s="6"/>
      <c r="H5" s="1"/>
      <c r="I5" s="1"/>
      <c r="J5" s="1"/>
      <c r="K5" s="1"/>
      <c r="L5" s="1"/>
      <c r="M5" s="1"/>
      <c r="N5" s="1"/>
      <c r="O5" s="1"/>
      <c r="P5" s="1"/>
      <c r="Q5" s="1"/>
      <c r="R5" s="1" t="s">
        <v>462</v>
      </c>
      <c r="S5" s="1" t="s">
        <v>462</v>
      </c>
    </row>
    <row r="6" spans="1:19">
      <c r="A6" s="3" t="s">
        <v>4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454</v>
      </c>
      <c r="B7" s="4" t="s">
        <v>4</v>
      </c>
      <c r="C7" s="4" t="s">
        <v>4</v>
      </c>
      <c r="D7" s="4" t="s">
        <v>4</v>
      </c>
      <c r="E7" s="4" t="s">
        <v>4</v>
      </c>
      <c r="F7" s="4" t="s">
        <v>4</v>
      </c>
      <c r="G7" s="4" t="s">
        <v>4</v>
      </c>
      <c r="H7" s="4" t="s">
        <v>4</v>
      </c>
      <c r="I7" s="4" t="s">
        <v>4</v>
      </c>
      <c r="J7" s="4" t="s">
        <v>4</v>
      </c>
      <c r="K7" s="4" t="s">
        <v>4</v>
      </c>
      <c r="L7" s="4" t="s">
        <v>4</v>
      </c>
      <c r="M7" s="4" t="s">
        <v>4</v>
      </c>
      <c r="N7" s="7">
        <v>300000000</v>
      </c>
      <c r="O7" s="4" t="s">
        <v>4</v>
      </c>
      <c r="P7" s="4" t="s">
        <v>4</v>
      </c>
      <c r="Q7" s="7">
        <v>300000000</v>
      </c>
      <c r="R7" s="4" t="s">
        <v>4</v>
      </c>
      <c r="S7" s="4" t="s">
        <v>4</v>
      </c>
    </row>
    <row r="8" spans="1:19">
      <c r="A8" s="2" t="s">
        <v>464</v>
      </c>
      <c r="B8" s="8">
        <v>7200000</v>
      </c>
      <c r="C8" s="8">
        <v>8700000</v>
      </c>
      <c r="D8" s="8">
        <v>14800000</v>
      </c>
      <c r="E8" s="8">
        <v>17800000</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465</v>
      </c>
      <c r="B9" s="8">
        <v>358000</v>
      </c>
      <c r="C9" s="4" t="s">
        <v>4</v>
      </c>
      <c r="D9" s="8">
        <v>723000</v>
      </c>
      <c r="E9" s="4">
        <v>0</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c r="A10" s="2" t="s">
        <v>466</v>
      </c>
      <c r="B10" s="4" t="s">
        <v>4</v>
      </c>
      <c r="C10" s="4" t="s">
        <v>4</v>
      </c>
      <c r="D10" s="4" t="s">
        <v>4</v>
      </c>
      <c r="E10" s="4" t="s">
        <v>4</v>
      </c>
      <c r="F10" s="8">
        <v>340000000</v>
      </c>
      <c r="G10" s="4" t="s">
        <v>4</v>
      </c>
      <c r="H10" s="4" t="s">
        <v>4</v>
      </c>
      <c r="I10" s="4" t="s">
        <v>4</v>
      </c>
      <c r="J10" s="8">
        <v>40000000</v>
      </c>
      <c r="K10" s="8">
        <v>40000000</v>
      </c>
      <c r="L10" s="4" t="s">
        <v>4</v>
      </c>
      <c r="M10" s="4" t="s">
        <v>4</v>
      </c>
      <c r="N10" s="4" t="s">
        <v>4</v>
      </c>
      <c r="O10" s="4" t="s">
        <v>4</v>
      </c>
      <c r="P10" s="4" t="s">
        <v>4</v>
      </c>
      <c r="Q10" s="4" t="s">
        <v>4</v>
      </c>
      <c r="R10" s="4" t="s">
        <v>4</v>
      </c>
      <c r="S10" s="4" t="s">
        <v>4</v>
      </c>
    </row>
    <row r="11" spans="1:19">
      <c r="A11" s="2" t="s">
        <v>4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300000000</v>
      </c>
      <c r="Q11" s="4" t="s">
        <v>4</v>
      </c>
      <c r="R11" s="4" t="s">
        <v>4</v>
      </c>
      <c r="S11" s="4" t="s">
        <v>4</v>
      </c>
    </row>
    <row r="12" spans="1:19">
      <c r="A12" s="2" t="s">
        <v>468</v>
      </c>
      <c r="B12" s="4" t="s">
        <v>4</v>
      </c>
      <c r="C12" s="4" t="s">
        <v>4</v>
      </c>
      <c r="D12" s="8">
        <v>51480000</v>
      </c>
      <c r="E12" s="4">
        <v>0</v>
      </c>
      <c r="F12" s="4" t="s">
        <v>4</v>
      </c>
      <c r="G12" s="4" t="s">
        <v>4</v>
      </c>
      <c r="H12" s="4" t="s">
        <v>4</v>
      </c>
      <c r="I12" s="4" t="s">
        <v>4</v>
      </c>
      <c r="J12" s="4" t="s">
        <v>4</v>
      </c>
      <c r="K12" s="4" t="s">
        <v>4</v>
      </c>
      <c r="L12" s="4" t="s">
        <v>4</v>
      </c>
      <c r="M12" s="8">
        <v>50300000</v>
      </c>
      <c r="N12" s="4" t="s">
        <v>4</v>
      </c>
      <c r="O12" s="4" t="s">
        <v>4</v>
      </c>
      <c r="P12" s="4" t="s">
        <v>4</v>
      </c>
      <c r="Q12" s="4" t="s">
        <v>4</v>
      </c>
      <c r="R12" s="4" t="s">
        <v>4</v>
      </c>
      <c r="S12" s="4" t="s">
        <v>4</v>
      </c>
    </row>
    <row r="13" spans="1:19">
      <c r="A13" s="2" t="s">
        <v>447</v>
      </c>
      <c r="B13" s="8">
        <v>469770000</v>
      </c>
      <c r="C13" s="4" t="s">
        <v>4</v>
      </c>
      <c r="D13" s="8">
        <v>469770000</v>
      </c>
      <c r="E13" s="4" t="s">
        <v>4</v>
      </c>
      <c r="F13" s="4" t="s">
        <v>4</v>
      </c>
      <c r="G13" s="8">
        <v>521250000</v>
      </c>
      <c r="H13" s="4" t="s">
        <v>4</v>
      </c>
      <c r="I13" s="4" t="s">
        <v>4</v>
      </c>
      <c r="J13" s="4" t="s">
        <v>4</v>
      </c>
      <c r="K13" s="4" t="s">
        <v>4</v>
      </c>
      <c r="L13" s="4" t="s">
        <v>4</v>
      </c>
      <c r="M13" s="4" t="s">
        <v>4</v>
      </c>
      <c r="N13" s="8">
        <v>244770000</v>
      </c>
      <c r="O13" s="8">
        <v>246000000</v>
      </c>
      <c r="P13" s="8">
        <v>296300000</v>
      </c>
      <c r="Q13" s="8">
        <v>296250000</v>
      </c>
      <c r="R13" s="4" t="s">
        <v>4</v>
      </c>
      <c r="S13" s="4" t="s">
        <v>4</v>
      </c>
    </row>
    <row r="14" spans="1:19">
      <c r="A14" s="2" t="s">
        <v>469</v>
      </c>
      <c r="B14" s="4" t="s">
        <v>4</v>
      </c>
      <c r="C14" s="4" t="s">
        <v>4</v>
      </c>
      <c r="D14" s="4" t="s">
        <v>4</v>
      </c>
      <c r="E14" s="4" t="s">
        <v>4</v>
      </c>
      <c r="F14" s="4" t="s">
        <v>4</v>
      </c>
      <c r="G14" s="4" t="s">
        <v>4</v>
      </c>
      <c r="H14" s="4" t="s">
        <v>4</v>
      </c>
      <c r="I14" s="8">
        <v>40000000</v>
      </c>
      <c r="J14" s="4" t="s">
        <v>4</v>
      </c>
      <c r="K14" s="4" t="s">
        <v>4</v>
      </c>
      <c r="L14" s="8">
        <v>40000000</v>
      </c>
      <c r="M14" s="4" t="s">
        <v>4</v>
      </c>
      <c r="N14" s="4" t="s">
        <v>4</v>
      </c>
      <c r="O14" s="4" t="s">
        <v>4</v>
      </c>
      <c r="P14" s="4" t="s">
        <v>4</v>
      </c>
      <c r="Q14" s="4" t="s">
        <v>4</v>
      </c>
      <c r="R14" s="4" t="s">
        <v>4</v>
      </c>
      <c r="S14" s="4" t="s">
        <v>4</v>
      </c>
    </row>
    <row r="15" spans="1:19">
      <c r="A15" s="2" t="s">
        <v>470</v>
      </c>
      <c r="B15" s="4" t="s">
        <v>4</v>
      </c>
      <c r="C15" s="4" t="s">
        <v>4</v>
      </c>
      <c r="D15" s="4" t="s">
        <v>4</v>
      </c>
      <c r="E15" s="4" t="s">
        <v>4</v>
      </c>
      <c r="F15" s="4" t="s">
        <v>4</v>
      </c>
      <c r="G15" s="4" t="s">
        <v>4</v>
      </c>
      <c r="H15" s="4" t="s">
        <v>4</v>
      </c>
      <c r="I15" s="4" t="s">
        <v>4</v>
      </c>
      <c r="J15" s="4" t="s">
        <v>4</v>
      </c>
      <c r="K15" s="4" t="s">
        <v>4</v>
      </c>
      <c r="L15" s="4" t="s">
        <v>4</v>
      </c>
      <c r="M15" s="4" t="s">
        <v>4</v>
      </c>
      <c r="N15" s="4" t="s">
        <v>4</v>
      </c>
      <c r="O15" s="120">
        <v>2.75E-2</v>
      </c>
      <c r="P15" s="120">
        <v>3.5000000000000003E-2</v>
      </c>
      <c r="Q15" s="4" t="s">
        <v>4</v>
      </c>
      <c r="R15" s="4" t="s">
        <v>4</v>
      </c>
      <c r="S15" s="4" t="s">
        <v>4</v>
      </c>
    </row>
    <row r="16" spans="1:19">
      <c r="A16" s="2" t="s">
        <v>47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120">
        <v>0.01</v>
      </c>
      <c r="S16" s="120">
        <v>1.2500000000000001E-2</v>
      </c>
    </row>
    <row r="17" spans="1:19">
      <c r="A17" s="2" t="s">
        <v>472</v>
      </c>
      <c r="B17" s="4" t="s">
        <v>4</v>
      </c>
      <c r="C17" s="4" t="s">
        <v>4</v>
      </c>
      <c r="D17" s="4" t="s">
        <v>4</v>
      </c>
      <c r="E17" s="4" t="s">
        <v>4</v>
      </c>
      <c r="F17" s="4" t="s">
        <v>4</v>
      </c>
      <c r="G17" s="4" t="s">
        <v>4</v>
      </c>
      <c r="H17" s="4" t="s">
        <v>4</v>
      </c>
      <c r="I17" s="4" t="s">
        <v>4</v>
      </c>
      <c r="J17" s="4" t="s">
        <v>4</v>
      </c>
      <c r="K17" s="4" t="s">
        <v>4</v>
      </c>
      <c r="L17" s="4" t="s">
        <v>4</v>
      </c>
      <c r="M17" s="8">
        <v>600000</v>
      </c>
      <c r="N17" s="4" t="s">
        <v>4</v>
      </c>
      <c r="O17" s="4" t="s">
        <v>4</v>
      </c>
      <c r="P17" s="4" t="s">
        <v>4</v>
      </c>
      <c r="Q17" s="4" t="s">
        <v>4</v>
      </c>
      <c r="R17" s="4" t="s">
        <v>4</v>
      </c>
      <c r="S17" s="4" t="s">
        <v>4</v>
      </c>
    </row>
    <row r="18" spans="1:19">
      <c r="A18" s="2" t="s">
        <v>473</v>
      </c>
      <c r="B18" s="4" t="s">
        <v>4</v>
      </c>
      <c r="C18" s="4" t="s">
        <v>4</v>
      </c>
      <c r="D18" s="4" t="s">
        <v>4</v>
      </c>
      <c r="E18" s="4" t="s">
        <v>4</v>
      </c>
      <c r="F18" s="4" t="s">
        <v>4</v>
      </c>
      <c r="G18" s="4" t="s">
        <v>4</v>
      </c>
      <c r="H18" s="4" t="s">
        <v>4</v>
      </c>
      <c r="I18" s="4" t="s">
        <v>4</v>
      </c>
      <c r="J18" s="4" t="s">
        <v>4</v>
      </c>
      <c r="K18" s="4" t="s">
        <v>4</v>
      </c>
      <c r="L18" s="4" t="s">
        <v>4</v>
      </c>
      <c r="M18" s="4" t="s">
        <v>4</v>
      </c>
      <c r="N18" s="8">
        <v>1500000</v>
      </c>
      <c r="O18" s="4" t="s">
        <v>4</v>
      </c>
      <c r="P18" s="4" t="s">
        <v>4</v>
      </c>
      <c r="Q18" s="4" t="s">
        <v>4</v>
      </c>
      <c r="R18" s="4" t="s">
        <v>4</v>
      </c>
      <c r="S18" s="4" t="s">
        <v>4</v>
      </c>
    </row>
    <row r="19" spans="1:19">
      <c r="A19" s="2" t="s">
        <v>474</v>
      </c>
      <c r="B19" s="4" t="s">
        <v>4</v>
      </c>
      <c r="C19" s="4" t="s">
        <v>4</v>
      </c>
      <c r="D19" s="4" t="s">
        <v>4</v>
      </c>
      <c r="E19" s="4" t="s">
        <v>4</v>
      </c>
      <c r="F19" s="4" t="s">
        <v>4</v>
      </c>
      <c r="G19" s="4" t="s">
        <v>4</v>
      </c>
      <c r="H19" s="4" t="s">
        <v>4</v>
      </c>
      <c r="I19" s="4" t="s">
        <v>4</v>
      </c>
      <c r="J19" s="4" t="s">
        <v>4</v>
      </c>
      <c r="K19" s="4" t="s">
        <v>4</v>
      </c>
      <c r="L19" s="4" t="s">
        <v>4</v>
      </c>
      <c r="M19" s="4" t="s">
        <v>4</v>
      </c>
      <c r="N19" s="8">
        <v>1200000</v>
      </c>
      <c r="O19" s="4" t="s">
        <v>4</v>
      </c>
      <c r="P19" s="4" t="s">
        <v>4</v>
      </c>
      <c r="Q19" s="4" t="s">
        <v>4</v>
      </c>
      <c r="R19" s="4" t="s">
        <v>4</v>
      </c>
      <c r="S19" s="4" t="s">
        <v>4</v>
      </c>
    </row>
    <row r="20" spans="1:19">
      <c r="A20" s="2" t="s">
        <v>475</v>
      </c>
      <c r="B20" s="4" t="s">
        <v>4</v>
      </c>
      <c r="C20" s="4" t="s">
        <v>4</v>
      </c>
      <c r="D20" s="4" t="s">
        <v>4</v>
      </c>
      <c r="E20" s="4" t="s">
        <v>4</v>
      </c>
      <c r="F20" s="4" t="s">
        <v>4</v>
      </c>
      <c r="G20" s="4" t="s">
        <v>4</v>
      </c>
      <c r="H20" s="4" t="s">
        <v>4</v>
      </c>
      <c r="I20" s="4" t="s">
        <v>4</v>
      </c>
      <c r="J20" s="4" t="s">
        <v>4</v>
      </c>
      <c r="K20" s="4" t="s">
        <v>4</v>
      </c>
      <c r="L20" s="4" t="s">
        <v>4</v>
      </c>
      <c r="M20" s="4" t="s">
        <v>4</v>
      </c>
      <c r="N20" s="8">
        <v>200000</v>
      </c>
      <c r="O20" s="4" t="s">
        <v>4</v>
      </c>
      <c r="P20" s="4" t="s">
        <v>4</v>
      </c>
      <c r="Q20" s="4" t="s">
        <v>4</v>
      </c>
      <c r="R20" s="4" t="s">
        <v>4</v>
      </c>
      <c r="S20" s="4" t="s">
        <v>4</v>
      </c>
    </row>
    <row r="21" spans="1:19">
      <c r="A21" s="2" t="s">
        <v>476</v>
      </c>
      <c r="B21" s="4" t="s">
        <v>4</v>
      </c>
      <c r="C21" s="4" t="s">
        <v>4</v>
      </c>
      <c r="D21" s="8">
        <v>14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477</v>
      </c>
      <c r="B22" s="4" t="s">
        <v>4</v>
      </c>
      <c r="C22" s="4" t="s">
        <v>4</v>
      </c>
      <c r="D22" s="8">
        <v>12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c r="A23" s="2" t="s">
        <v>478</v>
      </c>
      <c r="B23" s="4" t="s">
        <v>4</v>
      </c>
      <c r="C23" s="4" t="s">
        <v>4</v>
      </c>
      <c r="D23" s="8">
        <v>16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c r="A24" s="2" t="s">
        <v>479</v>
      </c>
      <c r="B24" s="4" t="s">
        <v>4</v>
      </c>
      <c r="C24" s="4" t="s">
        <v>4</v>
      </c>
      <c r="D24" s="8">
        <v>4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c r="A25" s="2" t="s">
        <v>480</v>
      </c>
      <c r="B25" s="4" t="s">
        <v>4</v>
      </c>
      <c r="C25" s="4" t="s">
        <v>4</v>
      </c>
      <c r="D25" s="8">
        <v>2008000</v>
      </c>
      <c r="E25" s="8">
        <v>2500000</v>
      </c>
      <c r="F25" s="4" t="s">
        <v>4</v>
      </c>
      <c r="G25" s="4" t="s">
        <v>4</v>
      </c>
      <c r="H25" s="8">
        <v>2000000</v>
      </c>
      <c r="I25" s="4" t="s">
        <v>4</v>
      </c>
      <c r="J25" s="4" t="s">
        <v>4</v>
      </c>
      <c r="K25" s="4" t="s">
        <v>4</v>
      </c>
      <c r="L25" s="4" t="s">
        <v>4</v>
      </c>
      <c r="M25" s="4" t="s">
        <v>4</v>
      </c>
      <c r="N25" s="4" t="s">
        <v>4</v>
      </c>
      <c r="O25" s="4" t="s">
        <v>4</v>
      </c>
      <c r="P25" s="4" t="s">
        <v>4</v>
      </c>
      <c r="Q25" s="4" t="s">
        <v>4</v>
      </c>
      <c r="R25" s="4" t="s">
        <v>4</v>
      </c>
      <c r="S25" s="4" t="s">
        <v>4</v>
      </c>
    </row>
    <row r="26" spans="1:19" ht="30">
      <c r="A26" s="3" t="s">
        <v>48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c r="A27" s="2">
        <v>2015</v>
      </c>
      <c r="B27" s="8">
        <v>2460000</v>
      </c>
      <c r="C27" s="4" t="s">
        <v>4</v>
      </c>
      <c r="D27" s="8">
        <v>246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c r="A28" s="2">
        <v>2016</v>
      </c>
      <c r="B28" s="8">
        <v>2460000</v>
      </c>
      <c r="C28" s="4" t="s">
        <v>4</v>
      </c>
      <c r="D28" s="8">
        <v>246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c r="A29" s="2">
        <v>2017</v>
      </c>
      <c r="B29" s="8">
        <v>2460000</v>
      </c>
      <c r="C29" s="4" t="s">
        <v>4</v>
      </c>
      <c r="D29" s="8">
        <v>2460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c r="A30" s="2">
        <v>2018</v>
      </c>
      <c r="B30" s="8">
        <v>2460000</v>
      </c>
      <c r="C30" s="4" t="s">
        <v>4</v>
      </c>
      <c r="D30" s="8">
        <v>246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c r="A31" s="2">
        <v>2019</v>
      </c>
      <c r="B31" s="8">
        <v>459930000</v>
      </c>
      <c r="C31" s="4" t="s">
        <v>4</v>
      </c>
      <c r="D31" s="8">
        <v>45993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c r="A32" s="2" t="s">
        <v>172</v>
      </c>
      <c r="B32" s="4">
        <v>0</v>
      </c>
      <c r="C32" s="4" t="s">
        <v>4</v>
      </c>
      <c r="D32" s="4">
        <v>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c r="A33" s="2" t="s">
        <v>174</v>
      </c>
      <c r="B33" s="7">
        <v>469770000</v>
      </c>
      <c r="C33" s="4" t="s">
        <v>4</v>
      </c>
      <c r="D33" s="7">
        <v>46977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row>
  </sheetData>
  <mergeCells count="10">
    <mergeCell ref="A1:A5"/>
    <mergeCell ref="B1:C1"/>
    <mergeCell ref="D1:E1"/>
    <mergeCell ref="R1:S1"/>
    <mergeCell ref="B2:B5"/>
    <mergeCell ref="C2:C5"/>
    <mergeCell ref="D2:D5"/>
    <mergeCell ref="E2:E5"/>
    <mergeCell ref="F2:F5"/>
    <mergeCell ref="G2: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ustomHeight="1">
      <c r="A1" s="6" t="s">
        <v>482</v>
      </c>
      <c r="B1" s="1" t="s">
        <v>2</v>
      </c>
      <c r="C1" s="1" t="s">
        <v>25</v>
      </c>
    </row>
    <row r="2" spans="1:3">
      <c r="A2" s="6"/>
      <c r="B2" s="1" t="s">
        <v>483</v>
      </c>
      <c r="C2" s="1" t="s">
        <v>483</v>
      </c>
    </row>
    <row r="3" spans="1:3">
      <c r="A3" s="2">
        <v>2014</v>
      </c>
      <c r="B3" s="4" t="s">
        <v>4</v>
      </c>
      <c r="C3" s="4" t="s">
        <v>4</v>
      </c>
    </row>
    <row r="4" spans="1:3">
      <c r="A4" s="3" t="s">
        <v>410</v>
      </c>
      <c r="B4" s="4" t="s">
        <v>4</v>
      </c>
      <c r="C4" s="4" t="s">
        <v>4</v>
      </c>
    </row>
    <row r="5" spans="1:3" ht="30">
      <c r="A5" s="2" t="s">
        <v>484</v>
      </c>
      <c r="B5" s="8">
        <v>129000</v>
      </c>
      <c r="C5" s="8">
        <v>188850</v>
      </c>
    </row>
    <row r="6" spans="1:3">
      <c r="A6" s="2" t="s">
        <v>485</v>
      </c>
      <c r="B6" s="120">
        <v>0.69</v>
      </c>
      <c r="C6" s="120">
        <v>0.51</v>
      </c>
    </row>
    <row r="7" spans="1:3">
      <c r="A7" s="2">
        <v>2015</v>
      </c>
      <c r="B7" s="4" t="s">
        <v>4</v>
      </c>
      <c r="C7" s="4" t="s">
        <v>4</v>
      </c>
    </row>
    <row r="8" spans="1:3">
      <c r="A8" s="3" t="s">
        <v>410</v>
      </c>
      <c r="B8" s="4" t="s">
        <v>4</v>
      </c>
      <c r="C8" s="4" t="s">
        <v>4</v>
      </c>
    </row>
    <row r="9" spans="1:3" ht="30">
      <c r="A9" s="2" t="s">
        <v>484</v>
      </c>
      <c r="B9" s="8">
        <v>97800</v>
      </c>
      <c r="C9" s="8">
        <v>37500</v>
      </c>
    </row>
    <row r="10" spans="1:3">
      <c r="A10" s="2" t="s">
        <v>485</v>
      </c>
      <c r="B10" s="120">
        <v>0.26</v>
      </c>
      <c r="C10" s="120">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86</v>
      </c>
      <c r="B1" s="6" t="s">
        <v>2</v>
      </c>
      <c r="C1" s="6" t="s">
        <v>25</v>
      </c>
    </row>
    <row r="2" spans="1:3" ht="30">
      <c r="A2" s="1" t="s">
        <v>24</v>
      </c>
      <c r="B2" s="6"/>
      <c r="C2" s="6"/>
    </row>
    <row r="3" spans="1:3" ht="30">
      <c r="A3" s="2" t="s">
        <v>487</v>
      </c>
      <c r="B3" s="4" t="s">
        <v>4</v>
      </c>
      <c r="C3" s="4" t="s">
        <v>4</v>
      </c>
    </row>
    <row r="4" spans="1:3">
      <c r="A4" s="3" t="s">
        <v>488</v>
      </c>
      <c r="B4" s="4" t="s">
        <v>4</v>
      </c>
      <c r="C4" s="4" t="s">
        <v>4</v>
      </c>
    </row>
    <row r="5" spans="1:3">
      <c r="A5" s="2" t="s">
        <v>197</v>
      </c>
      <c r="B5" s="7">
        <v>1328</v>
      </c>
      <c r="C5" s="7">
        <v>2702</v>
      </c>
    </row>
    <row r="6" spans="1:3" ht="45">
      <c r="A6" s="2" t="s">
        <v>489</v>
      </c>
      <c r="B6" s="4" t="s">
        <v>4</v>
      </c>
      <c r="C6" s="4" t="s">
        <v>4</v>
      </c>
    </row>
    <row r="7" spans="1:3">
      <c r="A7" s="3" t="s">
        <v>488</v>
      </c>
      <c r="B7" s="4" t="s">
        <v>4</v>
      </c>
      <c r="C7" s="4" t="s">
        <v>4</v>
      </c>
    </row>
    <row r="8" spans="1:3">
      <c r="A8" s="2" t="s">
        <v>197</v>
      </c>
      <c r="B8" s="8">
        <v>1328</v>
      </c>
      <c r="C8" s="8">
        <v>2702</v>
      </c>
    </row>
    <row r="9" spans="1:3" ht="30">
      <c r="A9" s="2" t="s">
        <v>490</v>
      </c>
      <c r="B9" s="4" t="s">
        <v>4</v>
      </c>
      <c r="C9" s="4" t="s">
        <v>4</v>
      </c>
    </row>
    <row r="10" spans="1:3">
      <c r="A10" s="3" t="s">
        <v>488</v>
      </c>
      <c r="B10" s="4" t="s">
        <v>4</v>
      </c>
      <c r="C10" s="4" t="s">
        <v>4</v>
      </c>
    </row>
    <row r="11" spans="1:3">
      <c r="A11" s="2" t="s">
        <v>197</v>
      </c>
      <c r="B11" s="4">
        <v>632</v>
      </c>
      <c r="C11" s="4">
        <v>871</v>
      </c>
    </row>
    <row r="12" spans="1:3" ht="45">
      <c r="A12" s="2" t="s">
        <v>491</v>
      </c>
      <c r="B12" s="4" t="s">
        <v>4</v>
      </c>
      <c r="C12" s="4" t="s">
        <v>4</v>
      </c>
    </row>
    <row r="13" spans="1:3">
      <c r="A13" s="3" t="s">
        <v>488</v>
      </c>
      <c r="B13" s="4" t="s">
        <v>4</v>
      </c>
      <c r="C13" s="4" t="s">
        <v>4</v>
      </c>
    </row>
    <row r="14" spans="1:3">
      <c r="A14" s="2" t="s">
        <v>197</v>
      </c>
      <c r="B14" s="4">
        <v>58</v>
      </c>
      <c r="C14" s="4">
        <v>58</v>
      </c>
    </row>
    <row r="15" spans="1:3" ht="45">
      <c r="A15" s="2" t="s">
        <v>492</v>
      </c>
      <c r="B15" s="4" t="s">
        <v>4</v>
      </c>
      <c r="C15" s="4" t="s">
        <v>4</v>
      </c>
    </row>
    <row r="16" spans="1:3">
      <c r="A16" s="3" t="s">
        <v>488</v>
      </c>
      <c r="B16" s="4" t="s">
        <v>4</v>
      </c>
      <c r="C16" s="4" t="s">
        <v>4</v>
      </c>
    </row>
    <row r="17" spans="1:3">
      <c r="A17" s="2" t="s">
        <v>197</v>
      </c>
      <c r="B17" s="7">
        <v>574</v>
      </c>
      <c r="C17" s="7">
        <v>81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75">
      <c r="A1" s="1" t="s">
        <v>493</v>
      </c>
      <c r="B1" s="1" t="s">
        <v>60</v>
      </c>
      <c r="C1" s="1" t="s">
        <v>1</v>
      </c>
    </row>
    <row r="2" spans="1:3" ht="30">
      <c r="A2" s="1" t="s">
        <v>24</v>
      </c>
      <c r="B2" s="1" t="s">
        <v>2</v>
      </c>
      <c r="C2" s="1" t="s">
        <v>2</v>
      </c>
    </row>
    <row r="3" spans="1:3" ht="30">
      <c r="A3" s="3" t="s">
        <v>494</v>
      </c>
      <c r="B3" s="4" t="s">
        <v>4</v>
      </c>
      <c r="C3" s="4" t="s">
        <v>4</v>
      </c>
    </row>
    <row r="4" spans="1:3" ht="45">
      <c r="A4" s="2" t="s">
        <v>201</v>
      </c>
      <c r="B4" s="7">
        <v>-1603</v>
      </c>
      <c r="C4" s="7">
        <v>-1374</v>
      </c>
    </row>
    <row r="5" spans="1:3" ht="45">
      <c r="A5" s="2" t="s">
        <v>203</v>
      </c>
      <c r="B5" s="4">
        <v>0</v>
      </c>
      <c r="C5" s="4">
        <v>0</v>
      </c>
    </row>
    <row r="6" spans="1:3" ht="60">
      <c r="A6" s="2" t="s">
        <v>205</v>
      </c>
      <c r="B6" s="4">
        <v>0</v>
      </c>
      <c r="C6" s="4">
        <v>100</v>
      </c>
    </row>
    <row r="7" spans="1:3">
      <c r="A7" s="2" t="s">
        <v>495</v>
      </c>
      <c r="B7" s="4" t="s">
        <v>4</v>
      </c>
      <c r="C7" s="4" t="s">
        <v>4</v>
      </c>
    </row>
    <row r="8" spans="1:3" ht="30">
      <c r="A8" s="3" t="s">
        <v>494</v>
      </c>
      <c r="B8" s="4" t="s">
        <v>4</v>
      </c>
      <c r="C8" s="4" t="s">
        <v>4</v>
      </c>
    </row>
    <row r="9" spans="1:3" ht="45">
      <c r="A9" s="2" t="s">
        <v>201</v>
      </c>
      <c r="B9" s="8">
        <v>-1603</v>
      </c>
      <c r="C9" s="8">
        <v>-1374</v>
      </c>
    </row>
    <row r="10" spans="1:3" ht="45">
      <c r="A10" s="2" t="s">
        <v>203</v>
      </c>
      <c r="B10" s="4">
        <v>0</v>
      </c>
      <c r="C10" s="4">
        <v>0</v>
      </c>
    </row>
    <row r="11" spans="1:3">
      <c r="A11" s="2" t="s">
        <v>80</v>
      </c>
      <c r="B11" s="4" t="s">
        <v>4</v>
      </c>
      <c r="C11" s="4" t="s">
        <v>4</v>
      </c>
    </row>
    <row r="12" spans="1:3" ht="30">
      <c r="A12" s="3" t="s">
        <v>494</v>
      </c>
      <c r="B12" s="4" t="s">
        <v>4</v>
      </c>
      <c r="C12" s="4" t="s">
        <v>4</v>
      </c>
    </row>
    <row r="13" spans="1:3" ht="60">
      <c r="A13" s="2" t="s">
        <v>205</v>
      </c>
      <c r="B13" s="4">
        <v>0</v>
      </c>
      <c r="C13" s="4">
        <v>105</v>
      </c>
    </row>
    <row r="14" spans="1:3" ht="30">
      <c r="A14" s="2" t="s">
        <v>496</v>
      </c>
      <c r="B14" s="4" t="s">
        <v>4</v>
      </c>
      <c r="C14" s="4" t="s">
        <v>4</v>
      </c>
    </row>
    <row r="15" spans="1:3" ht="30">
      <c r="A15" s="3" t="s">
        <v>494</v>
      </c>
      <c r="B15" s="4" t="s">
        <v>4</v>
      </c>
      <c r="C15" s="4" t="s">
        <v>4</v>
      </c>
    </row>
    <row r="16" spans="1:3" ht="60">
      <c r="A16" s="2" t="s">
        <v>205</v>
      </c>
      <c r="B16" s="7">
        <v>0</v>
      </c>
      <c r="C16" s="7">
        <v>1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97</v>
      </c>
      <c r="B1" s="6" t="s">
        <v>60</v>
      </c>
      <c r="C1" s="6"/>
      <c r="D1" s="6" t="s">
        <v>1</v>
      </c>
      <c r="E1" s="6"/>
    </row>
    <row r="2" spans="1:5" ht="30">
      <c r="A2" s="1" t="s">
        <v>24</v>
      </c>
      <c r="B2" s="1" t="s">
        <v>2</v>
      </c>
      <c r="C2" s="1" t="s">
        <v>26</v>
      </c>
      <c r="D2" s="1" t="s">
        <v>2</v>
      </c>
      <c r="E2" s="1" t="s">
        <v>26</v>
      </c>
    </row>
    <row r="3" spans="1:5" ht="30">
      <c r="A3" s="3" t="s">
        <v>494</v>
      </c>
      <c r="B3" s="4" t="s">
        <v>4</v>
      </c>
      <c r="C3" s="4" t="s">
        <v>4</v>
      </c>
      <c r="D3" s="4" t="s">
        <v>4</v>
      </c>
      <c r="E3" s="4" t="s">
        <v>4</v>
      </c>
    </row>
    <row r="4" spans="1:5" ht="30">
      <c r="A4" s="2" t="s">
        <v>213</v>
      </c>
      <c r="B4" s="7">
        <v>655</v>
      </c>
      <c r="C4" s="7">
        <v>-1676</v>
      </c>
      <c r="D4" s="7">
        <v>168</v>
      </c>
      <c r="E4" s="7">
        <v>-1105</v>
      </c>
    </row>
    <row r="5" spans="1:5" ht="30">
      <c r="A5" s="2" t="s">
        <v>498</v>
      </c>
      <c r="B5" s="4" t="s">
        <v>4</v>
      </c>
      <c r="C5" s="4" t="s">
        <v>4</v>
      </c>
      <c r="D5" s="4" t="s">
        <v>4</v>
      </c>
      <c r="E5" s="4" t="s">
        <v>4</v>
      </c>
    </row>
    <row r="6" spans="1:5" ht="30">
      <c r="A6" s="3" t="s">
        <v>494</v>
      </c>
      <c r="B6" s="4" t="s">
        <v>4</v>
      </c>
      <c r="C6" s="4" t="s">
        <v>4</v>
      </c>
      <c r="D6" s="4" t="s">
        <v>4</v>
      </c>
      <c r="E6" s="4" t="s">
        <v>4</v>
      </c>
    </row>
    <row r="7" spans="1:5" ht="30">
      <c r="A7" s="2" t="s">
        <v>213</v>
      </c>
      <c r="B7" s="4" t="s">
        <v>4</v>
      </c>
      <c r="C7" s="4" t="s">
        <v>4</v>
      </c>
      <c r="D7" s="4">
        <v>0</v>
      </c>
      <c r="E7" s="4">
        <v>-5</v>
      </c>
    </row>
    <row r="8" spans="1:5">
      <c r="A8" s="2" t="s">
        <v>499</v>
      </c>
      <c r="B8" s="4" t="s">
        <v>4</v>
      </c>
      <c r="C8" s="4" t="s">
        <v>4</v>
      </c>
      <c r="D8" s="4" t="s">
        <v>4</v>
      </c>
      <c r="E8" s="4" t="s">
        <v>4</v>
      </c>
    </row>
    <row r="9" spans="1:5" ht="30">
      <c r="A9" s="3" t="s">
        <v>494</v>
      </c>
      <c r="B9" s="4" t="s">
        <v>4</v>
      </c>
      <c r="C9" s="4" t="s">
        <v>4</v>
      </c>
      <c r="D9" s="4" t="s">
        <v>4</v>
      </c>
      <c r="E9" s="4" t="s">
        <v>4</v>
      </c>
    </row>
    <row r="10" spans="1:5" ht="30">
      <c r="A10" s="2" t="s">
        <v>213</v>
      </c>
      <c r="B10" s="7">
        <v>655</v>
      </c>
      <c r="C10" s="7">
        <v>-1676</v>
      </c>
      <c r="D10" s="7">
        <v>168</v>
      </c>
      <c r="E10" s="7">
        <v>-11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75">
      <c r="A1" s="1" t="s">
        <v>500</v>
      </c>
      <c r="B1" s="6" t="s">
        <v>2</v>
      </c>
      <c r="C1" s="6"/>
      <c r="D1" s="6" t="s">
        <v>25</v>
      </c>
      <c r="E1" s="6"/>
    </row>
    <row r="2" spans="1:5" ht="30">
      <c r="A2" s="1" t="s">
        <v>24</v>
      </c>
      <c r="B2" s="6"/>
      <c r="C2" s="6"/>
      <c r="D2" s="6"/>
      <c r="E2" s="6"/>
    </row>
    <row r="3" spans="1:5" ht="45">
      <c r="A3" s="3" t="s">
        <v>501</v>
      </c>
      <c r="B3" s="4" t="s">
        <v>4</v>
      </c>
      <c r="C3" s="4"/>
      <c r="D3" s="4" t="s">
        <v>4</v>
      </c>
      <c r="E3" s="4"/>
    </row>
    <row r="4" spans="1:5" ht="30">
      <c r="A4" s="2" t="s">
        <v>502</v>
      </c>
      <c r="B4" s="7">
        <v>1167</v>
      </c>
      <c r="C4" s="4"/>
      <c r="D4" s="7">
        <v>1738</v>
      </c>
      <c r="E4" s="4"/>
    </row>
    <row r="5" spans="1:5">
      <c r="A5" s="2" t="s">
        <v>503</v>
      </c>
      <c r="B5" s="4" t="s">
        <v>4</v>
      </c>
      <c r="C5" s="4"/>
      <c r="D5" s="4" t="s">
        <v>4</v>
      </c>
      <c r="E5" s="4"/>
    </row>
    <row r="6" spans="1:5" ht="45">
      <c r="A6" s="3" t="s">
        <v>501</v>
      </c>
      <c r="B6" s="4" t="s">
        <v>4</v>
      </c>
      <c r="C6" s="4"/>
      <c r="D6" s="4" t="s">
        <v>4</v>
      </c>
      <c r="E6" s="4"/>
    </row>
    <row r="7" spans="1:5">
      <c r="A7" s="2" t="s">
        <v>504</v>
      </c>
      <c r="B7" s="8">
        <v>468603</v>
      </c>
      <c r="C7" s="4"/>
      <c r="D7" s="8">
        <v>519512</v>
      </c>
      <c r="E7" s="4"/>
    </row>
    <row r="8" spans="1:5">
      <c r="A8" s="2" t="s">
        <v>230</v>
      </c>
      <c r="B8" s="4" t="s">
        <v>4</v>
      </c>
      <c r="C8" s="4"/>
      <c r="D8" s="4" t="s">
        <v>4</v>
      </c>
      <c r="E8" s="4"/>
    </row>
    <row r="9" spans="1:5" ht="45">
      <c r="A9" s="3" t="s">
        <v>501</v>
      </c>
      <c r="B9" s="4" t="s">
        <v>4</v>
      </c>
      <c r="C9" s="4"/>
      <c r="D9" s="4" t="s">
        <v>4</v>
      </c>
      <c r="E9" s="4"/>
    </row>
    <row r="10" spans="1:5">
      <c r="A10" s="2" t="s">
        <v>504</v>
      </c>
      <c r="B10" s="8">
        <v>491152</v>
      </c>
      <c r="C10" s="4"/>
      <c r="D10" s="8">
        <v>558926</v>
      </c>
      <c r="E10" s="4"/>
    </row>
    <row r="11" spans="1:5" ht="30">
      <c r="A11" s="2" t="s">
        <v>505</v>
      </c>
      <c r="B11" s="4" t="s">
        <v>4</v>
      </c>
      <c r="C11" s="4"/>
      <c r="D11" s="4" t="s">
        <v>4</v>
      </c>
      <c r="E11" s="4"/>
    </row>
    <row r="12" spans="1:5" ht="45">
      <c r="A12" s="3" t="s">
        <v>501</v>
      </c>
      <c r="B12" s="4" t="s">
        <v>4</v>
      </c>
      <c r="C12" s="4"/>
      <c r="D12" s="4" t="s">
        <v>4</v>
      </c>
      <c r="E12" s="4"/>
    </row>
    <row r="13" spans="1:5" ht="17.25">
      <c r="A13" s="2" t="s">
        <v>504</v>
      </c>
      <c r="B13" s="8">
        <v>243603</v>
      </c>
      <c r="C13" s="121" t="s">
        <v>506</v>
      </c>
      <c r="D13" s="8">
        <v>294512</v>
      </c>
      <c r="E13" s="121" t="s">
        <v>506</v>
      </c>
    </row>
    <row r="14" spans="1:5" ht="30">
      <c r="A14" s="2" t="s">
        <v>502</v>
      </c>
      <c r="B14" s="8">
        <v>1200</v>
      </c>
      <c r="C14" s="4"/>
      <c r="D14" s="8">
        <v>1700</v>
      </c>
      <c r="E14" s="4"/>
    </row>
    <row r="15" spans="1:5" ht="30">
      <c r="A15" s="2" t="s">
        <v>507</v>
      </c>
      <c r="B15" s="4" t="s">
        <v>4</v>
      </c>
      <c r="C15" s="4"/>
      <c r="D15" s="4" t="s">
        <v>4</v>
      </c>
      <c r="E15" s="4"/>
    </row>
    <row r="16" spans="1:5" ht="45">
      <c r="A16" s="3" t="s">
        <v>501</v>
      </c>
      <c r="B16" s="4" t="s">
        <v>4</v>
      </c>
      <c r="C16" s="4"/>
      <c r="D16" s="4" t="s">
        <v>4</v>
      </c>
      <c r="E16" s="4"/>
    </row>
    <row r="17" spans="1:5">
      <c r="A17" s="2" t="s">
        <v>504</v>
      </c>
      <c r="B17" s="8">
        <v>225000</v>
      </c>
      <c r="C17" s="4"/>
      <c r="D17" s="8">
        <v>225000</v>
      </c>
      <c r="E17" s="4"/>
    </row>
    <row r="18" spans="1:5" ht="30">
      <c r="A18" s="2" t="s">
        <v>508</v>
      </c>
      <c r="B18" s="4" t="s">
        <v>4</v>
      </c>
      <c r="C18" s="4"/>
      <c r="D18" s="4" t="s">
        <v>4</v>
      </c>
      <c r="E18" s="4"/>
    </row>
    <row r="19" spans="1:5" ht="45">
      <c r="A19" s="3" t="s">
        <v>501</v>
      </c>
      <c r="B19" s="4" t="s">
        <v>4</v>
      </c>
      <c r="C19" s="4"/>
      <c r="D19" s="4" t="s">
        <v>4</v>
      </c>
      <c r="E19" s="4"/>
    </row>
    <row r="20" spans="1:5" ht="17.25">
      <c r="A20" s="2" t="s">
        <v>504</v>
      </c>
      <c r="B20" s="8">
        <v>244496</v>
      </c>
      <c r="C20" s="121" t="s">
        <v>506</v>
      </c>
      <c r="D20" s="8">
        <v>309738</v>
      </c>
      <c r="E20" s="121" t="s">
        <v>506</v>
      </c>
    </row>
    <row r="21" spans="1:5" ht="30">
      <c r="A21" s="2" t="s">
        <v>509</v>
      </c>
      <c r="B21" s="4" t="s">
        <v>4</v>
      </c>
      <c r="C21" s="4"/>
      <c r="D21" s="4" t="s">
        <v>4</v>
      </c>
      <c r="E21" s="4"/>
    </row>
    <row r="22" spans="1:5" ht="45">
      <c r="A22" s="3" t="s">
        <v>501</v>
      </c>
      <c r="B22" s="4" t="s">
        <v>4</v>
      </c>
      <c r="C22" s="4"/>
      <c r="D22" s="4" t="s">
        <v>4</v>
      </c>
      <c r="E22" s="4"/>
    </row>
    <row r="23" spans="1:5">
      <c r="A23" s="2" t="s">
        <v>504</v>
      </c>
      <c r="B23" s="7">
        <v>246656</v>
      </c>
      <c r="C23" s="4"/>
      <c r="D23" s="7">
        <v>249188</v>
      </c>
      <c r="E23" s="4"/>
    </row>
    <row r="24" spans="1:5">
      <c r="A24" s="45"/>
      <c r="B24" s="45"/>
      <c r="C24" s="45"/>
      <c r="D24" s="45"/>
      <c r="E24" s="45"/>
    </row>
    <row r="25" spans="1:5" ht="30" customHeight="1">
      <c r="A25" s="2" t="s">
        <v>506</v>
      </c>
      <c r="B25" s="13" t="s">
        <v>510</v>
      </c>
      <c r="C25" s="13"/>
      <c r="D25" s="13"/>
      <c r="E25" s="13"/>
    </row>
  </sheetData>
  <mergeCells count="4">
    <mergeCell ref="B1:C2"/>
    <mergeCell ref="D1:E2"/>
    <mergeCell ref="A24:E24"/>
    <mergeCell ref="B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s>
  <sheetData>
    <row r="1" spans="1:5" ht="75">
      <c r="A1" s="1" t="s">
        <v>511</v>
      </c>
      <c r="B1" s="6" t="s">
        <v>2</v>
      </c>
      <c r="C1" s="6"/>
      <c r="D1" s="6" t="s">
        <v>25</v>
      </c>
      <c r="E1" s="6"/>
    </row>
    <row r="2" spans="1:5" ht="30">
      <c r="A2" s="1" t="s">
        <v>24</v>
      </c>
      <c r="B2" s="6"/>
      <c r="C2" s="6"/>
      <c r="D2" s="6"/>
      <c r="E2" s="6"/>
    </row>
    <row r="3" spans="1:5">
      <c r="A3" s="2" t="s">
        <v>34</v>
      </c>
      <c r="B3" s="4" t="s">
        <v>4</v>
      </c>
      <c r="C3" s="4"/>
      <c r="D3" s="4" t="s">
        <v>4</v>
      </c>
      <c r="E3" s="4"/>
    </row>
    <row r="4" spans="1:5" ht="45">
      <c r="A4" s="3" t="s">
        <v>501</v>
      </c>
      <c r="B4" s="4" t="s">
        <v>4</v>
      </c>
      <c r="C4" s="4"/>
      <c r="D4" s="4" t="s">
        <v>4</v>
      </c>
      <c r="E4" s="4"/>
    </row>
    <row r="5" spans="1:5" ht="30">
      <c r="A5" s="2" t="s">
        <v>512</v>
      </c>
      <c r="B5" s="7">
        <v>600</v>
      </c>
      <c r="C5" s="4"/>
      <c r="D5" s="7">
        <v>800</v>
      </c>
      <c r="E5" s="4"/>
    </row>
    <row r="6" spans="1:5">
      <c r="A6" s="2" t="s">
        <v>39</v>
      </c>
      <c r="B6" s="4" t="s">
        <v>4</v>
      </c>
      <c r="C6" s="4"/>
      <c r="D6" s="4" t="s">
        <v>4</v>
      </c>
      <c r="E6" s="4"/>
    </row>
    <row r="7" spans="1:5" ht="45">
      <c r="A7" s="3" t="s">
        <v>501</v>
      </c>
      <c r="B7" s="4" t="s">
        <v>4</v>
      </c>
      <c r="C7" s="4"/>
      <c r="D7" s="4" t="s">
        <v>4</v>
      </c>
      <c r="E7" s="4"/>
    </row>
    <row r="8" spans="1:5" ht="30">
      <c r="A8" s="2" t="s">
        <v>512</v>
      </c>
      <c r="B8" s="8">
        <v>1400</v>
      </c>
      <c r="C8" s="4"/>
      <c r="D8" s="8">
        <v>2800</v>
      </c>
      <c r="E8" s="4"/>
    </row>
    <row r="9" spans="1:5">
      <c r="A9" s="2" t="s">
        <v>513</v>
      </c>
      <c r="B9" s="4" t="s">
        <v>4</v>
      </c>
      <c r="C9" s="4"/>
      <c r="D9" s="4" t="s">
        <v>4</v>
      </c>
      <c r="E9" s="4"/>
    </row>
    <row r="10" spans="1:5" ht="45">
      <c r="A10" s="3" t="s">
        <v>501</v>
      </c>
      <c r="B10" s="4" t="s">
        <v>4</v>
      </c>
      <c r="C10" s="4"/>
      <c r="D10" s="4" t="s">
        <v>4</v>
      </c>
      <c r="E10" s="4"/>
    </row>
    <row r="11" spans="1:5" ht="30">
      <c r="A11" s="2" t="s">
        <v>512</v>
      </c>
      <c r="B11" s="8">
        <v>1960</v>
      </c>
      <c r="C11" s="121" t="s">
        <v>506</v>
      </c>
      <c r="D11" s="8">
        <v>3573</v>
      </c>
      <c r="E11" s="121" t="s">
        <v>506</v>
      </c>
    </row>
    <row r="12" spans="1:5">
      <c r="A12" s="2" t="s">
        <v>249</v>
      </c>
      <c r="B12" s="8">
        <v>1960</v>
      </c>
      <c r="C12" s="4"/>
      <c r="D12" s="8">
        <v>3573</v>
      </c>
      <c r="E12" s="4"/>
    </row>
    <row r="13" spans="1:5">
      <c r="A13" s="2" t="s">
        <v>514</v>
      </c>
      <c r="B13" s="4" t="s">
        <v>4</v>
      </c>
      <c r="C13" s="4"/>
      <c r="D13" s="4" t="s">
        <v>4</v>
      </c>
      <c r="E13" s="4"/>
    </row>
    <row r="14" spans="1:5" ht="45">
      <c r="A14" s="3" t="s">
        <v>501</v>
      </c>
      <c r="B14" s="4" t="s">
        <v>4</v>
      </c>
      <c r="C14" s="4"/>
      <c r="D14" s="4" t="s">
        <v>4</v>
      </c>
      <c r="E14" s="4"/>
    </row>
    <row r="15" spans="1:5" ht="30">
      <c r="A15" s="2" t="s">
        <v>512</v>
      </c>
      <c r="B15" s="4">
        <v>0</v>
      </c>
      <c r="C15" s="121" t="s">
        <v>506</v>
      </c>
      <c r="D15" s="4">
        <v>0</v>
      </c>
      <c r="E15" s="121" t="s">
        <v>506</v>
      </c>
    </row>
    <row r="16" spans="1:5">
      <c r="A16" s="2" t="s">
        <v>249</v>
      </c>
      <c r="B16" s="4">
        <v>0</v>
      </c>
      <c r="C16" s="4"/>
      <c r="D16" s="4">
        <v>0</v>
      </c>
      <c r="E16" s="4"/>
    </row>
    <row r="17" spans="1:5">
      <c r="A17" s="2" t="s">
        <v>515</v>
      </c>
      <c r="B17" s="4" t="s">
        <v>4</v>
      </c>
      <c r="C17" s="4"/>
      <c r="D17" s="4" t="s">
        <v>4</v>
      </c>
      <c r="E17" s="4"/>
    </row>
    <row r="18" spans="1:5" ht="45">
      <c r="A18" s="3" t="s">
        <v>501</v>
      </c>
      <c r="B18" s="4" t="s">
        <v>4</v>
      </c>
      <c r="C18" s="4"/>
      <c r="D18" s="4" t="s">
        <v>4</v>
      </c>
      <c r="E18" s="4"/>
    </row>
    <row r="19" spans="1:5" ht="30">
      <c r="A19" s="2" t="s">
        <v>512</v>
      </c>
      <c r="B19" s="8">
        <v>1960</v>
      </c>
      <c r="C19" s="121" t="s">
        <v>506</v>
      </c>
      <c r="D19" s="8">
        <v>3573</v>
      </c>
      <c r="E19" s="121" t="s">
        <v>506</v>
      </c>
    </row>
    <row r="20" spans="1:5">
      <c r="A20" s="2" t="s">
        <v>249</v>
      </c>
      <c r="B20" s="8">
        <v>1960</v>
      </c>
      <c r="C20" s="4"/>
      <c r="D20" s="8">
        <v>3573</v>
      </c>
      <c r="E20" s="4"/>
    </row>
    <row r="21" spans="1:5">
      <c r="A21" s="2" t="s">
        <v>516</v>
      </c>
      <c r="B21" s="4" t="s">
        <v>4</v>
      </c>
      <c r="C21" s="4"/>
      <c r="D21" s="4" t="s">
        <v>4</v>
      </c>
      <c r="E21" s="4"/>
    </row>
    <row r="22" spans="1:5" ht="45">
      <c r="A22" s="3" t="s">
        <v>501</v>
      </c>
      <c r="B22" s="4" t="s">
        <v>4</v>
      </c>
      <c r="C22" s="4"/>
      <c r="D22" s="4" t="s">
        <v>4</v>
      </c>
      <c r="E22" s="4"/>
    </row>
    <row r="23" spans="1:5" ht="30">
      <c r="A23" s="2" t="s">
        <v>512</v>
      </c>
      <c r="B23" s="4">
        <v>0</v>
      </c>
      <c r="C23" s="121" t="s">
        <v>506</v>
      </c>
      <c r="D23" s="4">
        <v>0</v>
      </c>
      <c r="E23" s="121" t="s">
        <v>506</v>
      </c>
    </row>
    <row r="24" spans="1:5">
      <c r="A24" s="2" t="s">
        <v>249</v>
      </c>
      <c r="B24" s="7">
        <v>0</v>
      </c>
      <c r="C24" s="4"/>
      <c r="D24" s="7">
        <v>0</v>
      </c>
      <c r="E24" s="4"/>
    </row>
    <row r="25" spans="1:5">
      <c r="A25" s="45"/>
      <c r="B25" s="45"/>
      <c r="C25" s="45"/>
      <c r="D25" s="45"/>
      <c r="E25" s="45"/>
    </row>
    <row r="26" spans="1:5" ht="60" customHeight="1">
      <c r="A26" s="2" t="s">
        <v>506</v>
      </c>
      <c r="B26" s="13" t="s">
        <v>517</v>
      </c>
      <c r="C26" s="13"/>
      <c r="D26" s="13"/>
      <c r="E26" s="13"/>
    </row>
  </sheetData>
  <mergeCells count="4">
    <mergeCell ref="B1:C2"/>
    <mergeCell ref="D1:E2"/>
    <mergeCell ref="A25:E25"/>
    <mergeCell ref="B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42578125" bestFit="1" customWidth="1"/>
    <col min="4" max="5" width="12.5703125" bestFit="1" customWidth="1"/>
    <col min="6" max="6" width="16.140625" customWidth="1"/>
    <col min="7" max="7" width="3.28515625" customWidth="1"/>
    <col min="8" max="8" width="16.140625" customWidth="1"/>
    <col min="9" max="9" width="3.28515625" customWidth="1"/>
    <col min="10" max="10" width="28.140625" bestFit="1" customWidth="1"/>
    <col min="11" max="13" width="22" bestFit="1" customWidth="1"/>
    <col min="14" max="14" width="12" bestFit="1" customWidth="1"/>
  </cols>
  <sheetData>
    <row r="1" spans="1:14">
      <c r="A1" s="6" t="s">
        <v>518</v>
      </c>
      <c r="B1" s="1" t="s">
        <v>60</v>
      </c>
      <c r="C1" s="1" t="s">
        <v>1</v>
      </c>
      <c r="D1" s="1"/>
      <c r="E1" s="1"/>
      <c r="F1" s="6"/>
      <c r="G1" s="6"/>
      <c r="H1" s="6"/>
      <c r="I1" s="6"/>
      <c r="J1" s="6"/>
      <c r="K1" s="1" t="s">
        <v>425</v>
      </c>
      <c r="L1" s="1"/>
      <c r="M1" s="1"/>
      <c r="N1" s="1"/>
    </row>
    <row r="2" spans="1:14" ht="15" customHeight="1">
      <c r="A2" s="6"/>
      <c r="B2" s="1" t="s">
        <v>2</v>
      </c>
      <c r="C2" s="1" t="s">
        <v>2</v>
      </c>
      <c r="D2" s="1" t="s">
        <v>2</v>
      </c>
      <c r="E2" s="1" t="s">
        <v>25</v>
      </c>
      <c r="F2" s="6" t="s">
        <v>2</v>
      </c>
      <c r="G2" s="6"/>
      <c r="H2" s="6" t="s">
        <v>25</v>
      </c>
      <c r="I2" s="6"/>
      <c r="J2" s="1" t="s">
        <v>25</v>
      </c>
      <c r="K2" s="1" t="s">
        <v>522</v>
      </c>
      <c r="L2" s="1" t="s">
        <v>2</v>
      </c>
      <c r="M2" s="1" t="s">
        <v>25</v>
      </c>
      <c r="N2" s="1" t="s">
        <v>2</v>
      </c>
    </row>
    <row r="3" spans="1:14" ht="15" customHeight="1">
      <c r="A3" s="6"/>
      <c r="B3" s="1" t="s">
        <v>519</v>
      </c>
      <c r="C3" s="1" t="s">
        <v>519</v>
      </c>
      <c r="D3" s="1" t="s">
        <v>230</v>
      </c>
      <c r="E3" s="1" t="s">
        <v>230</v>
      </c>
      <c r="F3" s="6" t="s">
        <v>230</v>
      </c>
      <c r="G3" s="6"/>
      <c r="H3" s="6" t="s">
        <v>230</v>
      </c>
      <c r="I3" s="6"/>
      <c r="J3" s="1" t="s">
        <v>521</v>
      </c>
      <c r="K3" s="1" t="s">
        <v>495</v>
      </c>
      <c r="L3" s="1" t="s">
        <v>495</v>
      </c>
      <c r="M3" s="1" t="s">
        <v>495</v>
      </c>
      <c r="N3" s="1" t="s">
        <v>524</v>
      </c>
    </row>
    <row r="4" spans="1:14" ht="15" customHeight="1">
      <c r="A4" s="6"/>
      <c r="B4" s="1"/>
      <c r="C4" s="1"/>
      <c r="D4" s="1" t="s">
        <v>519</v>
      </c>
      <c r="E4" s="1" t="s">
        <v>519</v>
      </c>
      <c r="F4" s="6" t="s">
        <v>520</v>
      </c>
      <c r="G4" s="6"/>
      <c r="H4" s="6" t="s">
        <v>520</v>
      </c>
      <c r="I4" s="6"/>
      <c r="J4" s="1" t="s">
        <v>230</v>
      </c>
      <c r="K4" s="1" t="s">
        <v>523</v>
      </c>
      <c r="L4" s="1" t="s">
        <v>519</v>
      </c>
      <c r="M4" s="1"/>
      <c r="N4" s="1" t="s">
        <v>519</v>
      </c>
    </row>
    <row r="5" spans="1:14" ht="15" customHeight="1">
      <c r="A5" s="6"/>
      <c r="B5" s="1"/>
      <c r="C5" s="1"/>
      <c r="D5" s="1"/>
      <c r="E5" s="1"/>
      <c r="F5" s="6" t="s">
        <v>232</v>
      </c>
      <c r="G5" s="6"/>
      <c r="H5" s="6" t="s">
        <v>232</v>
      </c>
      <c r="I5" s="6"/>
      <c r="J5" s="1" t="s">
        <v>520</v>
      </c>
      <c r="K5" s="1"/>
      <c r="L5" s="1"/>
      <c r="M5" s="1"/>
      <c r="N5" s="1"/>
    </row>
    <row r="6" spans="1:14" ht="15" customHeight="1">
      <c r="A6" s="6"/>
      <c r="B6" s="1"/>
      <c r="C6" s="1"/>
      <c r="D6" s="1"/>
      <c r="E6" s="1"/>
      <c r="F6" s="6" t="s">
        <v>519</v>
      </c>
      <c r="G6" s="6"/>
      <c r="H6" s="6" t="s">
        <v>519</v>
      </c>
      <c r="I6" s="6"/>
      <c r="J6" s="1" t="s">
        <v>232</v>
      </c>
      <c r="K6" s="1"/>
      <c r="L6" s="1"/>
      <c r="M6" s="1"/>
      <c r="N6" s="1"/>
    </row>
    <row r="7" spans="1:14">
      <c r="A7" s="6"/>
      <c r="B7" s="1"/>
      <c r="C7" s="1"/>
      <c r="D7" s="1"/>
      <c r="E7" s="1"/>
      <c r="F7" s="6"/>
      <c r="G7" s="6"/>
      <c r="H7" s="6"/>
      <c r="I7" s="6"/>
      <c r="J7" s="1" t="s">
        <v>519</v>
      </c>
      <c r="K7" s="1"/>
      <c r="L7" s="1"/>
      <c r="M7" s="1"/>
      <c r="N7" s="1"/>
    </row>
    <row r="8" spans="1:14">
      <c r="A8" s="3" t="s">
        <v>488</v>
      </c>
      <c r="B8" s="4" t="s">
        <v>4</v>
      </c>
      <c r="C8" s="4" t="s">
        <v>4</v>
      </c>
      <c r="D8" s="4" t="s">
        <v>4</v>
      </c>
      <c r="E8" s="4" t="s">
        <v>4</v>
      </c>
      <c r="F8" s="4" t="s">
        <v>4</v>
      </c>
      <c r="G8" s="4"/>
      <c r="H8" s="4" t="s">
        <v>4</v>
      </c>
      <c r="I8" s="4"/>
      <c r="J8" s="4" t="s">
        <v>4</v>
      </c>
      <c r="K8" s="4" t="s">
        <v>4</v>
      </c>
      <c r="L8" s="4" t="s">
        <v>4</v>
      </c>
      <c r="M8" s="4" t="s">
        <v>4</v>
      </c>
      <c r="N8" s="4" t="s">
        <v>4</v>
      </c>
    </row>
    <row r="9" spans="1:14" ht="30">
      <c r="A9" s="2" t="s">
        <v>525</v>
      </c>
      <c r="B9" s="4" t="s">
        <v>4</v>
      </c>
      <c r="C9" s="4" t="s">
        <v>4</v>
      </c>
      <c r="D9" s="4" t="s">
        <v>4</v>
      </c>
      <c r="E9" s="4" t="s">
        <v>4</v>
      </c>
      <c r="F9" s="4" t="s">
        <v>4</v>
      </c>
      <c r="G9" s="4"/>
      <c r="H9" s="4" t="s">
        <v>4</v>
      </c>
      <c r="I9" s="4"/>
      <c r="J9" s="4" t="s">
        <v>4</v>
      </c>
      <c r="K9" s="122">
        <v>274400000</v>
      </c>
      <c r="L9" s="4" t="s">
        <v>4</v>
      </c>
      <c r="M9" s="4" t="s">
        <v>4</v>
      </c>
      <c r="N9" s="4" t="s">
        <v>4</v>
      </c>
    </row>
    <row r="10" spans="1:14">
      <c r="A10" s="2" t="s">
        <v>526</v>
      </c>
      <c r="B10" s="4" t="s">
        <v>4</v>
      </c>
      <c r="C10" s="4" t="s">
        <v>4</v>
      </c>
      <c r="D10" s="4" t="s">
        <v>4</v>
      </c>
      <c r="E10" s="4" t="s">
        <v>4</v>
      </c>
      <c r="F10" s="4" t="s">
        <v>4</v>
      </c>
      <c r="G10" s="4"/>
      <c r="H10" s="4" t="s">
        <v>4</v>
      </c>
      <c r="I10" s="4"/>
      <c r="J10" s="4" t="s">
        <v>4</v>
      </c>
      <c r="K10" s="4" t="s">
        <v>4</v>
      </c>
      <c r="L10" s="8">
        <v>375700000</v>
      </c>
      <c r="M10" s="4" t="s">
        <v>4</v>
      </c>
      <c r="N10" s="4" t="s">
        <v>4</v>
      </c>
    </row>
    <row r="11" spans="1:14">
      <c r="A11" s="2" t="s">
        <v>527</v>
      </c>
      <c r="B11" s="4" t="s">
        <v>4</v>
      </c>
      <c r="C11" s="4" t="s">
        <v>4</v>
      </c>
      <c r="D11" s="4" t="s">
        <v>4</v>
      </c>
      <c r="E11" s="4" t="s">
        <v>4</v>
      </c>
      <c r="F11" s="4" t="s">
        <v>4</v>
      </c>
      <c r="G11" s="4"/>
      <c r="H11" s="4" t="s">
        <v>4</v>
      </c>
      <c r="I11" s="4"/>
      <c r="J11" s="4" t="s">
        <v>4</v>
      </c>
      <c r="K11" s="4" t="s">
        <v>4</v>
      </c>
      <c r="L11" s="4" t="s">
        <v>4</v>
      </c>
      <c r="M11" s="120">
        <v>0.8</v>
      </c>
      <c r="N11" s="4" t="s">
        <v>4</v>
      </c>
    </row>
    <row r="12" spans="1:14" ht="60">
      <c r="A12" s="2" t="s">
        <v>205</v>
      </c>
      <c r="B12" s="4">
        <v>0</v>
      </c>
      <c r="C12" s="8">
        <v>100000</v>
      </c>
      <c r="D12" s="4" t="s">
        <v>4</v>
      </c>
      <c r="E12" s="4" t="s">
        <v>4</v>
      </c>
      <c r="F12" s="4" t="s">
        <v>4</v>
      </c>
      <c r="G12" s="4"/>
      <c r="H12" s="4" t="s">
        <v>4</v>
      </c>
      <c r="I12" s="4"/>
      <c r="J12" s="4" t="s">
        <v>4</v>
      </c>
      <c r="K12" s="4" t="s">
        <v>4</v>
      </c>
      <c r="L12" s="4" t="s">
        <v>4</v>
      </c>
      <c r="M12" s="4" t="s">
        <v>4</v>
      </c>
      <c r="N12" s="4" t="s">
        <v>4</v>
      </c>
    </row>
    <row r="13" spans="1:14" ht="45">
      <c r="A13" s="2" t="s">
        <v>528</v>
      </c>
      <c r="B13" s="8">
        <v>3000000</v>
      </c>
      <c r="C13" s="8">
        <v>3000000</v>
      </c>
      <c r="D13" s="4" t="s">
        <v>4</v>
      </c>
      <c r="E13" s="4" t="s">
        <v>4</v>
      </c>
      <c r="F13" s="4" t="s">
        <v>4</v>
      </c>
      <c r="G13" s="4"/>
      <c r="H13" s="4" t="s">
        <v>4</v>
      </c>
      <c r="I13" s="4"/>
      <c r="J13" s="4" t="s">
        <v>4</v>
      </c>
      <c r="K13" s="4" t="s">
        <v>4</v>
      </c>
      <c r="L13" s="4" t="s">
        <v>4</v>
      </c>
      <c r="M13" s="4" t="s">
        <v>4</v>
      </c>
      <c r="N13" s="4" t="s">
        <v>4</v>
      </c>
    </row>
    <row r="14" spans="1:14">
      <c r="A14" s="2" t="s">
        <v>529</v>
      </c>
      <c r="B14" s="4" t="s">
        <v>4</v>
      </c>
      <c r="C14" s="4" t="s">
        <v>4</v>
      </c>
      <c r="D14" s="4" t="s">
        <v>4</v>
      </c>
      <c r="E14" s="4" t="s">
        <v>4</v>
      </c>
      <c r="F14" s="4" t="s">
        <v>4</v>
      </c>
      <c r="G14" s="4"/>
      <c r="H14" s="4" t="s">
        <v>4</v>
      </c>
      <c r="I14" s="4"/>
      <c r="J14" s="4" t="s">
        <v>4</v>
      </c>
      <c r="K14" s="4" t="s">
        <v>4</v>
      </c>
      <c r="L14" s="4" t="s">
        <v>4</v>
      </c>
      <c r="M14" s="4" t="s">
        <v>4</v>
      </c>
      <c r="N14" s="4">
        <v>0</v>
      </c>
    </row>
    <row r="15" spans="1:14" ht="17.25">
      <c r="A15" s="2" t="s">
        <v>504</v>
      </c>
      <c r="B15" s="4" t="s">
        <v>4</v>
      </c>
      <c r="C15" s="4" t="s">
        <v>4</v>
      </c>
      <c r="D15" s="7">
        <v>491152000</v>
      </c>
      <c r="E15" s="7">
        <v>558926000</v>
      </c>
      <c r="F15" s="7">
        <v>244496000</v>
      </c>
      <c r="G15" s="121" t="s">
        <v>506</v>
      </c>
      <c r="H15" s="7">
        <v>309738000</v>
      </c>
      <c r="I15" s="121" t="s">
        <v>506</v>
      </c>
      <c r="J15" s="7">
        <v>292600000</v>
      </c>
      <c r="K15" s="4" t="s">
        <v>4</v>
      </c>
      <c r="L15" s="4" t="s">
        <v>4</v>
      </c>
      <c r="M15" s="4" t="s">
        <v>4</v>
      </c>
      <c r="N15" s="4" t="s">
        <v>4</v>
      </c>
    </row>
    <row r="16" spans="1:14">
      <c r="A16" s="45"/>
      <c r="B16" s="45"/>
      <c r="C16" s="45"/>
      <c r="D16" s="45"/>
      <c r="E16" s="45"/>
      <c r="F16" s="45"/>
      <c r="G16" s="45"/>
      <c r="H16" s="45"/>
      <c r="I16" s="45"/>
      <c r="J16" s="45"/>
      <c r="K16" s="45"/>
      <c r="L16" s="45"/>
      <c r="M16" s="45"/>
      <c r="N16" s="45"/>
    </row>
    <row r="17" spans="1:14" ht="15" customHeight="1">
      <c r="A17" s="2" t="s">
        <v>506</v>
      </c>
      <c r="B17" s="13" t="s">
        <v>510</v>
      </c>
      <c r="C17" s="13"/>
      <c r="D17" s="13"/>
      <c r="E17" s="13"/>
      <c r="F17" s="13"/>
      <c r="G17" s="13"/>
      <c r="H17" s="13"/>
      <c r="I17" s="13"/>
      <c r="J17" s="13"/>
      <c r="K17" s="13"/>
      <c r="L17" s="13"/>
      <c r="M17" s="13"/>
      <c r="N17" s="13"/>
    </row>
  </sheetData>
  <mergeCells count="17">
    <mergeCell ref="B17:N17"/>
    <mergeCell ref="H3:I3"/>
    <mergeCell ref="H4:I4"/>
    <mergeCell ref="H5:I5"/>
    <mergeCell ref="H6:I6"/>
    <mergeCell ref="H7:I7"/>
    <mergeCell ref="A16:N16"/>
    <mergeCell ref="A1:A7"/>
    <mergeCell ref="F1:G1"/>
    <mergeCell ref="H1:J1"/>
    <mergeCell ref="F2:G2"/>
    <mergeCell ref="F3:G3"/>
    <mergeCell ref="F4:G4"/>
    <mergeCell ref="F5:G5"/>
    <mergeCell ref="F6:G6"/>
    <mergeCell ref="F7:G7"/>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59</v>
      </c>
      <c r="B1" s="6" t="s">
        <v>60</v>
      </c>
      <c r="C1" s="6"/>
      <c r="D1" s="6" t="s">
        <v>1</v>
      </c>
      <c r="E1" s="6"/>
    </row>
    <row r="2" spans="1:5" ht="30">
      <c r="A2" s="1" t="s">
        <v>24</v>
      </c>
      <c r="B2" s="1" t="s">
        <v>2</v>
      </c>
      <c r="C2" s="1" t="s">
        <v>26</v>
      </c>
      <c r="D2" s="1" t="s">
        <v>2</v>
      </c>
      <c r="E2" s="1" t="s">
        <v>26</v>
      </c>
    </row>
    <row r="3" spans="1:5">
      <c r="A3" s="3" t="s">
        <v>61</v>
      </c>
      <c r="B3" s="4" t="s">
        <v>4</v>
      </c>
      <c r="C3" s="4" t="s">
        <v>4</v>
      </c>
      <c r="D3" s="4" t="s">
        <v>4</v>
      </c>
      <c r="E3" s="4" t="s">
        <v>4</v>
      </c>
    </row>
    <row r="4" spans="1:5">
      <c r="A4" s="2" t="s">
        <v>62</v>
      </c>
      <c r="B4" s="7">
        <v>128784</v>
      </c>
      <c r="C4" s="7">
        <v>129774</v>
      </c>
      <c r="D4" s="7">
        <v>247681</v>
      </c>
      <c r="E4" s="7">
        <v>243212</v>
      </c>
    </row>
    <row r="5" spans="1:5">
      <c r="A5" s="2" t="s">
        <v>63</v>
      </c>
      <c r="B5" s="8">
        <v>14160</v>
      </c>
      <c r="C5" s="8">
        <v>12962</v>
      </c>
      <c r="D5" s="8">
        <v>27532</v>
      </c>
      <c r="E5" s="8">
        <v>23841</v>
      </c>
    </row>
    <row r="6" spans="1:5">
      <c r="A6" s="2" t="s">
        <v>64</v>
      </c>
      <c r="B6" s="8">
        <v>142944</v>
      </c>
      <c r="C6" s="8">
        <v>142736</v>
      </c>
      <c r="D6" s="8">
        <v>275213</v>
      </c>
      <c r="E6" s="8">
        <v>267053</v>
      </c>
    </row>
    <row r="7" spans="1:5">
      <c r="A7" s="3" t="s">
        <v>65</v>
      </c>
      <c r="B7" s="4" t="s">
        <v>4</v>
      </c>
      <c r="C7" s="4" t="s">
        <v>4</v>
      </c>
      <c r="D7" s="4" t="s">
        <v>4</v>
      </c>
      <c r="E7" s="4" t="s">
        <v>4</v>
      </c>
    </row>
    <row r="8" spans="1:5">
      <c r="A8" s="2" t="s">
        <v>66</v>
      </c>
      <c r="B8" s="8">
        <v>44482</v>
      </c>
      <c r="C8" s="8">
        <v>49293</v>
      </c>
      <c r="D8" s="8">
        <v>84741</v>
      </c>
      <c r="E8" s="8">
        <v>89209</v>
      </c>
    </row>
    <row r="9" spans="1:5">
      <c r="A9" s="2" t="s">
        <v>63</v>
      </c>
      <c r="B9" s="8">
        <v>4189</v>
      </c>
      <c r="C9" s="8">
        <v>3795</v>
      </c>
      <c r="D9" s="8">
        <v>8466</v>
      </c>
      <c r="E9" s="8">
        <v>6475</v>
      </c>
    </row>
    <row r="10" spans="1:5">
      <c r="A10" s="2" t="s">
        <v>67</v>
      </c>
      <c r="B10" s="8">
        <v>19871</v>
      </c>
      <c r="C10" s="8">
        <v>20084</v>
      </c>
      <c r="D10" s="8">
        <v>39417</v>
      </c>
      <c r="E10" s="8">
        <v>39420</v>
      </c>
    </row>
    <row r="11" spans="1:5">
      <c r="A11" s="2" t="s">
        <v>68</v>
      </c>
      <c r="B11" s="8">
        <v>10093</v>
      </c>
      <c r="C11" s="8">
        <v>10052</v>
      </c>
      <c r="D11" s="8">
        <v>20754</v>
      </c>
      <c r="E11" s="8">
        <v>21529</v>
      </c>
    </row>
    <row r="12" spans="1:5">
      <c r="A12" s="2" t="s">
        <v>69</v>
      </c>
      <c r="B12" s="8">
        <v>10811</v>
      </c>
      <c r="C12" s="8">
        <v>12075</v>
      </c>
      <c r="D12" s="8">
        <v>20181</v>
      </c>
      <c r="E12" s="8">
        <v>21714</v>
      </c>
    </row>
    <row r="13" spans="1:5">
      <c r="A13" s="2" t="s">
        <v>70</v>
      </c>
      <c r="B13" s="8">
        <v>4862</v>
      </c>
      <c r="C13" s="8">
        <v>1272</v>
      </c>
      <c r="D13" s="8">
        <v>8414</v>
      </c>
      <c r="E13" s="8">
        <v>2521</v>
      </c>
    </row>
    <row r="14" spans="1:5">
      <c r="A14" s="2" t="s">
        <v>71</v>
      </c>
      <c r="B14" s="8">
        <v>94308</v>
      </c>
      <c r="C14" s="8">
        <v>96571</v>
      </c>
      <c r="D14" s="8">
        <v>181973</v>
      </c>
      <c r="E14" s="8">
        <v>180868</v>
      </c>
    </row>
    <row r="15" spans="1:5">
      <c r="A15" s="3" t="s">
        <v>72</v>
      </c>
      <c r="B15" s="4" t="s">
        <v>4</v>
      </c>
      <c r="C15" s="4" t="s">
        <v>4</v>
      </c>
      <c r="D15" s="4" t="s">
        <v>4</v>
      </c>
      <c r="E15" s="4" t="s">
        <v>4</v>
      </c>
    </row>
    <row r="16" spans="1:5">
      <c r="A16" s="2" t="s">
        <v>73</v>
      </c>
      <c r="B16" s="8">
        <v>19750</v>
      </c>
      <c r="C16" s="8">
        <v>19269</v>
      </c>
      <c r="D16" s="8">
        <v>42114</v>
      </c>
      <c r="E16" s="8">
        <v>41549</v>
      </c>
    </row>
    <row r="17" spans="1:5">
      <c r="A17" s="2" t="s">
        <v>74</v>
      </c>
      <c r="B17" s="8">
        <v>9793</v>
      </c>
      <c r="C17" s="8">
        <v>9115</v>
      </c>
      <c r="D17" s="8">
        <v>19080</v>
      </c>
      <c r="E17" s="8">
        <v>18368</v>
      </c>
    </row>
    <row r="18" spans="1:5">
      <c r="A18" s="2" t="s">
        <v>75</v>
      </c>
      <c r="B18" s="8">
        <v>123851</v>
      </c>
      <c r="C18" s="8">
        <v>124955</v>
      </c>
      <c r="D18" s="8">
        <v>243167</v>
      </c>
      <c r="E18" s="8">
        <v>240785</v>
      </c>
    </row>
    <row r="19" spans="1:5">
      <c r="A19" s="2" t="s">
        <v>76</v>
      </c>
      <c r="B19" s="8">
        <v>19093</v>
      </c>
      <c r="C19" s="8">
        <v>17781</v>
      </c>
      <c r="D19" s="8">
        <v>32046</v>
      </c>
      <c r="E19" s="8">
        <v>26268</v>
      </c>
    </row>
    <row r="20" spans="1:5">
      <c r="A20" s="3" t="s">
        <v>77</v>
      </c>
      <c r="B20" s="4" t="s">
        <v>4</v>
      </c>
      <c r="C20" s="4" t="s">
        <v>4</v>
      </c>
      <c r="D20" s="4" t="s">
        <v>4</v>
      </c>
      <c r="E20" s="4" t="s">
        <v>4</v>
      </c>
    </row>
    <row r="21" spans="1:5">
      <c r="A21" s="2" t="s">
        <v>78</v>
      </c>
      <c r="B21" s="4">
        <v>47</v>
      </c>
      <c r="C21" s="4">
        <v>64</v>
      </c>
      <c r="D21" s="4">
        <v>128</v>
      </c>
      <c r="E21" s="4">
        <v>139</v>
      </c>
    </row>
    <row r="22" spans="1:5">
      <c r="A22" s="2" t="s">
        <v>79</v>
      </c>
      <c r="B22" s="8">
        <v>-8168</v>
      </c>
      <c r="C22" s="8">
        <v>-9643</v>
      </c>
      <c r="D22" s="8">
        <v>-16742</v>
      </c>
      <c r="E22" s="8">
        <v>-19691</v>
      </c>
    </row>
    <row r="23" spans="1:5">
      <c r="A23" s="2" t="s">
        <v>80</v>
      </c>
      <c r="B23" s="4">
        <v>748</v>
      </c>
      <c r="C23" s="8">
        <v>-1711</v>
      </c>
      <c r="D23" s="8">
        <v>-1741</v>
      </c>
      <c r="E23" s="8">
        <v>-5195</v>
      </c>
    </row>
    <row r="24" spans="1:5">
      <c r="A24" s="2" t="s">
        <v>81</v>
      </c>
      <c r="B24" s="8">
        <v>-7373</v>
      </c>
      <c r="C24" s="8">
        <v>-11290</v>
      </c>
      <c r="D24" s="8">
        <v>-18355</v>
      </c>
      <c r="E24" s="8">
        <v>-24747</v>
      </c>
    </row>
    <row r="25" spans="1:5">
      <c r="A25" s="2" t="s">
        <v>82</v>
      </c>
      <c r="B25" s="8">
        <v>11720</v>
      </c>
      <c r="C25" s="8">
        <v>6491</v>
      </c>
      <c r="D25" s="8">
        <v>13691</v>
      </c>
      <c r="E25" s="8">
        <v>1521</v>
      </c>
    </row>
    <row r="26" spans="1:5">
      <c r="A26" s="2" t="s">
        <v>83</v>
      </c>
      <c r="B26" s="4">
        <v>-15</v>
      </c>
      <c r="C26" s="4">
        <v>-30</v>
      </c>
      <c r="D26" s="4">
        <v>-189</v>
      </c>
      <c r="E26" s="4">
        <v>-109</v>
      </c>
    </row>
    <row r="27" spans="1:5">
      <c r="A27" s="2" t="s">
        <v>84</v>
      </c>
      <c r="B27" s="8">
        <v>11705</v>
      </c>
      <c r="C27" s="8">
        <v>6461</v>
      </c>
      <c r="D27" s="8">
        <v>13502</v>
      </c>
      <c r="E27" s="8">
        <v>1412</v>
      </c>
    </row>
    <row r="28" spans="1:5">
      <c r="A28" s="3" t="s">
        <v>85</v>
      </c>
      <c r="B28" s="4" t="s">
        <v>4</v>
      </c>
      <c r="C28" s="4" t="s">
        <v>4</v>
      </c>
      <c r="D28" s="4" t="s">
        <v>4</v>
      </c>
      <c r="E28" s="4" t="s">
        <v>4</v>
      </c>
    </row>
    <row r="29" spans="1:5">
      <c r="A29" s="2" t="s">
        <v>86</v>
      </c>
      <c r="B29" s="8">
        <v>-1603</v>
      </c>
      <c r="C29" s="4">
        <v>0</v>
      </c>
      <c r="D29" s="8">
        <v>-1374</v>
      </c>
      <c r="E29" s="4">
        <v>0</v>
      </c>
    </row>
    <row r="30" spans="1:5" ht="30">
      <c r="A30" s="2" t="s">
        <v>87</v>
      </c>
      <c r="B30" s="4">
        <v>0</v>
      </c>
      <c r="C30" s="4">
        <v>0</v>
      </c>
      <c r="D30" s="4">
        <v>-105</v>
      </c>
      <c r="E30" s="4">
        <v>0</v>
      </c>
    </row>
    <row r="31" spans="1:5">
      <c r="A31" s="2" t="s">
        <v>88</v>
      </c>
      <c r="B31" s="7">
        <v>10102</v>
      </c>
      <c r="C31" s="7">
        <v>6461</v>
      </c>
      <c r="D31" s="7">
        <v>12023</v>
      </c>
      <c r="E31" s="7">
        <v>14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7.28515625" bestFit="1" customWidth="1"/>
  </cols>
  <sheetData>
    <row r="1" spans="1:3" ht="45">
      <c r="A1" s="1" t="s">
        <v>530</v>
      </c>
      <c r="B1" s="6" t="s">
        <v>2</v>
      </c>
      <c r="C1" s="1" t="s">
        <v>532</v>
      </c>
    </row>
    <row r="2" spans="1:3">
      <c r="A2" s="1" t="s">
        <v>531</v>
      </c>
      <c r="B2" s="6"/>
      <c r="C2" s="1" t="s">
        <v>533</v>
      </c>
    </row>
    <row r="3" spans="1:3">
      <c r="A3" s="3" t="s">
        <v>534</v>
      </c>
      <c r="B3" s="4" t="s">
        <v>4</v>
      </c>
      <c r="C3" s="4" t="s">
        <v>4</v>
      </c>
    </row>
    <row r="4" spans="1:3">
      <c r="A4" s="2" t="s">
        <v>535</v>
      </c>
      <c r="B4" s="7">
        <v>22</v>
      </c>
      <c r="C4" s="7">
        <v>3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6" t="s">
        <v>536</v>
      </c>
      <c r="B1" s="6" t="s">
        <v>60</v>
      </c>
      <c r="C1" s="6"/>
      <c r="D1" s="6" t="s">
        <v>1</v>
      </c>
      <c r="E1" s="6"/>
    </row>
    <row r="2" spans="1:5">
      <c r="A2" s="6"/>
      <c r="B2" s="1" t="s">
        <v>2</v>
      </c>
      <c r="C2" s="1" t="s">
        <v>26</v>
      </c>
      <c r="D2" s="1" t="s">
        <v>2</v>
      </c>
      <c r="E2" s="1" t="s">
        <v>26</v>
      </c>
    </row>
    <row r="3" spans="1:5" ht="45">
      <c r="A3" s="3" t="s">
        <v>537</v>
      </c>
      <c r="B3" s="4" t="s">
        <v>4</v>
      </c>
      <c r="C3" s="4" t="s">
        <v>4</v>
      </c>
      <c r="D3" s="4" t="s">
        <v>4</v>
      </c>
      <c r="E3" s="4" t="s">
        <v>4</v>
      </c>
    </row>
    <row r="4" spans="1:5">
      <c r="A4" s="2" t="s">
        <v>267</v>
      </c>
      <c r="B4" s="4" t="s">
        <v>4</v>
      </c>
      <c r="C4" s="4" t="s">
        <v>4</v>
      </c>
      <c r="D4" s="7">
        <v>2702000</v>
      </c>
      <c r="E4" s="4" t="s">
        <v>4</v>
      </c>
    </row>
    <row r="5" spans="1:5" ht="30">
      <c r="A5" s="2" t="s">
        <v>268</v>
      </c>
      <c r="B5" s="8">
        <v>-1603000</v>
      </c>
      <c r="C5" s="4">
        <v>0</v>
      </c>
      <c r="D5" s="8">
        <v>-1374000</v>
      </c>
      <c r="E5" s="4">
        <v>0</v>
      </c>
    </row>
    <row r="6" spans="1:5" ht="45">
      <c r="A6" s="2" t="s">
        <v>269</v>
      </c>
      <c r="B6" s="4">
        <v>0</v>
      </c>
      <c r="C6" s="4">
        <v>0</v>
      </c>
      <c r="D6" s="8">
        <v>-105000</v>
      </c>
      <c r="E6" s="4">
        <v>0</v>
      </c>
    </row>
    <row r="7" spans="1:5">
      <c r="A7" s="2" t="s">
        <v>273</v>
      </c>
      <c r="B7" s="8">
        <v>1223000</v>
      </c>
      <c r="C7" s="4" t="s">
        <v>4</v>
      </c>
      <c r="D7" s="8">
        <v>1223000</v>
      </c>
      <c r="E7" s="4" t="s">
        <v>4</v>
      </c>
    </row>
    <row r="8" spans="1:5" ht="45">
      <c r="A8" s="2" t="s">
        <v>538</v>
      </c>
      <c r="B8" s="4" t="s">
        <v>4</v>
      </c>
      <c r="C8" s="4" t="s">
        <v>4</v>
      </c>
      <c r="D8" s="4" t="s">
        <v>4</v>
      </c>
      <c r="E8" s="4" t="s">
        <v>4</v>
      </c>
    </row>
    <row r="9" spans="1:5" ht="45">
      <c r="A9" s="3" t="s">
        <v>537</v>
      </c>
      <c r="B9" s="4" t="s">
        <v>4</v>
      </c>
      <c r="C9" s="4" t="s">
        <v>4</v>
      </c>
      <c r="D9" s="4" t="s">
        <v>4</v>
      </c>
      <c r="E9" s="4" t="s">
        <v>4</v>
      </c>
    </row>
    <row r="10" spans="1:5">
      <c r="A10" s="2" t="s">
        <v>267</v>
      </c>
      <c r="B10" s="8">
        <v>2826000</v>
      </c>
      <c r="C10" s="4" t="s">
        <v>4</v>
      </c>
      <c r="D10" s="8">
        <v>2702000</v>
      </c>
      <c r="E10" s="4" t="s">
        <v>4</v>
      </c>
    </row>
    <row r="11" spans="1:5" ht="30">
      <c r="A11" s="2" t="s">
        <v>271</v>
      </c>
      <c r="B11" s="8">
        <v>-1603000</v>
      </c>
      <c r="C11" s="4" t="s">
        <v>4</v>
      </c>
      <c r="D11" s="8">
        <v>-1479000</v>
      </c>
      <c r="E11" s="4" t="s">
        <v>4</v>
      </c>
    </row>
    <row r="12" spans="1:5">
      <c r="A12" s="2" t="s">
        <v>273</v>
      </c>
      <c r="B12" s="8">
        <v>1223000</v>
      </c>
      <c r="C12" s="4" t="s">
        <v>4</v>
      </c>
      <c r="D12" s="8">
        <v>1223000</v>
      </c>
      <c r="E12" s="4" t="s">
        <v>4</v>
      </c>
    </row>
    <row r="13" spans="1:5">
      <c r="A13" s="2" t="s">
        <v>264</v>
      </c>
      <c r="B13" s="4" t="s">
        <v>4</v>
      </c>
      <c r="C13" s="4" t="s">
        <v>4</v>
      </c>
      <c r="D13" s="4" t="s">
        <v>4</v>
      </c>
      <c r="E13" s="4" t="s">
        <v>4</v>
      </c>
    </row>
    <row r="14" spans="1:5" ht="45">
      <c r="A14" s="3" t="s">
        <v>537</v>
      </c>
      <c r="B14" s="4" t="s">
        <v>4</v>
      </c>
      <c r="C14" s="4" t="s">
        <v>4</v>
      </c>
      <c r="D14" s="4" t="s">
        <v>4</v>
      </c>
      <c r="E14" s="4" t="s">
        <v>4</v>
      </c>
    </row>
    <row r="15" spans="1:5">
      <c r="A15" s="2" t="s">
        <v>273</v>
      </c>
      <c r="B15" s="4" t="s">
        <v>4</v>
      </c>
      <c r="C15" s="7">
        <v>0</v>
      </c>
      <c r="D15" s="4" t="s">
        <v>4</v>
      </c>
      <c r="E15" s="7">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539</v>
      </c>
      <c r="B1" s="1" t="s">
        <v>2</v>
      </c>
      <c r="C1" s="1" t="s">
        <v>25</v>
      </c>
    </row>
    <row r="2" spans="1:3" ht="45">
      <c r="A2" s="2" t="s">
        <v>455</v>
      </c>
      <c r="B2" s="4" t="s">
        <v>4</v>
      </c>
      <c r="C2" s="4" t="s">
        <v>4</v>
      </c>
    </row>
    <row r="3" spans="1:3">
      <c r="A3" s="3" t="s">
        <v>452</v>
      </c>
      <c r="B3" s="4" t="s">
        <v>4</v>
      </c>
      <c r="C3" s="4" t="s">
        <v>4</v>
      </c>
    </row>
    <row r="4" spans="1:3">
      <c r="A4" s="2" t="s">
        <v>454</v>
      </c>
      <c r="B4" s="7">
        <v>225000000</v>
      </c>
      <c r="C4" s="7">
        <v>225000000</v>
      </c>
    </row>
    <row r="5" spans="1:3">
      <c r="A5" s="2" t="s">
        <v>282</v>
      </c>
      <c r="B5" s="4" t="s">
        <v>4</v>
      </c>
      <c r="C5" s="4" t="s">
        <v>4</v>
      </c>
    </row>
    <row r="6" spans="1:3">
      <c r="A6" s="3" t="s">
        <v>452</v>
      </c>
      <c r="B6" s="4" t="s">
        <v>4</v>
      </c>
      <c r="C6" s="4" t="s">
        <v>4</v>
      </c>
    </row>
    <row r="7" spans="1:3">
      <c r="A7" s="2" t="s">
        <v>540</v>
      </c>
      <c r="B7" s="120">
        <v>1</v>
      </c>
      <c r="C7"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 min="7" max="7" width="12.28515625" bestFit="1" customWidth="1"/>
  </cols>
  <sheetData>
    <row r="1" spans="1:7" ht="30" customHeight="1">
      <c r="A1" s="6" t="s">
        <v>541</v>
      </c>
      <c r="B1" s="6" t="s">
        <v>60</v>
      </c>
      <c r="C1" s="6"/>
      <c r="D1" s="6" t="s">
        <v>1</v>
      </c>
      <c r="E1" s="6"/>
      <c r="F1" s="1"/>
      <c r="G1" s="1"/>
    </row>
    <row r="2" spans="1:7">
      <c r="A2" s="6"/>
      <c r="B2" s="1" t="s">
        <v>2</v>
      </c>
      <c r="C2" s="1" t="s">
        <v>26</v>
      </c>
      <c r="D2" s="1" t="s">
        <v>2</v>
      </c>
      <c r="E2" s="1" t="s">
        <v>26</v>
      </c>
      <c r="F2" s="1" t="s">
        <v>25</v>
      </c>
      <c r="G2" s="1" t="s">
        <v>27</v>
      </c>
    </row>
    <row r="3" spans="1:7">
      <c r="A3" s="3" t="s">
        <v>28</v>
      </c>
      <c r="B3" s="4" t="s">
        <v>4</v>
      </c>
      <c r="C3" s="4" t="s">
        <v>4</v>
      </c>
      <c r="D3" s="4" t="s">
        <v>4</v>
      </c>
      <c r="E3" s="4" t="s">
        <v>4</v>
      </c>
      <c r="F3" s="4" t="s">
        <v>4</v>
      </c>
      <c r="G3" s="4" t="s">
        <v>4</v>
      </c>
    </row>
    <row r="4" spans="1:7">
      <c r="A4" s="2" t="s">
        <v>29</v>
      </c>
      <c r="B4" s="7">
        <v>143757000</v>
      </c>
      <c r="C4" s="7">
        <v>161007000</v>
      </c>
      <c r="D4" s="7">
        <v>143757000</v>
      </c>
      <c r="E4" s="7">
        <v>161007000</v>
      </c>
      <c r="F4" s="7">
        <v>138526000</v>
      </c>
      <c r="G4" s="7">
        <v>99857000</v>
      </c>
    </row>
    <row r="5" spans="1:7">
      <c r="A5" s="2" t="s">
        <v>30</v>
      </c>
      <c r="B5" s="8">
        <v>59000</v>
      </c>
      <c r="C5" s="4" t="s">
        <v>4</v>
      </c>
      <c r="D5" s="8">
        <v>59000</v>
      </c>
      <c r="E5" s="4" t="s">
        <v>4</v>
      </c>
      <c r="F5" s="8">
        <v>367000</v>
      </c>
      <c r="G5" s="4" t="s">
        <v>4</v>
      </c>
    </row>
    <row r="6" spans="1:7">
      <c r="A6" s="2" t="s">
        <v>31</v>
      </c>
      <c r="B6" s="8">
        <v>8937000</v>
      </c>
      <c r="C6" s="4" t="s">
        <v>4</v>
      </c>
      <c r="D6" s="8">
        <v>8937000</v>
      </c>
      <c r="E6" s="4" t="s">
        <v>4</v>
      </c>
      <c r="F6" s="8">
        <v>7706000</v>
      </c>
      <c r="G6" s="4" t="s">
        <v>4</v>
      </c>
    </row>
    <row r="7" spans="1:7">
      <c r="A7" s="2" t="s">
        <v>32</v>
      </c>
      <c r="B7" s="8">
        <v>8260000</v>
      </c>
      <c r="C7" s="4" t="s">
        <v>4</v>
      </c>
      <c r="D7" s="8">
        <v>8260000</v>
      </c>
      <c r="E7" s="4" t="s">
        <v>4</v>
      </c>
      <c r="F7" s="8">
        <v>7352000</v>
      </c>
      <c r="G7" s="4" t="s">
        <v>4</v>
      </c>
    </row>
    <row r="8" spans="1:7">
      <c r="A8" s="2" t="s">
        <v>33</v>
      </c>
      <c r="B8" s="8">
        <v>21883000</v>
      </c>
      <c r="C8" s="4" t="s">
        <v>4</v>
      </c>
      <c r="D8" s="8">
        <v>21883000</v>
      </c>
      <c r="E8" s="4" t="s">
        <v>4</v>
      </c>
      <c r="F8" s="8">
        <v>21266000</v>
      </c>
      <c r="G8" s="4" t="s">
        <v>4</v>
      </c>
    </row>
    <row r="9" spans="1:7">
      <c r="A9" s="2" t="s">
        <v>285</v>
      </c>
      <c r="B9" s="4">
        <v>0</v>
      </c>
      <c r="C9" s="4" t="s">
        <v>4</v>
      </c>
      <c r="D9" s="4">
        <v>0</v>
      </c>
      <c r="E9" s="4" t="s">
        <v>4</v>
      </c>
      <c r="F9" s="4">
        <v>0</v>
      </c>
      <c r="G9" s="4" t="s">
        <v>4</v>
      </c>
    </row>
    <row r="10" spans="1:7">
      <c r="A10" s="2" t="s">
        <v>34</v>
      </c>
      <c r="B10" s="8">
        <v>2765000</v>
      </c>
      <c r="C10" s="4" t="s">
        <v>4</v>
      </c>
      <c r="D10" s="8">
        <v>2765000</v>
      </c>
      <c r="E10" s="4" t="s">
        <v>4</v>
      </c>
      <c r="F10" s="8">
        <v>3007000</v>
      </c>
      <c r="G10" s="4" t="s">
        <v>4</v>
      </c>
    </row>
    <row r="11" spans="1:7">
      <c r="A11" s="2" t="s">
        <v>35</v>
      </c>
      <c r="B11" s="8">
        <v>185661000</v>
      </c>
      <c r="C11" s="4" t="s">
        <v>4</v>
      </c>
      <c r="D11" s="8">
        <v>185661000</v>
      </c>
      <c r="E11" s="4" t="s">
        <v>4</v>
      </c>
      <c r="F11" s="8">
        <v>178224000</v>
      </c>
      <c r="G11" s="4" t="s">
        <v>4</v>
      </c>
    </row>
    <row r="12" spans="1:7">
      <c r="A12" s="2" t="s">
        <v>36</v>
      </c>
      <c r="B12" s="8">
        <v>656388000</v>
      </c>
      <c r="C12" s="4" t="s">
        <v>4</v>
      </c>
      <c r="D12" s="8">
        <v>656388000</v>
      </c>
      <c r="E12" s="4" t="s">
        <v>4</v>
      </c>
      <c r="F12" s="8">
        <v>651286000</v>
      </c>
      <c r="G12" s="4" t="s">
        <v>4</v>
      </c>
    </row>
    <row r="13" spans="1:7">
      <c r="A13" s="2" t="s">
        <v>37</v>
      </c>
      <c r="B13" s="8">
        <v>404858000</v>
      </c>
      <c r="C13" s="4" t="s">
        <v>4</v>
      </c>
      <c r="D13" s="8">
        <v>404858000</v>
      </c>
      <c r="E13" s="4" t="s">
        <v>4</v>
      </c>
      <c r="F13" s="8">
        <v>404858000</v>
      </c>
      <c r="G13" s="4" t="s">
        <v>4</v>
      </c>
    </row>
    <row r="14" spans="1:7">
      <c r="A14" s="2" t="s">
        <v>38</v>
      </c>
      <c r="B14" s="8">
        <v>80874000</v>
      </c>
      <c r="C14" s="4" t="s">
        <v>4</v>
      </c>
      <c r="D14" s="8">
        <v>80874000</v>
      </c>
      <c r="E14" s="4" t="s">
        <v>4</v>
      </c>
      <c r="F14" s="8">
        <v>81324000</v>
      </c>
      <c r="G14" s="4" t="s">
        <v>4</v>
      </c>
    </row>
    <row r="15" spans="1:7">
      <c r="A15" s="2" t="s">
        <v>39</v>
      </c>
      <c r="B15" s="8">
        <v>24397000</v>
      </c>
      <c r="C15" s="4" t="s">
        <v>4</v>
      </c>
      <c r="D15" s="8">
        <v>24397000</v>
      </c>
      <c r="E15" s="4" t="s">
        <v>4</v>
      </c>
      <c r="F15" s="8">
        <v>36776000</v>
      </c>
      <c r="G15" s="4" t="s">
        <v>4</v>
      </c>
    </row>
    <row r="16" spans="1:7">
      <c r="A16" s="2" t="s">
        <v>287</v>
      </c>
      <c r="B16" s="4">
        <v>0</v>
      </c>
      <c r="C16" s="4" t="s">
        <v>4</v>
      </c>
      <c r="D16" s="4">
        <v>0</v>
      </c>
      <c r="E16" s="4" t="s">
        <v>4</v>
      </c>
      <c r="F16" s="4">
        <v>0</v>
      </c>
      <c r="G16" s="4" t="s">
        <v>4</v>
      </c>
    </row>
    <row r="17" spans="1:7">
      <c r="A17" s="2" t="s">
        <v>40</v>
      </c>
      <c r="B17" s="8">
        <v>1352178000</v>
      </c>
      <c r="C17" s="4" t="s">
        <v>4</v>
      </c>
      <c r="D17" s="8">
        <v>1352178000</v>
      </c>
      <c r="E17" s="4" t="s">
        <v>4</v>
      </c>
      <c r="F17" s="8">
        <v>1352468000</v>
      </c>
      <c r="G17" s="4" t="s">
        <v>4</v>
      </c>
    </row>
    <row r="18" spans="1:7">
      <c r="A18" s="3" t="s">
        <v>41</v>
      </c>
      <c r="B18" s="4" t="s">
        <v>4</v>
      </c>
      <c r="C18" s="4" t="s">
        <v>4</v>
      </c>
      <c r="D18" s="4" t="s">
        <v>4</v>
      </c>
      <c r="E18" s="4" t="s">
        <v>4</v>
      </c>
      <c r="F18" s="4" t="s">
        <v>4</v>
      </c>
      <c r="G18" s="4" t="s">
        <v>4</v>
      </c>
    </row>
    <row r="19" spans="1:7">
      <c r="A19" s="2" t="s">
        <v>42</v>
      </c>
      <c r="B19" s="8">
        <v>3341000</v>
      </c>
      <c r="C19" s="4" t="s">
        <v>4</v>
      </c>
      <c r="D19" s="8">
        <v>3341000</v>
      </c>
      <c r="E19" s="4" t="s">
        <v>4</v>
      </c>
      <c r="F19" s="8">
        <v>5798000</v>
      </c>
      <c r="G19" s="4" t="s">
        <v>4</v>
      </c>
    </row>
    <row r="20" spans="1:7">
      <c r="A20" s="2" t="s">
        <v>43</v>
      </c>
      <c r="B20" s="8">
        <v>819000</v>
      </c>
      <c r="C20" s="4" t="s">
        <v>4</v>
      </c>
      <c r="D20" s="8">
        <v>819000</v>
      </c>
      <c r="E20" s="4" t="s">
        <v>4</v>
      </c>
      <c r="F20" s="8">
        <v>1560000</v>
      </c>
      <c r="G20" s="4" t="s">
        <v>4</v>
      </c>
    </row>
    <row r="21" spans="1:7">
      <c r="A21" s="2" t="s">
        <v>292</v>
      </c>
      <c r="B21" s="4">
        <v>0</v>
      </c>
      <c r="C21" s="4" t="s">
        <v>4</v>
      </c>
      <c r="D21" s="4">
        <v>0</v>
      </c>
      <c r="E21" s="4" t="s">
        <v>4</v>
      </c>
      <c r="F21" s="4">
        <v>0</v>
      </c>
      <c r="G21" s="4" t="s">
        <v>4</v>
      </c>
    </row>
    <row r="22" spans="1:7">
      <c r="A22" s="2" t="s">
        <v>44</v>
      </c>
      <c r="B22" s="8">
        <v>42677000</v>
      </c>
      <c r="C22" s="4" t="s">
        <v>4</v>
      </c>
      <c r="D22" s="8">
        <v>42677000</v>
      </c>
      <c r="E22" s="4" t="s">
        <v>4</v>
      </c>
      <c r="F22" s="8">
        <v>48154000</v>
      </c>
      <c r="G22" s="4" t="s">
        <v>4</v>
      </c>
    </row>
    <row r="23" spans="1:7">
      <c r="A23" s="2" t="s">
        <v>45</v>
      </c>
      <c r="B23" s="8">
        <v>234699000</v>
      </c>
      <c r="C23" s="4" t="s">
        <v>4</v>
      </c>
      <c r="D23" s="8">
        <v>234699000</v>
      </c>
      <c r="E23" s="4" t="s">
        <v>4</v>
      </c>
      <c r="F23" s="8">
        <v>194173000</v>
      </c>
      <c r="G23" s="4" t="s">
        <v>4</v>
      </c>
    </row>
    <row r="24" spans="1:7">
      <c r="A24" s="2" t="s">
        <v>300</v>
      </c>
      <c r="B24" s="4" t="s">
        <v>4</v>
      </c>
      <c r="C24" s="4" t="s">
        <v>4</v>
      </c>
      <c r="D24" s="4" t="s">
        <v>4</v>
      </c>
      <c r="E24" s="4" t="s">
        <v>4</v>
      </c>
      <c r="F24" s="8">
        <v>2679000</v>
      </c>
      <c r="G24" s="4" t="s">
        <v>4</v>
      </c>
    </row>
    <row r="25" spans="1:7">
      <c r="A25" s="2" t="s">
        <v>46</v>
      </c>
      <c r="B25" s="8">
        <v>2218000</v>
      </c>
      <c r="C25" s="4" t="s">
        <v>4</v>
      </c>
      <c r="D25" s="8">
        <v>2218000</v>
      </c>
      <c r="E25" s="4" t="s">
        <v>4</v>
      </c>
      <c r="F25" s="8">
        <v>2679000</v>
      </c>
      <c r="G25" s="4" t="s">
        <v>4</v>
      </c>
    </row>
    <row r="26" spans="1:7">
      <c r="A26" s="2" t="s">
        <v>47</v>
      </c>
      <c r="B26" s="8">
        <v>283754000</v>
      </c>
      <c r="C26" s="4" t="s">
        <v>4</v>
      </c>
      <c r="D26" s="8">
        <v>283754000</v>
      </c>
      <c r="E26" s="4" t="s">
        <v>4</v>
      </c>
      <c r="F26" s="8">
        <v>252364000</v>
      </c>
      <c r="G26" s="4" t="s">
        <v>4</v>
      </c>
    </row>
    <row r="27" spans="1:7">
      <c r="A27" s="2" t="s">
        <v>48</v>
      </c>
      <c r="B27" s="8">
        <v>466385000</v>
      </c>
      <c r="C27" s="4" t="s">
        <v>4</v>
      </c>
      <c r="D27" s="8">
        <v>466385000</v>
      </c>
      <c r="E27" s="4" t="s">
        <v>4</v>
      </c>
      <c r="F27" s="8">
        <v>516833000</v>
      </c>
      <c r="G27" s="4" t="s">
        <v>4</v>
      </c>
    </row>
    <row r="28" spans="1:7">
      <c r="A28" s="2" t="s">
        <v>49</v>
      </c>
      <c r="B28" s="8">
        <v>15512000</v>
      </c>
      <c r="C28" s="4" t="s">
        <v>4</v>
      </c>
      <c r="D28" s="8">
        <v>15512000</v>
      </c>
      <c r="E28" s="4" t="s">
        <v>4</v>
      </c>
      <c r="F28" s="8">
        <v>8896000</v>
      </c>
      <c r="G28" s="4" t="s">
        <v>4</v>
      </c>
    </row>
    <row r="29" spans="1:7">
      <c r="A29" s="2" t="s">
        <v>50</v>
      </c>
      <c r="B29" s="8">
        <v>765651000</v>
      </c>
      <c r="C29" s="4" t="s">
        <v>4</v>
      </c>
      <c r="D29" s="8">
        <v>765651000</v>
      </c>
      <c r="E29" s="4" t="s">
        <v>4</v>
      </c>
      <c r="F29" s="8">
        <v>778093000</v>
      </c>
      <c r="G29" s="4" t="s">
        <v>4</v>
      </c>
    </row>
    <row r="30" spans="1:7">
      <c r="A30" s="2" t="s">
        <v>51</v>
      </c>
      <c r="B30" s="4" t="s">
        <v>52</v>
      </c>
      <c r="C30" s="4" t="s">
        <v>4</v>
      </c>
      <c r="D30" s="4" t="s">
        <v>52</v>
      </c>
      <c r="E30" s="4" t="s">
        <v>4</v>
      </c>
      <c r="F30" s="4" t="s">
        <v>52</v>
      </c>
      <c r="G30" s="4" t="s">
        <v>4</v>
      </c>
    </row>
    <row r="31" spans="1:7">
      <c r="A31" s="3" t="s">
        <v>53</v>
      </c>
      <c r="B31" s="4" t="s">
        <v>4</v>
      </c>
      <c r="C31" s="4" t="s">
        <v>4</v>
      </c>
      <c r="D31" s="4" t="s">
        <v>4</v>
      </c>
      <c r="E31" s="4" t="s">
        <v>4</v>
      </c>
      <c r="F31" s="4" t="s">
        <v>4</v>
      </c>
      <c r="G31" s="4" t="s">
        <v>4</v>
      </c>
    </row>
    <row r="32" spans="1:7">
      <c r="A32" s="2" t="s">
        <v>54</v>
      </c>
      <c r="B32" s="8">
        <v>564959000</v>
      </c>
      <c r="C32" s="4" t="s">
        <v>4</v>
      </c>
      <c r="D32" s="8">
        <v>564959000</v>
      </c>
      <c r="E32" s="4" t="s">
        <v>4</v>
      </c>
      <c r="F32" s="8">
        <v>564830000</v>
      </c>
      <c r="G32" s="4" t="s">
        <v>4</v>
      </c>
    </row>
    <row r="33" spans="1:7">
      <c r="A33" s="2" t="s">
        <v>55</v>
      </c>
      <c r="B33" s="8">
        <v>20345000</v>
      </c>
      <c r="C33" s="4" t="s">
        <v>4</v>
      </c>
      <c r="D33" s="8">
        <v>20345000</v>
      </c>
      <c r="E33" s="4" t="s">
        <v>4</v>
      </c>
      <c r="F33" s="8">
        <v>6843000</v>
      </c>
      <c r="G33" s="4" t="s">
        <v>4</v>
      </c>
    </row>
    <row r="34" spans="1:7" ht="30">
      <c r="A34" s="2" t="s">
        <v>56</v>
      </c>
      <c r="B34" s="8">
        <v>1223000</v>
      </c>
      <c r="C34" s="4" t="s">
        <v>4</v>
      </c>
      <c r="D34" s="8">
        <v>1223000</v>
      </c>
      <c r="E34" s="4" t="s">
        <v>4</v>
      </c>
      <c r="F34" s="8">
        <v>2702000</v>
      </c>
      <c r="G34" s="4" t="s">
        <v>4</v>
      </c>
    </row>
    <row r="35" spans="1:7">
      <c r="A35" s="2" t="s">
        <v>57</v>
      </c>
      <c r="B35" s="8">
        <v>586527000</v>
      </c>
      <c r="C35" s="4" t="s">
        <v>4</v>
      </c>
      <c r="D35" s="8">
        <v>586527000</v>
      </c>
      <c r="E35" s="4" t="s">
        <v>4</v>
      </c>
      <c r="F35" s="8">
        <v>574375000</v>
      </c>
      <c r="G35" s="4" t="s">
        <v>4</v>
      </c>
    </row>
    <row r="36" spans="1:7">
      <c r="A36" s="2" t="s">
        <v>58</v>
      </c>
      <c r="B36" s="8">
        <v>1352178000</v>
      </c>
      <c r="C36" s="4" t="s">
        <v>4</v>
      </c>
      <c r="D36" s="8">
        <v>1352178000</v>
      </c>
      <c r="E36" s="4" t="s">
        <v>4</v>
      </c>
      <c r="F36" s="8">
        <v>1352468000</v>
      </c>
      <c r="G36" s="4" t="s">
        <v>4</v>
      </c>
    </row>
    <row r="37" spans="1:7">
      <c r="A37" s="2" t="s">
        <v>70</v>
      </c>
      <c r="B37" s="8">
        <v>4862000</v>
      </c>
      <c r="C37" s="8">
        <v>1272000</v>
      </c>
      <c r="D37" s="8">
        <v>8414000</v>
      </c>
      <c r="E37" s="8">
        <v>2521000</v>
      </c>
      <c r="F37" s="4" t="s">
        <v>4</v>
      </c>
      <c r="G37" s="4" t="s">
        <v>4</v>
      </c>
    </row>
    <row r="38" spans="1:7">
      <c r="A38" s="2" t="s">
        <v>542</v>
      </c>
      <c r="B38" s="4" t="s">
        <v>4</v>
      </c>
      <c r="C38" s="4" t="s">
        <v>4</v>
      </c>
      <c r="D38" s="4" t="s">
        <v>4</v>
      </c>
      <c r="E38" s="4" t="s">
        <v>4</v>
      </c>
      <c r="F38" s="4" t="s">
        <v>4</v>
      </c>
      <c r="G38" s="4" t="s">
        <v>4</v>
      </c>
    </row>
    <row r="39" spans="1:7">
      <c r="A39" s="3" t="s">
        <v>28</v>
      </c>
      <c r="B39" s="4" t="s">
        <v>4</v>
      </c>
      <c r="C39" s="4" t="s">
        <v>4</v>
      </c>
      <c r="D39" s="4" t="s">
        <v>4</v>
      </c>
      <c r="E39" s="4" t="s">
        <v>4</v>
      </c>
      <c r="F39" s="4" t="s">
        <v>4</v>
      </c>
      <c r="G39" s="4" t="s">
        <v>4</v>
      </c>
    </row>
    <row r="40" spans="1:7">
      <c r="A40" s="2" t="s">
        <v>29</v>
      </c>
      <c r="B40" s="8">
        <v>141051000</v>
      </c>
      <c r="C40" s="8">
        <v>159215000</v>
      </c>
      <c r="D40" s="8">
        <v>141051000</v>
      </c>
      <c r="E40" s="8">
        <v>159215000</v>
      </c>
      <c r="F40" s="8">
        <v>137494000</v>
      </c>
      <c r="G40" s="8">
        <v>98815000</v>
      </c>
    </row>
    <row r="41" spans="1:7">
      <c r="A41" s="2" t="s">
        <v>30</v>
      </c>
      <c r="B41" s="8">
        <v>59000</v>
      </c>
      <c r="C41" s="4" t="s">
        <v>4</v>
      </c>
      <c r="D41" s="8">
        <v>59000</v>
      </c>
      <c r="E41" s="4" t="s">
        <v>4</v>
      </c>
      <c r="F41" s="8">
        <v>367000</v>
      </c>
      <c r="G41" s="4" t="s">
        <v>4</v>
      </c>
    </row>
    <row r="42" spans="1:7">
      <c r="A42" s="2" t="s">
        <v>31</v>
      </c>
      <c r="B42" s="8">
        <v>8657000</v>
      </c>
      <c r="C42" s="4" t="s">
        <v>4</v>
      </c>
      <c r="D42" s="8">
        <v>8657000</v>
      </c>
      <c r="E42" s="4" t="s">
        <v>4</v>
      </c>
      <c r="F42" s="8">
        <v>7503000</v>
      </c>
      <c r="G42" s="4" t="s">
        <v>4</v>
      </c>
    </row>
    <row r="43" spans="1:7">
      <c r="A43" s="2" t="s">
        <v>32</v>
      </c>
      <c r="B43" s="8">
        <v>8260000</v>
      </c>
      <c r="C43" s="4" t="s">
        <v>4</v>
      </c>
      <c r="D43" s="8">
        <v>8260000</v>
      </c>
      <c r="E43" s="4" t="s">
        <v>4</v>
      </c>
      <c r="F43" s="8">
        <v>4955000</v>
      </c>
      <c r="G43" s="4" t="s">
        <v>4</v>
      </c>
    </row>
    <row r="44" spans="1:7">
      <c r="A44" s="2" t="s">
        <v>33</v>
      </c>
      <c r="B44" s="8">
        <v>21068000</v>
      </c>
      <c r="C44" s="4" t="s">
        <v>4</v>
      </c>
      <c r="D44" s="8">
        <v>21068000</v>
      </c>
      <c r="E44" s="4" t="s">
        <v>4</v>
      </c>
      <c r="F44" s="8">
        <v>18661000</v>
      </c>
      <c r="G44" s="4" t="s">
        <v>4</v>
      </c>
    </row>
    <row r="45" spans="1:7">
      <c r="A45" s="2" t="s">
        <v>285</v>
      </c>
      <c r="B45" s="8">
        <v>264809000</v>
      </c>
      <c r="C45" s="4" t="s">
        <v>4</v>
      </c>
      <c r="D45" s="8">
        <v>264809000</v>
      </c>
      <c r="E45" s="4" t="s">
        <v>4</v>
      </c>
      <c r="F45" s="8">
        <v>262359000</v>
      </c>
      <c r="G45" s="4" t="s">
        <v>4</v>
      </c>
    </row>
    <row r="46" spans="1:7">
      <c r="A46" s="2" t="s">
        <v>34</v>
      </c>
      <c r="B46" s="8">
        <v>2765000</v>
      </c>
      <c r="C46" s="4" t="s">
        <v>4</v>
      </c>
      <c r="D46" s="8">
        <v>2765000</v>
      </c>
      <c r="E46" s="4" t="s">
        <v>4</v>
      </c>
      <c r="F46" s="8">
        <v>3007000</v>
      </c>
      <c r="G46" s="4" t="s">
        <v>4</v>
      </c>
    </row>
    <row r="47" spans="1:7">
      <c r="A47" s="2" t="s">
        <v>35</v>
      </c>
      <c r="B47" s="8">
        <v>446669000</v>
      </c>
      <c r="C47" s="4" t="s">
        <v>4</v>
      </c>
      <c r="D47" s="8">
        <v>446669000</v>
      </c>
      <c r="E47" s="4" t="s">
        <v>4</v>
      </c>
      <c r="F47" s="8">
        <v>434346000</v>
      </c>
      <c r="G47" s="4" t="s">
        <v>4</v>
      </c>
    </row>
    <row r="48" spans="1:7">
      <c r="A48" s="2" t="s">
        <v>36</v>
      </c>
      <c r="B48" s="8">
        <v>122363000</v>
      </c>
      <c r="C48" s="4" t="s">
        <v>4</v>
      </c>
      <c r="D48" s="8">
        <v>122363000</v>
      </c>
      <c r="E48" s="4" t="s">
        <v>4</v>
      </c>
      <c r="F48" s="8">
        <v>107519000</v>
      </c>
      <c r="G48" s="4" t="s">
        <v>4</v>
      </c>
    </row>
    <row r="49" spans="1:7">
      <c r="A49" s="2" t="s">
        <v>37</v>
      </c>
      <c r="B49" s="8">
        <v>404858000</v>
      </c>
      <c r="C49" s="4" t="s">
        <v>4</v>
      </c>
      <c r="D49" s="8">
        <v>404858000</v>
      </c>
      <c r="E49" s="4" t="s">
        <v>4</v>
      </c>
      <c r="F49" s="8">
        <v>404858000</v>
      </c>
      <c r="G49" s="4" t="s">
        <v>4</v>
      </c>
    </row>
    <row r="50" spans="1:7">
      <c r="A50" s="2" t="s">
        <v>38</v>
      </c>
      <c r="B50" s="8">
        <v>80874000</v>
      </c>
      <c r="C50" s="4" t="s">
        <v>4</v>
      </c>
      <c r="D50" s="8">
        <v>80874000</v>
      </c>
      <c r="E50" s="4" t="s">
        <v>4</v>
      </c>
      <c r="F50" s="8">
        <v>81324000</v>
      </c>
      <c r="G50" s="4" t="s">
        <v>4</v>
      </c>
    </row>
    <row r="51" spans="1:7">
      <c r="A51" s="2" t="s">
        <v>39</v>
      </c>
      <c r="B51" s="8">
        <v>24397000</v>
      </c>
      <c r="C51" s="4" t="s">
        <v>4</v>
      </c>
      <c r="D51" s="8">
        <v>24397000</v>
      </c>
      <c r="E51" s="4" t="s">
        <v>4</v>
      </c>
      <c r="F51" s="8">
        <v>36776000</v>
      </c>
      <c r="G51" s="4" t="s">
        <v>4</v>
      </c>
    </row>
    <row r="52" spans="1:7">
      <c r="A52" s="2" t="s">
        <v>287</v>
      </c>
      <c r="B52" s="8">
        <v>271956000</v>
      </c>
      <c r="C52" s="4" t="s">
        <v>4</v>
      </c>
      <c r="D52" s="8">
        <v>271956000</v>
      </c>
      <c r="E52" s="4" t="s">
        <v>4</v>
      </c>
      <c r="F52" s="8">
        <v>284139000</v>
      </c>
      <c r="G52" s="4" t="s">
        <v>4</v>
      </c>
    </row>
    <row r="53" spans="1:7">
      <c r="A53" s="2" t="s">
        <v>40</v>
      </c>
      <c r="B53" s="8">
        <v>1351117000</v>
      </c>
      <c r="C53" s="4" t="s">
        <v>4</v>
      </c>
      <c r="D53" s="8">
        <v>1351117000</v>
      </c>
      <c r="E53" s="4" t="s">
        <v>4</v>
      </c>
      <c r="F53" s="8">
        <v>1348962000</v>
      </c>
      <c r="G53" s="4" t="s">
        <v>4</v>
      </c>
    </row>
    <row r="54" spans="1:7">
      <c r="A54" s="3" t="s">
        <v>41</v>
      </c>
      <c r="B54" s="4" t="s">
        <v>4</v>
      </c>
      <c r="C54" s="4" t="s">
        <v>4</v>
      </c>
      <c r="D54" s="4" t="s">
        <v>4</v>
      </c>
      <c r="E54" s="4" t="s">
        <v>4</v>
      </c>
      <c r="F54" s="4" t="s">
        <v>4</v>
      </c>
      <c r="G54" s="4" t="s">
        <v>4</v>
      </c>
    </row>
    <row r="55" spans="1:7">
      <c r="A55" s="2" t="s">
        <v>42</v>
      </c>
      <c r="B55" s="8">
        <v>2574000</v>
      </c>
      <c r="C55" s="4" t="s">
        <v>4</v>
      </c>
      <c r="D55" s="8">
        <v>2574000</v>
      </c>
      <c r="E55" s="4" t="s">
        <v>4</v>
      </c>
      <c r="F55" s="8">
        <v>3968000</v>
      </c>
      <c r="G55" s="4" t="s">
        <v>4</v>
      </c>
    </row>
    <row r="56" spans="1:7">
      <c r="A56" s="2" t="s">
        <v>43</v>
      </c>
      <c r="B56" s="8">
        <v>1413000</v>
      </c>
      <c r="C56" s="4" t="s">
        <v>4</v>
      </c>
      <c r="D56" s="8">
        <v>1413000</v>
      </c>
      <c r="E56" s="4" t="s">
        <v>4</v>
      </c>
      <c r="F56" s="8">
        <v>1985000</v>
      </c>
      <c r="G56" s="4" t="s">
        <v>4</v>
      </c>
    </row>
    <row r="57" spans="1:7">
      <c r="A57" s="2" t="s">
        <v>292</v>
      </c>
      <c r="B57" s="4">
        <v>0</v>
      </c>
      <c r="C57" s="4" t="s">
        <v>4</v>
      </c>
      <c r="D57" s="4">
        <v>0</v>
      </c>
      <c r="E57" s="4" t="s">
        <v>4</v>
      </c>
      <c r="F57" s="8">
        <v>795000</v>
      </c>
      <c r="G57" s="4" t="s">
        <v>4</v>
      </c>
    </row>
    <row r="58" spans="1:7">
      <c r="A58" s="2" t="s">
        <v>44</v>
      </c>
      <c r="B58" s="8">
        <v>41789000</v>
      </c>
      <c r="C58" s="4" t="s">
        <v>4</v>
      </c>
      <c r="D58" s="8">
        <v>41789000</v>
      </c>
      <c r="E58" s="4" t="s">
        <v>4</v>
      </c>
      <c r="F58" s="8">
        <v>45258000</v>
      </c>
      <c r="G58" s="4" t="s">
        <v>4</v>
      </c>
    </row>
    <row r="59" spans="1:7">
      <c r="A59" s="2" t="s">
        <v>45</v>
      </c>
      <c r="B59" s="8">
        <v>234699000</v>
      </c>
      <c r="C59" s="4" t="s">
        <v>4</v>
      </c>
      <c r="D59" s="8">
        <v>234699000</v>
      </c>
      <c r="E59" s="4" t="s">
        <v>4</v>
      </c>
      <c r="F59" s="8">
        <v>194173000</v>
      </c>
      <c r="G59" s="4" t="s">
        <v>4</v>
      </c>
    </row>
    <row r="60" spans="1:7">
      <c r="A60" s="2" t="s">
        <v>300</v>
      </c>
      <c r="B60" s="4" t="s">
        <v>4</v>
      </c>
      <c r="C60" s="4" t="s">
        <v>4</v>
      </c>
      <c r="D60" s="4" t="s">
        <v>4</v>
      </c>
      <c r="E60" s="4" t="s">
        <v>4</v>
      </c>
      <c r="F60" s="8">
        <v>2679000</v>
      </c>
      <c r="G60" s="4" t="s">
        <v>4</v>
      </c>
    </row>
    <row r="61" spans="1:7">
      <c r="A61" s="2" t="s">
        <v>46</v>
      </c>
      <c r="B61" s="8">
        <v>2218000</v>
      </c>
      <c r="C61" s="4" t="s">
        <v>4</v>
      </c>
      <c r="D61" s="8">
        <v>2218000</v>
      </c>
      <c r="E61" s="4" t="s">
        <v>4</v>
      </c>
      <c r="F61" s="4" t="s">
        <v>4</v>
      </c>
      <c r="G61" s="4" t="s">
        <v>4</v>
      </c>
    </row>
    <row r="62" spans="1:7">
      <c r="A62" s="2" t="s">
        <v>47</v>
      </c>
      <c r="B62" s="8">
        <v>282693000</v>
      </c>
      <c r="C62" s="4" t="s">
        <v>4</v>
      </c>
      <c r="D62" s="8">
        <v>282693000</v>
      </c>
      <c r="E62" s="4" t="s">
        <v>4</v>
      </c>
      <c r="F62" s="8">
        <v>248858000</v>
      </c>
      <c r="G62" s="4" t="s">
        <v>4</v>
      </c>
    </row>
    <row r="63" spans="1:7">
      <c r="A63" s="2" t="s">
        <v>48</v>
      </c>
      <c r="B63" s="8">
        <v>466385000</v>
      </c>
      <c r="C63" s="4" t="s">
        <v>4</v>
      </c>
      <c r="D63" s="8">
        <v>466385000</v>
      </c>
      <c r="E63" s="4" t="s">
        <v>4</v>
      </c>
      <c r="F63" s="8">
        <v>516833000</v>
      </c>
      <c r="G63" s="4" t="s">
        <v>4</v>
      </c>
    </row>
    <row r="64" spans="1:7">
      <c r="A64" s="2" t="s">
        <v>49</v>
      </c>
      <c r="B64" s="8">
        <v>15512000</v>
      </c>
      <c r="C64" s="4" t="s">
        <v>4</v>
      </c>
      <c r="D64" s="8">
        <v>15512000</v>
      </c>
      <c r="E64" s="4" t="s">
        <v>4</v>
      </c>
      <c r="F64" s="8">
        <v>8896000</v>
      </c>
      <c r="G64" s="4" t="s">
        <v>4</v>
      </c>
    </row>
    <row r="65" spans="1:7">
      <c r="A65" s="2" t="s">
        <v>50</v>
      </c>
      <c r="B65" s="8">
        <v>764590000</v>
      </c>
      <c r="C65" s="4" t="s">
        <v>4</v>
      </c>
      <c r="D65" s="8">
        <v>764590000</v>
      </c>
      <c r="E65" s="4" t="s">
        <v>4</v>
      </c>
      <c r="F65" s="8">
        <v>774587000</v>
      </c>
      <c r="G65" s="4" t="s">
        <v>4</v>
      </c>
    </row>
    <row r="66" spans="1:7">
      <c r="A66" s="2" t="s">
        <v>51</v>
      </c>
      <c r="B66" s="4" t="s">
        <v>52</v>
      </c>
      <c r="C66" s="4" t="s">
        <v>4</v>
      </c>
      <c r="D66" s="4" t="s">
        <v>52</v>
      </c>
      <c r="E66" s="4" t="s">
        <v>4</v>
      </c>
      <c r="F66" s="4" t="s">
        <v>52</v>
      </c>
      <c r="G66" s="4" t="s">
        <v>4</v>
      </c>
    </row>
    <row r="67" spans="1:7">
      <c r="A67" s="3" t="s">
        <v>53</v>
      </c>
      <c r="B67" s="4" t="s">
        <v>4</v>
      </c>
      <c r="C67" s="4" t="s">
        <v>4</v>
      </c>
      <c r="D67" s="4" t="s">
        <v>4</v>
      </c>
      <c r="E67" s="4" t="s">
        <v>4</v>
      </c>
      <c r="F67" s="4" t="s">
        <v>4</v>
      </c>
      <c r="G67" s="4" t="s">
        <v>4</v>
      </c>
    </row>
    <row r="68" spans="1:7">
      <c r="A68" s="2" t="s">
        <v>54</v>
      </c>
      <c r="B68" s="8">
        <v>564959000</v>
      </c>
      <c r="C68" s="4" t="s">
        <v>4</v>
      </c>
      <c r="D68" s="8">
        <v>564959000</v>
      </c>
      <c r="E68" s="4" t="s">
        <v>4</v>
      </c>
      <c r="F68" s="8">
        <v>564830000</v>
      </c>
      <c r="G68" s="4" t="s">
        <v>4</v>
      </c>
    </row>
    <row r="69" spans="1:7">
      <c r="A69" s="2" t="s">
        <v>55</v>
      </c>
      <c r="B69" s="8">
        <v>20345000</v>
      </c>
      <c r="C69" s="4" t="s">
        <v>4</v>
      </c>
      <c r="D69" s="8">
        <v>20345000</v>
      </c>
      <c r="E69" s="4" t="s">
        <v>4</v>
      </c>
      <c r="F69" s="8">
        <v>6843000</v>
      </c>
      <c r="G69" s="4" t="s">
        <v>4</v>
      </c>
    </row>
    <row r="70" spans="1:7" ht="30">
      <c r="A70" s="2" t="s">
        <v>56</v>
      </c>
      <c r="B70" s="8">
        <v>1223000</v>
      </c>
      <c r="C70" s="4" t="s">
        <v>4</v>
      </c>
      <c r="D70" s="8">
        <v>1223000</v>
      </c>
      <c r="E70" s="4" t="s">
        <v>4</v>
      </c>
      <c r="F70" s="8">
        <v>2702000</v>
      </c>
      <c r="G70" s="4" t="s">
        <v>4</v>
      </c>
    </row>
    <row r="71" spans="1:7">
      <c r="A71" s="2" t="s">
        <v>57</v>
      </c>
      <c r="B71" s="8">
        <v>586527000</v>
      </c>
      <c r="C71" s="4" t="s">
        <v>4</v>
      </c>
      <c r="D71" s="8">
        <v>586527000</v>
      </c>
      <c r="E71" s="4" t="s">
        <v>4</v>
      </c>
      <c r="F71" s="8">
        <v>574375000</v>
      </c>
      <c r="G71" s="4" t="s">
        <v>4</v>
      </c>
    </row>
    <row r="72" spans="1:7">
      <c r="A72" s="2" t="s">
        <v>58</v>
      </c>
      <c r="B72" s="8">
        <v>1351117000</v>
      </c>
      <c r="C72" s="4" t="s">
        <v>4</v>
      </c>
      <c r="D72" s="8">
        <v>1351117000</v>
      </c>
      <c r="E72" s="4" t="s">
        <v>4</v>
      </c>
      <c r="F72" s="8">
        <v>1348962000</v>
      </c>
      <c r="G72" s="4" t="s">
        <v>4</v>
      </c>
    </row>
    <row r="73" spans="1:7">
      <c r="A73" s="2" t="s">
        <v>70</v>
      </c>
      <c r="B73" s="8">
        <v>3641000</v>
      </c>
      <c r="C73" s="8">
        <v>24235000</v>
      </c>
      <c r="D73" s="8">
        <v>5842000</v>
      </c>
      <c r="E73" s="8">
        <v>48258000</v>
      </c>
      <c r="F73" s="4" t="s">
        <v>4</v>
      </c>
      <c r="G73" s="4" t="s">
        <v>4</v>
      </c>
    </row>
    <row r="74" spans="1:7">
      <c r="A74" s="2" t="s">
        <v>282</v>
      </c>
      <c r="B74" s="4" t="s">
        <v>4</v>
      </c>
      <c r="C74" s="4" t="s">
        <v>4</v>
      </c>
      <c r="D74" s="4" t="s">
        <v>4</v>
      </c>
      <c r="E74" s="4" t="s">
        <v>4</v>
      </c>
      <c r="F74" s="4" t="s">
        <v>4</v>
      </c>
      <c r="G74" s="4" t="s">
        <v>4</v>
      </c>
    </row>
    <row r="75" spans="1:7">
      <c r="A75" s="3" t="s">
        <v>28</v>
      </c>
      <c r="B75" s="4" t="s">
        <v>4</v>
      </c>
      <c r="C75" s="4" t="s">
        <v>4</v>
      </c>
      <c r="D75" s="4" t="s">
        <v>4</v>
      </c>
      <c r="E75" s="4" t="s">
        <v>4</v>
      </c>
      <c r="F75" s="4" t="s">
        <v>4</v>
      </c>
      <c r="G75" s="4" t="s">
        <v>4</v>
      </c>
    </row>
    <row r="76" spans="1:7">
      <c r="A76" s="2" t="s">
        <v>29</v>
      </c>
      <c r="B76" s="8">
        <v>2706000</v>
      </c>
      <c r="C76" s="8">
        <v>1792000</v>
      </c>
      <c r="D76" s="8">
        <v>2706000</v>
      </c>
      <c r="E76" s="8">
        <v>1792000</v>
      </c>
      <c r="F76" s="8">
        <v>1032000</v>
      </c>
      <c r="G76" s="8">
        <v>1042000</v>
      </c>
    </row>
    <row r="77" spans="1:7">
      <c r="A77" s="2" t="s">
        <v>30</v>
      </c>
      <c r="B77" s="4">
        <v>0</v>
      </c>
      <c r="C77" s="4" t="s">
        <v>4</v>
      </c>
      <c r="D77" s="4">
        <v>0</v>
      </c>
      <c r="E77" s="4" t="s">
        <v>4</v>
      </c>
      <c r="F77" s="4" t="s">
        <v>52</v>
      </c>
      <c r="G77" s="4" t="s">
        <v>4</v>
      </c>
    </row>
    <row r="78" spans="1:7">
      <c r="A78" s="2" t="s">
        <v>31</v>
      </c>
      <c r="B78" s="8">
        <v>280000</v>
      </c>
      <c r="C78" s="4" t="s">
        <v>4</v>
      </c>
      <c r="D78" s="8">
        <v>280000</v>
      </c>
      <c r="E78" s="4" t="s">
        <v>4</v>
      </c>
      <c r="F78" s="8">
        <v>203000</v>
      </c>
      <c r="G78" s="4" t="s">
        <v>4</v>
      </c>
    </row>
    <row r="79" spans="1:7">
      <c r="A79" s="2" t="s">
        <v>32</v>
      </c>
      <c r="B79" s="4">
        <v>0</v>
      </c>
      <c r="C79" s="4" t="s">
        <v>4</v>
      </c>
      <c r="D79" s="4">
        <v>0</v>
      </c>
      <c r="E79" s="4" t="s">
        <v>4</v>
      </c>
      <c r="F79" s="8">
        <v>2397000</v>
      </c>
      <c r="G79" s="4" t="s">
        <v>4</v>
      </c>
    </row>
    <row r="80" spans="1:7">
      <c r="A80" s="2" t="s">
        <v>33</v>
      </c>
      <c r="B80" s="8">
        <v>815000</v>
      </c>
      <c r="C80" s="4" t="s">
        <v>4</v>
      </c>
      <c r="D80" s="8">
        <v>815000</v>
      </c>
      <c r="E80" s="4" t="s">
        <v>4</v>
      </c>
      <c r="F80" s="8">
        <v>2605000</v>
      </c>
      <c r="G80" s="4" t="s">
        <v>4</v>
      </c>
    </row>
    <row r="81" spans="1:7">
      <c r="A81" s="2" t="s">
        <v>285</v>
      </c>
      <c r="B81" s="4">
        <v>0</v>
      </c>
      <c r="C81" s="4" t="s">
        <v>4</v>
      </c>
      <c r="D81" s="4">
        <v>0</v>
      </c>
      <c r="E81" s="4" t="s">
        <v>4</v>
      </c>
      <c r="F81" s="8">
        <v>795000</v>
      </c>
      <c r="G81" s="4" t="s">
        <v>4</v>
      </c>
    </row>
    <row r="82" spans="1:7">
      <c r="A82" s="2" t="s">
        <v>34</v>
      </c>
      <c r="B82" s="4">
        <v>0</v>
      </c>
      <c r="C82" s="4" t="s">
        <v>4</v>
      </c>
      <c r="D82" s="4">
        <v>0</v>
      </c>
      <c r="E82" s="4" t="s">
        <v>4</v>
      </c>
      <c r="F82" s="4">
        <v>0</v>
      </c>
      <c r="G82" s="4" t="s">
        <v>4</v>
      </c>
    </row>
    <row r="83" spans="1:7">
      <c r="A83" s="2" t="s">
        <v>35</v>
      </c>
      <c r="B83" s="8">
        <v>3801000</v>
      </c>
      <c r="C83" s="4" t="s">
        <v>4</v>
      </c>
      <c r="D83" s="8">
        <v>3801000</v>
      </c>
      <c r="E83" s="4" t="s">
        <v>4</v>
      </c>
      <c r="F83" s="8">
        <v>7032000</v>
      </c>
      <c r="G83" s="4" t="s">
        <v>4</v>
      </c>
    </row>
    <row r="84" spans="1:7">
      <c r="A84" s="2" t="s">
        <v>36</v>
      </c>
      <c r="B84" s="8">
        <v>534025000</v>
      </c>
      <c r="C84" s="4" t="s">
        <v>4</v>
      </c>
      <c r="D84" s="8">
        <v>534025000</v>
      </c>
      <c r="E84" s="4" t="s">
        <v>4</v>
      </c>
      <c r="F84" s="8">
        <v>543767000</v>
      </c>
      <c r="G84" s="4" t="s">
        <v>4</v>
      </c>
    </row>
    <row r="85" spans="1:7">
      <c r="A85" s="2" t="s">
        <v>37</v>
      </c>
      <c r="B85" s="4">
        <v>0</v>
      </c>
      <c r="C85" s="4" t="s">
        <v>4</v>
      </c>
      <c r="D85" s="4">
        <v>0</v>
      </c>
      <c r="E85" s="4" t="s">
        <v>4</v>
      </c>
      <c r="F85" s="4">
        <v>0</v>
      </c>
      <c r="G85" s="4" t="s">
        <v>4</v>
      </c>
    </row>
    <row r="86" spans="1:7">
      <c r="A86" s="2" t="s">
        <v>38</v>
      </c>
      <c r="B86" s="4">
        <v>0</v>
      </c>
      <c r="C86" s="4" t="s">
        <v>4</v>
      </c>
      <c r="D86" s="4">
        <v>0</v>
      </c>
      <c r="E86" s="4" t="s">
        <v>4</v>
      </c>
      <c r="F86" s="4">
        <v>0</v>
      </c>
      <c r="G86" s="4" t="s">
        <v>4</v>
      </c>
    </row>
    <row r="87" spans="1:7">
      <c r="A87" s="2" t="s">
        <v>39</v>
      </c>
      <c r="B87" s="4">
        <v>0</v>
      </c>
      <c r="C87" s="4" t="s">
        <v>4</v>
      </c>
      <c r="D87" s="4">
        <v>0</v>
      </c>
      <c r="E87" s="4" t="s">
        <v>4</v>
      </c>
      <c r="F87" s="4">
        <v>0</v>
      </c>
      <c r="G87" s="4" t="s">
        <v>4</v>
      </c>
    </row>
    <row r="88" spans="1:7">
      <c r="A88" s="2" t="s">
        <v>287</v>
      </c>
      <c r="B88" s="4">
        <v>0</v>
      </c>
      <c r="C88" s="4" t="s">
        <v>4</v>
      </c>
      <c r="D88" s="4">
        <v>0</v>
      </c>
      <c r="E88" s="4" t="s">
        <v>4</v>
      </c>
      <c r="F88" s="4">
        <v>0</v>
      </c>
      <c r="G88" s="4" t="s">
        <v>4</v>
      </c>
    </row>
    <row r="89" spans="1:7">
      <c r="A89" s="2" t="s">
        <v>40</v>
      </c>
      <c r="B89" s="8">
        <v>537826000</v>
      </c>
      <c r="C89" s="4" t="s">
        <v>4</v>
      </c>
      <c r="D89" s="8">
        <v>537826000</v>
      </c>
      <c r="E89" s="4" t="s">
        <v>4</v>
      </c>
      <c r="F89" s="8">
        <v>550799000</v>
      </c>
      <c r="G89" s="4" t="s">
        <v>4</v>
      </c>
    </row>
    <row r="90" spans="1:7">
      <c r="A90" s="3" t="s">
        <v>41</v>
      </c>
      <c r="B90" s="4" t="s">
        <v>4</v>
      </c>
      <c r="C90" s="4" t="s">
        <v>4</v>
      </c>
      <c r="D90" s="4" t="s">
        <v>4</v>
      </c>
      <c r="E90" s="4" t="s">
        <v>4</v>
      </c>
      <c r="F90" s="4" t="s">
        <v>4</v>
      </c>
      <c r="G90" s="4" t="s">
        <v>4</v>
      </c>
    </row>
    <row r="91" spans="1:7">
      <c r="A91" s="2" t="s">
        <v>42</v>
      </c>
      <c r="B91" s="8">
        <v>767000</v>
      </c>
      <c r="C91" s="4" t="s">
        <v>4</v>
      </c>
      <c r="D91" s="8">
        <v>767000</v>
      </c>
      <c r="E91" s="4" t="s">
        <v>4</v>
      </c>
      <c r="F91" s="8">
        <v>1830000</v>
      </c>
      <c r="G91" s="4" t="s">
        <v>4</v>
      </c>
    </row>
    <row r="92" spans="1:7">
      <c r="A92" s="2" t="s">
        <v>43</v>
      </c>
      <c r="B92" s="8">
        <v>-594000</v>
      </c>
      <c r="C92" s="4" t="s">
        <v>4</v>
      </c>
      <c r="D92" s="8">
        <v>-594000</v>
      </c>
      <c r="E92" s="4" t="s">
        <v>4</v>
      </c>
      <c r="F92" s="8">
        <v>-425000</v>
      </c>
      <c r="G92" s="4" t="s">
        <v>4</v>
      </c>
    </row>
    <row r="93" spans="1:7">
      <c r="A93" s="2" t="s">
        <v>292</v>
      </c>
      <c r="B93" s="8">
        <v>264809000</v>
      </c>
      <c r="C93" s="4" t="s">
        <v>4</v>
      </c>
      <c r="D93" s="8">
        <v>264809000</v>
      </c>
      <c r="E93" s="4" t="s">
        <v>4</v>
      </c>
      <c r="F93" s="8">
        <v>262359000</v>
      </c>
      <c r="G93" s="4" t="s">
        <v>4</v>
      </c>
    </row>
    <row r="94" spans="1:7">
      <c r="A94" s="2" t="s">
        <v>44</v>
      </c>
      <c r="B94" s="8">
        <v>888000</v>
      </c>
      <c r="C94" s="4" t="s">
        <v>4</v>
      </c>
      <c r="D94" s="8">
        <v>888000</v>
      </c>
      <c r="E94" s="4" t="s">
        <v>4</v>
      </c>
      <c r="F94" s="8">
        <v>2896000</v>
      </c>
      <c r="G94" s="4" t="s">
        <v>4</v>
      </c>
    </row>
    <row r="95" spans="1:7">
      <c r="A95" s="2" t="s">
        <v>45</v>
      </c>
      <c r="B95" s="4">
        <v>0</v>
      </c>
      <c r="C95" s="4" t="s">
        <v>4</v>
      </c>
      <c r="D95" s="4">
        <v>0</v>
      </c>
      <c r="E95" s="4" t="s">
        <v>4</v>
      </c>
      <c r="F95" s="4">
        <v>0</v>
      </c>
      <c r="G95" s="4" t="s">
        <v>4</v>
      </c>
    </row>
    <row r="96" spans="1:7">
      <c r="A96" s="2" t="s">
        <v>300</v>
      </c>
      <c r="B96" s="4" t="s">
        <v>4</v>
      </c>
      <c r="C96" s="4" t="s">
        <v>4</v>
      </c>
      <c r="D96" s="4" t="s">
        <v>4</v>
      </c>
      <c r="E96" s="4" t="s">
        <v>4</v>
      </c>
      <c r="F96" s="4">
        <v>0</v>
      </c>
      <c r="G96" s="4" t="s">
        <v>4</v>
      </c>
    </row>
    <row r="97" spans="1:7">
      <c r="A97" s="2" t="s">
        <v>46</v>
      </c>
      <c r="B97" s="4">
        <v>0</v>
      </c>
      <c r="C97" s="4" t="s">
        <v>4</v>
      </c>
      <c r="D97" s="4">
        <v>0</v>
      </c>
      <c r="E97" s="4" t="s">
        <v>4</v>
      </c>
      <c r="F97" s="4" t="s">
        <v>4</v>
      </c>
      <c r="G97" s="4" t="s">
        <v>4</v>
      </c>
    </row>
    <row r="98" spans="1:7">
      <c r="A98" s="2" t="s">
        <v>47</v>
      </c>
      <c r="B98" s="8">
        <v>265870000</v>
      </c>
      <c r="C98" s="4" t="s">
        <v>4</v>
      </c>
      <c r="D98" s="8">
        <v>265870000</v>
      </c>
      <c r="E98" s="4" t="s">
        <v>4</v>
      </c>
      <c r="F98" s="8">
        <v>266660000</v>
      </c>
      <c r="G98" s="4" t="s">
        <v>4</v>
      </c>
    </row>
    <row r="99" spans="1:7">
      <c r="A99" s="2" t="s">
        <v>48</v>
      </c>
      <c r="B99" s="4">
        <v>0</v>
      </c>
      <c r="C99" s="4" t="s">
        <v>4</v>
      </c>
      <c r="D99" s="4">
        <v>0</v>
      </c>
      <c r="E99" s="4" t="s">
        <v>4</v>
      </c>
      <c r="F99" s="4">
        <v>0</v>
      </c>
      <c r="G99" s="4" t="s">
        <v>4</v>
      </c>
    </row>
    <row r="100" spans="1:7">
      <c r="A100" s="2" t="s">
        <v>49</v>
      </c>
      <c r="B100" s="4">
        <v>0</v>
      </c>
      <c r="C100" s="4" t="s">
        <v>4</v>
      </c>
      <c r="D100" s="4">
        <v>0</v>
      </c>
      <c r="E100" s="4" t="s">
        <v>4</v>
      </c>
      <c r="F100" s="4">
        <v>0</v>
      </c>
      <c r="G100" s="4" t="s">
        <v>4</v>
      </c>
    </row>
    <row r="101" spans="1:7">
      <c r="A101" s="2" t="s">
        <v>50</v>
      </c>
      <c r="B101" s="8">
        <v>265870000</v>
      </c>
      <c r="C101" s="4" t="s">
        <v>4</v>
      </c>
      <c r="D101" s="8">
        <v>265870000</v>
      </c>
      <c r="E101" s="4" t="s">
        <v>4</v>
      </c>
      <c r="F101" s="8">
        <v>266660000</v>
      </c>
      <c r="G101" s="4" t="s">
        <v>4</v>
      </c>
    </row>
    <row r="102" spans="1:7">
      <c r="A102" s="2" t="s">
        <v>51</v>
      </c>
      <c r="B102" s="4" t="s">
        <v>52</v>
      </c>
      <c r="C102" s="4" t="s">
        <v>4</v>
      </c>
      <c r="D102" s="4" t="s">
        <v>52</v>
      </c>
      <c r="E102" s="4" t="s">
        <v>4</v>
      </c>
      <c r="F102" s="4" t="s">
        <v>52</v>
      </c>
      <c r="G102" s="4" t="s">
        <v>4</v>
      </c>
    </row>
    <row r="103" spans="1:7">
      <c r="A103" s="3" t="s">
        <v>53</v>
      </c>
      <c r="B103" s="4" t="s">
        <v>4</v>
      </c>
      <c r="C103" s="4" t="s">
        <v>4</v>
      </c>
      <c r="D103" s="4" t="s">
        <v>4</v>
      </c>
      <c r="E103" s="4" t="s">
        <v>4</v>
      </c>
      <c r="F103" s="4" t="s">
        <v>4</v>
      </c>
      <c r="G103" s="4" t="s">
        <v>4</v>
      </c>
    </row>
    <row r="104" spans="1:7">
      <c r="A104" s="2" t="s">
        <v>54</v>
      </c>
      <c r="B104" s="8">
        <v>134036000</v>
      </c>
      <c r="C104" s="4" t="s">
        <v>4</v>
      </c>
      <c r="D104" s="8">
        <v>134036000</v>
      </c>
      <c r="E104" s="4" t="s">
        <v>4</v>
      </c>
      <c r="F104" s="8">
        <v>134036000</v>
      </c>
      <c r="G104" s="4" t="s">
        <v>4</v>
      </c>
    </row>
    <row r="105" spans="1:7">
      <c r="A105" s="2" t="s">
        <v>55</v>
      </c>
      <c r="B105" s="8">
        <v>137920000</v>
      </c>
      <c r="C105" s="4" t="s">
        <v>4</v>
      </c>
      <c r="D105" s="8">
        <v>137920000</v>
      </c>
      <c r="E105" s="4" t="s">
        <v>4</v>
      </c>
      <c r="F105" s="8">
        <v>150103000</v>
      </c>
      <c r="G105" s="4" t="s">
        <v>4</v>
      </c>
    </row>
    <row r="106" spans="1:7" ht="30">
      <c r="A106" s="2" t="s">
        <v>56</v>
      </c>
      <c r="B106" s="4">
        <v>0</v>
      </c>
      <c r="C106" s="4" t="s">
        <v>4</v>
      </c>
      <c r="D106" s="4">
        <v>0</v>
      </c>
      <c r="E106" s="4" t="s">
        <v>4</v>
      </c>
      <c r="F106" s="4">
        <v>0</v>
      </c>
      <c r="G106" s="4" t="s">
        <v>4</v>
      </c>
    </row>
    <row r="107" spans="1:7">
      <c r="A107" s="2" t="s">
        <v>57</v>
      </c>
      <c r="B107" s="8">
        <v>271956000</v>
      </c>
      <c r="C107" s="4" t="s">
        <v>4</v>
      </c>
      <c r="D107" s="8">
        <v>271956000</v>
      </c>
      <c r="E107" s="4" t="s">
        <v>4</v>
      </c>
      <c r="F107" s="8">
        <v>284139000</v>
      </c>
      <c r="G107" s="4" t="s">
        <v>4</v>
      </c>
    </row>
    <row r="108" spans="1:7">
      <c r="A108" s="2" t="s">
        <v>58</v>
      </c>
      <c r="B108" s="8">
        <v>537826000</v>
      </c>
      <c r="C108" s="4" t="s">
        <v>4</v>
      </c>
      <c r="D108" s="8">
        <v>537826000</v>
      </c>
      <c r="E108" s="4" t="s">
        <v>4</v>
      </c>
      <c r="F108" s="8">
        <v>550799000</v>
      </c>
      <c r="G108" s="4" t="s">
        <v>4</v>
      </c>
    </row>
    <row r="109" spans="1:7">
      <c r="A109" s="2" t="s">
        <v>70</v>
      </c>
      <c r="B109" s="8">
        <v>1221000</v>
      </c>
      <c r="C109" s="8">
        <v>1217000</v>
      </c>
      <c r="D109" s="8">
        <v>2572000</v>
      </c>
      <c r="E109" s="8">
        <v>2358000</v>
      </c>
      <c r="F109" s="4" t="s">
        <v>4</v>
      </c>
      <c r="G109" s="4" t="s">
        <v>4</v>
      </c>
    </row>
    <row r="110" spans="1:7">
      <c r="A110" s="2" t="s">
        <v>283</v>
      </c>
      <c r="B110" s="4" t="s">
        <v>4</v>
      </c>
      <c r="C110" s="4" t="s">
        <v>4</v>
      </c>
      <c r="D110" s="4" t="s">
        <v>4</v>
      </c>
      <c r="E110" s="4" t="s">
        <v>4</v>
      </c>
      <c r="F110" s="4" t="s">
        <v>4</v>
      </c>
      <c r="G110" s="4" t="s">
        <v>4</v>
      </c>
    </row>
    <row r="111" spans="1:7">
      <c r="A111" s="3" t="s">
        <v>28</v>
      </c>
      <c r="B111" s="4" t="s">
        <v>4</v>
      </c>
      <c r="C111" s="4" t="s">
        <v>4</v>
      </c>
      <c r="D111" s="4" t="s">
        <v>4</v>
      </c>
      <c r="E111" s="4" t="s">
        <v>4</v>
      </c>
      <c r="F111" s="4" t="s">
        <v>4</v>
      </c>
      <c r="G111" s="4" t="s">
        <v>4</v>
      </c>
    </row>
    <row r="112" spans="1:7">
      <c r="A112" s="2" t="s">
        <v>29</v>
      </c>
      <c r="B112" s="4">
        <v>0</v>
      </c>
      <c r="C112" s="4">
        <v>0</v>
      </c>
      <c r="D112" s="4">
        <v>0</v>
      </c>
      <c r="E112" s="4">
        <v>0</v>
      </c>
      <c r="F112" s="4">
        <v>0</v>
      </c>
      <c r="G112" s="4">
        <v>0</v>
      </c>
    </row>
    <row r="113" spans="1:7">
      <c r="A113" s="2" t="s">
        <v>30</v>
      </c>
      <c r="B113" s="4">
        <v>0</v>
      </c>
      <c r="C113" s="4" t="s">
        <v>4</v>
      </c>
      <c r="D113" s="4">
        <v>0</v>
      </c>
      <c r="E113" s="4" t="s">
        <v>4</v>
      </c>
      <c r="F113" s="4">
        <v>0</v>
      </c>
      <c r="G113" s="4" t="s">
        <v>4</v>
      </c>
    </row>
    <row r="114" spans="1:7">
      <c r="A114" s="2" t="s">
        <v>31</v>
      </c>
      <c r="B114" s="4">
        <v>0</v>
      </c>
      <c r="C114" s="4" t="s">
        <v>4</v>
      </c>
      <c r="D114" s="4">
        <v>0</v>
      </c>
      <c r="E114" s="4" t="s">
        <v>4</v>
      </c>
      <c r="F114" s="4">
        <v>0</v>
      </c>
      <c r="G114" s="4" t="s">
        <v>4</v>
      </c>
    </row>
    <row r="115" spans="1:7">
      <c r="A115" s="2" t="s">
        <v>32</v>
      </c>
      <c r="B115" s="4">
        <v>0</v>
      </c>
      <c r="C115" s="4" t="s">
        <v>4</v>
      </c>
      <c r="D115" s="4">
        <v>0</v>
      </c>
      <c r="E115" s="4" t="s">
        <v>4</v>
      </c>
      <c r="F115" s="4">
        <v>0</v>
      </c>
      <c r="G115" s="4" t="s">
        <v>4</v>
      </c>
    </row>
    <row r="116" spans="1:7">
      <c r="A116" s="2" t="s">
        <v>33</v>
      </c>
      <c r="B116" s="4">
        <v>0</v>
      </c>
      <c r="C116" s="4" t="s">
        <v>4</v>
      </c>
      <c r="D116" s="4">
        <v>0</v>
      </c>
      <c r="E116" s="4" t="s">
        <v>4</v>
      </c>
      <c r="F116" s="4">
        <v>0</v>
      </c>
      <c r="G116" s="4" t="s">
        <v>4</v>
      </c>
    </row>
    <row r="117" spans="1:7">
      <c r="A117" s="2" t="s">
        <v>285</v>
      </c>
      <c r="B117" s="8">
        <v>-264809000</v>
      </c>
      <c r="C117" s="4" t="s">
        <v>4</v>
      </c>
      <c r="D117" s="8">
        <v>-264809000</v>
      </c>
      <c r="E117" s="4" t="s">
        <v>4</v>
      </c>
      <c r="F117" s="8">
        <v>-263154000</v>
      </c>
      <c r="G117" s="4" t="s">
        <v>4</v>
      </c>
    </row>
    <row r="118" spans="1:7">
      <c r="A118" s="2" t="s">
        <v>34</v>
      </c>
      <c r="B118" s="4">
        <v>0</v>
      </c>
      <c r="C118" s="4" t="s">
        <v>4</v>
      </c>
      <c r="D118" s="4">
        <v>0</v>
      </c>
      <c r="E118" s="4" t="s">
        <v>4</v>
      </c>
      <c r="F118" s="4">
        <v>0</v>
      </c>
      <c r="G118" s="4" t="s">
        <v>4</v>
      </c>
    </row>
    <row r="119" spans="1:7">
      <c r="A119" s="2" t="s">
        <v>35</v>
      </c>
      <c r="B119" s="8">
        <v>-264809000</v>
      </c>
      <c r="C119" s="4" t="s">
        <v>4</v>
      </c>
      <c r="D119" s="8">
        <v>-264809000</v>
      </c>
      <c r="E119" s="4" t="s">
        <v>4</v>
      </c>
      <c r="F119" s="8">
        <v>-263154000</v>
      </c>
      <c r="G119" s="4" t="s">
        <v>4</v>
      </c>
    </row>
    <row r="120" spans="1:7">
      <c r="A120" s="2" t="s">
        <v>36</v>
      </c>
      <c r="B120" s="4">
        <v>0</v>
      </c>
      <c r="C120" s="4" t="s">
        <v>4</v>
      </c>
      <c r="D120" s="4">
        <v>0</v>
      </c>
      <c r="E120" s="4" t="s">
        <v>4</v>
      </c>
      <c r="F120" s="4">
        <v>0</v>
      </c>
      <c r="G120" s="4" t="s">
        <v>4</v>
      </c>
    </row>
    <row r="121" spans="1:7">
      <c r="A121" s="2" t="s">
        <v>37</v>
      </c>
      <c r="B121" s="4">
        <v>0</v>
      </c>
      <c r="C121" s="4" t="s">
        <v>4</v>
      </c>
      <c r="D121" s="4">
        <v>0</v>
      </c>
      <c r="E121" s="4" t="s">
        <v>4</v>
      </c>
      <c r="F121" s="4">
        <v>0</v>
      </c>
      <c r="G121" s="4" t="s">
        <v>4</v>
      </c>
    </row>
    <row r="122" spans="1:7">
      <c r="A122" s="2" t="s">
        <v>38</v>
      </c>
      <c r="B122" s="4">
        <v>0</v>
      </c>
      <c r="C122" s="4" t="s">
        <v>4</v>
      </c>
      <c r="D122" s="4">
        <v>0</v>
      </c>
      <c r="E122" s="4" t="s">
        <v>4</v>
      </c>
      <c r="F122" s="4">
        <v>0</v>
      </c>
      <c r="G122" s="4" t="s">
        <v>4</v>
      </c>
    </row>
    <row r="123" spans="1:7">
      <c r="A123" s="2" t="s">
        <v>39</v>
      </c>
      <c r="B123" s="4">
        <v>0</v>
      </c>
      <c r="C123" s="4" t="s">
        <v>4</v>
      </c>
      <c r="D123" s="4">
        <v>0</v>
      </c>
      <c r="E123" s="4" t="s">
        <v>4</v>
      </c>
      <c r="F123" s="4">
        <v>0</v>
      </c>
      <c r="G123" s="4" t="s">
        <v>4</v>
      </c>
    </row>
    <row r="124" spans="1:7">
      <c r="A124" s="2" t="s">
        <v>287</v>
      </c>
      <c r="B124" s="8">
        <v>-271956000</v>
      </c>
      <c r="C124" s="4" t="s">
        <v>4</v>
      </c>
      <c r="D124" s="8">
        <v>-271956000</v>
      </c>
      <c r="E124" s="4" t="s">
        <v>4</v>
      </c>
      <c r="F124" s="8">
        <v>-284139000</v>
      </c>
      <c r="G124" s="4" t="s">
        <v>4</v>
      </c>
    </row>
    <row r="125" spans="1:7">
      <c r="A125" s="2" t="s">
        <v>40</v>
      </c>
      <c r="B125" s="8">
        <v>-536765000</v>
      </c>
      <c r="C125" s="4" t="s">
        <v>4</v>
      </c>
      <c r="D125" s="8">
        <v>-536765000</v>
      </c>
      <c r="E125" s="4" t="s">
        <v>4</v>
      </c>
      <c r="F125" s="8">
        <v>-547293000</v>
      </c>
      <c r="G125" s="4" t="s">
        <v>4</v>
      </c>
    </row>
    <row r="126" spans="1:7">
      <c r="A126" s="3" t="s">
        <v>41</v>
      </c>
      <c r="B126" s="4" t="s">
        <v>4</v>
      </c>
      <c r="C126" s="4" t="s">
        <v>4</v>
      </c>
      <c r="D126" s="4" t="s">
        <v>4</v>
      </c>
      <c r="E126" s="4" t="s">
        <v>4</v>
      </c>
      <c r="F126" s="4" t="s">
        <v>4</v>
      </c>
      <c r="G126" s="4" t="s">
        <v>4</v>
      </c>
    </row>
    <row r="127" spans="1:7">
      <c r="A127" s="2" t="s">
        <v>42</v>
      </c>
      <c r="B127" s="4">
        <v>0</v>
      </c>
      <c r="C127" s="4" t="s">
        <v>4</v>
      </c>
      <c r="D127" s="4">
        <v>0</v>
      </c>
      <c r="E127" s="4" t="s">
        <v>4</v>
      </c>
      <c r="F127" s="4">
        <v>0</v>
      </c>
      <c r="G127" s="4" t="s">
        <v>4</v>
      </c>
    </row>
    <row r="128" spans="1:7">
      <c r="A128" s="2" t="s">
        <v>43</v>
      </c>
      <c r="B128" s="4">
        <v>0</v>
      </c>
      <c r="C128" s="4" t="s">
        <v>4</v>
      </c>
      <c r="D128" s="4">
        <v>0</v>
      </c>
      <c r="E128" s="4" t="s">
        <v>4</v>
      </c>
      <c r="F128" s="4">
        <v>0</v>
      </c>
      <c r="G128" s="4" t="s">
        <v>4</v>
      </c>
    </row>
    <row r="129" spans="1:7">
      <c r="A129" s="2" t="s">
        <v>292</v>
      </c>
      <c r="B129" s="8">
        <v>-264809000</v>
      </c>
      <c r="C129" s="4" t="s">
        <v>4</v>
      </c>
      <c r="D129" s="8">
        <v>-264809000</v>
      </c>
      <c r="E129" s="4" t="s">
        <v>4</v>
      </c>
      <c r="F129" s="8">
        <v>-263154000</v>
      </c>
      <c r="G129" s="4" t="s">
        <v>4</v>
      </c>
    </row>
    <row r="130" spans="1:7">
      <c r="A130" s="2" t="s">
        <v>44</v>
      </c>
      <c r="B130" s="4">
        <v>0</v>
      </c>
      <c r="C130" s="4" t="s">
        <v>4</v>
      </c>
      <c r="D130" s="4">
        <v>0</v>
      </c>
      <c r="E130" s="4" t="s">
        <v>4</v>
      </c>
      <c r="F130" s="4">
        <v>0</v>
      </c>
      <c r="G130" s="4" t="s">
        <v>4</v>
      </c>
    </row>
    <row r="131" spans="1:7">
      <c r="A131" s="2" t="s">
        <v>45</v>
      </c>
      <c r="B131" s="4">
        <v>0</v>
      </c>
      <c r="C131" s="4" t="s">
        <v>4</v>
      </c>
      <c r="D131" s="4">
        <v>0</v>
      </c>
      <c r="E131" s="4" t="s">
        <v>4</v>
      </c>
      <c r="F131" s="4">
        <v>0</v>
      </c>
      <c r="G131" s="4" t="s">
        <v>4</v>
      </c>
    </row>
    <row r="132" spans="1:7">
      <c r="A132" s="2" t="s">
        <v>300</v>
      </c>
      <c r="B132" s="4" t="s">
        <v>4</v>
      </c>
      <c r="C132" s="4" t="s">
        <v>4</v>
      </c>
      <c r="D132" s="4" t="s">
        <v>4</v>
      </c>
      <c r="E132" s="4" t="s">
        <v>4</v>
      </c>
      <c r="F132" s="4">
        <v>0</v>
      </c>
      <c r="G132" s="4" t="s">
        <v>4</v>
      </c>
    </row>
    <row r="133" spans="1:7">
      <c r="A133" s="2" t="s">
        <v>46</v>
      </c>
      <c r="B133" s="4">
        <v>0</v>
      </c>
      <c r="C133" s="4" t="s">
        <v>4</v>
      </c>
      <c r="D133" s="4">
        <v>0</v>
      </c>
      <c r="E133" s="4" t="s">
        <v>4</v>
      </c>
      <c r="F133" s="4" t="s">
        <v>4</v>
      </c>
      <c r="G133" s="4" t="s">
        <v>4</v>
      </c>
    </row>
    <row r="134" spans="1:7">
      <c r="A134" s="2" t="s">
        <v>47</v>
      </c>
      <c r="B134" s="8">
        <v>-264809000</v>
      </c>
      <c r="C134" s="4" t="s">
        <v>4</v>
      </c>
      <c r="D134" s="8">
        <v>-264809000</v>
      </c>
      <c r="E134" s="4" t="s">
        <v>4</v>
      </c>
      <c r="F134" s="8">
        <v>-263154000</v>
      </c>
      <c r="G134" s="4" t="s">
        <v>4</v>
      </c>
    </row>
    <row r="135" spans="1:7">
      <c r="A135" s="2" t="s">
        <v>48</v>
      </c>
      <c r="B135" s="4">
        <v>0</v>
      </c>
      <c r="C135" s="4" t="s">
        <v>4</v>
      </c>
      <c r="D135" s="4">
        <v>0</v>
      </c>
      <c r="E135" s="4" t="s">
        <v>4</v>
      </c>
      <c r="F135" s="4">
        <v>0</v>
      </c>
      <c r="G135" s="4" t="s">
        <v>4</v>
      </c>
    </row>
    <row r="136" spans="1:7">
      <c r="A136" s="2" t="s">
        <v>49</v>
      </c>
      <c r="B136" s="4">
        <v>0</v>
      </c>
      <c r="C136" s="4" t="s">
        <v>4</v>
      </c>
      <c r="D136" s="4">
        <v>0</v>
      </c>
      <c r="E136" s="4" t="s">
        <v>4</v>
      </c>
      <c r="F136" s="4">
        <v>0</v>
      </c>
      <c r="G136" s="4" t="s">
        <v>4</v>
      </c>
    </row>
    <row r="137" spans="1:7">
      <c r="A137" s="2" t="s">
        <v>50</v>
      </c>
      <c r="B137" s="8">
        <v>-264809000</v>
      </c>
      <c r="C137" s="4" t="s">
        <v>4</v>
      </c>
      <c r="D137" s="8">
        <v>-264809000</v>
      </c>
      <c r="E137" s="4" t="s">
        <v>4</v>
      </c>
      <c r="F137" s="8">
        <v>-263154000</v>
      </c>
      <c r="G137" s="4" t="s">
        <v>4</v>
      </c>
    </row>
    <row r="138" spans="1:7">
      <c r="A138" s="2" t="s">
        <v>51</v>
      </c>
      <c r="B138" s="4" t="s">
        <v>52</v>
      </c>
      <c r="C138" s="4" t="s">
        <v>4</v>
      </c>
      <c r="D138" s="4" t="s">
        <v>52</v>
      </c>
      <c r="E138" s="4" t="s">
        <v>4</v>
      </c>
      <c r="F138" s="4" t="s">
        <v>52</v>
      </c>
      <c r="G138" s="4" t="s">
        <v>4</v>
      </c>
    </row>
    <row r="139" spans="1:7">
      <c r="A139" s="3" t="s">
        <v>53</v>
      </c>
      <c r="B139" s="4" t="s">
        <v>4</v>
      </c>
      <c r="C139" s="4" t="s">
        <v>4</v>
      </c>
      <c r="D139" s="4" t="s">
        <v>4</v>
      </c>
      <c r="E139" s="4" t="s">
        <v>4</v>
      </c>
      <c r="F139" s="4" t="s">
        <v>4</v>
      </c>
      <c r="G139" s="4" t="s">
        <v>4</v>
      </c>
    </row>
    <row r="140" spans="1:7">
      <c r="A140" s="2" t="s">
        <v>54</v>
      </c>
      <c r="B140" s="8">
        <v>-134036000</v>
      </c>
      <c r="C140" s="4" t="s">
        <v>4</v>
      </c>
      <c r="D140" s="8">
        <v>-134036000</v>
      </c>
      <c r="E140" s="4" t="s">
        <v>4</v>
      </c>
      <c r="F140" s="8">
        <v>-134036000</v>
      </c>
      <c r="G140" s="4" t="s">
        <v>4</v>
      </c>
    </row>
    <row r="141" spans="1:7">
      <c r="A141" s="2" t="s">
        <v>55</v>
      </c>
      <c r="B141" s="8">
        <v>-137920000</v>
      </c>
      <c r="C141" s="4" t="s">
        <v>4</v>
      </c>
      <c r="D141" s="8">
        <v>-137920000</v>
      </c>
      <c r="E141" s="4" t="s">
        <v>4</v>
      </c>
      <c r="F141" s="8">
        <v>-150103000</v>
      </c>
      <c r="G141" s="4" t="s">
        <v>4</v>
      </c>
    </row>
    <row r="142" spans="1:7" ht="30">
      <c r="A142" s="2" t="s">
        <v>56</v>
      </c>
      <c r="B142" s="4">
        <v>0</v>
      </c>
      <c r="C142" s="4" t="s">
        <v>4</v>
      </c>
      <c r="D142" s="4">
        <v>0</v>
      </c>
      <c r="E142" s="4" t="s">
        <v>4</v>
      </c>
      <c r="F142" s="4">
        <v>0</v>
      </c>
      <c r="G142" s="4" t="s">
        <v>4</v>
      </c>
    </row>
    <row r="143" spans="1:7">
      <c r="A143" s="2" t="s">
        <v>57</v>
      </c>
      <c r="B143" s="8">
        <v>-271956000</v>
      </c>
      <c r="C143" s="4" t="s">
        <v>4</v>
      </c>
      <c r="D143" s="8">
        <v>-271956000</v>
      </c>
      <c r="E143" s="4" t="s">
        <v>4</v>
      </c>
      <c r="F143" s="8">
        <v>-284139000</v>
      </c>
      <c r="G143" s="4" t="s">
        <v>4</v>
      </c>
    </row>
    <row r="144" spans="1:7">
      <c r="A144" s="2" t="s">
        <v>58</v>
      </c>
      <c r="B144" s="8">
        <v>-536765000</v>
      </c>
      <c r="C144" s="4" t="s">
        <v>4</v>
      </c>
      <c r="D144" s="8">
        <v>-536765000</v>
      </c>
      <c r="E144" s="4" t="s">
        <v>4</v>
      </c>
      <c r="F144" s="8">
        <v>-547293000</v>
      </c>
      <c r="G144" s="4" t="s">
        <v>4</v>
      </c>
    </row>
    <row r="145" spans="1:7">
      <c r="A145" s="2" t="s">
        <v>70</v>
      </c>
      <c r="B145" s="7">
        <v>0</v>
      </c>
      <c r="C145" s="7">
        <v>-24180000</v>
      </c>
      <c r="D145" s="7">
        <v>0</v>
      </c>
      <c r="E145" s="7">
        <v>-48095000</v>
      </c>
      <c r="F145" s="4" t="s">
        <v>4</v>
      </c>
      <c r="G14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5" width="12" bestFit="1" customWidth="1"/>
  </cols>
  <sheetData>
    <row r="1" spans="1:5" ht="15" customHeight="1">
      <c r="A1" s="1" t="s">
        <v>543</v>
      </c>
      <c r="B1" s="6" t="s">
        <v>60</v>
      </c>
      <c r="C1" s="6"/>
      <c r="D1" s="6" t="s">
        <v>1</v>
      </c>
      <c r="E1" s="6"/>
    </row>
    <row r="2" spans="1:5" ht="30">
      <c r="A2" s="1" t="s">
        <v>24</v>
      </c>
      <c r="B2" s="1" t="s">
        <v>2</v>
      </c>
      <c r="C2" s="1" t="s">
        <v>26</v>
      </c>
      <c r="D2" s="1" t="s">
        <v>2</v>
      </c>
      <c r="E2" s="1" t="s">
        <v>26</v>
      </c>
    </row>
    <row r="3" spans="1:5">
      <c r="A3" s="3" t="s">
        <v>61</v>
      </c>
      <c r="B3" s="4" t="s">
        <v>4</v>
      </c>
      <c r="C3" s="4" t="s">
        <v>4</v>
      </c>
      <c r="D3" s="4" t="s">
        <v>4</v>
      </c>
      <c r="E3" s="4" t="s">
        <v>4</v>
      </c>
    </row>
    <row r="4" spans="1:5">
      <c r="A4" s="2" t="s">
        <v>62</v>
      </c>
      <c r="B4" s="7">
        <v>128784</v>
      </c>
      <c r="C4" s="7">
        <v>129774</v>
      </c>
      <c r="D4" s="7">
        <v>247681</v>
      </c>
      <c r="E4" s="7">
        <v>243212</v>
      </c>
    </row>
    <row r="5" spans="1:5">
      <c r="A5" s="2" t="s">
        <v>63</v>
      </c>
      <c r="B5" s="8">
        <v>14160</v>
      </c>
      <c r="C5" s="8">
        <v>12962</v>
      </c>
      <c r="D5" s="8">
        <v>27532</v>
      </c>
      <c r="E5" s="8">
        <v>23841</v>
      </c>
    </row>
    <row r="6" spans="1:5">
      <c r="A6" s="2" t="s">
        <v>303</v>
      </c>
      <c r="B6" s="4">
        <v>0</v>
      </c>
      <c r="C6" s="4">
        <v>0</v>
      </c>
      <c r="D6" s="4">
        <v>0</v>
      </c>
      <c r="E6" s="4">
        <v>0</v>
      </c>
    </row>
    <row r="7" spans="1:5">
      <c r="A7" s="2" t="s">
        <v>64</v>
      </c>
      <c r="B7" s="8">
        <v>142944</v>
      </c>
      <c r="C7" s="8">
        <v>142736</v>
      </c>
      <c r="D7" s="8">
        <v>275213</v>
      </c>
      <c r="E7" s="8">
        <v>267053</v>
      </c>
    </row>
    <row r="8" spans="1:5">
      <c r="A8" s="3" t="s">
        <v>65</v>
      </c>
      <c r="B8" s="4" t="s">
        <v>4</v>
      </c>
      <c r="C8" s="4" t="s">
        <v>4</v>
      </c>
      <c r="D8" s="4" t="s">
        <v>4</v>
      </c>
      <c r="E8" s="4" t="s">
        <v>4</v>
      </c>
    </row>
    <row r="9" spans="1:5">
      <c r="A9" s="2" t="s">
        <v>66</v>
      </c>
      <c r="B9" s="8">
        <v>44482</v>
      </c>
      <c r="C9" s="8">
        <v>49293</v>
      </c>
      <c r="D9" s="8">
        <v>84741</v>
      </c>
      <c r="E9" s="8">
        <v>89209</v>
      </c>
    </row>
    <row r="10" spans="1:5">
      <c r="A10" s="2" t="s">
        <v>63</v>
      </c>
      <c r="B10" s="8">
        <v>4189</v>
      </c>
      <c r="C10" s="8">
        <v>3795</v>
      </c>
      <c r="D10" s="8">
        <v>8466</v>
      </c>
      <c r="E10" s="8">
        <v>6475</v>
      </c>
    </row>
    <row r="11" spans="1:5">
      <c r="A11" s="2" t="s">
        <v>67</v>
      </c>
      <c r="B11" s="8">
        <v>19871</v>
      </c>
      <c r="C11" s="8">
        <v>20084</v>
      </c>
      <c r="D11" s="8">
        <v>39417</v>
      </c>
      <c r="E11" s="8">
        <v>39420</v>
      </c>
    </row>
    <row r="12" spans="1:5">
      <c r="A12" s="2" t="s">
        <v>68</v>
      </c>
      <c r="B12" s="8">
        <v>10093</v>
      </c>
      <c r="C12" s="8">
        <v>10052</v>
      </c>
      <c r="D12" s="8">
        <v>20754</v>
      </c>
      <c r="E12" s="8">
        <v>21529</v>
      </c>
    </row>
    <row r="13" spans="1:5">
      <c r="A13" s="2" t="s">
        <v>69</v>
      </c>
      <c r="B13" s="8">
        <v>10811</v>
      </c>
      <c r="C13" s="8">
        <v>12075</v>
      </c>
      <c r="D13" s="8">
        <v>20181</v>
      </c>
      <c r="E13" s="8">
        <v>21714</v>
      </c>
    </row>
    <row r="14" spans="1:5">
      <c r="A14" s="2" t="s">
        <v>70</v>
      </c>
      <c r="B14" s="8">
        <v>4862</v>
      </c>
      <c r="C14" s="8">
        <v>1272</v>
      </c>
      <c r="D14" s="8">
        <v>8414</v>
      </c>
      <c r="E14" s="8">
        <v>2521</v>
      </c>
    </row>
    <row r="15" spans="1:5">
      <c r="A15" s="2" t="s">
        <v>71</v>
      </c>
      <c r="B15" s="8">
        <v>94308</v>
      </c>
      <c r="C15" s="8">
        <v>96571</v>
      </c>
      <c r="D15" s="8">
        <v>181973</v>
      </c>
      <c r="E15" s="8">
        <v>180868</v>
      </c>
    </row>
    <row r="16" spans="1:5">
      <c r="A16" s="3" t="s">
        <v>544</v>
      </c>
      <c r="B16" s="4" t="s">
        <v>4</v>
      </c>
      <c r="C16" s="4" t="s">
        <v>4</v>
      </c>
      <c r="D16" s="4" t="s">
        <v>4</v>
      </c>
      <c r="E16" s="4" t="s">
        <v>4</v>
      </c>
    </row>
    <row r="17" spans="1:5">
      <c r="A17" s="2" t="s">
        <v>73</v>
      </c>
      <c r="B17" s="8">
        <v>19750</v>
      </c>
      <c r="C17" s="8">
        <v>19269</v>
      </c>
      <c r="D17" s="8">
        <v>42114</v>
      </c>
      <c r="E17" s="8">
        <v>41549</v>
      </c>
    </row>
    <row r="18" spans="1:5">
      <c r="A18" s="2" t="s">
        <v>74</v>
      </c>
      <c r="B18" s="8">
        <v>9793</v>
      </c>
      <c r="C18" s="8">
        <v>9115</v>
      </c>
      <c r="D18" s="8">
        <v>19080</v>
      </c>
      <c r="E18" s="8">
        <v>18368</v>
      </c>
    </row>
    <row r="19" spans="1:5">
      <c r="A19" s="2" t="s">
        <v>75</v>
      </c>
      <c r="B19" s="8">
        <v>123851</v>
      </c>
      <c r="C19" s="8">
        <v>124955</v>
      </c>
      <c r="D19" s="8">
        <v>243167</v>
      </c>
      <c r="E19" s="8">
        <v>240785</v>
      </c>
    </row>
    <row r="20" spans="1:5">
      <c r="A20" s="2" t="s">
        <v>76</v>
      </c>
      <c r="B20" s="8">
        <v>19093</v>
      </c>
      <c r="C20" s="8">
        <v>17781</v>
      </c>
      <c r="D20" s="8">
        <v>32046</v>
      </c>
      <c r="E20" s="8">
        <v>26268</v>
      </c>
    </row>
    <row r="21" spans="1:5">
      <c r="A21" s="3" t="s">
        <v>77</v>
      </c>
      <c r="B21" s="4" t="s">
        <v>4</v>
      </c>
      <c r="C21" s="4" t="s">
        <v>4</v>
      </c>
      <c r="D21" s="4" t="s">
        <v>4</v>
      </c>
      <c r="E21" s="4" t="s">
        <v>4</v>
      </c>
    </row>
    <row r="22" spans="1:5">
      <c r="A22" s="2" t="s">
        <v>78</v>
      </c>
      <c r="B22" s="4">
        <v>47</v>
      </c>
      <c r="C22" s="4">
        <v>64</v>
      </c>
      <c r="D22" s="4">
        <v>128</v>
      </c>
      <c r="E22" s="4">
        <v>139</v>
      </c>
    </row>
    <row r="23" spans="1:5">
      <c r="A23" s="2" t="s">
        <v>79</v>
      </c>
      <c r="B23" s="8">
        <v>-8168</v>
      </c>
      <c r="C23" s="8">
        <v>-9643</v>
      </c>
      <c r="D23" s="8">
        <v>-16742</v>
      </c>
      <c r="E23" s="8">
        <v>-19691</v>
      </c>
    </row>
    <row r="24" spans="1:5">
      <c r="A24" s="2" t="s">
        <v>80</v>
      </c>
      <c r="B24" s="4">
        <v>748</v>
      </c>
      <c r="C24" s="8">
        <v>-1711</v>
      </c>
      <c r="D24" s="8">
        <v>-1741</v>
      </c>
      <c r="E24" s="8">
        <v>-5195</v>
      </c>
    </row>
    <row r="25" spans="1:5">
      <c r="A25" s="2" t="s">
        <v>333</v>
      </c>
      <c r="B25" s="4">
        <v>0</v>
      </c>
      <c r="C25" s="4">
        <v>0</v>
      </c>
      <c r="D25" s="4">
        <v>0</v>
      </c>
      <c r="E25" s="4">
        <v>0</v>
      </c>
    </row>
    <row r="26" spans="1:5">
      <c r="A26" s="2" t="s">
        <v>81</v>
      </c>
      <c r="B26" s="8">
        <v>-7373</v>
      </c>
      <c r="C26" s="8">
        <v>-11290</v>
      </c>
      <c r="D26" s="8">
        <v>-18355</v>
      </c>
      <c r="E26" s="8">
        <v>-24747</v>
      </c>
    </row>
    <row r="27" spans="1:5">
      <c r="A27" s="2" t="s">
        <v>82</v>
      </c>
      <c r="B27" s="8">
        <v>11720</v>
      </c>
      <c r="C27" s="8">
        <v>6491</v>
      </c>
      <c r="D27" s="8">
        <v>13691</v>
      </c>
      <c r="E27" s="8">
        <v>1521</v>
      </c>
    </row>
    <row r="28" spans="1:5">
      <c r="A28" s="2" t="s">
        <v>83</v>
      </c>
      <c r="B28" s="4">
        <v>-15</v>
      </c>
      <c r="C28" s="4">
        <v>-30</v>
      </c>
      <c r="D28" s="4">
        <v>-189</v>
      </c>
      <c r="E28" s="4">
        <v>-109</v>
      </c>
    </row>
    <row r="29" spans="1:5">
      <c r="A29" s="2" t="s">
        <v>84</v>
      </c>
      <c r="B29" s="8">
        <v>11705</v>
      </c>
      <c r="C29" s="8">
        <v>6461</v>
      </c>
      <c r="D29" s="8">
        <v>13502</v>
      </c>
      <c r="E29" s="8">
        <v>1412</v>
      </c>
    </row>
    <row r="30" spans="1:5">
      <c r="A30" s="3" t="s">
        <v>545</v>
      </c>
      <c r="B30" s="4" t="s">
        <v>4</v>
      </c>
      <c r="C30" s="4" t="s">
        <v>4</v>
      </c>
      <c r="D30" s="4" t="s">
        <v>4</v>
      </c>
      <c r="E30" s="4" t="s">
        <v>4</v>
      </c>
    </row>
    <row r="31" spans="1:5">
      <c r="A31" s="2" t="s">
        <v>86</v>
      </c>
      <c r="B31" s="8">
        <v>-1603</v>
      </c>
      <c r="C31" s="4">
        <v>0</v>
      </c>
      <c r="D31" s="8">
        <v>-1374</v>
      </c>
      <c r="E31" s="4">
        <v>0</v>
      </c>
    </row>
    <row r="32" spans="1:5" ht="30">
      <c r="A32" s="2" t="s">
        <v>87</v>
      </c>
      <c r="B32" s="4">
        <v>0</v>
      </c>
      <c r="C32" s="4">
        <v>0</v>
      </c>
      <c r="D32" s="4">
        <v>-105</v>
      </c>
      <c r="E32" s="4">
        <v>0</v>
      </c>
    </row>
    <row r="33" spans="1:5">
      <c r="A33" s="2" t="s">
        <v>88</v>
      </c>
      <c r="B33" s="8">
        <v>10102</v>
      </c>
      <c r="C33" s="8">
        <v>6461</v>
      </c>
      <c r="D33" s="8">
        <v>12023</v>
      </c>
      <c r="E33" s="8">
        <v>1412</v>
      </c>
    </row>
    <row r="34" spans="1:5">
      <c r="A34" s="2" t="s">
        <v>542</v>
      </c>
      <c r="B34" s="4" t="s">
        <v>4</v>
      </c>
      <c r="C34" s="4" t="s">
        <v>4</v>
      </c>
      <c r="D34" s="4" t="s">
        <v>4</v>
      </c>
      <c r="E34" s="4" t="s">
        <v>4</v>
      </c>
    </row>
    <row r="35" spans="1:5">
      <c r="A35" s="3" t="s">
        <v>61</v>
      </c>
      <c r="B35" s="4" t="s">
        <v>4</v>
      </c>
      <c r="C35" s="4" t="s">
        <v>4</v>
      </c>
      <c r="D35" s="4" t="s">
        <v>4</v>
      </c>
      <c r="E35" s="4" t="s">
        <v>4</v>
      </c>
    </row>
    <row r="36" spans="1:5">
      <c r="A36" s="2" t="s">
        <v>62</v>
      </c>
      <c r="B36" s="8">
        <v>128784</v>
      </c>
      <c r="C36" s="8">
        <v>129774</v>
      </c>
      <c r="D36" s="8">
        <v>247681</v>
      </c>
      <c r="E36" s="8">
        <v>243212</v>
      </c>
    </row>
    <row r="37" spans="1:5">
      <c r="A37" s="2" t="s">
        <v>63</v>
      </c>
      <c r="B37" s="8">
        <v>14159</v>
      </c>
      <c r="C37" s="8">
        <v>12952</v>
      </c>
      <c r="D37" s="8">
        <v>27531</v>
      </c>
      <c r="E37" s="8">
        <v>23831</v>
      </c>
    </row>
    <row r="38" spans="1:5">
      <c r="A38" s="2" t="s">
        <v>303</v>
      </c>
      <c r="B38" s="4">
        <v>0</v>
      </c>
      <c r="C38" s="4">
        <v>0</v>
      </c>
      <c r="D38" s="4">
        <v>0</v>
      </c>
      <c r="E38" s="4">
        <v>0</v>
      </c>
    </row>
    <row r="39" spans="1:5">
      <c r="A39" s="2" t="s">
        <v>64</v>
      </c>
      <c r="B39" s="8">
        <v>142943</v>
      </c>
      <c r="C39" s="8">
        <v>142726</v>
      </c>
      <c r="D39" s="8">
        <v>275212</v>
      </c>
      <c r="E39" s="8">
        <v>267043</v>
      </c>
    </row>
    <row r="40" spans="1:5">
      <c r="A40" s="3" t="s">
        <v>65</v>
      </c>
      <c r="B40" s="4" t="s">
        <v>4</v>
      </c>
      <c r="C40" s="4" t="s">
        <v>4</v>
      </c>
      <c r="D40" s="4" t="s">
        <v>4</v>
      </c>
      <c r="E40" s="4" t="s">
        <v>4</v>
      </c>
    </row>
    <row r="41" spans="1:5">
      <c r="A41" s="2" t="s">
        <v>66</v>
      </c>
      <c r="B41" s="8">
        <v>44455</v>
      </c>
      <c r="C41" s="8">
        <v>49250</v>
      </c>
      <c r="D41" s="8">
        <v>84678</v>
      </c>
      <c r="E41" s="8">
        <v>89166</v>
      </c>
    </row>
    <row r="42" spans="1:5">
      <c r="A42" s="2" t="s">
        <v>63</v>
      </c>
      <c r="B42" s="8">
        <v>4189</v>
      </c>
      <c r="C42" s="8">
        <v>3791</v>
      </c>
      <c r="D42" s="8">
        <v>8464</v>
      </c>
      <c r="E42" s="8">
        <v>6457</v>
      </c>
    </row>
    <row r="43" spans="1:5">
      <c r="A43" s="2" t="s">
        <v>67</v>
      </c>
      <c r="B43" s="8">
        <v>19871</v>
      </c>
      <c r="C43" s="8">
        <v>16743</v>
      </c>
      <c r="D43" s="8">
        <v>39417</v>
      </c>
      <c r="E43" s="8">
        <v>32758</v>
      </c>
    </row>
    <row r="44" spans="1:5">
      <c r="A44" s="2" t="s">
        <v>68</v>
      </c>
      <c r="B44" s="8">
        <v>10093</v>
      </c>
      <c r="C44" s="8">
        <v>10052</v>
      </c>
      <c r="D44" s="8">
        <v>20754</v>
      </c>
      <c r="E44" s="8">
        <v>21529</v>
      </c>
    </row>
    <row r="45" spans="1:5">
      <c r="A45" s="2" t="s">
        <v>69</v>
      </c>
      <c r="B45" s="8">
        <v>10811</v>
      </c>
      <c r="C45" s="8">
        <v>7659</v>
      </c>
      <c r="D45" s="8">
        <v>20180</v>
      </c>
      <c r="E45" s="8">
        <v>14253</v>
      </c>
    </row>
    <row r="46" spans="1:5">
      <c r="A46" s="2" t="s">
        <v>70</v>
      </c>
      <c r="B46" s="8">
        <v>3641</v>
      </c>
      <c r="C46" s="8">
        <v>24235</v>
      </c>
      <c r="D46" s="8">
        <v>5842</v>
      </c>
      <c r="E46" s="8">
        <v>48258</v>
      </c>
    </row>
    <row r="47" spans="1:5">
      <c r="A47" s="2" t="s">
        <v>71</v>
      </c>
      <c r="B47" s="8">
        <v>93060</v>
      </c>
      <c r="C47" s="8">
        <v>111730</v>
      </c>
      <c r="D47" s="8">
        <v>179335</v>
      </c>
      <c r="E47" s="8">
        <v>212421</v>
      </c>
    </row>
    <row r="48" spans="1:5">
      <c r="A48" s="3" t="s">
        <v>544</v>
      </c>
      <c r="B48" s="4" t="s">
        <v>4</v>
      </c>
      <c r="C48" s="4" t="s">
        <v>4</v>
      </c>
      <c r="D48" s="4" t="s">
        <v>4</v>
      </c>
      <c r="E48" s="4" t="s">
        <v>4</v>
      </c>
    </row>
    <row r="49" spans="1:5">
      <c r="A49" s="2" t="s">
        <v>73</v>
      </c>
      <c r="B49" s="8">
        <v>19860</v>
      </c>
      <c r="C49" s="8">
        <v>19404</v>
      </c>
      <c r="D49" s="8">
        <v>42332</v>
      </c>
      <c r="E49" s="8">
        <v>41350</v>
      </c>
    </row>
    <row r="50" spans="1:5">
      <c r="A50" s="2" t="s">
        <v>74</v>
      </c>
      <c r="B50" s="8">
        <v>4916</v>
      </c>
      <c r="C50" s="8">
        <v>4239</v>
      </c>
      <c r="D50" s="8">
        <v>9326</v>
      </c>
      <c r="E50" s="8">
        <v>8614</v>
      </c>
    </row>
    <row r="51" spans="1:5">
      <c r="A51" s="2" t="s">
        <v>75</v>
      </c>
      <c r="B51" s="8">
        <v>117836</v>
      </c>
      <c r="C51" s="8">
        <v>135373</v>
      </c>
      <c r="D51" s="8">
        <v>230993</v>
      </c>
      <c r="E51" s="8">
        <v>262385</v>
      </c>
    </row>
    <row r="52" spans="1:5">
      <c r="A52" s="2" t="s">
        <v>76</v>
      </c>
      <c r="B52" s="8">
        <v>25107</v>
      </c>
      <c r="C52" s="8">
        <v>7353</v>
      </c>
      <c r="D52" s="8">
        <v>44219</v>
      </c>
      <c r="E52" s="8">
        <v>4658</v>
      </c>
    </row>
    <row r="53" spans="1:5">
      <c r="A53" s="3" t="s">
        <v>77</v>
      </c>
      <c r="B53" s="4" t="s">
        <v>4</v>
      </c>
      <c r="C53" s="4" t="s">
        <v>4</v>
      </c>
      <c r="D53" s="4" t="s">
        <v>4</v>
      </c>
      <c r="E53" s="4" t="s">
        <v>4</v>
      </c>
    </row>
    <row r="54" spans="1:5">
      <c r="A54" s="2" t="s">
        <v>78</v>
      </c>
      <c r="B54" s="4">
        <v>46</v>
      </c>
      <c r="C54" s="4">
        <v>63</v>
      </c>
      <c r="D54" s="4">
        <v>125</v>
      </c>
      <c r="E54" s="4">
        <v>137</v>
      </c>
    </row>
    <row r="55" spans="1:5">
      <c r="A55" s="2" t="s">
        <v>79</v>
      </c>
      <c r="B55" s="8">
        <v>-8168</v>
      </c>
      <c r="C55" s="8">
        <v>-9643</v>
      </c>
      <c r="D55" s="8">
        <v>-16742</v>
      </c>
      <c r="E55" s="8">
        <v>-19691</v>
      </c>
    </row>
    <row r="56" spans="1:5">
      <c r="A56" s="2" t="s">
        <v>80</v>
      </c>
      <c r="B56" s="4">
        <v>716</v>
      </c>
      <c r="C56" s="8">
        <v>-1718</v>
      </c>
      <c r="D56" s="8">
        <v>-1739</v>
      </c>
      <c r="E56" s="8">
        <v>-5136</v>
      </c>
    </row>
    <row r="57" spans="1:5">
      <c r="A57" s="2" t="s">
        <v>333</v>
      </c>
      <c r="B57" s="8">
        <v>-5988</v>
      </c>
      <c r="C57" s="8">
        <v>10428</v>
      </c>
      <c r="D57" s="8">
        <v>-12183</v>
      </c>
      <c r="E57" s="8">
        <v>21533</v>
      </c>
    </row>
    <row r="58" spans="1:5">
      <c r="A58" s="2" t="s">
        <v>81</v>
      </c>
      <c r="B58" s="8">
        <v>-13394</v>
      </c>
      <c r="C58" s="4">
        <v>-870</v>
      </c>
      <c r="D58" s="8">
        <v>-30539</v>
      </c>
      <c r="E58" s="8">
        <v>-3157</v>
      </c>
    </row>
    <row r="59" spans="1:5">
      <c r="A59" s="2" t="s">
        <v>82</v>
      </c>
      <c r="B59" s="8">
        <v>11713</v>
      </c>
      <c r="C59" s="8">
        <v>6483</v>
      </c>
      <c r="D59" s="8">
        <v>13680</v>
      </c>
      <c r="E59" s="8">
        <v>1501</v>
      </c>
    </row>
    <row r="60" spans="1:5">
      <c r="A60" s="2" t="s">
        <v>83</v>
      </c>
      <c r="B60" s="4">
        <v>-8</v>
      </c>
      <c r="C60" s="4">
        <v>-22</v>
      </c>
      <c r="D60" s="4">
        <v>-178</v>
      </c>
      <c r="E60" s="4">
        <v>-89</v>
      </c>
    </row>
    <row r="61" spans="1:5">
      <c r="A61" s="2" t="s">
        <v>84</v>
      </c>
      <c r="B61" s="8">
        <v>11705</v>
      </c>
      <c r="C61" s="8">
        <v>6461</v>
      </c>
      <c r="D61" s="8">
        <v>13502</v>
      </c>
      <c r="E61" s="8">
        <v>1412</v>
      </c>
    </row>
    <row r="62" spans="1:5">
      <c r="A62" s="3" t="s">
        <v>545</v>
      </c>
      <c r="B62" s="4" t="s">
        <v>4</v>
      </c>
      <c r="C62" s="4" t="s">
        <v>4</v>
      </c>
      <c r="D62" s="4" t="s">
        <v>4</v>
      </c>
      <c r="E62" s="4" t="s">
        <v>4</v>
      </c>
    </row>
    <row r="63" spans="1:5">
      <c r="A63" s="2" t="s">
        <v>86</v>
      </c>
      <c r="B63" s="8">
        <v>-1603</v>
      </c>
      <c r="C63" s="4" t="s">
        <v>4</v>
      </c>
      <c r="D63" s="8">
        <v>-1374</v>
      </c>
      <c r="E63" s="4" t="s">
        <v>4</v>
      </c>
    </row>
    <row r="64" spans="1:5" ht="30">
      <c r="A64" s="2" t="s">
        <v>87</v>
      </c>
      <c r="B64" s="4" t="s">
        <v>4</v>
      </c>
      <c r="C64" s="4" t="s">
        <v>4</v>
      </c>
      <c r="D64" s="4">
        <v>-105</v>
      </c>
      <c r="E64" s="4" t="s">
        <v>4</v>
      </c>
    </row>
    <row r="65" spans="1:5">
      <c r="A65" s="2" t="s">
        <v>88</v>
      </c>
      <c r="B65" s="8">
        <v>10102</v>
      </c>
      <c r="C65" s="8">
        <v>6461</v>
      </c>
      <c r="D65" s="8">
        <v>12023</v>
      </c>
      <c r="E65" s="8">
        <v>1412</v>
      </c>
    </row>
    <row r="66" spans="1:5">
      <c r="A66" s="2" t="s">
        <v>282</v>
      </c>
      <c r="B66" s="4" t="s">
        <v>4</v>
      </c>
      <c r="C66" s="4" t="s">
        <v>4</v>
      </c>
      <c r="D66" s="4" t="s">
        <v>4</v>
      </c>
      <c r="E66" s="4" t="s">
        <v>4</v>
      </c>
    </row>
    <row r="67" spans="1:5">
      <c r="A67" s="3" t="s">
        <v>61</v>
      </c>
      <c r="B67" s="4" t="s">
        <v>4</v>
      </c>
      <c r="C67" s="4" t="s">
        <v>4</v>
      </c>
      <c r="D67" s="4" t="s">
        <v>4</v>
      </c>
      <c r="E67" s="4" t="s">
        <v>4</v>
      </c>
    </row>
    <row r="68" spans="1:5">
      <c r="A68" s="2" t="s">
        <v>62</v>
      </c>
      <c r="B68" s="4">
        <v>0</v>
      </c>
      <c r="C68" s="4">
        <v>0</v>
      </c>
      <c r="D68" s="4">
        <v>0</v>
      </c>
      <c r="E68" s="4">
        <v>0</v>
      </c>
    </row>
    <row r="69" spans="1:5">
      <c r="A69" s="2" t="s">
        <v>63</v>
      </c>
      <c r="B69" s="4">
        <v>1</v>
      </c>
      <c r="C69" s="4">
        <v>10</v>
      </c>
      <c r="D69" s="4">
        <v>1</v>
      </c>
      <c r="E69" s="4">
        <v>10</v>
      </c>
    </row>
    <row r="70" spans="1:5">
      <c r="A70" s="2" t="s">
        <v>303</v>
      </c>
      <c r="B70" s="8">
        <v>3873</v>
      </c>
      <c r="C70" s="8">
        <v>27910</v>
      </c>
      <c r="D70" s="8">
        <v>9374</v>
      </c>
      <c r="E70" s="8">
        <v>55548</v>
      </c>
    </row>
    <row r="71" spans="1:5">
      <c r="A71" s="2" t="s">
        <v>64</v>
      </c>
      <c r="B71" s="8">
        <v>3874</v>
      </c>
      <c r="C71" s="8">
        <v>27920</v>
      </c>
      <c r="D71" s="8">
        <v>9375</v>
      </c>
      <c r="E71" s="8">
        <v>55558</v>
      </c>
    </row>
    <row r="72" spans="1:5">
      <c r="A72" s="3" t="s">
        <v>65</v>
      </c>
      <c r="B72" s="4" t="s">
        <v>4</v>
      </c>
      <c r="C72" s="4" t="s">
        <v>4</v>
      </c>
      <c r="D72" s="4" t="s">
        <v>4</v>
      </c>
      <c r="E72" s="4" t="s">
        <v>4</v>
      </c>
    </row>
    <row r="73" spans="1:5">
      <c r="A73" s="2" t="s">
        <v>66</v>
      </c>
      <c r="B73" s="8">
        <v>1785</v>
      </c>
      <c r="C73" s="8">
        <v>1528</v>
      </c>
      <c r="D73" s="8">
        <v>5207</v>
      </c>
      <c r="E73" s="8">
        <v>3526</v>
      </c>
    </row>
    <row r="74" spans="1:5">
      <c r="A74" s="2" t="s">
        <v>63</v>
      </c>
      <c r="B74" s="4">
        <v>0</v>
      </c>
      <c r="C74" s="4">
        <v>4</v>
      </c>
      <c r="D74" s="4">
        <v>2</v>
      </c>
      <c r="E74" s="4">
        <v>18</v>
      </c>
    </row>
    <row r="75" spans="1:5">
      <c r="A75" s="2" t="s">
        <v>67</v>
      </c>
      <c r="B75" s="4">
        <v>0</v>
      </c>
      <c r="C75" s="8">
        <v>3341</v>
      </c>
      <c r="D75" s="4">
        <v>0</v>
      </c>
      <c r="E75" s="8">
        <v>6662</v>
      </c>
    </row>
    <row r="76" spans="1:5">
      <c r="A76" s="2" t="s">
        <v>68</v>
      </c>
      <c r="B76" s="4">
        <v>0</v>
      </c>
      <c r="C76" s="4">
        <v>0</v>
      </c>
      <c r="D76" s="4">
        <v>0</v>
      </c>
      <c r="E76" s="4">
        <v>0</v>
      </c>
    </row>
    <row r="77" spans="1:5">
      <c r="A77" s="2" t="s">
        <v>69</v>
      </c>
      <c r="B77" s="4">
        <v>0</v>
      </c>
      <c r="C77" s="8">
        <v>4416</v>
      </c>
      <c r="D77" s="4">
        <v>1</v>
      </c>
      <c r="E77" s="8">
        <v>7461</v>
      </c>
    </row>
    <row r="78" spans="1:5">
      <c r="A78" s="2" t="s">
        <v>70</v>
      </c>
      <c r="B78" s="8">
        <v>1221</v>
      </c>
      <c r="C78" s="8">
        <v>1217</v>
      </c>
      <c r="D78" s="8">
        <v>2572</v>
      </c>
      <c r="E78" s="8">
        <v>2358</v>
      </c>
    </row>
    <row r="79" spans="1:5">
      <c r="A79" s="2" t="s">
        <v>71</v>
      </c>
      <c r="B79" s="8">
        <v>3006</v>
      </c>
      <c r="C79" s="8">
        <v>10506</v>
      </c>
      <c r="D79" s="8">
        <v>7782</v>
      </c>
      <c r="E79" s="8">
        <v>20025</v>
      </c>
    </row>
    <row r="80" spans="1:5">
      <c r="A80" s="3" t="s">
        <v>544</v>
      </c>
      <c r="B80" s="4" t="s">
        <v>4</v>
      </c>
      <c r="C80" s="4" t="s">
        <v>4</v>
      </c>
      <c r="D80" s="4" t="s">
        <v>4</v>
      </c>
      <c r="E80" s="4" t="s">
        <v>4</v>
      </c>
    </row>
    <row r="81" spans="1:5">
      <c r="A81" s="2" t="s">
        <v>73</v>
      </c>
      <c r="B81" s="8">
        <v>2005</v>
      </c>
      <c r="C81" s="8">
        <v>2110</v>
      </c>
      <c r="D81" s="8">
        <v>4012</v>
      </c>
      <c r="E81" s="8">
        <v>4169</v>
      </c>
    </row>
    <row r="82" spans="1:5">
      <c r="A82" s="2" t="s">
        <v>74</v>
      </c>
      <c r="B82" s="8">
        <v>4877</v>
      </c>
      <c r="C82" s="8">
        <v>4876</v>
      </c>
      <c r="D82" s="8">
        <v>9754</v>
      </c>
      <c r="E82" s="8">
        <v>9754</v>
      </c>
    </row>
    <row r="83" spans="1:5">
      <c r="A83" s="2" t="s">
        <v>75</v>
      </c>
      <c r="B83" s="8">
        <v>9888</v>
      </c>
      <c r="C83" s="8">
        <v>17492</v>
      </c>
      <c r="D83" s="8">
        <v>21548</v>
      </c>
      <c r="E83" s="8">
        <v>33948</v>
      </c>
    </row>
    <row r="84" spans="1:5">
      <c r="A84" s="2" t="s">
        <v>76</v>
      </c>
      <c r="B84" s="8">
        <v>-6014</v>
      </c>
      <c r="C84" s="8">
        <v>10428</v>
      </c>
      <c r="D84" s="8">
        <v>-12173</v>
      </c>
      <c r="E84" s="8">
        <v>21610</v>
      </c>
    </row>
    <row r="85" spans="1:5">
      <c r="A85" s="3" t="s">
        <v>77</v>
      </c>
      <c r="B85" s="4" t="s">
        <v>4</v>
      </c>
      <c r="C85" s="4" t="s">
        <v>4</v>
      </c>
      <c r="D85" s="4" t="s">
        <v>4</v>
      </c>
      <c r="E85" s="4" t="s">
        <v>4</v>
      </c>
    </row>
    <row r="86" spans="1:5">
      <c r="A86" s="2" t="s">
        <v>78</v>
      </c>
      <c r="B86" s="4">
        <v>1</v>
      </c>
      <c r="C86" s="4">
        <v>1</v>
      </c>
      <c r="D86" s="4">
        <v>3</v>
      </c>
      <c r="E86" s="4">
        <v>2</v>
      </c>
    </row>
    <row r="87" spans="1:5">
      <c r="A87" s="2" t="s">
        <v>79</v>
      </c>
      <c r="B87" s="4">
        <v>0</v>
      </c>
      <c r="C87" s="4">
        <v>0</v>
      </c>
      <c r="D87" s="4">
        <v>0</v>
      </c>
      <c r="E87" s="4">
        <v>0</v>
      </c>
    </row>
    <row r="88" spans="1:5">
      <c r="A88" s="2" t="s">
        <v>80</v>
      </c>
      <c r="B88" s="4">
        <v>32</v>
      </c>
      <c r="C88" s="4">
        <v>7</v>
      </c>
      <c r="D88" s="4">
        <v>-2</v>
      </c>
      <c r="E88" s="4">
        <v>-59</v>
      </c>
    </row>
    <row r="89" spans="1:5">
      <c r="A89" s="2" t="s">
        <v>333</v>
      </c>
      <c r="B89" s="4">
        <v>0</v>
      </c>
      <c r="C89" s="4">
        <v>0</v>
      </c>
      <c r="D89" s="4">
        <v>0</v>
      </c>
      <c r="E89" s="4">
        <v>0</v>
      </c>
    </row>
    <row r="90" spans="1:5">
      <c r="A90" s="2" t="s">
        <v>81</v>
      </c>
      <c r="B90" s="4">
        <v>33</v>
      </c>
      <c r="C90" s="4">
        <v>8</v>
      </c>
      <c r="D90" s="4">
        <v>1</v>
      </c>
      <c r="E90" s="4">
        <v>-57</v>
      </c>
    </row>
    <row r="91" spans="1:5">
      <c r="A91" s="2" t="s">
        <v>82</v>
      </c>
      <c r="B91" s="8">
        <v>-5981</v>
      </c>
      <c r="C91" s="8">
        <v>10436</v>
      </c>
      <c r="D91" s="8">
        <v>-12172</v>
      </c>
      <c r="E91" s="8">
        <v>21553</v>
      </c>
    </row>
    <row r="92" spans="1:5">
      <c r="A92" s="2" t="s">
        <v>83</v>
      </c>
      <c r="B92" s="4">
        <v>-7</v>
      </c>
      <c r="C92" s="4">
        <v>-8</v>
      </c>
      <c r="D92" s="4">
        <v>-11</v>
      </c>
      <c r="E92" s="4">
        <v>-20</v>
      </c>
    </row>
    <row r="93" spans="1:5">
      <c r="A93" s="2" t="s">
        <v>84</v>
      </c>
      <c r="B93" s="8">
        <v>-5988</v>
      </c>
      <c r="C93" s="8">
        <v>10428</v>
      </c>
      <c r="D93" s="8">
        <v>-12183</v>
      </c>
      <c r="E93" s="8">
        <v>21533</v>
      </c>
    </row>
    <row r="94" spans="1:5">
      <c r="A94" s="3" t="s">
        <v>545</v>
      </c>
      <c r="B94" s="4" t="s">
        <v>4</v>
      </c>
      <c r="C94" s="4" t="s">
        <v>4</v>
      </c>
      <c r="D94" s="4" t="s">
        <v>4</v>
      </c>
      <c r="E94" s="4" t="s">
        <v>4</v>
      </c>
    </row>
    <row r="95" spans="1:5">
      <c r="A95" s="2" t="s">
        <v>86</v>
      </c>
      <c r="B95" s="4">
        <v>0</v>
      </c>
      <c r="C95" s="4" t="s">
        <v>4</v>
      </c>
      <c r="D95" s="4">
        <v>0</v>
      </c>
      <c r="E95" s="4" t="s">
        <v>4</v>
      </c>
    </row>
    <row r="96" spans="1:5" ht="30">
      <c r="A96" s="2" t="s">
        <v>87</v>
      </c>
      <c r="B96" s="4" t="s">
        <v>4</v>
      </c>
      <c r="C96" s="4" t="s">
        <v>4</v>
      </c>
      <c r="D96" s="4">
        <v>0</v>
      </c>
      <c r="E96" s="4" t="s">
        <v>4</v>
      </c>
    </row>
    <row r="97" spans="1:5">
      <c r="A97" s="2" t="s">
        <v>88</v>
      </c>
      <c r="B97" s="8">
        <v>-5988</v>
      </c>
      <c r="C97" s="8">
        <v>10428</v>
      </c>
      <c r="D97" s="8">
        <v>-12183</v>
      </c>
      <c r="E97" s="8">
        <v>21533</v>
      </c>
    </row>
    <row r="98" spans="1:5">
      <c r="A98" s="2" t="s">
        <v>283</v>
      </c>
      <c r="B98" s="4" t="s">
        <v>4</v>
      </c>
      <c r="C98" s="4" t="s">
        <v>4</v>
      </c>
      <c r="D98" s="4" t="s">
        <v>4</v>
      </c>
      <c r="E98" s="4" t="s">
        <v>4</v>
      </c>
    </row>
    <row r="99" spans="1:5">
      <c r="A99" s="3" t="s">
        <v>61</v>
      </c>
      <c r="B99" s="4" t="s">
        <v>4</v>
      </c>
      <c r="C99" s="4" t="s">
        <v>4</v>
      </c>
      <c r="D99" s="4" t="s">
        <v>4</v>
      </c>
      <c r="E99" s="4" t="s">
        <v>4</v>
      </c>
    </row>
    <row r="100" spans="1:5">
      <c r="A100" s="2" t="s">
        <v>62</v>
      </c>
      <c r="B100" s="4">
        <v>0</v>
      </c>
      <c r="C100" s="4">
        <v>0</v>
      </c>
      <c r="D100" s="4">
        <v>0</v>
      </c>
      <c r="E100" s="4">
        <v>0</v>
      </c>
    </row>
    <row r="101" spans="1:5">
      <c r="A101" s="2" t="s">
        <v>63</v>
      </c>
      <c r="B101" s="4">
        <v>0</v>
      </c>
      <c r="C101" s="4">
        <v>0</v>
      </c>
      <c r="D101" s="4">
        <v>0</v>
      </c>
      <c r="E101" s="4">
        <v>0</v>
      </c>
    </row>
    <row r="102" spans="1:5">
      <c r="A102" s="2" t="s">
        <v>303</v>
      </c>
      <c r="B102" s="8">
        <v>-3873</v>
      </c>
      <c r="C102" s="8">
        <v>-27910</v>
      </c>
      <c r="D102" s="8">
        <v>-9374</v>
      </c>
      <c r="E102" s="8">
        <v>-55548</v>
      </c>
    </row>
    <row r="103" spans="1:5">
      <c r="A103" s="2" t="s">
        <v>64</v>
      </c>
      <c r="B103" s="8">
        <v>-3873</v>
      </c>
      <c r="C103" s="8">
        <v>-27910</v>
      </c>
      <c r="D103" s="8">
        <v>-9374</v>
      </c>
      <c r="E103" s="8">
        <v>-55548</v>
      </c>
    </row>
    <row r="104" spans="1:5">
      <c r="A104" s="3" t="s">
        <v>65</v>
      </c>
      <c r="B104" s="4" t="s">
        <v>4</v>
      </c>
      <c r="C104" s="4" t="s">
        <v>4</v>
      </c>
      <c r="D104" s="4" t="s">
        <v>4</v>
      </c>
      <c r="E104" s="4" t="s">
        <v>4</v>
      </c>
    </row>
    <row r="105" spans="1:5">
      <c r="A105" s="2" t="s">
        <v>66</v>
      </c>
      <c r="B105" s="8">
        <v>-1758</v>
      </c>
      <c r="C105" s="8">
        <v>-1485</v>
      </c>
      <c r="D105" s="8">
        <v>-5144</v>
      </c>
      <c r="E105" s="8">
        <v>-3483</v>
      </c>
    </row>
    <row r="106" spans="1:5">
      <c r="A106" s="2" t="s">
        <v>63</v>
      </c>
      <c r="B106" s="4">
        <v>0</v>
      </c>
      <c r="C106" s="4">
        <v>0</v>
      </c>
      <c r="D106" s="4">
        <v>0</v>
      </c>
      <c r="E106" s="4">
        <v>0</v>
      </c>
    </row>
    <row r="107" spans="1:5">
      <c r="A107" s="2" t="s">
        <v>67</v>
      </c>
      <c r="B107" s="4">
        <v>0</v>
      </c>
      <c r="C107" s="4">
        <v>0</v>
      </c>
      <c r="D107" s="4">
        <v>0</v>
      </c>
      <c r="E107" s="4">
        <v>0</v>
      </c>
    </row>
    <row r="108" spans="1:5">
      <c r="A108" s="2" t="s">
        <v>68</v>
      </c>
      <c r="B108" s="4">
        <v>0</v>
      </c>
      <c r="C108" s="4">
        <v>0</v>
      </c>
      <c r="D108" s="4">
        <v>0</v>
      </c>
      <c r="E108" s="4">
        <v>0</v>
      </c>
    </row>
    <row r="109" spans="1:5">
      <c r="A109" s="2" t="s">
        <v>69</v>
      </c>
      <c r="B109" s="4">
        <v>0</v>
      </c>
      <c r="C109" s="4">
        <v>0</v>
      </c>
      <c r="D109" s="4">
        <v>0</v>
      </c>
      <c r="E109" s="4">
        <v>0</v>
      </c>
    </row>
    <row r="110" spans="1:5">
      <c r="A110" s="2" t="s">
        <v>70</v>
      </c>
      <c r="B110" s="4">
        <v>0</v>
      </c>
      <c r="C110" s="8">
        <v>-24180</v>
      </c>
      <c r="D110" s="4">
        <v>0</v>
      </c>
      <c r="E110" s="8">
        <v>-48095</v>
      </c>
    </row>
    <row r="111" spans="1:5">
      <c r="A111" s="2" t="s">
        <v>71</v>
      </c>
      <c r="B111" s="8">
        <v>-1758</v>
      </c>
      <c r="C111" s="8">
        <v>-25665</v>
      </c>
      <c r="D111" s="8">
        <v>-5144</v>
      </c>
      <c r="E111" s="8">
        <v>-51578</v>
      </c>
    </row>
    <row r="112" spans="1:5">
      <c r="A112" s="3" t="s">
        <v>544</v>
      </c>
      <c r="B112" s="4" t="s">
        <v>4</v>
      </c>
      <c r="C112" s="4" t="s">
        <v>4</v>
      </c>
      <c r="D112" s="4" t="s">
        <v>4</v>
      </c>
      <c r="E112" s="4" t="s">
        <v>4</v>
      </c>
    </row>
    <row r="113" spans="1:5">
      <c r="A113" s="2" t="s">
        <v>73</v>
      </c>
      <c r="B113" s="8">
        <v>-2115</v>
      </c>
      <c r="C113" s="8">
        <v>-2245</v>
      </c>
      <c r="D113" s="8">
        <v>-4230</v>
      </c>
      <c r="E113" s="8">
        <v>-3970</v>
      </c>
    </row>
    <row r="114" spans="1:5">
      <c r="A114" s="2" t="s">
        <v>74</v>
      </c>
      <c r="B114" s="4">
        <v>0</v>
      </c>
      <c r="C114" s="4">
        <v>0</v>
      </c>
      <c r="D114" s="4">
        <v>0</v>
      </c>
      <c r="E114" s="4">
        <v>0</v>
      </c>
    </row>
    <row r="115" spans="1:5">
      <c r="A115" s="2" t="s">
        <v>75</v>
      </c>
      <c r="B115" s="8">
        <v>-3873</v>
      </c>
      <c r="C115" s="8">
        <v>-27910</v>
      </c>
      <c r="D115" s="8">
        <v>-9374</v>
      </c>
      <c r="E115" s="8">
        <v>-55548</v>
      </c>
    </row>
    <row r="116" spans="1:5">
      <c r="A116" s="2" t="s">
        <v>76</v>
      </c>
      <c r="B116" s="4">
        <v>0</v>
      </c>
      <c r="C116" s="4">
        <v>0</v>
      </c>
      <c r="D116" s="4">
        <v>0</v>
      </c>
      <c r="E116" s="4">
        <v>0</v>
      </c>
    </row>
    <row r="117" spans="1:5">
      <c r="A117" s="3" t="s">
        <v>77</v>
      </c>
      <c r="B117" s="4" t="s">
        <v>4</v>
      </c>
      <c r="C117" s="4" t="s">
        <v>4</v>
      </c>
      <c r="D117" s="4" t="s">
        <v>4</v>
      </c>
      <c r="E117" s="4" t="s">
        <v>4</v>
      </c>
    </row>
    <row r="118" spans="1:5">
      <c r="A118" s="2" t="s">
        <v>78</v>
      </c>
      <c r="B118" s="4">
        <v>0</v>
      </c>
      <c r="C118" s="4">
        <v>0</v>
      </c>
      <c r="D118" s="4">
        <v>0</v>
      </c>
      <c r="E118" s="4">
        <v>0</v>
      </c>
    </row>
    <row r="119" spans="1:5">
      <c r="A119" s="2" t="s">
        <v>79</v>
      </c>
      <c r="B119" s="4">
        <v>0</v>
      </c>
      <c r="C119" s="4">
        <v>0</v>
      </c>
      <c r="D119" s="4">
        <v>0</v>
      </c>
      <c r="E119" s="4">
        <v>0</v>
      </c>
    </row>
    <row r="120" spans="1:5">
      <c r="A120" s="2" t="s">
        <v>80</v>
      </c>
      <c r="B120" s="4">
        <v>0</v>
      </c>
      <c r="C120" s="4">
        <v>0</v>
      </c>
      <c r="D120" s="4">
        <v>0</v>
      </c>
      <c r="E120" s="4">
        <v>0</v>
      </c>
    </row>
    <row r="121" spans="1:5">
      <c r="A121" s="2" t="s">
        <v>333</v>
      </c>
      <c r="B121" s="8">
        <v>5988</v>
      </c>
      <c r="C121" s="8">
        <v>-10428</v>
      </c>
      <c r="D121" s="8">
        <v>12183</v>
      </c>
      <c r="E121" s="8">
        <v>-21533</v>
      </c>
    </row>
    <row r="122" spans="1:5">
      <c r="A122" s="2" t="s">
        <v>81</v>
      </c>
      <c r="B122" s="8">
        <v>5988</v>
      </c>
      <c r="C122" s="8">
        <v>-10428</v>
      </c>
      <c r="D122" s="8">
        <v>12183</v>
      </c>
      <c r="E122" s="8">
        <v>-21533</v>
      </c>
    </row>
    <row r="123" spans="1:5">
      <c r="A123" s="2" t="s">
        <v>82</v>
      </c>
      <c r="B123" s="8">
        <v>5988</v>
      </c>
      <c r="C123" s="8">
        <v>-10428</v>
      </c>
      <c r="D123" s="8">
        <v>12183</v>
      </c>
      <c r="E123" s="8">
        <v>-21533</v>
      </c>
    </row>
    <row r="124" spans="1:5">
      <c r="A124" s="2" t="s">
        <v>83</v>
      </c>
      <c r="B124" s="4">
        <v>0</v>
      </c>
      <c r="C124" s="4">
        <v>0</v>
      </c>
      <c r="D124" s="4">
        <v>0</v>
      </c>
      <c r="E124" s="4">
        <v>0</v>
      </c>
    </row>
    <row r="125" spans="1:5">
      <c r="A125" s="2" t="s">
        <v>84</v>
      </c>
      <c r="B125" s="8">
        <v>5988</v>
      </c>
      <c r="C125" s="8">
        <v>-10428</v>
      </c>
      <c r="D125" s="8">
        <v>12183</v>
      </c>
      <c r="E125" s="8">
        <v>-21533</v>
      </c>
    </row>
    <row r="126" spans="1:5">
      <c r="A126" s="3" t="s">
        <v>545</v>
      </c>
      <c r="B126" s="4" t="s">
        <v>4</v>
      </c>
      <c r="C126" s="4" t="s">
        <v>4</v>
      </c>
      <c r="D126" s="4" t="s">
        <v>4</v>
      </c>
      <c r="E126" s="4" t="s">
        <v>4</v>
      </c>
    </row>
    <row r="127" spans="1:5">
      <c r="A127" s="2" t="s">
        <v>86</v>
      </c>
      <c r="B127" s="4">
        <v>0</v>
      </c>
      <c r="C127" s="4" t="s">
        <v>4</v>
      </c>
      <c r="D127" s="4">
        <v>0</v>
      </c>
      <c r="E127" s="4" t="s">
        <v>4</v>
      </c>
    </row>
    <row r="128" spans="1:5" ht="30">
      <c r="A128" s="2" t="s">
        <v>87</v>
      </c>
      <c r="B128" s="4" t="s">
        <v>4</v>
      </c>
      <c r="C128" s="4" t="s">
        <v>4</v>
      </c>
      <c r="D128" s="4">
        <v>0</v>
      </c>
      <c r="E128" s="4" t="s">
        <v>4</v>
      </c>
    </row>
    <row r="129" spans="1:5">
      <c r="A129" s="2" t="s">
        <v>88</v>
      </c>
      <c r="B129" s="7">
        <v>5988</v>
      </c>
      <c r="C129" s="7">
        <v>-10428</v>
      </c>
      <c r="D129" s="7">
        <v>12183</v>
      </c>
      <c r="E129" s="7">
        <v>-2153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 bestFit="1" customWidth="1"/>
  </cols>
  <sheetData>
    <row r="1" spans="1:3" ht="15" customHeight="1">
      <c r="A1" s="1" t="s">
        <v>546</v>
      </c>
      <c r="B1" s="6" t="s">
        <v>1</v>
      </c>
      <c r="C1" s="6"/>
    </row>
    <row r="2" spans="1:3" ht="30">
      <c r="A2" s="1" t="s">
        <v>24</v>
      </c>
      <c r="B2" s="1" t="s">
        <v>2</v>
      </c>
      <c r="C2" s="1" t="s">
        <v>26</v>
      </c>
    </row>
    <row r="3" spans="1:3" ht="30">
      <c r="A3" s="3" t="s">
        <v>547</v>
      </c>
      <c r="B3" s="4" t="s">
        <v>4</v>
      </c>
      <c r="C3" s="4" t="s">
        <v>4</v>
      </c>
    </row>
    <row r="4" spans="1:3" ht="30">
      <c r="A4" s="2" t="s">
        <v>103</v>
      </c>
      <c r="B4" s="7">
        <v>73583</v>
      </c>
      <c r="C4" s="7">
        <v>61412</v>
      </c>
    </row>
    <row r="5" spans="1:3">
      <c r="A5" s="3" t="s">
        <v>104</v>
      </c>
      <c r="B5" s="4" t="s">
        <v>4</v>
      </c>
      <c r="C5" s="4" t="s">
        <v>4</v>
      </c>
    </row>
    <row r="6" spans="1:3">
      <c r="A6" s="2" t="s">
        <v>105</v>
      </c>
      <c r="B6" s="8">
        <v>-24045</v>
      </c>
      <c r="C6" s="8">
        <v>-4955</v>
      </c>
    </row>
    <row r="7" spans="1:3">
      <c r="A7" s="2" t="s">
        <v>106</v>
      </c>
      <c r="B7" s="8">
        <v>12326</v>
      </c>
      <c r="C7" s="8">
        <v>7970</v>
      </c>
    </row>
    <row r="8" spans="1:3">
      <c r="A8" s="2" t="s">
        <v>70</v>
      </c>
      <c r="B8" s="4">
        <v>-75</v>
      </c>
      <c r="C8" s="4">
        <v>-127</v>
      </c>
    </row>
    <row r="9" spans="1:3" ht="30">
      <c r="A9" s="2" t="s">
        <v>107</v>
      </c>
      <c r="B9" s="8">
        <v>-11794</v>
      </c>
      <c r="C9" s="8">
        <v>2888</v>
      </c>
    </row>
    <row r="10" spans="1:3">
      <c r="A10" s="3" t="s">
        <v>108</v>
      </c>
      <c r="B10" s="4" t="s">
        <v>4</v>
      </c>
      <c r="C10" s="4" t="s">
        <v>4</v>
      </c>
    </row>
    <row r="11" spans="1:3" ht="30">
      <c r="A11" s="2" t="s">
        <v>111</v>
      </c>
      <c r="B11" s="4">
        <v>0</v>
      </c>
      <c r="C11" s="8">
        <v>-2000</v>
      </c>
    </row>
    <row r="12" spans="1:3">
      <c r="A12" s="2" t="s">
        <v>109</v>
      </c>
      <c r="B12" s="8">
        <v>-51480</v>
      </c>
      <c r="C12" s="4">
        <v>0</v>
      </c>
    </row>
    <row r="13" spans="1:3">
      <c r="A13" s="2" t="s">
        <v>110</v>
      </c>
      <c r="B13" s="8">
        <v>-4621</v>
      </c>
      <c r="C13" s="4">
        <v>-959</v>
      </c>
    </row>
    <row r="14" spans="1:3">
      <c r="A14" s="2" t="s">
        <v>112</v>
      </c>
      <c r="B14" s="4">
        <v>-321</v>
      </c>
      <c r="C14" s="4">
        <v>0</v>
      </c>
    </row>
    <row r="15" spans="1:3">
      <c r="A15" s="2" t="s">
        <v>113</v>
      </c>
      <c r="B15" s="8">
        <v>-56422</v>
      </c>
      <c r="C15" s="8">
        <v>-2959</v>
      </c>
    </row>
    <row r="16" spans="1:3" ht="30">
      <c r="A16" s="2" t="s">
        <v>114</v>
      </c>
      <c r="B16" s="4">
        <v>-136</v>
      </c>
      <c r="C16" s="4">
        <v>-191</v>
      </c>
    </row>
    <row r="17" spans="1:3" ht="30">
      <c r="A17" s="2" t="s">
        <v>115</v>
      </c>
      <c r="B17" s="8">
        <v>5231</v>
      </c>
      <c r="C17" s="8">
        <v>61150</v>
      </c>
    </row>
    <row r="18" spans="1:3">
      <c r="A18" s="2" t="s">
        <v>116</v>
      </c>
      <c r="B18" s="8">
        <v>138526</v>
      </c>
      <c r="C18" s="8">
        <v>99857</v>
      </c>
    </row>
    <row r="19" spans="1:3">
      <c r="A19" s="2" t="s">
        <v>117</v>
      </c>
      <c r="B19" s="8">
        <v>143757</v>
      </c>
      <c r="C19" s="8">
        <v>161007</v>
      </c>
    </row>
    <row r="20" spans="1:3">
      <c r="A20" s="2" t="s">
        <v>542</v>
      </c>
      <c r="B20" s="4" t="s">
        <v>4</v>
      </c>
      <c r="C20" s="4" t="s">
        <v>4</v>
      </c>
    </row>
    <row r="21" spans="1:3" ht="30">
      <c r="A21" s="3" t="s">
        <v>547</v>
      </c>
      <c r="B21" s="4" t="s">
        <v>4</v>
      </c>
      <c r="C21" s="4" t="s">
        <v>4</v>
      </c>
    </row>
    <row r="22" spans="1:3" ht="30">
      <c r="A22" s="2" t="s">
        <v>103</v>
      </c>
      <c r="B22" s="8">
        <v>71884</v>
      </c>
      <c r="C22" s="8">
        <v>60615</v>
      </c>
    </row>
    <row r="23" spans="1:3">
      <c r="A23" s="3" t="s">
        <v>104</v>
      </c>
      <c r="B23" s="4" t="s">
        <v>4</v>
      </c>
      <c r="C23" s="4" t="s">
        <v>4</v>
      </c>
    </row>
    <row r="24" spans="1:3">
      <c r="A24" s="2" t="s">
        <v>105</v>
      </c>
      <c r="B24" s="8">
        <v>-24033</v>
      </c>
      <c r="C24" s="8">
        <v>-4945</v>
      </c>
    </row>
    <row r="25" spans="1:3">
      <c r="A25" s="2" t="s">
        <v>106</v>
      </c>
      <c r="B25" s="8">
        <v>12326</v>
      </c>
      <c r="C25" s="8">
        <v>7970</v>
      </c>
    </row>
    <row r="26" spans="1:3">
      <c r="A26" s="2" t="s">
        <v>70</v>
      </c>
      <c r="B26" s="4">
        <v>-75</v>
      </c>
      <c r="C26" s="4">
        <v>-127</v>
      </c>
    </row>
    <row r="27" spans="1:3" ht="30">
      <c r="A27" s="2" t="s">
        <v>107</v>
      </c>
      <c r="B27" s="8">
        <v>-11782</v>
      </c>
      <c r="C27" s="8">
        <v>2898</v>
      </c>
    </row>
    <row r="28" spans="1:3">
      <c r="A28" s="3" t="s">
        <v>108</v>
      </c>
      <c r="B28" s="4" t="s">
        <v>4</v>
      </c>
      <c r="C28" s="4" t="s">
        <v>4</v>
      </c>
    </row>
    <row r="29" spans="1:3" ht="30">
      <c r="A29" s="2" t="s">
        <v>111</v>
      </c>
      <c r="B29" s="4" t="s">
        <v>4</v>
      </c>
      <c r="C29" s="8">
        <v>-2000</v>
      </c>
    </row>
    <row r="30" spans="1:3">
      <c r="A30" s="2" t="s">
        <v>109</v>
      </c>
      <c r="B30" s="8">
        <v>-51480</v>
      </c>
      <c r="C30" s="4" t="s">
        <v>4</v>
      </c>
    </row>
    <row r="31" spans="1:3">
      <c r="A31" s="2" t="s">
        <v>110</v>
      </c>
      <c r="B31" s="8">
        <v>-4621</v>
      </c>
      <c r="C31" s="4">
        <v>-959</v>
      </c>
    </row>
    <row r="32" spans="1:3">
      <c r="A32" s="2" t="s">
        <v>112</v>
      </c>
      <c r="B32" s="4">
        <v>-321</v>
      </c>
      <c r="C32" s="4" t="s">
        <v>4</v>
      </c>
    </row>
    <row r="33" spans="1:3">
      <c r="A33" s="2" t="s">
        <v>113</v>
      </c>
      <c r="B33" s="8">
        <v>-56422</v>
      </c>
      <c r="C33" s="8">
        <v>-2959</v>
      </c>
    </row>
    <row r="34" spans="1:3" ht="30">
      <c r="A34" s="2" t="s">
        <v>114</v>
      </c>
      <c r="B34" s="4">
        <v>-123</v>
      </c>
      <c r="C34" s="4">
        <v>-154</v>
      </c>
    </row>
    <row r="35" spans="1:3" ht="30">
      <c r="A35" s="2" t="s">
        <v>115</v>
      </c>
      <c r="B35" s="8">
        <v>3557</v>
      </c>
      <c r="C35" s="8">
        <v>60400</v>
      </c>
    </row>
    <row r="36" spans="1:3">
      <c r="A36" s="2" t="s">
        <v>116</v>
      </c>
      <c r="B36" s="8">
        <v>137494</v>
      </c>
      <c r="C36" s="8">
        <v>98815</v>
      </c>
    </row>
    <row r="37" spans="1:3">
      <c r="A37" s="2" t="s">
        <v>117</v>
      </c>
      <c r="B37" s="8">
        <v>141051</v>
      </c>
      <c r="C37" s="8">
        <v>159215</v>
      </c>
    </row>
    <row r="38" spans="1:3">
      <c r="A38" s="2" t="s">
        <v>282</v>
      </c>
      <c r="B38" s="4" t="s">
        <v>4</v>
      </c>
      <c r="C38" s="4" t="s">
        <v>4</v>
      </c>
    </row>
    <row r="39" spans="1:3" ht="30">
      <c r="A39" s="3" t="s">
        <v>547</v>
      </c>
      <c r="B39" s="4" t="s">
        <v>4</v>
      </c>
      <c r="C39" s="4" t="s">
        <v>4</v>
      </c>
    </row>
    <row r="40" spans="1:3" ht="30">
      <c r="A40" s="2" t="s">
        <v>103</v>
      </c>
      <c r="B40" s="8">
        <v>1699</v>
      </c>
      <c r="C40" s="4">
        <v>797</v>
      </c>
    </row>
    <row r="41" spans="1:3">
      <c r="A41" s="3" t="s">
        <v>104</v>
      </c>
      <c r="B41" s="4" t="s">
        <v>4</v>
      </c>
      <c r="C41" s="4" t="s">
        <v>4</v>
      </c>
    </row>
    <row r="42" spans="1:3">
      <c r="A42" s="2" t="s">
        <v>105</v>
      </c>
      <c r="B42" s="4">
        <v>-12</v>
      </c>
      <c r="C42" s="4">
        <v>-10</v>
      </c>
    </row>
    <row r="43" spans="1:3">
      <c r="A43" s="2" t="s">
        <v>106</v>
      </c>
      <c r="B43" s="4">
        <v>0</v>
      </c>
      <c r="C43" s="4">
        <v>0</v>
      </c>
    </row>
    <row r="44" spans="1:3">
      <c r="A44" s="2" t="s">
        <v>70</v>
      </c>
      <c r="B44" s="4">
        <v>0</v>
      </c>
      <c r="C44" s="4">
        <v>0</v>
      </c>
    </row>
    <row r="45" spans="1:3" ht="30">
      <c r="A45" s="2" t="s">
        <v>107</v>
      </c>
      <c r="B45" s="4">
        <v>-12</v>
      </c>
      <c r="C45" s="4">
        <v>-10</v>
      </c>
    </row>
    <row r="46" spans="1:3">
      <c r="A46" s="3" t="s">
        <v>108</v>
      </c>
      <c r="B46" s="4" t="s">
        <v>4</v>
      </c>
      <c r="C46" s="4" t="s">
        <v>4</v>
      </c>
    </row>
    <row r="47" spans="1:3" ht="30">
      <c r="A47" s="2" t="s">
        <v>111</v>
      </c>
      <c r="B47" s="4" t="s">
        <v>4</v>
      </c>
      <c r="C47" s="4">
        <v>0</v>
      </c>
    </row>
    <row r="48" spans="1:3">
      <c r="A48" s="2" t="s">
        <v>109</v>
      </c>
      <c r="B48" s="4">
        <v>0</v>
      </c>
      <c r="C48" s="4" t="s">
        <v>4</v>
      </c>
    </row>
    <row r="49" spans="1:3">
      <c r="A49" s="2" t="s">
        <v>110</v>
      </c>
      <c r="B49" s="4">
        <v>0</v>
      </c>
      <c r="C49" s="4">
        <v>0</v>
      </c>
    </row>
    <row r="50" spans="1:3">
      <c r="A50" s="2" t="s">
        <v>112</v>
      </c>
      <c r="B50" s="4">
        <v>0</v>
      </c>
      <c r="C50" s="4" t="s">
        <v>4</v>
      </c>
    </row>
    <row r="51" spans="1:3">
      <c r="A51" s="2" t="s">
        <v>113</v>
      </c>
      <c r="B51" s="4">
        <v>0</v>
      </c>
      <c r="C51" s="4">
        <v>0</v>
      </c>
    </row>
    <row r="52" spans="1:3" ht="30">
      <c r="A52" s="2" t="s">
        <v>114</v>
      </c>
      <c r="B52" s="4">
        <v>-13</v>
      </c>
      <c r="C52" s="4">
        <v>-37</v>
      </c>
    </row>
    <row r="53" spans="1:3" ht="30">
      <c r="A53" s="2" t="s">
        <v>115</v>
      </c>
      <c r="B53" s="8">
        <v>1674</v>
      </c>
      <c r="C53" s="4">
        <v>750</v>
      </c>
    </row>
    <row r="54" spans="1:3">
      <c r="A54" s="2" t="s">
        <v>116</v>
      </c>
      <c r="B54" s="8">
        <v>1032</v>
      </c>
      <c r="C54" s="8">
        <v>1042</v>
      </c>
    </row>
    <row r="55" spans="1:3">
      <c r="A55" s="2" t="s">
        <v>117</v>
      </c>
      <c r="B55" s="8">
        <v>2706</v>
      </c>
      <c r="C55" s="8">
        <v>1792</v>
      </c>
    </row>
    <row r="56" spans="1:3">
      <c r="A56" s="2" t="s">
        <v>283</v>
      </c>
      <c r="B56" s="4" t="s">
        <v>4</v>
      </c>
      <c r="C56" s="4" t="s">
        <v>4</v>
      </c>
    </row>
    <row r="57" spans="1:3" ht="30">
      <c r="A57" s="3" t="s">
        <v>547</v>
      </c>
      <c r="B57" s="4" t="s">
        <v>4</v>
      </c>
      <c r="C57" s="4" t="s">
        <v>4</v>
      </c>
    </row>
    <row r="58" spans="1:3" ht="30">
      <c r="A58" s="2" t="s">
        <v>103</v>
      </c>
      <c r="B58" s="4">
        <v>0</v>
      </c>
      <c r="C58" s="4">
        <v>0</v>
      </c>
    </row>
    <row r="59" spans="1:3">
      <c r="A59" s="3" t="s">
        <v>104</v>
      </c>
      <c r="B59" s="4" t="s">
        <v>4</v>
      </c>
      <c r="C59" s="4" t="s">
        <v>4</v>
      </c>
    </row>
    <row r="60" spans="1:3">
      <c r="A60" s="2" t="s">
        <v>105</v>
      </c>
      <c r="B60" s="4">
        <v>0</v>
      </c>
      <c r="C60" s="4">
        <v>0</v>
      </c>
    </row>
    <row r="61" spans="1:3">
      <c r="A61" s="2" t="s">
        <v>106</v>
      </c>
      <c r="B61" s="4">
        <v>0</v>
      </c>
      <c r="C61" s="4">
        <v>0</v>
      </c>
    </row>
    <row r="62" spans="1:3">
      <c r="A62" s="2" t="s">
        <v>70</v>
      </c>
      <c r="B62" s="4">
        <v>0</v>
      </c>
      <c r="C62" s="4">
        <v>0</v>
      </c>
    </row>
    <row r="63" spans="1:3" ht="30">
      <c r="A63" s="2" t="s">
        <v>107</v>
      </c>
      <c r="B63" s="4">
        <v>0</v>
      </c>
      <c r="C63" s="4">
        <v>0</v>
      </c>
    </row>
    <row r="64" spans="1:3">
      <c r="A64" s="3" t="s">
        <v>108</v>
      </c>
      <c r="B64" s="4" t="s">
        <v>4</v>
      </c>
      <c r="C64" s="4" t="s">
        <v>4</v>
      </c>
    </row>
    <row r="65" spans="1:3" ht="30">
      <c r="A65" s="2" t="s">
        <v>111</v>
      </c>
      <c r="B65" s="4" t="s">
        <v>4</v>
      </c>
      <c r="C65" s="4">
        <v>0</v>
      </c>
    </row>
    <row r="66" spans="1:3">
      <c r="A66" s="2" t="s">
        <v>109</v>
      </c>
      <c r="B66" s="4">
        <v>0</v>
      </c>
      <c r="C66" s="4" t="s">
        <v>4</v>
      </c>
    </row>
    <row r="67" spans="1:3">
      <c r="A67" s="2" t="s">
        <v>110</v>
      </c>
      <c r="B67" s="4">
        <v>0</v>
      </c>
      <c r="C67" s="4">
        <v>0</v>
      </c>
    </row>
    <row r="68" spans="1:3">
      <c r="A68" s="2" t="s">
        <v>112</v>
      </c>
      <c r="B68" s="4">
        <v>0</v>
      </c>
      <c r="C68" s="4" t="s">
        <v>4</v>
      </c>
    </row>
    <row r="69" spans="1:3">
      <c r="A69" s="2" t="s">
        <v>113</v>
      </c>
      <c r="B69" s="4">
        <v>0</v>
      </c>
      <c r="C69" s="4">
        <v>0</v>
      </c>
    </row>
    <row r="70" spans="1:3" ht="30">
      <c r="A70" s="2" t="s">
        <v>114</v>
      </c>
      <c r="B70" s="4">
        <v>0</v>
      </c>
      <c r="C70" s="4">
        <v>0</v>
      </c>
    </row>
    <row r="71" spans="1:3" ht="30">
      <c r="A71" s="2" t="s">
        <v>115</v>
      </c>
      <c r="B71" s="4">
        <v>0</v>
      </c>
      <c r="C71" s="4">
        <v>0</v>
      </c>
    </row>
    <row r="72" spans="1:3">
      <c r="A72" s="2" t="s">
        <v>116</v>
      </c>
      <c r="B72" s="4">
        <v>0</v>
      </c>
      <c r="C72" s="4">
        <v>0</v>
      </c>
    </row>
    <row r="73" spans="1:3">
      <c r="A73" s="2" t="s">
        <v>117</v>
      </c>
      <c r="B73" s="7">
        <v>0</v>
      </c>
      <c r="C73"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89</v>
      </c>
      <c r="B1" s="6" t="s">
        <v>1</v>
      </c>
      <c r="C1" s="6"/>
    </row>
    <row r="2" spans="1:3" ht="30">
      <c r="A2" s="1" t="s">
        <v>24</v>
      </c>
      <c r="B2" s="1" t="s">
        <v>2</v>
      </c>
      <c r="C2" s="1" t="s">
        <v>26</v>
      </c>
    </row>
    <row r="3" spans="1:3">
      <c r="A3" s="3" t="s">
        <v>90</v>
      </c>
      <c r="B3" s="4" t="s">
        <v>4</v>
      </c>
      <c r="C3" s="4" t="s">
        <v>4</v>
      </c>
    </row>
    <row r="4" spans="1:3">
      <c r="A4" s="2" t="s">
        <v>84</v>
      </c>
      <c r="B4" s="7">
        <v>13502</v>
      </c>
      <c r="C4" s="7">
        <v>1412</v>
      </c>
    </row>
    <row r="5" spans="1:3">
      <c r="A5" s="3" t="s">
        <v>91</v>
      </c>
      <c r="B5" s="4" t="s">
        <v>4</v>
      </c>
      <c r="C5" s="4" t="s">
        <v>4</v>
      </c>
    </row>
    <row r="6" spans="1:3">
      <c r="A6" s="2" t="s">
        <v>74</v>
      </c>
      <c r="B6" s="8">
        <v>19080</v>
      </c>
      <c r="C6" s="8">
        <v>18368</v>
      </c>
    </row>
    <row r="7" spans="1:3" ht="30">
      <c r="A7" s="2" t="s">
        <v>92</v>
      </c>
      <c r="B7" s="8">
        <v>1101</v>
      </c>
      <c r="C7" s="8">
        <v>1016</v>
      </c>
    </row>
    <row r="8" spans="1:3">
      <c r="A8" s="2" t="s">
        <v>93</v>
      </c>
      <c r="B8" s="4">
        <v>293</v>
      </c>
      <c r="C8" s="4">
        <v>360</v>
      </c>
    </row>
    <row r="9" spans="1:3">
      <c r="A9" s="2" t="s">
        <v>94</v>
      </c>
      <c r="B9" s="4">
        <v>581</v>
      </c>
      <c r="C9" s="4">
        <v>429</v>
      </c>
    </row>
    <row r="10" spans="1:3" ht="30">
      <c r="A10" s="2" t="s">
        <v>95</v>
      </c>
      <c r="B10" s="4">
        <v>135</v>
      </c>
      <c r="C10" s="8">
        <v>1203</v>
      </c>
    </row>
    <row r="11" spans="1:3" ht="30">
      <c r="A11" s="2" t="s">
        <v>96</v>
      </c>
      <c r="B11" s="8">
        <v>2008</v>
      </c>
      <c r="C11" s="8">
        <v>2500</v>
      </c>
    </row>
    <row r="12" spans="1:3" ht="30">
      <c r="A12" s="2" t="s">
        <v>97</v>
      </c>
      <c r="B12" s="4">
        <v>0</v>
      </c>
      <c r="C12" s="8">
        <v>-2093</v>
      </c>
    </row>
    <row r="13" spans="1:3">
      <c r="A13" s="2" t="s">
        <v>98</v>
      </c>
      <c r="B13" s="4">
        <v>317</v>
      </c>
      <c r="C13" s="4">
        <v>-1</v>
      </c>
    </row>
    <row r="14" spans="1:3" ht="30">
      <c r="A14" s="3" t="s">
        <v>99</v>
      </c>
      <c r="B14" s="4" t="s">
        <v>4</v>
      </c>
      <c r="C14" s="4" t="s">
        <v>4</v>
      </c>
    </row>
    <row r="15" spans="1:3">
      <c r="A15" s="2" t="s">
        <v>100</v>
      </c>
      <c r="B15" s="8">
        <v>-1230</v>
      </c>
      <c r="C15" s="8">
        <v>-2472</v>
      </c>
    </row>
    <row r="16" spans="1:3" ht="30">
      <c r="A16" s="2" t="s">
        <v>101</v>
      </c>
      <c r="B16" s="8">
        <v>-1705</v>
      </c>
      <c r="C16" s="8">
        <v>-1366</v>
      </c>
    </row>
    <row r="17" spans="1:3">
      <c r="A17" s="2" t="s">
        <v>32</v>
      </c>
      <c r="B17" s="4">
        <v>-908</v>
      </c>
      <c r="C17" s="4">
        <v>-485</v>
      </c>
    </row>
    <row r="18" spans="1:3" ht="30">
      <c r="A18" s="2" t="s">
        <v>102</v>
      </c>
      <c r="B18" s="8">
        <v>-7100</v>
      </c>
      <c r="C18" s="8">
        <v>2282</v>
      </c>
    </row>
    <row r="19" spans="1:3">
      <c r="A19" s="2" t="s">
        <v>45</v>
      </c>
      <c r="B19" s="8">
        <v>47509</v>
      </c>
      <c r="C19" s="8">
        <v>40259</v>
      </c>
    </row>
    <row r="20" spans="1:3" ht="30">
      <c r="A20" s="2" t="s">
        <v>103</v>
      </c>
      <c r="B20" s="8">
        <v>73583</v>
      </c>
      <c r="C20" s="8">
        <v>61412</v>
      </c>
    </row>
    <row r="21" spans="1:3">
      <c r="A21" s="3" t="s">
        <v>104</v>
      </c>
      <c r="B21" s="4" t="s">
        <v>4</v>
      </c>
      <c r="C21" s="4" t="s">
        <v>4</v>
      </c>
    </row>
    <row r="22" spans="1:3">
      <c r="A22" s="2" t="s">
        <v>105</v>
      </c>
      <c r="B22" s="8">
        <v>-24045</v>
      </c>
      <c r="C22" s="8">
        <v>-4955</v>
      </c>
    </row>
    <row r="23" spans="1:3">
      <c r="A23" s="2" t="s">
        <v>106</v>
      </c>
      <c r="B23" s="8">
        <v>12326</v>
      </c>
      <c r="C23" s="8">
        <v>7970</v>
      </c>
    </row>
    <row r="24" spans="1:3">
      <c r="A24" s="2" t="s">
        <v>70</v>
      </c>
      <c r="B24" s="4">
        <v>-75</v>
      </c>
      <c r="C24" s="4">
        <v>-127</v>
      </c>
    </row>
    <row r="25" spans="1:3" ht="30">
      <c r="A25" s="2" t="s">
        <v>107</v>
      </c>
      <c r="B25" s="8">
        <v>-11794</v>
      </c>
      <c r="C25" s="8">
        <v>2888</v>
      </c>
    </row>
    <row r="26" spans="1:3">
      <c r="A26" s="3" t="s">
        <v>108</v>
      </c>
      <c r="B26" s="4" t="s">
        <v>4</v>
      </c>
      <c r="C26" s="4" t="s">
        <v>4</v>
      </c>
    </row>
    <row r="27" spans="1:3">
      <c r="A27" s="2" t="s">
        <v>109</v>
      </c>
      <c r="B27" s="8">
        <v>-51480</v>
      </c>
      <c r="C27" s="4">
        <v>0</v>
      </c>
    </row>
    <row r="28" spans="1:3">
      <c r="A28" s="2" t="s">
        <v>110</v>
      </c>
      <c r="B28" s="8">
        <v>-4621</v>
      </c>
      <c r="C28" s="4">
        <v>-959</v>
      </c>
    </row>
    <row r="29" spans="1:3" ht="30">
      <c r="A29" s="2" t="s">
        <v>111</v>
      </c>
      <c r="B29" s="4">
        <v>0</v>
      </c>
      <c r="C29" s="8">
        <v>-2000</v>
      </c>
    </row>
    <row r="30" spans="1:3">
      <c r="A30" s="2" t="s">
        <v>112</v>
      </c>
      <c r="B30" s="4">
        <v>-321</v>
      </c>
      <c r="C30" s="4">
        <v>0</v>
      </c>
    </row>
    <row r="31" spans="1:3">
      <c r="A31" s="2" t="s">
        <v>113</v>
      </c>
      <c r="B31" s="8">
        <v>-56422</v>
      </c>
      <c r="C31" s="8">
        <v>-2959</v>
      </c>
    </row>
    <row r="32" spans="1:3" ht="30">
      <c r="A32" s="2" t="s">
        <v>114</v>
      </c>
      <c r="B32" s="4">
        <v>-136</v>
      </c>
      <c r="C32" s="4">
        <v>-191</v>
      </c>
    </row>
    <row r="33" spans="1:3" ht="30">
      <c r="A33" s="2" t="s">
        <v>115</v>
      </c>
      <c r="B33" s="8">
        <v>5231</v>
      </c>
      <c r="C33" s="8">
        <v>61150</v>
      </c>
    </row>
    <row r="34" spans="1:3">
      <c r="A34" s="3" t="s">
        <v>29</v>
      </c>
      <c r="B34" s="4" t="s">
        <v>4</v>
      </c>
      <c r="C34" s="4" t="s">
        <v>4</v>
      </c>
    </row>
    <row r="35" spans="1:3">
      <c r="A35" s="2" t="s">
        <v>116</v>
      </c>
      <c r="B35" s="8">
        <v>138526</v>
      </c>
      <c r="C35" s="8">
        <v>99857</v>
      </c>
    </row>
    <row r="36" spans="1:3">
      <c r="A36" s="2" t="s">
        <v>117</v>
      </c>
      <c r="B36" s="7">
        <v>143757</v>
      </c>
      <c r="C36" s="7">
        <v>1610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118</v>
      </c>
      <c r="B1" s="1" t="s">
        <v>1</v>
      </c>
    </row>
    <row r="2" spans="1:2">
      <c r="A2" s="6"/>
      <c r="B2" s="1" t="s">
        <v>2</v>
      </c>
    </row>
    <row r="3" spans="1:2" ht="45">
      <c r="A3" s="3" t="s">
        <v>119</v>
      </c>
      <c r="B3" s="4" t="s">
        <v>4</v>
      </c>
    </row>
    <row r="4" spans="1:2">
      <c r="A4" s="13" t="s">
        <v>118</v>
      </c>
      <c r="B4" s="4" t="s">
        <v>4</v>
      </c>
    </row>
    <row r="5" spans="1:2">
      <c r="A5" s="13"/>
      <c r="B5" s="9" t="s">
        <v>118</v>
      </c>
    </row>
    <row r="6" spans="1:2">
      <c r="A6" s="13"/>
      <c r="B6" s="4"/>
    </row>
    <row r="7" spans="1:2">
      <c r="A7" s="13"/>
      <c r="B7" s="10" t="s">
        <v>120</v>
      </c>
    </row>
    <row r="8" spans="1:2">
      <c r="A8" s="13"/>
      <c r="B8" s="4"/>
    </row>
    <row r="9" spans="1:2" ht="319.5">
      <c r="A9" s="13"/>
      <c r="B9" s="11" t="s">
        <v>121</v>
      </c>
    </row>
    <row r="10" spans="1:2">
      <c r="A10" s="13"/>
      <c r="B10" s="4"/>
    </row>
    <row r="11" spans="1:2" ht="357.75">
      <c r="A11" s="13"/>
      <c r="B11" s="11" t="s">
        <v>122</v>
      </c>
    </row>
    <row r="12" spans="1:2">
      <c r="A12" s="13"/>
      <c r="B12" s="4"/>
    </row>
    <row r="13" spans="1:2" ht="217.5">
      <c r="A13" s="13"/>
      <c r="B13" s="11" t="s">
        <v>123</v>
      </c>
    </row>
    <row r="14" spans="1:2">
      <c r="A14" s="13"/>
      <c r="B14" s="4"/>
    </row>
    <row r="15" spans="1:2" ht="166.5">
      <c r="A15" s="13"/>
      <c r="B15" s="11" t="s">
        <v>124</v>
      </c>
    </row>
    <row r="16" spans="1:2">
      <c r="A16" s="13"/>
      <c r="B16" s="4"/>
    </row>
    <row r="17" spans="1:2">
      <c r="A17" s="13"/>
      <c r="B17" s="10" t="s">
        <v>125</v>
      </c>
    </row>
    <row r="18" spans="1:2">
      <c r="A18" s="13"/>
      <c r="B18" s="4"/>
    </row>
    <row r="19" spans="1:2">
      <c r="A19" s="13"/>
      <c r="B19" s="10" t="s">
        <v>126</v>
      </c>
    </row>
    <row r="20" spans="1:2">
      <c r="A20" s="13"/>
      <c r="B20" s="4"/>
    </row>
    <row r="21" spans="1:2" ht="179.25">
      <c r="A21" s="13"/>
      <c r="B21" s="11" t="s">
        <v>127</v>
      </c>
    </row>
    <row r="22" spans="1:2">
      <c r="A22" s="13"/>
      <c r="B22" s="4"/>
    </row>
    <row r="23" spans="1:2" ht="26.25">
      <c r="A23" s="13"/>
      <c r="B23" s="10" t="s">
        <v>128</v>
      </c>
    </row>
    <row r="24" spans="1:2">
      <c r="A24" s="13"/>
      <c r="B24" s="4"/>
    </row>
    <row r="25" spans="1:2" ht="409.6">
      <c r="A25" s="13"/>
      <c r="B25" s="11" t="s">
        <v>129</v>
      </c>
    </row>
    <row r="26" spans="1:2">
      <c r="A26" s="13"/>
      <c r="B26" s="4"/>
    </row>
    <row r="27" spans="1:2" ht="357.75">
      <c r="A27" s="13"/>
      <c r="B27" s="11" t="s">
        <v>130</v>
      </c>
    </row>
    <row r="28" spans="1:2">
      <c r="A28" s="13"/>
      <c r="B28" s="4"/>
    </row>
    <row r="29" spans="1:2" ht="383.25">
      <c r="A29" s="13"/>
      <c r="B29" s="12" t="s">
        <v>131</v>
      </c>
    </row>
    <row r="30" spans="1:2">
      <c r="A30" s="13"/>
      <c r="B30" s="4"/>
    </row>
    <row r="31" spans="1:2" ht="90">
      <c r="A31" s="13"/>
      <c r="B31" s="11" t="s">
        <v>132</v>
      </c>
    </row>
  </sheetData>
  <mergeCells count="2">
    <mergeCell ref="A1:A2"/>
    <mergeCell ref="A4:A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6" t="s">
        <v>133</v>
      </c>
      <c r="B1" s="6" t="s">
        <v>1</v>
      </c>
      <c r="C1" s="6"/>
      <c r="D1" s="6"/>
      <c r="E1" s="6"/>
      <c r="F1" s="6"/>
      <c r="G1" s="6"/>
      <c r="H1" s="6"/>
      <c r="I1" s="6"/>
      <c r="J1" s="6"/>
    </row>
    <row r="2" spans="1:10" ht="15" customHeight="1">
      <c r="A2" s="6"/>
      <c r="B2" s="6" t="s">
        <v>2</v>
      </c>
      <c r="C2" s="6"/>
      <c r="D2" s="6"/>
      <c r="E2" s="6"/>
      <c r="F2" s="6"/>
      <c r="G2" s="6"/>
      <c r="H2" s="6"/>
      <c r="I2" s="6"/>
      <c r="J2" s="6"/>
    </row>
    <row r="3" spans="1:10" ht="30">
      <c r="A3" s="3" t="s">
        <v>134</v>
      </c>
      <c r="B3" s="45" t="s">
        <v>4</v>
      </c>
      <c r="C3" s="45"/>
      <c r="D3" s="45"/>
      <c r="E3" s="45"/>
      <c r="F3" s="45"/>
      <c r="G3" s="45"/>
      <c r="H3" s="45"/>
      <c r="I3" s="45"/>
      <c r="J3" s="45"/>
    </row>
    <row r="4" spans="1:10" ht="15" customHeight="1">
      <c r="A4" s="13" t="s">
        <v>133</v>
      </c>
      <c r="B4" s="45" t="s">
        <v>4</v>
      </c>
      <c r="C4" s="45"/>
      <c r="D4" s="45"/>
      <c r="E4" s="45"/>
      <c r="F4" s="45"/>
      <c r="G4" s="45"/>
      <c r="H4" s="45"/>
      <c r="I4" s="45"/>
      <c r="J4" s="45"/>
    </row>
    <row r="5" spans="1:10">
      <c r="A5" s="13"/>
      <c r="B5" s="46" t="s">
        <v>133</v>
      </c>
      <c r="C5" s="46"/>
      <c r="D5" s="46"/>
      <c r="E5" s="46"/>
      <c r="F5" s="46"/>
      <c r="G5" s="46"/>
      <c r="H5" s="46"/>
      <c r="I5" s="46"/>
      <c r="J5" s="46"/>
    </row>
    <row r="6" spans="1:10">
      <c r="A6" s="13"/>
      <c r="B6" s="45"/>
      <c r="C6" s="45"/>
      <c r="D6" s="45"/>
      <c r="E6" s="45"/>
      <c r="F6" s="45"/>
      <c r="G6" s="45"/>
      <c r="H6" s="45"/>
      <c r="I6" s="45"/>
      <c r="J6" s="45"/>
    </row>
    <row r="7" spans="1:10">
      <c r="A7" s="13"/>
      <c r="B7" s="34" t="s">
        <v>135</v>
      </c>
      <c r="C7" s="34"/>
      <c r="D7" s="34"/>
      <c r="E7" s="34"/>
      <c r="F7" s="34"/>
      <c r="G7" s="34"/>
      <c r="H7" s="34"/>
      <c r="I7" s="34"/>
      <c r="J7" s="34"/>
    </row>
    <row r="8" spans="1:10">
      <c r="A8" s="13"/>
      <c r="B8" s="24"/>
      <c r="C8" s="24"/>
      <c r="D8" s="24"/>
      <c r="E8" s="24"/>
      <c r="F8" s="24"/>
      <c r="G8" s="24"/>
      <c r="H8" s="24"/>
      <c r="I8" s="24"/>
      <c r="J8" s="24"/>
    </row>
    <row r="9" spans="1:10">
      <c r="A9" s="13"/>
      <c r="B9" s="16"/>
      <c r="C9" s="16"/>
      <c r="D9" s="16"/>
      <c r="E9" s="16"/>
      <c r="F9" s="16"/>
      <c r="G9" s="16"/>
      <c r="H9" s="16"/>
      <c r="I9" s="16"/>
      <c r="J9" s="16"/>
    </row>
    <row r="10" spans="1:10">
      <c r="A10" s="13"/>
      <c r="B10" s="25"/>
      <c r="C10" s="25"/>
      <c r="D10" s="26" t="s">
        <v>136</v>
      </c>
      <c r="E10" s="26"/>
      <c r="F10" s="26"/>
      <c r="G10" s="25"/>
      <c r="H10" s="26" t="s">
        <v>137</v>
      </c>
      <c r="I10" s="26"/>
      <c r="J10" s="26"/>
    </row>
    <row r="11" spans="1:10">
      <c r="A11" s="13"/>
      <c r="B11" s="25"/>
      <c r="C11" s="25"/>
      <c r="D11" s="26"/>
      <c r="E11" s="26"/>
      <c r="F11" s="26"/>
      <c r="G11" s="25"/>
      <c r="H11" s="26"/>
      <c r="I11" s="26"/>
      <c r="J11" s="26"/>
    </row>
    <row r="12" spans="1:10" ht="15.75" thickBot="1">
      <c r="A12" s="13"/>
      <c r="B12" s="18" t="s">
        <v>138</v>
      </c>
      <c r="C12" s="17"/>
      <c r="D12" s="27">
        <v>2014</v>
      </c>
      <c r="E12" s="27"/>
      <c r="F12" s="27"/>
      <c r="G12" s="17"/>
      <c r="H12" s="27">
        <v>2013</v>
      </c>
      <c r="I12" s="27"/>
      <c r="J12" s="27"/>
    </row>
    <row r="13" spans="1:10">
      <c r="A13" s="13"/>
      <c r="B13" s="28" t="s">
        <v>139</v>
      </c>
      <c r="C13" s="29"/>
      <c r="D13" s="30" t="s">
        <v>140</v>
      </c>
      <c r="E13" s="32">
        <v>841888</v>
      </c>
      <c r="F13" s="33"/>
      <c r="G13" s="29"/>
      <c r="H13" s="30" t="s">
        <v>140</v>
      </c>
      <c r="I13" s="32">
        <v>823195</v>
      </c>
      <c r="J13" s="33"/>
    </row>
    <row r="14" spans="1:10">
      <c r="A14" s="13"/>
      <c r="B14" s="28"/>
      <c r="C14" s="29"/>
      <c r="D14" s="28"/>
      <c r="E14" s="31"/>
      <c r="F14" s="29"/>
      <c r="G14" s="29"/>
      <c r="H14" s="28"/>
      <c r="I14" s="31"/>
      <c r="J14" s="29"/>
    </row>
    <row r="15" spans="1:10">
      <c r="A15" s="13"/>
      <c r="B15" s="34" t="s">
        <v>141</v>
      </c>
      <c r="C15" s="25"/>
      <c r="D15" s="35">
        <v>12485</v>
      </c>
      <c r="E15" s="35"/>
      <c r="F15" s="25"/>
      <c r="G15" s="25"/>
      <c r="H15" s="35">
        <v>11645</v>
      </c>
      <c r="I15" s="35"/>
      <c r="J15" s="25"/>
    </row>
    <row r="16" spans="1:10">
      <c r="A16" s="13"/>
      <c r="B16" s="34"/>
      <c r="C16" s="25"/>
      <c r="D16" s="35"/>
      <c r="E16" s="35"/>
      <c r="F16" s="25"/>
      <c r="G16" s="25"/>
      <c r="H16" s="35"/>
      <c r="I16" s="35"/>
      <c r="J16" s="25"/>
    </row>
    <row r="17" spans="1:10" ht="27" thickBot="1">
      <c r="A17" s="13"/>
      <c r="B17" s="20" t="s">
        <v>142</v>
      </c>
      <c r="C17" s="21"/>
      <c r="D17" s="37" t="s">
        <v>143</v>
      </c>
      <c r="E17" s="37"/>
      <c r="F17" s="20" t="s">
        <v>144</v>
      </c>
      <c r="G17" s="21"/>
      <c r="H17" s="37" t="s">
        <v>145</v>
      </c>
      <c r="I17" s="37"/>
      <c r="J17" s="20" t="s">
        <v>144</v>
      </c>
    </row>
    <row r="18" spans="1:10">
      <c r="A18" s="13"/>
      <c r="B18" s="38" t="s">
        <v>36</v>
      </c>
      <c r="C18" s="25"/>
      <c r="D18" s="39" t="s">
        <v>140</v>
      </c>
      <c r="E18" s="41">
        <v>656388</v>
      </c>
      <c r="F18" s="43"/>
      <c r="G18" s="25"/>
      <c r="H18" s="39" t="s">
        <v>140</v>
      </c>
      <c r="I18" s="41">
        <v>651286</v>
      </c>
      <c r="J18" s="43"/>
    </row>
    <row r="19" spans="1:10" ht="15.75" thickBot="1">
      <c r="A19" s="13"/>
      <c r="B19" s="38"/>
      <c r="C19" s="25"/>
      <c r="D19" s="40"/>
      <c r="E19" s="42"/>
      <c r="F19" s="44"/>
      <c r="G19" s="25"/>
      <c r="H19" s="40"/>
      <c r="I19" s="42"/>
      <c r="J19" s="44"/>
    </row>
    <row r="20" spans="1:10" ht="15.75" thickTop="1">
      <c r="A20" s="13"/>
      <c r="B20" s="45"/>
      <c r="C20" s="45"/>
      <c r="D20" s="45"/>
      <c r="E20" s="45"/>
      <c r="F20" s="45"/>
      <c r="G20" s="45"/>
      <c r="H20" s="45"/>
      <c r="I20" s="45"/>
      <c r="J20" s="45"/>
    </row>
    <row r="21" spans="1:10" ht="38.25" customHeight="1">
      <c r="A21" s="13"/>
      <c r="B21" s="25" t="s">
        <v>146</v>
      </c>
      <c r="C21" s="25"/>
      <c r="D21" s="25"/>
      <c r="E21" s="25"/>
      <c r="F21" s="25"/>
      <c r="G21" s="25"/>
      <c r="H21" s="25"/>
      <c r="I21" s="25"/>
      <c r="J21" s="25"/>
    </row>
  </sheetData>
  <mergeCells count="46">
    <mergeCell ref="B20:J20"/>
    <mergeCell ref="B21:J21"/>
    <mergeCell ref="J18:J19"/>
    <mergeCell ref="A1:A2"/>
    <mergeCell ref="B1:J1"/>
    <mergeCell ref="B2:J2"/>
    <mergeCell ref="B3:J3"/>
    <mergeCell ref="A4:A21"/>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1"/>
    <mergeCell ref="G10:G11"/>
    <mergeCell ref="H10:J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6" t="s">
        <v>14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8</v>
      </c>
      <c r="B3" s="45" t="s">
        <v>4</v>
      </c>
      <c r="C3" s="45"/>
      <c r="D3" s="45"/>
      <c r="E3" s="45"/>
      <c r="F3" s="45"/>
      <c r="G3" s="45"/>
      <c r="H3" s="45"/>
      <c r="I3" s="45"/>
      <c r="J3" s="45"/>
    </row>
    <row r="4" spans="1:10" ht="15" customHeight="1">
      <c r="A4" s="13" t="s">
        <v>147</v>
      </c>
      <c r="B4" s="45" t="s">
        <v>4</v>
      </c>
      <c r="C4" s="45"/>
      <c r="D4" s="45"/>
      <c r="E4" s="45"/>
      <c r="F4" s="45"/>
      <c r="G4" s="45"/>
      <c r="H4" s="45"/>
      <c r="I4" s="45"/>
      <c r="J4" s="45"/>
    </row>
    <row r="5" spans="1:10">
      <c r="A5" s="13"/>
      <c r="B5" s="34" t="s">
        <v>149</v>
      </c>
      <c r="C5" s="34"/>
      <c r="D5" s="34"/>
      <c r="E5" s="34"/>
      <c r="F5" s="34"/>
      <c r="G5" s="34"/>
      <c r="H5" s="34"/>
      <c r="I5" s="34"/>
      <c r="J5" s="34"/>
    </row>
    <row r="6" spans="1:10">
      <c r="A6" s="13"/>
      <c r="B6" s="45"/>
      <c r="C6" s="45"/>
      <c r="D6" s="45"/>
      <c r="E6" s="45"/>
      <c r="F6" s="45"/>
      <c r="G6" s="45"/>
      <c r="H6" s="45"/>
      <c r="I6" s="45"/>
      <c r="J6" s="45"/>
    </row>
    <row r="7" spans="1:10">
      <c r="A7" s="13"/>
      <c r="B7" s="34" t="s">
        <v>150</v>
      </c>
      <c r="C7" s="34"/>
      <c r="D7" s="34"/>
      <c r="E7" s="34"/>
      <c r="F7" s="34"/>
      <c r="G7" s="34"/>
      <c r="H7" s="34"/>
      <c r="I7" s="34"/>
      <c r="J7" s="34"/>
    </row>
    <row r="8" spans="1:10">
      <c r="A8" s="13"/>
      <c r="B8" s="24"/>
      <c r="C8" s="24"/>
      <c r="D8" s="24"/>
      <c r="E8" s="24"/>
      <c r="F8" s="24"/>
      <c r="G8" s="24"/>
      <c r="H8" s="24"/>
      <c r="I8" s="24"/>
      <c r="J8" s="24"/>
    </row>
    <row r="9" spans="1:10">
      <c r="A9" s="13"/>
      <c r="B9" s="16"/>
      <c r="C9" s="16"/>
      <c r="D9" s="16"/>
      <c r="E9" s="16"/>
      <c r="F9" s="16"/>
      <c r="G9" s="16"/>
      <c r="H9" s="16"/>
      <c r="I9" s="16"/>
      <c r="J9" s="16"/>
    </row>
    <row r="10" spans="1:10">
      <c r="A10" s="13"/>
      <c r="B10" s="25"/>
      <c r="C10" s="25"/>
      <c r="D10" s="26" t="s">
        <v>136</v>
      </c>
      <c r="E10" s="26"/>
      <c r="F10" s="26"/>
      <c r="G10" s="25"/>
      <c r="H10" s="26" t="s">
        <v>151</v>
      </c>
      <c r="I10" s="26"/>
      <c r="J10" s="26"/>
    </row>
    <row r="11" spans="1:10">
      <c r="A11" s="13"/>
      <c r="B11" s="25"/>
      <c r="C11" s="25"/>
      <c r="D11" s="26"/>
      <c r="E11" s="26"/>
      <c r="F11" s="26"/>
      <c r="G11" s="25"/>
      <c r="H11" s="26"/>
      <c r="I11" s="26"/>
      <c r="J11" s="26"/>
    </row>
    <row r="12" spans="1:10" ht="15.75" thickBot="1">
      <c r="A12" s="13"/>
      <c r="B12" s="18" t="s">
        <v>138</v>
      </c>
      <c r="C12" s="17"/>
      <c r="D12" s="27">
        <v>2014</v>
      </c>
      <c r="E12" s="27"/>
      <c r="F12" s="27"/>
      <c r="G12" s="17"/>
      <c r="H12" s="27">
        <v>2013</v>
      </c>
      <c r="I12" s="27"/>
      <c r="J12" s="27"/>
    </row>
    <row r="13" spans="1:10" ht="23.25" customHeight="1">
      <c r="A13" s="13"/>
      <c r="B13" s="28" t="s">
        <v>152</v>
      </c>
      <c r="C13" s="29"/>
      <c r="D13" s="30" t="s">
        <v>140</v>
      </c>
      <c r="E13" s="32">
        <v>244770</v>
      </c>
      <c r="F13" s="33"/>
      <c r="G13" s="29"/>
      <c r="H13" s="30" t="s">
        <v>140</v>
      </c>
      <c r="I13" s="32">
        <v>296250</v>
      </c>
      <c r="J13" s="33"/>
    </row>
    <row r="14" spans="1:10">
      <c r="A14" s="13"/>
      <c r="B14" s="28"/>
      <c r="C14" s="29"/>
      <c r="D14" s="28"/>
      <c r="E14" s="31"/>
      <c r="F14" s="29"/>
      <c r="G14" s="29"/>
      <c r="H14" s="28"/>
      <c r="I14" s="31"/>
      <c r="J14" s="29"/>
    </row>
    <row r="15" spans="1:10">
      <c r="A15" s="13"/>
      <c r="B15" s="34" t="s">
        <v>153</v>
      </c>
      <c r="C15" s="25"/>
      <c r="D15" s="35">
        <v>225000</v>
      </c>
      <c r="E15" s="35"/>
      <c r="F15" s="25"/>
      <c r="G15" s="25"/>
      <c r="H15" s="35">
        <v>225000</v>
      </c>
      <c r="I15" s="35"/>
      <c r="J15" s="25"/>
    </row>
    <row r="16" spans="1:10" ht="15.75" thickBot="1">
      <c r="A16" s="13"/>
      <c r="B16" s="34"/>
      <c r="C16" s="25"/>
      <c r="D16" s="50"/>
      <c r="E16" s="50"/>
      <c r="F16" s="51"/>
      <c r="G16" s="25"/>
      <c r="H16" s="50"/>
      <c r="I16" s="50"/>
      <c r="J16" s="51"/>
    </row>
    <row r="17" spans="1:10">
      <c r="A17" s="13"/>
      <c r="B17" s="28" t="s">
        <v>154</v>
      </c>
      <c r="C17" s="29"/>
      <c r="D17" s="32">
        <v>469770</v>
      </c>
      <c r="E17" s="32"/>
      <c r="F17" s="33"/>
      <c r="G17" s="29"/>
      <c r="H17" s="32">
        <v>521250</v>
      </c>
      <c r="I17" s="32"/>
      <c r="J17" s="33"/>
    </row>
    <row r="18" spans="1:10">
      <c r="A18" s="13"/>
      <c r="B18" s="28"/>
      <c r="C18" s="29"/>
      <c r="D18" s="52"/>
      <c r="E18" s="52"/>
      <c r="F18" s="53"/>
      <c r="G18" s="29"/>
      <c r="H18" s="52"/>
      <c r="I18" s="52"/>
      <c r="J18" s="53"/>
    </row>
    <row r="19" spans="1:10">
      <c r="A19" s="13"/>
      <c r="B19" s="15" t="s">
        <v>155</v>
      </c>
      <c r="C19" s="17"/>
      <c r="D19" s="54" t="s">
        <v>156</v>
      </c>
      <c r="E19" s="54"/>
      <c r="F19" s="15" t="s">
        <v>144</v>
      </c>
      <c r="G19" s="17"/>
      <c r="H19" s="54" t="s">
        <v>157</v>
      </c>
      <c r="I19" s="54"/>
      <c r="J19" s="15" t="s">
        <v>144</v>
      </c>
    </row>
    <row r="20" spans="1:10" ht="27" thickBot="1">
      <c r="A20" s="13"/>
      <c r="B20" s="20" t="s">
        <v>158</v>
      </c>
      <c r="C20" s="21"/>
      <c r="D20" s="37" t="s">
        <v>159</v>
      </c>
      <c r="E20" s="37"/>
      <c r="F20" s="49" t="s">
        <v>144</v>
      </c>
      <c r="G20" s="21"/>
      <c r="H20" s="37" t="s">
        <v>160</v>
      </c>
      <c r="I20" s="37"/>
      <c r="J20" s="49" t="s">
        <v>144</v>
      </c>
    </row>
    <row r="21" spans="1:10">
      <c r="A21" s="13"/>
      <c r="B21" s="34" t="s">
        <v>161</v>
      </c>
      <c r="C21" s="25"/>
      <c r="D21" s="39" t="s">
        <v>140</v>
      </c>
      <c r="E21" s="41">
        <v>466385</v>
      </c>
      <c r="F21" s="43"/>
      <c r="G21" s="25"/>
      <c r="H21" s="39" t="s">
        <v>140</v>
      </c>
      <c r="I21" s="41">
        <v>516833</v>
      </c>
      <c r="J21" s="43"/>
    </row>
    <row r="22" spans="1:10" ht="15.75" thickBot="1">
      <c r="A22" s="13"/>
      <c r="B22" s="34"/>
      <c r="C22" s="25"/>
      <c r="D22" s="40"/>
      <c r="E22" s="42"/>
      <c r="F22" s="44"/>
      <c r="G22" s="25"/>
      <c r="H22" s="40"/>
      <c r="I22" s="42"/>
      <c r="J22" s="44"/>
    </row>
    <row r="23" spans="1:10" ht="15.75" thickTop="1">
      <c r="A23" s="13"/>
      <c r="B23" s="45"/>
      <c r="C23" s="45"/>
      <c r="D23" s="45"/>
      <c r="E23" s="45"/>
      <c r="F23" s="45"/>
      <c r="G23" s="45"/>
      <c r="H23" s="45"/>
      <c r="I23" s="45"/>
      <c r="J23" s="45"/>
    </row>
    <row r="24" spans="1:10" ht="25.5" customHeight="1">
      <c r="A24" s="13"/>
      <c r="B24" s="34" t="s">
        <v>162</v>
      </c>
      <c r="C24" s="34"/>
      <c r="D24" s="34"/>
      <c r="E24" s="34"/>
      <c r="F24" s="34"/>
      <c r="G24" s="34"/>
      <c r="H24" s="34"/>
      <c r="I24" s="34"/>
      <c r="J24" s="34"/>
    </row>
    <row r="25" spans="1:10">
      <c r="A25" s="13"/>
      <c r="B25" s="45"/>
      <c r="C25" s="45"/>
      <c r="D25" s="45"/>
      <c r="E25" s="45"/>
      <c r="F25" s="45"/>
      <c r="G25" s="45"/>
      <c r="H25" s="45"/>
      <c r="I25" s="45"/>
      <c r="J25" s="45"/>
    </row>
    <row r="26" spans="1:10">
      <c r="A26" s="13"/>
      <c r="B26" s="57" t="s">
        <v>163</v>
      </c>
      <c r="C26" s="57"/>
      <c r="D26" s="57"/>
      <c r="E26" s="57"/>
      <c r="F26" s="57"/>
      <c r="G26" s="57"/>
      <c r="H26" s="57"/>
      <c r="I26" s="57"/>
      <c r="J26" s="57"/>
    </row>
    <row r="27" spans="1:10">
      <c r="A27" s="13"/>
      <c r="B27" s="45"/>
      <c r="C27" s="45"/>
      <c r="D27" s="45"/>
      <c r="E27" s="45"/>
      <c r="F27" s="45"/>
      <c r="G27" s="45"/>
      <c r="H27" s="45"/>
      <c r="I27" s="45"/>
      <c r="J27" s="45"/>
    </row>
    <row r="28" spans="1:10" ht="89.25" customHeight="1">
      <c r="A28" s="13"/>
      <c r="B28" s="34" t="s">
        <v>164</v>
      </c>
      <c r="C28" s="34"/>
      <c r="D28" s="34"/>
      <c r="E28" s="34"/>
      <c r="F28" s="34"/>
      <c r="G28" s="34"/>
      <c r="H28" s="34"/>
      <c r="I28" s="34"/>
      <c r="J28" s="34"/>
    </row>
    <row r="29" spans="1:10">
      <c r="A29" s="13"/>
      <c r="B29" s="45"/>
      <c r="C29" s="45"/>
      <c r="D29" s="45"/>
      <c r="E29" s="45"/>
      <c r="F29" s="45"/>
      <c r="G29" s="45"/>
      <c r="H29" s="45"/>
      <c r="I29" s="45"/>
      <c r="J29" s="45"/>
    </row>
    <row r="30" spans="1:10" ht="76.5" customHeight="1">
      <c r="A30" s="13"/>
      <c r="B30" s="25" t="s">
        <v>165</v>
      </c>
      <c r="C30" s="25"/>
      <c r="D30" s="25"/>
      <c r="E30" s="25"/>
      <c r="F30" s="25"/>
      <c r="G30" s="25"/>
      <c r="H30" s="25"/>
      <c r="I30" s="25"/>
      <c r="J30" s="25"/>
    </row>
    <row r="31" spans="1:10">
      <c r="A31" s="13"/>
      <c r="B31" s="45"/>
      <c r="C31" s="45"/>
      <c r="D31" s="45"/>
      <c r="E31" s="45"/>
      <c r="F31" s="45"/>
      <c r="G31" s="45"/>
      <c r="H31" s="45"/>
      <c r="I31" s="45"/>
      <c r="J31" s="45"/>
    </row>
    <row r="32" spans="1:10">
      <c r="A32" s="13"/>
      <c r="B32" s="34" t="s">
        <v>166</v>
      </c>
      <c r="C32" s="34"/>
      <c r="D32" s="34"/>
      <c r="E32" s="34"/>
      <c r="F32" s="34"/>
      <c r="G32" s="34"/>
      <c r="H32" s="34"/>
      <c r="I32" s="34"/>
      <c r="J32" s="34"/>
    </row>
    <row r="33" spans="1:10">
      <c r="A33" s="13"/>
      <c r="B33" s="45"/>
      <c r="C33" s="45"/>
      <c r="D33" s="45"/>
      <c r="E33" s="45"/>
      <c r="F33" s="45"/>
      <c r="G33" s="45"/>
      <c r="H33" s="45"/>
      <c r="I33" s="45"/>
      <c r="J33" s="45"/>
    </row>
    <row r="34" spans="1:10">
      <c r="A34" s="13"/>
      <c r="B34" s="58" t="s">
        <v>167</v>
      </c>
      <c r="C34" s="58"/>
      <c r="D34" s="58"/>
      <c r="E34" s="58"/>
      <c r="F34" s="58"/>
      <c r="G34" s="58"/>
      <c r="H34" s="58"/>
      <c r="I34" s="58"/>
      <c r="J34" s="58"/>
    </row>
    <row r="35" spans="1:10">
      <c r="A35" s="13"/>
      <c r="B35" s="45"/>
      <c r="C35" s="45"/>
      <c r="D35" s="45"/>
      <c r="E35" s="45"/>
      <c r="F35" s="45"/>
      <c r="G35" s="45"/>
      <c r="H35" s="45"/>
      <c r="I35" s="45"/>
      <c r="J35" s="45"/>
    </row>
    <row r="36" spans="1:10" ht="51" customHeight="1">
      <c r="A36" s="13"/>
      <c r="B36" s="25" t="s">
        <v>168</v>
      </c>
      <c r="C36" s="25"/>
      <c r="D36" s="25"/>
      <c r="E36" s="25"/>
      <c r="F36" s="25"/>
      <c r="G36" s="25"/>
      <c r="H36" s="25"/>
      <c r="I36" s="25"/>
      <c r="J36" s="25"/>
    </row>
    <row r="37" spans="1:10">
      <c r="A37" s="13"/>
      <c r="B37" s="45"/>
      <c r="C37" s="45"/>
      <c r="D37" s="45"/>
      <c r="E37" s="45"/>
      <c r="F37" s="45"/>
      <c r="G37" s="45"/>
      <c r="H37" s="45"/>
      <c r="I37" s="45"/>
      <c r="J37" s="45"/>
    </row>
    <row r="38" spans="1:10">
      <c r="A38" s="13"/>
      <c r="B38" s="34" t="s">
        <v>169</v>
      </c>
      <c r="C38" s="34"/>
      <c r="D38" s="34"/>
      <c r="E38" s="34"/>
      <c r="F38" s="34"/>
      <c r="G38" s="34"/>
      <c r="H38" s="34"/>
      <c r="I38" s="34"/>
      <c r="J38" s="34"/>
    </row>
    <row r="39" spans="1:10">
      <c r="A39" s="13"/>
      <c r="B39" s="59"/>
      <c r="C39" s="59"/>
      <c r="D39" s="59"/>
      <c r="E39" s="59"/>
      <c r="F39" s="59"/>
      <c r="G39" s="59"/>
      <c r="H39" s="59"/>
      <c r="I39" s="59"/>
      <c r="J39" s="59"/>
    </row>
    <row r="40" spans="1:10">
      <c r="A40" s="13"/>
      <c r="B40" s="24"/>
      <c r="C40" s="24"/>
      <c r="D40" s="24"/>
      <c r="E40" s="24"/>
      <c r="F40" s="24"/>
    </row>
    <row r="41" spans="1:10">
      <c r="A41" s="13"/>
      <c r="B41" s="16"/>
      <c r="C41" s="16"/>
      <c r="D41" s="16"/>
      <c r="E41" s="16"/>
      <c r="F41" s="16"/>
    </row>
    <row r="42" spans="1:10">
      <c r="A42" s="13"/>
      <c r="B42" s="15" t="s">
        <v>170</v>
      </c>
      <c r="C42" s="17"/>
      <c r="D42" s="25"/>
      <c r="E42" s="25"/>
      <c r="F42" s="25"/>
    </row>
    <row r="43" spans="1:10">
      <c r="A43" s="13"/>
      <c r="B43" s="14" t="s">
        <v>171</v>
      </c>
      <c r="C43" s="17"/>
      <c r="D43" s="25"/>
      <c r="E43" s="25"/>
      <c r="F43" s="25"/>
    </row>
    <row r="44" spans="1:10">
      <c r="A44" s="13"/>
      <c r="B44" s="34">
        <v>2015</v>
      </c>
      <c r="C44" s="25"/>
      <c r="D44" s="34" t="s">
        <v>140</v>
      </c>
      <c r="E44" s="35">
        <v>2460</v>
      </c>
      <c r="F44" s="25"/>
    </row>
    <row r="45" spans="1:10">
      <c r="A45" s="13"/>
      <c r="B45" s="34"/>
      <c r="C45" s="25"/>
      <c r="D45" s="34"/>
      <c r="E45" s="35"/>
      <c r="F45" s="25"/>
    </row>
    <row r="46" spans="1:10">
      <c r="A46" s="13"/>
      <c r="B46" s="28">
        <v>2016</v>
      </c>
      <c r="C46" s="29"/>
      <c r="D46" s="31">
        <v>2460</v>
      </c>
      <c r="E46" s="31"/>
      <c r="F46" s="29"/>
    </row>
    <row r="47" spans="1:10">
      <c r="A47" s="13"/>
      <c r="B47" s="28"/>
      <c r="C47" s="29"/>
      <c r="D47" s="31"/>
      <c r="E47" s="31"/>
      <c r="F47" s="29"/>
    </row>
    <row r="48" spans="1:10">
      <c r="A48" s="13"/>
      <c r="B48" s="34">
        <v>2017</v>
      </c>
      <c r="C48" s="25"/>
      <c r="D48" s="35">
        <v>2460</v>
      </c>
      <c r="E48" s="35"/>
      <c r="F48" s="25"/>
    </row>
    <row r="49" spans="1:6">
      <c r="A49" s="13"/>
      <c r="B49" s="34"/>
      <c r="C49" s="25"/>
      <c r="D49" s="35"/>
      <c r="E49" s="35"/>
      <c r="F49" s="25"/>
    </row>
    <row r="50" spans="1:6">
      <c r="A50" s="13"/>
      <c r="B50" s="28">
        <v>2018</v>
      </c>
      <c r="C50" s="29"/>
      <c r="D50" s="31">
        <v>2460</v>
      </c>
      <c r="E50" s="31"/>
      <c r="F50" s="29"/>
    </row>
    <row r="51" spans="1:6">
      <c r="A51" s="13"/>
      <c r="B51" s="28"/>
      <c r="C51" s="29"/>
      <c r="D51" s="31"/>
      <c r="E51" s="31"/>
      <c r="F51" s="29"/>
    </row>
    <row r="52" spans="1:6">
      <c r="A52" s="13"/>
      <c r="B52" s="34">
        <v>2019</v>
      </c>
      <c r="C52" s="25"/>
      <c r="D52" s="35">
        <v>459930</v>
      </c>
      <c r="E52" s="35"/>
      <c r="F52" s="25"/>
    </row>
    <row r="53" spans="1:6">
      <c r="A53" s="13"/>
      <c r="B53" s="34"/>
      <c r="C53" s="25"/>
      <c r="D53" s="35"/>
      <c r="E53" s="35"/>
      <c r="F53" s="25"/>
    </row>
    <row r="54" spans="1:6">
      <c r="A54" s="13"/>
      <c r="B54" s="28" t="s">
        <v>172</v>
      </c>
      <c r="C54" s="29"/>
      <c r="D54" s="36" t="s">
        <v>173</v>
      </c>
      <c r="E54" s="36"/>
      <c r="F54" s="29"/>
    </row>
    <row r="55" spans="1:6" ht="15.75" thickBot="1">
      <c r="A55" s="13"/>
      <c r="B55" s="28"/>
      <c r="C55" s="29"/>
      <c r="D55" s="37"/>
      <c r="E55" s="37"/>
      <c r="F55" s="56"/>
    </row>
    <row r="56" spans="1:6">
      <c r="A56" s="13"/>
      <c r="B56" s="34" t="s">
        <v>174</v>
      </c>
      <c r="C56" s="25"/>
      <c r="D56" s="39" t="s">
        <v>140</v>
      </c>
      <c r="E56" s="41">
        <v>469770</v>
      </c>
      <c r="F56" s="43"/>
    </row>
    <row r="57" spans="1:6" ht="15.75" thickBot="1">
      <c r="A57" s="13"/>
      <c r="B57" s="34"/>
      <c r="C57" s="25"/>
      <c r="D57" s="40"/>
      <c r="E57" s="42"/>
      <c r="F57" s="44"/>
    </row>
    <row r="58" spans="1:6" ht="15.75" thickTop="1"/>
  </sheetData>
  <mergeCells count="103">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57"/>
    <mergeCell ref="B4:J4"/>
    <mergeCell ref="B5:J5"/>
    <mergeCell ref="B6:J6"/>
    <mergeCell ref="B7:J7"/>
    <mergeCell ref="B23:J23"/>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G21:G22"/>
    <mergeCell ref="H21:H22"/>
    <mergeCell ref="I21:I22"/>
    <mergeCell ref="J21:J22"/>
    <mergeCell ref="B40:F40"/>
    <mergeCell ref="D42:F42"/>
    <mergeCell ref="B24:J24"/>
    <mergeCell ref="B25:J25"/>
    <mergeCell ref="B26:J26"/>
    <mergeCell ref="B27:J27"/>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1"/>
    <mergeCell ref="G10:G11"/>
    <mergeCell ref="H10: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5"/>
  <sheetViews>
    <sheetView showGridLines="0" workbookViewId="0"/>
  </sheetViews>
  <sheetFormatPr defaultRowHeight="15"/>
  <cols>
    <col min="1" max="1" width="36.5703125" bestFit="1" customWidth="1"/>
    <col min="2" max="2" width="36.5703125" customWidth="1"/>
    <col min="3" max="3" width="36.5703125" bestFit="1" customWidth="1"/>
    <col min="4" max="5" width="21.5703125" customWidth="1"/>
    <col min="6" max="6" width="15.85546875" customWidth="1"/>
    <col min="7" max="7" width="36.5703125" bestFit="1" customWidth="1"/>
    <col min="8" max="8" width="7.5703125" customWidth="1"/>
    <col min="9" max="9" width="33" customWidth="1"/>
    <col min="10" max="10" width="26.42578125" customWidth="1"/>
    <col min="11" max="11" width="6.7109375" customWidth="1"/>
    <col min="12" max="12" width="5.42578125" customWidth="1"/>
    <col min="13" max="13" width="36.5703125" bestFit="1" customWidth="1"/>
    <col min="14" max="14" width="26" customWidth="1"/>
    <col min="15" max="15" width="10" customWidth="1"/>
    <col min="16" max="16" width="21" customWidth="1"/>
    <col min="17" max="17" width="36.5703125" customWidth="1"/>
    <col min="18" max="19" width="26" customWidth="1"/>
    <col min="20" max="20" width="5.42578125" customWidth="1"/>
    <col min="21" max="21" width="15.85546875" customWidth="1"/>
    <col min="22" max="23" width="26" customWidth="1"/>
    <col min="24" max="24" width="5.42578125" customWidth="1"/>
    <col min="25" max="25" width="8.140625" customWidth="1"/>
    <col min="26" max="28" width="26" customWidth="1"/>
    <col min="29" max="29" width="5.42578125" customWidth="1"/>
    <col min="30" max="30" width="15.85546875" customWidth="1"/>
    <col min="31" max="32" width="26" customWidth="1"/>
    <col min="33" max="33" width="5.42578125" customWidth="1"/>
    <col min="34" max="34" width="8.140625" customWidth="1"/>
    <col min="35" max="35" width="26" customWidth="1"/>
  </cols>
  <sheetData>
    <row r="1" spans="1:35" ht="15" customHeight="1">
      <c r="A1" s="6" t="s">
        <v>1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45">
      <c r="A3" s="3" t="s">
        <v>17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c r="A4" s="13" t="s">
        <v>175</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13"/>
      <c r="B5" s="46" t="s">
        <v>17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row>
    <row r="6" spans="1:3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c r="A7" s="13"/>
      <c r="B7" s="34" t="s">
        <v>17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row>
    <row r="8" spans="1:3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c r="A9" s="13"/>
      <c r="B9" s="57" t="s">
        <v>179</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row>
    <row r="10" spans="1:3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row>
    <row r="11" spans="1:35">
      <c r="A11" s="13"/>
      <c r="B11" s="34" t="s">
        <v>18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row>
    <row r="12" spans="1:3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row>
    <row r="13" spans="1:35" ht="25.5" customHeight="1">
      <c r="A13" s="13"/>
      <c r="B13" s="34" t="s">
        <v>18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row>
    <row r="14" spans="1:3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row>
    <row r="15" spans="1:35">
      <c r="A15" s="13"/>
      <c r="B15" s="57" t="s">
        <v>182</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row>
    <row r="16" spans="1:3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row>
    <row r="17" spans="1:35">
      <c r="A17" s="13"/>
      <c r="B17" s="34" t="s">
        <v>183</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row>
    <row r="18" spans="1:3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row>
    <row r="19" spans="1:35">
      <c r="A19" s="13"/>
      <c r="B19" s="34" t="s">
        <v>18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row>
    <row r="20" spans="1:35">
      <c r="A20" s="13"/>
      <c r="B20" s="24"/>
      <c r="C20" s="24"/>
      <c r="D20" s="24"/>
      <c r="E20" s="24"/>
      <c r="F20" s="24"/>
      <c r="G20" s="24"/>
      <c r="H20" s="24"/>
    </row>
    <row r="21" spans="1:35">
      <c r="A21" s="13"/>
      <c r="B21" s="16"/>
      <c r="C21" s="16"/>
      <c r="D21" s="16"/>
      <c r="E21" s="16"/>
      <c r="F21" s="16"/>
      <c r="G21" s="16"/>
      <c r="H21" s="16"/>
    </row>
    <row r="22" spans="1:35" ht="15.75" thickBot="1">
      <c r="A22" s="13"/>
      <c r="B22" s="17"/>
      <c r="C22" s="17"/>
      <c r="D22" s="27" t="s">
        <v>185</v>
      </c>
      <c r="E22" s="27"/>
      <c r="F22" s="27"/>
      <c r="G22" s="27"/>
      <c r="H22" s="27"/>
    </row>
    <row r="23" spans="1:35" ht="15.75" thickBot="1">
      <c r="A23" s="13"/>
      <c r="B23" s="17"/>
      <c r="C23" s="17"/>
      <c r="D23" s="60">
        <v>41820</v>
      </c>
      <c r="E23" s="60"/>
      <c r="F23" s="17"/>
      <c r="G23" s="61" t="s">
        <v>186</v>
      </c>
      <c r="H23" s="61"/>
    </row>
    <row r="24" spans="1:35">
      <c r="A24" s="13"/>
      <c r="B24" s="17"/>
      <c r="C24" s="17"/>
      <c r="D24" s="26" t="s">
        <v>187</v>
      </c>
      <c r="E24" s="26"/>
      <c r="F24" s="26"/>
      <c r="G24" s="26"/>
      <c r="H24" s="26"/>
    </row>
    <row r="25" spans="1:35">
      <c r="A25" s="13"/>
      <c r="B25" s="28">
        <v>2014</v>
      </c>
      <c r="C25" s="29"/>
      <c r="D25" s="31">
        <v>129000</v>
      </c>
      <c r="E25" s="29"/>
      <c r="F25" s="29"/>
      <c r="G25" s="31">
        <v>188850</v>
      </c>
      <c r="H25" s="29"/>
    </row>
    <row r="26" spans="1:35">
      <c r="A26" s="13"/>
      <c r="B26" s="28"/>
      <c r="C26" s="29"/>
      <c r="D26" s="31"/>
      <c r="E26" s="29"/>
      <c r="F26" s="29"/>
      <c r="G26" s="31"/>
      <c r="H26" s="29"/>
    </row>
    <row r="27" spans="1:35">
      <c r="A27" s="13"/>
      <c r="B27" s="34">
        <v>2015</v>
      </c>
      <c r="C27" s="25"/>
      <c r="D27" s="35">
        <v>97800</v>
      </c>
      <c r="E27" s="25"/>
      <c r="F27" s="25"/>
      <c r="G27" s="35">
        <v>37500</v>
      </c>
      <c r="H27" s="25"/>
    </row>
    <row r="28" spans="1:35">
      <c r="A28" s="13"/>
      <c r="B28" s="34"/>
      <c r="C28" s="25"/>
      <c r="D28" s="35"/>
      <c r="E28" s="25"/>
      <c r="F28" s="25"/>
      <c r="G28" s="35"/>
      <c r="H28" s="25"/>
    </row>
    <row r="29" spans="1:35">
      <c r="A29" s="13"/>
      <c r="B29" s="21"/>
      <c r="C29" s="21"/>
      <c r="D29" s="29"/>
      <c r="E29" s="29"/>
      <c r="F29" s="21"/>
      <c r="G29" s="29"/>
      <c r="H29" s="29"/>
    </row>
    <row r="30" spans="1:35" ht="15.75" thickBot="1">
      <c r="A30" s="13"/>
      <c r="B30" s="17"/>
      <c r="C30" s="17"/>
      <c r="D30" s="27" t="s">
        <v>185</v>
      </c>
      <c r="E30" s="27"/>
      <c r="F30" s="27"/>
      <c r="G30" s="27"/>
      <c r="H30" s="27"/>
    </row>
    <row r="31" spans="1:35" ht="15.75" thickBot="1">
      <c r="A31" s="13"/>
      <c r="B31" s="21"/>
      <c r="C31" s="21"/>
      <c r="D31" s="62">
        <v>41820</v>
      </c>
      <c r="E31" s="62"/>
      <c r="F31" s="21"/>
      <c r="G31" s="62">
        <v>41639</v>
      </c>
      <c r="H31" s="62"/>
    </row>
    <row r="32" spans="1:35">
      <c r="A32" s="13"/>
      <c r="B32" s="17"/>
      <c r="C32" s="17"/>
      <c r="D32" s="26" t="s">
        <v>188</v>
      </c>
      <c r="E32" s="26"/>
      <c r="F32" s="26"/>
      <c r="G32" s="26"/>
      <c r="H32" s="26"/>
    </row>
    <row r="33" spans="1:35">
      <c r="A33" s="13"/>
      <c r="B33" s="20">
        <v>2014</v>
      </c>
      <c r="C33" s="21"/>
      <c r="D33" s="22">
        <v>69</v>
      </c>
      <c r="E33" s="20" t="s">
        <v>189</v>
      </c>
      <c r="F33" s="21"/>
      <c r="G33" s="22">
        <v>51</v>
      </c>
      <c r="H33" s="20" t="s">
        <v>189</v>
      </c>
    </row>
    <row r="34" spans="1:35">
      <c r="A34" s="13"/>
      <c r="B34" s="15">
        <v>2015</v>
      </c>
      <c r="C34" s="17"/>
      <c r="D34" s="48">
        <v>26</v>
      </c>
      <c r="E34" s="15" t="s">
        <v>189</v>
      </c>
      <c r="F34" s="17"/>
      <c r="G34" s="48">
        <v>10</v>
      </c>
      <c r="H34" s="15" t="s">
        <v>189</v>
      </c>
    </row>
    <row r="35" spans="1:3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row>
    <row r="36" spans="1:35">
      <c r="A36" s="13"/>
      <c r="B36" s="34" t="s">
        <v>19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row>
    <row r="37" spans="1:3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row>
    <row r="38" spans="1:35">
      <c r="A38" s="13"/>
      <c r="B38" s="34" t="s">
        <v>19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row>
    <row r="39" spans="1:35">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row>
    <row r="40" spans="1:35">
      <c r="A40" s="13"/>
      <c r="B40" s="24"/>
      <c r="C40" s="24"/>
      <c r="D40" s="24"/>
      <c r="E40" s="24"/>
      <c r="F40" s="24"/>
      <c r="G40" s="24"/>
      <c r="H40" s="24"/>
      <c r="I40" s="24"/>
      <c r="J40" s="24"/>
      <c r="K40" s="24"/>
    </row>
    <row r="41" spans="1:35">
      <c r="A41" s="13"/>
      <c r="B41" s="16"/>
      <c r="C41" s="16"/>
      <c r="D41" s="16"/>
      <c r="E41" s="16"/>
      <c r="F41" s="16"/>
      <c r="G41" s="16"/>
      <c r="H41" s="16"/>
      <c r="I41" s="16"/>
      <c r="J41" s="16"/>
      <c r="K41" s="16"/>
    </row>
    <row r="42" spans="1:35" ht="15.75" thickBot="1">
      <c r="A42" s="13"/>
      <c r="B42" s="17"/>
      <c r="C42" s="17"/>
      <c r="D42" s="17"/>
      <c r="E42" s="27" t="s">
        <v>192</v>
      </c>
      <c r="F42" s="27"/>
      <c r="G42" s="27"/>
      <c r="H42" s="27"/>
      <c r="I42" s="27"/>
      <c r="J42" s="27"/>
      <c r="K42" s="27"/>
    </row>
    <row r="43" spans="1:35" ht="15.75" thickBot="1">
      <c r="A43" s="13"/>
      <c r="B43" s="18" t="s">
        <v>138</v>
      </c>
      <c r="C43" s="19" t="s">
        <v>193</v>
      </c>
      <c r="D43" s="17"/>
      <c r="E43" s="61" t="s">
        <v>194</v>
      </c>
      <c r="F43" s="61"/>
      <c r="G43" s="61"/>
      <c r="H43" s="17"/>
      <c r="I43" s="61" t="s">
        <v>195</v>
      </c>
      <c r="J43" s="61"/>
      <c r="K43" s="61"/>
    </row>
    <row r="44" spans="1:35">
      <c r="A44" s="13"/>
      <c r="B44" s="34" t="s">
        <v>196</v>
      </c>
      <c r="C44" s="39" t="s">
        <v>39</v>
      </c>
      <c r="D44" s="25"/>
      <c r="E44" s="39" t="s">
        <v>140</v>
      </c>
      <c r="F44" s="41">
        <v>1328</v>
      </c>
      <c r="G44" s="43"/>
      <c r="H44" s="25"/>
      <c r="I44" s="39" t="s">
        <v>140</v>
      </c>
      <c r="J44" s="41">
        <v>2702</v>
      </c>
      <c r="K44" s="43"/>
    </row>
    <row r="45" spans="1:35" ht="15.75" thickBot="1">
      <c r="A45" s="13"/>
      <c r="B45" s="34"/>
      <c r="C45" s="34"/>
      <c r="D45" s="25"/>
      <c r="E45" s="63"/>
      <c r="F45" s="50"/>
      <c r="G45" s="51"/>
      <c r="H45" s="25"/>
      <c r="I45" s="63"/>
      <c r="J45" s="50"/>
      <c r="K45" s="51"/>
    </row>
    <row r="46" spans="1:35">
      <c r="A46" s="13"/>
      <c r="B46" s="29"/>
      <c r="C46" s="28" t="s">
        <v>197</v>
      </c>
      <c r="D46" s="29"/>
      <c r="E46" s="30" t="s">
        <v>140</v>
      </c>
      <c r="F46" s="32">
        <v>1328</v>
      </c>
      <c r="G46" s="33"/>
      <c r="H46" s="29"/>
      <c r="I46" s="30" t="s">
        <v>140</v>
      </c>
      <c r="J46" s="32">
        <v>2702</v>
      </c>
      <c r="K46" s="33"/>
    </row>
    <row r="47" spans="1:35" ht="15.75" thickBot="1">
      <c r="A47" s="13"/>
      <c r="B47" s="29"/>
      <c r="C47" s="28"/>
      <c r="D47" s="29"/>
      <c r="E47" s="64"/>
      <c r="F47" s="65"/>
      <c r="G47" s="66"/>
      <c r="H47" s="29"/>
      <c r="I47" s="64"/>
      <c r="J47" s="65"/>
      <c r="K47" s="66"/>
    </row>
    <row r="48" spans="1:35" ht="15.75" thickTop="1">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row>
    <row r="49" spans="1:35">
      <c r="A49" s="13"/>
      <c r="B49" s="34" t="s">
        <v>198</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row>
    <row r="50" spans="1:35">
      <c r="A50" s="13"/>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row>
    <row r="51" spans="1:35">
      <c r="A51" s="13"/>
      <c r="B51" s="24"/>
      <c r="C51" s="24"/>
      <c r="D51" s="24"/>
      <c r="E51" s="24"/>
      <c r="F51" s="24"/>
      <c r="G51" s="24"/>
      <c r="H51" s="24"/>
      <c r="I51" s="24"/>
      <c r="J51" s="24"/>
      <c r="K51" s="24"/>
    </row>
    <row r="52" spans="1:35">
      <c r="A52" s="13"/>
      <c r="B52" s="16"/>
      <c r="C52" s="16"/>
      <c r="D52" s="16"/>
      <c r="E52" s="16"/>
      <c r="F52" s="16"/>
      <c r="G52" s="16"/>
      <c r="H52" s="16"/>
      <c r="I52" s="16"/>
      <c r="J52" s="16"/>
      <c r="K52" s="16"/>
    </row>
    <row r="53" spans="1:35" ht="15.75" thickBot="1">
      <c r="A53" s="13"/>
      <c r="B53" s="17"/>
      <c r="C53" s="17"/>
      <c r="D53" s="17"/>
      <c r="E53" s="27" t="s">
        <v>192</v>
      </c>
      <c r="F53" s="27"/>
      <c r="G53" s="27"/>
      <c r="H53" s="27"/>
      <c r="I53" s="27"/>
      <c r="J53" s="27"/>
      <c r="K53" s="27"/>
    </row>
    <row r="54" spans="1:35" ht="15.75" thickBot="1">
      <c r="A54" s="13"/>
      <c r="B54" s="18" t="s">
        <v>138</v>
      </c>
      <c r="C54" s="19" t="s">
        <v>193</v>
      </c>
      <c r="D54" s="17"/>
      <c r="E54" s="61" t="s">
        <v>194</v>
      </c>
      <c r="F54" s="61"/>
      <c r="G54" s="61"/>
      <c r="H54" s="17"/>
      <c r="I54" s="61" t="s">
        <v>195</v>
      </c>
      <c r="J54" s="61"/>
      <c r="K54" s="61"/>
    </row>
    <row r="55" spans="1:35">
      <c r="A55" s="13"/>
      <c r="B55" s="28" t="s">
        <v>199</v>
      </c>
      <c r="C55" s="30" t="s">
        <v>34</v>
      </c>
      <c r="D55" s="29"/>
      <c r="E55" s="30" t="s">
        <v>140</v>
      </c>
      <c r="F55" s="67">
        <v>574</v>
      </c>
      <c r="G55" s="33"/>
      <c r="H55" s="29"/>
      <c r="I55" s="30" t="s">
        <v>140</v>
      </c>
      <c r="J55" s="67">
        <v>813</v>
      </c>
      <c r="K55" s="33"/>
    </row>
    <row r="56" spans="1:35">
      <c r="A56" s="13"/>
      <c r="B56" s="28"/>
      <c r="C56" s="28"/>
      <c r="D56" s="29"/>
      <c r="E56" s="28"/>
      <c r="F56" s="36"/>
      <c r="G56" s="29"/>
      <c r="H56" s="29"/>
      <c r="I56" s="28"/>
      <c r="J56" s="36"/>
      <c r="K56" s="29"/>
    </row>
    <row r="57" spans="1:35">
      <c r="A57" s="13"/>
      <c r="B57" s="34" t="s">
        <v>199</v>
      </c>
      <c r="C57" s="34" t="s">
        <v>39</v>
      </c>
      <c r="D57" s="25"/>
      <c r="E57" s="54">
        <v>58</v>
      </c>
      <c r="F57" s="54"/>
      <c r="G57" s="25"/>
      <c r="H57" s="25"/>
      <c r="I57" s="54">
        <v>58</v>
      </c>
      <c r="J57" s="54"/>
      <c r="K57" s="25"/>
    </row>
    <row r="58" spans="1:35" ht="15.75" thickBot="1">
      <c r="A58" s="13"/>
      <c r="B58" s="34"/>
      <c r="C58" s="63"/>
      <c r="D58" s="25"/>
      <c r="E58" s="68"/>
      <c r="F58" s="68"/>
      <c r="G58" s="51"/>
      <c r="H58" s="25"/>
      <c r="I58" s="68"/>
      <c r="J58" s="68"/>
      <c r="K58" s="51"/>
    </row>
    <row r="59" spans="1:35">
      <c r="A59" s="13"/>
      <c r="B59" s="29"/>
      <c r="C59" s="30" t="s">
        <v>197</v>
      </c>
      <c r="D59" s="29"/>
      <c r="E59" s="30" t="s">
        <v>140</v>
      </c>
      <c r="F59" s="67">
        <v>632</v>
      </c>
      <c r="G59" s="33"/>
      <c r="H59" s="29"/>
      <c r="I59" s="30" t="s">
        <v>140</v>
      </c>
      <c r="J59" s="67">
        <v>871</v>
      </c>
      <c r="K59" s="33"/>
    </row>
    <row r="60" spans="1:35" ht="15.75" thickBot="1">
      <c r="A60" s="13"/>
      <c r="B60" s="29"/>
      <c r="C60" s="28"/>
      <c r="D60" s="29"/>
      <c r="E60" s="64"/>
      <c r="F60" s="69"/>
      <c r="G60" s="66"/>
      <c r="H60" s="29"/>
      <c r="I60" s="64"/>
      <c r="J60" s="69"/>
      <c r="K60" s="66"/>
    </row>
    <row r="61" spans="1:35" ht="15.75" thickTop="1">
      <c r="A61" s="1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row>
    <row r="62" spans="1:35">
      <c r="A62" s="13"/>
      <c r="B62" s="34" t="s">
        <v>200</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row>
    <row r="63" spans="1:3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row>
    <row r="64" spans="1:35">
      <c r="A64" s="13"/>
      <c r="B64" s="24"/>
      <c r="C64" s="24"/>
      <c r="D64" s="24"/>
      <c r="E64" s="24"/>
      <c r="F64" s="24"/>
      <c r="G64" s="24"/>
      <c r="H64" s="24"/>
      <c r="I64" s="24"/>
      <c r="J64" s="24"/>
      <c r="K64" s="24"/>
      <c r="L64" s="24"/>
      <c r="M64" s="24"/>
      <c r="N64" s="24"/>
      <c r="O64" s="24"/>
      <c r="P64" s="24"/>
      <c r="Q64" s="24"/>
    </row>
    <row r="65" spans="1:35">
      <c r="A65" s="13"/>
      <c r="B65" s="16"/>
      <c r="C65" s="16"/>
      <c r="D65" s="16"/>
      <c r="E65" s="16"/>
      <c r="F65" s="16"/>
      <c r="G65" s="16"/>
      <c r="H65" s="16"/>
      <c r="I65" s="16"/>
      <c r="J65" s="16"/>
      <c r="K65" s="16"/>
      <c r="L65" s="16"/>
      <c r="M65" s="16"/>
      <c r="N65" s="16"/>
      <c r="O65" s="16"/>
      <c r="P65" s="16"/>
      <c r="Q65" s="16"/>
    </row>
    <row r="66" spans="1:35" ht="52.5" thickBot="1">
      <c r="A66" s="13"/>
      <c r="B66" s="18" t="s">
        <v>138</v>
      </c>
      <c r="C66" s="27" t="s">
        <v>201</v>
      </c>
      <c r="D66" s="27"/>
      <c r="E66" s="27"/>
      <c r="F66" s="17"/>
      <c r="G66" s="19" t="s">
        <v>202</v>
      </c>
      <c r="H66" s="17"/>
      <c r="I66" s="27" t="s">
        <v>203</v>
      </c>
      <c r="J66" s="27"/>
      <c r="K66" s="27"/>
      <c r="L66" s="17"/>
      <c r="M66" s="19" t="s">
        <v>204</v>
      </c>
      <c r="N66" s="17"/>
      <c r="O66" s="27" t="s">
        <v>205</v>
      </c>
      <c r="P66" s="27"/>
      <c r="Q66" s="27"/>
    </row>
    <row r="67" spans="1:35">
      <c r="A67" s="13"/>
      <c r="B67" s="28" t="s">
        <v>196</v>
      </c>
      <c r="C67" s="30" t="s">
        <v>140</v>
      </c>
      <c r="D67" s="67" t="s">
        <v>206</v>
      </c>
      <c r="E67" s="30" t="s">
        <v>144</v>
      </c>
      <c r="F67" s="29"/>
      <c r="G67" s="72" t="s">
        <v>207</v>
      </c>
      <c r="H67" s="29"/>
      <c r="I67" s="30" t="s">
        <v>140</v>
      </c>
      <c r="J67" s="67" t="s">
        <v>173</v>
      </c>
      <c r="K67" s="33"/>
      <c r="L67" s="29"/>
      <c r="M67" s="72" t="s">
        <v>80</v>
      </c>
      <c r="N67" s="29"/>
      <c r="O67" s="67" t="s">
        <v>173</v>
      </c>
      <c r="P67" s="67"/>
      <c r="Q67" s="33"/>
    </row>
    <row r="68" spans="1:35" ht="15.75" thickBot="1">
      <c r="A68" s="13"/>
      <c r="B68" s="28"/>
      <c r="C68" s="70"/>
      <c r="D68" s="37"/>
      <c r="E68" s="70"/>
      <c r="F68" s="29"/>
      <c r="G68" s="71"/>
      <c r="H68" s="29"/>
      <c r="I68" s="70"/>
      <c r="J68" s="37"/>
      <c r="K68" s="56"/>
      <c r="L68" s="29"/>
      <c r="M68" s="71"/>
      <c r="N68" s="29"/>
      <c r="O68" s="37"/>
      <c r="P68" s="37"/>
      <c r="Q68" s="56"/>
    </row>
    <row r="69" spans="1:35">
      <c r="A69" s="13"/>
      <c r="B69" s="34" t="s">
        <v>174</v>
      </c>
      <c r="C69" s="39" t="s">
        <v>140</v>
      </c>
      <c r="D69" s="73" t="s">
        <v>206</v>
      </c>
      <c r="E69" s="39" t="s">
        <v>144</v>
      </c>
      <c r="F69" s="25"/>
      <c r="G69" s="25"/>
      <c r="H69" s="25"/>
      <c r="I69" s="39" t="s">
        <v>140</v>
      </c>
      <c r="J69" s="73" t="s">
        <v>173</v>
      </c>
      <c r="K69" s="43"/>
      <c r="L69" s="25"/>
      <c r="M69" s="25"/>
      <c r="N69" s="25"/>
      <c r="O69" s="39" t="s">
        <v>140</v>
      </c>
      <c r="P69" s="73" t="s">
        <v>173</v>
      </c>
      <c r="Q69" s="43"/>
    </row>
    <row r="70" spans="1:35" ht="15.75" thickBot="1">
      <c r="A70" s="13"/>
      <c r="B70" s="34"/>
      <c r="C70" s="40"/>
      <c r="D70" s="74"/>
      <c r="E70" s="40"/>
      <c r="F70" s="25"/>
      <c r="G70" s="25"/>
      <c r="H70" s="25"/>
      <c r="I70" s="40"/>
      <c r="J70" s="74"/>
      <c r="K70" s="44"/>
      <c r="L70" s="25"/>
      <c r="M70" s="25"/>
      <c r="N70" s="25"/>
      <c r="O70" s="40"/>
      <c r="P70" s="74"/>
      <c r="Q70" s="44"/>
    </row>
    <row r="71" spans="1:35" ht="15.75" thickTop="1">
      <c r="A71" s="13"/>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row>
    <row r="72" spans="1:35">
      <c r="A72" s="13"/>
      <c r="B72" s="34" t="s">
        <v>208</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row>
    <row r="73" spans="1:35">
      <c r="A73" s="13"/>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row>
    <row r="74" spans="1:35">
      <c r="A74" s="13"/>
      <c r="B74" s="24"/>
      <c r="C74" s="24"/>
      <c r="D74" s="24"/>
      <c r="E74" s="24"/>
      <c r="F74" s="24"/>
      <c r="G74" s="24"/>
      <c r="H74" s="24"/>
      <c r="I74" s="24"/>
      <c r="J74" s="24"/>
      <c r="K74" s="24"/>
      <c r="L74" s="24"/>
      <c r="M74" s="24"/>
      <c r="N74" s="24"/>
      <c r="O74" s="24"/>
      <c r="P74" s="24"/>
      <c r="Q74" s="24"/>
    </row>
    <row r="75" spans="1:35">
      <c r="A75" s="13"/>
      <c r="B75" s="16"/>
      <c r="C75" s="16"/>
      <c r="D75" s="16"/>
      <c r="E75" s="16"/>
      <c r="F75" s="16"/>
      <c r="G75" s="16"/>
      <c r="H75" s="16"/>
      <c r="I75" s="16"/>
      <c r="J75" s="16"/>
      <c r="K75" s="16"/>
      <c r="L75" s="16"/>
      <c r="M75" s="16"/>
      <c r="N75" s="16"/>
      <c r="O75" s="16"/>
      <c r="P75" s="16"/>
      <c r="Q75" s="16"/>
    </row>
    <row r="76" spans="1:35" ht="52.5" thickBot="1">
      <c r="A76" s="13"/>
      <c r="B76" s="18" t="s">
        <v>138</v>
      </c>
      <c r="C76" s="27" t="s">
        <v>201</v>
      </c>
      <c r="D76" s="27"/>
      <c r="E76" s="27"/>
      <c r="F76" s="17"/>
      <c r="G76" s="19" t="s">
        <v>202</v>
      </c>
      <c r="H76" s="17"/>
      <c r="I76" s="27" t="s">
        <v>203</v>
      </c>
      <c r="J76" s="27"/>
      <c r="K76" s="27"/>
      <c r="L76" s="17"/>
      <c r="M76" s="19" t="s">
        <v>204</v>
      </c>
      <c r="N76" s="17"/>
      <c r="O76" s="27" t="s">
        <v>205</v>
      </c>
      <c r="P76" s="27"/>
      <c r="Q76" s="27"/>
    </row>
    <row r="77" spans="1:35">
      <c r="A77" s="13"/>
      <c r="B77" s="28" t="s">
        <v>196</v>
      </c>
      <c r="C77" s="30" t="s">
        <v>140</v>
      </c>
      <c r="D77" s="67" t="s">
        <v>209</v>
      </c>
      <c r="E77" s="30" t="s">
        <v>144</v>
      </c>
      <c r="F77" s="29"/>
      <c r="G77" s="72" t="s">
        <v>207</v>
      </c>
      <c r="H77" s="29"/>
      <c r="I77" s="30" t="s">
        <v>140</v>
      </c>
      <c r="J77" s="67" t="s">
        <v>173</v>
      </c>
      <c r="K77" s="33"/>
      <c r="L77" s="29"/>
      <c r="M77" s="72" t="s">
        <v>80</v>
      </c>
      <c r="N77" s="29"/>
      <c r="O77" s="67">
        <v>105</v>
      </c>
      <c r="P77" s="67"/>
      <c r="Q77" s="33"/>
    </row>
    <row r="78" spans="1:35" ht="15.75" thickBot="1">
      <c r="A78" s="13"/>
      <c r="B78" s="28"/>
      <c r="C78" s="70"/>
      <c r="D78" s="37"/>
      <c r="E78" s="70"/>
      <c r="F78" s="29"/>
      <c r="G78" s="75"/>
      <c r="H78" s="29"/>
      <c r="I78" s="70"/>
      <c r="J78" s="37"/>
      <c r="K78" s="56"/>
      <c r="L78" s="29"/>
      <c r="M78" s="75"/>
      <c r="N78" s="29"/>
      <c r="O78" s="37"/>
      <c r="P78" s="37"/>
      <c r="Q78" s="56"/>
    </row>
    <row r="79" spans="1:35">
      <c r="A79" s="13"/>
      <c r="B79" s="34" t="s">
        <v>174</v>
      </c>
      <c r="C79" s="39" t="s">
        <v>140</v>
      </c>
      <c r="D79" s="73" t="s">
        <v>209</v>
      </c>
      <c r="E79" s="39" t="s">
        <v>144</v>
      </c>
      <c r="F79" s="25"/>
      <c r="G79" s="25"/>
      <c r="H79" s="25"/>
      <c r="I79" s="39" t="s">
        <v>140</v>
      </c>
      <c r="J79" s="73" t="s">
        <v>173</v>
      </c>
      <c r="K79" s="43"/>
      <c r="L79" s="25"/>
      <c r="M79" s="25"/>
      <c r="N79" s="25"/>
      <c r="O79" s="39" t="s">
        <v>140</v>
      </c>
      <c r="P79" s="73">
        <v>105</v>
      </c>
      <c r="Q79" s="43"/>
    </row>
    <row r="80" spans="1:35" ht="15.75" thickBot="1">
      <c r="A80" s="13"/>
      <c r="B80" s="34"/>
      <c r="C80" s="40"/>
      <c r="D80" s="74"/>
      <c r="E80" s="40"/>
      <c r="F80" s="25"/>
      <c r="G80" s="25"/>
      <c r="H80" s="25"/>
      <c r="I80" s="40"/>
      <c r="J80" s="74"/>
      <c r="K80" s="44"/>
      <c r="L80" s="25"/>
      <c r="M80" s="25"/>
      <c r="N80" s="25"/>
      <c r="O80" s="40"/>
      <c r="P80" s="74"/>
      <c r="Q80" s="44"/>
    </row>
    <row r="81" spans="1:35" ht="15.75" thickTop="1">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row>
    <row r="82" spans="1:35">
      <c r="A82" s="13"/>
      <c r="B82" s="34" t="s">
        <v>210</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row>
    <row r="83" spans="1:35">
      <c r="A83" s="13"/>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row>
    <row r="84" spans="1:35">
      <c r="A84" s="13"/>
      <c r="B84" s="34" t="s">
        <v>211</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row>
    <row r="85" spans="1:35">
      <c r="A85" s="13"/>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c r="AI85" s="59"/>
    </row>
    <row r="86" spans="1:35">
      <c r="A86" s="13"/>
      <c r="B86" s="24"/>
      <c r="C86" s="24"/>
      <c r="D86" s="24"/>
      <c r="E86" s="24"/>
      <c r="F86" s="24"/>
      <c r="G86" s="24"/>
      <c r="H86" s="24"/>
      <c r="I86" s="24"/>
      <c r="J86" s="24"/>
      <c r="K86" s="24"/>
    </row>
    <row r="87" spans="1:35">
      <c r="A87" s="13"/>
      <c r="B87" s="16"/>
      <c r="C87" s="16"/>
      <c r="D87" s="16"/>
      <c r="E87" s="16"/>
      <c r="F87" s="16"/>
      <c r="G87" s="16"/>
      <c r="H87" s="16"/>
      <c r="I87" s="16"/>
      <c r="J87" s="16"/>
      <c r="K87" s="16"/>
    </row>
    <row r="88" spans="1:35" ht="15.75" thickBot="1">
      <c r="A88" s="13"/>
      <c r="B88" s="17"/>
      <c r="C88" s="26" t="s">
        <v>212</v>
      </c>
      <c r="D88" s="17"/>
      <c r="E88" s="27" t="s">
        <v>213</v>
      </c>
      <c r="F88" s="27"/>
      <c r="G88" s="27"/>
      <c r="H88" s="27"/>
      <c r="I88" s="27"/>
      <c r="J88" s="27"/>
      <c r="K88" s="27"/>
    </row>
    <row r="89" spans="1:35">
      <c r="A89" s="13"/>
      <c r="B89" s="17"/>
      <c r="C89" s="26"/>
      <c r="D89" s="17"/>
      <c r="E89" s="76" t="s">
        <v>214</v>
      </c>
      <c r="F89" s="76"/>
      <c r="G89" s="76"/>
      <c r="H89" s="76"/>
      <c r="I89" s="76"/>
      <c r="J89" s="76"/>
      <c r="K89" s="76"/>
    </row>
    <row r="90" spans="1:35" ht="15.75" thickBot="1">
      <c r="A90" s="13"/>
      <c r="B90" s="18" t="s">
        <v>138</v>
      </c>
      <c r="C90" s="27"/>
      <c r="D90" s="17"/>
      <c r="E90" s="27">
        <v>2014</v>
      </c>
      <c r="F90" s="27"/>
      <c r="G90" s="27"/>
      <c r="H90" s="17"/>
      <c r="I90" s="27">
        <v>2013</v>
      </c>
      <c r="J90" s="27"/>
      <c r="K90" s="27"/>
    </row>
    <row r="91" spans="1:35">
      <c r="A91" s="13"/>
      <c r="B91" s="28" t="s">
        <v>199</v>
      </c>
      <c r="C91" s="30" t="s">
        <v>80</v>
      </c>
      <c r="D91" s="29"/>
      <c r="E91" s="67">
        <v>655</v>
      </c>
      <c r="F91" s="67"/>
      <c r="G91" s="33"/>
      <c r="H91" s="29"/>
      <c r="I91" s="67" t="s">
        <v>215</v>
      </c>
      <c r="J91" s="67"/>
      <c r="K91" s="30" t="s">
        <v>144</v>
      </c>
    </row>
    <row r="92" spans="1:35" ht="15.75" thickBot="1">
      <c r="A92" s="13"/>
      <c r="B92" s="28"/>
      <c r="C92" s="28"/>
      <c r="D92" s="29"/>
      <c r="E92" s="37"/>
      <c r="F92" s="37"/>
      <c r="G92" s="56"/>
      <c r="H92" s="29"/>
      <c r="I92" s="37"/>
      <c r="J92" s="37"/>
      <c r="K92" s="70"/>
    </row>
    <row r="93" spans="1:35">
      <c r="A93" s="13"/>
      <c r="B93" s="34" t="s">
        <v>174</v>
      </c>
      <c r="C93" s="25"/>
      <c r="D93" s="25"/>
      <c r="E93" s="39" t="s">
        <v>140</v>
      </c>
      <c r="F93" s="73">
        <v>655</v>
      </c>
      <c r="G93" s="43"/>
      <c r="H93" s="25"/>
      <c r="I93" s="39" t="s">
        <v>140</v>
      </c>
      <c r="J93" s="73" t="s">
        <v>215</v>
      </c>
      <c r="K93" s="39" t="s">
        <v>144</v>
      </c>
    </row>
    <row r="94" spans="1:35" ht="15.75" thickBot="1">
      <c r="A94" s="13"/>
      <c r="B94" s="34"/>
      <c r="C94" s="25"/>
      <c r="D94" s="25"/>
      <c r="E94" s="40"/>
      <c r="F94" s="74"/>
      <c r="G94" s="44"/>
      <c r="H94" s="25"/>
      <c r="I94" s="40"/>
      <c r="J94" s="74"/>
      <c r="K94" s="40"/>
    </row>
    <row r="95" spans="1:35" ht="15.75" thickTop="1">
      <c r="A95" s="13"/>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row>
    <row r="96" spans="1:35">
      <c r="A96" s="13"/>
      <c r="B96" s="24"/>
      <c r="C96" s="24"/>
      <c r="D96" s="24"/>
      <c r="E96" s="24"/>
      <c r="F96" s="24"/>
      <c r="G96" s="24"/>
      <c r="H96" s="24"/>
      <c r="I96" s="24"/>
      <c r="J96" s="24"/>
      <c r="K96" s="24"/>
    </row>
    <row r="97" spans="1:35">
      <c r="A97" s="13"/>
      <c r="B97" s="16"/>
      <c r="C97" s="16"/>
      <c r="D97" s="16"/>
      <c r="E97" s="16"/>
      <c r="F97" s="16"/>
      <c r="G97" s="16"/>
      <c r="H97" s="16"/>
      <c r="I97" s="16"/>
      <c r="J97" s="16"/>
      <c r="K97" s="16"/>
    </row>
    <row r="98" spans="1:35" ht="15.75" thickBot="1">
      <c r="A98" s="13"/>
      <c r="B98" s="17"/>
      <c r="C98" s="26" t="s">
        <v>212</v>
      </c>
      <c r="D98" s="17"/>
      <c r="E98" s="27" t="s">
        <v>213</v>
      </c>
      <c r="F98" s="27"/>
      <c r="G98" s="27"/>
      <c r="H98" s="27"/>
      <c r="I98" s="27"/>
      <c r="J98" s="27"/>
      <c r="K98" s="27"/>
    </row>
    <row r="99" spans="1:35">
      <c r="A99" s="13"/>
      <c r="B99" s="17"/>
      <c r="C99" s="26"/>
      <c r="D99" s="17"/>
      <c r="E99" s="76" t="s">
        <v>216</v>
      </c>
      <c r="F99" s="76"/>
      <c r="G99" s="76"/>
      <c r="H99" s="76"/>
      <c r="I99" s="76"/>
      <c r="J99" s="76"/>
      <c r="K99" s="76"/>
    </row>
    <row r="100" spans="1:35" ht="15.75" thickBot="1">
      <c r="A100" s="13"/>
      <c r="B100" s="18" t="s">
        <v>138</v>
      </c>
      <c r="C100" s="27"/>
      <c r="D100" s="17"/>
      <c r="E100" s="27">
        <v>2014</v>
      </c>
      <c r="F100" s="27"/>
      <c r="G100" s="27"/>
      <c r="H100" s="17"/>
      <c r="I100" s="27">
        <v>2013</v>
      </c>
      <c r="J100" s="27"/>
      <c r="K100" s="27"/>
    </row>
    <row r="101" spans="1:35">
      <c r="A101" s="13"/>
      <c r="B101" s="28" t="s">
        <v>217</v>
      </c>
      <c r="C101" s="30" t="s">
        <v>80</v>
      </c>
      <c r="D101" s="29"/>
      <c r="E101" s="30" t="s">
        <v>140</v>
      </c>
      <c r="F101" s="67" t="s">
        <v>173</v>
      </c>
      <c r="G101" s="33"/>
      <c r="H101" s="29"/>
      <c r="I101" s="30" t="s">
        <v>140</v>
      </c>
      <c r="J101" s="67" t="s">
        <v>218</v>
      </c>
      <c r="K101" s="30" t="s">
        <v>144</v>
      </c>
    </row>
    <row r="102" spans="1:35">
      <c r="A102" s="13"/>
      <c r="B102" s="28"/>
      <c r="C102" s="28"/>
      <c r="D102" s="29"/>
      <c r="E102" s="28"/>
      <c r="F102" s="36"/>
      <c r="G102" s="29"/>
      <c r="H102" s="29"/>
      <c r="I102" s="28"/>
      <c r="J102" s="36"/>
      <c r="K102" s="28"/>
    </row>
    <row r="103" spans="1:35">
      <c r="A103" s="13"/>
      <c r="B103" s="34" t="s">
        <v>199</v>
      </c>
      <c r="C103" s="34" t="s">
        <v>80</v>
      </c>
      <c r="D103" s="25"/>
      <c r="E103" s="54">
        <v>168</v>
      </c>
      <c r="F103" s="54"/>
      <c r="G103" s="25"/>
      <c r="H103" s="25"/>
      <c r="I103" s="54" t="s">
        <v>219</v>
      </c>
      <c r="J103" s="54"/>
      <c r="K103" s="34" t="s">
        <v>144</v>
      </c>
    </row>
    <row r="104" spans="1:35" ht="15.75" thickBot="1">
      <c r="A104" s="13"/>
      <c r="B104" s="34"/>
      <c r="C104" s="34"/>
      <c r="D104" s="25"/>
      <c r="E104" s="68"/>
      <c r="F104" s="68"/>
      <c r="G104" s="51"/>
      <c r="H104" s="25"/>
      <c r="I104" s="68"/>
      <c r="J104" s="68"/>
      <c r="K104" s="63"/>
    </row>
    <row r="105" spans="1:35">
      <c r="A105" s="13"/>
      <c r="B105" s="28" t="s">
        <v>174</v>
      </c>
      <c r="C105" s="29"/>
      <c r="D105" s="29"/>
      <c r="E105" s="30" t="s">
        <v>140</v>
      </c>
      <c r="F105" s="67">
        <v>168</v>
      </c>
      <c r="G105" s="33"/>
      <c r="H105" s="29"/>
      <c r="I105" s="30" t="s">
        <v>140</v>
      </c>
      <c r="J105" s="67" t="s">
        <v>220</v>
      </c>
      <c r="K105" s="30" t="s">
        <v>144</v>
      </c>
    </row>
    <row r="106" spans="1:35" ht="15.75" thickBot="1">
      <c r="A106" s="13"/>
      <c r="B106" s="28"/>
      <c r="C106" s="29"/>
      <c r="D106" s="29"/>
      <c r="E106" s="64"/>
      <c r="F106" s="69"/>
      <c r="G106" s="66"/>
      <c r="H106" s="29"/>
      <c r="I106" s="64"/>
      <c r="J106" s="69"/>
      <c r="K106" s="64"/>
    </row>
    <row r="107" spans="1:35" ht="15.75" thickTop="1">
      <c r="A107" s="13"/>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row>
    <row r="108" spans="1:35">
      <c r="A108" s="13"/>
      <c r="B108" s="57" t="s">
        <v>221</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row>
    <row r="109" spans="1:35">
      <c r="A109" s="13"/>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row>
    <row r="110" spans="1:35">
      <c r="A110" s="13"/>
      <c r="B110" s="34" t="s">
        <v>222</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row>
    <row r="111" spans="1:35">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row>
    <row r="112" spans="1:35">
      <c r="A112" s="13"/>
      <c r="B112" s="16"/>
      <c r="C112" s="16"/>
    </row>
    <row r="113" spans="1:35" ht="51">
      <c r="A113" s="13"/>
      <c r="B113" s="77" t="s">
        <v>223</v>
      </c>
      <c r="C113" s="78" t="s">
        <v>224</v>
      </c>
    </row>
    <row r="114" spans="1:35">
      <c r="A114" s="13"/>
      <c r="B114" s="16"/>
      <c r="C114" s="16"/>
    </row>
    <row r="115" spans="1:35" ht="51">
      <c r="A115" s="13"/>
      <c r="B115" s="77" t="s">
        <v>223</v>
      </c>
      <c r="C115" s="78" t="s">
        <v>225</v>
      </c>
    </row>
    <row r="116" spans="1:35">
      <c r="A116" s="13"/>
      <c r="B116" s="16"/>
      <c r="C116" s="16"/>
    </row>
    <row r="117" spans="1:35" ht="25.5">
      <c r="A117" s="13"/>
      <c r="B117" s="77" t="s">
        <v>223</v>
      </c>
      <c r="C117" s="78" t="s">
        <v>226</v>
      </c>
    </row>
    <row r="118" spans="1:35">
      <c r="A118" s="13"/>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row>
    <row r="119" spans="1:35">
      <c r="A119" s="13"/>
      <c r="B119" s="82" t="s">
        <v>227</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c r="AI119" s="82"/>
    </row>
    <row r="120" spans="1:35">
      <c r="A120" s="13"/>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row>
    <row r="121" spans="1:35">
      <c r="A121" s="13"/>
      <c r="B121" s="34" t="s">
        <v>228</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row>
    <row r="122" spans="1:35">
      <c r="A122" s="13"/>
      <c r="B122" s="24"/>
      <c r="C122" s="24"/>
      <c r="D122" s="24"/>
      <c r="E122" s="24"/>
      <c r="F122" s="24"/>
      <c r="G122" s="24"/>
      <c r="H122" s="24"/>
      <c r="I122" s="24"/>
      <c r="J122" s="24"/>
      <c r="K122" s="24"/>
      <c r="L122" s="24"/>
      <c r="M122" s="24"/>
      <c r="N122" s="24"/>
      <c r="O122" s="24"/>
      <c r="P122" s="24"/>
      <c r="Q122" s="24"/>
      <c r="R122" s="24"/>
    </row>
    <row r="123" spans="1:35">
      <c r="A123" s="13"/>
      <c r="B123" s="16"/>
      <c r="C123" s="16"/>
      <c r="D123" s="16"/>
      <c r="E123" s="16"/>
      <c r="F123" s="16"/>
      <c r="G123" s="16"/>
      <c r="H123" s="16"/>
      <c r="I123" s="16"/>
      <c r="J123" s="16"/>
      <c r="K123" s="16"/>
      <c r="L123" s="16"/>
      <c r="M123" s="16"/>
      <c r="N123" s="16"/>
      <c r="O123" s="16"/>
      <c r="P123" s="16"/>
      <c r="Q123" s="16"/>
      <c r="R123" s="16"/>
    </row>
    <row r="124" spans="1:35" ht="15.75" thickBot="1">
      <c r="A124" s="13"/>
      <c r="B124" s="18" t="s">
        <v>138</v>
      </c>
      <c r="C124" s="17"/>
      <c r="D124" s="27" t="s">
        <v>229</v>
      </c>
      <c r="E124" s="27"/>
      <c r="F124" s="27"/>
      <c r="G124" s="27"/>
      <c r="H124" s="27"/>
      <c r="I124" s="27"/>
      <c r="J124" s="27"/>
      <c r="K124" s="17"/>
      <c r="L124" s="27" t="s">
        <v>230</v>
      </c>
      <c r="M124" s="27"/>
      <c r="N124" s="27"/>
      <c r="O124" s="27"/>
      <c r="P124" s="27"/>
      <c r="Q124" s="27"/>
      <c r="R124" s="27"/>
    </row>
    <row r="125" spans="1:35">
      <c r="A125" s="13"/>
      <c r="B125" s="25"/>
      <c r="C125" s="25"/>
      <c r="D125" s="76" t="s">
        <v>231</v>
      </c>
      <c r="E125" s="76"/>
      <c r="F125" s="76"/>
      <c r="G125" s="43"/>
      <c r="H125" s="76" t="s">
        <v>137</v>
      </c>
      <c r="I125" s="76"/>
      <c r="J125" s="76"/>
      <c r="K125" s="25"/>
      <c r="L125" s="76" t="s">
        <v>231</v>
      </c>
      <c r="M125" s="76"/>
      <c r="N125" s="76"/>
      <c r="O125" s="43"/>
      <c r="P125" s="76" t="s">
        <v>137</v>
      </c>
      <c r="Q125" s="76"/>
      <c r="R125" s="76"/>
    </row>
    <row r="126" spans="1:35" ht="15.75" thickBot="1">
      <c r="A126" s="13"/>
      <c r="B126" s="25"/>
      <c r="C126" s="25"/>
      <c r="D126" s="27">
        <v>2014</v>
      </c>
      <c r="E126" s="27"/>
      <c r="F126" s="27"/>
      <c r="G126" s="25"/>
      <c r="H126" s="27">
        <v>2013</v>
      </c>
      <c r="I126" s="27"/>
      <c r="J126" s="27"/>
      <c r="K126" s="25"/>
      <c r="L126" s="27">
        <v>2014</v>
      </c>
      <c r="M126" s="27"/>
      <c r="N126" s="27"/>
      <c r="O126" s="25"/>
      <c r="P126" s="27">
        <v>2013</v>
      </c>
      <c r="Q126" s="27"/>
      <c r="R126" s="27"/>
    </row>
    <row r="127" spans="1:35">
      <c r="A127" s="13"/>
      <c r="B127" s="28" t="s">
        <v>232</v>
      </c>
      <c r="C127" s="28" t="s">
        <v>233</v>
      </c>
      <c r="D127" s="30" t="s">
        <v>140</v>
      </c>
      <c r="E127" s="32">
        <v>243603</v>
      </c>
      <c r="F127" s="33"/>
      <c r="G127" s="29"/>
      <c r="H127" s="30" t="s">
        <v>140</v>
      </c>
      <c r="I127" s="32">
        <v>294512</v>
      </c>
      <c r="J127" s="33"/>
      <c r="K127" s="29"/>
      <c r="L127" s="30" t="s">
        <v>140</v>
      </c>
      <c r="M127" s="32">
        <v>244496</v>
      </c>
      <c r="N127" s="33"/>
      <c r="O127" s="29"/>
      <c r="P127" s="30" t="s">
        <v>140</v>
      </c>
      <c r="Q127" s="32">
        <v>309738</v>
      </c>
      <c r="R127" s="33"/>
    </row>
    <row r="128" spans="1:35">
      <c r="A128" s="13"/>
      <c r="B128" s="28"/>
      <c r="C128" s="28"/>
      <c r="D128" s="28"/>
      <c r="E128" s="31"/>
      <c r="F128" s="29"/>
      <c r="G128" s="29"/>
      <c r="H128" s="28"/>
      <c r="I128" s="31"/>
      <c r="J128" s="29"/>
      <c r="K128" s="29"/>
      <c r="L128" s="28"/>
      <c r="M128" s="31"/>
      <c r="N128" s="29"/>
      <c r="O128" s="29"/>
      <c r="P128" s="28"/>
      <c r="Q128" s="31"/>
      <c r="R128" s="29"/>
    </row>
    <row r="129" spans="1:35">
      <c r="A129" s="13"/>
      <c r="B129" s="34" t="s">
        <v>234</v>
      </c>
      <c r="C129" s="25"/>
      <c r="D129" s="35">
        <v>225000</v>
      </c>
      <c r="E129" s="35"/>
      <c r="F129" s="25"/>
      <c r="G129" s="25"/>
      <c r="H129" s="35">
        <v>225000</v>
      </c>
      <c r="I129" s="35"/>
      <c r="J129" s="25"/>
      <c r="K129" s="25"/>
      <c r="L129" s="35">
        <v>246656</v>
      </c>
      <c r="M129" s="35"/>
      <c r="N129" s="25"/>
      <c r="O129" s="25"/>
      <c r="P129" s="35">
        <v>249188</v>
      </c>
      <c r="Q129" s="35"/>
      <c r="R129" s="25"/>
    </row>
    <row r="130" spans="1:35" ht="15.75" thickBot="1">
      <c r="A130" s="13"/>
      <c r="B130" s="34"/>
      <c r="C130" s="25"/>
      <c r="D130" s="50"/>
      <c r="E130" s="50"/>
      <c r="F130" s="51"/>
      <c r="G130" s="25"/>
      <c r="H130" s="50"/>
      <c r="I130" s="50"/>
      <c r="J130" s="51"/>
      <c r="K130" s="25"/>
      <c r="L130" s="50"/>
      <c r="M130" s="50"/>
      <c r="N130" s="51"/>
      <c r="O130" s="25"/>
      <c r="P130" s="50"/>
      <c r="Q130" s="50"/>
      <c r="R130" s="51"/>
    </row>
    <row r="131" spans="1:35">
      <c r="A131" s="13"/>
      <c r="B131" s="28" t="s">
        <v>174</v>
      </c>
      <c r="C131" s="29"/>
      <c r="D131" s="30" t="s">
        <v>140</v>
      </c>
      <c r="E131" s="32">
        <v>468603</v>
      </c>
      <c r="F131" s="33"/>
      <c r="G131" s="29"/>
      <c r="H131" s="30" t="s">
        <v>140</v>
      </c>
      <c r="I131" s="32">
        <v>519512</v>
      </c>
      <c r="J131" s="33"/>
      <c r="K131" s="29"/>
      <c r="L131" s="30" t="s">
        <v>140</v>
      </c>
      <c r="M131" s="32">
        <v>491152</v>
      </c>
      <c r="N131" s="33"/>
      <c r="O131" s="29"/>
      <c r="P131" s="30" t="s">
        <v>140</v>
      </c>
      <c r="Q131" s="32">
        <v>558926</v>
      </c>
      <c r="R131" s="33"/>
    </row>
    <row r="132" spans="1:35" ht="15.75" thickBot="1">
      <c r="A132" s="13"/>
      <c r="B132" s="28"/>
      <c r="C132" s="29"/>
      <c r="D132" s="64"/>
      <c r="E132" s="65"/>
      <c r="F132" s="66"/>
      <c r="G132" s="29"/>
      <c r="H132" s="64"/>
      <c r="I132" s="65"/>
      <c r="J132" s="66"/>
      <c r="K132" s="29"/>
      <c r="L132" s="64"/>
      <c r="M132" s="65"/>
      <c r="N132" s="66"/>
      <c r="O132" s="29"/>
      <c r="P132" s="64"/>
      <c r="Q132" s="65"/>
      <c r="R132" s="66"/>
    </row>
    <row r="133" spans="1:35" ht="15.75" thickTop="1">
      <c r="A133" s="13"/>
      <c r="B133" s="17"/>
      <c r="C133" s="17"/>
      <c r="D133" s="79"/>
      <c r="E133" s="79"/>
      <c r="F133" s="79"/>
      <c r="G133" s="17"/>
      <c r="H133" s="79"/>
      <c r="I133" s="79"/>
      <c r="J133" s="79"/>
      <c r="K133" s="17"/>
      <c r="L133" s="79"/>
      <c r="M133" s="79"/>
      <c r="N133" s="79"/>
      <c r="O133" s="17"/>
      <c r="P133" s="79"/>
      <c r="Q133" s="79"/>
      <c r="R133" s="79"/>
    </row>
    <row r="134" spans="1:35">
      <c r="A134" s="13"/>
      <c r="B134" s="80" t="s">
        <v>235</v>
      </c>
      <c r="C134" s="80"/>
      <c r="D134" s="80"/>
      <c r="E134" s="80"/>
      <c r="F134" s="80"/>
      <c r="G134" s="80"/>
      <c r="H134" s="80"/>
      <c r="I134" s="80"/>
      <c r="J134" s="80"/>
      <c r="K134" s="80"/>
      <c r="L134" s="80"/>
      <c r="M134" s="80"/>
      <c r="N134" s="80"/>
      <c r="O134" s="80"/>
      <c r="P134" s="80"/>
      <c r="Q134" s="80"/>
      <c r="R134" s="80"/>
    </row>
    <row r="135" spans="1:35">
      <c r="A135" s="1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row>
    <row r="136" spans="1:35">
      <c r="A136" s="13"/>
      <c r="B136" s="83" t="s">
        <v>236</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c r="AI136" s="83"/>
    </row>
    <row r="137" spans="1:35">
      <c r="A137" s="13"/>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row>
    <row r="138" spans="1:35">
      <c r="A138" s="13"/>
      <c r="B138" s="34" t="s">
        <v>237</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c r="AI138" s="34"/>
    </row>
    <row r="139" spans="1:35">
      <c r="A139" s="13"/>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row>
    <row r="140" spans="1:35">
      <c r="A140" s="13"/>
      <c r="B140" s="83" t="s">
        <v>238</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c r="AA140" s="83"/>
      <c r="AB140" s="83"/>
      <c r="AC140" s="83"/>
      <c r="AD140" s="83"/>
      <c r="AE140" s="83"/>
      <c r="AF140" s="83"/>
      <c r="AG140" s="83"/>
      <c r="AH140" s="83"/>
      <c r="AI140" s="83"/>
    </row>
    <row r="141" spans="1:35">
      <c r="A141" s="13"/>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c r="AH141" s="45"/>
      <c r="AI141" s="45"/>
    </row>
    <row r="142" spans="1:35">
      <c r="A142" s="13"/>
      <c r="B142" s="83" t="s">
        <v>239</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c r="AA142" s="83"/>
      <c r="AB142" s="83"/>
      <c r="AC142" s="83"/>
      <c r="AD142" s="83"/>
      <c r="AE142" s="83"/>
      <c r="AF142" s="83"/>
      <c r="AG142" s="83"/>
      <c r="AH142" s="83"/>
      <c r="AI142" s="83"/>
    </row>
    <row r="143" spans="1:35">
      <c r="A143" s="13"/>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row>
    <row r="144" spans="1:35">
      <c r="A144" s="13"/>
      <c r="B144" s="34" t="s">
        <v>240</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row>
    <row r="145" spans="1:35">
      <c r="A145" s="13"/>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row>
    <row r="146" spans="1:3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row>
    <row r="147" spans="1:35" ht="15.75" thickBot="1">
      <c r="A147" s="13"/>
      <c r="B147" s="18" t="s">
        <v>138</v>
      </c>
      <c r="C147" s="17"/>
      <c r="D147" s="27" t="s">
        <v>241</v>
      </c>
      <c r="E147" s="27"/>
      <c r="F147" s="27"/>
      <c r="G147" s="27"/>
      <c r="H147" s="27"/>
      <c r="I147" s="27"/>
      <c r="J147" s="27"/>
      <c r="K147" s="27"/>
      <c r="L147" s="27"/>
      <c r="M147" s="27"/>
      <c r="N147" s="27"/>
      <c r="O147" s="27"/>
      <c r="P147" s="27"/>
      <c r="Q147" s="27"/>
      <c r="R147" s="27"/>
      <c r="S147" s="17"/>
      <c r="T147" s="27" t="s">
        <v>242</v>
      </c>
      <c r="U147" s="27"/>
      <c r="V147" s="27"/>
      <c r="W147" s="27"/>
      <c r="X147" s="27"/>
      <c r="Y147" s="27"/>
      <c r="Z147" s="27"/>
      <c r="AA147" s="27"/>
      <c r="AB147" s="27"/>
      <c r="AC147" s="27"/>
      <c r="AD147" s="27"/>
      <c r="AE147" s="27"/>
      <c r="AF147" s="27"/>
      <c r="AG147" s="27"/>
      <c r="AH147" s="27"/>
      <c r="AI147" s="27"/>
    </row>
    <row r="148" spans="1:35" ht="15.75" thickBot="1">
      <c r="A148" s="13"/>
      <c r="B148" s="14" t="s">
        <v>243</v>
      </c>
      <c r="C148" s="17"/>
      <c r="D148" s="61" t="s">
        <v>174</v>
      </c>
      <c r="E148" s="61"/>
      <c r="F148" s="61"/>
      <c r="G148" s="17"/>
      <c r="H148" s="61" t="s">
        <v>244</v>
      </c>
      <c r="I148" s="61"/>
      <c r="J148" s="61"/>
      <c r="K148" s="17"/>
      <c r="L148" s="61" t="s">
        <v>245</v>
      </c>
      <c r="M148" s="61"/>
      <c r="N148" s="61"/>
      <c r="O148" s="17"/>
      <c r="P148" s="61" t="s">
        <v>246</v>
      </c>
      <c r="Q148" s="61"/>
      <c r="R148" s="61"/>
      <c r="S148" s="17"/>
      <c r="T148" s="61" t="s">
        <v>174</v>
      </c>
      <c r="U148" s="61"/>
      <c r="V148" s="61"/>
      <c r="W148" s="17"/>
      <c r="X148" s="61" t="s">
        <v>244</v>
      </c>
      <c r="Y148" s="61"/>
      <c r="Z148" s="61"/>
      <c r="AA148" s="17"/>
      <c r="AB148" s="47"/>
      <c r="AC148" s="61" t="s">
        <v>245</v>
      </c>
      <c r="AD148" s="61"/>
      <c r="AE148" s="61"/>
      <c r="AF148" s="17"/>
      <c r="AG148" s="61" t="s">
        <v>246</v>
      </c>
      <c r="AH148" s="61"/>
      <c r="AI148" s="61"/>
    </row>
    <row r="149" spans="1:35">
      <c r="A149" s="13"/>
      <c r="B149" s="14" t="s">
        <v>247</v>
      </c>
      <c r="C149" s="17"/>
      <c r="D149" s="43"/>
      <c r="E149" s="43"/>
      <c r="F149" s="43"/>
      <c r="G149" s="17"/>
      <c r="H149" s="43"/>
      <c r="I149" s="43"/>
      <c r="J149" s="43"/>
      <c r="K149" s="17"/>
      <c r="L149" s="43"/>
      <c r="M149" s="43"/>
      <c r="N149" s="43"/>
      <c r="O149" s="17"/>
      <c r="P149" s="43"/>
      <c r="Q149" s="43"/>
      <c r="R149" s="43"/>
      <c r="S149" s="17"/>
      <c r="T149" s="43"/>
      <c r="U149" s="43"/>
      <c r="V149" s="43"/>
      <c r="W149" s="17"/>
      <c r="X149" s="43"/>
      <c r="Y149" s="43"/>
      <c r="Z149" s="43"/>
      <c r="AA149" s="17"/>
      <c r="AB149" s="17"/>
      <c r="AC149" s="43"/>
      <c r="AD149" s="43"/>
      <c r="AE149" s="43"/>
      <c r="AF149" s="17"/>
      <c r="AG149" s="43"/>
      <c r="AH149" s="43"/>
      <c r="AI149" s="43"/>
    </row>
    <row r="150" spans="1:35">
      <c r="A150" s="13"/>
      <c r="B150" s="28" t="s">
        <v>248</v>
      </c>
      <c r="C150" s="28" t="s">
        <v>233</v>
      </c>
      <c r="D150" s="28" t="s">
        <v>140</v>
      </c>
      <c r="E150" s="31">
        <v>1960</v>
      </c>
      <c r="F150" s="29"/>
      <c r="G150" s="29"/>
      <c r="H150" s="28" t="s">
        <v>140</v>
      </c>
      <c r="I150" s="36" t="s">
        <v>173</v>
      </c>
      <c r="J150" s="29"/>
      <c r="K150" s="29"/>
      <c r="L150" s="28" t="s">
        <v>140</v>
      </c>
      <c r="M150" s="31">
        <v>1960</v>
      </c>
      <c r="N150" s="29"/>
      <c r="O150" s="29"/>
      <c r="P150" s="28" t="s">
        <v>140</v>
      </c>
      <c r="Q150" s="36" t="s">
        <v>173</v>
      </c>
      <c r="R150" s="29"/>
      <c r="S150" s="29"/>
      <c r="T150" s="28" t="s">
        <v>140</v>
      </c>
      <c r="U150" s="31">
        <v>3573</v>
      </c>
      <c r="V150" s="29"/>
      <c r="W150" s="29"/>
      <c r="X150" s="28" t="s">
        <v>140</v>
      </c>
      <c r="Y150" s="36" t="s">
        <v>173</v>
      </c>
      <c r="Z150" s="29"/>
      <c r="AA150" s="29"/>
      <c r="AB150" s="29"/>
      <c r="AC150" s="31">
        <v>3573</v>
      </c>
      <c r="AD150" s="31"/>
      <c r="AE150" s="29"/>
      <c r="AF150" s="29"/>
      <c r="AG150" s="28" t="s">
        <v>140</v>
      </c>
      <c r="AH150" s="36" t="s">
        <v>173</v>
      </c>
      <c r="AI150" s="29"/>
    </row>
    <row r="151" spans="1:35" ht="15.75" thickBot="1">
      <c r="A151" s="13"/>
      <c r="B151" s="28"/>
      <c r="C151" s="28"/>
      <c r="D151" s="70"/>
      <c r="E151" s="81"/>
      <c r="F151" s="56"/>
      <c r="G151" s="29"/>
      <c r="H151" s="70"/>
      <c r="I151" s="37"/>
      <c r="J151" s="56"/>
      <c r="K151" s="29"/>
      <c r="L151" s="70"/>
      <c r="M151" s="81"/>
      <c r="N151" s="56"/>
      <c r="O151" s="29"/>
      <c r="P151" s="70"/>
      <c r="Q151" s="37"/>
      <c r="R151" s="56"/>
      <c r="S151" s="29"/>
      <c r="T151" s="70"/>
      <c r="U151" s="81"/>
      <c r="V151" s="56"/>
      <c r="W151" s="29"/>
      <c r="X151" s="70"/>
      <c r="Y151" s="37"/>
      <c r="Z151" s="56"/>
      <c r="AA151" s="29"/>
      <c r="AB151" s="29"/>
      <c r="AC151" s="81"/>
      <c r="AD151" s="81"/>
      <c r="AE151" s="56"/>
      <c r="AF151" s="29"/>
      <c r="AG151" s="70"/>
      <c r="AH151" s="37"/>
      <c r="AI151" s="56"/>
    </row>
    <row r="152" spans="1:35">
      <c r="A152" s="13"/>
      <c r="B152" s="34" t="s">
        <v>249</v>
      </c>
      <c r="C152" s="25"/>
      <c r="D152" s="39" t="s">
        <v>140</v>
      </c>
      <c r="E152" s="41">
        <v>1960</v>
      </c>
      <c r="F152" s="43"/>
      <c r="G152" s="25"/>
      <c r="H152" s="39" t="s">
        <v>140</v>
      </c>
      <c r="I152" s="73" t="s">
        <v>173</v>
      </c>
      <c r="J152" s="43"/>
      <c r="K152" s="25"/>
      <c r="L152" s="39" t="s">
        <v>140</v>
      </c>
      <c r="M152" s="41">
        <v>1960</v>
      </c>
      <c r="N152" s="43"/>
      <c r="O152" s="25"/>
      <c r="P152" s="39" t="s">
        <v>140</v>
      </c>
      <c r="Q152" s="73" t="s">
        <v>173</v>
      </c>
      <c r="R152" s="43"/>
      <c r="S152" s="25"/>
      <c r="T152" s="39" t="s">
        <v>140</v>
      </c>
      <c r="U152" s="41">
        <v>3573</v>
      </c>
      <c r="V152" s="43"/>
      <c r="W152" s="25"/>
      <c r="X152" s="39" t="s">
        <v>140</v>
      </c>
      <c r="Y152" s="73" t="s">
        <v>173</v>
      </c>
      <c r="Z152" s="43"/>
      <c r="AA152" s="25"/>
      <c r="AB152" s="25"/>
      <c r="AC152" s="39" t="s">
        <v>140</v>
      </c>
      <c r="AD152" s="41">
        <v>3573</v>
      </c>
      <c r="AE152" s="43"/>
      <c r="AF152" s="25"/>
      <c r="AG152" s="39" t="s">
        <v>140</v>
      </c>
      <c r="AH152" s="73" t="s">
        <v>173</v>
      </c>
      <c r="AI152" s="43"/>
    </row>
    <row r="153" spans="1:35" ht="15.75" thickBot="1">
      <c r="A153" s="13"/>
      <c r="B153" s="34"/>
      <c r="C153" s="25"/>
      <c r="D153" s="40"/>
      <c r="E153" s="42"/>
      <c r="F153" s="44"/>
      <c r="G153" s="25"/>
      <c r="H153" s="40"/>
      <c r="I153" s="74"/>
      <c r="J153" s="44"/>
      <c r="K153" s="25"/>
      <c r="L153" s="40"/>
      <c r="M153" s="42"/>
      <c r="N153" s="44"/>
      <c r="O153" s="25"/>
      <c r="P153" s="40"/>
      <c r="Q153" s="74"/>
      <c r="R153" s="44"/>
      <c r="S153" s="25"/>
      <c r="T153" s="40"/>
      <c r="U153" s="42"/>
      <c r="V153" s="44"/>
      <c r="W153" s="25"/>
      <c r="X153" s="40"/>
      <c r="Y153" s="74"/>
      <c r="Z153" s="44"/>
      <c r="AA153" s="25"/>
      <c r="AB153" s="44"/>
      <c r="AC153" s="40"/>
      <c r="AD153" s="42"/>
      <c r="AE153" s="44"/>
      <c r="AF153" s="25"/>
      <c r="AG153" s="40"/>
      <c r="AH153" s="74"/>
      <c r="AI153" s="44"/>
    </row>
    <row r="154" spans="1:35" ht="15.75" thickTop="1">
      <c r="A154" s="13"/>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c r="AI154" s="45"/>
    </row>
    <row r="155" spans="1:35">
      <c r="A155" s="13"/>
      <c r="B155" s="80" t="s">
        <v>250</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c r="AB155" s="80"/>
      <c r="AC155" s="80"/>
      <c r="AD155" s="80"/>
      <c r="AE155" s="80"/>
      <c r="AF155" s="80"/>
      <c r="AG155" s="80"/>
      <c r="AH155" s="80"/>
      <c r="AI155" s="80"/>
    </row>
    <row r="156" spans="1:35">
      <c r="A156" s="13"/>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row>
    <row r="157" spans="1:35">
      <c r="A157" s="13"/>
      <c r="B157" s="34" t="s">
        <v>251</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row>
    <row r="158" spans="1:35">
      <c r="A158" s="13"/>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row>
    <row r="159" spans="1:35">
      <c r="A159" s="13"/>
      <c r="B159" s="57" t="s">
        <v>252</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c r="AI159" s="57"/>
    </row>
    <row r="160" spans="1:35">
      <c r="A160" s="13"/>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c r="AI160" s="45"/>
    </row>
    <row r="161" spans="1:35">
      <c r="A161" s="13"/>
      <c r="B161" s="34" t="s">
        <v>253</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row>
    <row r="162" spans="1:35">
      <c r="A162" s="13"/>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c r="AI162" s="45"/>
    </row>
    <row r="163" spans="1:35">
      <c r="A163" s="13"/>
      <c r="B163" s="34" t="s">
        <v>254</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row>
    <row r="164" spans="1:35">
      <c r="A164" s="13"/>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c r="AI164" s="45"/>
    </row>
    <row r="165" spans="1:35">
      <c r="A165" s="13"/>
      <c r="B165" s="34" t="s">
        <v>255</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c r="AH165" s="34"/>
      <c r="AI165" s="34"/>
    </row>
  </sheetData>
  <mergeCells count="435">
    <mergeCell ref="B160:AI160"/>
    <mergeCell ref="B161:AI161"/>
    <mergeCell ref="B162:AI162"/>
    <mergeCell ref="B163:AI163"/>
    <mergeCell ref="B164:AI164"/>
    <mergeCell ref="B165:AI165"/>
    <mergeCell ref="B154:AI154"/>
    <mergeCell ref="B155:AI155"/>
    <mergeCell ref="B156:AI156"/>
    <mergeCell ref="B157:AI157"/>
    <mergeCell ref="B158:AI158"/>
    <mergeCell ref="B159:AI159"/>
    <mergeCell ref="B139:AI139"/>
    <mergeCell ref="B140:AI140"/>
    <mergeCell ref="B141:AI141"/>
    <mergeCell ref="B142:AI142"/>
    <mergeCell ref="B143:AI143"/>
    <mergeCell ref="B144:AI144"/>
    <mergeCell ref="B120:AI120"/>
    <mergeCell ref="B121:AI121"/>
    <mergeCell ref="B135:AI135"/>
    <mergeCell ref="B136:AI136"/>
    <mergeCell ref="B137:AI137"/>
    <mergeCell ref="B138:AI138"/>
    <mergeCell ref="B108:AI108"/>
    <mergeCell ref="B109:AI109"/>
    <mergeCell ref="B110:AI110"/>
    <mergeCell ref="B111:AI111"/>
    <mergeCell ref="B118:AI118"/>
    <mergeCell ref="B119:AI119"/>
    <mergeCell ref="B82:AI82"/>
    <mergeCell ref="B83:AI83"/>
    <mergeCell ref="B84:AI84"/>
    <mergeCell ref="B85:AI85"/>
    <mergeCell ref="B95:AI95"/>
    <mergeCell ref="B107:AI107"/>
    <mergeCell ref="B39:AI39"/>
    <mergeCell ref="B48:AI48"/>
    <mergeCell ref="B49:AI49"/>
    <mergeCell ref="B50:AI50"/>
    <mergeCell ref="B61:AI61"/>
    <mergeCell ref="B62:AI62"/>
    <mergeCell ref="B18:AI18"/>
    <mergeCell ref="B19:AI19"/>
    <mergeCell ref="B35:AI35"/>
    <mergeCell ref="B36:AI36"/>
    <mergeCell ref="B37:AI37"/>
    <mergeCell ref="B38:AI38"/>
    <mergeCell ref="B12:AI12"/>
    <mergeCell ref="B13:AI13"/>
    <mergeCell ref="B14:AI14"/>
    <mergeCell ref="B15:AI15"/>
    <mergeCell ref="B16:AI16"/>
    <mergeCell ref="B17:AI17"/>
    <mergeCell ref="B6:AI6"/>
    <mergeCell ref="B7:AI7"/>
    <mergeCell ref="B8:AI8"/>
    <mergeCell ref="B9:AI9"/>
    <mergeCell ref="B10:AI10"/>
    <mergeCell ref="B11:AI11"/>
    <mergeCell ref="AG152:AG153"/>
    <mergeCell ref="AH152:AH153"/>
    <mergeCell ref="AI152:AI153"/>
    <mergeCell ref="A1:A2"/>
    <mergeCell ref="B1:AI1"/>
    <mergeCell ref="B2:AI2"/>
    <mergeCell ref="B3:AI3"/>
    <mergeCell ref="A4:A165"/>
    <mergeCell ref="B4:AI4"/>
    <mergeCell ref="B5:AI5"/>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G150:AG151"/>
    <mergeCell ref="AH150:AH151"/>
    <mergeCell ref="AI150:AI151"/>
    <mergeCell ref="B152:B153"/>
    <mergeCell ref="C152:C153"/>
    <mergeCell ref="D152:D153"/>
    <mergeCell ref="E152:E153"/>
    <mergeCell ref="F152:F153"/>
    <mergeCell ref="G152:G153"/>
    <mergeCell ref="H152:H153"/>
    <mergeCell ref="Z150:Z151"/>
    <mergeCell ref="AA150:AA151"/>
    <mergeCell ref="AB150:AB151"/>
    <mergeCell ref="AC150:AD151"/>
    <mergeCell ref="AE150:AE151"/>
    <mergeCell ref="AF150:AF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C148:AE148"/>
    <mergeCell ref="AG148:AI148"/>
    <mergeCell ref="D149:F149"/>
    <mergeCell ref="H149:J149"/>
    <mergeCell ref="L149:N149"/>
    <mergeCell ref="P149:R149"/>
    <mergeCell ref="T149:V149"/>
    <mergeCell ref="X149:Z149"/>
    <mergeCell ref="AC149:AE149"/>
    <mergeCell ref="AG149:AI149"/>
    <mergeCell ref="B134:R134"/>
    <mergeCell ref="B145:AI145"/>
    <mergeCell ref="D147:R147"/>
    <mergeCell ref="T147:AI147"/>
    <mergeCell ref="D148:F148"/>
    <mergeCell ref="H148:J148"/>
    <mergeCell ref="L148:N148"/>
    <mergeCell ref="P148:R148"/>
    <mergeCell ref="T148:V148"/>
    <mergeCell ref="X148:Z148"/>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K130"/>
    <mergeCell ref="L129:M130"/>
    <mergeCell ref="N129:N130"/>
    <mergeCell ref="O129:O130"/>
    <mergeCell ref="P129:Q130"/>
    <mergeCell ref="R129:R130"/>
    <mergeCell ref="P127:P128"/>
    <mergeCell ref="Q127:Q128"/>
    <mergeCell ref="R127:R128"/>
    <mergeCell ref="B129:B130"/>
    <mergeCell ref="C129:C130"/>
    <mergeCell ref="D129:E130"/>
    <mergeCell ref="F129:F130"/>
    <mergeCell ref="G129:G130"/>
    <mergeCell ref="H129:I130"/>
    <mergeCell ref="J129:J130"/>
    <mergeCell ref="J127:J128"/>
    <mergeCell ref="K127:K128"/>
    <mergeCell ref="L127:L128"/>
    <mergeCell ref="M127:M128"/>
    <mergeCell ref="N127:N128"/>
    <mergeCell ref="O127:O128"/>
    <mergeCell ref="P125:R125"/>
    <mergeCell ref="P126:R126"/>
    <mergeCell ref="B127:B128"/>
    <mergeCell ref="C127:C128"/>
    <mergeCell ref="D127:D128"/>
    <mergeCell ref="E127:E128"/>
    <mergeCell ref="F127:F128"/>
    <mergeCell ref="G127:G128"/>
    <mergeCell ref="H127:H128"/>
    <mergeCell ref="I127:I128"/>
    <mergeCell ref="H125:J125"/>
    <mergeCell ref="H126:J126"/>
    <mergeCell ref="K125:K126"/>
    <mergeCell ref="L125:N125"/>
    <mergeCell ref="L126:N126"/>
    <mergeCell ref="O125:O126"/>
    <mergeCell ref="J105:J106"/>
    <mergeCell ref="K105:K106"/>
    <mergeCell ref="B122:R122"/>
    <mergeCell ref="D124:J124"/>
    <mergeCell ref="L124:R124"/>
    <mergeCell ref="B125:B126"/>
    <mergeCell ref="C125:C126"/>
    <mergeCell ref="D125:F125"/>
    <mergeCell ref="D126:F126"/>
    <mergeCell ref="G125:G126"/>
    <mergeCell ref="I103:J104"/>
    <mergeCell ref="K103:K104"/>
    <mergeCell ref="B105:B106"/>
    <mergeCell ref="C105:C106"/>
    <mergeCell ref="D105:D106"/>
    <mergeCell ref="E105:E106"/>
    <mergeCell ref="F105:F106"/>
    <mergeCell ref="G105:G106"/>
    <mergeCell ref="H105:H106"/>
    <mergeCell ref="I105:I106"/>
    <mergeCell ref="H101:H102"/>
    <mergeCell ref="I101:I102"/>
    <mergeCell ref="J101:J102"/>
    <mergeCell ref="K101:K102"/>
    <mergeCell ref="B103:B104"/>
    <mergeCell ref="C103:C104"/>
    <mergeCell ref="D103:D104"/>
    <mergeCell ref="E103:F104"/>
    <mergeCell ref="G103:G104"/>
    <mergeCell ref="H103:H104"/>
    <mergeCell ref="B101:B102"/>
    <mergeCell ref="C101:C102"/>
    <mergeCell ref="D101:D102"/>
    <mergeCell ref="E101:E102"/>
    <mergeCell ref="F101:F102"/>
    <mergeCell ref="G101:G102"/>
    <mergeCell ref="J93:J94"/>
    <mergeCell ref="K93:K94"/>
    <mergeCell ref="B96:K96"/>
    <mergeCell ref="C98:C100"/>
    <mergeCell ref="E98:K98"/>
    <mergeCell ref="E99:K99"/>
    <mergeCell ref="E100:G100"/>
    <mergeCell ref="I100:K100"/>
    <mergeCell ref="I91:J92"/>
    <mergeCell ref="K91:K92"/>
    <mergeCell ref="B93:B94"/>
    <mergeCell ref="C93:C94"/>
    <mergeCell ref="D93:D94"/>
    <mergeCell ref="E93:E94"/>
    <mergeCell ref="F93:F94"/>
    <mergeCell ref="G93:G94"/>
    <mergeCell ref="H93:H94"/>
    <mergeCell ref="I93:I94"/>
    <mergeCell ref="B91:B92"/>
    <mergeCell ref="C91:C92"/>
    <mergeCell ref="D91:D92"/>
    <mergeCell ref="E91:F92"/>
    <mergeCell ref="G91:G92"/>
    <mergeCell ref="H91:H92"/>
    <mergeCell ref="O79:O80"/>
    <mergeCell ref="P79:P80"/>
    <mergeCell ref="Q79:Q80"/>
    <mergeCell ref="B86:K86"/>
    <mergeCell ref="C88:C90"/>
    <mergeCell ref="E88:K88"/>
    <mergeCell ref="E89:K89"/>
    <mergeCell ref="E90:G90"/>
    <mergeCell ref="I90:K90"/>
    <mergeCell ref="B81:AI81"/>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O69:O70"/>
    <mergeCell ref="P69:P70"/>
    <mergeCell ref="Q69:Q70"/>
    <mergeCell ref="B74:Q74"/>
    <mergeCell ref="C76:E76"/>
    <mergeCell ref="I76:K76"/>
    <mergeCell ref="O76:Q76"/>
    <mergeCell ref="B71:AI71"/>
    <mergeCell ref="B72:AI72"/>
    <mergeCell ref="B73:AI73"/>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H59:H60"/>
    <mergeCell ref="I59:I60"/>
    <mergeCell ref="J59:J60"/>
    <mergeCell ref="K59:K60"/>
    <mergeCell ref="B64:Q64"/>
    <mergeCell ref="C66:E66"/>
    <mergeCell ref="I66:K66"/>
    <mergeCell ref="O66:Q66"/>
    <mergeCell ref="B63:AI63"/>
    <mergeCell ref="B59:B60"/>
    <mergeCell ref="C59:C60"/>
    <mergeCell ref="D59:D60"/>
    <mergeCell ref="E59:E60"/>
    <mergeCell ref="F59:F60"/>
    <mergeCell ref="G59:G60"/>
    <mergeCell ref="J55:J56"/>
    <mergeCell ref="K55:K56"/>
    <mergeCell ref="B57:B58"/>
    <mergeCell ref="C57:C58"/>
    <mergeCell ref="D57:D58"/>
    <mergeCell ref="E57:F58"/>
    <mergeCell ref="G57:G58"/>
    <mergeCell ref="H57:H58"/>
    <mergeCell ref="I57:J58"/>
    <mergeCell ref="K57:K58"/>
    <mergeCell ref="E54:G54"/>
    <mergeCell ref="I54:K54"/>
    <mergeCell ref="B55:B56"/>
    <mergeCell ref="C55:C56"/>
    <mergeCell ref="D55:D56"/>
    <mergeCell ref="E55:E56"/>
    <mergeCell ref="F55:F56"/>
    <mergeCell ref="G55:G56"/>
    <mergeCell ref="H55:H56"/>
    <mergeCell ref="I55:I56"/>
    <mergeCell ref="H46:H47"/>
    <mergeCell ref="I46:I47"/>
    <mergeCell ref="J46:J47"/>
    <mergeCell ref="K46:K47"/>
    <mergeCell ref="B51:K51"/>
    <mergeCell ref="E53:K53"/>
    <mergeCell ref="H44:H45"/>
    <mergeCell ref="I44:I45"/>
    <mergeCell ref="J44:J45"/>
    <mergeCell ref="K44:K45"/>
    <mergeCell ref="B46:B47"/>
    <mergeCell ref="C46:C47"/>
    <mergeCell ref="D46:D47"/>
    <mergeCell ref="E46:E47"/>
    <mergeCell ref="F46:F47"/>
    <mergeCell ref="G46:G47"/>
    <mergeCell ref="B40:K40"/>
    <mergeCell ref="E42:K42"/>
    <mergeCell ref="E43:G43"/>
    <mergeCell ref="I43:K43"/>
    <mergeCell ref="B44:B45"/>
    <mergeCell ref="C44:C45"/>
    <mergeCell ref="D44:D45"/>
    <mergeCell ref="E44:E45"/>
    <mergeCell ref="F44:F45"/>
    <mergeCell ref="G44:G45"/>
    <mergeCell ref="D29:E29"/>
    <mergeCell ref="G29:H29"/>
    <mergeCell ref="D30:H30"/>
    <mergeCell ref="D31:E31"/>
    <mergeCell ref="G31:H31"/>
    <mergeCell ref="D32:H32"/>
    <mergeCell ref="G25:G26"/>
    <mergeCell ref="H25:H26"/>
    <mergeCell ref="B27:B28"/>
    <mergeCell ref="C27:C28"/>
    <mergeCell ref="D27:D28"/>
    <mergeCell ref="E27:E28"/>
    <mergeCell ref="F27:F28"/>
    <mergeCell ref="G27:G28"/>
    <mergeCell ref="H27:H28"/>
    <mergeCell ref="B20:H20"/>
    <mergeCell ref="D22:H22"/>
    <mergeCell ref="D23:E23"/>
    <mergeCell ref="G23:H23"/>
    <mergeCell ref="D24:H24"/>
    <mergeCell ref="B25:B26"/>
    <mergeCell ref="C25:C26"/>
    <mergeCell ref="D25:D26"/>
    <mergeCell ref="E25:E26"/>
    <mergeCell ref="F25: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56</v>
      </c>
      <c r="B1" s="1" t="s">
        <v>1</v>
      </c>
    </row>
    <row r="2" spans="1:2">
      <c r="A2" s="6"/>
      <c r="B2" s="1" t="s">
        <v>2</v>
      </c>
    </row>
    <row r="3" spans="1:2" ht="30">
      <c r="A3" s="3" t="s">
        <v>257</v>
      </c>
      <c r="B3" s="4" t="s">
        <v>4</v>
      </c>
    </row>
    <row r="4" spans="1:2">
      <c r="A4" s="13" t="s">
        <v>256</v>
      </c>
      <c r="B4" s="4" t="s">
        <v>4</v>
      </c>
    </row>
    <row r="5" spans="1:2">
      <c r="A5" s="13"/>
      <c r="B5" s="84" t="s">
        <v>256</v>
      </c>
    </row>
    <row r="6" spans="1:2">
      <c r="A6" s="13"/>
      <c r="B6" s="4"/>
    </row>
    <row r="7" spans="1:2">
      <c r="A7" s="13"/>
      <c r="B7" s="55" t="s">
        <v>258</v>
      </c>
    </row>
    <row r="8" spans="1:2">
      <c r="A8" s="13"/>
      <c r="B8" s="4"/>
    </row>
    <row r="9" spans="1:2" ht="294">
      <c r="A9" s="13"/>
      <c r="B9" s="17" t="s">
        <v>259</v>
      </c>
    </row>
    <row r="10" spans="1:2">
      <c r="A10" s="13"/>
      <c r="B10" s="4"/>
    </row>
    <row r="11" spans="1:2">
      <c r="A11" s="13"/>
      <c r="B11" s="55" t="s">
        <v>70</v>
      </c>
    </row>
    <row r="12" spans="1:2">
      <c r="A12" s="13"/>
      <c r="B12" s="4"/>
    </row>
    <row r="13" spans="1:2" ht="128.25">
      <c r="A13" s="13"/>
      <c r="B13" s="17" t="s">
        <v>2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Statements_of_Inc</vt:lpstr>
      <vt:lpstr>Consolidated_Statements_of_Cas</vt:lpstr>
      <vt:lpstr>General</vt:lpstr>
      <vt:lpstr>Property_and_Equipment_net</vt:lpstr>
      <vt:lpstr>Debt</vt:lpstr>
      <vt:lpstr>Derivative_Instruments_Hedging</vt:lpstr>
      <vt:lpstr>Commitments_and_Contingencies</vt:lpstr>
      <vt:lpstr>Accumulated_Other_Comprehensiv</vt:lpstr>
      <vt:lpstr>Condensed_Consolidating_Financ</vt:lpstr>
      <vt:lpstr>General_Policies</vt:lpstr>
      <vt:lpstr>Property_and_Equipment_net_Tab</vt:lpstr>
      <vt:lpstr>Debt_Tables</vt:lpstr>
      <vt:lpstr>Derivative_Instruments_Hedging1</vt:lpstr>
      <vt:lpstr>Accumulated_Other_Comprehensiv1</vt:lpstr>
      <vt:lpstr>Condensed_Consolidating_Financ1</vt:lpstr>
      <vt:lpstr>General_Details</vt:lpstr>
      <vt:lpstr>Property_and_Equipment_net_Det</vt:lpstr>
      <vt:lpstr>Debt_Schedule_of_LongTerm_Debt</vt:lpstr>
      <vt:lpstr>Debt_Schedule_of_LongTerm_Debt1</vt:lpstr>
      <vt:lpstr>Debt_Narrative_Details</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Derivative_Instruments_Hedging8</vt:lpstr>
      <vt:lpstr>Commitments_and_Contingencies_</vt:lpstr>
      <vt:lpstr>Accumulated_Other_Comprehensiv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09:22Z</dcterms:created>
  <dcterms:modified xsi:type="dcterms:W3CDTF">2014-08-12T16:09:22Z</dcterms:modified>
</cp:coreProperties>
</file>